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Expected Credit L" sheetId="13" state="visible" r:id="rId13"/>
    <sheet xmlns:r="http://schemas.openxmlformats.org/officeDocument/2006/relationships" name="Reinsurance" sheetId="14" state="visible" r:id="rId14"/>
    <sheet xmlns:r="http://schemas.openxmlformats.org/officeDocument/2006/relationships" name="Goodwill and Other Intangible A" sheetId="15" state="visible" r:id="rId15"/>
    <sheet xmlns:r="http://schemas.openxmlformats.org/officeDocument/2006/relationships" name="Insurance Claim Reserves" sheetId="16" state="visible" r:id="rId16"/>
    <sheet xmlns:r="http://schemas.openxmlformats.org/officeDocument/2006/relationships" name="Debt" sheetId="17" state="visible" r:id="rId17"/>
    <sheet xmlns:r="http://schemas.openxmlformats.org/officeDocument/2006/relationships" name="Shareholders' Equity and Divide" sheetId="18" state="visible" r:id="rId18"/>
    <sheet xmlns:r="http://schemas.openxmlformats.org/officeDocument/2006/relationships" name="Other Comprehensive Income (Lo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hare-Based Incentive Compensat" sheetId="22" state="visible" r:id="rId22"/>
    <sheet xmlns:r="http://schemas.openxmlformats.org/officeDocument/2006/relationships" name="Pension Plans, Retirement Benef" sheetId="23" state="visible" r:id="rId23"/>
    <sheet xmlns:r="http://schemas.openxmlformats.org/officeDocument/2006/relationships" name="Leases" sheetId="24" state="visible" r:id="rId24"/>
    <sheet xmlns:r="http://schemas.openxmlformats.org/officeDocument/2006/relationships" name="Contingencies, Commitments and " sheetId="25" state="visible" r:id="rId25"/>
    <sheet xmlns:r="http://schemas.openxmlformats.org/officeDocument/2006/relationships" name="Noncash Investing and Financing" sheetId="26" state="visible" r:id="rId26"/>
    <sheet xmlns:r="http://schemas.openxmlformats.org/officeDocument/2006/relationships" name="Schedule II" sheetId="27" state="visible" r:id="rId27"/>
    <sheet xmlns:r="http://schemas.openxmlformats.org/officeDocument/2006/relationships" name="Schedule III" sheetId="28" state="visible" r:id="rId28"/>
    <sheet xmlns:r="http://schemas.openxmlformats.org/officeDocument/2006/relationships" name="Schedule V" sheetId="29" state="visible" r:id="rId29"/>
    <sheet xmlns:r="http://schemas.openxmlformats.org/officeDocument/2006/relationships" name="Schedule V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llowance for Expected Credit_2" sheetId="37" state="visible" r:id="rId37"/>
    <sheet xmlns:r="http://schemas.openxmlformats.org/officeDocument/2006/relationships" name="Reinsurance (Tables)" sheetId="38" state="visible" r:id="rId38"/>
    <sheet xmlns:r="http://schemas.openxmlformats.org/officeDocument/2006/relationships" name="Goodwill and Other Intangible_2" sheetId="39" state="visible" r:id="rId39"/>
    <sheet xmlns:r="http://schemas.openxmlformats.org/officeDocument/2006/relationships" name="Insurance Claim Reserves (Table" sheetId="40" state="visible" r:id="rId40"/>
    <sheet xmlns:r="http://schemas.openxmlformats.org/officeDocument/2006/relationships" name="Debt (Tables)" sheetId="41" state="visible" r:id="rId41"/>
    <sheet xmlns:r="http://schemas.openxmlformats.org/officeDocument/2006/relationships" name="Other Comprehensive Income (L_2" sheetId="42" state="visible" r:id="rId42"/>
    <sheet xmlns:r="http://schemas.openxmlformats.org/officeDocument/2006/relationships" name="Earnings per Share (Table)" sheetId="43" state="visible" r:id="rId43"/>
    <sheet xmlns:r="http://schemas.openxmlformats.org/officeDocument/2006/relationships" name="Income Taxes (Tables)" sheetId="44" state="visible" r:id="rId44"/>
    <sheet xmlns:r="http://schemas.openxmlformats.org/officeDocument/2006/relationships" name="Share-Based Incentive Compens_2" sheetId="45" state="visible" r:id="rId45"/>
    <sheet xmlns:r="http://schemas.openxmlformats.org/officeDocument/2006/relationships" name="Pension Plans, Retirement Ben_2" sheetId="46" state="visible" r:id="rId46"/>
    <sheet xmlns:r="http://schemas.openxmlformats.org/officeDocument/2006/relationships" name="Leases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egment Information (Details)" sheetId="52" state="visible" r:id="rId52"/>
    <sheet xmlns:r="http://schemas.openxmlformats.org/officeDocument/2006/relationships" name="Segment Information (Details) -" sheetId="53" state="visible" r:id="rId53"/>
    <sheet xmlns:r="http://schemas.openxmlformats.org/officeDocument/2006/relationships" name="Segment Information (Details)_2" sheetId="54" state="visible" r:id="rId54"/>
    <sheet xmlns:r="http://schemas.openxmlformats.org/officeDocument/2006/relationships" name="Segment Information (Details)_3" sheetId="55" state="visible" r:id="rId55"/>
    <sheet xmlns:r="http://schemas.openxmlformats.org/officeDocument/2006/relationships" name="Investments (Details) - Fixed M" sheetId="56" state="visible" r:id="rId56"/>
    <sheet xmlns:r="http://schemas.openxmlformats.org/officeDocument/2006/relationships" name="Investments (Details) - Contrac" sheetId="57" state="visible" r:id="rId57"/>
    <sheet xmlns:r="http://schemas.openxmlformats.org/officeDocument/2006/relationships" name="Investments (Details) - Fixed_2" sheetId="58" state="visible" r:id="rId58"/>
    <sheet xmlns:r="http://schemas.openxmlformats.org/officeDocument/2006/relationships" name="Investments (Details) - Equity " sheetId="59" state="visible" r:id="rId59"/>
    <sheet xmlns:r="http://schemas.openxmlformats.org/officeDocument/2006/relationships" name="Investments (Details) - Additio" sheetId="60" state="visible" r:id="rId60"/>
    <sheet xmlns:r="http://schemas.openxmlformats.org/officeDocument/2006/relationships" name="Investments (Details) - Unreali" sheetId="61" state="visible" r:id="rId61"/>
    <sheet xmlns:r="http://schemas.openxmlformats.org/officeDocument/2006/relationships" name="Investments (Details) - Impairm" sheetId="62" state="visible" r:id="rId62"/>
    <sheet xmlns:r="http://schemas.openxmlformats.org/officeDocument/2006/relationships" name="Investments (Details) - Allowan" sheetId="63" state="visible" r:id="rId63"/>
    <sheet xmlns:r="http://schemas.openxmlformats.org/officeDocument/2006/relationships" name="Investments (Details) - Concent" sheetId="64" state="visible" r:id="rId64"/>
    <sheet xmlns:r="http://schemas.openxmlformats.org/officeDocument/2006/relationships" name="Investments (Details) - Net Inv" sheetId="65" state="visible" r:id="rId65"/>
    <sheet xmlns:r="http://schemas.openxmlformats.org/officeDocument/2006/relationships" name="Investments (Details) - Net Unr"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 xmlns:r="http://schemas.openxmlformats.org/officeDocument/2006/relationships" name="Fair Value Measurements (Deta_4" sheetId="70" state="visible" r:id="rId70"/>
    <sheet xmlns:r="http://schemas.openxmlformats.org/officeDocument/2006/relationships" name="Allowance for Expected Credit_3" sheetId="71" state="visible" r:id="rId71"/>
    <sheet xmlns:r="http://schemas.openxmlformats.org/officeDocument/2006/relationships" name="Allowance for Expected Credit_4" sheetId="72" state="visible" r:id="rId72"/>
    <sheet xmlns:r="http://schemas.openxmlformats.org/officeDocument/2006/relationships" name="Allowance for Expected Credit_5" sheetId="73" state="visible" r:id="rId73"/>
    <sheet xmlns:r="http://schemas.openxmlformats.org/officeDocument/2006/relationships" name="Allowance for Expected Credit_6" sheetId="74" state="visible" r:id="rId74"/>
    <sheet xmlns:r="http://schemas.openxmlformats.org/officeDocument/2006/relationships" name="Reinsurance (Details)"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Insurance Claim Reserves (Detai" sheetId="78" state="visible" r:id="rId78"/>
    <sheet xmlns:r="http://schemas.openxmlformats.org/officeDocument/2006/relationships" name="Insurance Claim Reserves (Det_2" sheetId="79" state="visible" r:id="rId79"/>
    <sheet xmlns:r="http://schemas.openxmlformats.org/officeDocument/2006/relationships" name="Insurance Claim Reserves (Det_3" sheetId="80" state="visible" r:id="rId80"/>
    <sheet xmlns:r="http://schemas.openxmlformats.org/officeDocument/2006/relationships" name="Insurance Claim Reserves (Det_4" sheetId="81" state="visible" r:id="rId81"/>
    <sheet xmlns:r="http://schemas.openxmlformats.org/officeDocument/2006/relationships" name="Insurance Claim Reserves (Det_5" sheetId="82" state="visible" r:id="rId82"/>
    <sheet xmlns:r="http://schemas.openxmlformats.org/officeDocument/2006/relationships" name="Insurance Claim Reserves Insura" sheetId="83" state="visible" r:id="rId83"/>
    <sheet xmlns:r="http://schemas.openxmlformats.org/officeDocument/2006/relationships" name="Debt (Details)" sheetId="84" state="visible" r:id="rId84"/>
    <sheet xmlns:r="http://schemas.openxmlformats.org/officeDocument/2006/relationships" name="Debt (Details) - Debt Issuance" sheetId="85" state="visible" r:id="rId85"/>
    <sheet xmlns:r="http://schemas.openxmlformats.org/officeDocument/2006/relationships" name="Debt (Details) - Commercial Pap" sheetId="86" state="visible" r:id="rId86"/>
    <sheet xmlns:r="http://schemas.openxmlformats.org/officeDocument/2006/relationships" name="Debt (Details) - Junior Subordi" sheetId="87" state="visible" r:id="rId87"/>
    <sheet xmlns:r="http://schemas.openxmlformats.org/officeDocument/2006/relationships" name="Debt (Details) - Maturities" sheetId="88" state="visible" r:id="rId88"/>
    <sheet xmlns:r="http://schemas.openxmlformats.org/officeDocument/2006/relationships" name="Debt (Details) - Line of Credit" sheetId="89" state="visible" r:id="rId89"/>
    <sheet xmlns:r="http://schemas.openxmlformats.org/officeDocument/2006/relationships" name="Shareholders' Equity and Divi_2" sheetId="90" state="visible" r:id="rId90"/>
    <sheet xmlns:r="http://schemas.openxmlformats.org/officeDocument/2006/relationships" name="Shareholders' Equity and Divi_3"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Earnings per Share (Details)" sheetId="94" state="visible" r:id="rId94"/>
    <sheet xmlns:r="http://schemas.openxmlformats.org/officeDocument/2006/relationships" name="Income Taxes (Details)" sheetId="95" state="visible" r:id="rId95"/>
    <sheet xmlns:r="http://schemas.openxmlformats.org/officeDocument/2006/relationships" name="Income Taxes (Details) - Effect" sheetId="96" state="visible" r:id="rId96"/>
    <sheet xmlns:r="http://schemas.openxmlformats.org/officeDocument/2006/relationships" name="Income Taxes (Details) - Deferr" sheetId="97" state="visible" r:id="rId97"/>
    <sheet xmlns:r="http://schemas.openxmlformats.org/officeDocument/2006/relationships" name="Income Taxes Income Taxes (Deta" sheetId="98" state="visible" r:id="rId98"/>
    <sheet xmlns:r="http://schemas.openxmlformats.org/officeDocument/2006/relationships" name="Income Taxes (Details) - NOL Ca" sheetId="99" state="visible" r:id="rId99"/>
    <sheet xmlns:r="http://schemas.openxmlformats.org/officeDocument/2006/relationships" name="Income Taxes (Details) - Unreco" sheetId="100" state="visible" r:id="rId100"/>
    <sheet xmlns:r="http://schemas.openxmlformats.org/officeDocument/2006/relationships" name="Share-based Incentive Compens_3" sheetId="101" state="visible" r:id="rId101"/>
    <sheet xmlns:r="http://schemas.openxmlformats.org/officeDocument/2006/relationships" name="Share-Based Incentive Compens_4" sheetId="102" state="visible" r:id="rId102"/>
    <sheet xmlns:r="http://schemas.openxmlformats.org/officeDocument/2006/relationships" name="Share-Based Incentive Compens_5" sheetId="103" state="visible" r:id="rId103"/>
    <sheet xmlns:r="http://schemas.openxmlformats.org/officeDocument/2006/relationships" name="Pension Plans, Retirement Ben_3" sheetId="104" state="visible" r:id="rId104"/>
    <sheet xmlns:r="http://schemas.openxmlformats.org/officeDocument/2006/relationships" name="Pension Plans, Retirement Ben_4" sheetId="105" state="visible" r:id="rId105"/>
    <sheet xmlns:r="http://schemas.openxmlformats.org/officeDocument/2006/relationships" name="Pension Plans, Retirement Ben_5" sheetId="106" state="visible" r:id="rId106"/>
    <sheet xmlns:r="http://schemas.openxmlformats.org/officeDocument/2006/relationships" name="Pension Plans, Retirement Ben_6" sheetId="107" state="visible" r:id="rId107"/>
    <sheet xmlns:r="http://schemas.openxmlformats.org/officeDocument/2006/relationships" name="Pension Plans, Retirement Ben_7" sheetId="108" state="visible" r:id="rId108"/>
    <sheet xmlns:r="http://schemas.openxmlformats.org/officeDocument/2006/relationships" name="Pension Plans, Retirement Ben_8" sheetId="109" state="visible" r:id="rId109"/>
    <sheet xmlns:r="http://schemas.openxmlformats.org/officeDocument/2006/relationships" name="Pension Plans, Retirement Ben_9" sheetId="110" state="visible" r:id="rId110"/>
    <sheet xmlns:r="http://schemas.openxmlformats.org/officeDocument/2006/relationships" name="Leases (Details)" sheetId="111" state="visible" r:id="rId111"/>
    <sheet xmlns:r="http://schemas.openxmlformats.org/officeDocument/2006/relationships" name="Leases (Details) - Contractual " sheetId="112" state="visible" r:id="rId112"/>
    <sheet xmlns:r="http://schemas.openxmlformats.org/officeDocument/2006/relationships" name="Contingencies, Commitments an_2" sheetId="113" state="visible" r:id="rId113"/>
    <sheet xmlns:r="http://schemas.openxmlformats.org/officeDocument/2006/relationships" name="Contingencies, Commitments an_3" sheetId="114" state="visible" r:id="rId114"/>
    <sheet xmlns:r="http://schemas.openxmlformats.org/officeDocument/2006/relationships" name="Schedule II (Details) - Condens" sheetId="115" state="visible" r:id="rId115"/>
    <sheet xmlns:r="http://schemas.openxmlformats.org/officeDocument/2006/relationships" name="Schedule II (Details) - Conde_2" sheetId="116" state="visible" r:id="rId116"/>
    <sheet xmlns:r="http://schemas.openxmlformats.org/officeDocument/2006/relationships" name="Schedule II (Details) - Conde_3" sheetId="117" state="visible" r:id="rId117"/>
    <sheet xmlns:r="http://schemas.openxmlformats.org/officeDocument/2006/relationships" name="Schedule II (Details) - Conde_4" sheetId="118" state="visible" r:id="rId118"/>
    <sheet xmlns:r="http://schemas.openxmlformats.org/officeDocument/2006/relationships" name="Schedule II (Details) - Guarant" sheetId="119" state="visible" r:id="rId119"/>
    <sheet xmlns:r="http://schemas.openxmlformats.org/officeDocument/2006/relationships" name="Schedule II (Details) - Guara_2" sheetId="120" state="visible" r:id="rId120"/>
    <sheet xmlns:r="http://schemas.openxmlformats.org/officeDocument/2006/relationships" name="Schedule III (Details)" sheetId="121" state="visible" r:id="rId121"/>
    <sheet xmlns:r="http://schemas.openxmlformats.org/officeDocument/2006/relationships" name="Schedule V (Details)" sheetId="122" state="visible" r:id="rId122"/>
    <sheet xmlns:r="http://schemas.openxmlformats.org/officeDocument/2006/relationships" name="Schedule VI (Details)"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37"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0898</t>
        </is>
      </c>
      <c r="C8" s="4" t="inlineStr">
        <is>
          <t xml:space="preserve"> </t>
        </is>
      </c>
      <c r="D8" s="4" t="inlineStr">
        <is>
          <t xml:space="preserve"> </t>
        </is>
      </c>
    </row>
    <row r="9">
      <c r="A9" s="4" t="inlineStr">
        <is>
          <t>Registrant name</t>
        </is>
      </c>
      <c r="B9" s="4" t="inlineStr">
        <is>
          <t>Travelers Companies, Inc.</t>
        </is>
      </c>
      <c r="C9" s="4" t="inlineStr">
        <is>
          <t xml:space="preserve"> </t>
        </is>
      </c>
      <c r="D9" s="4" t="inlineStr">
        <is>
          <t xml:space="preserve"> </t>
        </is>
      </c>
    </row>
    <row r="10">
      <c r="A10" s="4" t="inlineStr">
        <is>
          <t>Entity incorporation, state</t>
        </is>
      </c>
      <c r="B10" s="4" t="inlineStr">
        <is>
          <t>MN</t>
        </is>
      </c>
      <c r="C10" s="4" t="inlineStr">
        <is>
          <t xml:space="preserve"> </t>
        </is>
      </c>
      <c r="D10" s="4" t="inlineStr">
        <is>
          <t xml:space="preserve"> </t>
        </is>
      </c>
    </row>
    <row r="11">
      <c r="A11" s="4" t="inlineStr">
        <is>
          <t>Entity tax identification number</t>
        </is>
      </c>
      <c r="B11" s="4" t="inlineStr">
        <is>
          <t>41-0518860</t>
        </is>
      </c>
      <c r="C11" s="4" t="inlineStr">
        <is>
          <t xml:space="preserve"> </t>
        </is>
      </c>
      <c r="D11" s="4" t="inlineStr">
        <is>
          <t xml:space="preserve"> </t>
        </is>
      </c>
    </row>
    <row r="12">
      <c r="A12" s="4" t="inlineStr">
        <is>
          <t>Entity address, address line one</t>
        </is>
      </c>
      <c r="B12" s="4" t="inlineStr">
        <is>
          <t>485 Lexington Avenue</t>
        </is>
      </c>
      <c r="C12" s="4" t="inlineStr">
        <is>
          <t xml:space="preserve"> </t>
        </is>
      </c>
      <c r="D12" s="4" t="inlineStr">
        <is>
          <t xml:space="preserve"> </t>
        </is>
      </c>
    </row>
    <row r="13">
      <c r="A13" s="4" t="inlineStr">
        <is>
          <t>Entity address, city</t>
        </is>
      </c>
      <c r="B13" s="4" t="inlineStr">
        <is>
          <t>New York</t>
        </is>
      </c>
      <c r="C13" s="4" t="inlineStr">
        <is>
          <t xml:space="preserve"> </t>
        </is>
      </c>
      <c r="D13" s="4" t="inlineStr">
        <is>
          <t xml:space="preserve"> </t>
        </is>
      </c>
    </row>
    <row r="14">
      <c r="A14" s="4" t="inlineStr">
        <is>
          <t>Entity address, stat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City area code</t>
        </is>
      </c>
      <c r="B16" s="4" t="inlineStr">
        <is>
          <t>917</t>
        </is>
      </c>
      <c r="C16" s="4" t="inlineStr">
        <is>
          <t xml:space="preserve"> </t>
        </is>
      </c>
      <c r="D16" s="4" t="inlineStr">
        <is>
          <t xml:space="preserve"> </t>
        </is>
      </c>
    </row>
    <row r="17">
      <c r="A17" s="4" t="inlineStr">
        <is>
          <t>Local phone number</t>
        </is>
      </c>
      <c r="B17" s="4" t="inlineStr">
        <is>
          <t>778-6000</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TRV</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Well-known seasoned issuer</t>
        </is>
      </c>
      <c r="B21" s="4" t="inlineStr">
        <is>
          <t>Yes</t>
        </is>
      </c>
      <c r="C21" s="4" t="inlineStr">
        <is>
          <t xml:space="preserve"> </t>
        </is>
      </c>
      <c r="D21" s="4" t="inlineStr">
        <is>
          <t xml:space="preserve"> </t>
        </is>
      </c>
    </row>
    <row r="22">
      <c r="A22" s="4" t="inlineStr">
        <is>
          <t>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Section 12(b) correction of an error</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615360010</v>
      </c>
    </row>
    <row r="32">
      <c r="A32" s="4" t="inlineStr">
        <is>
          <t>Common stock shares outstanding</t>
        </is>
      </c>
      <c r="B32" s="4" t="inlineStr">
        <is>
          <t xml:space="preserve"> </t>
        </is>
      </c>
      <c r="C32" s="6" t="n">
        <v>229125844</v>
      </c>
      <c r="D32" s="4" t="inlineStr">
        <is>
          <t xml:space="preserve"> </t>
        </is>
      </c>
    </row>
    <row r="33">
      <c r="A33" s="4" t="inlineStr">
        <is>
          <t>Documents incorporated by reference</t>
        </is>
      </c>
      <c r="B33" s="4" t="inlineStr">
        <is>
          <t>Portions of the Registrant’s Proxy Statement relating to the 2024 Annual Meeting of Shareholders are incorporated by reference into Part III of this report.</t>
        </is>
      </c>
      <c r="C33" s="4" t="inlineStr">
        <is>
          <t xml:space="preserve"> </t>
        </is>
      </c>
      <c r="D33" s="4" t="inlineStr">
        <is>
          <t xml:space="preserve"> </t>
        </is>
      </c>
    </row>
    <row r="34">
      <c r="A34" s="4" t="inlineStr">
        <is>
          <t>Central index key</t>
        </is>
      </c>
      <c r="B34" s="4" t="inlineStr">
        <is>
          <t>000008631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loss), net written premiums and total assets by reportable business segments. (for the year ended December 31, in millions) Business Bond &amp; Personal Total 2023 Premiums $ 19,144 $ 3,655 $ 14,962 $ 37,761 Net investment income 2,085 328 509 2,922 Fee income 400 — 33 433 Other revenues 232 25 96 353 Total segment revenues (1) $ 21,861 $ 4,008 $ 15,600 $ 41,469 Amortization and depreciation $ 3,640 $ 744 $ 2,558 $ 6,942 Income tax expense (benefit) 368 227 (103) 492 Segment income (loss) (1) 2,583 942 (128) 3,397 2022 Premiums $ 17,095 $ 3,418 $ 13,250 $ 33,763 Net investment income 1,864 258 440 2,562 Fee income 382 — 30 412 Other revenues 248 20 83 351 Total segment revenues (1) $ 19,589 $ 3,696 $ 13,803 $ 37,088 Amortization and depreciation $ 3,344 $ 697 $ 2,293 $ 6,334 Income tax expense (benefit) 536 195 (90) 641 Segment income (loss) (1) 2,531 908 (140) 3,299 2021 Premiums $ 15,734 $ 3,138 $ 11,983 $ 30,855 Net investment income 2,265 247 521 3,033 Fee income 375 — 27 402 Other revenues 235 23 97 355 Total segment revenues (1) $ 18,609 $ 3,408 $ 12,628 $ 34,645 Amortization and depreciation $ 3,180 $ 643 $ 2,084 $ 5,907 Income tax expense 499 165 179 843 Segment income (1) 2,385 668 760 3,813 _________________________________________ (1) Segment revenues for reportable business segments exclude net realized investment gains (losses) and revenues included in “interest expense and other.” Segment income (loss) for reportable business segments excludes the after-tax impact of net realized investment gains (losses) and income (loss) from “interest expense and other.” Net written premiums by market were as follows: (for the year ended December 31, in millions) 2023 2022 2021 Business Insurance: Domestic: Select Accounts $ 3,477 $ 3,099 $ 2,833 Middle Market 11,045 9,923 8,933 National Accounts 1,135 1,085 987 National Property and Other 3,008 2,467 2,265 Total Domestic 18,665 16,574 15,018 International 1,765 1,061 1,074 Total Business Insurance 20,430 17,635 16,092 Bond &amp; Specialty Insurance: Domestic: Management Liability 2,156 2,112 1,983 Surety 1,147 1,081 888 Total Domestic 3,303 3,193 2,871 International 539 539 505 Total Bond &amp; Specialty Insurance 3,842 3,732 3,376 Personal Insurance: Domestic: Automobile 7,330 6,482 5,827 Homeowners and Other 7,949 6,916 5,980 Total Domestic 15,279 13,398 11,807 International 650 649 684 Total Personal Insurance 15,929 14,047 12,491 Total consolidated net written premiums $ 40,201 $ 35,414 $ 31,959 Business Segment Reconciliations (for the year ended December 31, in millions) 2023 2022 2021 Revenue reconciliation Earned premiums Business Insurance: Domestic: Workers’ compensation $ 3,467 $ 3,425 $ 3,227 Commercial automobile 3,215 2,976 2,855 Commercial property 3,154 2,611 2,275 General liability 3,146 2,875 2,576 Commercial multi-peril 4,686 4,109 3,667 Other 76 76 65 Total Domestic 17,744 16,072 14,665 International 1,400 1,023 1,069 Total Business Insurance 19,144 17,095 15,734 Bond &amp; Specialty Insurance: Domestic: Fidelity and surety 1,290 1,173 1,091 General liability 1,639 1,556 1,415 Other 225 222 220 Total Domestic 3,154 2,951 2,726 International 501 467 412 Total Bond &amp; Specialty Insurance 3,655 3,418 3,138 Personal Insurance: Domestic Automobile 6,923 6,170 5,687 Homeowners and Other 7,404 6,426 5,608 Total Domestic 14,327 12,596 11,295 International 635 654 688 Total Personal Insurance 14,962 13,250 11,983 Total earned premiums 37,761 33,763 30,855 Net investment income 2,922 2,562 3,033 Fee income 433 412 402 Other revenues 353 351 355 Total segment revenues 41,469 37,088 34,645 Net realized investment gains (losses) (105) (204) 171 Total revenues $ 41,364 $ 36,884 $ 34,816 Income reconciliation, net of tax Total segment income $ 3,397 $ 3,299 $ 3,813 Interest Expense and Other (1) (325) (301) (291) Core income 3,072 2,998 3,522 Net realized investment gains (losses) (81) (156) 132 Impact of changes in tax laws and/or tax rates (2) — — 8 Net income $ 2,991 $ 2,842 $ 3,662 ______________________________________ (1) The primary component of Interest Expense and Other was after-tax interest expense of $297 million, $277 million and $269 million in 2023, 2022 and 2021, respectively. (2) Impact is recognized in the accounting period in which the change is enacted. (at December 31, in millions) 2023 2022 Asset reconciliation: Business Insurance $ 93,565 $ 86,522 Bond &amp; Specialty Insurance 11,478 10,119 Personal Insurance 20,072 18,275 Total assets for reportable segments 125,115 114,916 Other assets (1) 863 801 Total consolidated assets $ 125,978 $ 115,717 ___________________________________________ (1) The primary components of other assets at both December 31, 2023 and 2022, were the over-funded benefit plan assets related to the Company’s qualified domestic pension plan and other intangible assets. Enterprise-Wide Disclosures The Company does not have revenue from transactions with a single customer amounting to 10 percent or more of its revenues. The following table presents revenues of the Company’s operations based on location: (for the year ended December 31, in millions) 2023 2022 2021 U.S. $ 39,086 $ 34,822 $ 32,596 Non-U.S.: Canada 1,281 1,300 1,351 Other Non-U.S. 997 762 869 Total Non-U.S. 2,278 2,062 2,220 Total revenues $ 41,364 $ 36,884 $ 34,8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nrecognized Tax Benefit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alance at January 1</t>
        </is>
      </c>
      <c r="B4" s="5" t="n">
        <v>9</v>
      </c>
      <c r="C4" s="5" t="n">
        <v>48</v>
      </c>
      <c r="D4" s="4" t="inlineStr">
        <is>
          <t xml:space="preserve"> </t>
        </is>
      </c>
    </row>
    <row r="5">
      <c r="A5" s="4" t="inlineStr">
        <is>
          <t>Additions for tax positions of prior years</t>
        </is>
      </c>
      <c r="B5" s="6" t="n">
        <v>3</v>
      </c>
      <c r="C5" s="6" t="n">
        <v>3</v>
      </c>
      <c r="D5" s="4" t="inlineStr">
        <is>
          <t xml:space="preserve"> </t>
        </is>
      </c>
    </row>
    <row r="6">
      <c r="A6" s="4" t="inlineStr">
        <is>
          <t>Reductions for tax positions of prior years</t>
        </is>
      </c>
      <c r="B6" s="6" t="n">
        <v>0</v>
      </c>
      <c r="C6" s="6" t="n">
        <v>-44</v>
      </c>
      <c r="D6" s="4" t="inlineStr">
        <is>
          <t xml:space="preserve"> </t>
        </is>
      </c>
    </row>
    <row r="7">
      <c r="A7" s="4" t="inlineStr">
        <is>
          <t>Additions based on tax positions related to current year</t>
        </is>
      </c>
      <c r="B7" s="6" t="n">
        <v>3</v>
      </c>
      <c r="C7" s="6" t="n">
        <v>2</v>
      </c>
      <c r="D7" s="4" t="inlineStr">
        <is>
          <t xml:space="preserve"> </t>
        </is>
      </c>
    </row>
    <row r="8">
      <c r="A8" s="4" t="inlineStr">
        <is>
          <t>Expiration of statute of limitations</t>
        </is>
      </c>
      <c r="B8" s="6" t="n">
        <v>-1</v>
      </c>
      <c r="C8" s="6" t="n">
        <v>0</v>
      </c>
      <c r="D8" s="4" t="inlineStr">
        <is>
          <t xml:space="preserve"> </t>
        </is>
      </c>
    </row>
    <row r="9">
      <c r="A9" s="4" t="inlineStr">
        <is>
          <t>Unrecognized tax benefits, balance at December 31</t>
        </is>
      </c>
      <c r="B9" s="6" t="n">
        <v>14</v>
      </c>
      <c r="C9" s="6" t="n">
        <v>9</v>
      </c>
      <c r="D9" s="5" t="n">
        <v>48</v>
      </c>
    </row>
    <row r="10">
      <c r="A10" s="4" t="inlineStr">
        <is>
          <t>Unrecognized tax benefits that, if recognized, would affect the annual effective tax rate</t>
        </is>
      </c>
      <c r="B10" s="6" t="n">
        <v>12</v>
      </c>
      <c r="C10" s="6" t="n">
        <v>8</v>
      </c>
      <c r="D10" s="4" t="inlineStr">
        <is>
          <t xml:space="preserve"> </t>
        </is>
      </c>
    </row>
    <row r="11">
      <c r="A11" s="4" t="inlineStr">
        <is>
          <t>Amount of unrecognized tax benefits that are tax positions for which the ultimate deductibility is certain, but for which there is uncertainty about the timing of deductibility</t>
        </is>
      </c>
      <c r="B11" s="6" t="n">
        <v>2</v>
      </c>
      <c r="C11" s="6" t="n">
        <v>1</v>
      </c>
      <c r="D11" s="4" t="inlineStr">
        <is>
          <t xml:space="preserve"> </t>
        </is>
      </c>
    </row>
    <row r="12">
      <c r="A12" s="4" t="inlineStr">
        <is>
          <t>Amount of interest recognized on unrecognized tax benefits in income taxes</t>
        </is>
      </c>
      <c r="B12" s="6" t="n">
        <v>3</v>
      </c>
      <c r="C12" s="4" t="inlineStr">
        <is>
          <t xml:space="preserve"> </t>
        </is>
      </c>
      <c r="D12" s="5" t="n">
        <v>3</v>
      </c>
    </row>
    <row r="13">
      <c r="A13" s="4" t="inlineStr">
        <is>
          <t>Amount of interest benefit recognized on unrecognized tax benefits in income taxes</t>
        </is>
      </c>
      <c r="B13" s="4" t="inlineStr">
        <is>
          <t xml:space="preserve"> </t>
        </is>
      </c>
      <c r="C13" s="6" t="n">
        <v>-13</v>
      </c>
      <c r="D13" s="4" t="inlineStr">
        <is>
          <t xml:space="preserve"> </t>
        </is>
      </c>
    </row>
    <row r="14">
      <c r="A14" s="4" t="inlineStr">
        <is>
          <t>Accrued payment of interest balance for unrecognized tax benefits</t>
        </is>
      </c>
      <c r="B14" s="5" t="n">
        <v>6</v>
      </c>
      <c r="C14" s="5" t="n">
        <v>3</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Incentive Compensation (Details) - USD ($) $ / shares in Units, $ in Millions</t>
        </is>
      </c>
      <c r="C1" s="2" t="inlineStr">
        <is>
          <t>12 Months Ended</t>
        </is>
      </c>
    </row>
    <row r="2">
      <c r="B2" s="2" t="inlineStr">
        <is>
          <t>Feb. 06, 2024</t>
        </is>
      </c>
      <c r="C2" s="2" t="inlineStr">
        <is>
          <t>Dec. 31, 2023</t>
        </is>
      </c>
      <c r="D2" s="2" t="inlineStr">
        <is>
          <t>Dec. 31, 2022</t>
        </is>
      </c>
      <c r="E2" s="2" t="inlineStr">
        <is>
          <t>Dec. 31, 2021</t>
        </is>
      </c>
    </row>
    <row r="3">
      <c r="A3" s="3" t="inlineStr">
        <is>
          <t>Summary of stock option activity [Roll Forward]</t>
        </is>
      </c>
      <c r="B3" s="4" t="inlineStr">
        <is>
          <t xml:space="preserve"> </t>
        </is>
      </c>
      <c r="C3" s="4" t="inlineStr">
        <is>
          <t xml:space="preserve"> </t>
        </is>
      </c>
      <c r="D3" s="4" t="inlineStr">
        <is>
          <t xml:space="preserve"> </t>
        </is>
      </c>
      <c r="E3" s="4" t="inlineStr">
        <is>
          <t xml:space="preserve"> </t>
        </is>
      </c>
    </row>
    <row r="4">
      <c r="A4" s="4" t="inlineStr">
        <is>
          <t>Stock options outstanding, beginning of year, number (in shares)</t>
        </is>
      </c>
      <c r="B4" s="4" t="inlineStr">
        <is>
          <t xml:space="preserve"> </t>
        </is>
      </c>
      <c r="C4" s="6" t="n">
        <v>8558864</v>
      </c>
      <c r="D4" s="4" t="inlineStr">
        <is>
          <t xml:space="preserve"> </t>
        </is>
      </c>
      <c r="E4" s="4" t="inlineStr">
        <is>
          <t xml:space="preserve"> </t>
        </is>
      </c>
    </row>
    <row r="5">
      <c r="A5" s="4" t="inlineStr">
        <is>
          <t>Stock options granted, number (in shares)</t>
        </is>
      </c>
      <c r="B5" s="4" t="inlineStr">
        <is>
          <t xml:space="preserve"> </t>
        </is>
      </c>
      <c r="C5" s="6" t="n">
        <v>875760</v>
      </c>
      <c r="D5" s="4" t="inlineStr">
        <is>
          <t xml:space="preserve"> </t>
        </is>
      </c>
      <c r="E5" s="4" t="inlineStr">
        <is>
          <t xml:space="preserve"> </t>
        </is>
      </c>
    </row>
    <row r="6">
      <c r="A6" s="4" t="inlineStr">
        <is>
          <t>Stock options exercised, number (in shares)</t>
        </is>
      </c>
      <c r="B6" s="4" t="inlineStr">
        <is>
          <t xml:space="preserve"> </t>
        </is>
      </c>
      <c r="C6" s="6" t="n">
        <v>-944913</v>
      </c>
      <c r="D6" s="4" t="inlineStr">
        <is>
          <t xml:space="preserve"> </t>
        </is>
      </c>
      <c r="E6" s="4" t="inlineStr">
        <is>
          <t xml:space="preserve"> </t>
        </is>
      </c>
    </row>
    <row r="7">
      <c r="A7" s="4" t="inlineStr">
        <is>
          <t>Stock options forfeited or expired, number (in shares)</t>
        </is>
      </c>
      <c r="B7" s="4" t="inlineStr">
        <is>
          <t xml:space="preserve"> </t>
        </is>
      </c>
      <c r="C7" s="6" t="n">
        <v>-66729</v>
      </c>
      <c r="D7" s="4" t="inlineStr">
        <is>
          <t xml:space="preserve"> </t>
        </is>
      </c>
      <c r="E7" s="4" t="inlineStr">
        <is>
          <t xml:space="preserve"> </t>
        </is>
      </c>
    </row>
    <row r="8">
      <c r="A8" s="4" t="inlineStr">
        <is>
          <t>Stock options outstanding, end of year, number (in shares)</t>
        </is>
      </c>
      <c r="B8" s="4" t="inlineStr">
        <is>
          <t xml:space="preserve"> </t>
        </is>
      </c>
      <c r="C8" s="6" t="n">
        <v>8422982</v>
      </c>
      <c r="D8" s="6" t="n">
        <v>8558864</v>
      </c>
      <c r="E8" s="4" t="inlineStr">
        <is>
          <t xml:space="preserve"> </t>
        </is>
      </c>
    </row>
    <row r="9">
      <c r="A9" s="4" t="inlineStr">
        <is>
          <t>Stock options outstanding, beginning of year, weighted average exercise price (in dollars per share)</t>
        </is>
      </c>
      <c r="B9" s="4" t="inlineStr">
        <is>
          <t xml:space="preserve"> </t>
        </is>
      </c>
      <c r="C9" s="7" t="n">
        <v>134.92</v>
      </c>
      <c r="D9" s="4" t="inlineStr">
        <is>
          <t xml:space="preserve"> </t>
        </is>
      </c>
      <c r="E9" s="4" t="inlineStr">
        <is>
          <t xml:space="preserve"> </t>
        </is>
      </c>
    </row>
    <row r="10">
      <c r="A10" s="4" t="inlineStr">
        <is>
          <t>Stock options granted, weighted average exercise price (in dollars per share)</t>
        </is>
      </c>
      <c r="B10" s="4" t="inlineStr">
        <is>
          <t xml:space="preserve"> </t>
        </is>
      </c>
      <c r="C10" s="6" t="n">
        <v>189</v>
      </c>
      <c r="D10" s="4" t="inlineStr">
        <is>
          <t xml:space="preserve"> </t>
        </is>
      </c>
      <c r="E10" s="4" t="inlineStr">
        <is>
          <t xml:space="preserve"> </t>
        </is>
      </c>
    </row>
    <row r="11">
      <c r="A11" s="4" t="inlineStr">
        <is>
          <t>Stock options exercised, weighted average exercise price (in dollars per share)</t>
        </is>
      </c>
      <c r="B11" s="4" t="inlineStr">
        <is>
          <t xml:space="preserve"> </t>
        </is>
      </c>
      <c r="C11" s="12" t="n">
        <v>121.73</v>
      </c>
      <c r="D11" s="4" t="inlineStr">
        <is>
          <t xml:space="preserve"> </t>
        </is>
      </c>
      <c r="E11" s="4" t="inlineStr">
        <is>
          <t xml:space="preserve"> </t>
        </is>
      </c>
    </row>
    <row r="12">
      <c r="A12" s="4" t="inlineStr">
        <is>
          <t>Stock options forfeited or expired, weighted average exercise price (in dollars per share)</t>
        </is>
      </c>
      <c r="B12" s="4" t="inlineStr">
        <is>
          <t xml:space="preserve"> </t>
        </is>
      </c>
      <c r="C12" s="12" t="n">
        <v>160.27</v>
      </c>
      <c r="D12" s="4" t="inlineStr">
        <is>
          <t xml:space="preserve"> </t>
        </is>
      </c>
      <c r="E12" s="4" t="inlineStr">
        <is>
          <t xml:space="preserve"> </t>
        </is>
      </c>
    </row>
    <row r="13">
      <c r="A13" s="4" t="inlineStr">
        <is>
          <t>Stock options outstanding, end of year, weighted average exercise price (in dollars per share)</t>
        </is>
      </c>
      <c r="B13" s="4" t="inlineStr">
        <is>
          <t xml:space="preserve"> </t>
        </is>
      </c>
      <c r="C13" s="7" t="n">
        <v>141.82</v>
      </c>
      <c r="D13" s="7" t="n">
        <v>134.92</v>
      </c>
      <c r="E13" s="4" t="inlineStr">
        <is>
          <t xml:space="preserve"> </t>
        </is>
      </c>
    </row>
    <row r="14">
      <c r="A14" s="4" t="inlineStr">
        <is>
          <t>Stock options outstanding, weighted average contractual life remaining (in years)</t>
        </is>
      </c>
      <c r="B14" s="4" t="inlineStr">
        <is>
          <t xml:space="preserve"> </t>
        </is>
      </c>
      <c r="C14" s="4" t="inlineStr">
        <is>
          <t>5 years 9 months 18 days</t>
        </is>
      </c>
      <c r="D14" s="4" t="inlineStr">
        <is>
          <t xml:space="preserve"> </t>
        </is>
      </c>
      <c r="E14" s="4" t="inlineStr">
        <is>
          <t xml:space="preserve"> </t>
        </is>
      </c>
    </row>
    <row r="15">
      <c r="A15" s="4" t="inlineStr">
        <is>
          <t>Stock options outstanding, aggregate intrinsic value</t>
        </is>
      </c>
      <c r="B15" s="4" t="inlineStr">
        <is>
          <t xml:space="preserve"> </t>
        </is>
      </c>
      <c r="C15" s="5" t="n">
        <v>410</v>
      </c>
      <c r="D15" s="4" t="inlineStr">
        <is>
          <t xml:space="preserve"> </t>
        </is>
      </c>
      <c r="E15" s="4" t="inlineStr">
        <is>
          <t xml:space="preserve"> </t>
        </is>
      </c>
    </row>
    <row r="16">
      <c r="A16" s="4" t="inlineStr">
        <is>
          <t>Stock options vested at end of year, number (in shares)</t>
        </is>
      </c>
      <c r="B16" s="4" t="inlineStr">
        <is>
          <t xml:space="preserve"> </t>
        </is>
      </c>
      <c r="C16" s="6" t="n">
        <v>7312505</v>
      </c>
      <c r="D16" s="4" t="inlineStr">
        <is>
          <t xml:space="preserve"> </t>
        </is>
      </c>
      <c r="E16" s="4" t="inlineStr">
        <is>
          <t xml:space="preserve"> </t>
        </is>
      </c>
    </row>
    <row r="17">
      <c r="A17" s="4" t="inlineStr">
        <is>
          <t>Stock options vested at end of year, weighted average exercise price (in dollars per share)</t>
        </is>
      </c>
      <c r="B17" s="4" t="inlineStr">
        <is>
          <t xml:space="preserve"> </t>
        </is>
      </c>
      <c r="C17" s="7" t="n">
        <v>138.44</v>
      </c>
      <c r="D17" s="4" t="inlineStr">
        <is>
          <t xml:space="preserve"> </t>
        </is>
      </c>
      <c r="E17" s="4" t="inlineStr">
        <is>
          <t xml:space="preserve"> </t>
        </is>
      </c>
    </row>
    <row r="18">
      <c r="A18" s="4" t="inlineStr">
        <is>
          <t>Stock options vested at end of year, weighted average contractual life remaining (in years)</t>
        </is>
      </c>
      <c r="B18" s="4" t="inlineStr">
        <is>
          <t xml:space="preserve"> </t>
        </is>
      </c>
      <c r="C18" s="4" t="inlineStr">
        <is>
          <t>5 years 6 months</t>
        </is>
      </c>
      <c r="D18" s="4" t="inlineStr">
        <is>
          <t xml:space="preserve"> </t>
        </is>
      </c>
      <c r="E18" s="4" t="inlineStr">
        <is>
          <t xml:space="preserve"> </t>
        </is>
      </c>
    </row>
    <row r="19">
      <c r="A19" s="4" t="inlineStr">
        <is>
          <t>Stock options vested at end of year, aggregate intrinsic value</t>
        </is>
      </c>
      <c r="B19" s="4" t="inlineStr">
        <is>
          <t xml:space="preserve"> </t>
        </is>
      </c>
      <c r="C19" s="5" t="n">
        <v>381</v>
      </c>
      <c r="D19" s="4" t="inlineStr">
        <is>
          <t xml:space="preserve"> </t>
        </is>
      </c>
      <c r="E19" s="4" t="inlineStr">
        <is>
          <t xml:space="preserve"> </t>
        </is>
      </c>
    </row>
    <row r="20">
      <c r="A20" s="4" t="inlineStr">
        <is>
          <t>Stock options exercisable at end of year, number (in shares)</t>
        </is>
      </c>
      <c r="B20" s="4" t="inlineStr">
        <is>
          <t xml:space="preserve"> </t>
        </is>
      </c>
      <c r="C20" s="6" t="n">
        <v>5181130</v>
      </c>
      <c r="D20" s="4" t="inlineStr">
        <is>
          <t xml:space="preserve"> </t>
        </is>
      </c>
      <c r="E20" s="4" t="inlineStr">
        <is>
          <t xml:space="preserve"> </t>
        </is>
      </c>
    </row>
    <row r="21">
      <c r="A21" s="4" t="inlineStr">
        <is>
          <t>Stock options exercisable at end of year, weighted average exercise price (in dollars per share)</t>
        </is>
      </c>
      <c r="B21" s="4" t="inlineStr">
        <is>
          <t xml:space="preserve"> </t>
        </is>
      </c>
      <c r="C21" s="7" t="n">
        <v>128.55</v>
      </c>
      <c r="D21" s="4" t="inlineStr">
        <is>
          <t xml:space="preserve"> </t>
        </is>
      </c>
      <c r="E21" s="4" t="inlineStr">
        <is>
          <t xml:space="preserve"> </t>
        </is>
      </c>
    </row>
    <row r="22">
      <c r="A22" s="4" t="inlineStr">
        <is>
          <t>Stock options exercisable at end of year, weighted average contractual life remaining (in years)</t>
        </is>
      </c>
      <c r="B22" s="4" t="inlineStr">
        <is>
          <t xml:space="preserve"> </t>
        </is>
      </c>
      <c r="C22" s="4" t="inlineStr">
        <is>
          <t>4 years 6 months</t>
        </is>
      </c>
      <c r="D22" s="4" t="inlineStr">
        <is>
          <t xml:space="preserve"> </t>
        </is>
      </c>
      <c r="E22" s="4" t="inlineStr">
        <is>
          <t xml:space="preserve"> </t>
        </is>
      </c>
    </row>
    <row r="23">
      <c r="A23" s="4" t="inlineStr">
        <is>
          <t>Stock options exercisable at end of year, aggregate intrinsic value</t>
        </is>
      </c>
      <c r="B23" s="4" t="inlineStr">
        <is>
          <t xml:space="preserve"> </t>
        </is>
      </c>
      <c r="C23" s="5" t="n">
        <v>321</v>
      </c>
      <c r="D23" s="4" t="inlineStr">
        <is>
          <t xml:space="preserve"> </t>
        </is>
      </c>
      <c r="E23" s="4" t="inlineStr">
        <is>
          <t xml:space="preserve"> </t>
        </is>
      </c>
    </row>
    <row r="24">
      <c r="A24" s="4" t="inlineStr">
        <is>
          <t>Stock option grants [Member]</t>
        </is>
      </c>
      <c r="B24" s="4" t="inlineStr">
        <is>
          <t xml:space="preserve"> </t>
        </is>
      </c>
      <c r="C24" s="4" t="inlineStr">
        <is>
          <t xml:space="preserve"> </t>
        </is>
      </c>
      <c r="D24" s="4" t="inlineStr">
        <is>
          <t xml:space="preserve"> </t>
        </is>
      </c>
      <c r="E24" s="4" t="inlineStr">
        <is>
          <t xml:space="preserve"> </t>
        </is>
      </c>
    </row>
    <row r="25">
      <c r="A25" s="3" t="inlineStr">
        <is>
          <t>Share-based compensation plan description</t>
        </is>
      </c>
      <c r="B25" s="4" t="inlineStr">
        <is>
          <t xml:space="preserve"> </t>
        </is>
      </c>
      <c r="C25" s="4" t="inlineStr">
        <is>
          <t xml:space="preserve"> </t>
        </is>
      </c>
      <c r="D25" s="4" t="inlineStr">
        <is>
          <t xml:space="preserve"> </t>
        </is>
      </c>
      <c r="E25" s="4" t="inlineStr">
        <is>
          <t xml:space="preserve"> </t>
        </is>
      </c>
    </row>
    <row r="26">
      <c r="A26" s="4" t="inlineStr">
        <is>
          <t>Option term</t>
        </is>
      </c>
      <c r="B26" s="4" t="inlineStr">
        <is>
          <t xml:space="preserve"> </t>
        </is>
      </c>
      <c r="C26" s="4" t="inlineStr">
        <is>
          <t>10 years</t>
        </is>
      </c>
      <c r="D26" s="4" t="inlineStr">
        <is>
          <t xml:space="preserve"> </t>
        </is>
      </c>
      <c r="E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row>
    <row r="28">
      <c r="A28" s="3" t="inlineStr">
        <is>
          <t>Assumptions used in estimating fair value of options</t>
        </is>
      </c>
      <c r="B28" s="4" t="inlineStr">
        <is>
          <t xml:space="preserve"> </t>
        </is>
      </c>
      <c r="C28" s="4" t="inlineStr">
        <is>
          <t xml:space="preserve"> </t>
        </is>
      </c>
      <c r="D28" s="4" t="inlineStr">
        <is>
          <t xml:space="preserve"> </t>
        </is>
      </c>
      <c r="E28" s="4" t="inlineStr">
        <is>
          <t xml:space="preserve"> </t>
        </is>
      </c>
    </row>
    <row r="29">
      <c r="A29" s="4" t="inlineStr">
        <is>
          <t>Expected term of stock options</t>
        </is>
      </c>
      <c r="B29" s="4" t="inlineStr">
        <is>
          <t xml:space="preserve"> </t>
        </is>
      </c>
      <c r="C29" s="4" t="inlineStr">
        <is>
          <t>6 years</t>
        </is>
      </c>
      <c r="D29" s="4" t="inlineStr">
        <is>
          <t>6 years</t>
        </is>
      </c>
      <c r="E29" s="4" t="inlineStr">
        <is>
          <t>6 years</t>
        </is>
      </c>
    </row>
    <row r="30">
      <c r="A30" s="4" t="inlineStr">
        <is>
          <t>Expected volatility of Company’s stock (percent)</t>
        </is>
      </c>
      <c r="B30" s="4" t="inlineStr">
        <is>
          <t xml:space="preserve"> </t>
        </is>
      </c>
      <c r="C30" s="4" t="inlineStr">
        <is>
          <t xml:space="preserve"> </t>
        </is>
      </c>
      <c r="D30" s="10" t="n">
        <v>0.2481</v>
      </c>
      <c r="E30" s="4" t="inlineStr">
        <is>
          <t xml:space="preserve"> </t>
        </is>
      </c>
    </row>
    <row r="31">
      <c r="A31" s="4" t="inlineStr">
        <is>
          <t>Weighted average volatility (percent)</t>
        </is>
      </c>
      <c r="B31" s="4" t="inlineStr">
        <is>
          <t xml:space="preserve"> </t>
        </is>
      </c>
      <c r="C31" s="10" t="n">
        <v>0.2563</v>
      </c>
      <c r="D31" s="10" t="n">
        <v>0.2481</v>
      </c>
      <c r="E31" s="10" t="n">
        <v>0.2422</v>
      </c>
    </row>
    <row r="32">
      <c r="A32" s="4" t="inlineStr">
        <is>
          <t>Expected annual dividend per share (in dollars per share)</t>
        </is>
      </c>
      <c r="B32" s="4" t="inlineStr">
        <is>
          <t xml:space="preserve"> </t>
        </is>
      </c>
      <c r="C32" s="7" t="n">
        <v>3.72</v>
      </c>
      <c r="D32" s="7" t="n">
        <v>3.52</v>
      </c>
      <c r="E32" s="4" t="inlineStr">
        <is>
          <t xml:space="preserve"> </t>
        </is>
      </c>
    </row>
    <row r="33">
      <c r="A33" s="4" t="inlineStr">
        <is>
          <t>Risk-free rate</t>
        </is>
      </c>
      <c r="B33" s="4" t="inlineStr">
        <is>
          <t xml:space="preserve"> </t>
        </is>
      </c>
      <c r="C33" s="4" t="inlineStr">
        <is>
          <t xml:space="preserve"> </t>
        </is>
      </c>
      <c r="D33" s="10" t="n">
        <v>0.0183</v>
      </c>
      <c r="E33" s="4" t="inlineStr">
        <is>
          <t xml:space="preserve"> </t>
        </is>
      </c>
    </row>
    <row r="34">
      <c r="A34" s="4" t="inlineStr">
        <is>
          <t>Stock options granted, weighted average grant-date fair value of options granted (in dollars per share)</t>
        </is>
      </c>
      <c r="B34" s="4" t="inlineStr">
        <is>
          <t xml:space="preserve"> </t>
        </is>
      </c>
      <c r="C34" s="7" t="n">
        <v>47.77</v>
      </c>
      <c r="D34" s="7" t="n">
        <v>35.7</v>
      </c>
      <c r="E34" s="7" t="n">
        <v>23.32</v>
      </c>
    </row>
    <row r="35">
      <c r="A35" s="4" t="inlineStr">
        <is>
          <t>Total intrinsic value of options exercised during the year</t>
        </is>
      </c>
      <c r="B35" s="4" t="inlineStr">
        <is>
          <t xml:space="preserve"> </t>
        </is>
      </c>
      <c r="C35" s="5" t="n">
        <v>58</v>
      </c>
      <c r="D35" s="5" t="n">
        <v>110</v>
      </c>
      <c r="E35" s="5" t="n">
        <v>94</v>
      </c>
    </row>
    <row r="36">
      <c r="A36" s="4" t="inlineStr">
        <is>
          <t>Stock option grants [Member] | Minimum [Member]</t>
        </is>
      </c>
      <c r="B36" s="4" t="inlineStr">
        <is>
          <t xml:space="preserve"> </t>
        </is>
      </c>
      <c r="C36" s="4" t="inlineStr">
        <is>
          <t xml:space="preserve"> </t>
        </is>
      </c>
      <c r="D36" s="4" t="inlineStr">
        <is>
          <t xml:space="preserve"> </t>
        </is>
      </c>
      <c r="E36" s="4" t="inlineStr">
        <is>
          <t xml:space="preserve"> </t>
        </is>
      </c>
    </row>
    <row r="37">
      <c r="A37" s="3" t="inlineStr">
        <is>
          <t>Assumptions used in estimating fair value of options</t>
        </is>
      </c>
      <c r="B37" s="4" t="inlineStr">
        <is>
          <t xml:space="preserve"> </t>
        </is>
      </c>
      <c r="C37" s="4" t="inlineStr">
        <is>
          <t xml:space="preserve"> </t>
        </is>
      </c>
      <c r="D37" s="4" t="inlineStr">
        <is>
          <t xml:space="preserve"> </t>
        </is>
      </c>
      <c r="E37" s="4" t="inlineStr">
        <is>
          <t xml:space="preserve"> </t>
        </is>
      </c>
    </row>
    <row r="38">
      <c r="A38" s="4" t="inlineStr">
        <is>
          <t>Expected volatility of Company’s stock (percent)</t>
        </is>
      </c>
      <c r="B38" s="4" t="inlineStr">
        <is>
          <t xml:space="preserve"> </t>
        </is>
      </c>
      <c r="C38" s="10" t="n">
        <v>0.2563</v>
      </c>
      <c r="D38" s="4" t="inlineStr">
        <is>
          <t xml:space="preserve"> </t>
        </is>
      </c>
      <c r="E38" s="10" t="n">
        <v>0.2422</v>
      </c>
    </row>
    <row r="39">
      <c r="A39" s="4" t="inlineStr">
        <is>
          <t>Expected annual dividend per share (in dollars per share)</t>
        </is>
      </c>
      <c r="B39" s="4" t="inlineStr">
        <is>
          <t xml:space="preserve"> </t>
        </is>
      </c>
      <c r="C39" s="4" t="inlineStr">
        <is>
          <t xml:space="preserve"> </t>
        </is>
      </c>
      <c r="D39" s="4" t="inlineStr">
        <is>
          <t xml:space="preserve"> </t>
        </is>
      </c>
      <c r="E39" s="7" t="n">
        <v>3.4</v>
      </c>
    </row>
    <row r="40">
      <c r="A40" s="4" t="inlineStr">
        <is>
          <t>Risk-free rate</t>
        </is>
      </c>
      <c r="B40" s="4" t="inlineStr">
        <is>
          <t xml:space="preserve"> </t>
        </is>
      </c>
      <c r="C40" s="10" t="n">
        <v>0.0363</v>
      </c>
      <c r="D40" s="4" t="inlineStr">
        <is>
          <t xml:space="preserve"> </t>
        </is>
      </c>
      <c r="E40" s="10" t="n">
        <v>0.0059</v>
      </c>
    </row>
    <row r="41">
      <c r="A41" s="4" t="inlineStr">
        <is>
          <t>Stock option grants [Member] | Maximum [Member]</t>
        </is>
      </c>
      <c r="B41" s="4" t="inlineStr">
        <is>
          <t xml:space="preserve"> </t>
        </is>
      </c>
      <c r="C41" s="4" t="inlineStr">
        <is>
          <t xml:space="preserve"> </t>
        </is>
      </c>
      <c r="D41" s="4" t="inlineStr">
        <is>
          <t xml:space="preserve"> </t>
        </is>
      </c>
      <c r="E41" s="4" t="inlineStr">
        <is>
          <t xml:space="preserve"> </t>
        </is>
      </c>
    </row>
    <row r="42">
      <c r="A42" s="3" t="inlineStr">
        <is>
          <t>Assumptions used in estimating fair value of options</t>
        </is>
      </c>
      <c r="B42" s="4" t="inlineStr">
        <is>
          <t xml:space="preserve"> </t>
        </is>
      </c>
      <c r="C42" s="4" t="inlineStr">
        <is>
          <t xml:space="preserve"> </t>
        </is>
      </c>
      <c r="D42" s="4" t="inlineStr">
        <is>
          <t xml:space="preserve"> </t>
        </is>
      </c>
      <c r="E42" s="4" t="inlineStr">
        <is>
          <t xml:space="preserve"> </t>
        </is>
      </c>
    </row>
    <row r="43">
      <c r="A43" s="4" t="inlineStr">
        <is>
          <t>Expected volatility of Company’s stock (percent)</t>
        </is>
      </c>
      <c r="B43" s="4" t="inlineStr">
        <is>
          <t xml:space="preserve"> </t>
        </is>
      </c>
      <c r="C43" s="10" t="n">
        <v>0.2599</v>
      </c>
      <c r="D43" s="4" t="inlineStr">
        <is>
          <t xml:space="preserve"> </t>
        </is>
      </c>
      <c r="E43" s="10" t="n">
        <v>0.2453</v>
      </c>
    </row>
    <row r="44">
      <c r="A44" s="4" t="inlineStr">
        <is>
          <t>Expected annual dividend per share (in dollars per share)</t>
        </is>
      </c>
      <c r="B44" s="4" t="inlineStr">
        <is>
          <t xml:space="preserve"> </t>
        </is>
      </c>
      <c r="C44" s="4" t="inlineStr">
        <is>
          <t xml:space="preserve"> </t>
        </is>
      </c>
      <c r="D44" s="4" t="inlineStr">
        <is>
          <t xml:space="preserve"> </t>
        </is>
      </c>
      <c r="E44" s="7" t="n">
        <v>3.52</v>
      </c>
    </row>
    <row r="45">
      <c r="A45" s="4" t="inlineStr">
        <is>
          <t>Risk-free rate</t>
        </is>
      </c>
      <c r="B45" s="4" t="inlineStr">
        <is>
          <t xml:space="preserve"> </t>
        </is>
      </c>
      <c r="C45" s="10" t="n">
        <v>0.0389</v>
      </c>
      <c r="D45" s="4" t="inlineStr">
        <is>
          <t xml:space="preserve"> </t>
        </is>
      </c>
      <c r="E45" s="10" t="n">
        <v>0.0108</v>
      </c>
    </row>
    <row r="46">
      <c r="A46" s="4" t="inlineStr">
        <is>
          <t>Director deferred stock awards [Member]</t>
        </is>
      </c>
      <c r="B46" s="4" t="inlineStr">
        <is>
          <t xml:space="preserve"> </t>
        </is>
      </c>
      <c r="C46" s="4" t="inlineStr">
        <is>
          <t xml:space="preserve"> </t>
        </is>
      </c>
      <c r="D46" s="4" t="inlineStr">
        <is>
          <t xml:space="preserve"> </t>
        </is>
      </c>
      <c r="E46" s="4" t="inlineStr">
        <is>
          <t xml:space="preserve"> </t>
        </is>
      </c>
    </row>
    <row r="47">
      <c r="A47" s="3" t="inlineStr">
        <is>
          <t>Share-based compensation plan description</t>
        </is>
      </c>
      <c r="B47" s="4" t="inlineStr">
        <is>
          <t xml:space="preserve"> </t>
        </is>
      </c>
      <c r="C47" s="4" t="inlineStr">
        <is>
          <t xml:space="preserve"> </t>
        </is>
      </c>
      <c r="D47" s="4" t="inlineStr">
        <is>
          <t xml:space="preserve"> </t>
        </is>
      </c>
      <c r="E47" s="4" t="inlineStr">
        <is>
          <t xml:space="preserve"> </t>
        </is>
      </c>
    </row>
    <row r="48">
      <c r="A48" s="4" t="inlineStr">
        <is>
          <t>Number of days prior to date of annual meeting in year following date of grant in which annual deferred stock awards vest in full</t>
        </is>
      </c>
      <c r="B48" s="4" t="inlineStr">
        <is>
          <t xml:space="preserve"> </t>
        </is>
      </c>
      <c r="C48" s="4" t="inlineStr">
        <is>
          <t>1 day</t>
        </is>
      </c>
      <c r="D48" s="4" t="inlineStr">
        <is>
          <t xml:space="preserve"> </t>
        </is>
      </c>
      <c r="E48" s="4" t="inlineStr">
        <is>
          <t xml:space="preserve"> </t>
        </is>
      </c>
    </row>
    <row r="49">
      <c r="A49" s="4" t="inlineStr">
        <is>
          <t>Number of months after termination of service as a director before distributions of deferred stock awards begin</t>
        </is>
      </c>
      <c r="B49" s="4" t="inlineStr">
        <is>
          <t xml:space="preserve"> </t>
        </is>
      </c>
      <c r="C49" s="4" t="inlineStr">
        <is>
          <t>6 months</t>
        </is>
      </c>
      <c r="D49" s="4" t="inlineStr">
        <is>
          <t xml:space="preserve"> </t>
        </is>
      </c>
      <c r="E49" s="4" t="inlineStr">
        <is>
          <t xml:space="preserve"> </t>
        </is>
      </c>
    </row>
    <row r="50">
      <c r="A50" s="4" t="inlineStr">
        <is>
          <t>The Travelers Companies, Inc 2023 Stock Incentive Plan [Member]</t>
        </is>
      </c>
      <c r="B50" s="4" t="inlineStr">
        <is>
          <t xml:space="preserve"> </t>
        </is>
      </c>
      <c r="C50" s="4" t="inlineStr">
        <is>
          <t xml:space="preserve"> </t>
        </is>
      </c>
      <c r="D50" s="4" t="inlineStr">
        <is>
          <t xml:space="preserve"> </t>
        </is>
      </c>
      <c r="E50" s="4" t="inlineStr">
        <is>
          <t xml:space="preserve"> </t>
        </is>
      </c>
    </row>
    <row r="51">
      <c r="A51" s="3" t="inlineStr">
        <is>
          <t>Share-based compensation plan description</t>
        </is>
      </c>
      <c r="B51" s="4" t="inlineStr">
        <is>
          <t xml:space="preserve"> </t>
        </is>
      </c>
      <c r="C51" s="4" t="inlineStr">
        <is>
          <t xml:space="preserve"> </t>
        </is>
      </c>
      <c r="D51" s="4" t="inlineStr">
        <is>
          <t xml:space="preserve"> </t>
        </is>
      </c>
      <c r="E51" s="4" t="inlineStr">
        <is>
          <t xml:space="preserve"> </t>
        </is>
      </c>
    </row>
    <row r="52">
      <c r="A52" s="4" t="inlineStr">
        <is>
          <t>Number of shares of the Company's common stock authorized for grant under the 2023 Incentive Plan, total (in shares)</t>
        </is>
      </c>
      <c r="B52" s="4" t="inlineStr">
        <is>
          <t xml:space="preserve"> </t>
        </is>
      </c>
      <c r="C52" s="6" t="n">
        <v>5789184</v>
      </c>
      <c r="D52" s="4" t="inlineStr">
        <is>
          <t xml:space="preserve"> </t>
        </is>
      </c>
      <c r="E52" s="4" t="inlineStr">
        <is>
          <t xml:space="preserve"> </t>
        </is>
      </c>
    </row>
    <row r="53">
      <c r="A53" s="4" t="inlineStr">
        <is>
          <t>The Travelers Companies, Inc 2023 Stock Incentive Plan [Member] | Stock option grants [Member] | Subsequent event [Member]</t>
        </is>
      </c>
      <c r="B53" s="4" t="inlineStr">
        <is>
          <t xml:space="preserve"> </t>
        </is>
      </c>
      <c r="C53" s="4" t="inlineStr">
        <is>
          <t xml:space="preserve"> </t>
        </is>
      </c>
      <c r="D53" s="4" t="inlineStr">
        <is>
          <t xml:space="preserve"> </t>
        </is>
      </c>
      <c r="E53" s="4" t="inlineStr">
        <is>
          <t xml:space="preserve"> </t>
        </is>
      </c>
    </row>
    <row r="54">
      <c r="A54" s="3" t="inlineStr">
        <is>
          <t>Assumptions used in estimating fair value of options</t>
        </is>
      </c>
      <c r="B54" s="4" t="inlineStr">
        <is>
          <t xml:space="preserve"> </t>
        </is>
      </c>
      <c r="C54" s="4" t="inlineStr">
        <is>
          <t xml:space="preserve"> </t>
        </is>
      </c>
      <c r="D54" s="4" t="inlineStr">
        <is>
          <t xml:space="preserve"> </t>
        </is>
      </c>
      <c r="E54" s="4" t="inlineStr">
        <is>
          <t xml:space="preserve"> </t>
        </is>
      </c>
    </row>
    <row r="55">
      <c r="A55" s="4" t="inlineStr">
        <is>
          <t>Stock options granted, weighted average grant-date fair value of options granted (in dollars per share)</t>
        </is>
      </c>
      <c r="B55" s="7" t="n">
        <v>56.45</v>
      </c>
      <c r="C55" s="4" t="inlineStr">
        <is>
          <t xml:space="preserve"> </t>
        </is>
      </c>
      <c r="D55" s="4" t="inlineStr">
        <is>
          <t xml:space="preserve"> </t>
        </is>
      </c>
      <c r="E55" s="4" t="inlineStr">
        <is>
          <t xml:space="preserve"> </t>
        </is>
      </c>
    </row>
    <row r="56">
      <c r="A56" s="3" t="inlineStr">
        <is>
          <t>Summary of stock option activity [Roll Forward]</t>
        </is>
      </c>
      <c r="B56" s="4" t="inlineStr">
        <is>
          <t xml:space="preserve"> </t>
        </is>
      </c>
      <c r="C56" s="4" t="inlineStr">
        <is>
          <t xml:space="preserve"> </t>
        </is>
      </c>
      <c r="D56" s="4" t="inlineStr">
        <is>
          <t xml:space="preserve"> </t>
        </is>
      </c>
      <c r="E56" s="4" t="inlineStr">
        <is>
          <t xml:space="preserve"> </t>
        </is>
      </c>
    </row>
    <row r="57">
      <c r="A57" s="4" t="inlineStr">
        <is>
          <t>Stock options granted, number (in shares)</t>
        </is>
      </c>
      <c r="B57" s="6" t="n">
        <v>770664</v>
      </c>
      <c r="C57" s="4" t="inlineStr">
        <is>
          <t xml:space="preserve"> </t>
        </is>
      </c>
      <c r="D57" s="4" t="inlineStr">
        <is>
          <t xml:space="preserve"> </t>
        </is>
      </c>
      <c r="E57" s="4" t="inlineStr">
        <is>
          <t xml:space="preserve"> </t>
        </is>
      </c>
    </row>
    <row r="58">
      <c r="A58" s="4" t="inlineStr">
        <is>
          <t>Stock options granted, weighted average exercise price (in dollars per share)</t>
        </is>
      </c>
      <c r="B58" s="7" t="n">
        <v>213.01</v>
      </c>
      <c r="C58" s="4" t="inlineStr">
        <is>
          <t xml:space="preserve"> </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Incentive Compensation (Details) - Restricted Stock - USD ($) $ / shares in Units, $ in Millions</t>
        </is>
      </c>
      <c r="C1" s="2" t="inlineStr">
        <is>
          <t>12 Months Ended</t>
        </is>
      </c>
    </row>
    <row r="2">
      <c r="B2" s="2" t="inlineStr">
        <is>
          <t>Feb. 06, 2024</t>
        </is>
      </c>
      <c r="C2" s="2" t="inlineStr">
        <is>
          <t>Dec. 31, 2023</t>
        </is>
      </c>
      <c r="D2" s="2" t="inlineStr">
        <is>
          <t>Dec. 31, 2022</t>
        </is>
      </c>
      <c r="E2" s="2" t="inlineStr">
        <is>
          <t>Dec. 31, 2021</t>
        </is>
      </c>
    </row>
    <row r="3">
      <c r="A3" s="4" t="inlineStr">
        <is>
          <t>Restricted stock units, deferred stock units and performance share awards [Member]</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Fair value of shares that vested during the year</t>
        </is>
      </c>
      <c r="B5" s="4" t="inlineStr">
        <is>
          <t xml:space="preserve"> </t>
        </is>
      </c>
      <c r="C5" s="5" t="n">
        <v>164</v>
      </c>
      <c r="D5" s="5" t="n">
        <v>159</v>
      </c>
      <c r="E5" s="5" t="n">
        <v>124</v>
      </c>
    </row>
    <row r="6">
      <c r="A6" s="4" t="inlineStr">
        <is>
          <t>Restricted stock units, deferred stock units and performance share awards [Member] | The Travelers Companies, Inc 2023 Stock Incentive Plan [Member] | Subsequent event [Member]</t>
        </is>
      </c>
      <c r="B6" s="4" t="inlineStr">
        <is>
          <t xml:space="preserve"> </t>
        </is>
      </c>
      <c r="C6" s="4" t="inlineStr">
        <is>
          <t xml:space="preserve"> </t>
        </is>
      </c>
      <c r="D6" s="4" t="inlineStr">
        <is>
          <t xml:space="preserve"> </t>
        </is>
      </c>
      <c r="E6" s="4" t="inlineStr">
        <is>
          <t xml:space="preserve"> </t>
        </is>
      </c>
    </row>
    <row r="7">
      <c r="A7" s="3" t="inlineStr">
        <is>
          <t>Summary of other equity instruments [Roll Forward]</t>
        </is>
      </c>
      <c r="B7" s="4" t="inlineStr">
        <is>
          <t xml:space="preserve"> </t>
        </is>
      </c>
      <c r="C7" s="4" t="inlineStr">
        <is>
          <t xml:space="preserve"> </t>
        </is>
      </c>
      <c r="D7" s="4" t="inlineStr">
        <is>
          <t xml:space="preserve"> </t>
        </is>
      </c>
      <c r="E7" s="4" t="inlineStr">
        <is>
          <t xml:space="preserve"> </t>
        </is>
      </c>
    </row>
    <row r="8">
      <c r="A8" s="4" t="inlineStr">
        <is>
          <t>Other equity instruments, granted, number (in shares)</t>
        </is>
      </c>
      <c r="B8" s="6" t="n">
        <v>745834</v>
      </c>
      <c r="C8" s="4" t="inlineStr">
        <is>
          <t xml:space="preserve"> </t>
        </is>
      </c>
      <c r="D8" s="4" t="inlineStr">
        <is>
          <t xml:space="preserve"> </t>
        </is>
      </c>
      <c r="E8" s="4" t="inlineStr">
        <is>
          <t xml:space="preserve"> </t>
        </is>
      </c>
    </row>
    <row r="9">
      <c r="A9" s="4" t="inlineStr">
        <is>
          <t>Other equity instruments, granted, weighted average grant-date fair value (in dollars per share)</t>
        </is>
      </c>
      <c r="B9" s="7" t="n">
        <v>213.01</v>
      </c>
      <c r="C9" s="4" t="inlineStr">
        <is>
          <t xml:space="preserve"> </t>
        </is>
      </c>
      <c r="D9" s="4" t="inlineStr">
        <is>
          <t xml:space="preserve"> </t>
        </is>
      </c>
      <c r="E9" s="4" t="inlineStr">
        <is>
          <t xml:space="preserve"> </t>
        </is>
      </c>
    </row>
    <row r="10">
      <c r="A10" s="4" t="inlineStr">
        <is>
          <t>Restricted and deferred stock units [Member]</t>
        </is>
      </c>
      <c r="B10" s="4" t="inlineStr">
        <is>
          <t xml:space="preserve"> </t>
        </is>
      </c>
      <c r="C10" s="4" t="inlineStr">
        <is>
          <t xml:space="preserve"> </t>
        </is>
      </c>
      <c r="D10" s="4" t="inlineStr">
        <is>
          <t xml:space="preserve"> </t>
        </is>
      </c>
      <c r="E10" s="4" t="inlineStr">
        <is>
          <t xml:space="preserve"> </t>
        </is>
      </c>
    </row>
    <row r="11">
      <c r="A11" s="3" t="inlineStr">
        <is>
          <t>Summary of other equity instruments [Roll Forward]</t>
        </is>
      </c>
      <c r="B11" s="4" t="inlineStr">
        <is>
          <t xml:space="preserve"> </t>
        </is>
      </c>
      <c r="C11" s="4" t="inlineStr">
        <is>
          <t xml:space="preserve"> </t>
        </is>
      </c>
      <c r="D11" s="4" t="inlineStr">
        <is>
          <t xml:space="preserve"> </t>
        </is>
      </c>
      <c r="E11" s="4" t="inlineStr">
        <is>
          <t xml:space="preserve"> </t>
        </is>
      </c>
    </row>
    <row r="12">
      <c r="A12" s="4" t="inlineStr">
        <is>
          <t>Other equity instruments, nonvested, number, beginning of year (in shares)</t>
        </is>
      </c>
      <c r="B12" s="4" t="inlineStr">
        <is>
          <t xml:space="preserve"> </t>
        </is>
      </c>
      <c r="C12" s="6" t="n">
        <v>1034422</v>
      </c>
      <c r="D12" s="4" t="inlineStr">
        <is>
          <t xml:space="preserve"> </t>
        </is>
      </c>
      <c r="E12" s="4" t="inlineStr">
        <is>
          <t xml:space="preserve"> </t>
        </is>
      </c>
    </row>
    <row r="13">
      <c r="A13" s="4" t="inlineStr">
        <is>
          <t>Other equity instruments, granted, number (in shares)</t>
        </is>
      </c>
      <c r="B13" s="4" t="inlineStr">
        <is>
          <t xml:space="preserve"> </t>
        </is>
      </c>
      <c r="C13" s="6" t="n">
        <v>523442</v>
      </c>
      <c r="D13" s="4" t="inlineStr">
        <is>
          <t xml:space="preserve"> </t>
        </is>
      </c>
      <c r="E13" s="4" t="inlineStr">
        <is>
          <t xml:space="preserve"> </t>
        </is>
      </c>
    </row>
    <row r="14">
      <c r="A14" s="4" t="inlineStr">
        <is>
          <t>Other equity instruments, vested, number (in shares)</t>
        </is>
      </c>
      <c r="B14" s="4" t="inlineStr">
        <is>
          <t xml:space="preserve"> </t>
        </is>
      </c>
      <c r="C14" s="6" t="n">
        <v>-491023</v>
      </c>
      <c r="D14" s="4" t="inlineStr">
        <is>
          <t xml:space="preserve"> </t>
        </is>
      </c>
      <c r="E14" s="4" t="inlineStr">
        <is>
          <t xml:space="preserve"> </t>
        </is>
      </c>
    </row>
    <row r="15">
      <c r="A15" s="4" t="inlineStr">
        <is>
          <t>Other equity instruments, forfeited, number (in shares)</t>
        </is>
      </c>
      <c r="B15" s="4" t="inlineStr">
        <is>
          <t xml:space="preserve"> </t>
        </is>
      </c>
      <c r="C15" s="6" t="n">
        <v>-41146</v>
      </c>
      <c r="D15" s="4" t="inlineStr">
        <is>
          <t xml:space="preserve"> </t>
        </is>
      </c>
      <c r="E15" s="4" t="inlineStr">
        <is>
          <t xml:space="preserve"> </t>
        </is>
      </c>
    </row>
    <row r="16">
      <c r="A16" s="4" t="inlineStr">
        <is>
          <t>Other equity instruments, nonvested, number, end of year (in shares)</t>
        </is>
      </c>
      <c r="B16" s="4" t="inlineStr">
        <is>
          <t xml:space="preserve"> </t>
        </is>
      </c>
      <c r="C16" s="6" t="n">
        <v>1025695</v>
      </c>
      <c r="D16" s="6" t="n">
        <v>1034422</v>
      </c>
      <c r="E16" s="4" t="inlineStr">
        <is>
          <t xml:space="preserve"> </t>
        </is>
      </c>
    </row>
    <row r="17">
      <c r="A17" s="4" t="inlineStr">
        <is>
          <t>Other equity instruments, nonvested, weighted average grant-date fair value, beginning of year (in dollars per share)</t>
        </is>
      </c>
      <c r="B17" s="4" t="inlineStr">
        <is>
          <t xml:space="preserve"> </t>
        </is>
      </c>
      <c r="C17" s="7" t="n">
        <v>149.53</v>
      </c>
      <c r="D17" s="4" t="inlineStr">
        <is>
          <t xml:space="preserve"> </t>
        </is>
      </c>
      <c r="E17" s="4" t="inlineStr">
        <is>
          <t xml:space="preserve"> </t>
        </is>
      </c>
    </row>
    <row r="18">
      <c r="A18" s="4" t="inlineStr">
        <is>
          <t>Other equity instruments, granted, weighted average grant-date fair value (in dollars per share)</t>
        </is>
      </c>
      <c r="B18" s="4" t="inlineStr">
        <is>
          <t xml:space="preserve"> </t>
        </is>
      </c>
      <c r="C18" s="12" t="n">
        <v>187.61</v>
      </c>
      <c r="D18" s="4" t="inlineStr">
        <is>
          <t xml:space="preserve"> </t>
        </is>
      </c>
      <c r="E18" s="4" t="inlineStr">
        <is>
          <t xml:space="preserve"> </t>
        </is>
      </c>
    </row>
    <row r="19">
      <c r="A19" s="4" t="inlineStr">
        <is>
          <t>Other equity instruments, vested, weighted average grant-date fair value (in dollars per share)</t>
        </is>
      </c>
      <c r="B19" s="4" t="inlineStr">
        <is>
          <t xml:space="preserve"> </t>
        </is>
      </c>
      <c r="C19" s="12" t="n">
        <v>150.34</v>
      </c>
      <c r="D19" s="4" t="inlineStr">
        <is>
          <t xml:space="preserve"> </t>
        </is>
      </c>
      <c r="E19" s="4" t="inlineStr">
        <is>
          <t xml:space="preserve"> </t>
        </is>
      </c>
    </row>
    <row r="20">
      <c r="A20" s="4" t="inlineStr">
        <is>
          <t>Other equity instruments, forfeited, weighted average grant-date fair value (in dollars per share)</t>
        </is>
      </c>
      <c r="B20" s="4" t="inlineStr">
        <is>
          <t xml:space="preserve"> </t>
        </is>
      </c>
      <c r="C20" s="12" t="n">
        <v>164.41</v>
      </c>
      <c r="D20" s="4" t="inlineStr">
        <is>
          <t xml:space="preserve"> </t>
        </is>
      </c>
      <c r="E20" s="4" t="inlineStr">
        <is>
          <t xml:space="preserve"> </t>
        </is>
      </c>
    </row>
    <row r="21">
      <c r="A21" s="4" t="inlineStr">
        <is>
          <t>Other equity instruments, nonvested, weighted average grant-date fair value, end of year (in dollars per share)</t>
        </is>
      </c>
      <c r="B21" s="4" t="inlineStr">
        <is>
          <t xml:space="preserve"> </t>
        </is>
      </c>
      <c r="C21" s="7" t="n">
        <v>167.98</v>
      </c>
      <c r="D21" s="7" t="n">
        <v>149.53</v>
      </c>
      <c r="E21" s="4" t="inlineStr">
        <is>
          <t xml:space="preserve"> </t>
        </is>
      </c>
    </row>
    <row r="22">
      <c r="A22" s="4" t="inlineStr">
        <is>
          <t>Other equity instruments, nonvested dividend equivalents, number, beginning of year (in shares)</t>
        </is>
      </c>
      <c r="B22" s="4" t="inlineStr">
        <is>
          <t xml:space="preserve"> </t>
        </is>
      </c>
      <c r="C22" s="6" t="n">
        <v>269</v>
      </c>
      <c r="D22" s="4" t="inlineStr">
        <is>
          <t xml:space="preserve"> </t>
        </is>
      </c>
      <c r="E22" s="4" t="inlineStr">
        <is>
          <t xml:space="preserve"> </t>
        </is>
      </c>
    </row>
    <row r="23">
      <c r="A23" s="4" t="inlineStr">
        <is>
          <t>Other equity instruments, nonvested dividend equivalents, number, end of year (in shares)</t>
        </is>
      </c>
      <c r="B23" s="4" t="inlineStr">
        <is>
          <t xml:space="preserve"> </t>
        </is>
      </c>
      <c r="C23" s="6" t="n">
        <v>260</v>
      </c>
      <c r="D23" s="6" t="n">
        <v>269</v>
      </c>
      <c r="E23" s="4" t="inlineStr">
        <is>
          <t xml:space="preserve"> </t>
        </is>
      </c>
    </row>
    <row r="24">
      <c r="A24" s="4" t="inlineStr">
        <is>
          <t>Restricted and deferred stock units [Member] | The Travelers Companies, Inc 2023 Stock Incentive Plan [Member] | Subsequent event [Member]</t>
        </is>
      </c>
      <c r="B24" s="4" t="inlineStr">
        <is>
          <t xml:space="preserve"> </t>
        </is>
      </c>
      <c r="C24" s="4" t="inlineStr">
        <is>
          <t xml:space="preserve"> </t>
        </is>
      </c>
      <c r="D24" s="4" t="inlineStr">
        <is>
          <t xml:space="preserve"> </t>
        </is>
      </c>
      <c r="E24" s="4" t="inlineStr">
        <is>
          <t xml:space="preserve"> </t>
        </is>
      </c>
    </row>
    <row r="25">
      <c r="A25" s="3" t="inlineStr">
        <is>
          <t>Summary of other equity instruments [Roll Forward]</t>
        </is>
      </c>
      <c r="B25" s="4" t="inlineStr">
        <is>
          <t xml:space="preserve"> </t>
        </is>
      </c>
      <c r="C25" s="4" t="inlineStr">
        <is>
          <t xml:space="preserve"> </t>
        </is>
      </c>
      <c r="D25" s="4" t="inlineStr">
        <is>
          <t xml:space="preserve"> </t>
        </is>
      </c>
      <c r="E25" s="4" t="inlineStr">
        <is>
          <t xml:space="preserve"> </t>
        </is>
      </c>
    </row>
    <row r="26">
      <c r="A26" s="4" t="inlineStr">
        <is>
          <t>Other equity instruments, granted, number (in shares)</t>
        </is>
      </c>
      <c r="B26" s="6" t="n">
        <v>462913</v>
      </c>
      <c r="C26" s="4" t="inlineStr">
        <is>
          <t xml:space="preserve"> </t>
        </is>
      </c>
      <c r="D26" s="4" t="inlineStr">
        <is>
          <t xml:space="preserve"> </t>
        </is>
      </c>
      <c r="E26" s="4" t="inlineStr">
        <is>
          <t xml:space="preserve"> </t>
        </is>
      </c>
    </row>
    <row r="27">
      <c r="A27" s="4" t="inlineStr">
        <is>
          <t>Restricted stock units [Member]</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Performance period</t>
        </is>
      </c>
      <c r="B32" s="4" t="inlineStr">
        <is>
          <t xml:space="preserve"> </t>
        </is>
      </c>
      <c r="C32" s="4" t="inlineStr">
        <is>
          <t>3 years</t>
        </is>
      </c>
      <c r="D32" s="4" t="inlineStr">
        <is>
          <t xml:space="preserve"> </t>
        </is>
      </c>
      <c r="E32" s="4" t="inlineStr">
        <is>
          <t xml:space="preserve"> </t>
        </is>
      </c>
    </row>
    <row r="33">
      <c r="A33" s="4" t="inlineStr">
        <is>
          <t>Award vesting period</t>
        </is>
      </c>
      <c r="B33" s="4" t="inlineStr">
        <is>
          <t xml:space="preserve"> </t>
        </is>
      </c>
      <c r="C33" s="4" t="inlineStr">
        <is>
          <t>3 years</t>
        </is>
      </c>
      <c r="D33" s="4" t="inlineStr">
        <is>
          <t xml:space="preserve"> </t>
        </is>
      </c>
      <c r="E33" s="4" t="inlineStr">
        <is>
          <t xml:space="preserve"> </t>
        </is>
      </c>
    </row>
    <row r="34">
      <c r="A34" s="4" t="inlineStr">
        <is>
          <t>Percentage of performance shares to vest if minimum performance threshold is not met</t>
        </is>
      </c>
      <c r="B34" s="4" t="inlineStr">
        <is>
          <t xml:space="preserve"> </t>
        </is>
      </c>
      <c r="C34" s="9" t="n">
        <v>0</v>
      </c>
      <c r="D34" s="4" t="inlineStr">
        <is>
          <t xml:space="preserve"> </t>
        </is>
      </c>
      <c r="E34" s="4" t="inlineStr">
        <is>
          <t xml:space="preserve"> </t>
        </is>
      </c>
    </row>
    <row r="35">
      <c r="A35" s="3" t="inlineStr">
        <is>
          <t>Summary of other equity instruments [Roll Forward]</t>
        </is>
      </c>
      <c r="B35" s="4" t="inlineStr">
        <is>
          <t xml:space="preserve"> </t>
        </is>
      </c>
      <c r="C35" s="4" t="inlineStr">
        <is>
          <t xml:space="preserve"> </t>
        </is>
      </c>
      <c r="D35" s="4" t="inlineStr">
        <is>
          <t xml:space="preserve"> </t>
        </is>
      </c>
      <c r="E35" s="4" t="inlineStr">
        <is>
          <t xml:space="preserve"> </t>
        </is>
      </c>
    </row>
    <row r="36">
      <c r="A36" s="4" t="inlineStr">
        <is>
          <t>Other equity instruments, nonvested, number, beginning of year (in shares)</t>
        </is>
      </c>
      <c r="B36" s="4" t="inlineStr">
        <is>
          <t xml:space="preserve"> </t>
        </is>
      </c>
      <c r="C36" s="6" t="n">
        <v>1062924</v>
      </c>
      <c r="D36" s="4" t="inlineStr">
        <is>
          <t xml:space="preserve"> </t>
        </is>
      </c>
      <c r="E36" s="4" t="inlineStr">
        <is>
          <t xml:space="preserve"> </t>
        </is>
      </c>
    </row>
    <row r="37">
      <c r="A37" s="4" t="inlineStr">
        <is>
          <t>Other equity instruments, granted, number (in shares)</t>
        </is>
      </c>
      <c r="B37" s="4" t="inlineStr">
        <is>
          <t xml:space="preserve"> </t>
        </is>
      </c>
      <c r="C37" s="6" t="n">
        <v>306220</v>
      </c>
      <c r="D37" s="4" t="inlineStr">
        <is>
          <t xml:space="preserve"> </t>
        </is>
      </c>
      <c r="E37" s="4" t="inlineStr">
        <is>
          <t xml:space="preserve"> </t>
        </is>
      </c>
    </row>
    <row r="38">
      <c r="A38" s="4" t="inlineStr">
        <is>
          <t>Other equity instruments, vested, number (in shares)</t>
        </is>
      </c>
      <c r="B38" s="4" t="inlineStr">
        <is>
          <t xml:space="preserve"> </t>
        </is>
      </c>
      <c r="C38" s="6" t="n">
        <v>-604560</v>
      </c>
      <c r="D38" s="4" t="inlineStr">
        <is>
          <t xml:space="preserve"> </t>
        </is>
      </c>
      <c r="E38" s="4" t="inlineStr">
        <is>
          <t xml:space="preserve"> </t>
        </is>
      </c>
    </row>
    <row r="39">
      <c r="A39" s="4" t="inlineStr">
        <is>
          <t>Other equity instruments, forfeited, number (in shares)</t>
        </is>
      </c>
      <c r="B39" s="4" t="inlineStr">
        <is>
          <t xml:space="preserve"> </t>
        </is>
      </c>
      <c r="C39" s="6" t="n">
        <v>-17101</v>
      </c>
      <c r="D39" s="4" t="inlineStr">
        <is>
          <t xml:space="preserve"> </t>
        </is>
      </c>
      <c r="E39" s="4" t="inlineStr">
        <is>
          <t xml:space="preserve"> </t>
        </is>
      </c>
    </row>
    <row r="40">
      <c r="A40" s="4" t="inlineStr">
        <is>
          <t>Other equity instruments, performance-based adjustment, number (in shares)</t>
        </is>
      </c>
      <c r="B40" s="4" t="inlineStr">
        <is>
          <t xml:space="preserve"> </t>
        </is>
      </c>
      <c r="C40" s="6" t="n">
        <v>257316</v>
      </c>
      <c r="D40" s="4" t="inlineStr">
        <is>
          <t xml:space="preserve"> </t>
        </is>
      </c>
      <c r="E40" s="4" t="inlineStr">
        <is>
          <t xml:space="preserve"> </t>
        </is>
      </c>
    </row>
    <row r="41">
      <c r="A41" s="4" t="inlineStr">
        <is>
          <t>Other equity instruments, nonvested, number, end of year (in shares)</t>
        </is>
      </c>
      <c r="B41" s="4" t="inlineStr">
        <is>
          <t xml:space="preserve"> </t>
        </is>
      </c>
      <c r="C41" s="6" t="n">
        <v>1004799</v>
      </c>
      <c r="D41" s="6" t="n">
        <v>1062924</v>
      </c>
      <c r="E41" s="4" t="inlineStr">
        <is>
          <t xml:space="preserve"> </t>
        </is>
      </c>
    </row>
    <row r="42">
      <c r="A42" s="4" t="inlineStr">
        <is>
          <t>Other equity instruments, nonvested, weighted average grant-date fair value, beginning of year (in dollars per share)</t>
        </is>
      </c>
      <c r="B42" s="4" t="inlineStr">
        <is>
          <t xml:space="preserve"> </t>
        </is>
      </c>
      <c r="C42" s="7" t="n">
        <v>154.49</v>
      </c>
      <c r="D42" s="4" t="inlineStr">
        <is>
          <t xml:space="preserve"> </t>
        </is>
      </c>
      <c r="E42" s="4" t="inlineStr">
        <is>
          <t xml:space="preserve"> </t>
        </is>
      </c>
    </row>
    <row r="43">
      <c r="A43" s="4" t="inlineStr">
        <is>
          <t>Other equity instruments, granted, weighted average grant-date fair value (in dollars per share)</t>
        </is>
      </c>
      <c r="B43" s="4" t="inlineStr">
        <is>
          <t xml:space="preserve"> </t>
        </is>
      </c>
      <c r="C43" s="12" t="n">
        <v>189.01</v>
      </c>
      <c r="D43" s="4" t="inlineStr">
        <is>
          <t xml:space="preserve"> </t>
        </is>
      </c>
      <c r="E43" s="4" t="inlineStr">
        <is>
          <t xml:space="preserve"> </t>
        </is>
      </c>
    </row>
    <row r="44">
      <c r="A44" s="4" t="inlineStr">
        <is>
          <t>Other equity instruments, vested, weighted average grant-date fair value (in dollars per share)</t>
        </is>
      </c>
      <c r="B44" s="4" t="inlineStr">
        <is>
          <t xml:space="preserve"> </t>
        </is>
      </c>
      <c r="C44" s="12" t="n">
        <v>139.94</v>
      </c>
      <c r="D44" s="4" t="inlineStr">
        <is>
          <t xml:space="preserve"> </t>
        </is>
      </c>
      <c r="E44" s="4" t="inlineStr">
        <is>
          <t xml:space="preserve"> </t>
        </is>
      </c>
    </row>
    <row r="45">
      <c r="A45" s="4" t="inlineStr">
        <is>
          <t>Other equity instruments, forfeited, weighted average grant-date fair value (in dollars per share)</t>
        </is>
      </c>
      <c r="B45" s="4" t="inlineStr">
        <is>
          <t xml:space="preserve"> </t>
        </is>
      </c>
      <c r="C45" s="12" t="n">
        <v>164.5</v>
      </c>
      <c r="D45" s="4" t="inlineStr">
        <is>
          <t xml:space="preserve"> </t>
        </is>
      </c>
      <c r="E45" s="4" t="inlineStr">
        <is>
          <t xml:space="preserve"> </t>
        </is>
      </c>
    </row>
    <row r="46">
      <c r="A46" s="4" t="inlineStr">
        <is>
          <t>Other equity instruments, performance-based adjustment, weighted average grant-date fair value (in dollars per share)</t>
        </is>
      </c>
      <c r="B46" s="4" t="inlineStr">
        <is>
          <t xml:space="preserve"> </t>
        </is>
      </c>
      <c r="C46" s="12" t="n">
        <v>182.88</v>
      </c>
      <c r="D46" s="4" t="inlineStr">
        <is>
          <t xml:space="preserve"> </t>
        </is>
      </c>
      <c r="E46" s="4" t="inlineStr">
        <is>
          <t xml:space="preserve"> </t>
        </is>
      </c>
    </row>
    <row r="47">
      <c r="A47" s="4" t="inlineStr">
        <is>
          <t>Other equity instruments, nonvested, weighted average grant-date fair value, end of year (in dollars per share)</t>
        </is>
      </c>
      <c r="B47" s="4" t="inlineStr">
        <is>
          <t xml:space="preserve"> </t>
        </is>
      </c>
      <c r="C47" s="7" t="n">
        <v>180.87</v>
      </c>
      <c r="D47" s="7" t="n">
        <v>154.49</v>
      </c>
      <c r="E47" s="4" t="inlineStr">
        <is>
          <t xml:space="preserve"> </t>
        </is>
      </c>
    </row>
    <row r="48">
      <c r="A48" s="4" t="inlineStr">
        <is>
          <t>Other equity instruments, nonvested dividend equivalents, number, beginning of year (in shares)</t>
        </is>
      </c>
      <c r="B48" s="4" t="inlineStr">
        <is>
          <t xml:space="preserve"> </t>
        </is>
      </c>
      <c r="C48" s="6" t="n">
        <v>36719</v>
      </c>
      <c r="D48" s="4" t="inlineStr">
        <is>
          <t xml:space="preserve"> </t>
        </is>
      </c>
      <c r="E48" s="4" t="inlineStr">
        <is>
          <t xml:space="preserve"> </t>
        </is>
      </c>
    </row>
    <row r="49">
      <c r="A49" s="4" t="inlineStr">
        <is>
          <t>Other equity instruments, nonvested dividend equivalents, number, end of year (in shares)</t>
        </is>
      </c>
      <c r="B49" s="4" t="inlineStr">
        <is>
          <t xml:space="preserve"> </t>
        </is>
      </c>
      <c r="C49" s="6" t="n">
        <v>33757</v>
      </c>
      <c r="D49" s="6" t="n">
        <v>36719</v>
      </c>
      <c r="E49" s="4" t="inlineStr">
        <is>
          <t xml:space="preserve"> </t>
        </is>
      </c>
    </row>
    <row r="50">
      <c r="A50" s="4" t="inlineStr">
        <is>
          <t>Performance shares [Member] | Minimum [Member]</t>
        </is>
      </c>
      <c r="B50" s="4" t="inlineStr">
        <is>
          <t xml:space="preserve"> </t>
        </is>
      </c>
      <c r="C50" s="4" t="inlineStr">
        <is>
          <t xml:space="preserve"> </t>
        </is>
      </c>
      <c r="D50" s="4" t="inlineStr">
        <is>
          <t xml:space="preserve"> </t>
        </is>
      </c>
      <c r="E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row>
    <row r="52">
      <c r="A52" s="4" t="inlineStr">
        <is>
          <t>Percentage of performance shares to vest if minimum performance threshold is met or exceeded</t>
        </is>
      </c>
      <c r="B52" s="4" t="inlineStr">
        <is>
          <t xml:space="preserve"> </t>
        </is>
      </c>
      <c r="C52" s="9" t="n">
        <v>0.5</v>
      </c>
      <c r="D52" s="4" t="inlineStr">
        <is>
          <t xml:space="preserve"> </t>
        </is>
      </c>
      <c r="E52" s="4" t="inlineStr">
        <is>
          <t xml:space="preserve"> </t>
        </is>
      </c>
    </row>
    <row r="53">
      <c r="A53" s="4" t="inlineStr">
        <is>
          <t>Performance shares [Member] | Maximum [Member]</t>
        </is>
      </c>
      <c r="B53" s="4" t="inlineStr">
        <is>
          <t xml:space="preserve"> </t>
        </is>
      </c>
      <c r="C53" s="4" t="inlineStr">
        <is>
          <t xml:space="preserve"> </t>
        </is>
      </c>
      <c r="D53" s="4" t="inlineStr">
        <is>
          <t xml:space="preserve"> </t>
        </is>
      </c>
      <c r="E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row>
    <row r="55">
      <c r="A55" s="4" t="inlineStr">
        <is>
          <t>Percentage of performance shares to vest if minimum performance threshold is met or exceeded</t>
        </is>
      </c>
      <c r="B55" s="4" t="inlineStr">
        <is>
          <t xml:space="preserve"> </t>
        </is>
      </c>
      <c r="C55" s="9" t="n">
        <v>2</v>
      </c>
      <c r="D55" s="4" t="inlineStr">
        <is>
          <t xml:space="preserve"> </t>
        </is>
      </c>
      <c r="E55" s="4" t="inlineStr">
        <is>
          <t xml:space="preserve"> </t>
        </is>
      </c>
    </row>
    <row r="56">
      <c r="A56" s="4" t="inlineStr">
        <is>
          <t>Performance shares [Member] | The Travelers Companies, Inc 2023 Stock Incentive Plan [Member] | Subsequent event [Member]</t>
        </is>
      </c>
      <c r="B56" s="4" t="inlineStr">
        <is>
          <t xml:space="preserve"> </t>
        </is>
      </c>
      <c r="C56" s="4" t="inlineStr">
        <is>
          <t xml:space="preserve"> </t>
        </is>
      </c>
      <c r="D56" s="4" t="inlineStr">
        <is>
          <t xml:space="preserve"> </t>
        </is>
      </c>
      <c r="E56" s="4" t="inlineStr">
        <is>
          <t xml:space="preserve"> </t>
        </is>
      </c>
    </row>
    <row r="57">
      <c r="A57" s="3" t="inlineStr">
        <is>
          <t>Summary of other equity instruments [Roll Forward]</t>
        </is>
      </c>
      <c r="B57" s="4" t="inlineStr">
        <is>
          <t xml:space="preserve"> </t>
        </is>
      </c>
      <c r="C57" s="4" t="inlineStr">
        <is>
          <t xml:space="preserve"> </t>
        </is>
      </c>
      <c r="D57" s="4" t="inlineStr">
        <is>
          <t xml:space="preserve"> </t>
        </is>
      </c>
      <c r="E57" s="4" t="inlineStr">
        <is>
          <t xml:space="preserve"> </t>
        </is>
      </c>
    </row>
    <row r="58">
      <c r="A58" s="4" t="inlineStr">
        <is>
          <t>Other equity instruments, granted, number (in shares)</t>
        </is>
      </c>
      <c r="B58" s="6" t="n">
        <v>282921</v>
      </c>
      <c r="C58" s="4" t="inlineStr">
        <is>
          <t xml:space="preserve"> </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Incentive Compensation (Details) - Cost Recognition - USD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 compensation cost recognized in earnings for all share-based incentive compensation awards</t>
        </is>
      </c>
      <c r="B4" s="5" t="n">
        <v>214</v>
      </c>
      <c r="C4" s="5" t="n">
        <v>183</v>
      </c>
      <c r="D4" s="5" t="n">
        <v>162</v>
      </c>
    </row>
    <row r="5">
      <c r="A5" s="4" t="inlineStr">
        <is>
          <t>Tax benefit recognized in earnings related to compensation costs</t>
        </is>
      </c>
      <c r="B5" s="6" t="n">
        <v>36</v>
      </c>
      <c r="C5" s="6" t="n">
        <v>31</v>
      </c>
      <c r="D5" s="6" t="n">
        <v>28</v>
      </c>
    </row>
    <row r="6">
      <c r="A6" s="4" t="inlineStr">
        <is>
          <t>Total unrecognized compensation cost related to all nonvested share-based incentive compensation awards</t>
        </is>
      </c>
      <c r="B6" s="5" t="n">
        <v>200</v>
      </c>
      <c r="C6" s="4" t="inlineStr">
        <is>
          <t xml:space="preserve"> </t>
        </is>
      </c>
      <c r="D6" s="4" t="inlineStr">
        <is>
          <t xml:space="preserve"> </t>
        </is>
      </c>
    </row>
    <row r="7">
      <c r="A7" s="4" t="inlineStr">
        <is>
          <t>Weighted-average period of recognition for unrecognized compensation cost (in years)</t>
        </is>
      </c>
      <c r="B7" s="4" t="inlineStr">
        <is>
          <t>1 year 8 months 12 days</t>
        </is>
      </c>
      <c r="C7" s="4" t="inlineStr">
        <is>
          <t xml:space="preserve"> </t>
        </is>
      </c>
      <c r="D7" s="4" t="inlineStr">
        <is>
          <t xml:space="preserve"> </t>
        </is>
      </c>
    </row>
    <row r="8">
      <c r="A8" s="4" t="inlineStr">
        <is>
          <t>Cash received from the exercise of employee stock options under share-based compensation plans</t>
        </is>
      </c>
      <c r="B8" s="5" t="n">
        <v>141</v>
      </c>
      <c r="C8" s="6" t="n">
        <v>267</v>
      </c>
      <c r="D8" s="6" t="n">
        <v>293</v>
      </c>
    </row>
    <row r="9">
      <c r="A9" s="4" t="inlineStr">
        <is>
          <t>Tax benefit for tax deductions from employee stock options exercised</t>
        </is>
      </c>
      <c r="B9" s="5" t="n">
        <v>11</v>
      </c>
      <c r="C9" s="6" t="n">
        <v>22</v>
      </c>
      <c r="D9" s="6" t="n">
        <v>19</v>
      </c>
    </row>
    <row r="10">
      <c r="A10" s="4" t="inlineStr">
        <is>
          <t>Minimum [Member]</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Estimated annual forfeiture rate reflected in share-based compensation cost (percent)</t>
        </is>
      </c>
      <c r="B12" s="10" t="n">
        <v>0.01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Estimated annual forfeiture rate reflected in share-based compensation cost (percent)</t>
        </is>
      </c>
      <c r="B15" s="10" t="n">
        <v>0.035</v>
      </c>
      <c r="C15" s="4" t="inlineStr">
        <is>
          <t xml:space="preserve"> </t>
        </is>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Estimated attainment of performance shares at grant date (percent)</t>
        </is>
      </c>
      <c r="B18" s="9" t="n">
        <v>1</v>
      </c>
      <c r="C18" s="4" t="inlineStr">
        <is>
          <t xml:space="preserve"> </t>
        </is>
      </c>
      <c r="D18" s="4" t="inlineStr">
        <is>
          <t xml:space="preserve"> </t>
        </is>
      </c>
    </row>
    <row r="19">
      <c r="A19" s="4" t="inlineStr">
        <is>
          <t>Compensation cost adjustments for the updated estimate of performance shares due to attaining certain performance levels</t>
        </is>
      </c>
      <c r="B19" s="5" t="n">
        <v>39</v>
      </c>
      <c r="C19" s="5" t="n">
        <v>23</v>
      </c>
      <c r="D19" s="5"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USD ($) $ in Millions</t>
        </is>
      </c>
      <c r="B1" s="2" t="inlineStr">
        <is>
          <t>12 Months Ended</t>
        </is>
      </c>
    </row>
    <row r="2">
      <c r="B2" s="2" t="inlineStr">
        <is>
          <t>Dec. 31, 2023</t>
        </is>
      </c>
      <c r="C2" s="2" t="inlineStr">
        <is>
          <t>Dec. 31, 2022</t>
        </is>
      </c>
      <c r="D2" s="2" t="inlineStr">
        <is>
          <t>Dec. 31, 2021</t>
        </is>
      </c>
    </row>
    <row r="3">
      <c r="A3" s="4" t="inlineStr">
        <is>
          <t>Pension Plans [Member]</t>
        </is>
      </c>
      <c r="B3" s="4" t="inlineStr">
        <is>
          <t xml:space="preserve"> </t>
        </is>
      </c>
      <c r="C3" s="4" t="inlineStr">
        <is>
          <t xml:space="preserve"> </t>
        </is>
      </c>
      <c r="D3" s="4" t="inlineStr">
        <is>
          <t xml:space="preserve"> </t>
        </is>
      </c>
    </row>
    <row r="4">
      <c r="A4" s="3" t="inlineStr">
        <is>
          <t>Change in projected benefit obligation [Roll Forward]</t>
        </is>
      </c>
      <c r="B4" s="4" t="inlineStr">
        <is>
          <t xml:space="preserve"> </t>
        </is>
      </c>
      <c r="C4" s="4" t="inlineStr">
        <is>
          <t xml:space="preserve"> </t>
        </is>
      </c>
      <c r="D4" s="4" t="inlineStr">
        <is>
          <t xml:space="preserve"> </t>
        </is>
      </c>
    </row>
    <row r="5">
      <c r="A5" s="4" t="inlineStr">
        <is>
          <t>Benefit obligation, balance, beginning of year</t>
        </is>
      </c>
      <c r="B5" s="5" t="n">
        <v>3580</v>
      </c>
      <c r="C5" s="5" t="n">
        <v>4471</v>
      </c>
      <c r="D5" s="4" t="inlineStr">
        <is>
          <t xml:space="preserve"> </t>
        </is>
      </c>
    </row>
    <row r="6">
      <c r="A6" s="4" t="inlineStr">
        <is>
          <t>Benefits earned</t>
        </is>
      </c>
      <c r="B6" s="6" t="n">
        <v>108</v>
      </c>
      <c r="C6" s="6" t="n">
        <v>145</v>
      </c>
      <c r="D6" s="5" t="n">
        <v>141</v>
      </c>
    </row>
    <row r="7">
      <c r="A7" s="4" t="inlineStr">
        <is>
          <t>Interest cost on benefit obligation</t>
        </is>
      </c>
      <c r="B7" s="6" t="n">
        <v>176</v>
      </c>
      <c r="C7" s="6" t="n">
        <v>101</v>
      </c>
      <c r="D7" s="6" t="n">
        <v>83</v>
      </c>
    </row>
    <row r="8">
      <c r="A8" s="4" t="inlineStr">
        <is>
          <t>Actuarial (gain) loss</t>
        </is>
      </c>
      <c r="B8" s="6" t="n">
        <v>124</v>
      </c>
      <c r="C8" s="6" t="n">
        <v>-845</v>
      </c>
      <c r="D8" s="4" t="inlineStr">
        <is>
          <t xml:space="preserve"> </t>
        </is>
      </c>
    </row>
    <row r="9">
      <c r="A9" s="4" t="inlineStr">
        <is>
          <t>Benefits paid</t>
        </is>
      </c>
      <c r="B9" s="6" t="n">
        <v>-353</v>
      </c>
      <c r="C9" s="6" t="n">
        <v>-277</v>
      </c>
      <c r="D9" s="4" t="inlineStr">
        <is>
          <t xml:space="preserve"> </t>
        </is>
      </c>
    </row>
    <row r="10">
      <c r="A10" s="4" t="inlineStr">
        <is>
          <t>Settlement</t>
        </is>
      </c>
      <c r="B10" s="6" t="n">
        <v>0</v>
      </c>
      <c r="C10" s="6" t="n">
        <v>-3</v>
      </c>
      <c r="D10" s="4" t="inlineStr">
        <is>
          <t xml:space="preserve"> </t>
        </is>
      </c>
    </row>
    <row r="11">
      <c r="A11" s="4" t="inlineStr">
        <is>
          <t>Foreign currency exchange rate change, change in projected benefit obligation</t>
        </is>
      </c>
      <c r="B11" s="6" t="n">
        <v>3</v>
      </c>
      <c r="C11" s="6" t="n">
        <v>-12</v>
      </c>
      <c r="D11" s="4" t="inlineStr">
        <is>
          <t xml:space="preserve"> </t>
        </is>
      </c>
    </row>
    <row r="12">
      <c r="A12" s="4" t="inlineStr">
        <is>
          <t>Benefit obligation, balance, end of year</t>
        </is>
      </c>
      <c r="B12" s="6" t="n">
        <v>3638</v>
      </c>
      <c r="C12" s="6" t="n">
        <v>3580</v>
      </c>
      <c r="D12" s="6" t="n">
        <v>4471</v>
      </c>
    </row>
    <row r="13">
      <c r="A13" s="3" t="inlineStr">
        <is>
          <t>Change in plan assets [Roll Forward]</t>
        </is>
      </c>
      <c r="B13" s="4" t="inlineStr">
        <is>
          <t xml:space="preserve"> </t>
        </is>
      </c>
      <c r="C13" s="4" t="inlineStr">
        <is>
          <t xml:space="preserve"> </t>
        </is>
      </c>
      <c r="D13" s="4" t="inlineStr">
        <is>
          <t xml:space="preserve"> </t>
        </is>
      </c>
    </row>
    <row r="14">
      <c r="A14" s="4" t="inlineStr">
        <is>
          <t>Fair value of plan assets, balance, beginning of year</t>
        </is>
      </c>
      <c r="B14" s="6" t="n">
        <v>4033</v>
      </c>
      <c r="C14" s="6" t="n">
        <v>5036</v>
      </c>
      <c r="D14" s="4" t="inlineStr">
        <is>
          <t xml:space="preserve"> </t>
        </is>
      </c>
    </row>
    <row r="15">
      <c r="A15" s="4" t="inlineStr">
        <is>
          <t>Actual return on plan assets</t>
        </is>
      </c>
      <c r="B15" s="6" t="n">
        <v>549</v>
      </c>
      <c r="C15" s="6" t="n">
        <v>-723</v>
      </c>
      <c r="D15" s="4" t="inlineStr">
        <is>
          <t xml:space="preserve"> </t>
        </is>
      </c>
    </row>
    <row r="16">
      <c r="A16" s="4" t="inlineStr">
        <is>
          <t>Company contributions</t>
        </is>
      </c>
      <c r="B16" s="6" t="n">
        <v>13</v>
      </c>
      <c r="C16" s="6" t="n">
        <v>13</v>
      </c>
      <c r="D16" s="4" t="inlineStr">
        <is>
          <t xml:space="preserve"> </t>
        </is>
      </c>
    </row>
    <row r="17">
      <c r="A17" s="4" t="inlineStr">
        <is>
          <t>Benefits paid</t>
        </is>
      </c>
      <c r="B17" s="6" t="n">
        <v>-353</v>
      </c>
      <c r="C17" s="6" t="n">
        <v>-277</v>
      </c>
      <c r="D17" s="4" t="inlineStr">
        <is>
          <t xml:space="preserve"> </t>
        </is>
      </c>
    </row>
    <row r="18">
      <c r="A18" s="4" t="inlineStr">
        <is>
          <t>Settlement</t>
        </is>
      </c>
      <c r="B18" s="6" t="n">
        <v>0</v>
      </c>
      <c r="C18" s="6" t="n">
        <v>-3</v>
      </c>
      <c r="D18" s="4" t="inlineStr">
        <is>
          <t xml:space="preserve"> </t>
        </is>
      </c>
    </row>
    <row r="19">
      <c r="A19" s="4" t="inlineStr">
        <is>
          <t>Foreign currency exchange rate change, change in plan assets</t>
        </is>
      </c>
      <c r="B19" s="6" t="n">
        <v>4</v>
      </c>
      <c r="C19" s="6" t="n">
        <v>-13</v>
      </c>
      <c r="D19" s="4" t="inlineStr">
        <is>
          <t xml:space="preserve"> </t>
        </is>
      </c>
    </row>
    <row r="20">
      <c r="A20" s="4" t="inlineStr">
        <is>
          <t>Fair value of plan assets, balance, end of year</t>
        </is>
      </c>
      <c r="B20" s="6" t="n">
        <v>4246</v>
      </c>
      <c r="C20" s="6" t="n">
        <v>4033</v>
      </c>
      <c r="D20" s="6" t="n">
        <v>5036</v>
      </c>
    </row>
    <row r="21">
      <c r="A21" s="4" t="inlineStr">
        <is>
          <t>Funded status of plan at end of year</t>
        </is>
      </c>
      <c r="B21" s="6" t="n">
        <v>608</v>
      </c>
      <c r="C21" s="6" t="n">
        <v>453</v>
      </c>
      <c r="D21" s="4" t="inlineStr">
        <is>
          <t xml:space="preserve"> </t>
        </is>
      </c>
    </row>
    <row r="22">
      <c r="A22" s="3" t="inlineStr">
        <is>
          <t>Amounts recognized in the consolidated balance sheet consist of:</t>
        </is>
      </c>
      <c r="B22" s="4" t="inlineStr">
        <is>
          <t xml:space="preserve"> </t>
        </is>
      </c>
      <c r="C22" s="4" t="inlineStr">
        <is>
          <t xml:space="preserve"> </t>
        </is>
      </c>
      <c r="D22" s="4" t="inlineStr">
        <is>
          <t xml:space="preserve"> </t>
        </is>
      </c>
    </row>
    <row r="23">
      <c r="A23" s="4" t="inlineStr">
        <is>
          <t>Accrued over-funded benefit plan assets</t>
        </is>
      </c>
      <c r="B23" s="6" t="n">
        <v>722</v>
      </c>
      <c r="C23" s="6" t="n">
        <v>561</v>
      </c>
      <c r="D23" s="4" t="inlineStr">
        <is>
          <t xml:space="preserve"> </t>
        </is>
      </c>
    </row>
    <row r="24">
      <c r="A24" s="4" t="inlineStr">
        <is>
          <t>Accrued under-funded benefit plan liabilities</t>
        </is>
      </c>
      <c r="B24" s="6" t="n">
        <v>-114</v>
      </c>
      <c r="C24" s="6" t="n">
        <v>-108</v>
      </c>
      <c r="D24" s="4" t="inlineStr">
        <is>
          <t xml:space="preserve"> </t>
        </is>
      </c>
    </row>
    <row r="25">
      <c r="A25" s="4" t="inlineStr">
        <is>
          <t>Total amount recognized in the consolidated balance sheet</t>
        </is>
      </c>
      <c r="B25" s="6" t="n">
        <v>608</v>
      </c>
      <c r="C25" s="6" t="n">
        <v>453</v>
      </c>
      <c r="D25" s="4" t="inlineStr">
        <is>
          <t xml:space="preserve"> </t>
        </is>
      </c>
    </row>
    <row r="26">
      <c r="A26" s="3" t="inlineStr">
        <is>
          <t>Amounts recognized in accumulated other comprehensive loss consist of:</t>
        </is>
      </c>
      <c r="B26" s="4" t="inlineStr">
        <is>
          <t xml:space="preserve"> </t>
        </is>
      </c>
      <c r="C26" s="4" t="inlineStr">
        <is>
          <t xml:space="preserve"> </t>
        </is>
      </c>
      <c r="D26" s="4" t="inlineStr">
        <is>
          <t xml:space="preserve"> </t>
        </is>
      </c>
    </row>
    <row r="27">
      <c r="A27" s="4" t="inlineStr">
        <is>
          <t>Net actuarial loss (gain)</t>
        </is>
      </c>
      <c r="B27" s="6" t="n">
        <v>676</v>
      </c>
      <c r="C27" s="6" t="n">
        <v>790</v>
      </c>
      <c r="D27" s="4" t="inlineStr">
        <is>
          <t xml:space="preserve"> </t>
        </is>
      </c>
    </row>
    <row r="28">
      <c r="A28" s="4" t="inlineStr">
        <is>
          <t>Prior service cost (benefit)</t>
        </is>
      </c>
      <c r="B28" s="6" t="n">
        <v>1</v>
      </c>
      <c r="C28" s="6" t="n">
        <v>0</v>
      </c>
      <c r="D28" s="4" t="inlineStr">
        <is>
          <t xml:space="preserve"> </t>
        </is>
      </c>
    </row>
    <row r="29">
      <c r="A29" s="4" t="inlineStr">
        <is>
          <t>Total amount recognized in accumulated other comprehensive loss</t>
        </is>
      </c>
      <c r="B29" s="6" t="n">
        <v>677</v>
      </c>
      <c r="C29" s="6" t="n">
        <v>790</v>
      </c>
      <c r="D29" s="4" t="inlineStr">
        <is>
          <t xml:space="preserve"> </t>
        </is>
      </c>
    </row>
    <row r="30">
      <c r="A30" s="4" t="inlineStr">
        <is>
          <t>Pension Plans [Member] | Nonqualified and Foreign Pension Plans [Member]</t>
        </is>
      </c>
      <c r="B30" s="4" t="inlineStr">
        <is>
          <t xml:space="preserve"> </t>
        </is>
      </c>
      <c r="C30" s="4" t="inlineStr">
        <is>
          <t xml:space="preserve"> </t>
        </is>
      </c>
      <c r="D30" s="4" t="inlineStr">
        <is>
          <t xml:space="preserve"> </t>
        </is>
      </c>
    </row>
    <row r="31">
      <c r="A31" s="3" t="inlineStr">
        <is>
          <t>Change in projected benefit obligation [Roll Forward]</t>
        </is>
      </c>
      <c r="B31" s="4" t="inlineStr">
        <is>
          <t xml:space="preserve"> </t>
        </is>
      </c>
      <c r="C31" s="4" t="inlineStr">
        <is>
          <t xml:space="preserve"> </t>
        </is>
      </c>
      <c r="D31" s="4" t="inlineStr">
        <is>
          <t xml:space="preserve"> </t>
        </is>
      </c>
    </row>
    <row r="32">
      <c r="A32" s="4" t="inlineStr">
        <is>
          <t>Benefit obligation, balance, beginning of year</t>
        </is>
      </c>
      <c r="B32" s="6" t="n">
        <v>180</v>
      </c>
      <c r="C32" s="6" t="n">
        <v>259</v>
      </c>
      <c r="D32" s="4" t="inlineStr">
        <is>
          <t xml:space="preserve"> </t>
        </is>
      </c>
    </row>
    <row r="33">
      <c r="A33" s="4" t="inlineStr">
        <is>
          <t>Benefits earned</t>
        </is>
      </c>
      <c r="B33" s="6" t="n">
        <v>4</v>
      </c>
      <c r="C33" s="6" t="n">
        <v>8</v>
      </c>
      <c r="D33" s="4" t="inlineStr">
        <is>
          <t xml:space="preserve"> </t>
        </is>
      </c>
    </row>
    <row r="34">
      <c r="A34" s="4" t="inlineStr">
        <is>
          <t>Interest cost on benefit obligation</t>
        </is>
      </c>
      <c r="B34" s="6" t="n">
        <v>9</v>
      </c>
      <c r="C34" s="6" t="n">
        <v>6</v>
      </c>
      <c r="D34" s="4" t="inlineStr">
        <is>
          <t xml:space="preserve"> </t>
        </is>
      </c>
    </row>
    <row r="35">
      <c r="A35" s="4" t="inlineStr">
        <is>
          <t>Actuarial (gain) loss</t>
        </is>
      </c>
      <c r="B35" s="6" t="n">
        <v>1</v>
      </c>
      <c r="C35" s="6" t="n">
        <v>-64</v>
      </c>
      <c r="D35" s="4" t="inlineStr">
        <is>
          <t xml:space="preserve"> </t>
        </is>
      </c>
    </row>
    <row r="36">
      <c r="A36" s="4" t="inlineStr">
        <is>
          <t>Benefits paid</t>
        </is>
      </c>
      <c r="B36" s="6" t="n">
        <v>-13</v>
      </c>
      <c r="C36" s="6" t="n">
        <v>-14</v>
      </c>
      <c r="D36" s="4" t="inlineStr">
        <is>
          <t xml:space="preserve"> </t>
        </is>
      </c>
    </row>
    <row r="37">
      <c r="A37" s="4" t="inlineStr">
        <is>
          <t>Settlement</t>
        </is>
      </c>
      <c r="B37" s="6" t="n">
        <v>0</v>
      </c>
      <c r="C37" s="6" t="n">
        <v>-3</v>
      </c>
      <c r="D37" s="4" t="inlineStr">
        <is>
          <t xml:space="preserve"> </t>
        </is>
      </c>
    </row>
    <row r="38">
      <c r="A38" s="4" t="inlineStr">
        <is>
          <t>Foreign currency exchange rate change, change in projected benefit obligation</t>
        </is>
      </c>
      <c r="B38" s="6" t="n">
        <v>3</v>
      </c>
      <c r="C38" s="6" t="n">
        <v>-12</v>
      </c>
      <c r="D38" s="4" t="inlineStr">
        <is>
          <t xml:space="preserve"> </t>
        </is>
      </c>
    </row>
    <row r="39">
      <c r="A39" s="4" t="inlineStr">
        <is>
          <t>Benefit obligation, balance, end of year</t>
        </is>
      </c>
      <c r="B39" s="6" t="n">
        <v>184</v>
      </c>
      <c r="C39" s="6" t="n">
        <v>180</v>
      </c>
      <c r="D39" s="6" t="n">
        <v>259</v>
      </c>
    </row>
    <row r="40">
      <c r="A40" s="3" t="inlineStr">
        <is>
          <t>Change in plan assets [Roll Forward]</t>
        </is>
      </c>
      <c r="B40" s="4" t="inlineStr">
        <is>
          <t xml:space="preserve"> </t>
        </is>
      </c>
      <c r="C40" s="4" t="inlineStr">
        <is>
          <t xml:space="preserve"> </t>
        </is>
      </c>
      <c r="D40" s="4" t="inlineStr">
        <is>
          <t xml:space="preserve"> </t>
        </is>
      </c>
    </row>
    <row r="41">
      <c r="A41" s="4" t="inlineStr">
        <is>
          <t>Fair value of plan assets, balance, beginning of year</t>
        </is>
      </c>
      <c r="B41" s="6" t="n">
        <v>95</v>
      </c>
      <c r="C41" s="6" t="n">
        <v>134</v>
      </c>
      <c r="D41" s="4" t="inlineStr">
        <is>
          <t xml:space="preserve"> </t>
        </is>
      </c>
    </row>
    <row r="42">
      <c r="A42" s="4" t="inlineStr">
        <is>
          <t>Actual return on plan assets</t>
        </is>
      </c>
      <c r="B42" s="6" t="n">
        <v>-2</v>
      </c>
      <c r="C42" s="6" t="n">
        <v>-22</v>
      </c>
      <c r="D42" s="4" t="inlineStr">
        <is>
          <t xml:space="preserve"> </t>
        </is>
      </c>
    </row>
    <row r="43">
      <c r="A43" s="4" t="inlineStr">
        <is>
          <t>Company contributions</t>
        </is>
      </c>
      <c r="B43" s="6" t="n">
        <v>13</v>
      </c>
      <c r="C43" s="6" t="n">
        <v>13</v>
      </c>
      <c r="D43" s="4" t="inlineStr">
        <is>
          <t xml:space="preserve"> </t>
        </is>
      </c>
    </row>
    <row r="44">
      <c r="A44" s="4" t="inlineStr">
        <is>
          <t>Benefits paid</t>
        </is>
      </c>
      <c r="B44" s="6" t="n">
        <v>-13</v>
      </c>
      <c r="C44" s="6" t="n">
        <v>-14</v>
      </c>
      <c r="D44" s="4" t="inlineStr">
        <is>
          <t xml:space="preserve"> </t>
        </is>
      </c>
    </row>
    <row r="45">
      <c r="A45" s="4" t="inlineStr">
        <is>
          <t>Settlement</t>
        </is>
      </c>
      <c r="B45" s="6" t="n">
        <v>0</v>
      </c>
      <c r="C45" s="6" t="n">
        <v>-3</v>
      </c>
      <c r="D45" s="4" t="inlineStr">
        <is>
          <t xml:space="preserve"> </t>
        </is>
      </c>
    </row>
    <row r="46">
      <c r="A46" s="4" t="inlineStr">
        <is>
          <t>Foreign currency exchange rate change, change in plan assets</t>
        </is>
      </c>
      <c r="B46" s="6" t="n">
        <v>4</v>
      </c>
      <c r="C46" s="6" t="n">
        <v>-13</v>
      </c>
      <c r="D46" s="4" t="inlineStr">
        <is>
          <t xml:space="preserve"> </t>
        </is>
      </c>
    </row>
    <row r="47">
      <c r="A47" s="4" t="inlineStr">
        <is>
          <t>Fair value of plan assets, balance, end of year</t>
        </is>
      </c>
      <c r="B47" s="6" t="n">
        <v>97</v>
      </c>
      <c r="C47" s="6" t="n">
        <v>95</v>
      </c>
      <c r="D47" s="6" t="n">
        <v>134</v>
      </c>
    </row>
    <row r="48">
      <c r="A48" s="4" t="inlineStr">
        <is>
          <t>Funded status of plan at end of year</t>
        </is>
      </c>
      <c r="B48" s="6" t="n">
        <v>-87</v>
      </c>
      <c r="C48" s="6" t="n">
        <v>-85</v>
      </c>
      <c r="D48" s="4" t="inlineStr">
        <is>
          <t xml:space="preserve"> </t>
        </is>
      </c>
    </row>
    <row r="49">
      <c r="A49" s="3" t="inlineStr">
        <is>
          <t>Amounts recognized in the consolidated balance sheet consist of:</t>
        </is>
      </c>
      <c r="B49" s="4" t="inlineStr">
        <is>
          <t xml:space="preserve"> </t>
        </is>
      </c>
      <c r="C49" s="4" t="inlineStr">
        <is>
          <t xml:space="preserve"> </t>
        </is>
      </c>
      <c r="D49" s="4" t="inlineStr">
        <is>
          <t xml:space="preserve"> </t>
        </is>
      </c>
    </row>
    <row r="50">
      <c r="A50" s="4" t="inlineStr">
        <is>
          <t>Accrued over-funded benefit plan assets</t>
        </is>
      </c>
      <c r="B50" s="6" t="n">
        <v>27</v>
      </c>
      <c r="C50" s="6" t="n">
        <v>23</v>
      </c>
      <c r="D50" s="4" t="inlineStr">
        <is>
          <t xml:space="preserve"> </t>
        </is>
      </c>
    </row>
    <row r="51">
      <c r="A51" s="4" t="inlineStr">
        <is>
          <t>Accrued under-funded benefit plan liabilities</t>
        </is>
      </c>
      <c r="B51" s="6" t="n">
        <v>-114</v>
      </c>
      <c r="C51" s="6" t="n">
        <v>-108</v>
      </c>
      <c r="D51" s="4" t="inlineStr">
        <is>
          <t xml:space="preserve"> </t>
        </is>
      </c>
    </row>
    <row r="52">
      <c r="A52" s="4" t="inlineStr">
        <is>
          <t>Total amount recognized in the consolidated balance sheet</t>
        </is>
      </c>
      <c r="B52" s="6" t="n">
        <v>-87</v>
      </c>
      <c r="C52" s="6" t="n">
        <v>-85</v>
      </c>
      <c r="D52" s="4" t="inlineStr">
        <is>
          <t xml:space="preserve"> </t>
        </is>
      </c>
    </row>
    <row r="53">
      <c r="A53" s="3" t="inlineStr">
        <is>
          <t>Amounts recognized in accumulated other comprehensive loss consist of:</t>
        </is>
      </c>
      <c r="B53" s="4" t="inlineStr">
        <is>
          <t xml:space="preserve"> </t>
        </is>
      </c>
      <c r="C53" s="4" t="inlineStr">
        <is>
          <t xml:space="preserve"> </t>
        </is>
      </c>
      <c r="D53" s="4" t="inlineStr">
        <is>
          <t xml:space="preserve"> </t>
        </is>
      </c>
    </row>
    <row r="54">
      <c r="A54" s="4" t="inlineStr">
        <is>
          <t>Net actuarial loss (gain)</t>
        </is>
      </c>
      <c r="B54" s="6" t="n">
        <v>13</v>
      </c>
      <c r="C54" s="6" t="n">
        <v>5</v>
      </c>
      <c r="D54" s="4" t="inlineStr">
        <is>
          <t xml:space="preserve"> </t>
        </is>
      </c>
    </row>
    <row r="55">
      <c r="A55" s="4" t="inlineStr">
        <is>
          <t>Prior service cost (benefit)</t>
        </is>
      </c>
      <c r="B55" s="6" t="n">
        <v>1</v>
      </c>
      <c r="C55" s="6" t="n">
        <v>1</v>
      </c>
      <c r="D55" s="4" t="inlineStr">
        <is>
          <t xml:space="preserve"> </t>
        </is>
      </c>
    </row>
    <row r="56">
      <c r="A56" s="4" t="inlineStr">
        <is>
          <t>Total amount recognized in accumulated other comprehensive loss</t>
        </is>
      </c>
      <c r="B56" s="6" t="n">
        <v>14</v>
      </c>
      <c r="C56" s="6" t="n">
        <v>6</v>
      </c>
      <c r="D56" s="4" t="inlineStr">
        <is>
          <t xml:space="preserve"> </t>
        </is>
      </c>
    </row>
    <row r="57">
      <c r="A57" s="4" t="inlineStr">
        <is>
          <t>Pension Plans [Member] | United States [Member] | Qualified Plan [Member]</t>
        </is>
      </c>
      <c r="B57" s="4" t="inlineStr">
        <is>
          <t xml:space="preserve"> </t>
        </is>
      </c>
      <c r="C57" s="4" t="inlineStr">
        <is>
          <t xml:space="preserve"> </t>
        </is>
      </c>
      <c r="D57" s="4" t="inlineStr">
        <is>
          <t xml:space="preserve"> </t>
        </is>
      </c>
    </row>
    <row r="58">
      <c r="A58" s="3" t="inlineStr">
        <is>
          <t>Change in projected benefit obligation [Roll Forward]</t>
        </is>
      </c>
      <c r="B58" s="4" t="inlineStr">
        <is>
          <t xml:space="preserve"> </t>
        </is>
      </c>
      <c r="C58" s="4" t="inlineStr">
        <is>
          <t xml:space="preserve"> </t>
        </is>
      </c>
      <c r="D58" s="4" t="inlineStr">
        <is>
          <t xml:space="preserve"> </t>
        </is>
      </c>
    </row>
    <row r="59">
      <c r="A59" s="4" t="inlineStr">
        <is>
          <t>Benefit obligation, balance, beginning of year</t>
        </is>
      </c>
      <c r="B59" s="6" t="n">
        <v>3400</v>
      </c>
      <c r="C59" s="6" t="n">
        <v>4212</v>
      </c>
      <c r="D59" s="4" t="inlineStr">
        <is>
          <t xml:space="preserve"> </t>
        </is>
      </c>
    </row>
    <row r="60">
      <c r="A60" s="4" t="inlineStr">
        <is>
          <t>Benefits earned</t>
        </is>
      </c>
      <c r="B60" s="6" t="n">
        <v>104</v>
      </c>
      <c r="C60" s="6" t="n">
        <v>137</v>
      </c>
      <c r="D60" s="4" t="inlineStr">
        <is>
          <t xml:space="preserve"> </t>
        </is>
      </c>
    </row>
    <row r="61">
      <c r="A61" s="4" t="inlineStr">
        <is>
          <t>Interest cost on benefit obligation</t>
        </is>
      </c>
      <c r="B61" s="6" t="n">
        <v>167</v>
      </c>
      <c r="C61" s="6" t="n">
        <v>95</v>
      </c>
      <c r="D61" s="4" t="inlineStr">
        <is>
          <t xml:space="preserve"> </t>
        </is>
      </c>
    </row>
    <row r="62">
      <c r="A62" s="4" t="inlineStr">
        <is>
          <t>Actuarial (gain) loss</t>
        </is>
      </c>
      <c r="B62" s="6" t="n">
        <v>123</v>
      </c>
      <c r="C62" s="6" t="n">
        <v>-781</v>
      </c>
      <c r="D62" s="4" t="inlineStr">
        <is>
          <t xml:space="preserve"> </t>
        </is>
      </c>
    </row>
    <row r="63">
      <c r="A63" s="4" t="inlineStr">
        <is>
          <t>Benefits paid</t>
        </is>
      </c>
      <c r="B63" s="6" t="n">
        <v>-340</v>
      </c>
      <c r="C63" s="6" t="n">
        <v>-263</v>
      </c>
      <c r="D63" s="4" t="inlineStr">
        <is>
          <t xml:space="preserve"> </t>
        </is>
      </c>
    </row>
    <row r="64">
      <c r="A64" s="4" t="inlineStr">
        <is>
          <t>Settlement</t>
        </is>
      </c>
      <c r="B64" s="6" t="n">
        <v>0</v>
      </c>
      <c r="C64" s="6" t="n">
        <v>0</v>
      </c>
      <c r="D64" s="4" t="inlineStr">
        <is>
          <t xml:space="preserve"> </t>
        </is>
      </c>
    </row>
    <row r="65">
      <c r="A65" s="4" t="inlineStr">
        <is>
          <t>Foreign currency exchange rate change, change in projected benefit obligation</t>
        </is>
      </c>
      <c r="B65" s="6" t="n">
        <v>0</v>
      </c>
      <c r="C65" s="6" t="n">
        <v>0</v>
      </c>
      <c r="D65" s="4" t="inlineStr">
        <is>
          <t xml:space="preserve"> </t>
        </is>
      </c>
    </row>
    <row r="66">
      <c r="A66" s="4" t="inlineStr">
        <is>
          <t>Benefit obligation, balance, end of year</t>
        </is>
      </c>
      <c r="B66" s="6" t="n">
        <v>3454</v>
      </c>
      <c r="C66" s="6" t="n">
        <v>3400</v>
      </c>
      <c r="D66" s="6" t="n">
        <v>4212</v>
      </c>
    </row>
    <row r="67">
      <c r="A67" s="3" t="inlineStr">
        <is>
          <t>Change in plan assets [Roll Forward]</t>
        </is>
      </c>
      <c r="B67" s="4" t="inlineStr">
        <is>
          <t xml:space="preserve"> </t>
        </is>
      </c>
      <c r="C67" s="4" t="inlineStr">
        <is>
          <t xml:space="preserve"> </t>
        </is>
      </c>
      <c r="D67" s="4" t="inlineStr">
        <is>
          <t xml:space="preserve"> </t>
        </is>
      </c>
    </row>
    <row r="68">
      <c r="A68" s="4" t="inlineStr">
        <is>
          <t>Fair value of plan assets, balance, beginning of year</t>
        </is>
      </c>
      <c r="B68" s="6" t="n">
        <v>3938</v>
      </c>
      <c r="C68" s="6" t="n">
        <v>4902</v>
      </c>
      <c r="D68" s="4" t="inlineStr">
        <is>
          <t xml:space="preserve"> </t>
        </is>
      </c>
    </row>
    <row r="69">
      <c r="A69" s="4" t="inlineStr">
        <is>
          <t>Actual return on plan assets</t>
        </is>
      </c>
      <c r="B69" s="6" t="n">
        <v>551</v>
      </c>
      <c r="C69" s="6" t="n">
        <v>-701</v>
      </c>
      <c r="D69" s="4" t="inlineStr">
        <is>
          <t xml:space="preserve"> </t>
        </is>
      </c>
    </row>
    <row r="70">
      <c r="A70" s="4" t="inlineStr">
        <is>
          <t>Company contributions</t>
        </is>
      </c>
      <c r="B70" s="6" t="n">
        <v>0</v>
      </c>
      <c r="C70" s="6" t="n">
        <v>0</v>
      </c>
      <c r="D70" s="6" t="n">
        <v>0</v>
      </c>
    </row>
    <row r="71">
      <c r="A71" s="4" t="inlineStr">
        <is>
          <t>Benefits paid</t>
        </is>
      </c>
      <c r="B71" s="6" t="n">
        <v>-340</v>
      </c>
      <c r="C71" s="6" t="n">
        <v>-263</v>
      </c>
      <c r="D71" s="4" t="inlineStr">
        <is>
          <t xml:space="preserve"> </t>
        </is>
      </c>
    </row>
    <row r="72">
      <c r="A72" s="4" t="inlineStr">
        <is>
          <t>Settlement</t>
        </is>
      </c>
      <c r="B72" s="6" t="n">
        <v>0</v>
      </c>
      <c r="C72" s="6" t="n">
        <v>0</v>
      </c>
      <c r="D72" s="4" t="inlineStr">
        <is>
          <t xml:space="preserve"> </t>
        </is>
      </c>
    </row>
    <row r="73">
      <c r="A73" s="4" t="inlineStr">
        <is>
          <t>Foreign currency exchange rate change, change in plan assets</t>
        </is>
      </c>
      <c r="B73" s="6" t="n">
        <v>0</v>
      </c>
      <c r="C73" s="6" t="n">
        <v>0</v>
      </c>
      <c r="D73" s="4" t="inlineStr">
        <is>
          <t xml:space="preserve"> </t>
        </is>
      </c>
    </row>
    <row r="74">
      <c r="A74" s="4" t="inlineStr">
        <is>
          <t>Fair value of plan assets, balance, end of year</t>
        </is>
      </c>
      <c r="B74" s="6" t="n">
        <v>4149</v>
      </c>
      <c r="C74" s="6" t="n">
        <v>3938</v>
      </c>
      <c r="D74" s="6" t="n">
        <v>4902</v>
      </c>
    </row>
    <row r="75">
      <c r="A75" s="4" t="inlineStr">
        <is>
          <t>Funded status of plan at end of year</t>
        </is>
      </c>
      <c r="B75" s="6" t="n">
        <v>695</v>
      </c>
      <c r="C75" s="6" t="n">
        <v>538</v>
      </c>
      <c r="D75" s="4" t="inlineStr">
        <is>
          <t xml:space="preserve"> </t>
        </is>
      </c>
    </row>
    <row r="76">
      <c r="A76" s="3" t="inlineStr">
        <is>
          <t>Amounts recognized in the consolidated balance sheet consist of:</t>
        </is>
      </c>
      <c r="B76" s="4" t="inlineStr">
        <is>
          <t xml:space="preserve"> </t>
        </is>
      </c>
      <c r="C76" s="4" t="inlineStr">
        <is>
          <t xml:space="preserve"> </t>
        </is>
      </c>
      <c r="D76" s="4" t="inlineStr">
        <is>
          <t xml:space="preserve"> </t>
        </is>
      </c>
    </row>
    <row r="77">
      <c r="A77" s="4" t="inlineStr">
        <is>
          <t>Accrued over-funded benefit plan assets</t>
        </is>
      </c>
      <c r="B77" s="6" t="n">
        <v>695</v>
      </c>
      <c r="C77" s="6" t="n">
        <v>538</v>
      </c>
      <c r="D77" s="4" t="inlineStr">
        <is>
          <t xml:space="preserve"> </t>
        </is>
      </c>
    </row>
    <row r="78">
      <c r="A78" s="4" t="inlineStr">
        <is>
          <t>Accrued under-funded benefit plan liabilities</t>
        </is>
      </c>
      <c r="B78" s="6" t="n">
        <v>0</v>
      </c>
      <c r="C78" s="6" t="n">
        <v>0</v>
      </c>
      <c r="D78" s="4" t="inlineStr">
        <is>
          <t xml:space="preserve"> </t>
        </is>
      </c>
    </row>
    <row r="79">
      <c r="A79" s="4" t="inlineStr">
        <is>
          <t>Total amount recognized in the consolidated balance sheet</t>
        </is>
      </c>
      <c r="B79" s="6" t="n">
        <v>695</v>
      </c>
      <c r="C79" s="6" t="n">
        <v>538</v>
      </c>
      <c r="D79" s="4" t="inlineStr">
        <is>
          <t xml:space="preserve"> </t>
        </is>
      </c>
    </row>
    <row r="80">
      <c r="A80" s="3" t="inlineStr">
        <is>
          <t>Amounts recognized in accumulated other comprehensive loss consist of:</t>
        </is>
      </c>
      <c r="B80" s="4" t="inlineStr">
        <is>
          <t xml:space="preserve"> </t>
        </is>
      </c>
      <c r="C80" s="4" t="inlineStr">
        <is>
          <t xml:space="preserve"> </t>
        </is>
      </c>
      <c r="D80" s="4" t="inlineStr">
        <is>
          <t xml:space="preserve"> </t>
        </is>
      </c>
    </row>
    <row r="81">
      <c r="A81" s="4" t="inlineStr">
        <is>
          <t>Net actuarial loss (gain)</t>
        </is>
      </c>
      <c r="B81" s="6" t="n">
        <v>663</v>
      </c>
      <c r="C81" s="6" t="n">
        <v>785</v>
      </c>
      <c r="D81" s="4" t="inlineStr">
        <is>
          <t xml:space="preserve"> </t>
        </is>
      </c>
    </row>
    <row r="82">
      <c r="A82" s="4" t="inlineStr">
        <is>
          <t>Prior service cost (benefit)</t>
        </is>
      </c>
      <c r="B82" s="6" t="n">
        <v>0</v>
      </c>
      <c r="C82" s="6" t="n">
        <v>-1</v>
      </c>
      <c r="D82" s="4" t="inlineStr">
        <is>
          <t xml:space="preserve"> </t>
        </is>
      </c>
    </row>
    <row r="83">
      <c r="A83" s="4" t="inlineStr">
        <is>
          <t>Total amount recognized in accumulated other comprehensive loss</t>
        </is>
      </c>
      <c r="B83" s="6" t="n">
        <v>663</v>
      </c>
      <c r="C83" s="6" t="n">
        <v>784</v>
      </c>
      <c r="D83" s="4" t="inlineStr">
        <is>
          <t xml:space="preserve"> </t>
        </is>
      </c>
    </row>
    <row r="84">
      <c r="A84" s="4" t="inlineStr">
        <is>
          <t>Postretirement Benefit Plans [Member]</t>
        </is>
      </c>
      <c r="B84" s="4" t="inlineStr">
        <is>
          <t xml:space="preserve"> </t>
        </is>
      </c>
      <c r="C84" s="4" t="inlineStr">
        <is>
          <t xml:space="preserve"> </t>
        </is>
      </c>
      <c r="D84" s="4" t="inlineStr">
        <is>
          <t xml:space="preserve"> </t>
        </is>
      </c>
    </row>
    <row r="85">
      <c r="A85" s="3" t="inlineStr">
        <is>
          <t>Change in projected benefit obligation [Roll Forward]</t>
        </is>
      </c>
      <c r="B85" s="4" t="inlineStr">
        <is>
          <t xml:space="preserve"> </t>
        </is>
      </c>
      <c r="C85" s="4" t="inlineStr">
        <is>
          <t xml:space="preserve"> </t>
        </is>
      </c>
      <c r="D85" s="4" t="inlineStr">
        <is>
          <t xml:space="preserve"> </t>
        </is>
      </c>
    </row>
    <row r="86">
      <c r="A86" s="4" t="inlineStr">
        <is>
          <t>Benefit obligation, balance, beginning of year</t>
        </is>
      </c>
      <c r="B86" s="6" t="n">
        <v>99</v>
      </c>
      <c r="C86" s="6" t="n">
        <v>149</v>
      </c>
      <c r="D86" s="4" t="inlineStr">
        <is>
          <t xml:space="preserve"> </t>
        </is>
      </c>
    </row>
    <row r="87">
      <c r="A87" s="4" t="inlineStr">
        <is>
          <t>Benefits earned</t>
        </is>
      </c>
      <c r="B87" s="6" t="n">
        <v>0</v>
      </c>
      <c r="C87" s="6" t="n">
        <v>0</v>
      </c>
      <c r="D87" s="6" t="n">
        <v>0</v>
      </c>
    </row>
    <row r="88">
      <c r="A88" s="4" t="inlineStr">
        <is>
          <t>Interest cost on benefit obligation</t>
        </is>
      </c>
      <c r="B88" s="6" t="n">
        <v>5</v>
      </c>
      <c r="C88" s="6" t="n">
        <v>3</v>
      </c>
      <c r="D88" s="6" t="n">
        <v>3</v>
      </c>
    </row>
    <row r="89">
      <c r="A89" s="4" t="inlineStr">
        <is>
          <t>Actuarial (gain) loss</t>
        </is>
      </c>
      <c r="B89" s="6" t="n">
        <v>-6</v>
      </c>
      <c r="C89" s="6" t="n">
        <v>-45</v>
      </c>
      <c r="D89" s="4" t="inlineStr">
        <is>
          <t xml:space="preserve"> </t>
        </is>
      </c>
    </row>
    <row r="90">
      <c r="A90" s="4" t="inlineStr">
        <is>
          <t>Benefits paid</t>
        </is>
      </c>
      <c r="B90" s="6" t="n">
        <v>-6</v>
      </c>
      <c r="C90" s="6" t="n">
        <v>-7</v>
      </c>
      <c r="D90" s="4" t="inlineStr">
        <is>
          <t xml:space="preserve"> </t>
        </is>
      </c>
    </row>
    <row r="91">
      <c r="A91" s="4" t="inlineStr">
        <is>
          <t>Foreign currency exchange rate change, change in projected benefit obligation</t>
        </is>
      </c>
      <c r="B91" s="6" t="n">
        <v>0</v>
      </c>
      <c r="C91" s="6" t="n">
        <v>-1</v>
      </c>
      <c r="D91" s="4" t="inlineStr">
        <is>
          <t xml:space="preserve"> </t>
        </is>
      </c>
    </row>
    <row r="92">
      <c r="A92" s="4" t="inlineStr">
        <is>
          <t>Benefit obligation, balance, end of year</t>
        </is>
      </c>
      <c r="B92" s="6" t="n">
        <v>92</v>
      </c>
      <c r="C92" s="6" t="n">
        <v>99</v>
      </c>
      <c r="D92" s="6" t="n">
        <v>149</v>
      </c>
    </row>
    <row r="93">
      <c r="A93" s="3" t="inlineStr">
        <is>
          <t>Change in plan assets [Roll Forward]</t>
        </is>
      </c>
      <c r="B93" s="4" t="inlineStr">
        <is>
          <t xml:space="preserve"> </t>
        </is>
      </c>
      <c r="C93" s="4" t="inlineStr">
        <is>
          <t xml:space="preserve"> </t>
        </is>
      </c>
      <c r="D93" s="4" t="inlineStr">
        <is>
          <t xml:space="preserve"> </t>
        </is>
      </c>
    </row>
    <row r="94">
      <c r="A94" s="4" t="inlineStr">
        <is>
          <t>Fair value of plan assets, balance, beginning of year</t>
        </is>
      </c>
      <c r="B94" s="6" t="n">
        <v>8</v>
      </c>
      <c r="C94" s="6" t="n">
        <v>9</v>
      </c>
      <c r="D94" s="4" t="inlineStr">
        <is>
          <t xml:space="preserve"> </t>
        </is>
      </c>
    </row>
    <row r="95">
      <c r="A95" s="4" t="inlineStr">
        <is>
          <t>Actual return on plan assets</t>
        </is>
      </c>
      <c r="B95" s="6" t="n">
        <v>0</v>
      </c>
      <c r="C95" s="6" t="n">
        <v>0</v>
      </c>
      <c r="D95" s="4" t="inlineStr">
        <is>
          <t xml:space="preserve"> </t>
        </is>
      </c>
    </row>
    <row r="96">
      <c r="A96" s="4" t="inlineStr">
        <is>
          <t>Company contributions</t>
        </is>
      </c>
      <c r="B96" s="6" t="n">
        <v>5</v>
      </c>
      <c r="C96" s="6" t="n">
        <v>6</v>
      </c>
      <c r="D96" s="4" t="inlineStr">
        <is>
          <t xml:space="preserve"> </t>
        </is>
      </c>
    </row>
    <row r="97">
      <c r="A97" s="4" t="inlineStr">
        <is>
          <t>Benefits paid</t>
        </is>
      </c>
      <c r="B97" s="6" t="n">
        <v>-6</v>
      </c>
      <c r="C97" s="6" t="n">
        <v>-7</v>
      </c>
      <c r="D97" s="4" t="inlineStr">
        <is>
          <t xml:space="preserve"> </t>
        </is>
      </c>
    </row>
    <row r="98">
      <c r="A98" s="4" t="inlineStr">
        <is>
          <t>Fair value of plan assets, balance, end of year</t>
        </is>
      </c>
      <c r="B98" s="6" t="n">
        <v>7</v>
      </c>
      <c r="C98" s="6" t="n">
        <v>8</v>
      </c>
      <c r="D98" s="5" t="n">
        <v>9</v>
      </c>
    </row>
    <row r="99">
      <c r="A99" s="4" t="inlineStr">
        <is>
          <t>Funded status of plan at end of year</t>
        </is>
      </c>
      <c r="B99" s="6" t="n">
        <v>-85</v>
      </c>
      <c r="C99" s="6" t="n">
        <v>-91</v>
      </c>
      <c r="D99" s="4" t="inlineStr">
        <is>
          <t xml:space="preserve"> </t>
        </is>
      </c>
    </row>
    <row r="100">
      <c r="A100" s="3" t="inlineStr">
        <is>
          <t>Amounts recognized in the consolidated balance sheet consist of:</t>
        </is>
      </c>
      <c r="B100" s="4" t="inlineStr">
        <is>
          <t xml:space="preserve"> </t>
        </is>
      </c>
      <c r="C100" s="4" t="inlineStr">
        <is>
          <t xml:space="preserve"> </t>
        </is>
      </c>
      <c r="D100" s="4" t="inlineStr">
        <is>
          <t xml:space="preserve"> </t>
        </is>
      </c>
    </row>
    <row r="101">
      <c r="A101" s="4" t="inlineStr">
        <is>
          <t>Accrued under-funded benefit plan liabilities</t>
        </is>
      </c>
      <c r="B101" s="6" t="n">
        <v>-85</v>
      </c>
      <c r="C101" s="6" t="n">
        <v>-91</v>
      </c>
      <c r="D101" s="4" t="inlineStr">
        <is>
          <t xml:space="preserve"> </t>
        </is>
      </c>
    </row>
    <row r="102">
      <c r="A102" s="4" t="inlineStr">
        <is>
          <t>Total amount recognized in the consolidated balance sheet</t>
        </is>
      </c>
      <c r="B102" s="6" t="n">
        <v>-85</v>
      </c>
      <c r="C102" s="6" t="n">
        <v>-91</v>
      </c>
      <c r="D102" s="4" t="inlineStr">
        <is>
          <t xml:space="preserve"> </t>
        </is>
      </c>
    </row>
    <row r="103">
      <c r="A103" s="3" t="inlineStr">
        <is>
          <t>Amounts recognized in accumulated other comprehensive loss consist of:</t>
        </is>
      </c>
      <c r="B103" s="4" t="inlineStr">
        <is>
          <t xml:space="preserve"> </t>
        </is>
      </c>
      <c r="C103" s="4" t="inlineStr">
        <is>
          <t xml:space="preserve"> </t>
        </is>
      </c>
      <c r="D103" s="4" t="inlineStr">
        <is>
          <t xml:space="preserve"> </t>
        </is>
      </c>
    </row>
    <row r="104">
      <c r="A104" s="4" t="inlineStr">
        <is>
          <t>Net actuarial loss (gain)</t>
        </is>
      </c>
      <c r="B104" s="6" t="n">
        <v>-91</v>
      </c>
      <c r="C104" s="6" t="n">
        <v>-94</v>
      </c>
      <c r="D104" s="4" t="inlineStr">
        <is>
          <t xml:space="preserve"> </t>
        </is>
      </c>
    </row>
    <row r="105">
      <c r="A105" s="4" t="inlineStr">
        <is>
          <t>Prior service cost (benefit)</t>
        </is>
      </c>
      <c r="B105" s="6" t="n">
        <v>-8</v>
      </c>
      <c r="C105" s="6" t="n">
        <v>-11</v>
      </c>
      <c r="D105" s="4" t="inlineStr">
        <is>
          <t xml:space="preserve"> </t>
        </is>
      </c>
    </row>
    <row r="106">
      <c r="A106" s="4" t="inlineStr">
        <is>
          <t>Total amount recognized in accumulated other comprehensive loss</t>
        </is>
      </c>
      <c r="B106" s="5" t="n">
        <v>-99</v>
      </c>
      <c r="C106" s="5" t="n">
        <v>-105</v>
      </c>
      <c r="D10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Additional Pension Disclosures - USD ($) $ in Millions</t>
        </is>
      </c>
      <c r="B1" s="2" t="inlineStr">
        <is>
          <t>12 Months Ended</t>
        </is>
      </c>
    </row>
    <row r="2">
      <c r="B2" s="2" t="inlineStr">
        <is>
          <t>Dec. 31, 2023</t>
        </is>
      </c>
      <c r="C2" s="2" t="inlineStr">
        <is>
          <t>Dec. 31, 2022</t>
        </is>
      </c>
      <c r="D2" s="2" t="inlineStr">
        <is>
          <t>Dec. 31, 2021</t>
        </is>
      </c>
    </row>
    <row r="3">
      <c r="A3" s="3" t="inlineStr">
        <is>
          <t>Other changes in benefit plan assets and benefit obligations recognized in other comprehensive income (loss):</t>
        </is>
      </c>
      <c r="B3" s="4" t="inlineStr">
        <is>
          <t xml:space="preserve"> </t>
        </is>
      </c>
      <c r="C3" s="4" t="inlineStr">
        <is>
          <t xml:space="preserve"> </t>
        </is>
      </c>
      <c r="D3" s="4" t="inlineStr">
        <is>
          <t xml:space="preserve"> </t>
        </is>
      </c>
    </row>
    <row r="4">
      <c r="A4" s="4" t="inlineStr">
        <is>
          <t>Total other changes in benefit plan assets and benefit obligations recognized in other comprehensive income (loss)</t>
        </is>
      </c>
      <c r="B4" s="5" t="n">
        <v>-106</v>
      </c>
      <c r="C4" s="5" t="n">
        <v>87</v>
      </c>
      <c r="D4" s="5" t="n">
        <v>-455</v>
      </c>
    </row>
    <row r="5">
      <c r="A5" s="4" t="inlineStr">
        <is>
          <t>Pension Plans [Member]</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otal accumulated benefit obligation</t>
        </is>
      </c>
      <c r="B7" s="6" t="n">
        <v>3470</v>
      </c>
      <c r="C7" s="6" t="n">
        <v>3440</v>
      </c>
      <c r="D7" s="4" t="inlineStr">
        <is>
          <t xml:space="preserve"> </t>
        </is>
      </c>
    </row>
    <row r="8">
      <c r="A8" s="4" t="inlineStr">
        <is>
          <t>Aggregate projected benefit obligation for plans with a projected benefit obligation in excess of plan assets</t>
        </is>
      </c>
      <c r="B8" s="6" t="n">
        <v>114</v>
      </c>
      <c r="C8" s="6" t="n">
        <v>108</v>
      </c>
      <c r="D8" s="4" t="inlineStr">
        <is>
          <t xml:space="preserve"> </t>
        </is>
      </c>
    </row>
    <row r="9">
      <c r="A9" s="4" t="inlineStr">
        <is>
          <t>Aggregate plan assets for plans with a projected benefit obligation in excess of plan assets</t>
        </is>
      </c>
      <c r="B9" s="6" t="n">
        <v>0</v>
      </c>
      <c r="C9" s="6" t="n">
        <v>0</v>
      </c>
      <c r="D9" s="4" t="inlineStr">
        <is>
          <t xml:space="preserve"> </t>
        </is>
      </c>
    </row>
    <row r="10">
      <c r="A10" s="4" t="inlineStr">
        <is>
          <t>Aggregate accumulated benefit obligation for plans with an accumulated benefit obligation in excess of plan assets</t>
        </is>
      </c>
      <c r="B10" s="6" t="n">
        <v>106</v>
      </c>
      <c r="C10" s="6" t="n">
        <v>99</v>
      </c>
      <c r="D10" s="4" t="inlineStr">
        <is>
          <t xml:space="preserve"> </t>
        </is>
      </c>
    </row>
    <row r="11">
      <c r="A11" s="4" t="inlineStr">
        <is>
          <t>Aggregate plan assets for plans with an accumulated benefit obligation in excess of plan assets</t>
        </is>
      </c>
      <c r="B11" s="6" t="n">
        <v>0</v>
      </c>
      <c r="C11" s="6" t="n">
        <v>0</v>
      </c>
      <c r="D11" s="4" t="inlineStr">
        <is>
          <t xml:space="preserve"> </t>
        </is>
      </c>
    </row>
    <row r="12">
      <c r="A12" s="4" t="inlineStr">
        <is>
          <t>Actuarial gain (loss)</t>
        </is>
      </c>
      <c r="B12" s="6" t="n">
        <v>-124</v>
      </c>
      <c r="C12" s="6" t="n">
        <v>845</v>
      </c>
      <c r="D12" s="4" t="inlineStr">
        <is>
          <t xml:space="preserve"> </t>
        </is>
      </c>
    </row>
    <row r="13">
      <c r="A13" s="4" t="inlineStr">
        <is>
          <t>Company contributions</t>
        </is>
      </c>
      <c r="B13" s="6" t="n">
        <v>13</v>
      </c>
      <c r="C13" s="6" t="n">
        <v>13</v>
      </c>
      <c r="D13" s="4" t="inlineStr">
        <is>
          <t xml:space="preserve"> </t>
        </is>
      </c>
    </row>
    <row r="14">
      <c r="A14" s="3" t="inlineStr">
        <is>
          <t>Components of net periodic benefit cost (benefit)</t>
        </is>
      </c>
      <c r="B14" s="4" t="inlineStr">
        <is>
          <t xml:space="preserve"> </t>
        </is>
      </c>
      <c r="C14" s="4" t="inlineStr">
        <is>
          <t xml:space="preserve"> </t>
        </is>
      </c>
      <c r="D14" s="4" t="inlineStr">
        <is>
          <t xml:space="preserve"> </t>
        </is>
      </c>
    </row>
    <row r="15">
      <c r="A15" s="4" t="inlineStr">
        <is>
          <t>Service cost</t>
        </is>
      </c>
      <c r="B15" s="6" t="n">
        <v>108</v>
      </c>
      <c r="C15" s="6" t="n">
        <v>145</v>
      </c>
      <c r="D15" s="6" t="n">
        <v>141</v>
      </c>
    </row>
    <row r="16">
      <c r="A16" s="4" t="inlineStr">
        <is>
          <t>Interest cost on benefit obligation</t>
        </is>
      </c>
      <c r="B16" s="6" t="n">
        <v>176</v>
      </c>
      <c r="C16" s="6" t="n">
        <v>101</v>
      </c>
      <c r="D16" s="6" t="n">
        <v>83</v>
      </c>
    </row>
    <row r="17">
      <c r="A17" s="4" t="inlineStr">
        <is>
          <t>Expected return on plan assets</t>
        </is>
      </c>
      <c r="B17" s="6" t="n">
        <v>-311</v>
      </c>
      <c r="C17" s="6" t="n">
        <v>-296</v>
      </c>
      <c r="D17" s="6" t="n">
        <v>-274</v>
      </c>
    </row>
    <row r="18">
      <c r="A18" s="4" t="inlineStr">
        <is>
          <t>Net periodic benefit cost (benefit), amortization of unrecognized prior service benefit</t>
        </is>
      </c>
      <c r="B18" s="6" t="n">
        <v>-1</v>
      </c>
      <c r="C18" s="6" t="n">
        <v>-1</v>
      </c>
      <c r="D18" s="6" t="n">
        <v>-1</v>
      </c>
    </row>
    <row r="19">
      <c r="A19" s="4" t="inlineStr">
        <is>
          <t>Net periodic benefit cost (benefit), amortization of unrecognized net actuarial (gain) loss</t>
        </is>
      </c>
      <c r="B19" s="6" t="n">
        <v>0</v>
      </c>
      <c r="C19" s="6" t="n">
        <v>49</v>
      </c>
      <c r="D19" s="6" t="n">
        <v>109</v>
      </c>
    </row>
    <row r="20">
      <c r="A20" s="4" t="inlineStr">
        <is>
          <t>Total non-service cost (benefit)</t>
        </is>
      </c>
      <c r="B20" s="6" t="n">
        <v>-136</v>
      </c>
      <c r="C20" s="6" t="n">
        <v>-147</v>
      </c>
      <c r="D20" s="6" t="n">
        <v>-83</v>
      </c>
    </row>
    <row r="21">
      <c r="A21" s="4" t="inlineStr">
        <is>
          <t>Net periodic benefit cost (benefit)</t>
        </is>
      </c>
      <c r="B21" s="6" t="n">
        <v>-28</v>
      </c>
      <c r="C21" s="6" t="n">
        <v>-2</v>
      </c>
      <c r="D21" s="6" t="n">
        <v>58</v>
      </c>
    </row>
    <row r="22">
      <c r="A22" s="3" t="inlineStr">
        <is>
          <t>Other changes in benefit plan assets and benefit obligations recognized in other comprehensive income (loss):</t>
        </is>
      </c>
      <c r="B22" s="4" t="inlineStr">
        <is>
          <t xml:space="preserve"> </t>
        </is>
      </c>
      <c r="C22" s="4" t="inlineStr">
        <is>
          <t xml:space="preserve"> </t>
        </is>
      </c>
      <c r="D22" s="4" t="inlineStr">
        <is>
          <t xml:space="preserve"> </t>
        </is>
      </c>
    </row>
    <row r="23">
      <c r="A23" s="4" t="inlineStr">
        <is>
          <t>Other changes in benefit plan assets and benefit obligations recognized in other comprehensive income (loss), prior service benefit</t>
        </is>
      </c>
      <c r="B23" s="6" t="n">
        <v>0</v>
      </c>
      <c r="C23" s="6" t="n">
        <v>0</v>
      </c>
      <c r="D23" s="6" t="n">
        <v>0</v>
      </c>
    </row>
    <row r="24">
      <c r="A24" s="4" t="inlineStr">
        <is>
          <t>Other changes in benefit plan assets and benefit obligations recognized in other comprehensive income (loss), net actuarial (gain) loss</t>
        </is>
      </c>
      <c r="B24" s="6" t="n">
        <v>-114</v>
      </c>
      <c r="C24" s="6" t="n">
        <v>174</v>
      </c>
      <c r="D24" s="6" t="n">
        <v>-338</v>
      </c>
    </row>
    <row r="25">
      <c r="A25" s="4" t="inlineStr">
        <is>
          <t>Other changes in benefit plan assets and benefit obligations recognized in other comprehensive income (loss), foreign currency exchange rate change</t>
        </is>
      </c>
      <c r="B25" s="6" t="n">
        <v>0</v>
      </c>
      <c r="C25" s="6" t="n">
        <v>-2</v>
      </c>
      <c r="D25" s="6" t="n">
        <v>0</v>
      </c>
    </row>
    <row r="26">
      <c r="A26" s="4" t="inlineStr">
        <is>
          <t>Other changes in benefit plan assets and benefit obligations recognized in other comprehensive income (loss), amortization of prior service benefit</t>
        </is>
      </c>
      <c r="B26" s="6" t="n">
        <v>1</v>
      </c>
      <c r="C26" s="6" t="n">
        <v>1</v>
      </c>
      <c r="D26" s="6" t="n">
        <v>1</v>
      </c>
    </row>
    <row r="27">
      <c r="A27" s="4" t="inlineStr">
        <is>
          <t>Other changes in benefit plan assets and benefit obligations recognized in other comprehensive income (loss), amortization of net actuarial gain (loss)</t>
        </is>
      </c>
      <c r="B27" s="6" t="n">
        <v>0</v>
      </c>
      <c r="C27" s="6" t="n">
        <v>-49</v>
      </c>
      <c r="D27" s="6" t="n">
        <v>-109</v>
      </c>
    </row>
    <row r="28">
      <c r="A28" s="4" t="inlineStr">
        <is>
          <t>Total other changes in benefit plan assets and benefit obligations recognized in other comprehensive income (loss)</t>
        </is>
      </c>
      <c r="B28" s="6" t="n">
        <v>-113</v>
      </c>
      <c r="C28" s="6" t="n">
        <v>124</v>
      </c>
      <c r="D28" s="6" t="n">
        <v>-446</v>
      </c>
    </row>
    <row r="29">
      <c r="A29" s="4" t="inlineStr">
        <is>
          <t>Total other changes recognized in net periodic benefit cost (benefit) and other comprehensive income (loss)</t>
        </is>
      </c>
      <c r="B29" s="6" t="n">
        <v>-141</v>
      </c>
      <c r="C29" s="6" t="n">
        <v>122</v>
      </c>
      <c r="D29" s="6" t="n">
        <v>-388</v>
      </c>
    </row>
    <row r="30">
      <c r="A30" s="4" t="inlineStr">
        <is>
          <t>Pension Plans [Member] | Net investment income [Member]</t>
        </is>
      </c>
      <c r="B30" s="4" t="inlineStr">
        <is>
          <t xml:space="preserve"> </t>
        </is>
      </c>
      <c r="C30" s="4" t="inlineStr">
        <is>
          <t xml:space="preserve"> </t>
        </is>
      </c>
      <c r="D30" s="4" t="inlineStr">
        <is>
          <t xml:space="preserve"> </t>
        </is>
      </c>
    </row>
    <row r="31">
      <c r="A31" s="3" t="inlineStr">
        <is>
          <t>Components of net periodic benefit cost (benefit)</t>
        </is>
      </c>
      <c r="B31" s="4" t="inlineStr">
        <is>
          <t xml:space="preserve"> </t>
        </is>
      </c>
      <c r="C31" s="4" t="inlineStr">
        <is>
          <t xml:space="preserve"> </t>
        </is>
      </c>
      <c r="D31" s="4" t="inlineStr">
        <is>
          <t xml:space="preserve"> </t>
        </is>
      </c>
    </row>
    <row r="32">
      <c r="A32" s="4" t="inlineStr">
        <is>
          <t>Service cost</t>
        </is>
      </c>
      <c r="B32" s="6" t="n">
        <v>0</v>
      </c>
      <c r="C32" s="6" t="n">
        <v>1</v>
      </c>
      <c r="D32" s="6" t="n">
        <v>1</v>
      </c>
    </row>
    <row r="33">
      <c r="A33" s="4" t="inlineStr">
        <is>
          <t>Total non-service cost (benefit)</t>
        </is>
      </c>
      <c r="B33" s="6" t="n">
        <v>-1</v>
      </c>
      <c r="C33" s="6" t="n">
        <v>-1</v>
      </c>
      <c r="D33" s="6" t="n">
        <v>0</v>
      </c>
    </row>
    <row r="34">
      <c r="A34" s="4" t="inlineStr">
        <is>
          <t>Pension Plans [Member] | Claims and claim adjustment expenses [Member]</t>
        </is>
      </c>
      <c r="B34" s="4" t="inlineStr">
        <is>
          <t xml:space="preserve"> </t>
        </is>
      </c>
      <c r="C34" s="4" t="inlineStr">
        <is>
          <t xml:space="preserve"> </t>
        </is>
      </c>
      <c r="D34" s="4" t="inlineStr">
        <is>
          <t xml:space="preserve"> </t>
        </is>
      </c>
    </row>
    <row r="35">
      <c r="A35" s="3" t="inlineStr">
        <is>
          <t>Components of net periodic benefit cost (benefit)</t>
        </is>
      </c>
      <c r="B35" s="4" t="inlineStr">
        <is>
          <t xml:space="preserve"> </t>
        </is>
      </c>
      <c r="C35" s="4" t="inlineStr">
        <is>
          <t xml:space="preserve"> </t>
        </is>
      </c>
      <c r="D35" s="4" t="inlineStr">
        <is>
          <t xml:space="preserve"> </t>
        </is>
      </c>
    </row>
    <row r="36">
      <c r="A36" s="4" t="inlineStr">
        <is>
          <t>Service cost</t>
        </is>
      </c>
      <c r="B36" s="6" t="n">
        <v>44</v>
      </c>
      <c r="C36" s="6" t="n">
        <v>58</v>
      </c>
      <c r="D36" s="6" t="n">
        <v>57</v>
      </c>
    </row>
    <row r="37">
      <c r="A37" s="4" t="inlineStr">
        <is>
          <t>Total non-service cost (benefit)</t>
        </is>
      </c>
      <c r="B37" s="6" t="n">
        <v>-54</v>
      </c>
      <c r="C37" s="6" t="n">
        <v>-59</v>
      </c>
      <c r="D37" s="6" t="n">
        <v>-34</v>
      </c>
    </row>
    <row r="38">
      <c r="A38" s="4" t="inlineStr">
        <is>
          <t>Pension Plans [Member] | General and administrative expenses [Member]</t>
        </is>
      </c>
      <c r="B38" s="4" t="inlineStr">
        <is>
          <t xml:space="preserve"> </t>
        </is>
      </c>
      <c r="C38" s="4" t="inlineStr">
        <is>
          <t xml:space="preserve"> </t>
        </is>
      </c>
      <c r="D38" s="4" t="inlineStr">
        <is>
          <t xml:space="preserve"> </t>
        </is>
      </c>
    </row>
    <row r="39">
      <c r="A39" s="3" t="inlineStr">
        <is>
          <t>Components of net periodic benefit cost (benefit)</t>
        </is>
      </c>
      <c r="B39" s="4" t="inlineStr">
        <is>
          <t xml:space="preserve"> </t>
        </is>
      </c>
      <c r="C39" s="4" t="inlineStr">
        <is>
          <t xml:space="preserve"> </t>
        </is>
      </c>
      <c r="D39" s="4" t="inlineStr">
        <is>
          <t xml:space="preserve"> </t>
        </is>
      </c>
    </row>
    <row r="40">
      <c r="A40" s="4" t="inlineStr">
        <is>
          <t>Service cost</t>
        </is>
      </c>
      <c r="B40" s="6" t="n">
        <v>64</v>
      </c>
      <c r="C40" s="6" t="n">
        <v>86</v>
      </c>
      <c r="D40" s="6" t="n">
        <v>83</v>
      </c>
    </row>
    <row r="41">
      <c r="A41" s="4" t="inlineStr">
        <is>
          <t>Total non-service cost (benefit)</t>
        </is>
      </c>
      <c r="B41" s="6" t="n">
        <v>-81</v>
      </c>
      <c r="C41" s="6" t="n">
        <v>-87</v>
      </c>
      <c r="D41" s="6" t="n">
        <v>-49</v>
      </c>
    </row>
    <row r="42">
      <c r="A42" s="4" t="inlineStr">
        <is>
          <t>Pension Plans [Member] | Nonqualified and Foreign Pension Plans [Member]</t>
        </is>
      </c>
      <c r="B42" s="4" t="inlineStr">
        <is>
          <t xml:space="preserve"> </t>
        </is>
      </c>
      <c r="C42" s="4" t="inlineStr">
        <is>
          <t xml:space="preserve"> </t>
        </is>
      </c>
      <c r="D42" s="4" t="inlineStr">
        <is>
          <t xml:space="preserve"> </t>
        </is>
      </c>
    </row>
    <row r="43">
      <c r="A43" s="3" t="inlineStr">
        <is>
          <t>Defined benefit plan disclosure</t>
        </is>
      </c>
      <c r="B43" s="4" t="inlineStr">
        <is>
          <t xml:space="preserve"> </t>
        </is>
      </c>
      <c r="C43" s="4" t="inlineStr">
        <is>
          <t xml:space="preserve"> </t>
        </is>
      </c>
      <c r="D43" s="4" t="inlineStr">
        <is>
          <t xml:space="preserve"> </t>
        </is>
      </c>
    </row>
    <row r="44">
      <c r="A44" s="4" t="inlineStr">
        <is>
          <t>Total accumulated benefit obligation</t>
        </is>
      </c>
      <c r="B44" s="6" t="n">
        <v>176</v>
      </c>
      <c r="C44" s="6" t="n">
        <v>170</v>
      </c>
      <c r="D44" s="4" t="inlineStr">
        <is>
          <t xml:space="preserve"> </t>
        </is>
      </c>
    </row>
    <row r="45">
      <c r="A45" s="4" t="inlineStr">
        <is>
          <t>Actuarial gain (loss)</t>
        </is>
      </c>
      <c r="B45" s="6" t="n">
        <v>-1</v>
      </c>
      <c r="C45" s="6" t="n">
        <v>64</v>
      </c>
      <c r="D45" s="4" t="inlineStr">
        <is>
          <t xml:space="preserve"> </t>
        </is>
      </c>
    </row>
    <row r="46">
      <c r="A46" s="4" t="inlineStr">
        <is>
          <t>Company contributions</t>
        </is>
      </c>
      <c r="B46" s="6" t="n">
        <v>13</v>
      </c>
      <c r="C46" s="6" t="n">
        <v>13</v>
      </c>
      <c r="D46" s="4" t="inlineStr">
        <is>
          <t xml:space="preserve"> </t>
        </is>
      </c>
    </row>
    <row r="47">
      <c r="A47" s="3" t="inlineStr">
        <is>
          <t>Components of net periodic benefit cost (benefit)</t>
        </is>
      </c>
      <c r="B47" s="4" t="inlineStr">
        <is>
          <t xml:space="preserve"> </t>
        </is>
      </c>
      <c r="C47" s="4" t="inlineStr">
        <is>
          <t xml:space="preserve"> </t>
        </is>
      </c>
      <c r="D47" s="4" t="inlineStr">
        <is>
          <t xml:space="preserve"> </t>
        </is>
      </c>
    </row>
    <row r="48">
      <c r="A48" s="4" t="inlineStr">
        <is>
          <t>Service cost</t>
        </is>
      </c>
      <c r="B48" s="6" t="n">
        <v>4</v>
      </c>
      <c r="C48" s="6" t="n">
        <v>8</v>
      </c>
      <c r="D48" s="4" t="inlineStr">
        <is>
          <t xml:space="preserve"> </t>
        </is>
      </c>
    </row>
    <row r="49">
      <c r="A49" s="4" t="inlineStr">
        <is>
          <t>Interest cost on benefit obligation</t>
        </is>
      </c>
      <c r="B49" s="6" t="n">
        <v>9</v>
      </c>
      <c r="C49" s="6" t="n">
        <v>6</v>
      </c>
      <c r="D49" s="4" t="inlineStr">
        <is>
          <t xml:space="preserve"> </t>
        </is>
      </c>
    </row>
    <row r="50">
      <c r="A50" s="4" t="inlineStr">
        <is>
          <t>Pension Plans [Member] | United States [Member] | Qualified Plan [Member]</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Total accumulated benefit obligation</t>
        </is>
      </c>
      <c r="B52" s="6" t="n">
        <v>3300</v>
      </c>
      <c r="C52" s="6" t="n">
        <v>3270</v>
      </c>
      <c r="D52" s="4" t="inlineStr">
        <is>
          <t xml:space="preserve"> </t>
        </is>
      </c>
    </row>
    <row r="53">
      <c r="A53" s="4" t="inlineStr">
        <is>
          <t>Actuarial gain (loss)</t>
        </is>
      </c>
      <c r="B53" s="6" t="n">
        <v>-123</v>
      </c>
      <c r="C53" s="6" t="n">
        <v>781</v>
      </c>
      <c r="D53" s="4" t="inlineStr">
        <is>
          <t xml:space="preserve"> </t>
        </is>
      </c>
    </row>
    <row r="54">
      <c r="A54" s="4" t="inlineStr">
        <is>
          <t>Required contributions made</t>
        </is>
      </c>
      <c r="B54" s="6" t="n">
        <v>0</v>
      </c>
      <c r="C54" s="6" t="n">
        <v>0</v>
      </c>
      <c r="D54" s="6" t="n">
        <v>0</v>
      </c>
    </row>
    <row r="55">
      <c r="A55" s="4" t="inlineStr">
        <is>
          <t>Company contributions</t>
        </is>
      </c>
      <c r="B55" s="6" t="n">
        <v>0</v>
      </c>
      <c r="C55" s="6" t="n">
        <v>0</v>
      </c>
      <c r="D55" s="6" t="n">
        <v>0</v>
      </c>
    </row>
    <row r="56">
      <c r="A56" s="4" t="inlineStr">
        <is>
          <t>Required contributions during next fiscal year</t>
        </is>
      </c>
      <c r="B56" s="6" t="n">
        <v>0</v>
      </c>
      <c r="C56" s="4" t="inlineStr">
        <is>
          <t xml:space="preserve"> </t>
        </is>
      </c>
      <c r="D56" s="4" t="inlineStr">
        <is>
          <t xml:space="preserve"> </t>
        </is>
      </c>
    </row>
    <row r="57">
      <c r="A57" s="3" t="inlineStr">
        <is>
          <t>Components of net periodic benefit cost (benefit)</t>
        </is>
      </c>
      <c r="B57" s="4" t="inlineStr">
        <is>
          <t xml:space="preserve"> </t>
        </is>
      </c>
      <c r="C57" s="4" t="inlineStr">
        <is>
          <t xml:space="preserve"> </t>
        </is>
      </c>
      <c r="D57" s="4" t="inlineStr">
        <is>
          <t xml:space="preserve"> </t>
        </is>
      </c>
    </row>
    <row r="58">
      <c r="A58" s="4" t="inlineStr">
        <is>
          <t>Service cost</t>
        </is>
      </c>
      <c r="B58" s="6" t="n">
        <v>104</v>
      </c>
      <c r="C58" s="6" t="n">
        <v>137</v>
      </c>
      <c r="D58" s="4" t="inlineStr">
        <is>
          <t xml:space="preserve"> </t>
        </is>
      </c>
    </row>
    <row r="59">
      <c r="A59" s="4" t="inlineStr">
        <is>
          <t>Interest cost on benefit obligation</t>
        </is>
      </c>
      <c r="B59" s="6" t="n">
        <v>167</v>
      </c>
      <c r="C59" s="6" t="n">
        <v>95</v>
      </c>
      <c r="D59" s="4" t="inlineStr">
        <is>
          <t xml:space="preserve"> </t>
        </is>
      </c>
    </row>
    <row r="60">
      <c r="A60" s="4" t="inlineStr">
        <is>
          <t>Postretirement Benefit Plans [Member]</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Aggregate accumulated benefit obligation for plans with an accumulated benefit obligation in excess of plan assets</t>
        </is>
      </c>
      <c r="B62" s="6" t="n">
        <v>92</v>
      </c>
      <c r="C62" s="6" t="n">
        <v>99</v>
      </c>
      <c r="D62" s="4" t="inlineStr">
        <is>
          <t xml:space="preserve"> </t>
        </is>
      </c>
    </row>
    <row r="63">
      <c r="A63" s="4" t="inlineStr">
        <is>
          <t>Aggregate plan assets for plans with an accumulated benefit obligation in excess of plan assets</t>
        </is>
      </c>
      <c r="B63" s="6" t="n">
        <v>7</v>
      </c>
      <c r="C63" s="6" t="n">
        <v>8</v>
      </c>
      <c r="D63" s="4" t="inlineStr">
        <is>
          <t xml:space="preserve"> </t>
        </is>
      </c>
    </row>
    <row r="64">
      <c r="A64" s="4" t="inlineStr">
        <is>
          <t>Actuarial gain (loss)</t>
        </is>
      </c>
      <c r="B64" s="6" t="n">
        <v>6</v>
      </c>
      <c r="C64" s="6" t="n">
        <v>45</v>
      </c>
      <c r="D64" s="4" t="inlineStr">
        <is>
          <t xml:space="preserve"> </t>
        </is>
      </c>
    </row>
    <row r="65">
      <c r="A65" s="4" t="inlineStr">
        <is>
          <t>Company contributions</t>
        </is>
      </c>
      <c r="B65" s="6" t="n">
        <v>5</v>
      </c>
      <c r="C65" s="6" t="n">
        <v>6</v>
      </c>
      <c r="D65" s="4" t="inlineStr">
        <is>
          <t xml:space="preserve"> </t>
        </is>
      </c>
    </row>
    <row r="66">
      <c r="A66" s="3" t="inlineStr">
        <is>
          <t>Components of net periodic benefit cost (benefit)</t>
        </is>
      </c>
      <c r="B66" s="4" t="inlineStr">
        <is>
          <t xml:space="preserve"> </t>
        </is>
      </c>
      <c r="C66" s="4" t="inlineStr">
        <is>
          <t xml:space="preserve"> </t>
        </is>
      </c>
      <c r="D66" s="4" t="inlineStr">
        <is>
          <t xml:space="preserve"> </t>
        </is>
      </c>
    </row>
    <row r="67">
      <c r="A67" s="4" t="inlineStr">
        <is>
          <t>Service cost</t>
        </is>
      </c>
      <c r="B67" s="6" t="n">
        <v>0</v>
      </c>
      <c r="C67" s="6" t="n">
        <v>0</v>
      </c>
      <c r="D67" s="6" t="n">
        <v>0</v>
      </c>
    </row>
    <row r="68">
      <c r="A68" s="4" t="inlineStr">
        <is>
          <t>Interest cost on benefit obligation</t>
        </is>
      </c>
      <c r="B68" s="6" t="n">
        <v>5</v>
      </c>
      <c r="C68" s="6" t="n">
        <v>3</v>
      </c>
      <c r="D68" s="6" t="n">
        <v>3</v>
      </c>
    </row>
    <row r="69">
      <c r="A69" s="4" t="inlineStr">
        <is>
          <t>Expected return on plan assets</t>
        </is>
      </c>
      <c r="B69" s="6" t="n">
        <v>0</v>
      </c>
      <c r="C69" s="6" t="n">
        <v>0</v>
      </c>
      <c r="D69" s="6" t="n">
        <v>0</v>
      </c>
    </row>
    <row r="70">
      <c r="A70" s="4" t="inlineStr">
        <is>
          <t>Net periodic benefit cost (benefit), amortization of unrecognized prior service benefit</t>
        </is>
      </c>
      <c r="B70" s="6" t="n">
        <v>-3</v>
      </c>
      <c r="C70" s="6" t="n">
        <v>-3</v>
      </c>
      <c r="D70" s="6" t="n">
        <v>-4</v>
      </c>
    </row>
    <row r="71">
      <c r="A71" s="4" t="inlineStr">
        <is>
          <t>Net periodic benefit cost (benefit), amortization of unrecognized net actuarial (gain) loss</t>
        </is>
      </c>
      <c r="B71" s="6" t="n">
        <v>-9</v>
      </c>
      <c r="C71" s="6" t="n">
        <v>-4</v>
      </c>
      <c r="D71" s="6" t="n">
        <v>-2</v>
      </c>
    </row>
    <row r="72">
      <c r="A72" s="4" t="inlineStr">
        <is>
          <t>Total non-service cost (benefit)</t>
        </is>
      </c>
      <c r="B72" s="6" t="n">
        <v>-7</v>
      </c>
      <c r="C72" s="6" t="n">
        <v>-4</v>
      </c>
      <c r="D72" s="6" t="n">
        <v>-3</v>
      </c>
    </row>
    <row r="73">
      <c r="A73" s="4" t="inlineStr">
        <is>
          <t>Net periodic benefit cost (benefit)</t>
        </is>
      </c>
      <c r="B73" s="6" t="n">
        <v>-7</v>
      </c>
      <c r="C73" s="6" t="n">
        <v>-4</v>
      </c>
      <c r="D73" s="6" t="n">
        <v>-3</v>
      </c>
    </row>
    <row r="74">
      <c r="A74" s="3" t="inlineStr">
        <is>
          <t>Other changes in benefit plan assets and benefit obligations recognized in other comprehensive income (loss):</t>
        </is>
      </c>
      <c r="B74" s="4" t="inlineStr">
        <is>
          <t xml:space="preserve"> </t>
        </is>
      </c>
      <c r="C74" s="4" t="inlineStr">
        <is>
          <t xml:space="preserve"> </t>
        </is>
      </c>
      <c r="D74" s="4" t="inlineStr">
        <is>
          <t xml:space="preserve"> </t>
        </is>
      </c>
    </row>
    <row r="75">
      <c r="A75" s="4" t="inlineStr">
        <is>
          <t>Other changes in benefit plan assets and benefit obligations recognized in other comprehensive income (loss), prior service benefit</t>
        </is>
      </c>
      <c r="B75" s="6" t="n">
        <v>0</v>
      </c>
      <c r="C75" s="6" t="n">
        <v>0</v>
      </c>
      <c r="D75" s="6" t="n">
        <v>0</v>
      </c>
    </row>
    <row r="76">
      <c r="A76" s="4" t="inlineStr">
        <is>
          <t>Other changes in benefit plan assets and benefit obligations recognized in other comprehensive income (loss), net actuarial (gain) loss</t>
        </is>
      </c>
      <c r="B76" s="6" t="n">
        <v>-6</v>
      </c>
      <c r="C76" s="6" t="n">
        <v>-45</v>
      </c>
      <c r="D76" s="6" t="n">
        <v>-16</v>
      </c>
    </row>
    <row r="77">
      <c r="A77" s="4" t="inlineStr">
        <is>
          <t>Other changes in benefit plan assets and benefit obligations recognized in other comprehensive income (loss), foreign currency exchange rate change</t>
        </is>
      </c>
      <c r="B77" s="6" t="n">
        <v>0</v>
      </c>
      <c r="C77" s="6" t="n">
        <v>1</v>
      </c>
      <c r="D77" s="6" t="n">
        <v>0</v>
      </c>
    </row>
    <row r="78">
      <c r="A78" s="4" t="inlineStr">
        <is>
          <t>Other changes in benefit plan assets and benefit obligations recognized in other comprehensive income (loss), amortization of prior service benefit</t>
        </is>
      </c>
      <c r="B78" s="6" t="n">
        <v>3</v>
      </c>
      <c r="C78" s="6" t="n">
        <v>3</v>
      </c>
      <c r="D78" s="6" t="n">
        <v>4</v>
      </c>
    </row>
    <row r="79">
      <c r="A79" s="4" t="inlineStr">
        <is>
          <t>Other changes in benefit plan assets and benefit obligations recognized in other comprehensive income (loss), amortization of net actuarial gain (loss)</t>
        </is>
      </c>
      <c r="B79" s="6" t="n">
        <v>9</v>
      </c>
      <c r="C79" s="6" t="n">
        <v>4</v>
      </c>
      <c r="D79" s="6" t="n">
        <v>2</v>
      </c>
    </row>
    <row r="80">
      <c r="A80" s="4" t="inlineStr">
        <is>
          <t>Total other changes in benefit plan assets and benefit obligations recognized in other comprehensive income (loss)</t>
        </is>
      </c>
      <c r="B80" s="6" t="n">
        <v>6</v>
      </c>
      <c r="C80" s="6" t="n">
        <v>-37</v>
      </c>
      <c r="D80" s="6" t="n">
        <v>-10</v>
      </c>
    </row>
    <row r="81">
      <c r="A81" s="4" t="inlineStr">
        <is>
          <t>Total other changes recognized in net periodic benefit cost (benefit) and other comprehensive income (loss)</t>
        </is>
      </c>
      <c r="B81" s="6" t="n">
        <v>-1</v>
      </c>
      <c r="C81" s="6" t="n">
        <v>-41</v>
      </c>
      <c r="D81" s="6" t="n">
        <v>-13</v>
      </c>
    </row>
    <row r="82">
      <c r="A82" s="4" t="inlineStr">
        <is>
          <t>Postretirement Benefit Plans [Member] | Net investment income [Member]</t>
        </is>
      </c>
      <c r="B82" s="4" t="inlineStr">
        <is>
          <t xml:space="preserve"> </t>
        </is>
      </c>
      <c r="C82" s="4" t="inlineStr">
        <is>
          <t xml:space="preserve"> </t>
        </is>
      </c>
      <c r="D82" s="4" t="inlineStr">
        <is>
          <t xml:space="preserve"> </t>
        </is>
      </c>
    </row>
    <row r="83">
      <c r="A83" s="3" t="inlineStr">
        <is>
          <t>Components of net periodic benefit cost (benefit)</t>
        </is>
      </c>
      <c r="B83" s="4" t="inlineStr">
        <is>
          <t xml:space="preserve"> </t>
        </is>
      </c>
      <c r="C83" s="4" t="inlineStr">
        <is>
          <t xml:space="preserve"> </t>
        </is>
      </c>
      <c r="D83" s="4" t="inlineStr">
        <is>
          <t xml:space="preserve"> </t>
        </is>
      </c>
    </row>
    <row r="84">
      <c r="A84" s="4" t="inlineStr">
        <is>
          <t>Service cost</t>
        </is>
      </c>
      <c r="B84" s="6" t="n">
        <v>0</v>
      </c>
      <c r="C84" s="6" t="n">
        <v>0</v>
      </c>
      <c r="D84" s="6" t="n">
        <v>0</v>
      </c>
    </row>
    <row r="85">
      <c r="A85" s="4" t="inlineStr">
        <is>
          <t>Total non-service cost (benefit)</t>
        </is>
      </c>
      <c r="B85" s="6" t="n">
        <v>0</v>
      </c>
      <c r="C85" s="6" t="n">
        <v>0</v>
      </c>
      <c r="D85" s="6" t="n">
        <v>0</v>
      </c>
    </row>
    <row r="86">
      <c r="A86" s="4" t="inlineStr">
        <is>
          <t>Postretirement Benefit Plans [Member] | Claims and claim adjustment expenses [Member]</t>
        </is>
      </c>
      <c r="B86" s="4" t="inlineStr">
        <is>
          <t xml:space="preserve"> </t>
        </is>
      </c>
      <c r="C86" s="4" t="inlineStr">
        <is>
          <t xml:space="preserve"> </t>
        </is>
      </c>
      <c r="D86" s="4" t="inlineStr">
        <is>
          <t xml:space="preserve"> </t>
        </is>
      </c>
    </row>
    <row r="87">
      <c r="A87" s="3" t="inlineStr">
        <is>
          <t>Components of net periodic benefit cost (benefit)</t>
        </is>
      </c>
      <c r="B87" s="4" t="inlineStr">
        <is>
          <t xml:space="preserve"> </t>
        </is>
      </c>
      <c r="C87" s="4" t="inlineStr">
        <is>
          <t xml:space="preserve"> </t>
        </is>
      </c>
      <c r="D87" s="4" t="inlineStr">
        <is>
          <t xml:space="preserve"> </t>
        </is>
      </c>
    </row>
    <row r="88">
      <c r="A88" s="4" t="inlineStr">
        <is>
          <t>Service cost</t>
        </is>
      </c>
      <c r="B88" s="6" t="n">
        <v>0</v>
      </c>
      <c r="C88" s="6" t="n">
        <v>0</v>
      </c>
      <c r="D88" s="6" t="n">
        <v>0</v>
      </c>
    </row>
    <row r="89">
      <c r="A89" s="4" t="inlineStr">
        <is>
          <t>Total non-service cost (benefit)</t>
        </is>
      </c>
      <c r="B89" s="6" t="n">
        <v>-3</v>
      </c>
      <c r="C89" s="6" t="n">
        <v>-2</v>
      </c>
      <c r="D89" s="6" t="n">
        <v>-1</v>
      </c>
    </row>
    <row r="90">
      <c r="A90" s="4" t="inlineStr">
        <is>
          <t>Postretirement Benefit Plans [Member] | General and administrative expenses [Member]</t>
        </is>
      </c>
      <c r="B90" s="4" t="inlineStr">
        <is>
          <t xml:space="preserve"> </t>
        </is>
      </c>
      <c r="C90" s="4" t="inlineStr">
        <is>
          <t xml:space="preserve"> </t>
        </is>
      </c>
      <c r="D90" s="4" t="inlineStr">
        <is>
          <t xml:space="preserve"> </t>
        </is>
      </c>
    </row>
    <row r="91">
      <c r="A91" s="3" t="inlineStr">
        <is>
          <t>Components of net periodic benefit cost (benefit)</t>
        </is>
      </c>
      <c r="B91" s="4" t="inlineStr">
        <is>
          <t xml:space="preserve"> </t>
        </is>
      </c>
      <c r="C91" s="4" t="inlineStr">
        <is>
          <t xml:space="preserve"> </t>
        </is>
      </c>
      <c r="D91" s="4" t="inlineStr">
        <is>
          <t xml:space="preserve"> </t>
        </is>
      </c>
    </row>
    <row r="92">
      <c r="A92" s="4" t="inlineStr">
        <is>
          <t>Service cost</t>
        </is>
      </c>
      <c r="B92" s="6" t="n">
        <v>0</v>
      </c>
      <c r="C92" s="6" t="n">
        <v>0</v>
      </c>
      <c r="D92" s="6" t="n">
        <v>0</v>
      </c>
    </row>
    <row r="93">
      <c r="A93" s="4" t="inlineStr">
        <is>
          <t>Total non-service cost (benefit)</t>
        </is>
      </c>
      <c r="B93" s="5" t="n">
        <v>-4</v>
      </c>
      <c r="C93" s="5" t="n">
        <v>-2</v>
      </c>
      <c r="D93"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Retirement Benefits and Savings Plans (Details) - Assumptions - United States [Member]</t>
        </is>
      </c>
      <c r="B1" s="2" t="inlineStr">
        <is>
          <t>12 Months Ended</t>
        </is>
      </c>
    </row>
    <row r="2">
      <c r="B2" s="2" t="inlineStr">
        <is>
          <t>Dec. 31, 2023</t>
        </is>
      </c>
      <c r="C2" s="2" t="inlineStr">
        <is>
          <t>Dec. 31, 2022</t>
        </is>
      </c>
    </row>
    <row r="3">
      <c r="A3" s="4" t="inlineStr">
        <is>
          <t>Pension Plans [Member]</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Assumptions used to determine benefit obligations, cash balance interest crediting rate (percent)</t>
        </is>
      </c>
      <c r="B5" s="10" t="n">
        <v>0.0401</v>
      </c>
      <c r="C5" s="10" t="n">
        <v>0.0401</v>
      </c>
    </row>
    <row r="6">
      <c r="A6" s="4" t="inlineStr">
        <is>
          <t>Assumptions used to determine benefit obligations, future compensation increase rate (percent)</t>
        </is>
      </c>
      <c r="B6" s="9" t="n">
        <v>0.04</v>
      </c>
      <c r="C6" s="9" t="n">
        <v>0.04</v>
      </c>
    </row>
    <row r="7">
      <c r="A7" s="4" t="inlineStr">
        <is>
          <t>Assumptions used to determine net periodic benefit cost, expected long-term rate of return on assets (percent)</t>
        </is>
      </c>
      <c r="B7" s="9" t="n">
        <v>0.07000000000000001</v>
      </c>
      <c r="C7" s="10" t="n">
        <v>0.065</v>
      </c>
    </row>
    <row r="8">
      <c r="A8" s="4" t="inlineStr">
        <is>
          <t>Pension Plans [Member] | Qualified Plan [Membe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ssumptions used to determine benefit obligations, discount rate (percent)</t>
        </is>
      </c>
      <c r="B10" s="10" t="n">
        <v>0.0502</v>
      </c>
      <c r="C10" s="10" t="n">
        <v>0.0519</v>
      </c>
    </row>
    <row r="11">
      <c r="A11" s="4" t="inlineStr">
        <is>
          <t>Assumptions used to determine net periodic benefit cost, discount rate used to measure service cost (percent)</t>
        </is>
      </c>
      <c r="B11" s="10" t="n">
        <v>0.0527</v>
      </c>
      <c r="C11" s="10" t="n">
        <v>0.0318</v>
      </c>
    </row>
    <row r="12">
      <c r="A12" s="4" t="inlineStr">
        <is>
          <t>Assumptions used to determine net periodic benefit cost, discount rate used to measure interest cost (percent)</t>
        </is>
      </c>
      <c r="B12" s="10" t="n">
        <v>0.0518</v>
      </c>
      <c r="C12" s="10" t="n">
        <v>0.0234</v>
      </c>
    </row>
    <row r="13">
      <c r="A13" s="4" t="inlineStr">
        <is>
          <t>Pension Plans [Member] | Nonqualified Plan [Member]</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Assumptions used to determine benefit obligations, discount rate (percent)</t>
        </is>
      </c>
      <c r="B15" s="10" t="n">
        <v>0.0494</v>
      </c>
      <c r="C15" s="10" t="n">
        <v>0.0513</v>
      </c>
    </row>
    <row r="16">
      <c r="A16" s="4" t="inlineStr">
        <is>
          <t>Assumptions used to determine net periodic benefit cost, discount rate used to measure service cost (percent)</t>
        </is>
      </c>
      <c r="B16" s="10" t="n">
        <v>0.0516</v>
      </c>
      <c r="C16" s="10" t="n">
        <v>0.0292</v>
      </c>
    </row>
    <row r="17">
      <c r="A17" s="4" t="inlineStr">
        <is>
          <t>Assumptions used to determine net periodic benefit cost, discount rate used to measure interest cost (percent)</t>
        </is>
      </c>
      <c r="B17" s="10" t="n">
        <v>0.0511</v>
      </c>
      <c r="C17" s="10" t="n">
        <v>0.0223</v>
      </c>
    </row>
    <row r="18">
      <c r="A18" s="4" t="inlineStr">
        <is>
          <t>Postretirement Benefit Plans [Member]</t>
        </is>
      </c>
      <c r="B18" s="4" t="inlineStr">
        <is>
          <t xml:space="preserve"> </t>
        </is>
      </c>
      <c r="C18" s="4" t="inlineStr">
        <is>
          <t xml:space="preserve"> </t>
        </is>
      </c>
    </row>
    <row r="19">
      <c r="A19" s="3" t="inlineStr">
        <is>
          <t>Defined benefit plan disclosure</t>
        </is>
      </c>
      <c r="B19" s="4" t="inlineStr">
        <is>
          <t xml:space="preserve"> </t>
        </is>
      </c>
      <c r="C19" s="4" t="inlineStr">
        <is>
          <t xml:space="preserve"> </t>
        </is>
      </c>
    </row>
    <row r="20">
      <c r="A20" s="4" t="inlineStr">
        <is>
          <t>Assumptions used to determine benefit obligations, discount rate (percent)</t>
        </is>
      </c>
      <c r="B20" s="10" t="n">
        <v>0.0488</v>
      </c>
      <c r="C20" s="10" t="n">
        <v>0.0508</v>
      </c>
    </row>
    <row r="21">
      <c r="A21" s="4" t="inlineStr">
        <is>
          <t>Assumptions used to determine net periodic benefit cost, discount rate used to measure interest cost (percent)</t>
        </is>
      </c>
      <c r="B21" s="10" t="n">
        <v>0.0503</v>
      </c>
      <c r="C21" s="10" t="n">
        <v>0.0208</v>
      </c>
    </row>
    <row r="22">
      <c r="A22" s="4" t="inlineStr">
        <is>
          <t>Assumptions used to determine net periodic benefit cost, expected long-term rate of return on assets (percent)</t>
        </is>
      </c>
      <c r="B22" s="9" t="n">
        <v>0.04</v>
      </c>
      <c r="C22" s="9" t="n">
        <v>0.04</v>
      </c>
    </row>
    <row r="23">
      <c r="A23" s="4" t="inlineStr">
        <is>
          <t>Assumed health care cost trend rates, medical, following year (percent)</t>
        </is>
      </c>
      <c r="B23" s="4" t="inlineStr">
        <is>
          <t>(2.78%)</t>
        </is>
      </c>
      <c r="C23" s="10" t="n">
        <v>0.095</v>
      </c>
    </row>
    <row r="24">
      <c r="A24" s="4" t="inlineStr">
        <is>
          <t>Assumed health care cost trend rates, rate to which the cost trend rate is assumed to decline (ultimate trend rate) (percent)</t>
        </is>
      </c>
      <c r="B24" s="10" t="n">
        <v>0.045</v>
      </c>
      <c r="C24" s="10" t="n">
        <v>0.045</v>
      </c>
    </row>
    <row r="25">
      <c r="A25" s="4" t="inlineStr">
        <is>
          <t>Assumed health care cost trend rates, medical, year that the rate reaches the ultimate trend rate</t>
        </is>
      </c>
      <c r="B25" s="4" t="inlineStr">
        <is>
          <t>2033</t>
        </is>
      </c>
      <c r="C25" s="4" t="inlineStr">
        <is>
          <t>2032</t>
        </is>
      </c>
    </row>
    <row r="26">
      <c r="A26" s="4" t="inlineStr">
        <is>
          <t>Assumed health care cost trend rates, following year, Company baseline (percent)</t>
        </is>
      </c>
      <c r="B26" s="9" t="n">
        <v>0.08</v>
      </c>
      <c r="C2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Plans, Retirement Benefits and Savings Plans (Details) - Additional Information</t>
        </is>
      </c>
      <c r="B1" s="2" t="inlineStr">
        <is>
          <t>Dec. 31, 2023</t>
        </is>
      </c>
    </row>
    <row r="2">
      <c r="A2" s="4" t="inlineStr">
        <is>
          <t>Pension Plans [Member] | United States [Member] | Equity securities [Member] | Minimum [Member]</t>
        </is>
      </c>
      <c r="B2" s="4" t="inlineStr">
        <is>
          <t xml:space="preserve"> </t>
        </is>
      </c>
    </row>
    <row r="3">
      <c r="A3" s="3" t="inlineStr">
        <is>
          <t>Defined benefit plan disclosure</t>
        </is>
      </c>
      <c r="B3" s="4" t="inlineStr">
        <is>
          <t xml:space="preserve"> </t>
        </is>
      </c>
    </row>
    <row r="4">
      <c r="A4" s="4" t="inlineStr">
        <is>
          <t>Investment in class of securities (as a percentage)</t>
        </is>
      </c>
      <c r="B4" s="9" t="n">
        <v>0.55</v>
      </c>
    </row>
    <row r="5">
      <c r="A5" s="4" t="inlineStr">
        <is>
          <t>Pension Plans [Member] | United States [Member] | Equity securities [Member] | Maximum [Member]</t>
        </is>
      </c>
      <c r="B5" s="4" t="inlineStr">
        <is>
          <t xml:space="preserve"> </t>
        </is>
      </c>
    </row>
    <row r="6">
      <c r="A6" s="3" t="inlineStr">
        <is>
          <t>Defined benefit plan disclosure</t>
        </is>
      </c>
      <c r="B6" s="4" t="inlineStr">
        <is>
          <t xml:space="preserve"> </t>
        </is>
      </c>
    </row>
    <row r="7">
      <c r="A7" s="4" t="inlineStr">
        <is>
          <t>Investment in class of securities (as a percentage)</t>
        </is>
      </c>
      <c r="B7" s="9" t="n">
        <v>0.65</v>
      </c>
    </row>
    <row r="8">
      <c r="A8" s="4" t="inlineStr">
        <is>
          <t>Pension Plans [Member] | United States [Member] | Fixed income securities [Member] | Minimum [Member]</t>
        </is>
      </c>
      <c r="B8" s="4" t="inlineStr">
        <is>
          <t xml:space="preserve"> </t>
        </is>
      </c>
    </row>
    <row r="9">
      <c r="A9" s="3" t="inlineStr">
        <is>
          <t>Defined benefit plan disclosure</t>
        </is>
      </c>
      <c r="B9" s="4" t="inlineStr">
        <is>
          <t xml:space="preserve"> </t>
        </is>
      </c>
    </row>
    <row r="10">
      <c r="A10" s="4" t="inlineStr">
        <is>
          <t>Investment in class of securities (as a percentage)</t>
        </is>
      </c>
      <c r="B10" s="9" t="n">
        <v>0.2</v>
      </c>
    </row>
    <row r="11">
      <c r="A11" s="4" t="inlineStr">
        <is>
          <t>Pension Plans [Member] | United States [Member] | Fixed income securities [Member] | Maximum [Member]</t>
        </is>
      </c>
      <c r="B11" s="4" t="inlineStr">
        <is>
          <t xml:space="preserve"> </t>
        </is>
      </c>
    </row>
    <row r="12">
      <c r="A12" s="3" t="inlineStr">
        <is>
          <t>Defined benefit plan disclosure</t>
        </is>
      </c>
      <c r="B12" s="4" t="inlineStr">
        <is>
          <t xml:space="preserve"> </t>
        </is>
      </c>
    </row>
    <row r="13">
      <c r="A13" s="4" t="inlineStr">
        <is>
          <t>Investment in class of securities (as a percentage)</t>
        </is>
      </c>
      <c r="B13" s="9" t="n">
        <v>0.4</v>
      </c>
    </row>
    <row r="14">
      <c r="A14" s="4" t="inlineStr">
        <is>
          <t>Pension Plans [Member] | United States [Member] | Long-term growth [Member] | Minimum [Member]</t>
        </is>
      </c>
      <c r="B14" s="4" t="inlineStr">
        <is>
          <t xml:space="preserve"> </t>
        </is>
      </c>
    </row>
    <row r="15">
      <c r="A15" s="3" t="inlineStr">
        <is>
          <t>Defined benefit plan disclosure</t>
        </is>
      </c>
      <c r="B15" s="4" t="inlineStr">
        <is>
          <t xml:space="preserve"> </t>
        </is>
      </c>
    </row>
    <row r="16">
      <c r="A16" s="4" t="inlineStr">
        <is>
          <t>Investment in class of securities (as a percentage)</t>
        </is>
      </c>
      <c r="B16" s="9" t="n">
        <v>0.85</v>
      </c>
    </row>
    <row r="17">
      <c r="A17" s="4" t="inlineStr">
        <is>
          <t>Pension Plans [Member] | United States [Member] | Long-term growth [Member] | Maximum [Member]</t>
        </is>
      </c>
      <c r="B17" s="4" t="inlineStr">
        <is>
          <t xml:space="preserve"> </t>
        </is>
      </c>
    </row>
    <row r="18">
      <c r="A18" s="3" t="inlineStr">
        <is>
          <t>Defined benefit plan disclosure</t>
        </is>
      </c>
      <c r="B18" s="4" t="inlineStr">
        <is>
          <t xml:space="preserve"> </t>
        </is>
      </c>
    </row>
    <row r="19">
      <c r="A19" s="4" t="inlineStr">
        <is>
          <t>Investment in class of securities (as a percentage)</t>
        </is>
      </c>
      <c r="B19" s="9" t="n">
        <v>0.9</v>
      </c>
    </row>
    <row r="20">
      <c r="A20" s="4" t="inlineStr">
        <is>
          <t>Pension Plans [Member] | United States [Member] | Near-term benefit payments [Member] | Minimum [Member]</t>
        </is>
      </c>
      <c r="B20" s="4" t="inlineStr">
        <is>
          <t xml:space="preserve"> </t>
        </is>
      </c>
    </row>
    <row r="21">
      <c r="A21" s="3" t="inlineStr">
        <is>
          <t>Defined benefit plan disclosure</t>
        </is>
      </c>
      <c r="B21" s="4" t="inlineStr">
        <is>
          <t xml:space="preserve"> </t>
        </is>
      </c>
    </row>
    <row r="22">
      <c r="A22" s="4" t="inlineStr">
        <is>
          <t>Investment in class of securities (as a percentage)</t>
        </is>
      </c>
      <c r="B22" s="9" t="n">
        <v>0.1</v>
      </c>
    </row>
    <row r="23">
      <c r="A23" s="4" t="inlineStr">
        <is>
          <t>Pension Plans [Member] | United States [Member] | Near-term benefit payments [Member] | Maximum [Member]</t>
        </is>
      </c>
      <c r="B23" s="4" t="inlineStr">
        <is>
          <t xml:space="preserve"> </t>
        </is>
      </c>
    </row>
    <row r="24">
      <c r="A24" s="3" t="inlineStr">
        <is>
          <t>Defined benefit plan disclosure</t>
        </is>
      </c>
      <c r="B24" s="4" t="inlineStr">
        <is>
          <t xml:space="preserve"> </t>
        </is>
      </c>
    </row>
    <row r="25">
      <c r="A25" s="4" t="inlineStr">
        <is>
          <t>Investment in class of securities (as a percentage)</t>
        </is>
      </c>
      <c r="B25" s="9" t="n">
        <v>0.15</v>
      </c>
    </row>
    <row r="26">
      <c r="A26" s="4" t="inlineStr">
        <is>
          <t>Postretirement Benefit Plans [Member] | Fixed income securities [Member] | Minimum [Member]</t>
        </is>
      </c>
      <c r="B26" s="4" t="inlineStr">
        <is>
          <t xml:space="preserve"> </t>
        </is>
      </c>
    </row>
    <row r="27">
      <c r="A27" s="3" t="inlineStr">
        <is>
          <t>Defined benefit plan disclosure</t>
        </is>
      </c>
      <c r="B27" s="4" t="inlineStr">
        <is>
          <t xml:space="preserve"> </t>
        </is>
      </c>
    </row>
    <row r="28">
      <c r="A28" s="4" t="inlineStr">
        <is>
          <t>Investment in class of securities (as a percentage)</t>
        </is>
      </c>
      <c r="B28" s="9" t="n">
        <v>0.25</v>
      </c>
    </row>
    <row r="29">
      <c r="A29" s="4" t="inlineStr">
        <is>
          <t>Postretirement Benefit Plans [Member] | Fixed income securities [Member] | Maximum [Member]</t>
        </is>
      </c>
      <c r="B29" s="4" t="inlineStr">
        <is>
          <t xml:space="preserve"> </t>
        </is>
      </c>
    </row>
    <row r="30">
      <c r="A30" s="3" t="inlineStr">
        <is>
          <t>Defined benefit plan disclosure</t>
        </is>
      </c>
      <c r="B30" s="4" t="inlineStr">
        <is>
          <t xml:space="preserve"> </t>
        </is>
      </c>
    </row>
    <row r="31">
      <c r="A31" s="4" t="inlineStr">
        <is>
          <t>Investment in class of securities (as a percentage)</t>
        </is>
      </c>
      <c r="B31" s="9" t="n">
        <v>0.75</v>
      </c>
    </row>
    <row r="32">
      <c r="A32" s="4" t="inlineStr">
        <is>
          <t>Postretirement Benefit Plans [Member] | Long-term growth [Member] | Minimum [Member]</t>
        </is>
      </c>
      <c r="B32" s="4" t="inlineStr">
        <is>
          <t xml:space="preserve"> </t>
        </is>
      </c>
    </row>
    <row r="33">
      <c r="A33" s="3" t="inlineStr">
        <is>
          <t>Defined benefit plan disclosure</t>
        </is>
      </c>
      <c r="B33" s="4" t="inlineStr">
        <is>
          <t xml:space="preserve"> </t>
        </is>
      </c>
    </row>
    <row r="34">
      <c r="A34" s="4" t="inlineStr">
        <is>
          <t>Investment in class of securities (as a percentage)</t>
        </is>
      </c>
      <c r="B34" s="9" t="n">
        <v>0.35</v>
      </c>
    </row>
    <row r="35">
      <c r="A35" s="4" t="inlineStr">
        <is>
          <t>Postretirement Benefit Plans [Member] | Long-term growth [Member] | Maximum [Member]</t>
        </is>
      </c>
      <c r="B35" s="4" t="inlineStr">
        <is>
          <t xml:space="preserve"> </t>
        </is>
      </c>
    </row>
    <row r="36">
      <c r="A36" s="3" t="inlineStr">
        <is>
          <t>Defined benefit plan disclosure</t>
        </is>
      </c>
      <c r="B36" s="4" t="inlineStr">
        <is>
          <t xml:space="preserve"> </t>
        </is>
      </c>
    </row>
    <row r="37">
      <c r="A37" s="4" t="inlineStr">
        <is>
          <t>Investment in class of securities (as a percentage)</t>
        </is>
      </c>
      <c r="B37" s="9" t="n">
        <v>0.65</v>
      </c>
    </row>
    <row r="38">
      <c r="A38" s="4" t="inlineStr">
        <is>
          <t>Postretirement Benefit Plans [Member] | Near-term benefit payments [Member] | Minimum [Member]</t>
        </is>
      </c>
      <c r="B38" s="4" t="inlineStr">
        <is>
          <t xml:space="preserve"> </t>
        </is>
      </c>
    </row>
    <row r="39">
      <c r="A39" s="3" t="inlineStr">
        <is>
          <t>Defined benefit plan disclosure</t>
        </is>
      </c>
      <c r="B39" s="4" t="inlineStr">
        <is>
          <t xml:space="preserve"> </t>
        </is>
      </c>
    </row>
    <row r="40">
      <c r="A40" s="4" t="inlineStr">
        <is>
          <t>Investment in class of securities (as a percentage)</t>
        </is>
      </c>
      <c r="B40" s="9" t="n">
        <v>0.35</v>
      </c>
    </row>
    <row r="41">
      <c r="A41" s="4" t="inlineStr">
        <is>
          <t>Postretirement Benefit Plans [Member] | Near-term benefit payments [Member] | Maximum [Member]</t>
        </is>
      </c>
      <c r="B41" s="4" t="inlineStr">
        <is>
          <t xml:space="preserve"> </t>
        </is>
      </c>
    </row>
    <row r="42">
      <c r="A42" s="3" t="inlineStr">
        <is>
          <t>Defined benefit plan disclosure</t>
        </is>
      </c>
      <c r="B42" s="4" t="inlineStr">
        <is>
          <t xml:space="preserve"> </t>
        </is>
      </c>
    </row>
    <row r="43">
      <c r="A43" s="4" t="inlineStr">
        <is>
          <t>Investment in class of securities (as a percentage)</t>
        </is>
      </c>
      <c r="B43" s="9" t="n">
        <v>0.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Retirement Benefits and Savings Plans (Details) - Fair Value - USD ($) $ in Millions</t>
        </is>
      </c>
      <c r="B1" s="2" t="inlineStr">
        <is>
          <t>Dec. 31, 2023</t>
        </is>
      </c>
      <c r="C1" s="2" t="inlineStr">
        <is>
          <t>Dec. 31, 2022</t>
        </is>
      </c>
      <c r="D1" s="2" t="inlineStr">
        <is>
          <t>Dec. 31, 2021</t>
        </is>
      </c>
    </row>
    <row r="2">
      <c r="A2" s="4" t="inlineStr">
        <is>
          <t>Pension Plans [Member]</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4246</v>
      </c>
      <c r="C4" s="5" t="n">
        <v>4033</v>
      </c>
      <c r="D4" s="5" t="n">
        <v>5036</v>
      </c>
    </row>
    <row r="5">
      <c r="A5" s="4" t="inlineStr">
        <is>
          <t>Pension Plans [Member] | Level 1 [Member]</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6" t="n">
        <v>3272</v>
      </c>
      <c r="C7" s="6" t="n">
        <v>3149</v>
      </c>
      <c r="D7" s="4" t="inlineStr">
        <is>
          <t xml:space="preserve"> </t>
        </is>
      </c>
    </row>
    <row r="8">
      <c r="A8" s="4" t="inlineStr">
        <is>
          <t>Pension Plans [Member] | Level 2 [Member]</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6" t="n">
        <v>973</v>
      </c>
      <c r="C10" s="6" t="n">
        <v>883</v>
      </c>
      <c r="D10" s="4" t="inlineStr">
        <is>
          <t xml:space="preserve"> </t>
        </is>
      </c>
    </row>
    <row r="11">
      <c r="A11" s="4" t="inlineStr">
        <is>
          <t>Pension Plans [Member] | Level 3 [Member]</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6" t="n">
        <v>1</v>
      </c>
      <c r="C13" s="6" t="n">
        <v>1</v>
      </c>
      <c r="D13" s="4" t="inlineStr">
        <is>
          <t xml:space="preserve"> </t>
        </is>
      </c>
    </row>
    <row r="14">
      <c r="A14" s="4" t="inlineStr">
        <is>
          <t>Pension Plans [Member] | Fixed maturities [Member]</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921</v>
      </c>
      <c r="C16" s="6" t="n">
        <v>822</v>
      </c>
      <c r="D16" s="4" t="inlineStr">
        <is>
          <t xml:space="preserve"> </t>
        </is>
      </c>
    </row>
    <row r="17">
      <c r="A17" s="4" t="inlineStr">
        <is>
          <t>Pension Plans [Member] | Fixed maturities [Member] | Level 1 [Member]</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6" t="n">
        <v>0</v>
      </c>
      <c r="C19" s="6" t="n">
        <v>0</v>
      </c>
      <c r="D19" s="4" t="inlineStr">
        <is>
          <t xml:space="preserve"> </t>
        </is>
      </c>
    </row>
    <row r="20">
      <c r="A20" s="4" t="inlineStr">
        <is>
          <t>Pension Plans [Member] | Fixed maturities [Member] | Level 2 [Member]</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6" t="n">
        <v>921</v>
      </c>
      <c r="C22" s="6" t="n">
        <v>822</v>
      </c>
      <c r="D22" s="4" t="inlineStr">
        <is>
          <t xml:space="preserve"> </t>
        </is>
      </c>
    </row>
    <row r="23">
      <c r="A23" s="4" t="inlineStr">
        <is>
          <t>Pension Plans [Member] | Fixed maturities [Member] | Level 3 [Member]</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Pension Plans [Member] | Obligations of U.S. states, municipalities and political subdivisions [Member]</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105</v>
      </c>
      <c r="C28" s="6" t="n">
        <v>80</v>
      </c>
      <c r="D28" s="4" t="inlineStr">
        <is>
          <t xml:space="preserve"> </t>
        </is>
      </c>
    </row>
    <row r="29">
      <c r="A29" s="4" t="inlineStr">
        <is>
          <t>Pension Plans [Member] | Obligations of U.S. states, municipalities and political subdivisions [Member] | Level 1 [Member]</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s [Member] | Obligations of U.S. states, municipalities and political subdivisions [Member] | Level 2 [Member]</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105</v>
      </c>
      <c r="C34" s="6" t="n">
        <v>80</v>
      </c>
      <c r="D34" s="4" t="inlineStr">
        <is>
          <t xml:space="preserve"> </t>
        </is>
      </c>
    </row>
    <row r="35">
      <c r="A35" s="4" t="inlineStr">
        <is>
          <t>Pension Plans [Member] | Obligations of U.S. states, municipalities and political subdivisions [Member] | Level 3 [Member]</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Plans [Member] | Debt securities issued by foreign governments [Member]</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Fair value of plan assets</t>
        </is>
      </c>
      <c r="B40" s="6" t="n">
        <v>32</v>
      </c>
      <c r="C40" s="6" t="n">
        <v>25</v>
      </c>
      <c r="D40" s="4" t="inlineStr">
        <is>
          <t xml:space="preserve"> </t>
        </is>
      </c>
    </row>
    <row r="41">
      <c r="A41" s="4" t="inlineStr">
        <is>
          <t>Pension Plans [Member] | Debt securities issued by foreign governments [Member] | Level 1 [Member]</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s [Member] | Debt securities issued by foreign governments [Member] | Level 2 [Member]</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Fair value of plan assets</t>
        </is>
      </c>
      <c r="B46" s="6" t="n">
        <v>32</v>
      </c>
      <c r="C46" s="6" t="n">
        <v>25</v>
      </c>
      <c r="D46" s="4" t="inlineStr">
        <is>
          <t xml:space="preserve"> </t>
        </is>
      </c>
    </row>
    <row r="47">
      <c r="A47" s="4" t="inlineStr">
        <is>
          <t>Pension Plans [Member] | Debt securities issued by foreign governments [Member] | Level 3 [Member]</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Plans [Member] | Mortgage-backed securities, collateralized mortgage obligations and pass-through securities [Member]</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Fair value of plan assets</t>
        </is>
      </c>
      <c r="B52" s="6" t="n">
        <v>8</v>
      </c>
      <c r="C52" s="6" t="n">
        <v>4</v>
      </c>
      <c r="D52" s="4" t="inlineStr">
        <is>
          <t xml:space="preserve"> </t>
        </is>
      </c>
    </row>
    <row r="53">
      <c r="A53" s="4" t="inlineStr">
        <is>
          <t>Pension Plans [Member] | Mortgage-backed securities, collateralized mortgage obligations and pass-through securities [Member] | Level 1 [Member]</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s [Member] | Mortgage-backed securities, collateralized mortgage obligations and pass-through securities [Member] | Level 2 [Member]</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Fair value of plan assets</t>
        </is>
      </c>
      <c r="B58" s="6" t="n">
        <v>8</v>
      </c>
      <c r="C58" s="6" t="n">
        <v>4</v>
      </c>
      <c r="D58" s="4" t="inlineStr">
        <is>
          <t xml:space="preserve"> </t>
        </is>
      </c>
    </row>
    <row r="59">
      <c r="A59" s="4" t="inlineStr">
        <is>
          <t>Pension Plans [Member] | Mortgage-backed securities, collateralized mortgage obligations and pass-through securities [Member] | Level 3 [Member]</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s [Member] | Corporate and all other bonds [Member]</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Fair value of plan assets</t>
        </is>
      </c>
      <c r="B64" s="6" t="n">
        <v>776</v>
      </c>
      <c r="C64" s="6" t="n">
        <v>713</v>
      </c>
      <c r="D64" s="4" t="inlineStr">
        <is>
          <t xml:space="preserve"> </t>
        </is>
      </c>
    </row>
    <row r="65">
      <c r="A65" s="4" t="inlineStr">
        <is>
          <t>Pension Plans [Member] | Corporate and all other bonds [Member] | Level 1 [Member]</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Plans [Member] | Corporate and all other bonds [Member] | Level 2 [Member]</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Fair value of plan assets</t>
        </is>
      </c>
      <c r="B70" s="6" t="n">
        <v>776</v>
      </c>
      <c r="C70" s="6" t="n">
        <v>713</v>
      </c>
      <c r="D70" s="4" t="inlineStr">
        <is>
          <t xml:space="preserve"> </t>
        </is>
      </c>
    </row>
    <row r="71">
      <c r="A71" s="4" t="inlineStr">
        <is>
          <t>Pension Plans [Member] | Corporate and all other bonds [Member] | Level 3 [Member]</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Plans [Member] | Total mutual funds [Member]</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Fair value of plan assets</t>
        </is>
      </c>
      <c r="B76" s="6" t="n">
        <v>1865</v>
      </c>
      <c r="C76" s="6" t="n">
        <v>1911</v>
      </c>
      <c r="D76" s="4" t="inlineStr">
        <is>
          <t xml:space="preserve"> </t>
        </is>
      </c>
    </row>
    <row r="77">
      <c r="A77" s="4" t="inlineStr">
        <is>
          <t>Pension Plans [Member] | Total mutual funds [Member] | Level 1 [Member]</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Fair value of plan assets</t>
        </is>
      </c>
      <c r="B79" s="6" t="n">
        <v>1856</v>
      </c>
      <c r="C79" s="6" t="n">
        <v>1902</v>
      </c>
      <c r="D79" s="4" t="inlineStr">
        <is>
          <t xml:space="preserve"> </t>
        </is>
      </c>
    </row>
    <row r="80">
      <c r="A80" s="4" t="inlineStr">
        <is>
          <t>Pension Plans [Member] | Total mutual funds [Member] | Level 2 [Member]</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Fair value of plan assets</t>
        </is>
      </c>
      <c r="B82" s="6" t="n">
        <v>9</v>
      </c>
      <c r="C82" s="6" t="n">
        <v>9</v>
      </c>
      <c r="D82" s="4" t="inlineStr">
        <is>
          <t xml:space="preserve"> </t>
        </is>
      </c>
    </row>
    <row r="83">
      <c r="A83" s="4" t="inlineStr">
        <is>
          <t>Pension Plans [Member] | Total mutual funds [Member] | Level 3 [Member]</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Plans [Member] | Equity mutual funds [Member]</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Fair value of plan assets</t>
        </is>
      </c>
      <c r="B88" s="6" t="n">
        <v>1207</v>
      </c>
      <c r="C88" s="6" t="n">
        <v>1157</v>
      </c>
      <c r="D88" s="4" t="inlineStr">
        <is>
          <t xml:space="preserve"> </t>
        </is>
      </c>
    </row>
    <row r="89">
      <c r="A89" s="4" t="inlineStr">
        <is>
          <t>Pension Plans [Member] | Equity mutual funds [Member] | Level 1 [Member]</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Fair value of plan assets</t>
        </is>
      </c>
      <c r="B91" s="6" t="n">
        <v>1201</v>
      </c>
      <c r="C91" s="6" t="n">
        <v>1151</v>
      </c>
      <c r="D91" s="4" t="inlineStr">
        <is>
          <t xml:space="preserve"> </t>
        </is>
      </c>
    </row>
    <row r="92">
      <c r="A92" s="4" t="inlineStr">
        <is>
          <t>Pension Plans [Member] | Equity mutual funds [Member] | Level 2 [Member]</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Fair value of plan assets</t>
        </is>
      </c>
      <c r="B94" s="6" t="n">
        <v>6</v>
      </c>
      <c r="C94" s="6" t="n">
        <v>6</v>
      </c>
      <c r="D94" s="4" t="inlineStr">
        <is>
          <t xml:space="preserve"> </t>
        </is>
      </c>
    </row>
    <row r="95">
      <c r="A95" s="4" t="inlineStr">
        <is>
          <t>Pension Plans [Member] | Equity mutual funds [Member] | Level 3 [Member]</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Pension Plans [Member] | Bond mutual funds [Member]</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Fair value of plan assets</t>
        </is>
      </c>
      <c r="B100" s="6" t="n">
        <v>658</v>
      </c>
      <c r="C100" s="6" t="n">
        <v>754</v>
      </c>
      <c r="D100" s="4" t="inlineStr">
        <is>
          <t xml:space="preserve"> </t>
        </is>
      </c>
    </row>
    <row r="101">
      <c r="A101" s="4" t="inlineStr">
        <is>
          <t>Pension Plans [Member] | Bond mutual funds [Member] | Level 1 [Member]</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Fair value of plan assets</t>
        </is>
      </c>
      <c r="B103" s="6" t="n">
        <v>655</v>
      </c>
      <c r="C103" s="6" t="n">
        <v>751</v>
      </c>
      <c r="D103" s="4" t="inlineStr">
        <is>
          <t xml:space="preserve"> </t>
        </is>
      </c>
    </row>
    <row r="104">
      <c r="A104" s="4" t="inlineStr">
        <is>
          <t>Pension Plans [Member] | Bond mutual funds [Member] | Level 2 [Member]</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Fair value of plan assets</t>
        </is>
      </c>
      <c r="B106" s="6" t="n">
        <v>3</v>
      </c>
      <c r="C106" s="6" t="n">
        <v>3</v>
      </c>
      <c r="D106" s="4" t="inlineStr">
        <is>
          <t xml:space="preserve"> </t>
        </is>
      </c>
    </row>
    <row r="107">
      <c r="A107" s="4" t="inlineStr">
        <is>
          <t>Pension Plans [Member] | Bond mutual funds [Member] | Level 3 [Member]</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Pension Plans [Member] | Equity securities [Member]</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Fair value of plan assets</t>
        </is>
      </c>
      <c r="B112" s="6" t="n">
        <v>1302</v>
      </c>
      <c r="C112" s="6" t="n">
        <v>1116</v>
      </c>
      <c r="D112" s="4" t="inlineStr">
        <is>
          <t xml:space="preserve"> </t>
        </is>
      </c>
    </row>
    <row r="113">
      <c r="A113" s="4" t="inlineStr">
        <is>
          <t>Pension Plans [Member] | Equity securities [Member] | Level 1 [Member]</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Fair value of plan assets</t>
        </is>
      </c>
      <c r="B115" s="6" t="n">
        <v>1302</v>
      </c>
      <c r="C115" s="6" t="n">
        <v>1116</v>
      </c>
      <c r="D115" s="4" t="inlineStr">
        <is>
          <t xml:space="preserve"> </t>
        </is>
      </c>
    </row>
    <row r="116">
      <c r="A116" s="4" t="inlineStr">
        <is>
          <t>Pension Plans [Member] | Equity securities [Member] | Level 2 [Member]</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Plans [Member] | Equity securities [Member] | Level 3 [Member]</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Plans [Member] | Other investments [Member]</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Fair value of plan assets</t>
        </is>
      </c>
      <c r="B124" s="6" t="n">
        <v>1</v>
      </c>
      <c r="C124" s="6" t="n">
        <v>1</v>
      </c>
      <c r="D124" s="4" t="inlineStr">
        <is>
          <t xml:space="preserve"> </t>
        </is>
      </c>
    </row>
    <row r="125">
      <c r="A125" s="4" t="inlineStr">
        <is>
          <t>Pension Plans [Member] | Other investments [Member] | Level 1 [Member]</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Plans [Member] | Other investments [Member] | Level 2 [Member]</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Plans [Member] | Other investments [Member] | Level 3 [Member]</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Fair value of plan assets</t>
        </is>
      </c>
      <c r="B133" s="6" t="n">
        <v>1</v>
      </c>
      <c r="C133" s="6" t="n">
        <v>1</v>
      </c>
      <c r="D133" s="4" t="inlineStr">
        <is>
          <t xml:space="preserve"> </t>
        </is>
      </c>
    </row>
    <row r="134">
      <c r="A134" s="4" t="inlineStr">
        <is>
          <t>Pension Plans [Member] | Cash and short-term securities [Member]</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Fair value of plan assets</t>
        </is>
      </c>
      <c r="B136" s="6" t="n">
        <v>157</v>
      </c>
      <c r="C136" s="6" t="n">
        <v>183</v>
      </c>
      <c r="D136" s="4" t="inlineStr">
        <is>
          <t xml:space="preserve"> </t>
        </is>
      </c>
    </row>
    <row r="137">
      <c r="A137" s="4" t="inlineStr">
        <is>
          <t>Pension Plans [Member] | Cash and short-term securities [Member] | Level 1 [Member]</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Fair value of plan assets</t>
        </is>
      </c>
      <c r="B139" s="6" t="n">
        <v>114</v>
      </c>
      <c r="C139" s="6" t="n">
        <v>131</v>
      </c>
      <c r="D139" s="4" t="inlineStr">
        <is>
          <t xml:space="preserve"> </t>
        </is>
      </c>
    </row>
    <row r="140">
      <c r="A140" s="4" t="inlineStr">
        <is>
          <t>Pension Plans [Member] | Cash and short-term securities [Member] | Level 2 [Member]</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Fair value of plan assets</t>
        </is>
      </c>
      <c r="B142" s="6" t="n">
        <v>43</v>
      </c>
      <c r="C142" s="6" t="n">
        <v>52</v>
      </c>
      <c r="D142" s="4" t="inlineStr">
        <is>
          <t xml:space="preserve"> </t>
        </is>
      </c>
    </row>
    <row r="143">
      <c r="A143" s="4" t="inlineStr">
        <is>
          <t>Pension Plans [Member] | Cash and short-term securities [Member] | Level 3 [Member]</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Plans [Member] | Cash and short-term securities, U.S. Treasury securities [Member]</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Plans [Member] | Cash and short-term securities, U.S. Treasury securities [Member] | Level 1 [Member]</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Pension Plans [Member] | Cash and short-term securities, U.S. Treasury securities [Member] | Level 2 [Member]</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Pension Plans [Member] | Cash and short-term securities, U.S. Treasury securities [Member] | Level 3 [Member]</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Plans [Member] | Cash and short-term securities, other [Member]</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Fair value of plan assets</t>
        </is>
      </c>
      <c r="B160" s="6" t="n">
        <v>157</v>
      </c>
      <c r="C160" s="6" t="n">
        <v>183</v>
      </c>
      <c r="D160" s="4" t="inlineStr">
        <is>
          <t xml:space="preserve"> </t>
        </is>
      </c>
    </row>
    <row r="161">
      <c r="A161" s="4" t="inlineStr">
        <is>
          <t>Pension Plans [Member] | Cash and short-term securities, other [Member] | Level 1 [Member]</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Fair value of plan assets</t>
        </is>
      </c>
      <c r="B163" s="6" t="n">
        <v>114</v>
      </c>
      <c r="C163" s="6" t="n">
        <v>131</v>
      </c>
      <c r="D163" s="4" t="inlineStr">
        <is>
          <t xml:space="preserve"> </t>
        </is>
      </c>
    </row>
    <row r="164">
      <c r="A164" s="4" t="inlineStr">
        <is>
          <t>Pension Plans [Member] | Cash and short-term securities, other [Member] | Level 2 [Member]</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Fair value of plan assets</t>
        </is>
      </c>
      <c r="B166" s="6" t="n">
        <v>43</v>
      </c>
      <c r="C166" s="6" t="n">
        <v>52</v>
      </c>
      <c r="D166" s="4" t="inlineStr">
        <is>
          <t xml:space="preserve"> </t>
        </is>
      </c>
    </row>
    <row r="167">
      <c r="A167" s="4" t="inlineStr">
        <is>
          <t>Pension Plans [Member] | Cash and short-term securities, other [Member] | Level 3 [Member]</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Postretirement Benefit Plans [Member]</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Fair value of plan assets</t>
        </is>
      </c>
      <c r="B172" s="6" t="n">
        <v>7</v>
      </c>
      <c r="C172" s="6" t="n">
        <v>8</v>
      </c>
      <c r="D172" s="5" t="n">
        <v>9</v>
      </c>
    </row>
    <row r="173">
      <c r="A173" s="4" t="inlineStr">
        <is>
          <t>Postretirement Benefit Plans [Member] | Level 2 [Member]</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Fair value of plan assets</t>
        </is>
      </c>
      <c r="B175" s="5" t="n">
        <v>7</v>
      </c>
      <c r="C175" s="5" t="n">
        <v>8</v>
      </c>
      <c r="D17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Retirement Benefits and Savings Plans (Details) - Future Payments $ in Millions</t>
        </is>
      </c>
      <c r="B1" s="2" t="inlineStr">
        <is>
          <t>Dec. 31, 2023 USD ($)</t>
        </is>
      </c>
    </row>
    <row r="2">
      <c r="A2" s="4" t="inlineStr">
        <is>
          <t>Pension Plans [Member]</t>
        </is>
      </c>
      <c r="B2" s="4" t="inlineStr">
        <is>
          <t xml:space="preserve"> </t>
        </is>
      </c>
    </row>
    <row r="3">
      <c r="A3" s="3" t="inlineStr">
        <is>
          <t>Estimated Future Benefit Payments</t>
        </is>
      </c>
      <c r="B3" s="4" t="inlineStr">
        <is>
          <t xml:space="preserve"> </t>
        </is>
      </c>
    </row>
    <row r="4">
      <c r="A4" s="4" t="inlineStr">
        <is>
          <t>Benefits expected to be paid, 2024</t>
        </is>
      </c>
      <c r="B4" s="5" t="n">
        <v>285</v>
      </c>
    </row>
    <row r="5">
      <c r="A5" s="4" t="inlineStr">
        <is>
          <t>Benefits expected to be paid, 2025</t>
        </is>
      </c>
      <c r="B5" s="6" t="n">
        <v>283</v>
      </c>
    </row>
    <row r="6">
      <c r="A6" s="4" t="inlineStr">
        <is>
          <t>Benefits expected to be paid, 2026</t>
        </is>
      </c>
      <c r="B6" s="6" t="n">
        <v>288</v>
      </c>
    </row>
    <row r="7">
      <c r="A7" s="4" t="inlineStr">
        <is>
          <t>Benefits expected to be paid, 2027</t>
        </is>
      </c>
      <c r="B7" s="6" t="n">
        <v>290</v>
      </c>
    </row>
    <row r="8">
      <c r="A8" s="4" t="inlineStr">
        <is>
          <t>Benefits expected to be paid, 2028</t>
        </is>
      </c>
      <c r="B8" s="6" t="n">
        <v>291</v>
      </c>
    </row>
    <row r="9">
      <c r="A9" s="4" t="inlineStr">
        <is>
          <t>Benefits expected to be paid, 2029 through 2033</t>
        </is>
      </c>
      <c r="B9" s="6" t="n">
        <v>1424</v>
      </c>
    </row>
    <row r="10">
      <c r="A10" s="4" t="inlineStr">
        <is>
          <t>Postretirement Benefit Plans [Member]</t>
        </is>
      </c>
      <c r="B10" s="4" t="inlineStr">
        <is>
          <t xml:space="preserve"> </t>
        </is>
      </c>
    </row>
    <row r="11">
      <c r="A11" s="3" t="inlineStr">
        <is>
          <t>Estimated Future Benefit Payments</t>
        </is>
      </c>
      <c r="B11" s="4" t="inlineStr">
        <is>
          <t xml:space="preserve"> </t>
        </is>
      </c>
    </row>
    <row r="12">
      <c r="A12" s="4" t="inlineStr">
        <is>
          <t>Benefits expected to be paid, 2024</t>
        </is>
      </c>
      <c r="B12" s="6" t="n">
        <v>8</v>
      </c>
    </row>
    <row r="13">
      <c r="A13" s="4" t="inlineStr">
        <is>
          <t>Benefits expected to be paid, 2025</t>
        </is>
      </c>
      <c r="B13" s="6" t="n">
        <v>8</v>
      </c>
    </row>
    <row r="14">
      <c r="A14" s="4" t="inlineStr">
        <is>
          <t>Benefits expected to be paid, 2026</t>
        </is>
      </c>
      <c r="B14" s="6" t="n">
        <v>8</v>
      </c>
    </row>
    <row r="15">
      <c r="A15" s="4" t="inlineStr">
        <is>
          <t>Benefits expected to be paid, 2027</t>
        </is>
      </c>
      <c r="B15" s="6" t="n">
        <v>8</v>
      </c>
    </row>
    <row r="16">
      <c r="A16" s="4" t="inlineStr">
        <is>
          <t>Benefits expected to be paid, 2028</t>
        </is>
      </c>
      <c r="B16" s="6" t="n">
        <v>8</v>
      </c>
    </row>
    <row r="17">
      <c r="A17" s="4" t="inlineStr">
        <is>
          <t>Benefits expected to be paid, 2029 through 2033</t>
        </is>
      </c>
      <c r="B17" s="5" t="n">
        <v>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Fixed Maturities The amortized cost and fair value of investments in fixed maturities classified as available for sale were as follows: Amortized Allowance for Expected Credit Losses Gross Unrealized Fair (at December 31, 2023, in millions) Cost Gains Losses Value U.S. Treasury securities and obligations of U.S. government and government agencies and authorities $ 6,591 $ — $ 8 $ 231 $ 6,368 Obligations of U.S. states, municipalities and political subdivisions: Local general obligation 18,374 — 90 1,265 17,199 Revenue 9,748 — 52 616 9,184 State general obligation 1,209 — 7 59 1,157 Pre-refunded 963 — 5 2 966 Total obligations of U.S. states, municipalities and political subdivisions 30,294 — 154 1,942 28,506 Debt securities issued by foreign governments 1,035 — 2 31 1,006 Mortgage-backed securities, collateralized mortgage obligations and pass-through securities 7,874 — 120 176 7,818 Corporate and all other bonds 35,987 5 187 2,060 34,109 Total $ 81,781 $ 5 $ 471 $ 4,440 $ 77,807 Amortized Allowance for Expected Credit Losses Gross Unrealized Fair (at December 31, 2022, in millions) Cost Gains Losses Value U.S. Treasury securities and obligations of U.S. government and government agencies and authorities $ 5,798 $ — $ 3 $ 363 $ 5,438 Obligations of U.S. states, municipalities and political subdivisions: Local general obligation 19,615 — 33 1,825 17,823 Revenue 11,076 — 29 907 10,198 State general obligation 1,104 — 3 88 1,019 Pre-refunded 2,323 — 17 1 2,339 Total obligations of U.S. states, municipalities and political subdivisions 34,118 — 82 2,821 31,379 Debt securities issued by foreign governments 1,049 — — 55 994 Mortgage-backed securities, collateralized mortgage obligations and pass-through securities 2,178 — 13 200 1,991 Corporate and all other bonds 34,237 3 37 2,913 31,358 Total $ 77,380 $ 3 $ 135 $ 6,352 $ 71,160 The amortized cost and fair value of fixed maturities by contractual maturity follow. Actual maturities will differ from contractual maturities because borrowers may have the right to call or prepay obligations with or without call or prepayment penalties. (at December 31, 2023, in millions) Amortized Fair Due in one year or less $ 5,004 $ 4,965 Due after 1 year through 5 years 25,328 24,592 Due after 5 years through 10 years 21,407 19,740 Due after 10 years 22,168 20,692 73,907 69,989 Mortgage-backed securities, collateralized mortgage obligations and pass-through securities 7,874 7,818 Total $ 81,781 $ 77,807 Pre-refunded bonds of $966 million and $2.34 billion at December 31, 2023 and 2022, respectively, were bonds for which U.S. states or municipalities have established irrevocable trusts that are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23 and 2022 included $7.82 billion and $1.99 billion, respectively, of residential mortgage-backed securities, which include pass-through securities and collateralized mortgage obligations (CMOs). Included in the totals at December 31, 2023 and 2022 were $6.23 billion and $922 m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59 billion and $1.07 billion at December 31, 2023 and 2022, respectively. Approximately 33% and 40% of the Company’s CMO holdings at December 31, 2023 and 2022, respectively, were guaranteed by or fully collateralized by securities issued by GNMA, FNMA or FHLMC. The weighted average credit rating of the $1.07 billion and $647 million of non-guaranteed CMO holdings at December 31, 2023 and 2022, respectively, was “Aaa" and "Aaa/Aa1”, respectively. The weighted average credit rating of all of the above securities was “Aaa/Aa1” at both December 31, 2023 and 2022. At December 31, 2023 and 2022, the Company held commercial mortgage-backed securities (CMBS, including FHA project loans) of $1.04 billion and $1.14 billion, respectively, which are included in “Corporate and all other bonds” in the tables above. At December 31, 2023 and 2022, approximately $116 million and $131 million of these securities, respectively, or the loans backing such securities, contained guarantees by the U.S. government or a government-sponsored enterprise. The weighted average credit rating of the $922 million and $1.01 billion of non-guaranteed securities at December 31, 2023 and 2022, respectively, was “Aaa” at both dates. The CMBS portfolio is supported by loans that are diversified across economic sectors and geographical areas. The weighted average credit rating of the CMBS portfolio was “Aaa” at both December 31, 2023 and 2022. At December 31, 2023 and 2022, the Company had $421 million and $445 million, respectively, of securities on loan as part of a tri-party lending agreement. Proceeds from the sales of fixed maturities classified as available for sale were $4.98 billion, $5.66 billion and $3.17 billion in 2023, 2022 and 2021, respectively. Gross gains of $26 million, $27 million and $74 million and gross losses of $119 million, $99 million and $5 million were realized on those sales in 2023, 2022 and 2021, respectively. At December 31, 2023 and 2022, the Company’s insurance subsidiaries had $4.04 billion and $3.94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54 million and $53 million at December 31, 2023 and 2022, respectively. In addition, the Company utilizes Lloyd’s trust deposits, whereby owned securities with a fair value of approximately $31 million and $28 million held by a wholly-owned subsidiary at December 31, 2023 and 2022, respectively, and $85 million and $58 million held by TRV at December 31, 2023 and 2022, respectively, were pledged into Lloyd’s trust accounts to provide a portion of the capital needed to support the Company’s obligations at Lloyd’s. Equity Securities The cost and fair value of investments in equity securities were as follows: (at December 31, 2023, in millions) Cost Gross Gains Gross Losses Fair Value Common stock $ 508 $ 93 $ 41 $ 560 Non-redeemable preferred stock 45 3 — 48 Total $ 553 $ 96 $ 41 $ 608 (at December 31, 2022, in millions) Cost Gross Gains Gross Losses Fair Value Common stock $ 706 $ 89 $ 32 $ 763 Non-redeemable preferred stock 41 3 — 44 Total $ 747 $ 92 $ 32 $ 807 The Company recognized $16 million and $(61) million of net gains (losses) on equity securities still held as of December 31, 2023 and 2022, respectively. Real Estate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s of real estate investments were $0 million in 2023, $10 million in 2022 and $31 million in 2021. Gains of $4 million and $8 million were realized on those sales in 2022 and 2021, respectively. Net realized investment gains (losses) in 2023 and 2022 included $9 million and $12 million, respectively, of impairment charges related to real estate. Accumulated depreciation on real estate held for investment purposes was $556 million and $519 million at December 31, 2023 and 2022, respectively. Future minimum rental income on operating leases relating to the Company’s real estate properties is expected to be $138 million, $114 million, $87 million, $67 million and $48 million for 2024, 2025, 2026, 2027 and 2028, respectively, and $69 million for 2029 and thereafter. Short-term Securities The Company’s short-term securities consist of Aaa-rated registered money market funds, U.S. Treasury securities, high-quality commercial paper (primarily A1/P1) and high-quality corporate securities purchased within a year to their maturity with a combined average of 25 days to maturity at December 31, 2023. The amortized cost of these securities, which totaled $5.14 billion and $3.47 billion at December 31, 2023 and 2022, respectively, approximated their fair value. Other Investments Included in other investments are private equity, hedge fund and real estate partnerships that are accounted for under the equity method of accounting and typically report their financial statement information to the Company one month to three months following the end of the reporting period. Accordingly, net investment income from these other investments is generally reflected in the Company’s financial statements on a quarter lag basis. Variable Interest Entities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Unrealized Investment Losses The following tables summarize, for all fixed maturities classified as available for sale in an unrealized loss position at December 31, 2023 and 2022, the aggregate fair value and gross unrealized loss by the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3, in millions) Fair Gross Fair Gross Fair Gross Fixed maturities U.S. Treasury securities and obligations of U.S. government and government agencies and authorities $ 1,864 $ 7 $ 2,985 $ 224 $ 4,849 $ 231 Obligations of U.S. states, municipalities and political subdivisions 3,868 31 14,351 1,911 18,219 1,942 Debt securities issued by foreign governments 30 — 763 31 793 31 Mortgage-backed securities, collateralized mortgage obligations and pass-through securities 1,215 9 1,433 167 2,648 176 Corporate and all other bonds 1,016 9 26,444 2,051 27,460 2,060 Total $ 7,993 $ 56 $ 45,976 $ 4,384 $ 53,969 $ 4,440 Less than 12 months 12 months or longer Total (at December 31, 2022, in millions) Fair Gross Fair Gross Fair Gross Fixed maturities U.S. Treasury securities and obligations of U.S. government and government agencies and authorities $ 2,835 $ 100 $ 1,679 $ 263 $ 4,514 $ 363 Obligations of U.S. states, municipalities and political subdivisions 19,251 1,975 3,134 846 22,385 2,821 Debt securities issued by foreign governments 604 22 367 33 971 55 Mortgage-backed securities, collateralized mortgage obligations and pass-through securities 1,414 128 316 72 1,730 200 Corporate and all other bonds 24,080 1,635 6,096 1,278 30,176 2,913 Total $ 48,184 $ 3,860 $ 11,592 $ 2,492 $ 59,776 $ 6,352 The following tables summarize, for all fixed maturities reported at fair value for which fair value was less than 80% of amortized cost at December 31, 2023 and December 31, 2022, the gross unrealized investment loss by length of time those securities have continuously been in an unrealized loss position of greater than 20% of amortized cost: Period For Which Fair Value is Less Than 80% of Amortized Cost (at December 31, 2023,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2 31 642 675 Debt securities issued by foreign governments — — — — — Mortgage-backed securities, collateralized mortgage obligations and pass-through securities — — — — — Corporate and all other bonds 1 3 22 25 51 Total $ 1 $ 5 $ 53 $ 667 $ 726 Period For Which Fair Value is Less Than 80% of Amortized Cost (at December 31, 2022,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81 776 643 — 1,500 Debt securities issued by foreign governments 1 — — — 1 Mortgage-backed securities, collateralized mortgage obligations and pass-through securities 4 48 — — 52 Corporate and all other bonds 89 526 8 — 623 Total $ 175 $ 1,350 $ 651 $ — $ 2,176 Increases in interest rates resulted in the gross unrealized investment losses disclosed in the tables above; however, the net unrealized loss is considered temporary in nature as the decrease in value is not due to credit impairments and there is no impact on expected contractual cash flows from fixed maturities. Impairment Charges Credit impairment charges included in net realized investment gains (losses) in the consolidated statement of income were as follows: (for the year ended December 31, in millions) 2023 2022 2021 Fixed maturities U.S. Treasury securities and obligations of U.S. government and government agencies and authorities $ — $ 12 $ — Obligations of U.S. states, municipalities and political subdivisions 1 14 — Debt securities issued by foreign governments — — — Mortgage-backed securities, collateralized mortgage obligations and pass-through securities — — — Corporate and all other bonds 2 — 2 Total fixed maturities $ 3 $ 26 $ 2 The following table presents changes in the allowance for expected credit losses on fixed maturities classified as available for sale for the category of Corporate and All Other Bonds (no other categories of fixed maturities currently have an allowance for expected credit losses): Fixed Maturities Corporate and All Other Bonds (in millions) At and For the Twelve Months Ended December 31, 2023 At and For the Twelve Months Ended December 31, 2022 Balance, beginning of period $ 3 $ 3 Additions for expected credit losses on securities where no credit losses were previously recognized 1 — Additions for expected credit losses on securities where credit losses were previously recognized 1 1 Reductions due to sales/defaults of credit-impaired securities — (1) Reductions for impairments of securities which the Company intends to sell or more likely than not will be required to sell — — Balance, end of period $ 5 $ 3 Total net impairment charges, including credit impairments, reported in net realized investment gains (losses) in the consolidated statement of income, were $12 million, $38 million and $2 million for the years ended December 31, 2023, 2022 and 2021, respectively. Net realized investment gains (losses) in 2023 and 2022 included $9 million and $12 million, respectively, of realized losses related to real estate. Credit losses related to the fixed maturity portfolio for 2023 and 2022 represented less than 1% of the fixed maturity portfolio on a pre-tax basis and less than 1% of shareholders’ equity on an after-tax basis at both December 31, 2023 and 2022. Concentrations and Credit Quality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23 and 2022,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982 million and $930 million at December 31, 2023 and 2022,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Net Investment Income (for the year ended December 31, in millions) 2023 2022 2021 Gross investment income Fixed maturities $ 2,472 $ 2,113 $ 1,989 Equity securities 18 17 19 Short-term securities 241 73 7 Real estate investments 64 66 59 Other investments 171 336 999 Gross investment income 2,966 2,605 3,073 Investment expenses 44 43 40 Net investment income $ 2,922 $ 2,562 $ 3,033 Changes in net unrealized gains (losses) on investment securities that are included as a separate component of other comprehensive income (loss) were as follows: (at and for the year ended December 31, in millions) 2023 2022 2021 Changes in net unrealized investment gains (losses) Fixed maturities $ 2,248 $ (9,279) $ (2,113) Other investments 2 (1) (2) Change in net pre-tax unrealized gains (losses) on investment securities 2,250 (9,280) (2,115) Related tax expense (benefit) 481 (1,967) (456) Change in net unrealized gains (losses) on investment securities 1,769 (7,313) (1,659) Balance, beginning of year (4,898) 2,415 4,074 Balance, end of year $ (3,129) $ (4,898) $ 2,415 Derivative Financial Instruments From time to time, the Company enters into certain derivative financial instruments that are reported on the balance sheet at fair value. The change in fair value of these investments is reported in net realized investment gains and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Savings Plan - USD ($)</t>
        </is>
      </c>
      <c r="B1" s="2" t="inlineStr">
        <is>
          <t>12 Months Ended</t>
        </is>
      </c>
    </row>
    <row r="2">
      <c r="B2" s="2" t="inlineStr">
        <is>
          <t>Dec. 31, 2023</t>
        </is>
      </c>
      <c r="C2" s="2" t="inlineStr">
        <is>
          <t>Dec. 31, 2022</t>
        </is>
      </c>
      <c r="D2" s="2" t="inlineStr">
        <is>
          <t>Dec. 31, 2021</t>
        </is>
      </c>
    </row>
    <row r="3">
      <c r="A3" s="3" t="inlineStr">
        <is>
          <t>Savings Plan</t>
        </is>
      </c>
      <c r="B3" s="4" t="inlineStr">
        <is>
          <t xml:space="preserve"> </t>
        </is>
      </c>
      <c r="C3" s="4" t="inlineStr">
        <is>
          <t xml:space="preserve"> </t>
        </is>
      </c>
      <c r="D3" s="4" t="inlineStr">
        <is>
          <t xml:space="preserve"> </t>
        </is>
      </c>
    </row>
    <row r="4">
      <c r="A4" s="4" t="inlineStr">
        <is>
          <t>Expense related to all savings plans</t>
        </is>
      </c>
      <c r="B4" s="5" t="n">
        <v>154000000</v>
      </c>
      <c r="C4" s="5" t="n">
        <v>139000000</v>
      </c>
      <c r="D4" s="5" t="n">
        <v>133000000</v>
      </c>
    </row>
    <row r="5">
      <c r="A5" s="4" t="inlineStr">
        <is>
          <t>The Travelers 401(k) Savings Plan [Member]</t>
        </is>
      </c>
      <c r="B5" s="4" t="inlineStr">
        <is>
          <t xml:space="preserve"> </t>
        </is>
      </c>
      <c r="C5" s="4" t="inlineStr">
        <is>
          <t xml:space="preserve"> </t>
        </is>
      </c>
      <c r="D5" s="4" t="inlineStr">
        <is>
          <t xml:space="preserve"> </t>
        </is>
      </c>
    </row>
    <row r="6">
      <c r="A6" s="3" t="inlineStr">
        <is>
          <t>Savings Plan</t>
        </is>
      </c>
      <c r="B6" s="4" t="inlineStr">
        <is>
          <t xml:space="preserve"> </t>
        </is>
      </c>
      <c r="C6" s="4" t="inlineStr">
        <is>
          <t xml:space="preserve"> </t>
        </is>
      </c>
      <c r="D6" s="4" t="inlineStr">
        <is>
          <t xml:space="preserve"> </t>
        </is>
      </c>
    </row>
    <row r="7">
      <c r="A7" s="4" t="inlineStr">
        <is>
          <t>Maximum annual match</t>
        </is>
      </c>
      <c r="B7" s="5" t="n">
        <v>7500</v>
      </c>
      <c r="C7" s="4" t="inlineStr">
        <is>
          <t xml:space="preserve"> </t>
        </is>
      </c>
      <c r="D7" s="4" t="inlineStr">
        <is>
          <t xml:space="preserve"> </t>
        </is>
      </c>
    </row>
    <row r="8">
      <c r="A8" s="4" t="inlineStr">
        <is>
          <t>Vesting percentage of employer match after vesting period</t>
        </is>
      </c>
      <c r="B8" s="9" t="n">
        <v>1</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The Travelers 401(k) Savings Plan [Member] | Maximum [Member]</t>
        </is>
      </c>
      <c r="B10" s="4" t="inlineStr">
        <is>
          <t xml:space="preserve"> </t>
        </is>
      </c>
      <c r="C10" s="4" t="inlineStr">
        <is>
          <t xml:space="preserve"> </t>
        </is>
      </c>
      <c r="D10" s="4" t="inlineStr">
        <is>
          <t xml:space="preserve"> </t>
        </is>
      </c>
    </row>
    <row r="11">
      <c r="A11" s="3" t="inlineStr">
        <is>
          <t>Savings Plan</t>
        </is>
      </c>
      <c r="B11" s="4" t="inlineStr">
        <is>
          <t xml:space="preserve"> </t>
        </is>
      </c>
      <c r="C11" s="4" t="inlineStr">
        <is>
          <t xml:space="preserve"> </t>
        </is>
      </c>
      <c r="D11" s="4" t="inlineStr">
        <is>
          <t xml:space="preserve"> </t>
        </is>
      </c>
    </row>
    <row r="12">
      <c r="A12" s="4" t="inlineStr">
        <is>
          <t>Matching contribution as a percent of eligible pay</t>
        </is>
      </c>
      <c r="B12" s="9" t="n">
        <v>0.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3" customWidth="1" min="2" max="2"/>
    <col width="25"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76</v>
      </c>
      <c r="C4" s="5" t="n">
        <v>81</v>
      </c>
      <c r="D4" s="5" t="n">
        <v>89</v>
      </c>
    </row>
    <row r="5">
      <c r="A5" s="4" t="inlineStr">
        <is>
          <t>Short-term leases</t>
        </is>
      </c>
      <c r="B5" s="6" t="n">
        <v>3</v>
      </c>
      <c r="C5" s="6" t="n">
        <v>2</v>
      </c>
      <c r="D5" s="6" t="n">
        <v>1</v>
      </c>
    </row>
    <row r="6">
      <c r="A6" s="4" t="inlineStr">
        <is>
          <t>Lease expense</t>
        </is>
      </c>
      <c r="B6" s="6" t="n">
        <v>79</v>
      </c>
      <c r="C6" s="6" t="n">
        <v>83</v>
      </c>
      <c r="D6" s="6" t="n">
        <v>90</v>
      </c>
    </row>
    <row r="7">
      <c r="A7" s="4" t="inlineStr">
        <is>
          <t>Less: sublease income</t>
        </is>
      </c>
      <c r="B7" s="6" t="n">
        <v>0</v>
      </c>
      <c r="C7" s="6" t="n">
        <v>0</v>
      </c>
      <c r="D7" s="6" t="n">
        <v>0</v>
      </c>
    </row>
    <row r="8">
      <c r="A8" s="4" t="inlineStr">
        <is>
          <t>Net lease cost</t>
        </is>
      </c>
      <c r="B8" s="6" t="n">
        <v>79</v>
      </c>
      <c r="C8" s="6" t="n">
        <v>83</v>
      </c>
      <c r="D8" s="6" t="n">
        <v>90</v>
      </c>
    </row>
    <row r="9">
      <c r="A9" s="4" t="inlineStr">
        <is>
          <t>Cash payments to settle a lease liability reported in cash flows</t>
        </is>
      </c>
      <c r="B9" s="6" t="n">
        <v>87</v>
      </c>
      <c r="C9" s="6" t="n">
        <v>93</v>
      </c>
      <c r="D9" s="6" t="n">
        <v>104</v>
      </c>
    </row>
    <row r="10">
      <c r="A10" s="4" t="inlineStr">
        <is>
          <t>Right-of-use assets obtained in exchange for new lease liabilities</t>
        </is>
      </c>
      <c r="B10" s="5" t="n">
        <v>37</v>
      </c>
      <c r="C10" s="5" t="n">
        <v>30</v>
      </c>
      <c r="D10" s="5" t="n">
        <v>59</v>
      </c>
    </row>
    <row r="11">
      <c r="A11" s="4" t="inlineStr">
        <is>
          <t>Weighted average discount rate (percent)</t>
        </is>
      </c>
      <c r="B11" s="10" t="n">
        <v>0.0279</v>
      </c>
      <c r="C11" s="10" t="n">
        <v>0.0239</v>
      </c>
      <c r="D11" s="4" t="inlineStr">
        <is>
          <t xml:space="preserve"> </t>
        </is>
      </c>
    </row>
    <row r="12">
      <c r="A12" s="4" t="inlineStr">
        <is>
          <t>Weighted average remaining lease term (in years)</t>
        </is>
      </c>
      <c r="B12" s="4" t="inlineStr">
        <is>
          <t>4 years 1 month 6 days</t>
        </is>
      </c>
      <c r="C12" s="4" t="inlineStr">
        <is>
          <t>4 years 4 months 24 days</t>
        </is>
      </c>
      <c r="D1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Details) - Contractual Maturities $ in Millions</t>
        </is>
      </c>
      <c r="B1" s="2" t="inlineStr">
        <is>
          <t>Dec. 31, 2023 USD ($)</t>
        </is>
      </c>
    </row>
    <row r="2">
      <c r="A2" s="3" t="inlineStr">
        <is>
          <t>Leases [Abstract]</t>
        </is>
      </c>
      <c r="B2" s="4" t="inlineStr">
        <is>
          <t xml:space="preserve"> </t>
        </is>
      </c>
    </row>
    <row r="3">
      <c r="A3" s="4" t="inlineStr">
        <is>
          <t>Lease payments due, 2024</t>
        </is>
      </c>
      <c r="B3" s="5" t="n">
        <v>81</v>
      </c>
    </row>
    <row r="4">
      <c r="A4" s="4" t="inlineStr">
        <is>
          <t>Lease payments due, 2025</t>
        </is>
      </c>
      <c r="B4" s="6" t="n">
        <v>58</v>
      </c>
    </row>
    <row r="5">
      <c r="A5" s="4" t="inlineStr">
        <is>
          <t>Lease payments due, 2026</t>
        </is>
      </c>
      <c r="B5" s="6" t="n">
        <v>51</v>
      </c>
    </row>
    <row r="6">
      <c r="A6" s="4" t="inlineStr">
        <is>
          <t>Lease payments due, 2027</t>
        </is>
      </c>
      <c r="B6" s="6" t="n">
        <v>36</v>
      </c>
    </row>
    <row r="7">
      <c r="A7" s="4" t="inlineStr">
        <is>
          <t>Lease payments due, 2028</t>
        </is>
      </c>
      <c r="B7" s="6" t="n">
        <v>19</v>
      </c>
    </row>
    <row r="8">
      <c r="A8" s="4" t="inlineStr">
        <is>
          <t>Lease payments due, thereafter</t>
        </is>
      </c>
      <c r="B8" s="6" t="n">
        <v>15</v>
      </c>
    </row>
    <row r="9">
      <c r="A9" s="4" t="inlineStr">
        <is>
          <t>Total undiscounted lease payments</t>
        </is>
      </c>
      <c r="B9" s="6" t="n">
        <v>260</v>
      </c>
    </row>
    <row r="10">
      <c r="A10" s="4" t="inlineStr">
        <is>
          <t>Less: present value adjustment</t>
        </is>
      </c>
      <c r="B10" s="5" t="n">
        <v>17</v>
      </c>
    </row>
    <row r="11">
      <c r="A11" s="4" t="inlineStr">
        <is>
          <t>Operating Lease, Liability, Statement of Financial Position [Extensible List]</t>
        </is>
      </c>
      <c r="B11" s="4" t="inlineStr">
        <is>
          <t>Other liabilities</t>
        </is>
      </c>
    </row>
    <row r="12">
      <c r="A12" s="4" t="inlineStr">
        <is>
          <t>Operating lease liability</t>
        </is>
      </c>
      <c r="B12" s="5" t="n">
        <v>2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Details) - Commitments - USD ($) $ in Millions</t>
        </is>
      </c>
      <c r="B1" s="2" t="inlineStr">
        <is>
          <t>Dec. 31, 2023</t>
        </is>
      </c>
      <c r="C1" s="2" t="inlineStr">
        <is>
          <t>Dec. 31, 2022</t>
        </is>
      </c>
    </row>
    <row r="2">
      <c r="A2" s="3" t="inlineStr">
        <is>
          <t>Contingencies, Commitments and Guarantees [Abstract]</t>
        </is>
      </c>
      <c r="B2" s="4" t="inlineStr">
        <is>
          <t xml:space="preserve"> </t>
        </is>
      </c>
      <c r="C2" s="4" t="inlineStr">
        <is>
          <t xml:space="preserve"> </t>
        </is>
      </c>
    </row>
    <row r="3">
      <c r="A3" s="4" t="inlineStr">
        <is>
          <t>Unfunded commitments to private equity limited partnerships, real estate partnerships and others</t>
        </is>
      </c>
      <c r="B3" s="5" t="n">
        <v>2050</v>
      </c>
      <c r="C3" s="5" t="n">
        <v>18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tingencies, Commitments and Guarantees (Details) - Guarantees $ in Millions</t>
        </is>
      </c>
      <c r="B1" s="2" t="inlineStr">
        <is>
          <t>Dec. 31, 2023 USD ($)</t>
        </is>
      </c>
    </row>
    <row r="2">
      <c r="A2" s="4" t="inlineStr">
        <is>
          <t>Indemnifications related to the sale of businesses [Member]</t>
        </is>
      </c>
      <c r="B2" s="4" t="inlineStr">
        <is>
          <t xml:space="preserve"> </t>
        </is>
      </c>
    </row>
    <row r="3">
      <c r="A3" s="3" t="inlineStr">
        <is>
          <t>Guarantor obligations</t>
        </is>
      </c>
      <c r="B3" s="4" t="inlineStr">
        <is>
          <t xml:space="preserve"> </t>
        </is>
      </c>
    </row>
    <row r="4">
      <c r="A4" s="4" t="inlineStr">
        <is>
          <t>Maximum amount of contingent obligation</t>
        </is>
      </c>
      <c r="B4" s="5" t="n">
        <v>351</v>
      </c>
    </row>
    <row r="5">
      <c r="A5" s="4" t="inlineStr">
        <is>
          <t>Guarantees of certain insurance policy obligations [Member]</t>
        </is>
      </c>
      <c r="B5" s="4" t="inlineStr">
        <is>
          <t xml:space="preserve"> </t>
        </is>
      </c>
    </row>
    <row r="6">
      <c r="A6" s="3" t="inlineStr">
        <is>
          <t>Guarantor obligations</t>
        </is>
      </c>
      <c r="B6" s="4" t="inlineStr">
        <is>
          <t xml:space="preserve"> </t>
        </is>
      </c>
    </row>
    <row r="7">
      <c r="A7" s="4" t="inlineStr">
        <is>
          <t>Maximum amount of contingent obligation</t>
        </is>
      </c>
      <c r="B7" s="6" t="n">
        <v>480</v>
      </c>
    </row>
    <row r="8">
      <c r="A8" s="4" t="inlineStr">
        <is>
          <t>Amount indemnified by a third party</t>
        </is>
      </c>
      <c r="B8" s="5" t="n">
        <v>48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II (Details) - Condensed Income Statement - USD ($) $ in Millions</t>
        </is>
      </c>
      <c r="B1" s="2" t="inlineStr">
        <is>
          <t>12 Months Ended</t>
        </is>
      </c>
    </row>
    <row r="2">
      <c r="B2" s="2" t="inlineStr">
        <is>
          <t>Dec. 31, 2023</t>
        </is>
      </c>
      <c r="C2" s="2" t="inlineStr">
        <is>
          <t>Dec. 31, 2022</t>
        </is>
      </c>
      <c r="D2" s="2" t="inlineStr">
        <is>
          <t>Dec. 31, 2021</t>
        </is>
      </c>
    </row>
    <row r="3">
      <c r="A3" s="3" t="inlineStr">
        <is>
          <t>Condensed Statement of Income</t>
        </is>
      </c>
      <c r="B3" s="4" t="inlineStr">
        <is>
          <t xml:space="preserve"> </t>
        </is>
      </c>
      <c r="C3" s="4" t="inlineStr">
        <is>
          <t xml:space="preserve"> </t>
        </is>
      </c>
      <c r="D3" s="4" t="inlineStr">
        <is>
          <t xml:space="preserve"> </t>
        </is>
      </c>
    </row>
    <row r="4">
      <c r="A4" s="4" t="inlineStr">
        <is>
          <t>Net investment income</t>
        </is>
      </c>
      <c r="B4" s="5" t="n">
        <v>2922</v>
      </c>
      <c r="C4" s="5" t="n">
        <v>2562</v>
      </c>
      <c r="D4" s="5" t="n">
        <v>3033</v>
      </c>
    </row>
    <row r="5">
      <c r="A5" s="4" t="inlineStr">
        <is>
          <t>Net realized investment gains (losses)</t>
        </is>
      </c>
      <c r="B5" s="6" t="n">
        <v>-105</v>
      </c>
      <c r="C5" s="6" t="n">
        <v>-204</v>
      </c>
      <c r="D5" s="6" t="n">
        <v>171</v>
      </c>
    </row>
    <row r="6">
      <c r="A6" s="4" t="inlineStr">
        <is>
          <t>Total revenues</t>
        </is>
      </c>
      <c r="B6" s="6" t="n">
        <v>41364</v>
      </c>
      <c r="C6" s="6" t="n">
        <v>36884</v>
      </c>
      <c r="D6" s="6" t="n">
        <v>34816</v>
      </c>
    </row>
    <row r="7">
      <c r="A7" s="4" t="inlineStr">
        <is>
          <t>Interest expense</t>
        </is>
      </c>
      <c r="B7" s="6" t="n">
        <v>376</v>
      </c>
      <c r="C7" s="6" t="n">
        <v>351</v>
      </c>
      <c r="D7" s="6" t="n">
        <v>340</v>
      </c>
    </row>
    <row r="8">
      <c r="A8" s="4" t="inlineStr">
        <is>
          <t>Other</t>
        </is>
      </c>
      <c r="B8" s="6" t="n">
        <v>5176</v>
      </c>
      <c r="C8" s="6" t="n">
        <v>4810</v>
      </c>
      <c r="D8" s="6" t="n">
        <v>4677</v>
      </c>
    </row>
    <row r="9">
      <c r="A9" s="4" t="inlineStr">
        <is>
          <t>Total claims and expenses</t>
        </is>
      </c>
      <c r="B9" s="6" t="n">
        <v>37993</v>
      </c>
      <c r="C9" s="6" t="n">
        <v>33530</v>
      </c>
      <c r="D9" s="6" t="n">
        <v>30358</v>
      </c>
    </row>
    <row r="10">
      <c r="A10" s="4" t="inlineStr">
        <is>
          <t>Income before income taxes</t>
        </is>
      </c>
      <c r="B10" s="6" t="n">
        <v>3371</v>
      </c>
      <c r="C10" s="6" t="n">
        <v>3354</v>
      </c>
      <c r="D10" s="6" t="n">
        <v>4458</v>
      </c>
    </row>
    <row r="11">
      <c r="A11" s="4" t="inlineStr">
        <is>
          <t>Income tax expense (benefit)</t>
        </is>
      </c>
      <c r="B11" s="6" t="n">
        <v>380</v>
      </c>
      <c r="C11" s="6" t="n">
        <v>512</v>
      </c>
      <c r="D11" s="6" t="n">
        <v>796</v>
      </c>
    </row>
    <row r="12">
      <c r="A12" s="4" t="inlineStr">
        <is>
          <t>Net income</t>
        </is>
      </c>
      <c r="B12" s="6" t="n">
        <v>2991</v>
      </c>
      <c r="C12" s="6" t="n">
        <v>2842</v>
      </c>
      <c r="D12" s="6" t="n">
        <v>3662</v>
      </c>
    </row>
    <row r="13">
      <c r="A13" s="4" t="inlineStr">
        <is>
          <t>Travelers [Member]</t>
        </is>
      </c>
      <c r="B13" s="4" t="inlineStr">
        <is>
          <t xml:space="preserve"> </t>
        </is>
      </c>
      <c r="C13" s="4" t="inlineStr">
        <is>
          <t xml:space="preserve"> </t>
        </is>
      </c>
      <c r="D13" s="4" t="inlineStr">
        <is>
          <t xml:space="preserve"> </t>
        </is>
      </c>
    </row>
    <row r="14">
      <c r="A14" s="3" t="inlineStr">
        <is>
          <t>Condensed Statement of Income</t>
        </is>
      </c>
      <c r="B14" s="4" t="inlineStr">
        <is>
          <t xml:space="preserve"> </t>
        </is>
      </c>
      <c r="C14" s="4" t="inlineStr">
        <is>
          <t xml:space="preserve"> </t>
        </is>
      </c>
      <c r="D14" s="4" t="inlineStr">
        <is>
          <t xml:space="preserve"> </t>
        </is>
      </c>
    </row>
    <row r="15">
      <c r="A15" s="4" t="inlineStr">
        <is>
          <t>Net investment income</t>
        </is>
      </c>
      <c r="B15" s="6" t="n">
        <v>92</v>
      </c>
      <c r="C15" s="6" t="n">
        <v>30</v>
      </c>
      <c r="D15" s="6" t="n">
        <v>13</v>
      </c>
    </row>
    <row r="16">
      <c r="A16" s="4" t="inlineStr">
        <is>
          <t>Net realized investment gains (losses)</t>
        </is>
      </c>
      <c r="B16" s="6" t="n">
        <v>37</v>
      </c>
      <c r="C16" s="6" t="n">
        <v>-51</v>
      </c>
      <c r="D16" s="6" t="n">
        <v>28</v>
      </c>
    </row>
    <row r="17">
      <c r="A17" s="4" t="inlineStr">
        <is>
          <t>Total revenues</t>
        </is>
      </c>
      <c r="B17" s="6" t="n">
        <v>129</v>
      </c>
      <c r="C17" s="6" t="n">
        <v>-21</v>
      </c>
      <c r="D17" s="6" t="n">
        <v>41</v>
      </c>
    </row>
    <row r="18">
      <c r="A18" s="4" t="inlineStr">
        <is>
          <t>Interest expense</t>
        </is>
      </c>
      <c r="B18" s="6" t="n">
        <v>328</v>
      </c>
      <c r="C18" s="6" t="n">
        <v>303</v>
      </c>
      <c r="D18" s="6" t="n">
        <v>292</v>
      </c>
    </row>
    <row r="19">
      <c r="A19" s="4" t="inlineStr">
        <is>
          <t>Other</t>
        </is>
      </c>
      <c r="B19" s="6" t="n">
        <v>-18</v>
      </c>
      <c r="C19" s="6" t="n">
        <v>13</v>
      </c>
      <c r="D19" s="6" t="n">
        <v>13</v>
      </c>
    </row>
    <row r="20">
      <c r="A20" s="4" t="inlineStr">
        <is>
          <t>Total claims and expenses</t>
        </is>
      </c>
      <c r="B20" s="6" t="n">
        <v>310</v>
      </c>
      <c r="C20" s="6" t="n">
        <v>316</v>
      </c>
      <c r="D20" s="6" t="n">
        <v>305</v>
      </c>
    </row>
    <row r="21">
      <c r="A21" s="4" t="inlineStr">
        <is>
          <t>Income before income taxes</t>
        </is>
      </c>
      <c r="B21" s="6" t="n">
        <v>-181</v>
      </c>
      <c r="C21" s="6" t="n">
        <v>-337</v>
      </c>
      <c r="D21" s="6" t="n">
        <v>-264</v>
      </c>
    </row>
    <row r="22">
      <c r="A22" s="4" t="inlineStr">
        <is>
          <t>Income tax expense (benefit)</t>
        </is>
      </c>
      <c r="B22" s="6" t="n">
        <v>-58</v>
      </c>
      <c r="C22" s="6" t="n">
        <v>-99</v>
      </c>
      <c r="D22" s="6" t="n">
        <v>-59</v>
      </c>
    </row>
    <row r="23">
      <c r="A23" s="4" t="inlineStr">
        <is>
          <t>Loss before net income of subsidiaries</t>
        </is>
      </c>
      <c r="B23" s="6" t="n">
        <v>-123</v>
      </c>
      <c r="C23" s="6" t="n">
        <v>-238</v>
      </c>
      <c r="D23" s="6" t="n">
        <v>-205</v>
      </c>
    </row>
    <row r="24">
      <c r="A24" s="4" t="inlineStr">
        <is>
          <t>Net income of subsidiaries</t>
        </is>
      </c>
      <c r="B24" s="6" t="n">
        <v>3114</v>
      </c>
      <c r="C24" s="6" t="n">
        <v>3080</v>
      </c>
      <c r="D24" s="6" t="n">
        <v>3867</v>
      </c>
    </row>
    <row r="25">
      <c r="A25" s="4" t="inlineStr">
        <is>
          <t>Net income</t>
        </is>
      </c>
      <c r="B25" s="5" t="n">
        <v>2991</v>
      </c>
      <c r="C25" s="5" t="n">
        <v>2842</v>
      </c>
      <c r="D25" s="5" t="n">
        <v>36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Condens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Condensed Statement of Comprehensive Income</t>
        </is>
      </c>
      <c r="B3" s="4" t="inlineStr">
        <is>
          <t xml:space="preserve"> </t>
        </is>
      </c>
      <c r="C3" s="4" t="inlineStr">
        <is>
          <t xml:space="preserve"> </t>
        </is>
      </c>
      <c r="D3" s="4" t="inlineStr">
        <is>
          <t xml:space="preserve"> </t>
        </is>
      </c>
    </row>
    <row r="4">
      <c r="A4" s="4" t="inlineStr">
        <is>
          <t>Net income</t>
        </is>
      </c>
      <c r="B4" s="5" t="n">
        <v>2991</v>
      </c>
      <c r="C4" s="5" t="n">
        <v>2842</v>
      </c>
      <c r="D4" s="5" t="n">
        <v>3662</v>
      </c>
    </row>
    <row r="5">
      <c r="A5" s="4" t="inlineStr">
        <is>
          <t>Changes in net unrealized gains (losses) on investment securities having no credit losses recognized in the consolidated statement of income</t>
        </is>
      </c>
      <c r="B5" s="6" t="n">
        <v>2249</v>
      </c>
      <c r="C5" s="6" t="n">
        <v>-9276</v>
      </c>
      <c r="D5" s="6" t="n">
        <v>-2115</v>
      </c>
    </row>
    <row r="6">
      <c r="A6" s="4" t="inlineStr">
        <is>
          <t>Net changes in benefit plan assets and obligations</t>
        </is>
      </c>
      <c r="B6" s="6" t="n">
        <v>106</v>
      </c>
      <c r="C6" s="6" t="n">
        <v>-87</v>
      </c>
      <c r="D6" s="6" t="n">
        <v>455</v>
      </c>
    </row>
    <row r="7">
      <c r="A7" s="4" t="inlineStr">
        <is>
          <t>Other comprehensive income (loss) before income taxes</t>
        </is>
      </c>
      <c r="B7" s="6" t="n">
        <v>2494</v>
      </c>
      <c r="C7" s="6" t="n">
        <v>-9640</v>
      </c>
      <c r="D7" s="6" t="n">
        <v>-1671</v>
      </c>
    </row>
    <row r="8">
      <c r="A8" s="4" t="inlineStr">
        <is>
          <t>Income tax expense (benefit)</t>
        </is>
      </c>
      <c r="B8" s="6" t="n">
        <v>520</v>
      </c>
      <c r="C8" s="6" t="n">
        <v>-2002</v>
      </c>
      <c r="D8" s="6" t="n">
        <v>-362</v>
      </c>
    </row>
    <row r="9">
      <c r="A9" s="4" t="inlineStr">
        <is>
          <t>Other comprehensive income (loss), net of taxes</t>
        </is>
      </c>
      <c r="B9" s="6" t="n">
        <v>1974</v>
      </c>
      <c r="C9" s="6" t="n">
        <v>-7638</v>
      </c>
      <c r="D9" s="6" t="n">
        <v>-1309</v>
      </c>
    </row>
    <row r="10">
      <c r="A10" s="4" t="inlineStr">
        <is>
          <t>Comprehensive income (loss)</t>
        </is>
      </c>
      <c r="B10" s="6" t="n">
        <v>4965</v>
      </c>
      <c r="C10" s="6" t="n">
        <v>-4796</v>
      </c>
      <c r="D10" s="6" t="n">
        <v>2353</v>
      </c>
    </row>
    <row r="11">
      <c r="A11" s="4" t="inlineStr">
        <is>
          <t>Travelers [Member]</t>
        </is>
      </c>
      <c r="B11" s="4" t="inlineStr">
        <is>
          <t xml:space="preserve"> </t>
        </is>
      </c>
      <c r="C11" s="4" t="inlineStr">
        <is>
          <t xml:space="preserve"> </t>
        </is>
      </c>
      <c r="D11" s="4" t="inlineStr">
        <is>
          <t xml:space="preserve"> </t>
        </is>
      </c>
    </row>
    <row r="12">
      <c r="A12" s="3" t="inlineStr">
        <is>
          <t>Condensed Statement of Comprehensive Income</t>
        </is>
      </c>
      <c r="B12" s="4" t="inlineStr">
        <is>
          <t xml:space="preserve"> </t>
        </is>
      </c>
      <c r="C12" s="4" t="inlineStr">
        <is>
          <t xml:space="preserve"> </t>
        </is>
      </c>
      <c r="D12" s="4" t="inlineStr">
        <is>
          <t xml:space="preserve"> </t>
        </is>
      </c>
    </row>
    <row r="13">
      <c r="A13" s="4" t="inlineStr">
        <is>
          <t>Net income</t>
        </is>
      </c>
      <c r="B13" s="6" t="n">
        <v>2991</v>
      </c>
      <c r="C13" s="6" t="n">
        <v>2842</v>
      </c>
      <c r="D13" s="6" t="n">
        <v>3662</v>
      </c>
    </row>
    <row r="14">
      <c r="A14" s="4" t="inlineStr">
        <is>
          <t>Changes in net unrealized gains (losses) on investment securities having no credit losses recognized in the consolidated statement of income</t>
        </is>
      </c>
      <c r="B14" s="6" t="n">
        <v>3</v>
      </c>
      <c r="C14" s="6" t="n">
        <v>-12</v>
      </c>
      <c r="D14" s="6" t="n">
        <v>-4</v>
      </c>
    </row>
    <row r="15">
      <c r="A15" s="4" t="inlineStr">
        <is>
          <t>Net changes in benefit plan assets and obligations</t>
        </is>
      </c>
      <c r="B15" s="6" t="n">
        <v>111</v>
      </c>
      <c r="C15" s="6" t="n">
        <v>-105</v>
      </c>
      <c r="D15" s="6" t="n">
        <v>444</v>
      </c>
    </row>
    <row r="16">
      <c r="A16" s="4" t="inlineStr">
        <is>
          <t>Other comprehensive income (loss) before income taxes</t>
        </is>
      </c>
      <c r="B16" s="6" t="n">
        <v>114</v>
      </c>
      <c r="C16" s="6" t="n">
        <v>-117</v>
      </c>
      <c r="D16" s="6" t="n">
        <v>440</v>
      </c>
    </row>
    <row r="17">
      <c r="A17" s="4" t="inlineStr">
        <is>
          <t>Income tax expense (benefit)</t>
        </is>
      </c>
      <c r="B17" s="6" t="n">
        <v>30</v>
      </c>
      <c r="C17" s="6" t="n">
        <v>-38</v>
      </c>
      <c r="D17" s="6" t="n">
        <v>87</v>
      </c>
    </row>
    <row r="18">
      <c r="A18" s="4" t="inlineStr">
        <is>
          <t>Other comprehensive income (loss), net of taxes, before other comprehensive income (loss) of subsidiaries</t>
        </is>
      </c>
      <c r="B18" s="6" t="n">
        <v>84</v>
      </c>
      <c r="C18" s="6" t="n">
        <v>-79</v>
      </c>
      <c r="D18" s="6" t="n">
        <v>353</v>
      </c>
    </row>
    <row r="19">
      <c r="A19" s="4" t="inlineStr">
        <is>
          <t>Other comprehensive income (loss) of subsidiaries</t>
        </is>
      </c>
      <c r="B19" s="6" t="n">
        <v>1890</v>
      </c>
      <c r="C19" s="6" t="n">
        <v>-7559</v>
      </c>
      <c r="D19" s="6" t="n">
        <v>-1662</v>
      </c>
    </row>
    <row r="20">
      <c r="A20" s="4" t="inlineStr">
        <is>
          <t>Other comprehensive income (loss), net of taxes</t>
        </is>
      </c>
      <c r="B20" s="6" t="n">
        <v>1974</v>
      </c>
      <c r="C20" s="6" t="n">
        <v>-7638</v>
      </c>
      <c r="D20" s="6" t="n">
        <v>-1309</v>
      </c>
    </row>
    <row r="21">
      <c r="A21" s="4" t="inlineStr">
        <is>
          <t>Comprehensive income (loss)</t>
        </is>
      </c>
      <c r="B21" s="5" t="n">
        <v>4965</v>
      </c>
      <c r="C21" s="5" t="n">
        <v>-4796</v>
      </c>
      <c r="D21" s="5" t="n">
        <v>23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Details) - Condensed Balance Sheet - USD ($) shares in Millions, $ in Millions</t>
        </is>
      </c>
      <c r="B1" s="2" t="inlineStr">
        <is>
          <t>Dec. 31, 2023</t>
        </is>
      </c>
      <c r="C1" s="2" t="inlineStr">
        <is>
          <t>Dec. 31, 2022</t>
        </is>
      </c>
      <c r="D1" s="2" t="inlineStr">
        <is>
          <t>Dec. 31, 2021</t>
        </is>
      </c>
    </row>
    <row r="2">
      <c r="A2" s="3" t="inlineStr">
        <is>
          <t>Condensed Balance Sheet</t>
        </is>
      </c>
      <c r="B2" s="4" t="inlineStr">
        <is>
          <t xml:space="preserve"> </t>
        </is>
      </c>
      <c r="C2" s="4" t="inlineStr">
        <is>
          <t xml:space="preserve"> </t>
        </is>
      </c>
      <c r="D2" s="4" t="inlineStr">
        <is>
          <t xml:space="preserve"> </t>
        </is>
      </c>
    </row>
    <row r="3">
      <c r="A3" s="4" t="inlineStr">
        <is>
          <t>Fixed maturities, at fair value</t>
        </is>
      </c>
      <c r="B3" s="5" t="n">
        <v>77807</v>
      </c>
      <c r="C3" s="5" t="n">
        <v>71160</v>
      </c>
      <c r="D3" s="4" t="inlineStr">
        <is>
          <t xml:space="preserve"> </t>
        </is>
      </c>
    </row>
    <row r="4">
      <c r="A4" s="4" t="inlineStr">
        <is>
          <t>Equity securities, at fair value</t>
        </is>
      </c>
      <c r="B4" s="6" t="n">
        <v>608</v>
      </c>
      <c r="C4" s="6" t="n">
        <v>807</v>
      </c>
      <c r="D4" s="4" t="inlineStr">
        <is>
          <t xml:space="preserve"> </t>
        </is>
      </c>
    </row>
    <row r="5">
      <c r="A5" s="4" t="inlineStr">
        <is>
          <t>Short-term securities</t>
        </is>
      </c>
      <c r="B5" s="6" t="n">
        <v>5137</v>
      </c>
      <c r="C5" s="6" t="n">
        <v>3470</v>
      </c>
      <c r="D5" s="4" t="inlineStr">
        <is>
          <t xml:space="preserve"> </t>
        </is>
      </c>
    </row>
    <row r="6">
      <c r="A6" s="4" t="inlineStr">
        <is>
          <t>Total assets</t>
        </is>
      </c>
      <c r="B6" s="6" t="n">
        <v>125978</v>
      </c>
      <c r="C6" s="6" t="n">
        <v>115717</v>
      </c>
      <c r="D6" s="4" t="inlineStr">
        <is>
          <t xml:space="preserve"> </t>
        </is>
      </c>
    </row>
    <row r="7">
      <c r="A7" s="4" t="inlineStr">
        <is>
          <t>Debt</t>
        </is>
      </c>
      <c r="B7" s="6" t="n">
        <v>8031</v>
      </c>
      <c r="C7" s="6" t="n">
        <v>7292</v>
      </c>
      <c r="D7" s="4" t="inlineStr">
        <is>
          <t xml:space="preserve"> </t>
        </is>
      </c>
    </row>
    <row r="8">
      <c r="A8" s="4" t="inlineStr">
        <is>
          <t>Total liabilities</t>
        </is>
      </c>
      <c r="B8" s="6" t="n">
        <v>101057</v>
      </c>
      <c r="C8" s="6" t="n">
        <v>94157</v>
      </c>
      <c r="D8" s="4" t="inlineStr">
        <is>
          <t xml:space="preserve"> </t>
        </is>
      </c>
    </row>
    <row r="9">
      <c r="A9" s="4" t="inlineStr">
        <is>
          <t>Common stock (1,750.0 shares authorized; 228.2 and 232.1 shares issued and outstanding)</t>
        </is>
      </c>
      <c r="B9" s="6" t="n">
        <v>24906</v>
      </c>
      <c r="C9" s="6" t="n">
        <v>24565</v>
      </c>
      <c r="D9" s="4" t="inlineStr">
        <is>
          <t xml:space="preserve"> </t>
        </is>
      </c>
    </row>
    <row r="10">
      <c r="A10" s="4" t="inlineStr">
        <is>
          <t>Retained earnings</t>
        </is>
      </c>
      <c r="B10" s="6" t="n">
        <v>45591</v>
      </c>
      <c r="C10" s="6" t="n">
        <v>43516</v>
      </c>
      <c r="D10" s="4" t="inlineStr">
        <is>
          <t xml:space="preserve"> </t>
        </is>
      </c>
    </row>
    <row r="11">
      <c r="A11" s="4" t="inlineStr">
        <is>
          <t>Accumulated other comprehensive loss</t>
        </is>
      </c>
      <c r="B11" s="6" t="n">
        <v>-4471</v>
      </c>
      <c r="C11" s="6" t="n">
        <v>-6445</v>
      </c>
      <c r="D11" s="4" t="inlineStr">
        <is>
          <t xml:space="preserve"> </t>
        </is>
      </c>
    </row>
    <row r="12">
      <c r="A12" s="4" t="inlineStr">
        <is>
          <t>Treasury stock, at cost (559.2 and 553.5 shares)</t>
        </is>
      </c>
      <c r="B12" s="6" t="n">
        <v>-41105</v>
      </c>
      <c r="C12" s="6" t="n">
        <v>-40076</v>
      </c>
      <c r="D12" s="4" t="inlineStr">
        <is>
          <t xml:space="preserve"> </t>
        </is>
      </c>
    </row>
    <row r="13">
      <c r="A13" s="4" t="inlineStr">
        <is>
          <t>Total shareholders’ equity</t>
        </is>
      </c>
      <c r="B13" s="6" t="n">
        <v>24921</v>
      </c>
      <c r="C13" s="6" t="n">
        <v>21560</v>
      </c>
      <c r="D13" s="5" t="n">
        <v>28887</v>
      </c>
    </row>
    <row r="14">
      <c r="A14" s="4" t="inlineStr">
        <is>
          <t>Total liabilities and shareholders’ equity</t>
        </is>
      </c>
      <c r="B14" s="5" t="n">
        <v>125978</v>
      </c>
      <c r="C14" s="5" t="n">
        <v>115717</v>
      </c>
      <c r="D14" s="4" t="inlineStr">
        <is>
          <t xml:space="preserve"> </t>
        </is>
      </c>
    </row>
    <row r="15">
      <c r="A15" s="4" t="inlineStr">
        <is>
          <t>Common stock, shares authorized (in shares)</t>
        </is>
      </c>
      <c r="B15" s="6" t="n">
        <v>1750</v>
      </c>
      <c r="C15" s="6" t="n">
        <v>1750</v>
      </c>
      <c r="D15" s="4" t="inlineStr">
        <is>
          <t xml:space="preserve"> </t>
        </is>
      </c>
    </row>
    <row r="16">
      <c r="A16" s="4" t="inlineStr">
        <is>
          <t>Common stock, shares issued (in shares)</t>
        </is>
      </c>
      <c r="B16" s="8" t="n">
        <v>228.2</v>
      </c>
      <c r="C16" s="8" t="n">
        <v>232.1</v>
      </c>
      <c r="D16" s="4" t="inlineStr">
        <is>
          <t xml:space="preserve"> </t>
        </is>
      </c>
    </row>
    <row r="17">
      <c r="A17" s="4" t="inlineStr">
        <is>
          <t>Common stock, shares outstanding (in shares)</t>
        </is>
      </c>
      <c r="B17" s="8" t="n">
        <v>228.2</v>
      </c>
      <c r="C17" s="8" t="n">
        <v>232.1</v>
      </c>
      <c r="D17" s="4" t="inlineStr">
        <is>
          <t xml:space="preserve"> </t>
        </is>
      </c>
    </row>
    <row r="18">
      <c r="A18" s="4" t="inlineStr">
        <is>
          <t>Treasury stock, at cost (in shares)</t>
        </is>
      </c>
      <c r="B18" s="8" t="n">
        <v>559.2</v>
      </c>
      <c r="C18" s="8" t="n">
        <v>553.5</v>
      </c>
      <c r="D18" s="4" t="inlineStr">
        <is>
          <t xml:space="preserve"> </t>
        </is>
      </c>
    </row>
    <row r="19">
      <c r="A19" s="4" t="inlineStr">
        <is>
          <t>Travelers [Member]</t>
        </is>
      </c>
      <c r="B19" s="4" t="inlineStr">
        <is>
          <t xml:space="preserve"> </t>
        </is>
      </c>
      <c r="C19" s="4" t="inlineStr">
        <is>
          <t xml:space="preserve"> </t>
        </is>
      </c>
      <c r="D19" s="4" t="inlineStr">
        <is>
          <t xml:space="preserve"> </t>
        </is>
      </c>
    </row>
    <row r="20">
      <c r="A20" s="3" t="inlineStr">
        <is>
          <t>Condensed Balance Sheet</t>
        </is>
      </c>
      <c r="B20" s="4" t="inlineStr">
        <is>
          <t xml:space="preserve"> </t>
        </is>
      </c>
      <c r="C20" s="4" t="inlineStr">
        <is>
          <t xml:space="preserve"> </t>
        </is>
      </c>
      <c r="D20" s="4" t="inlineStr">
        <is>
          <t xml:space="preserve"> </t>
        </is>
      </c>
    </row>
    <row r="21">
      <c r="A21" s="4" t="inlineStr">
        <is>
          <t>Fixed maturities, at fair value</t>
        </is>
      </c>
      <c r="B21" s="5" t="n">
        <v>182</v>
      </c>
      <c r="C21" s="5" t="n">
        <v>112</v>
      </c>
      <c r="D21" s="4" t="inlineStr">
        <is>
          <t xml:space="preserve"> </t>
        </is>
      </c>
    </row>
    <row r="22">
      <c r="A22" s="4" t="inlineStr">
        <is>
          <t>Equity securities, at fair value</t>
        </is>
      </c>
      <c r="B22" s="6" t="n">
        <v>241</v>
      </c>
      <c r="C22" s="6" t="n">
        <v>234</v>
      </c>
      <c r="D22" s="4" t="inlineStr">
        <is>
          <t xml:space="preserve"> </t>
        </is>
      </c>
    </row>
    <row r="23">
      <c r="A23" s="4" t="inlineStr">
        <is>
          <t>Short-term securities</t>
        </is>
      </c>
      <c r="B23" s="6" t="n">
        <v>1494</v>
      </c>
      <c r="C23" s="6" t="n">
        <v>1406</v>
      </c>
      <c r="D23" s="4" t="inlineStr">
        <is>
          <t xml:space="preserve"> </t>
        </is>
      </c>
    </row>
    <row r="24">
      <c r="A24" s="4" t="inlineStr">
        <is>
          <t>Investment in subsidiaries</t>
        </is>
      </c>
      <c r="B24" s="6" t="n">
        <v>29946</v>
      </c>
      <c r="C24" s="6" t="n">
        <v>26098</v>
      </c>
      <c r="D24" s="4" t="inlineStr">
        <is>
          <t xml:space="preserve"> </t>
        </is>
      </c>
    </row>
    <row r="25">
      <c r="A25" s="4" t="inlineStr">
        <is>
          <t>Other assets</t>
        </is>
      </c>
      <c r="B25" s="6" t="n">
        <v>549</v>
      </c>
      <c r="C25" s="6" t="n">
        <v>748</v>
      </c>
      <c r="D25" s="4" t="inlineStr">
        <is>
          <t xml:space="preserve"> </t>
        </is>
      </c>
    </row>
    <row r="26">
      <c r="A26" s="4" t="inlineStr">
        <is>
          <t>Total assets</t>
        </is>
      </c>
      <c r="B26" s="6" t="n">
        <v>32412</v>
      </c>
      <c r="C26" s="6" t="n">
        <v>28598</v>
      </c>
      <c r="D26" s="4" t="inlineStr">
        <is>
          <t xml:space="preserve"> </t>
        </is>
      </c>
    </row>
    <row r="27">
      <c r="A27" s="4" t="inlineStr">
        <is>
          <t>Debt</t>
        </is>
      </c>
      <c r="B27" s="6" t="n">
        <v>7336</v>
      </c>
      <c r="C27" s="6" t="n">
        <v>6597</v>
      </c>
      <c r="D27" s="4" t="inlineStr">
        <is>
          <t xml:space="preserve"> </t>
        </is>
      </c>
    </row>
    <row r="28">
      <c r="A28" s="4" t="inlineStr">
        <is>
          <t>Other liabilities</t>
        </is>
      </c>
      <c r="B28" s="6" t="n">
        <v>146</v>
      </c>
      <c r="C28" s="6" t="n">
        <v>433</v>
      </c>
      <c r="D28" s="4" t="inlineStr">
        <is>
          <t xml:space="preserve"> </t>
        </is>
      </c>
    </row>
    <row r="29">
      <c r="A29" s="4" t="inlineStr">
        <is>
          <t>Total liabilities</t>
        </is>
      </c>
      <c r="B29" s="6" t="n">
        <v>7482</v>
      </c>
      <c r="C29" s="6" t="n">
        <v>7030</v>
      </c>
      <c r="D29" s="4" t="inlineStr">
        <is>
          <t xml:space="preserve"> </t>
        </is>
      </c>
    </row>
    <row r="30">
      <c r="A30" s="4" t="inlineStr">
        <is>
          <t>Common stock (1,750.0 shares authorized; 228.2 and 232.1 shares issued and outstanding)</t>
        </is>
      </c>
      <c r="B30" s="6" t="n">
        <v>24906</v>
      </c>
      <c r="C30" s="6" t="n">
        <v>24565</v>
      </c>
      <c r="D30" s="4" t="inlineStr">
        <is>
          <t xml:space="preserve"> </t>
        </is>
      </c>
    </row>
    <row r="31">
      <c r="A31" s="4" t="inlineStr">
        <is>
          <t>Retained earnings</t>
        </is>
      </c>
      <c r="B31" s="6" t="n">
        <v>45600</v>
      </c>
      <c r="C31" s="6" t="n">
        <v>43524</v>
      </c>
      <c r="D31" s="4" t="inlineStr">
        <is>
          <t xml:space="preserve"> </t>
        </is>
      </c>
    </row>
    <row r="32">
      <c r="A32" s="4" t="inlineStr">
        <is>
          <t>Accumulated other comprehensive loss</t>
        </is>
      </c>
      <c r="B32" s="6" t="n">
        <v>-4471</v>
      </c>
      <c r="C32" s="6" t="n">
        <v>-6445</v>
      </c>
      <c r="D32" s="4" t="inlineStr">
        <is>
          <t xml:space="preserve"> </t>
        </is>
      </c>
    </row>
    <row r="33">
      <c r="A33" s="4" t="inlineStr">
        <is>
          <t>Treasury stock, at cost (559.2 and 553.5 shares)</t>
        </is>
      </c>
      <c r="B33" s="6" t="n">
        <v>-41105</v>
      </c>
      <c r="C33" s="6" t="n">
        <v>-40076</v>
      </c>
      <c r="D33" s="4" t="inlineStr">
        <is>
          <t xml:space="preserve"> </t>
        </is>
      </c>
    </row>
    <row r="34">
      <c r="A34" s="4" t="inlineStr">
        <is>
          <t>Total shareholders’ equity</t>
        </is>
      </c>
      <c r="B34" s="6" t="n">
        <v>24930</v>
      </c>
      <c r="C34" s="6" t="n">
        <v>21568</v>
      </c>
      <c r="D34" s="4" t="inlineStr">
        <is>
          <t xml:space="preserve"> </t>
        </is>
      </c>
    </row>
    <row r="35">
      <c r="A35" s="4" t="inlineStr">
        <is>
          <t>Total liabilities and shareholders’ equity</t>
        </is>
      </c>
      <c r="B35" s="5" t="n">
        <v>32412</v>
      </c>
      <c r="C35" s="5" t="n">
        <v>28598</v>
      </c>
      <c r="D35" s="4" t="inlineStr">
        <is>
          <t xml:space="preserve"> </t>
        </is>
      </c>
    </row>
    <row r="36">
      <c r="A36" s="4" t="inlineStr">
        <is>
          <t>Common stock, shares authorized (in shares)</t>
        </is>
      </c>
      <c r="B36" s="6" t="n">
        <v>1750</v>
      </c>
      <c r="C36" s="6" t="n">
        <v>1750</v>
      </c>
      <c r="D36" s="4" t="inlineStr">
        <is>
          <t xml:space="preserve"> </t>
        </is>
      </c>
    </row>
    <row r="37">
      <c r="A37" s="4" t="inlineStr">
        <is>
          <t>Common stock, shares issued (in shares)</t>
        </is>
      </c>
      <c r="B37" s="8" t="n">
        <v>228.2</v>
      </c>
      <c r="C37" s="8" t="n">
        <v>232.1</v>
      </c>
      <c r="D37" s="4" t="inlineStr">
        <is>
          <t xml:space="preserve"> </t>
        </is>
      </c>
    </row>
    <row r="38">
      <c r="A38" s="4" t="inlineStr">
        <is>
          <t>Common stock, shares outstanding (in shares)</t>
        </is>
      </c>
      <c r="B38" s="8" t="n">
        <v>228.2</v>
      </c>
      <c r="C38" s="8" t="n">
        <v>232.1</v>
      </c>
      <c r="D38" s="4" t="inlineStr">
        <is>
          <t xml:space="preserve"> </t>
        </is>
      </c>
    </row>
    <row r="39">
      <c r="A39" s="4" t="inlineStr">
        <is>
          <t>Treasury stock, at cost (in shares)</t>
        </is>
      </c>
      <c r="B39" s="8" t="n">
        <v>559.2</v>
      </c>
      <c r="C39" s="8" t="n">
        <v>553.5</v>
      </c>
      <c r="D3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Condensed Statement of Cash Flows - USD ($) $ in Millions</t>
        </is>
      </c>
      <c r="B1" s="2" t="inlineStr">
        <is>
          <t>12 Months Ended</t>
        </is>
      </c>
    </row>
    <row r="2">
      <c r="B2" s="2" t="inlineStr">
        <is>
          <t>Dec. 31, 2023</t>
        </is>
      </c>
      <c r="C2" s="2" t="inlineStr">
        <is>
          <t>Dec. 31, 2022</t>
        </is>
      </c>
      <c r="D2" s="2" t="inlineStr">
        <is>
          <t>Dec. 31, 2021</t>
        </is>
      </c>
    </row>
    <row r="3">
      <c r="A3" s="3" t="inlineStr">
        <is>
          <t>Condensed Statement of Cash Flows</t>
        </is>
      </c>
      <c r="B3" s="4" t="inlineStr">
        <is>
          <t xml:space="preserve"> </t>
        </is>
      </c>
      <c r="C3" s="4" t="inlineStr">
        <is>
          <t xml:space="preserve"> </t>
        </is>
      </c>
      <c r="D3" s="4" t="inlineStr">
        <is>
          <t xml:space="preserve"> </t>
        </is>
      </c>
    </row>
    <row r="4">
      <c r="A4" s="4" t="inlineStr">
        <is>
          <t>Net income</t>
        </is>
      </c>
      <c r="B4" s="5" t="n">
        <v>2991</v>
      </c>
      <c r="C4" s="5" t="n">
        <v>2842</v>
      </c>
      <c r="D4" s="5" t="n">
        <v>3662</v>
      </c>
    </row>
    <row r="5">
      <c r="A5" s="4" t="inlineStr">
        <is>
          <t>Deferred federal income tax expense (benefit)</t>
        </is>
      </c>
      <c r="B5" s="6" t="n">
        <v>-163</v>
      </c>
      <c r="C5" s="6" t="n">
        <v>-186</v>
      </c>
      <c r="D5" s="6" t="n">
        <v>62</v>
      </c>
    </row>
    <row r="6">
      <c r="A6" s="4" t="inlineStr">
        <is>
          <t>Other operating activities</t>
        </is>
      </c>
      <c r="B6" s="6" t="n">
        <v>647</v>
      </c>
      <c r="C6" s="6" t="n">
        <v>45</v>
      </c>
      <c r="D6" s="6" t="n">
        <v>750</v>
      </c>
    </row>
    <row r="7">
      <c r="A7" s="4" t="inlineStr">
        <is>
          <t>Net cash provided by operating activities</t>
        </is>
      </c>
      <c r="B7" s="6" t="n">
        <v>7711</v>
      </c>
      <c r="C7" s="6" t="n">
        <v>6465</v>
      </c>
      <c r="D7" s="6" t="n">
        <v>7274</v>
      </c>
    </row>
    <row r="8">
      <c r="A8" s="4" t="inlineStr">
        <is>
          <t>Net sales (purchases) of short-term securities</t>
        </is>
      </c>
      <c r="B8" s="6" t="n">
        <v>-1664</v>
      </c>
      <c r="C8" s="6" t="n">
        <v>355</v>
      </c>
      <c r="D8" s="6" t="n">
        <v>1671</v>
      </c>
    </row>
    <row r="9">
      <c r="A9" s="4" t="inlineStr">
        <is>
          <t>Net cash used in investing activities</t>
        </is>
      </c>
      <c r="B9" s="6" t="n">
        <v>-6821</v>
      </c>
      <c r="C9" s="6" t="n">
        <v>-3728</v>
      </c>
      <c r="D9" s="6" t="n">
        <v>-5196</v>
      </c>
    </row>
    <row r="10">
      <c r="A10" s="4" t="inlineStr">
        <is>
          <t>Treasury stock acquired — share repurchase authorizations</t>
        </is>
      </c>
      <c r="B10" s="6" t="n">
        <v>-958</v>
      </c>
      <c r="C10" s="6" t="n">
        <v>-2000</v>
      </c>
      <c r="D10" s="6" t="n">
        <v>-2156</v>
      </c>
    </row>
    <row r="11">
      <c r="A11" s="4" t="inlineStr">
        <is>
          <t>Treasury stock acquired — net employee share-based compensation</t>
        </is>
      </c>
      <c r="B11" s="6" t="n">
        <v>-64</v>
      </c>
      <c r="C11" s="6" t="n">
        <v>-61</v>
      </c>
      <c r="D11" s="6" t="n">
        <v>-44</v>
      </c>
    </row>
    <row r="12">
      <c r="A12" s="4" t="inlineStr">
        <is>
          <t>Dividends paid to shareholders</t>
        </is>
      </c>
      <c r="B12" s="6" t="n">
        <v>-908</v>
      </c>
      <c r="C12" s="6" t="n">
        <v>-875</v>
      </c>
      <c r="D12" s="6" t="n">
        <v>-869</v>
      </c>
    </row>
    <row r="13">
      <c r="A13" s="4" t="inlineStr">
        <is>
          <t>Issuance of debt</t>
        </is>
      </c>
      <c r="B13" s="6" t="n">
        <v>738</v>
      </c>
      <c r="C13" s="6" t="n">
        <v>0</v>
      </c>
      <c r="D13" s="6" t="n">
        <v>739</v>
      </c>
    </row>
    <row r="14">
      <c r="A14" s="4" t="inlineStr">
        <is>
          <t>Issuance of common stock — employee share options</t>
        </is>
      </c>
      <c r="B14" s="6" t="n">
        <v>141</v>
      </c>
      <c r="C14" s="6" t="n">
        <v>267</v>
      </c>
      <c r="D14" s="6" t="n">
        <v>293</v>
      </c>
    </row>
    <row r="15">
      <c r="A15" s="4" t="inlineStr">
        <is>
          <t>Net cash used in financing activities</t>
        </is>
      </c>
      <c r="B15" s="6" t="n">
        <v>-1051</v>
      </c>
      <c r="C15" s="6" t="n">
        <v>-2669</v>
      </c>
      <c r="D15" s="6" t="n">
        <v>-2037</v>
      </c>
    </row>
    <row r="16">
      <c r="A16" s="4" t="inlineStr">
        <is>
          <t>Net increase (decrease) in cash</t>
        </is>
      </c>
      <c r="B16" s="6" t="n">
        <v>-149</v>
      </c>
      <c r="C16" s="6" t="n">
        <v>38</v>
      </c>
      <c r="D16" s="6" t="n">
        <v>40</v>
      </c>
    </row>
    <row r="17">
      <c r="A17" s="4" t="inlineStr">
        <is>
          <t>Cash at beginning of year</t>
        </is>
      </c>
      <c r="B17" s="6" t="n">
        <v>799</v>
      </c>
      <c r="C17" s="6" t="n">
        <v>761</v>
      </c>
      <c r="D17" s="6" t="n">
        <v>721</v>
      </c>
    </row>
    <row r="18">
      <c r="A18" s="4" t="inlineStr">
        <is>
          <t>Cash at end of year</t>
        </is>
      </c>
      <c r="B18" s="6" t="n">
        <v>650</v>
      </c>
      <c r="C18" s="6" t="n">
        <v>799</v>
      </c>
      <c r="D18" s="6" t="n">
        <v>761</v>
      </c>
    </row>
    <row r="19">
      <c r="A19" s="4" t="inlineStr">
        <is>
          <t>Cash received during the year for taxes</t>
        </is>
      </c>
      <c r="B19" s="6" t="n">
        <v>-201</v>
      </c>
      <c r="C19" s="6" t="n">
        <v>-817</v>
      </c>
      <c r="D19" s="6" t="n">
        <v>-707</v>
      </c>
    </row>
    <row r="20">
      <c r="A20" s="4" t="inlineStr">
        <is>
          <t>Cash paid during the year for interest</t>
        </is>
      </c>
      <c r="B20" s="6" t="n">
        <v>370</v>
      </c>
      <c r="C20" s="6" t="n">
        <v>349</v>
      </c>
      <c r="D20" s="6" t="n">
        <v>337</v>
      </c>
    </row>
    <row r="21">
      <c r="A21" s="4" t="inlineStr">
        <is>
          <t>Travelers [Member]</t>
        </is>
      </c>
      <c r="B21" s="4" t="inlineStr">
        <is>
          <t xml:space="preserve"> </t>
        </is>
      </c>
      <c r="C21" s="4" t="inlineStr">
        <is>
          <t xml:space="preserve"> </t>
        </is>
      </c>
      <c r="D21" s="4" t="inlineStr">
        <is>
          <t xml:space="preserve"> </t>
        </is>
      </c>
    </row>
    <row r="22">
      <c r="A22" s="3" t="inlineStr">
        <is>
          <t>Condensed Statement of Cash Flows</t>
        </is>
      </c>
      <c r="B22" s="4" t="inlineStr">
        <is>
          <t xml:space="preserve"> </t>
        </is>
      </c>
      <c r="C22" s="4" t="inlineStr">
        <is>
          <t xml:space="preserve"> </t>
        </is>
      </c>
      <c r="D22" s="4" t="inlineStr">
        <is>
          <t xml:space="preserve"> </t>
        </is>
      </c>
    </row>
    <row r="23">
      <c r="A23" s="4" t="inlineStr">
        <is>
          <t>Net income</t>
        </is>
      </c>
      <c r="B23" s="6" t="n">
        <v>2991</v>
      </c>
      <c r="C23" s="6" t="n">
        <v>2842</v>
      </c>
      <c r="D23" s="6" t="n">
        <v>3662</v>
      </c>
    </row>
    <row r="24">
      <c r="A24" s="4" t="inlineStr">
        <is>
          <t>Equity in net income of subsidiaries</t>
        </is>
      </c>
      <c r="B24" s="6" t="n">
        <v>-3114</v>
      </c>
      <c r="C24" s="6" t="n">
        <v>-3080</v>
      </c>
      <c r="D24" s="6" t="n">
        <v>-3867</v>
      </c>
    </row>
    <row r="25">
      <c r="A25" s="4" t="inlineStr">
        <is>
          <t>Dividends received from consolidated subsidiaries</t>
        </is>
      </c>
      <c r="B25" s="6" t="n">
        <v>1125</v>
      </c>
      <c r="C25" s="6" t="n">
        <v>2860</v>
      </c>
      <c r="D25" s="6" t="n">
        <v>2149</v>
      </c>
    </row>
    <row r="26">
      <c r="A26" s="4" t="inlineStr">
        <is>
          <t>Capital received from subsidiaries</t>
        </is>
      </c>
      <c r="B26" s="6" t="n">
        <v>18</v>
      </c>
      <c r="C26" s="6" t="n">
        <v>0</v>
      </c>
      <c r="D26" s="6" t="n">
        <v>0</v>
      </c>
    </row>
    <row r="27">
      <c r="A27" s="4" t="inlineStr">
        <is>
          <t>Deferred federal income tax expense (benefit)</t>
        </is>
      </c>
      <c r="B27" s="6" t="n">
        <v>17</v>
      </c>
      <c r="C27" s="6" t="n">
        <v>14</v>
      </c>
      <c r="D27" s="6" t="n">
        <v>7</v>
      </c>
    </row>
    <row r="28">
      <c r="A28" s="4" t="inlineStr">
        <is>
          <t>Change in income taxes payable</t>
        </is>
      </c>
      <c r="B28" s="6" t="n">
        <v>-2</v>
      </c>
      <c r="C28" s="6" t="n">
        <v>-13</v>
      </c>
      <c r="D28" s="6" t="n">
        <v>0</v>
      </c>
    </row>
    <row r="29">
      <c r="A29" s="4" t="inlineStr">
        <is>
          <t>Other operating activities</t>
        </is>
      </c>
      <c r="B29" s="6" t="n">
        <v>142</v>
      </c>
      <c r="C29" s="6" t="n">
        <v>7</v>
      </c>
      <c r="D29" s="6" t="n">
        <v>-69</v>
      </c>
    </row>
    <row r="30">
      <c r="A30" s="4" t="inlineStr">
        <is>
          <t>Net cash provided by operating activities</t>
        </is>
      </c>
      <c r="B30" s="6" t="n">
        <v>1177</v>
      </c>
      <c r="C30" s="6" t="n">
        <v>2630</v>
      </c>
      <c r="D30" s="6" t="n">
        <v>1882</v>
      </c>
    </row>
    <row r="31">
      <c r="A31" s="4" t="inlineStr">
        <is>
          <t>Net sales (purchases) of short-term securities</t>
        </is>
      </c>
      <c r="B31" s="6" t="n">
        <v>-88</v>
      </c>
      <c r="C31" s="6" t="n">
        <v>73</v>
      </c>
      <c r="D31" s="6" t="n">
        <v>167</v>
      </c>
    </row>
    <row r="32">
      <c r="A32" s="4" t="inlineStr">
        <is>
          <t>Other investments, net</t>
        </is>
      </c>
      <c r="B32" s="6" t="n">
        <v>-37</v>
      </c>
      <c r="C32" s="6" t="n">
        <v>-35</v>
      </c>
      <c r="D32" s="6" t="n">
        <v>-11</v>
      </c>
    </row>
    <row r="33">
      <c r="A33" s="4" t="inlineStr">
        <is>
          <t>Net cash used in investing activities</t>
        </is>
      </c>
      <c r="B33" s="6" t="n">
        <v>-125</v>
      </c>
      <c r="C33" s="6" t="n">
        <v>38</v>
      </c>
      <c r="D33" s="6" t="n">
        <v>156</v>
      </c>
    </row>
    <row r="34">
      <c r="A34" s="4" t="inlineStr">
        <is>
          <t>Treasury stock acquired — share repurchase authorizations</t>
        </is>
      </c>
      <c r="B34" s="6" t="n">
        <v>-958</v>
      </c>
      <c r="C34" s="6" t="n">
        <v>-2000</v>
      </c>
      <c r="D34" s="6" t="n">
        <v>-2156</v>
      </c>
    </row>
    <row r="35">
      <c r="A35" s="4" t="inlineStr">
        <is>
          <t>Treasury stock acquired — net employee share-based compensation</t>
        </is>
      </c>
      <c r="B35" s="6" t="n">
        <v>-64</v>
      </c>
      <c r="C35" s="6" t="n">
        <v>-61</v>
      </c>
      <c r="D35" s="6" t="n">
        <v>-44</v>
      </c>
    </row>
    <row r="36">
      <c r="A36" s="4" t="inlineStr">
        <is>
          <t>Dividends paid to shareholders</t>
        </is>
      </c>
      <c r="B36" s="6" t="n">
        <v>-908</v>
      </c>
      <c r="C36" s="6" t="n">
        <v>-875</v>
      </c>
      <c r="D36" s="6" t="n">
        <v>-869</v>
      </c>
    </row>
    <row r="37">
      <c r="A37" s="4" t="inlineStr">
        <is>
          <t>Issuance of debt</t>
        </is>
      </c>
      <c r="B37" s="6" t="n">
        <v>738</v>
      </c>
      <c r="C37" s="6" t="n">
        <v>0</v>
      </c>
      <c r="D37" s="6" t="n">
        <v>739</v>
      </c>
    </row>
    <row r="38">
      <c r="A38" s="4" t="inlineStr">
        <is>
          <t>Issuance of common stock — employee share options</t>
        </is>
      </c>
      <c r="B38" s="6" t="n">
        <v>141</v>
      </c>
      <c r="C38" s="6" t="n">
        <v>267</v>
      </c>
      <c r="D38" s="6" t="n">
        <v>293</v>
      </c>
    </row>
    <row r="39">
      <c r="A39" s="4" t="inlineStr">
        <is>
          <t>Net cash used in financing activities</t>
        </is>
      </c>
      <c r="B39" s="6" t="n">
        <v>-1051</v>
      </c>
      <c r="C39" s="6" t="n">
        <v>-2669</v>
      </c>
      <c r="D39" s="6" t="n">
        <v>-2037</v>
      </c>
    </row>
    <row r="40">
      <c r="A40" s="4" t="inlineStr">
        <is>
          <t>Net increase (decrease) in cash</t>
        </is>
      </c>
      <c r="B40" s="6" t="n">
        <v>1</v>
      </c>
      <c r="C40" s="6" t="n">
        <v>-1</v>
      </c>
      <c r="D40" s="6" t="n">
        <v>1</v>
      </c>
    </row>
    <row r="41">
      <c r="A41" s="4" t="inlineStr">
        <is>
          <t>Cash at beginning of year</t>
        </is>
      </c>
      <c r="B41" s="6" t="n">
        <v>0</v>
      </c>
      <c r="C41" s="6" t="n">
        <v>1</v>
      </c>
      <c r="D41" s="6" t="n">
        <v>0</v>
      </c>
    </row>
    <row r="42">
      <c r="A42" s="4" t="inlineStr">
        <is>
          <t>Cash at end of year</t>
        </is>
      </c>
      <c r="B42" s="6" t="n">
        <v>1</v>
      </c>
      <c r="C42" s="6" t="n">
        <v>0</v>
      </c>
      <c r="D42" s="6" t="n">
        <v>1</v>
      </c>
    </row>
    <row r="43">
      <c r="A43" s="4" t="inlineStr">
        <is>
          <t>Cash received during the year for taxes</t>
        </is>
      </c>
      <c r="B43" s="6" t="n">
        <v>73</v>
      </c>
      <c r="C43" s="6" t="n">
        <v>100</v>
      </c>
      <c r="D43" s="6" t="n">
        <v>66</v>
      </c>
    </row>
    <row r="44">
      <c r="A44" s="4" t="inlineStr">
        <is>
          <t>Cash paid during the year for interest</t>
        </is>
      </c>
      <c r="B44" s="5" t="n">
        <v>322</v>
      </c>
      <c r="C44" s="5" t="n">
        <v>301</v>
      </c>
      <c r="D44" s="5" t="n">
        <v>28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Details) - Guarante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Guarantees Footnote</t>
        </is>
      </c>
      <c r="B4" s="4" t="inlineStr">
        <is>
          <t xml:space="preserve">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reinsurance and banking facility obligations of certain subsidiaries and various indemnifications including indemnifications that it utilizes with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Fixed Maturities The Company utilized a pricing service to estimate fair value measurements for approximately 99% of its fixed maturities at both December 31, 2023 and 2022.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corporate bonds which are not valued by the pricing service and estimates the fair value of these bonds using either another internal pricing matrix, a present value income approach, or a broker quote (collectively, the other methodologies). The other methodologies include some unobservable inputs that are significant to the valuation. Due to the limited amount of observable market information available in the estimation of fair value, the Company includes the fair value estimates for bonds that are valued using the other methodologies in Level 3. Equity Securities — Common Stock and Non-Redeemable Preferred Stock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For certain investments in non-public common and preferred equity securities, the fair value estimate is determined either internally or by an external fund manager based on the impact of recent observable transactions related to the investment, recent filings, operating results, balance sheet stability, growth and other business and market sector fundamentals. Due to the significant unobservable inputs in these valuations, the Company included the fair value estimate of $37 million and $371 million for these investments at December 31, 2023 and 2022, respectively, in the amounts disclosed in Level 3. Other Investments The Company holds investments in various publicly-traded securities which are reported in other investments. These investments include mutual funds and other small holdings. The $18 million and $15 million fair value of these investments at December 31, 2023 and 2022, respectively, was disclosed in Level 1. Fair Value Hierarchy The following tables present the level within the fair value hierarchy at which the Company’s financial assets and financial liabilities are measured on a recurring basis. (at December 31, 2023, in millions) Total Level 1 Level 2 Level 3 Invested assets: Fixed maturities U.S. Treasury securities and obligations of U.S. government and government agencies and authorities $ 6,368 $ 6,368 $ — $ — Obligations of U.S. states, municipalities and political subdivisions 28,506 — 28,506 — Debt securities issued by foreign governments 1,006 — 1,006 — Mortgage-backed securities, collateralized mortgage obligations and pass-through securities 7,818 — 7,818 — Corporate and all other bonds 34,109 — 33,851 258 Total fixed maturities 77,807 6,368 71,181 258 Equity securities Common stock 560 553 — 7 Non-redeemable preferred stock 48 16 2 30 Total equity securities 608 569 2 37 Other investments 18 18 — — Total $ 78,433 $ 6,955 $ 71,183 $ 295 (at December 31, 2022, in millions) Total Level 1 Level 2 Level 3 Invested assets: Fixed maturities U.S. Treasury securities and obligations of U.S. government and government agencies and authorities $ 5,438 $ 5,438 $ — $ — Obligations of U.S. states, municipalities and political subdivisions 31,379 — 31,379 — Debt securities issued by foreign governments 994 — 994 — Mortgage-backed securities, collateralized mortgage obligations and pass-through securities 1,991 — 1,991 — Corporate and all other bonds 31,358 — 31,055 303 Total fixed maturities 71,160 5,438 65,419 303 Equity securities Common stock 763 418 — 345 Non-redeemable preferred stock 44 15 3 26 Total equity securities 807 433 3 371 Other investments 16 15 — 1 Total $ 71,983 $ 5,886 $ 65,422 $ 675 Other liabilities $ 2 $ — $ — $ 2 Transfers out of Level 3 during the year ended December 31, 2023 included $182 million of privately held common stock that the Company exchanged during the first quarter of 2023 for shares in an investment that is reported using the equity method of accounting (and as a result is excluded from the December 31, 2023 table above), and $151 million of common stock in a company that had been privately held but became publicly traded during the second quarter of 2023, valued using an unadjusted quoted market price and now disclosed in Level 1. There was no other significant activity in Level 3 of the hierarchy during the year ended December 31, 2023. The following tables present the changes in the Level 3 fair value category for the years ended December 31, 2023 and 2022. (in millions) Fixed Equity Securities Other Total Balance at December 31, 2022 $ 303 $ 371 $ 1 $ 675 Total realized and unrealized investment gains (losses): Reported in net realized investment gains (losses) (1) (1) (5) — (6) Reported in other comprehensive income (loss) 6 — — 6 Purchases, sales and settlements/maturities: Purchases 25 4 — 29 Sales — — (1) (1) Settlements/maturities (26) — — (26) Gross transfers into Level 3 — — — — Gross transfers out of Level 3 (49) (333) — (382) Balance at December 31, 2023 $ 258 $ 37 $ — $ 295 Amount of total realized investment gains (losses) for the period included in the consolidated statement of income attributable to changes in the fair value of assets still held at the reporting date $ — $ — $ — $ — ___________________________________________ (1) Includes impairments on investments held at the end of the period as well as amortization on fixed maturities. (in millions) Fixed Equity Securities Other Total Balance at December 31, 2021 $ 248 $ 343 $ 5 $ 596 Total realized and unrealized investment gains (losses): Reported in net realized investment gains (losses) (1) 1 33 2 36 Reported in other comprehensive income (loss) (13) — — (13) Purchases, sales and settlements/maturities: Purchases 226 7 — 233 Sales — — (1) (1) Settlements/maturities (55) — (2) (57) Gross transfers into Level 3 — 3 — 3 Gross transfers out of Level 3 (104) (15) (3) (122) Balance at December 31, 2022 $ 303 $ 371 $ 1 $ 675 Amount of total realized investment gains (losses) for the period included in the consolidated statement of income attributable to changes in the fair value of assets still held at the reporting date $ — $ 33 $ 1 $ 34 ___________________________________________ (1) Includes impairments on investments held at the end of the period as well as amortization on fixed maturities.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December 31, 2023, in millions) Carrying Fair Level 1 Level 2 Level 3 Financial assets: Short-term securities $ 5,137 $ 5,137 $ 1,171 $ 3,912 $ 54 Financial liabilities: Debt $ 7,931 $ 7,645 $ — $ 7,645 $ — Commercial paper 100 100 — 100 — (at December 31, 2022, in millions) Carrying Fair Level 1 Level 2 Level 3 Financial assets: Short-term securities $ 3,470 $ 3,470 $ 871 $ 2,546 $ 53 Financial liabilities: Debt $ 7,192 $ 6,509 $ — $ 6,509 $ — Commercial paper 100 100 — 100 — The Company had no material assets or liabilities that were measured at fair value on a non-recurring basis during the years ended December 31,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Details) - Guarantees Schedule - Senior Notes [Member] - USD ($) $ in Millions</t>
        </is>
      </c>
      <c r="B1" s="2" t="inlineStr">
        <is>
          <t>Dec. 31, 2023</t>
        </is>
      </c>
      <c r="C1" s="2" t="inlineStr">
        <is>
          <t>Dec. 31, 2022</t>
        </is>
      </c>
    </row>
    <row r="2">
      <c r="A2" s="4" t="inlineStr">
        <is>
          <t>7.75% Senior notes due April 15, 2026 [Member]</t>
        </is>
      </c>
      <c r="B2" s="4" t="inlineStr">
        <is>
          <t xml:space="preserve"> </t>
        </is>
      </c>
      <c r="C2" s="4" t="inlineStr">
        <is>
          <t xml:space="preserve"> </t>
        </is>
      </c>
    </row>
    <row r="3">
      <c r="A3" s="3" t="inlineStr">
        <is>
          <t>Guarantor obligations</t>
        </is>
      </c>
      <c r="B3" s="4" t="inlineStr">
        <is>
          <t xml:space="preserve"> </t>
        </is>
      </c>
      <c r="C3" s="4" t="inlineStr">
        <is>
          <t xml:space="preserve"> </t>
        </is>
      </c>
    </row>
    <row r="4">
      <c r="A4" s="4" t="inlineStr">
        <is>
          <t>Amount of certain debt obligations of Travelers Property Casualty Corp. (TPC) and Travelers Insurance Group Holdings, Inc. (TIGHI) that are fully and unconditionally guaranteed by The Travelers Companies, Inc.</t>
        </is>
      </c>
      <c r="B4" s="5" t="n">
        <v>200</v>
      </c>
      <c r="C4" s="4" t="inlineStr">
        <is>
          <t xml:space="preserve"> </t>
        </is>
      </c>
    </row>
    <row r="5">
      <c r="A5" s="4" t="inlineStr">
        <is>
          <t>Interest rate (percent)</t>
        </is>
      </c>
      <c r="B5" s="10" t="n">
        <v>0.0775</v>
      </c>
      <c r="C5" s="10" t="n">
        <v>0.0775</v>
      </c>
    </row>
    <row r="6">
      <c r="A6" s="4" t="inlineStr">
        <is>
          <t>6.375% Senior notes due March 15, 2033 [Member]</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Amount of certain debt obligations of Travelers Property Casualty Corp. (TPC) and Travelers Insurance Group Holdings, Inc. (TIGHI) that are fully and unconditionally guaranteed by The Travelers Companies, Inc.</t>
        </is>
      </c>
      <c r="B8" s="5" t="n">
        <v>500</v>
      </c>
      <c r="C8" s="4" t="inlineStr">
        <is>
          <t xml:space="preserve"> </t>
        </is>
      </c>
    </row>
    <row r="9">
      <c r="A9" s="4" t="inlineStr">
        <is>
          <t>Interest rate (percent)</t>
        </is>
      </c>
      <c r="B9" s="11" t="n">
        <v>0.06375</v>
      </c>
      <c r="C9" s="11" t="n">
        <v>0.06375</v>
      </c>
    </row>
    <row r="10">
      <c r="A10" s="4" t="inlineStr">
        <is>
          <t>Guarantees on payment of principal, premiums and interest on certain debt obligations [Member] | Travelers [Member] | 7.75% Senior notes due April 15, 2026 [Member]</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Amount of certain debt obligations of Travelers Property Casualty Corp. (TPC) and Travelers Insurance Group Holdings, Inc. (TIGHI) that are fully and unconditionally guaranteed by The Travelers Companies, Inc.</t>
        </is>
      </c>
      <c r="B12" s="5" t="n">
        <v>200</v>
      </c>
      <c r="C12" s="4" t="inlineStr">
        <is>
          <t xml:space="preserve"> </t>
        </is>
      </c>
    </row>
    <row r="13">
      <c r="A13" s="4" t="inlineStr">
        <is>
          <t>Interest rate (percent)</t>
        </is>
      </c>
      <c r="B13" s="10" t="n">
        <v>0.0775</v>
      </c>
      <c r="C13" s="4" t="inlineStr">
        <is>
          <t xml:space="preserve"> </t>
        </is>
      </c>
    </row>
    <row r="14">
      <c r="A14" s="4" t="inlineStr">
        <is>
          <t>Guarantees on payment of principal, premiums and interest on certain debt obligations [Member] | Travelers [Member] | 6.375% Senior notes due March 15, 2033 [Member]</t>
        </is>
      </c>
      <c r="B14" s="4" t="inlineStr">
        <is>
          <t xml:space="preserve"> </t>
        </is>
      </c>
      <c r="C14" s="4" t="inlineStr">
        <is>
          <t xml:space="preserve"> </t>
        </is>
      </c>
    </row>
    <row r="15">
      <c r="A15" s="3" t="inlineStr">
        <is>
          <t>Guarantor obligations</t>
        </is>
      </c>
      <c r="B15" s="4" t="inlineStr">
        <is>
          <t xml:space="preserve"> </t>
        </is>
      </c>
      <c r="C15" s="4" t="inlineStr">
        <is>
          <t xml:space="preserve"> </t>
        </is>
      </c>
    </row>
    <row r="16">
      <c r="A16" s="4" t="inlineStr">
        <is>
          <t>Amount of certain debt obligations of Travelers Property Casualty Corp. (TPC) and Travelers Insurance Group Holdings, Inc. (TIGHI) that are fully and unconditionally guaranteed by The Travelers Companies, Inc.</t>
        </is>
      </c>
      <c r="B16" s="5" t="n">
        <v>500</v>
      </c>
      <c r="C16" s="4" t="inlineStr">
        <is>
          <t xml:space="preserve"> </t>
        </is>
      </c>
    </row>
    <row r="17">
      <c r="A17" s="4" t="inlineStr">
        <is>
          <t>Interest rate (percent)</t>
        </is>
      </c>
      <c r="B17" s="11" t="n">
        <v>0.06375</v>
      </c>
      <c r="C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3</t>
        </is>
      </c>
      <c r="C2" s="2" t="inlineStr">
        <is>
          <t>Dec. 31, 2022</t>
        </is>
      </c>
      <c r="D2" s="2" t="inlineStr">
        <is>
          <t>Dec. 31, 2021</t>
        </is>
      </c>
    </row>
    <row r="3">
      <c r="A3" s="3" t="inlineStr">
        <is>
          <t>Schedule III</t>
        </is>
      </c>
      <c r="B3" s="4" t="inlineStr">
        <is>
          <t xml:space="preserve"> </t>
        </is>
      </c>
      <c r="C3" s="4" t="inlineStr">
        <is>
          <t xml:space="preserve"> </t>
        </is>
      </c>
      <c r="D3" s="4" t="inlineStr">
        <is>
          <t xml:space="preserve"> </t>
        </is>
      </c>
    </row>
    <row r="4">
      <c r="A4" s="4" t="inlineStr">
        <is>
          <t>Deferred acquisition costs</t>
        </is>
      </c>
      <c r="B4" s="5" t="n">
        <v>3306</v>
      </c>
      <c r="C4" s="5" t="n">
        <v>2836</v>
      </c>
      <c r="D4" s="5" t="n">
        <v>2542</v>
      </c>
    </row>
    <row r="5">
      <c r="A5" s="4" t="inlineStr">
        <is>
          <t>Claims and claim adjustment expense reserves</t>
        </is>
      </c>
      <c r="B5" s="6" t="n">
        <v>61627</v>
      </c>
      <c r="C5" s="6" t="n">
        <v>58649</v>
      </c>
      <c r="D5" s="6" t="n">
        <v>56907</v>
      </c>
    </row>
    <row r="6">
      <c r="A6" s="4" t="inlineStr">
        <is>
          <t>Unearned premiums</t>
        </is>
      </c>
      <c r="B6" s="6" t="n">
        <v>20872</v>
      </c>
      <c r="C6" s="6" t="n">
        <v>18240</v>
      </c>
      <c r="D6" s="6" t="n">
        <v>16469</v>
      </c>
    </row>
    <row r="7">
      <c r="A7" s="4" t="inlineStr">
        <is>
          <t>Earned premiums</t>
        </is>
      </c>
      <c r="B7" s="6" t="n">
        <v>37761</v>
      </c>
      <c r="C7" s="6" t="n">
        <v>33763</v>
      </c>
      <c r="D7" s="6" t="n">
        <v>30855</v>
      </c>
    </row>
    <row r="8">
      <c r="A8" s="4" t="inlineStr">
        <is>
          <t>Net investment income</t>
        </is>
      </c>
      <c r="B8" s="6" t="n">
        <v>2922</v>
      </c>
      <c r="C8" s="6" t="n">
        <v>2562</v>
      </c>
      <c r="D8" s="6" t="n">
        <v>3033</v>
      </c>
    </row>
    <row r="9">
      <c r="A9" s="4" t="inlineStr">
        <is>
          <t>Claims and claim adjustment expenses</t>
        </is>
      </c>
      <c r="B9" s="6" t="n">
        <v>26215</v>
      </c>
      <c r="C9" s="6" t="n">
        <v>22854</v>
      </c>
      <c r="D9" s="6" t="n">
        <v>20298</v>
      </c>
    </row>
    <row r="10">
      <c r="A10" s="4" t="inlineStr">
        <is>
          <t>Amortization of deferred acquisition costs</t>
        </is>
      </c>
      <c r="B10" s="6" t="n">
        <v>6226</v>
      </c>
      <c r="C10" s="6" t="n">
        <v>5515</v>
      </c>
      <c r="D10" s="6" t="n">
        <v>5043</v>
      </c>
    </row>
    <row r="11">
      <c r="A11" s="4" t="inlineStr">
        <is>
          <t>Other operating expenses</t>
        </is>
      </c>
      <c r="B11" s="6" t="n">
        <v>5552</v>
      </c>
      <c r="C11" s="6" t="n">
        <v>5161</v>
      </c>
      <c r="D11" s="6" t="n">
        <v>5017</v>
      </c>
    </row>
    <row r="12">
      <c r="A12" s="4" t="inlineStr">
        <is>
          <t>Net written premiums</t>
        </is>
      </c>
      <c r="B12" s="6" t="n">
        <v>40201</v>
      </c>
      <c r="C12" s="6" t="n">
        <v>35414</v>
      </c>
      <c r="D12" s="6" t="n">
        <v>31959</v>
      </c>
    </row>
    <row r="13">
      <c r="A13" s="4" t="inlineStr">
        <is>
          <t>Reportable segments [Member]</t>
        </is>
      </c>
      <c r="B13" s="4" t="inlineStr">
        <is>
          <t xml:space="preserve"> </t>
        </is>
      </c>
      <c r="C13" s="4" t="inlineStr">
        <is>
          <t xml:space="preserve"> </t>
        </is>
      </c>
      <c r="D13" s="4" t="inlineStr">
        <is>
          <t xml:space="preserve"> </t>
        </is>
      </c>
    </row>
    <row r="14">
      <c r="A14" s="3" t="inlineStr">
        <is>
          <t>Schedule III</t>
        </is>
      </c>
      <c r="B14" s="4" t="inlineStr">
        <is>
          <t xml:space="preserve"> </t>
        </is>
      </c>
      <c r="C14" s="4" t="inlineStr">
        <is>
          <t xml:space="preserve"> </t>
        </is>
      </c>
      <c r="D14" s="4" t="inlineStr">
        <is>
          <t xml:space="preserve"> </t>
        </is>
      </c>
    </row>
    <row r="15">
      <c r="A15" s="4" t="inlineStr">
        <is>
          <t>Deferred acquisition costs</t>
        </is>
      </c>
      <c r="B15" s="6" t="n">
        <v>3306</v>
      </c>
      <c r="C15" s="6" t="n">
        <v>2836</v>
      </c>
      <c r="D15" s="6" t="n">
        <v>2542</v>
      </c>
    </row>
    <row r="16">
      <c r="A16" s="4" t="inlineStr">
        <is>
          <t>Claims and claim adjustment expense reserves</t>
        </is>
      </c>
      <c r="B16" s="6" t="n">
        <v>61621</v>
      </c>
      <c r="C16" s="6" t="n">
        <v>58643</v>
      </c>
      <c r="D16" s="6" t="n">
        <v>56897</v>
      </c>
    </row>
    <row r="17">
      <c r="A17" s="4" t="inlineStr">
        <is>
          <t>Unearned premiums</t>
        </is>
      </c>
      <c r="B17" s="6" t="n">
        <v>20872</v>
      </c>
      <c r="C17" s="6" t="n">
        <v>18240</v>
      </c>
      <c r="D17" s="6" t="n">
        <v>16469</v>
      </c>
    </row>
    <row r="18">
      <c r="A18" s="4" t="inlineStr">
        <is>
          <t>Earned premiums</t>
        </is>
      </c>
      <c r="B18" s="6" t="n">
        <v>37761</v>
      </c>
      <c r="C18" s="6" t="n">
        <v>33763</v>
      </c>
      <c r="D18" s="6" t="n">
        <v>30855</v>
      </c>
    </row>
    <row r="19">
      <c r="A19" s="4" t="inlineStr">
        <is>
          <t>Net investment income</t>
        </is>
      </c>
      <c r="B19" s="6" t="n">
        <v>2922</v>
      </c>
      <c r="C19" s="6" t="n">
        <v>2562</v>
      </c>
      <c r="D19" s="6" t="n">
        <v>3033</v>
      </c>
    </row>
    <row r="20">
      <c r="A20" s="4" t="inlineStr">
        <is>
          <t>Claims and claim adjustment expenses</t>
        </is>
      </c>
      <c r="B20" s="6" t="n">
        <v>26215</v>
      </c>
      <c r="C20" s="6" t="n">
        <v>22854</v>
      </c>
      <c r="D20" s="6" t="n">
        <v>20298</v>
      </c>
    </row>
    <row r="21">
      <c r="A21" s="4" t="inlineStr">
        <is>
          <t>Amortization of deferred acquisition costs</t>
        </is>
      </c>
      <c r="B21" s="6" t="n">
        <v>6226</v>
      </c>
      <c r="C21" s="6" t="n">
        <v>5515</v>
      </c>
      <c r="D21" s="6" t="n">
        <v>5043</v>
      </c>
    </row>
    <row r="22">
      <c r="A22" s="4" t="inlineStr">
        <is>
          <t>Other operating expenses</t>
        </is>
      </c>
      <c r="B22" s="6" t="n">
        <v>5139</v>
      </c>
      <c r="C22" s="6" t="n">
        <v>4779</v>
      </c>
      <c r="D22" s="6" t="n">
        <v>4648</v>
      </c>
    </row>
    <row r="23">
      <c r="A23" s="4" t="inlineStr">
        <is>
          <t>Net written premiums</t>
        </is>
      </c>
      <c r="B23" s="6" t="n">
        <v>40201</v>
      </c>
      <c r="C23" s="6" t="n">
        <v>35414</v>
      </c>
      <c r="D23" s="6" t="n">
        <v>31959</v>
      </c>
    </row>
    <row r="24">
      <c r="A24" s="4" t="inlineStr">
        <is>
          <t>Reportable segments [Member] | Business Insurance [Member]</t>
        </is>
      </c>
      <c r="B24" s="4" t="inlineStr">
        <is>
          <t xml:space="preserve"> </t>
        </is>
      </c>
      <c r="C24" s="4" t="inlineStr">
        <is>
          <t xml:space="preserve"> </t>
        </is>
      </c>
      <c r="D24" s="4" t="inlineStr">
        <is>
          <t xml:space="preserve"> </t>
        </is>
      </c>
    </row>
    <row r="25">
      <c r="A25" s="3" t="inlineStr">
        <is>
          <t>Schedule III</t>
        </is>
      </c>
      <c r="B25" s="4" t="inlineStr">
        <is>
          <t xml:space="preserve"> </t>
        </is>
      </c>
      <c r="C25" s="4" t="inlineStr">
        <is>
          <t xml:space="preserve"> </t>
        </is>
      </c>
      <c r="D25" s="4" t="inlineStr">
        <is>
          <t xml:space="preserve"> </t>
        </is>
      </c>
    </row>
    <row r="26">
      <c r="A26" s="4" t="inlineStr">
        <is>
          <t>Deferred acquisition costs</t>
        </is>
      </c>
      <c r="B26" s="6" t="n">
        <v>1580</v>
      </c>
      <c r="C26" s="6" t="n">
        <v>1315</v>
      </c>
      <c r="D26" s="6" t="n">
        <v>1206</v>
      </c>
    </row>
    <row r="27">
      <c r="A27" s="4" t="inlineStr">
        <is>
          <t>Claims and claim adjustment expense reserves</t>
        </is>
      </c>
      <c r="B27" s="6" t="n">
        <v>47739</v>
      </c>
      <c r="C27" s="6" t="n">
        <v>45909</v>
      </c>
      <c r="D27" s="6" t="n">
        <v>45358</v>
      </c>
    </row>
    <row r="28">
      <c r="A28" s="4" t="inlineStr">
        <is>
          <t>Unearned premiums</t>
        </is>
      </c>
      <c r="B28" s="6" t="n">
        <v>10068</v>
      </c>
      <c r="C28" s="6" t="n">
        <v>8619</v>
      </c>
      <c r="D28" s="6" t="n">
        <v>7953</v>
      </c>
    </row>
    <row r="29">
      <c r="A29" s="4" t="inlineStr">
        <is>
          <t>Earned premiums</t>
        </is>
      </c>
      <c r="B29" s="6" t="n">
        <v>19144</v>
      </c>
      <c r="C29" s="6" t="n">
        <v>17095</v>
      </c>
      <c r="D29" s="6" t="n">
        <v>15734</v>
      </c>
    </row>
    <row r="30">
      <c r="A30" s="4" t="inlineStr">
        <is>
          <t>Net investment income</t>
        </is>
      </c>
      <c r="B30" s="6" t="n">
        <v>2085</v>
      </c>
      <c r="C30" s="6" t="n">
        <v>1864</v>
      </c>
      <c r="D30" s="6" t="n">
        <v>2265</v>
      </c>
    </row>
    <row r="31">
      <c r="A31" s="4" t="inlineStr">
        <is>
          <t>Claims and claim adjustment expenses</t>
        </is>
      </c>
      <c r="B31" s="6" t="n">
        <v>12696</v>
      </c>
      <c r="C31" s="6" t="n">
        <v>10907</v>
      </c>
      <c r="D31" s="6" t="n">
        <v>10398</v>
      </c>
    </row>
    <row r="32">
      <c r="A32" s="4" t="inlineStr">
        <is>
          <t>Amortization of deferred acquisition costs</t>
        </is>
      </c>
      <c r="B32" s="6" t="n">
        <v>3173</v>
      </c>
      <c r="C32" s="6" t="n">
        <v>2788</v>
      </c>
      <c r="D32" s="6" t="n">
        <v>2581</v>
      </c>
    </row>
    <row r="33">
      <c r="A33" s="4" t="inlineStr">
        <is>
          <t>Other operating expenses</t>
        </is>
      </c>
      <c r="B33" s="6" t="n">
        <v>3041</v>
      </c>
      <c r="C33" s="6" t="n">
        <v>2827</v>
      </c>
      <c r="D33" s="6" t="n">
        <v>2746</v>
      </c>
    </row>
    <row r="34">
      <c r="A34" s="4" t="inlineStr">
        <is>
          <t>Net written premiums</t>
        </is>
      </c>
      <c r="B34" s="6" t="n">
        <v>20430</v>
      </c>
      <c r="C34" s="6" t="n">
        <v>17635</v>
      </c>
      <c r="D34" s="6" t="n">
        <v>16092</v>
      </c>
    </row>
    <row r="35">
      <c r="A35" s="4" t="inlineStr">
        <is>
          <t>Reportable segments [Member] | Bond &amp; Specialty Insurance [Member]</t>
        </is>
      </c>
      <c r="B35" s="4" t="inlineStr">
        <is>
          <t xml:space="preserve"> </t>
        </is>
      </c>
      <c r="C35" s="4" t="inlineStr">
        <is>
          <t xml:space="preserve"> </t>
        </is>
      </c>
      <c r="D35" s="4" t="inlineStr">
        <is>
          <t xml:space="preserve"> </t>
        </is>
      </c>
    </row>
    <row r="36">
      <c r="A36" s="3" t="inlineStr">
        <is>
          <t>Schedule III</t>
        </is>
      </c>
      <c r="B36" s="4" t="inlineStr">
        <is>
          <t xml:space="preserve"> </t>
        </is>
      </c>
      <c r="C36" s="4" t="inlineStr">
        <is>
          <t xml:space="preserve"> </t>
        </is>
      </c>
      <c r="D36" s="4" t="inlineStr">
        <is>
          <t xml:space="preserve"> </t>
        </is>
      </c>
    </row>
    <row r="37">
      <c r="A37" s="4" t="inlineStr">
        <is>
          <t>Deferred acquisition costs</t>
        </is>
      </c>
      <c r="B37" s="6" t="n">
        <v>477</v>
      </c>
      <c r="C37" s="6" t="n">
        <v>430</v>
      </c>
      <c r="D37" s="6" t="n">
        <v>375</v>
      </c>
    </row>
    <row r="38">
      <c r="A38" s="4" t="inlineStr">
        <is>
          <t>Claims and claim adjustment expense reserves</t>
        </is>
      </c>
      <c r="B38" s="6" t="n">
        <v>4945</v>
      </c>
      <c r="C38" s="6" t="n">
        <v>4482</v>
      </c>
      <c r="D38" s="6" t="n">
        <v>4247</v>
      </c>
    </row>
    <row r="39">
      <c r="A39" s="4" t="inlineStr">
        <is>
          <t>Unearned premiums</t>
        </is>
      </c>
      <c r="B39" s="6" t="n">
        <v>2861</v>
      </c>
      <c r="C39" s="6" t="n">
        <v>2679</v>
      </c>
      <c r="D39" s="6" t="n">
        <v>2360</v>
      </c>
    </row>
    <row r="40">
      <c r="A40" s="4" t="inlineStr">
        <is>
          <t>Earned premiums</t>
        </is>
      </c>
      <c r="B40" s="6" t="n">
        <v>3655</v>
      </c>
      <c r="C40" s="6" t="n">
        <v>3418</v>
      </c>
      <c r="D40" s="6" t="n">
        <v>3138</v>
      </c>
    </row>
    <row r="41">
      <c r="A41" s="4" t="inlineStr">
        <is>
          <t>Net investment income</t>
        </is>
      </c>
      <c r="B41" s="6" t="n">
        <v>328</v>
      </c>
      <c r="C41" s="6" t="n">
        <v>258</v>
      </c>
      <c r="D41" s="6" t="n">
        <v>247</v>
      </c>
    </row>
    <row r="42">
      <c r="A42" s="4" t="inlineStr">
        <is>
          <t>Claims and claim adjustment expenses</t>
        </is>
      </c>
      <c r="B42" s="6" t="n">
        <v>1485</v>
      </c>
      <c r="C42" s="6" t="n">
        <v>1378</v>
      </c>
      <c r="D42" s="6" t="n">
        <v>1473</v>
      </c>
    </row>
    <row r="43">
      <c r="A43" s="4" t="inlineStr">
        <is>
          <t>Amortization of deferred acquisition costs</t>
        </is>
      </c>
      <c r="B43" s="6" t="n">
        <v>673</v>
      </c>
      <c r="C43" s="6" t="n">
        <v>625</v>
      </c>
      <c r="D43" s="6" t="n">
        <v>570</v>
      </c>
    </row>
    <row r="44">
      <c r="A44" s="4" t="inlineStr">
        <is>
          <t>Other operating expenses</t>
        </is>
      </c>
      <c r="B44" s="6" t="n">
        <v>681</v>
      </c>
      <c r="C44" s="6" t="n">
        <v>590</v>
      </c>
      <c r="D44" s="6" t="n">
        <v>532</v>
      </c>
    </row>
    <row r="45">
      <c r="A45" s="4" t="inlineStr">
        <is>
          <t>Net written premiums</t>
        </is>
      </c>
      <c r="B45" s="6" t="n">
        <v>3842</v>
      </c>
      <c r="C45" s="6" t="n">
        <v>3732</v>
      </c>
      <c r="D45" s="6" t="n">
        <v>3376</v>
      </c>
    </row>
    <row r="46">
      <c r="A46" s="4" t="inlineStr">
        <is>
          <t>Reportable segments [Member] | Personal Insurance [Member]</t>
        </is>
      </c>
      <c r="B46" s="4" t="inlineStr">
        <is>
          <t xml:space="preserve"> </t>
        </is>
      </c>
      <c r="C46" s="4" t="inlineStr">
        <is>
          <t xml:space="preserve"> </t>
        </is>
      </c>
      <c r="D46" s="4" t="inlineStr">
        <is>
          <t xml:space="preserve"> </t>
        </is>
      </c>
    </row>
    <row r="47">
      <c r="A47" s="3" t="inlineStr">
        <is>
          <t>Schedule III</t>
        </is>
      </c>
      <c r="B47" s="4" t="inlineStr">
        <is>
          <t xml:space="preserve"> </t>
        </is>
      </c>
      <c r="C47" s="4" t="inlineStr">
        <is>
          <t xml:space="preserve"> </t>
        </is>
      </c>
      <c r="D47" s="4" t="inlineStr">
        <is>
          <t xml:space="preserve"> </t>
        </is>
      </c>
    </row>
    <row r="48">
      <c r="A48" s="4" t="inlineStr">
        <is>
          <t>Deferred acquisition costs</t>
        </is>
      </c>
      <c r="B48" s="6" t="n">
        <v>1249</v>
      </c>
      <c r="C48" s="6" t="n">
        <v>1091</v>
      </c>
      <c r="D48" s="6" t="n">
        <v>961</v>
      </c>
    </row>
    <row r="49">
      <c r="A49" s="4" t="inlineStr">
        <is>
          <t>Claims and claim adjustment expense reserves</t>
        </is>
      </c>
      <c r="B49" s="6" t="n">
        <v>8937</v>
      </c>
      <c r="C49" s="6" t="n">
        <v>8252</v>
      </c>
      <c r="D49" s="6" t="n">
        <v>7292</v>
      </c>
    </row>
    <row r="50">
      <c r="A50" s="4" t="inlineStr">
        <is>
          <t>Unearned premiums</t>
        </is>
      </c>
      <c r="B50" s="6" t="n">
        <v>7943</v>
      </c>
      <c r="C50" s="6" t="n">
        <v>6942</v>
      </c>
      <c r="D50" s="6" t="n">
        <v>6156</v>
      </c>
    </row>
    <row r="51">
      <c r="A51" s="4" t="inlineStr">
        <is>
          <t>Earned premiums</t>
        </is>
      </c>
      <c r="B51" s="6" t="n">
        <v>14962</v>
      </c>
      <c r="C51" s="6" t="n">
        <v>13250</v>
      </c>
      <c r="D51" s="6" t="n">
        <v>11983</v>
      </c>
    </row>
    <row r="52">
      <c r="A52" s="4" t="inlineStr">
        <is>
          <t>Net investment income</t>
        </is>
      </c>
      <c r="B52" s="6" t="n">
        <v>509</v>
      </c>
      <c r="C52" s="6" t="n">
        <v>440</v>
      </c>
      <c r="D52" s="6" t="n">
        <v>521</v>
      </c>
    </row>
    <row r="53">
      <c r="A53" s="4" t="inlineStr">
        <is>
          <t>Claims and claim adjustment expenses</t>
        </is>
      </c>
      <c r="B53" s="6" t="n">
        <v>12034</v>
      </c>
      <c r="C53" s="6" t="n">
        <v>10569</v>
      </c>
      <c r="D53" s="6" t="n">
        <v>8427</v>
      </c>
    </row>
    <row r="54">
      <c r="A54" s="4" t="inlineStr">
        <is>
          <t>Amortization of deferred acquisition costs</t>
        </is>
      </c>
      <c r="B54" s="6" t="n">
        <v>2380</v>
      </c>
      <c r="C54" s="6" t="n">
        <v>2102</v>
      </c>
      <c r="D54" s="6" t="n">
        <v>1892</v>
      </c>
    </row>
    <row r="55">
      <c r="A55" s="4" t="inlineStr">
        <is>
          <t>Other operating expenses</t>
        </is>
      </c>
      <c r="B55" s="6" t="n">
        <v>1417</v>
      </c>
      <c r="C55" s="6" t="n">
        <v>1362</v>
      </c>
      <c r="D55" s="6" t="n">
        <v>1370</v>
      </c>
    </row>
    <row r="56">
      <c r="A56" s="4" t="inlineStr">
        <is>
          <t>Net written premiums</t>
        </is>
      </c>
      <c r="B56" s="6" t="n">
        <v>15929</v>
      </c>
      <c r="C56" s="6" t="n">
        <v>14047</v>
      </c>
      <c r="D56" s="6" t="n">
        <v>12491</v>
      </c>
    </row>
    <row r="57">
      <c r="A57" s="4" t="inlineStr">
        <is>
          <t>Other [Member]</t>
        </is>
      </c>
      <c r="B57" s="4" t="inlineStr">
        <is>
          <t xml:space="preserve"> </t>
        </is>
      </c>
      <c r="C57" s="4" t="inlineStr">
        <is>
          <t xml:space="preserve"> </t>
        </is>
      </c>
      <c r="D57" s="4" t="inlineStr">
        <is>
          <t xml:space="preserve"> </t>
        </is>
      </c>
    </row>
    <row r="58">
      <c r="A58" s="3" t="inlineStr">
        <is>
          <t>Schedule III</t>
        </is>
      </c>
      <c r="B58" s="4" t="inlineStr">
        <is>
          <t xml:space="preserve"> </t>
        </is>
      </c>
      <c r="C58" s="4" t="inlineStr">
        <is>
          <t xml:space="preserve"> </t>
        </is>
      </c>
      <c r="D58" s="4" t="inlineStr">
        <is>
          <t xml:space="preserve"> </t>
        </is>
      </c>
    </row>
    <row r="59">
      <c r="A59" s="4" t="inlineStr">
        <is>
          <t>Deferred acquisition costs</t>
        </is>
      </c>
      <c r="B59" s="6" t="n">
        <v>0</v>
      </c>
      <c r="C59" s="6" t="n">
        <v>0</v>
      </c>
      <c r="D59" s="6" t="n">
        <v>0</v>
      </c>
    </row>
    <row r="60">
      <c r="A60" s="4" t="inlineStr">
        <is>
          <t>Claims and claim adjustment expense reserves</t>
        </is>
      </c>
      <c r="B60" s="6" t="n">
        <v>6</v>
      </c>
      <c r="C60" s="6" t="n">
        <v>6</v>
      </c>
      <c r="D60" s="6" t="n">
        <v>10</v>
      </c>
    </row>
    <row r="61">
      <c r="A61" s="4" t="inlineStr">
        <is>
          <t>Unearned premiums</t>
        </is>
      </c>
      <c r="B61" s="6" t="n">
        <v>0</v>
      </c>
      <c r="C61" s="6" t="n">
        <v>0</v>
      </c>
      <c r="D61" s="6" t="n">
        <v>0</v>
      </c>
    </row>
    <row r="62">
      <c r="A62" s="4" t="inlineStr">
        <is>
          <t>Earned premiums</t>
        </is>
      </c>
      <c r="B62" s="6" t="n">
        <v>0</v>
      </c>
      <c r="C62" s="6" t="n">
        <v>0</v>
      </c>
      <c r="D62" s="6" t="n">
        <v>0</v>
      </c>
    </row>
    <row r="63">
      <c r="A63" s="4" t="inlineStr">
        <is>
          <t>Net investment income</t>
        </is>
      </c>
      <c r="B63" s="6" t="n">
        <v>0</v>
      </c>
      <c r="C63" s="6" t="n">
        <v>0</v>
      </c>
      <c r="D63" s="6" t="n">
        <v>0</v>
      </c>
    </row>
    <row r="64">
      <c r="A64" s="4" t="inlineStr">
        <is>
          <t>Claims and claim adjustment expenses</t>
        </is>
      </c>
      <c r="B64" s="6" t="n">
        <v>0</v>
      </c>
      <c r="C64" s="6" t="n">
        <v>0</v>
      </c>
      <c r="D64" s="6" t="n">
        <v>0</v>
      </c>
    </row>
    <row r="65">
      <c r="A65" s="4" t="inlineStr">
        <is>
          <t>Amortization of deferred acquisition costs</t>
        </is>
      </c>
      <c r="B65" s="6" t="n">
        <v>0</v>
      </c>
      <c r="C65" s="6" t="n">
        <v>0</v>
      </c>
      <c r="D65" s="6" t="n">
        <v>0</v>
      </c>
    </row>
    <row r="66">
      <c r="A66" s="4" t="inlineStr">
        <is>
          <t>Other operating expenses</t>
        </is>
      </c>
      <c r="B66" s="6" t="n">
        <v>413</v>
      </c>
      <c r="C66" s="6" t="n">
        <v>382</v>
      </c>
      <c r="D66" s="6" t="n">
        <v>369</v>
      </c>
    </row>
    <row r="67">
      <c r="A67" s="4" t="inlineStr">
        <is>
          <t>Net written premiums</t>
        </is>
      </c>
      <c r="B67" s="5" t="n">
        <v>0</v>
      </c>
      <c r="C67" s="5" t="n">
        <v>0</v>
      </c>
      <c r="D67"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Details) - USD ($) $ in Millions</t>
        </is>
      </c>
      <c r="B1" s="2" t="inlineStr">
        <is>
          <t>12 Months Ended</t>
        </is>
      </c>
    </row>
    <row r="2">
      <c r="B2" s="2" t="inlineStr">
        <is>
          <t>Dec. 31, 2023</t>
        </is>
      </c>
      <c r="C2" s="2" t="inlineStr">
        <is>
          <t>Dec. 31, 2022</t>
        </is>
      </c>
      <c r="D2" s="2" t="inlineStr">
        <is>
          <t>Dec. 31, 2021</t>
        </is>
      </c>
    </row>
    <row r="3">
      <c r="A3" s="4" t="inlineStr">
        <is>
          <t>Reinsurance recoverables [Member]</t>
        </is>
      </c>
      <c r="B3" s="4" t="inlineStr">
        <is>
          <t xml:space="preserve"> </t>
        </is>
      </c>
      <c r="C3" s="4" t="inlineStr">
        <is>
          <t xml:space="preserve"> </t>
        </is>
      </c>
      <c r="D3" s="4" t="inlineStr">
        <is>
          <t xml:space="preserve"> </t>
        </is>
      </c>
    </row>
    <row r="4">
      <c r="A4" s="3" t="inlineStr">
        <is>
          <t>Schedule V [Roll Forward]</t>
        </is>
      </c>
      <c r="B4" s="4" t="inlineStr">
        <is>
          <t xml:space="preserve"> </t>
        </is>
      </c>
      <c r="C4" s="4" t="inlineStr">
        <is>
          <t xml:space="preserve"> </t>
        </is>
      </c>
      <c r="D4" s="4" t="inlineStr">
        <is>
          <t xml:space="preserve"> </t>
        </is>
      </c>
    </row>
    <row r="5">
      <c r="A5" s="4" t="inlineStr">
        <is>
          <t>Valuation and qualifying accounts, balance at beginning of period</t>
        </is>
      </c>
      <c r="B5" s="5" t="n">
        <v>132</v>
      </c>
      <c r="C5" s="5" t="n">
        <v>141</v>
      </c>
      <c r="D5" s="5" t="n">
        <v>146</v>
      </c>
    </row>
    <row r="6">
      <c r="A6" s="4" t="inlineStr">
        <is>
          <t>Valuation and qualifying accounts, charged to costs and expenses</t>
        </is>
      </c>
      <c r="B6" s="6" t="n">
        <v>-14</v>
      </c>
      <c r="C6" s="6" t="n">
        <v>-9</v>
      </c>
      <c r="D6" s="6" t="n">
        <v>-5</v>
      </c>
    </row>
    <row r="7">
      <c r="A7" s="4" t="inlineStr">
        <is>
          <t>Valuation and qualifying accounts, charged to other accounts</t>
        </is>
      </c>
      <c r="B7" s="6" t="n">
        <v>0</v>
      </c>
      <c r="C7" s="6" t="n">
        <v>0</v>
      </c>
      <c r="D7" s="6" t="n">
        <v>0</v>
      </c>
    </row>
    <row r="8">
      <c r="A8" s="4" t="inlineStr">
        <is>
          <t>Valuation and qualifying accounts, deductions</t>
        </is>
      </c>
      <c r="B8" s="6" t="n">
        <v>0</v>
      </c>
      <c r="C8" s="6" t="n">
        <v>0</v>
      </c>
      <c r="D8" s="6" t="n">
        <v>0</v>
      </c>
    </row>
    <row r="9">
      <c r="A9" s="4" t="inlineStr">
        <is>
          <t>Valuation and qualifying accounts, balance at end of period</t>
        </is>
      </c>
      <c r="B9" s="6" t="n">
        <v>118</v>
      </c>
      <c r="C9" s="6" t="n">
        <v>132</v>
      </c>
      <c r="D9" s="6" t="n">
        <v>141</v>
      </c>
    </row>
    <row r="10">
      <c r="A10" s="4" t="inlineStr">
        <is>
          <t>Allowance for uncollectible premiums receivable from underwriting activities [Member]</t>
        </is>
      </c>
      <c r="B10" s="4" t="inlineStr">
        <is>
          <t xml:space="preserve"> </t>
        </is>
      </c>
      <c r="C10" s="4" t="inlineStr">
        <is>
          <t xml:space="preserve"> </t>
        </is>
      </c>
      <c r="D10" s="4" t="inlineStr">
        <is>
          <t xml:space="preserve"> </t>
        </is>
      </c>
    </row>
    <row r="11">
      <c r="A11" s="3" t="inlineStr">
        <is>
          <t>Schedule V [Roll Forward]</t>
        </is>
      </c>
      <c r="B11" s="4" t="inlineStr">
        <is>
          <t xml:space="preserve"> </t>
        </is>
      </c>
      <c r="C11" s="4" t="inlineStr">
        <is>
          <t xml:space="preserve"> </t>
        </is>
      </c>
      <c r="D11" s="4" t="inlineStr">
        <is>
          <t xml:space="preserve"> </t>
        </is>
      </c>
    </row>
    <row r="12">
      <c r="A12" s="4" t="inlineStr">
        <is>
          <t>Valuation and qualifying accounts, balance at beginning of period</t>
        </is>
      </c>
      <c r="B12" s="6" t="n">
        <v>77</v>
      </c>
      <c r="C12" s="6" t="n">
        <v>107</v>
      </c>
      <c r="D12" s="6" t="n">
        <v>105</v>
      </c>
    </row>
    <row r="13">
      <c r="A13" s="4" t="inlineStr">
        <is>
          <t>Valuation and qualifying accounts, charged to costs and expenses</t>
        </is>
      </c>
      <c r="B13" s="6" t="n">
        <v>42</v>
      </c>
      <c r="C13" s="6" t="n">
        <v>56</v>
      </c>
      <c r="D13" s="6" t="n">
        <v>65</v>
      </c>
    </row>
    <row r="14">
      <c r="A14" s="4" t="inlineStr">
        <is>
          <t>Valuation and qualifying accounts, charged to other accounts</t>
        </is>
      </c>
      <c r="B14" s="6" t="n">
        <v>0</v>
      </c>
      <c r="C14" s="6" t="n">
        <v>-2</v>
      </c>
      <c r="D14" s="6" t="n">
        <v>0</v>
      </c>
    </row>
    <row r="15">
      <c r="A15" s="4" t="inlineStr">
        <is>
          <t>Valuation and qualifying accounts, deductions</t>
        </is>
      </c>
      <c r="B15" s="6" t="n">
        <v>50</v>
      </c>
      <c r="C15" s="6" t="n">
        <v>84</v>
      </c>
      <c r="D15" s="6" t="n">
        <v>63</v>
      </c>
    </row>
    <row r="16">
      <c r="A16" s="4" t="inlineStr">
        <is>
          <t>Valuation and qualifying accounts, balance at end of period</t>
        </is>
      </c>
      <c r="B16" s="6" t="n">
        <v>69</v>
      </c>
      <c r="C16" s="6" t="n">
        <v>77</v>
      </c>
      <c r="D16" s="6" t="n">
        <v>107</v>
      </c>
    </row>
    <row r="17">
      <c r="A17" s="4" t="inlineStr">
        <is>
          <t>Allowance for uncollectible deductibles [Member]</t>
        </is>
      </c>
      <c r="B17" s="4" t="inlineStr">
        <is>
          <t xml:space="preserve"> </t>
        </is>
      </c>
      <c r="C17" s="4" t="inlineStr">
        <is>
          <t xml:space="preserve"> </t>
        </is>
      </c>
      <c r="D17" s="4" t="inlineStr">
        <is>
          <t xml:space="preserve"> </t>
        </is>
      </c>
    </row>
    <row r="18">
      <c r="A18" s="3" t="inlineStr">
        <is>
          <t>Schedule V [Roll Forward]</t>
        </is>
      </c>
      <c r="B18" s="4" t="inlineStr">
        <is>
          <t xml:space="preserve"> </t>
        </is>
      </c>
      <c r="C18" s="4" t="inlineStr">
        <is>
          <t xml:space="preserve"> </t>
        </is>
      </c>
      <c r="D18" s="4" t="inlineStr">
        <is>
          <t xml:space="preserve"> </t>
        </is>
      </c>
    </row>
    <row r="19">
      <c r="A19" s="4" t="inlineStr">
        <is>
          <t>Valuation and qualifying accounts, balance at beginning of period</t>
        </is>
      </c>
      <c r="B19" s="6" t="n">
        <v>25</v>
      </c>
      <c r="C19" s="6" t="n">
        <v>29</v>
      </c>
      <c r="D19" s="6" t="n">
        <v>27</v>
      </c>
    </row>
    <row r="20">
      <c r="A20" s="4" t="inlineStr">
        <is>
          <t>Valuation and qualifying accounts, charged to costs and expenses</t>
        </is>
      </c>
      <c r="B20" s="6" t="n">
        <v>5</v>
      </c>
      <c r="C20" s="6" t="n">
        <v>-3</v>
      </c>
      <c r="D20" s="6" t="n">
        <v>2</v>
      </c>
    </row>
    <row r="21">
      <c r="A21" s="4" t="inlineStr">
        <is>
          <t>Valuation and qualifying accounts, charged to other accounts</t>
        </is>
      </c>
      <c r="B21" s="6" t="n">
        <v>0</v>
      </c>
      <c r="C21" s="6" t="n">
        <v>0</v>
      </c>
      <c r="D21" s="6" t="n">
        <v>0</v>
      </c>
    </row>
    <row r="22">
      <c r="A22" s="4" t="inlineStr">
        <is>
          <t>Valuation and qualifying accounts, deductions</t>
        </is>
      </c>
      <c r="B22" s="6" t="n">
        <v>1</v>
      </c>
      <c r="C22" s="6" t="n">
        <v>1</v>
      </c>
      <c r="D22" s="6" t="n">
        <v>0</v>
      </c>
    </row>
    <row r="23">
      <c r="A23" s="4" t="inlineStr">
        <is>
          <t>Valuation and qualifying accounts, balance at end of period</t>
        </is>
      </c>
      <c r="B23" s="5" t="n">
        <v>29</v>
      </c>
      <c r="C23" s="5" t="n">
        <v>25</v>
      </c>
      <c r="D23" s="5" t="n">
        <v>2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Details) - Consolidated Property and Casualty Insurance Entity [Member] - USD ($) $ in Millions</t>
        </is>
      </c>
      <c r="B1" s="2" t="inlineStr">
        <is>
          <t>12 Months Ended</t>
        </is>
      </c>
    </row>
    <row r="2">
      <c r="B2" s="2" t="inlineStr">
        <is>
          <t>Dec. 31, 2023</t>
        </is>
      </c>
      <c r="C2" s="2" t="inlineStr">
        <is>
          <t>Dec. 31, 2022</t>
        </is>
      </c>
      <c r="D2" s="2" t="inlineStr">
        <is>
          <t>Dec. 31, 2021</t>
        </is>
      </c>
    </row>
    <row r="3">
      <c r="A3" s="3" t="inlineStr">
        <is>
          <t>Supplementary Information Concerning Property-Casualty Insurance Operations</t>
        </is>
      </c>
      <c r="B3" s="4" t="inlineStr">
        <is>
          <t xml:space="preserve"> </t>
        </is>
      </c>
      <c r="C3" s="4" t="inlineStr">
        <is>
          <t xml:space="preserve"> </t>
        </is>
      </c>
      <c r="D3" s="4" t="inlineStr">
        <is>
          <t xml:space="preserve"> </t>
        </is>
      </c>
    </row>
    <row r="4">
      <c r="A4" s="4" t="inlineStr">
        <is>
          <t>Deferred acquisition costs</t>
        </is>
      </c>
      <c r="B4" s="5" t="n">
        <v>3306</v>
      </c>
      <c r="C4" s="5" t="n">
        <v>2836</v>
      </c>
      <c r="D4" s="5" t="n">
        <v>2542</v>
      </c>
    </row>
    <row r="5">
      <c r="A5" s="4" t="inlineStr">
        <is>
          <t>Claims and claim adjustment expense reserves</t>
        </is>
      </c>
      <c r="B5" s="6" t="n">
        <v>61621</v>
      </c>
      <c r="C5" s="6" t="n">
        <v>58643</v>
      </c>
      <c r="D5" s="6" t="n">
        <v>56897</v>
      </c>
    </row>
    <row r="6">
      <c r="A6" s="4" t="inlineStr">
        <is>
          <t>Discount from reserves for unpaid claims</t>
        </is>
      </c>
      <c r="B6" s="6" t="n">
        <v>1096</v>
      </c>
      <c r="C6" s="6" t="n">
        <v>1124</v>
      </c>
      <c r="D6" s="6" t="n">
        <v>1146</v>
      </c>
    </row>
    <row r="7">
      <c r="A7" s="4" t="inlineStr">
        <is>
          <t>Unearned premiums</t>
        </is>
      </c>
      <c r="B7" s="6" t="n">
        <v>20872</v>
      </c>
      <c r="C7" s="6" t="n">
        <v>18240</v>
      </c>
      <c r="D7" s="6" t="n">
        <v>16469</v>
      </c>
    </row>
    <row r="8">
      <c r="A8" s="4" t="inlineStr">
        <is>
          <t>Earned premiums</t>
        </is>
      </c>
      <c r="B8" s="6" t="n">
        <v>37761</v>
      </c>
      <c r="C8" s="6" t="n">
        <v>33763</v>
      </c>
      <c r="D8" s="6" t="n">
        <v>30855</v>
      </c>
    </row>
    <row r="9">
      <c r="A9" s="4" t="inlineStr">
        <is>
          <t>Net investment income</t>
        </is>
      </c>
      <c r="B9" s="6" t="n">
        <v>2922</v>
      </c>
      <c r="C9" s="6" t="n">
        <v>2562</v>
      </c>
      <c r="D9" s="6" t="n">
        <v>3033</v>
      </c>
    </row>
    <row r="10">
      <c r="A10" s="4" t="inlineStr">
        <is>
          <t>Claims and claim adjustment expenses incurred related to current year</t>
        </is>
      </c>
      <c r="B10" s="6" t="n">
        <v>26159</v>
      </c>
      <c r="C10" s="6" t="n">
        <v>23308</v>
      </c>
      <c r="D10" s="6" t="n">
        <v>20698</v>
      </c>
    </row>
    <row r="11">
      <c r="A11" s="4" t="inlineStr">
        <is>
          <t>Claims and claim adjustment expenses incurred related to prior year</t>
        </is>
      </c>
      <c r="B11" s="6" t="n">
        <v>-38</v>
      </c>
      <c r="C11" s="6" t="n">
        <v>-537</v>
      </c>
      <c r="D11" s="6" t="n">
        <v>-484</v>
      </c>
    </row>
    <row r="12">
      <c r="A12" s="4" t="inlineStr">
        <is>
          <t>Amortization of deferred acquisition costs</t>
        </is>
      </c>
      <c r="B12" s="6" t="n">
        <v>6226</v>
      </c>
      <c r="C12" s="6" t="n">
        <v>5515</v>
      </c>
      <c r="D12" s="6" t="n">
        <v>5043</v>
      </c>
    </row>
    <row r="13">
      <c r="A13" s="4" t="inlineStr">
        <is>
          <t>Paid claims and claim adjustment expenses</t>
        </is>
      </c>
      <c r="B13" s="6" t="n">
        <v>23276</v>
      </c>
      <c r="C13" s="6" t="n">
        <v>20351</v>
      </c>
      <c r="D13" s="6" t="n">
        <v>17871</v>
      </c>
    </row>
    <row r="14">
      <c r="A14" s="4" t="inlineStr">
        <is>
          <t>Net written premiums</t>
        </is>
      </c>
      <c r="B14" s="5" t="n">
        <v>40201</v>
      </c>
      <c r="C14" s="5" t="n">
        <v>35414</v>
      </c>
      <c r="D14" s="5" t="n">
        <v>319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Expected Credit Losses</t>
        </is>
      </c>
      <c r="B4" s="4" t="inlineStr">
        <is>
          <t xml:space="preserve">ALLOWANCE FOR EXPECTED CREDIT LOSSES Premiums Receivable The following table presents the balances of premiums receivable, net of the allowance for expected credit losses, at December 31, 2023 and 2022, and the changes in the allowance for expected credit losses for the twelve months ended December 31, 2023 and 2022. At and For the Twelve Months Ended December 31, 2023 At and For the Twelve Months Ended December 31, 2022 (in millions) Premiums Receivable, Net of Allowance for Expected Credit Losses Allowance for Expected Credit Losses Premiums Receivable, Net of Allowance for Expected Credit Losses Allowance for Expected Credit Losses Balance, beginning of period $ 8,922 $ 77 $ 8,085 $ 107 Current period change for expected credit losses 42 54 Write-offs of uncollectible premiums receivable 50 84 Balance, end of period $ 10,282 $ 69 $ 8,922 $ 77 Reinsurance Recoverables The following table presents the balances of reinsurance recoverables, net of the allowance for estimated uncollectible reinsurance, at December 31, 2023 and 2022, and the changes in the allowance for estimated uncollectible reinsurance for the twelve months ended December 31, 2023 and 2022. At and For the Twelve Months Ended December 31, 2023 At and For the Twelve Months Ended December 31, 2022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063 $ 132 $ 8,452 $ 141 Current period change for estimated uncollectible reinsurance (14) (9) Write-offs of uncollectible reinsurance recoverables — — Balance, end of period $ 8,143 $ 118 $ 8,063 $ 132 Of the total reinsurance recoverables at December 31, 2023, $5.74 billion, or 87%, were rated by A.M. Best Company, after deducting mandatory pools and associations and before allowances for estimated uncollectible reinsurance. The Company utilizes updated A.M. Best credit ratings on a quarterly basis when determining the allowance. Of the total rated by A.M. Best Company, 94% were rated A- or better. The remaining 13% of reinsurance recoverables were comprised of the following: 6% related to captive insurance companies, 1% related to the Company’s participation in voluntary pools, and 6% were balances from other companies not rated by A.M. Best Company. Certain of the Company’s reinsurance recoverables are collateralized by letters of credit, funds held or trust agreements. Contractholder Receivables The following table presents the balances of contractholder receivables, net of the allowance for expected credit losses, at December 31, 2023 and 2022, and the changes in the allowance for expected credit losses for the twelve months ended December 31, 2023 and 2022. At and For the Twelve Months Ended December 31, 2023 At and For the Twelve Months Ended December 31, 2022 (in millions) Contractholder Receivables, Net of Allowance for Expected Credit Losses Allowance for Expected Credit Losses Contractholder Receivables, Net of Allowance for Expected Credit Losses Allowance for Expected Credit Losses Balance, beginning of period $ 3,579 $ 17 $ 3,890 $ 21 Current period change for expected credit losses 3 (3) Write-offs of uncollectible contractholder receivables — 1 Balance, end of period $ 3,249 $ 20 $ 3,579 $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a reinsurance agreement entered into in connection with catastrophe bonds issued by Long Point Re IV to protect against certain weather-related and earthquake losses in the Northeastern United States and a Northeast property catastrophe excess-of-loss reinsurance treaty to protect against losses resulting from weather-related and earthquake catastrophes in the Northeastern United States.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23 2022 2021 Written premiums Direct $ 40,983 $ 36,648 $ 33,180 Assumed 1,989 1,228 1,064 Ceded (2,771) (2,462) (2,285) Total net written premiums $ 40,201 $ 35,414 $ 31,959 Earned premiums Direct $ 38,796 $ 34,948 $ 31,977 Assumed 1,614 1,145 1,032 Ceded (2,649) (2,330) (2,154) Total net earned premiums $ 37,761 $ 33,763 $ 30,855 Percentage of assumed earned premiums to net earned premiums 4.3 % 3.4 % 3.3 % Ceded claims and claim adjustment expenses incurred $ 1,462 $ 1,187 $ 1,184 Ceded premiums include the premiums paid for coverage provided by the Company’s catastrophe bonds. Reinsurance recoverables include amounts recoverable on both paid and unpaid claims and claim adjustment expenses and were as follows: (at December 31, in millions) 2023 2022 Gross reinsurance recoverables on paid and unpaid claims and claim adjustment expenses $ 3,895 $ 3,792 Gross structured settlements 2,707 2,802 Mandatory pools and associations 1,659 1,601 Gross reinsurance recoverables 8,261 8,195 Allowance for estimated uncollectible reinsurance (118) (132) Net reinsurance recoverables $ 8,143 $ 8,063 Terrorism Risk Insurance Program The Terrorism Risk Insurance Program is a Federal program administered by the Department of the Treasury authorized through December 31, 2027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200 million.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0% of subject losses, after an insurer deductible, subject to an annual cap. The deductible for any calendar year is equal to 20% of the insurer’s direct earned premiums for covered lines for the preceding calendar year. The Company’s estimated deductible under the program is $3.48 billion for 2024.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Given that the law establishing the program remains untested, there is substantial uncertainty as to how it will be applied if an act of terrorism is certified under the program. In addition, application of the program to a specific event will depend upon whether the government has designated such event as a covered event.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3 2022 Business Insurance $ 2,585 $ 2,565 Bond &amp; Specialty Insurance 550 550 Personal Insurance 815 811 Other 26 26 Total $ 3,976 $ 3,952 Other Intangible Assets The following tables present a summary of the Company’s other intangible assets by major asset class: (at December 31, 2023, in millions) Gross Accumulated Net Subject to amortization Customer-related $ 100 $ 59 $ 41 Contract-based (1) 204 194 10 Total subject to amortization 304 253 51 Not subject to amortization 226 — 226 Total $ 530 $ 253 $ 277 (at December 31, 2022, in millions) Gross Accumulated Net Subject to amortization Customer-related $ 96 $ 48 $ 48 Contract-based (1) 204 191 13 Total subject to amortization 300 239 61 Not subject to amortization 226 — 226 Total $ 526 $ 239 $ 28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12 million, $13 million and $14 million for the years ended December 31, 2023, 2022 and 2021, respectively. Amortization expense for all intangible assets subject to amortization is estimated to be $12 million in 2024, $11 million in 2025, $11 million in 2026, $8 million in 2027 and $2 million in 2028. Amortization expense for intangible assets arising from insurance contracts acquired in a business combination is estimated to be $2 million in 2024, $2 million in 2025, $1 million in 2026, $1 million in 2027 and $1 million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laim Reserves</t>
        </is>
      </c>
      <c r="B1" s="2" t="inlineStr">
        <is>
          <t>12 Months Ended</t>
        </is>
      </c>
    </row>
    <row r="2">
      <c r="B2" s="2" t="inlineStr">
        <is>
          <t>Dec. 31, 2023</t>
        </is>
      </c>
    </row>
    <row r="3">
      <c r="A3" s="3" t="inlineStr">
        <is>
          <t>Insurance Loss Reserves [Abstract]</t>
        </is>
      </c>
      <c r="B3" s="4" t="inlineStr">
        <is>
          <t xml:space="preserve"> </t>
        </is>
      </c>
    </row>
    <row r="4">
      <c r="A4" s="4" t="inlineStr">
        <is>
          <t>Insurance Claim Reserves</t>
        </is>
      </c>
      <c r="B4" s="4" t="inlineStr">
        <is>
          <t>INSURANCE CLAIM RESERVES Claims and claim adjustment expense reserves were as follows: (at December 31, in millions) 2023 2022 Property-casualty $ 61,621 $ 58,643 Accident and health 6 6 Total $ 61,627 $ 58,649 The following table presents a reconciliation of beginning and ending property casualty reserve balances for claims and claim adjustment expenses: (at and for the year ended December 31, in millions) 2023 2022 2021 Claims and claim adjustment expense reserves at beginning of year $ 58,643 $ 56,897 $ 54,510 Less reinsurance recoverables on unpaid losses 7,790 8,209 8,153 Net reserves at beginning of year 50,853 48,688 46,357 Estimated claims and claim adjustment expenses for claims arising in the current year 26,159 23,308 20,698 Estimated decrease in claims and claim adjustment expenses for claims arising in prior years (38) (537) (484) Total increases 26,121 22,771 20,214 Claims and claim adjustment expense payments for claims arising in: Current year 10,852 9,406 8,401 Prior years 12,424 10,945 9,470 Total payments 23,276 20,351 17,871 Unrealized foreign exchange loss (gain) 106 (255) (12) Net reserves at end of year 53,804 50,853 48,688 Plus reinsurance recoverables on unpaid losses 7,817 7,790 8,209 Claims and claim adjustment expense reserves at end of year $ 61,621 $ 58,643 $ 56,897 Gross claims and claim adjustment expense reserves at December 31, 2023 increased by $2.98 billion over December 31, 2022, primarily reflecting the impacts of (i) catastrophe losses in 2023, (ii) higher volumes of insured exposures and (iii) loss cost trends for the current accident year, partially offset by (iv) claim payments made during 2023 and (v) net favorable prior year reserve development. Gross claims and claim adjustment expense reserves at December 31, 2022 increased by $1.75 billion over December 31, 2021, primarily reflecting the impacts of (i) higher volumes of insured exposures, (ii) loss cost trends for the current accident year and (iii) catastrophe losses in 2022, partially offset by (iv) claim payments made during 2022 and (v) net favorable prior year reserve development. Reinsurance recoverables on unpaid losses at December 31, 2023 increased by $27 million over December 31, 2022, primarily reflecting the impact of catastrophe losses in 2023 and a higher level of recoverables from mandatory pools and associations, partially offset by cash collections and a decrease in structured settlements. Reinsurance recoverables on unpaid losses at December 31, 2022 decreased by $419 million from December 31, 2021, primarily reflecting cash collections and decreases in mandatory pools and associations and structured settlements.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s used were a range of 3.5% to 5.0% at both December 31, 2023 and 2022. Total reserves net of the discount were $2.68 billion and $2.72 billion, and the related amount of discount was $1.10 billion and $1.12 billion, at December 31, 2023 and 2022, respectively. Accretion of the discount is reported as part of “claims and claim adjustment expenses” in the consolidated statement of income and was $45 million, $46 million and $48 million for the years ended December 31, 2023, 2022 and 2021. Prior Year Reserve Development The following disclosures regarding reserve development are on a “net of reinsurance” basis. 2023 In 2023 , estimated claims and claim adjustment expenses incurred included $38 million of net favorable development for claims arising in prior years, including $143 million of net favorable prior year reserve development and $45 million of accretion of discount that impacted the Company’s results of operations. Business Insurance . Net unfavorable prior year reserve development in 2023 totaled $289 million, primarily driven by (i) higher than expected loss experience in the domestic operations’ general liability product line (excluding asbestos) for multiple accident years, including additions to reserves attributable to childhood sexual molestation and environmental claims in the Company’s run-off operations, (ii) an addition to asbestos reserves of $284 million and (iii) higher than expected loss experience in the domestic operations’ commercial automobile product line for recent accident years, partially offset by (iv) better than expected loss experience in the domestic operations’ workers’ compensation product line for multiple accident years. Bond &amp; Specialty Insurance . Net favorable prior year reserve development in 2023 totaled $285 million, primarily driven by better than expected loss experience in the domestic operations’ fidelity and surety product lines and in the general liability product line for management liability coverages for recent accident years. Personal Insurance . Net favorable prior year reserve development in 2023 totaled $147 million, primarily driven by better than expected loss experience in the domestic operations’ homeowners and other product line for recent accident years. 2022 In 2022, estimated claims and claim adjustment expenses incurred included $537 million of net favorable development for claims arising in prior years, including $649 million of net favorable prior year reserve development and $46 million of accretion of discount that impacted the Company’s results of operations. Business Insurance . Net favorable prior year reserve development in 2022 totaled $381 million, primarily driven by the following: • Workers’ compensation - better than expected loss experience in domestic operations for multiple accident years; • Commercial property - better than expected loss experience in domestic operations for recent accident years; and • Commercial multi-peril (excluding asbestos and environmental) - better than expected loss experience in domestic operations for recent accident years; Partially offset by: • Asbestos reserves - an addition of $212 million, primarily in the domestic operations’ general liability product line; • General liability (excluding asbestos and environmental) - higher than expected loss experience in domestic operations for excess coverages for multiple accident years, as well as an increase to general liability reserves in the Company’s run-off operations; and • Environmental reserves - an addition primarily in the domestic operations’ general liability product line. Bond &amp; Specialty Insurance . Net favorable prior year reserve development in 2022 totaled $222 million, primarily driven by better than expected loss experience in the domestic operations’ fidelity and surety product lines for recent accident years. Personal Insurance . Net favorable prior year reserve development in 2022 totaled $46 million. 2021 In 2021, estimated claims and claim adjustment expenses incurred included $484 million of net favorable development for claims arising in prior years, including $538 million of net favorable prior year reserve development and $48 million of accretion of discount that impacted the Company’s results of operations. Business Insurance . Net favorable prior year reserve development in 2021 totaled $173 million, primarily driven by the following: • Workers’ compensation - better than expected loss experience in domestic operations for multiple accident years; • Commercial property - better than expected loss experience in domestic operations for recent accident years; • International - better than expected loss experience for recent accident years; and • Commercial automobile - better than expected loss experience in domestic operations for recent accident years; Partially offset by: • Asbestos reserves - an addition of $225 million, primarily in the domestic operations’ general liability product line; • Other reserves - an addition related to run-off operations; and • Environmental reserves - an addition primarily in the domestic operations’ general liability product line. Bond &amp; Specialty Insurance . Net favorable prior year reserve development in 2021 totaled $105 million, primarily driven by better than expected loss experience in the domestic operations’ fidelity and surety product lines for multiple accident years, partially offset by higher than expected loss experience in the general liability product line for management liability coverages for multiple accident years. Personal Insurance . Net favorable prior year reserve development in 2021 totaled $260 million, primarily driven by better than expected loss experience in domestic operations’ in both the homeowners and other and automobile product lines for recent accident years. Claims Development The following is a summary of claims and claim adjustment expense reserves, including certain components, for the Company’s major product lines by reporting segment at December 31, 2023. (at December 31, 2023, in millions) Net Undiscounted Discount Subtotal: Reinsurance Claims and Claim Business Insurance General liability $ 10,251 $ (132) $ 10,119 $ 1,052 $ 11,171 Commercial property 1,160 — 1,160 464 1,624 Commercial multi-peril 5,205 — 5,205 207 5,412 Commercial automobile 4,263 — 4,263 299 4,562 Workers’ compensation (1) 16,104 (912) 15,192 614 15,806 Bond &amp; Specialty Insurance General liability 2,432 — 2,432 276 2,708 Fidelity and surety 611 — 611 24 635 Personal Insurance Automobile 4,095 — 4,095 345 4,440 Homeowners (excluding Other) 2,439 — 2,439 64 2,503 International - Canada 765 — 765 18 783 Subtotal — claims and allocated claim adjustment expenses for the products presented in the development tables below 47,325 (1,044) 46,281 3,363 49,644 Other insurance contracts (2) 4,753 (4) 4,749 1,814 6,563 Unallocated loss adjustment expense reserves 2,689 — 2,689 14 2,703 Structured settlements (3) — — — 2,663 2,663 Other 85 — 85 (37) 48 Total property-casualty 54,852 (1,048) 53,804 7,817 61,621 Accident and health — — — 6 6 Total $ 54,852 $ (1,048) $ 53,804 $ 7,823 $ 61,627 ___________________________________________ (1) Net discount amount includes discount of $48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3 were $8.14 billion.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by age, net of reinsurance, as supplementary information (identified as unaudited in the tables below). The historical average annual percentage payout for incurred claims is subject to variability due to the impact of both large claim activity and subrogation recoveries, among other items. Business Insurance General Liability ( dollars in millions ) For the Years Ended December 31, 2014 2015 2016 2017 2018 2019 2020 2021 2022 2023 Incurred Claims and Allocated Claim Adjustment Expenses, Net of Reinsurance Unaudited Accident Year IBNR Reserves Dec 31, 2023 Cumulative Number of Reported Claims 2014 $ 976 $ 989 $ 983 $ 948 $ 956 $ 1,013 $ 988 $ 979 $ 971 $ 968 $ 70 22,665 2015 998 956 923 967 1,057 1,087 1,072 1,082 1,110 94 21,845 2016 1,075 1,058 1,087 1,187 1,204 1,179 1,185 1,183 116 20,755 2017 1,133 1,143 1,196 1,234 1,226 1,243 1,288 151 19,578 2018 1,253 1,312 1,344 1,395 1,477 1,530 195 19,870 2019 1,447 1,486 1,498 1,567 1,706 362 19,232 2020 1,467 1,493 1,470 1,577 496 16,317 2021 1,591 1,589 1,628 780 14,682 2022 1,696 1,736 1,079 16,311 2023 1,998 1,789 11,949 Total $ 14,724 Cumulative Paid Claims and Allocated Claim Adjustment Expenses, Net of Reinsurance Accident Year Unaudited 2014 $ 37 $ 163 $ 321 $ 515 $ 640 $ 750 $ 805 $ 832 $ 849 $ 868 2015 36 137 336 558 740 828 875 927 975 2016 35 191 421 649 758 858 951 991 2017 40 180 378 552 724 914 1,029 Liability for Claims 2018 42 202 441 709 939 1,146 And Allocated Claim 2019 51 233 482 816 1,074 Adjustment Expenses, 2020 61 244 458 770 Net of Reinsurance 2021 67 231 493 2022 81 302 2014 - Before 2023 54 2023 2014 Total $ 7,702 $ 7,022 $ 3,229 Total net liability $ 10,251 Average Annual Percentage Payout of Incurred Claims by Age, Net of Reinsurance Unaudited Years 1 2 3 4 5 6 7 8 9 10 3.4 % 11.3 % 16.1 % 18.5 % 13.7 % 11.2 % 6.7 % 3.6 % 3.1 % 2.0 % Commercial Property ( dollars in millions ) For the Years Ended December 31, 2019 2020 2021 2022 2023 Incurred Claims and Allocated Claims Adjustment Expenses, Net of Reinsurance Unaudited Accident Year IBNR Reserves December 31, 2023 Cumulative Number of Reported Claims 2019 $ 1,069 $ 1,034 $ 1,031 $ 1,039 $ 1,031 $ 2 25,453 2020 1,107 1,025 1,005 993 32 25,692 2021 1,236 1,190 1,190 (11) 25,743 2022 1,309 1,369 (15) 28,594 2023 1,268 160 25,396 Total $ 5,851 Cumulative Paid Claims and Allocated Claim Adjustment Expenses, Net of Reinsurance Unaudited Liability for Claims Accident Year And Allocated Claim 2019 $ 610 $ 957 $ 1,001 $ 1,012 $ 1,013 Adjustment Expenses, 2020 580 857 907 932 Net of Reinsurance 2021 645 1,068 1,141 2022 624 1,113 2019 - Before 2023 614 2023 2019 Total $ 4,813 $ 1,038 $ 122 Total net liability $ 1,160 Average Annual Percentage Payout of Incurred Unaudited Years 1 2 3 4 5 53.2 % 33.2 % 5.2 % 1.8 % — % Commercial Multi-Peril ( dollars in millions ) For the Years Ended December 31, 2014 2015 2016 2017 2018 2019 2020 2021 2022 2023 Incurred Claims and Allocated Claim Adjustment Expenses, Net of Reinsurance Unaudited Accident Year IBNR Reserves December 31, 2023 Cumulative Number of Reported Claims 2014 $ 1,663 $ 1,627 $ 1,625 $ 1,617 $ 1,626 $ 1,627 $ 1,627 $ 1,622 $ 1,619 $ 1,619 $ 18 78,565 2015 1,568 1,625 1,593 1,597 1,606 1,593 1,584 1,571 1,563 18 72,444 2016 1,662 1,623 1,598 1,590 1,601 1,587 1,579 1,578 29 69,551 2017 1,872 1,928 1,956 1,919 1,935 1,943 1,930 61 72,592 2018 1,976 2,114 2,092 2,112 2,121 2,127 76 79,965 2019 2,017 2,087 2,089 2,103 2,103 114 68,272 2020 2,142 2,141 2,126 2,111 310 70,349 2021 2,164 2,097 2,097 357 57,321 2022 2,502 2,533 550 52,447 2023 2,781 1,080 44,311 Total $ 20,442 Cumulative Paid Claims and Allocated Claim Adjustment Expenses, Net of Reinsurance Accident Year Unaudited 2014 $ 628 $ 956 $ 1,154 $ 1,328 $ 1,448 $ 1,512 $ 1,544 $ 1,560 $ 1,577 $ 1,589 2015 595 970 1,144 1,310 1,409 1,452 1,489 1,512 1,523 2016 585 950 1,133 1,278 1,373 1,437 1,477 1,510 2017 716 1,199 1,388 1,531 1,674 1,763 1,815 Liability for Claims 2018 792 1,302 1,500 1,669 1,815 1,917 And Allocated Claim 2019 707 1,187 1,423 1,628 1,801 Adjustment Expenses, 2020 791 1,180 1,373 1,547 Net of Reinsurance 2021 744 1,206 1,437 2022 817 1,476 2014 - Before 2023 935 2023 2014 Total $ 15,550 $ 4,892 $ 313 Total net liability $ 5,205 Average Annual Percentage Payout of Incurred Claims by Age, Net of Reinsurance Unaudited Years 1 2 3 4 5 6 7 8 9 10 36.1 % 22.9 % 10.7 % 9.1 % 7.0 % 4.0 % 2.4 % 1.6 % 0.8 % 0.8 % Commercial Automobile ( dollars in millions ) For the Years Ended December 31, 2019 2020 2021 2022 2023 Incurred Claims and Allocated Claims Adjustment Expenses, Net of Reinsurance Unaudited Accident Year IBNR Reserves December 31, 2023 Cumulative Number of Reported Claims 2019 $ 1,835 $ 1,951 $ 1,976 $ 1,992 $ 2,041 $ 90 207,380 2020 1,788 1,677 1,621 1,558 180 143,035 2021 1,741 1,757 1,786 323 148,739 2022 1,939 2,040 636 158,945 2023 2,245 1,238 149,934 Total $ 9,670 Cumulative Paid Claims and Allocated Claim Adjustment Expenses, Net of Reinsurance Unaudited Liability for Claims Accident Year And Allocated Claim 2019 $ 539 $ 934 $ 1,269 $ 1,577 $ 1,794 Adjustment Expenses, 2020 437 696 958 1,192 Net of Reinsurance 2021 453 800 1,135 2022 540 966 2019 - Before 2023 589 2023 2019 Total $ 5,676 $ 3,994 $ 269 Total net liability $ 4,263 Average Annual Percentage Payout of Incurred Unaudited Years 1 2 3 4 5 26.5 % 19.1 % 17.3 % 15.1 % 10.6 % Workers’ Compensation ( dollars in millions ) For the Years Ended December 31, 2014 2015 2016 2017 2018 2019 2020 2021 2022 2023 Incurred Claims and Allocated Claim Adjustment Expenses, Net of Reinsurance Unaudited Accident Year IBNR Reserves December 31, 2023 Cumulative Number of Reported Claims 2014 $ 2,554 $ 2,553 $ 2,547 $ 2,476 $ 2,430 $ 2,393 $ 2,352 $ 2,336 $ 2,277 $ 2,234 $ 300 131,666 2015 2,644 2,585 2,505 2,441 2,372 2,279 2,220 2,155 2,097 349 131,239 2016 2,768 2,690 2,569 2,473 2,372 2,300 2,235 2,151 315 132,006 2017 2,779 2,681 2,584 2,483 2,439 2,342 2,243 403 129,555 2018 2,744 2,687 2,599 2,503 2,416 2,318 478 126,699 2019 2,680 2,714 2,699 2,632 2,521 566 120,548 2020 2,559 2,530 2,433 2,271 670 96,891 2021 2,356 2,349 2,294 721 95,329 2022 2,293 2,294 966 102,371 2023 2,373 1,386 88,578 Total $ 22,796 Cumulative Paid Claims and Allocated Claim Adjustment Expenses, Net of Reinsurance Accident Year Unaudited 2014 $ 455 $ 944 $ 1,224 $ 1,399 $ 1,505 $ 1,581 $ 1,634 $ 1,672 $ 1,703 $ 1,728 2015 430 893 1,154 1,310 1,411 1,470 1,520 1,547 1,574 2016 421 873 1,118 1,272 1,367 1,433 1,486 1,522 2017 433 890 1,154 1,314 1,418 1,490 1,544 Liability for Claims 2018 440 919 1,169 1,330 1,440 1,516 And Allocated Claim 2019 466 951 1,229 1,402 1,518 Adjustment Expenses, 2020 389 794 1,017 1,164 Net of Reinsurance 2021 427 848 1,076 2022 388 830 2014 - Before 2023 444 2023 2014 Total $ 12,916 $ 9,880 $ 6,224 Total net liability $ 16,104 Average Annual Percentage Payout of Incurred Claims by Age, Net of Reinsurance Unaudited Years 1 2 3 4 5 6 7 8 9 10 18.9 % 20.1 % 11.2 % 7.1 % 4.7 % 3.1 % 2.4 % 1.6 % 1.3 % 1.1 % Bond &amp; Specialty Insurance General Liability ( dollars in millions ) For the Years Ended December 31, 2014 2015 2016 2017 2018 2019 2020 2021 2022 2023 Incurred Claims and Allocated Claim Adjustment Expenses, Net of Reinsurance Unaudited Accident Year IBNR Reserves December 31, 2023 Cumulative Number of Reported Claims 2014 $ 549 $ 571 $ 563 $ 518 $ 473 $ 452 $ 450 $ 449 $ 451 $ 453 $ 15 4,383 2015 528 524 486 437 395 414 413 414 407 15 4,233 2016 512 511 504 520 514 510 511 509 18 4,412 2017 534 517 526 493 524 554 565 46 4,616 2018 530 548 585 595 605 612 62 4,883 2019 588 653 665 670 662 79 5,466 2020 772 753 741 698 145 5,446 2021 812 756 683 256 5,568 2022 803 763 402 4,819 2023 862 605 4,199 Total $ 6,214 Cumulative Paid Claims and Allocated Claim Adjustment Expenses, Net of Reinsurance Accident Year Unaudited 2014 $ 38 $ 150 $ 239 $ 312 $ 367 $ 407 $ 418 $ 426 $ 431 $ 434 2015 38 141 234 310 338 348 381 383 387 2016 30 141 233 313 378 446 463 472 2017 38 155 262 340 404 450 488 Liability for Claims 2018 49 182 290 383 458 504 And Allocated Claim 2019 51 189 323 410 513 Adjustment Expenses, 2020 52 210 333 447 Net of Reinsurance 2021 78 210 316 2022 69 212 2014 - Before 2023 90 2023 2014 Total $ 3,863 $ 2,351 $ 81 Total net liability $ 2,432 Average Annual Percentage Payout of Incurred Claims by Age, Net of Reinsurance Unaudited Years 1 2 3 4 5 6 7 8 9 10 8.4 % 21.7 % 18.8 % 15.6 % 11.8 % 8.1 % 5.1 % 1.4 % 1.0 % 0.6 % Fidelity and Surety ( dollars in millions ) For the Years Ended December 31, 2019 2020 2021 2022 2023 IBNR Reserves December 31, 2023 Cumulative Number of Reported Claims Incurred Claims and Allocated Claims Adjustment Expenses, Net of Reinsurance Accident Year Unaudited 2019 $ 203 $ 193 $ 200 $ 185 $ 175 $ 8 896 2020 274 203 219 222 71 805 2021 284 172 93 33 602 2022 310 261 147 715 2023 353 175 682 Total $ 1,104 Cumulative Paid Claims and Allocated Claim Adjustment Expenses, Net of Reinsurance Accident Year Unaudited Liability for Claims And Allocated Claim 2019 $ 49 $ 121 $ 147 $ 154 $ 162 Adjustment Expenses, 2020 50 79 110 125 Net of Reinsurance 2021 25 50 57 2022 36 82 2019 - Before 2023 96 2023 2019 Total $ 522 $ 582 $ 29 Total net liability $ 611 Average Annual Percentage Payout of Incurred Unaudited Years 1 2 3 4 5 23.7 % 24.7 % 12.0 % 5.5 % 4.3 % Personal Insurance Automobile ( dollars in millions ) For the Years Ended December 31, 2019 2020 2021 2022 2023 IBNR Reserves December 31, 2023 Cumulative Number of Reported Claims Incurred Claims and Allocated Claims Adjustment Expenses, Net of Reinsurance Accident Year Unaudited 2019 $ 3,362 $ 3,361 $ 3,333 $ 3,339 $ 3,343 $ 29 1,033,672 2020 2,829 2,764 2,729 2,717 73 810,855 2021 3,716 3,770 3,751 192 1,000,225 2022 4,755 4,784 511 1,128,273 2023 5,206 1,535 1,009,660 Total $ 19,801 Cumulative Paid Claims and Allocated Claim Adjustment Expenses, Net of Reinsurance Accident Year Unaudited Liability for Claims And Allocated Claim 2019 $ 1,933 $ 2,650 $ 2,958 $ 3,159 $ 3,259 Adjustment Expenses, 2020 1,571 2,126 2,411 2,561 Net of Reinsurance 2021 2,062 2,981 3,350 2022 2,683 3,855 2019 - Before 2023 2,888 2023 2019 Total $ 15,913 $ 3,888 $ 207 Total net liability $ 4,095 Average Annual Percentage Payout of Incurred Unaudited Years 1 2 3 4 5 56.4 % 22.7 % 9.9 % 5.8 % 3.0 % Homeowners (excluding Other) ( dollars in millions ) For the Years Ended December 31, 2019 2020 2021 2022 2023 IBNR Reserves December 31, 2023 Cumulative Number of Reported Claims Incurred Claims and Allocated Claims Adjustment Expenses, Net of Reinsurance Accident Year Unaudited 2019 $ 2,297 $ 2,344 $ 2,343 $ 2,341 $ 2,334 $ — 181,521 2020 3,019 2,967 2,909 2,869 26 221,208 2021 3,463 3,486 3,444 52 233,584 2022 4,277 4,184 167 233,740 2023 5,171 1,367 233,201 Total $ 18,002 Cumulative Paid Claims and Allocated Claim Adjustment Expenses, Net of Reinsurance Accident Year Unaudited Liability for Claims And Allocated Claim 2019 $ 1,613 $ 2,179 $ 2,269 $ 2,300 $ 2,316 Adjustment Expenses, 2020 2,019 2,673 2,755 2,802 Net of Reinsurance 2021 2,334 3,235 3,344 2022 2,537 3,828 2019 - Before 2023 3,369 2023 2019 Total $ 15,659 $ 2,343 $ 96 Total net liability $ 2,439 Average Annual Percentage Payout of Incurred Unaudited Years 1 2 3 4 5 66.6 % 26.0 % 3.3 % 1.5 % 0.7 % International - Canada ( dollars in millions ) For the Years Ended December 31, IBNR Reserves December 31, 2023 Cumulative 2014 2015 2016 2017 2018 2019 2020 2021 2022 2023 Number of Accident Incurred Claims and Allocated Claim Adjustment Expenses, Net of Reinsurance Reported Year Unaudited Claims 2014 $ 420 $ 436 $ 436 $ 425 $ 418 $ 415 $ 414 $ 411 $ 420 $ 421 $ (3) 52,032 2015 353 353 353 349 351 350 345 345 346 1 44,955 2016 354 401 401 411 411 409 411 412 (3) 45,502 2017 339 374 395 395 395 398 401 2 46,521 2018 431 453 454 459 462 465 3 50,328 2019 436 431 452 454 456 6 47,916 2020 340 327 314 308 24 30,036 2021 342 329 321 41 28,042 2022 379 388 59 32,872 2023 446 106 30,774 Total $ 3,964 Accident Cumulative Paid Claims and Allocated Claim Adjustment Expenses, Net of Reinsurance Year Unaudited 2014 $ 186 $ 260 $ 296 $ 324 $ 355 $ 376 $ 393 $ 407 $ 411 $ 416 2015 158 221 249 277 301 315 329 336 339 2016 207 278 303 337 360 377 390 396 2017 178 252 291 314 340 361 375 Liability for Claims 2018 215 299 333 372 403 420 And Allocated Claim 2019 212 283 319 357 387 Adjustment Expenses, 2020 141 190 214 233 Net of Reinsurance 2021 126 185 214 2022 165 239 2014 - Before 2023 200 2023 2014 Total $ 3,219 $ 745 $ 20 Total net liability $ 765 Average Annual Percentage Payout of Incurred Claims by Age, Net of Reinsurance Unaudited Years 1 2 3 4 5 6 7 8 9 10 45.0 % 17.6 % 8.0 % 7.4 % 6.7 % 4.5 % 3.6 % 2.3 % 0.8 % 1.2 % The incurred and paid amounts have been translated from the local currency to U.S. dollars using the December 31, 2023 spot rate for all years presented in the table above in order to isolate changes in foreign exchange rates from loss development. Methodology for Estimating Incurred But Not Reported (IBNR)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Claims and claim adjustment expense reserves do not represent an exact calculation of the liability, but instead represent management estimates, primarily utilizing actuarial expertise and projection methods that develop estimates for the ultimate cost of claims and claim adjustment expenses. Because the establishment of claims and claim adjustment expense reserves is an inherently uncertain process involving estimates and judgment, currently estimated claims and claim adjustment expense reserves may change. The Company reflects changes to the reserves in the results of operations in the period the estimates are changed. Cumulative amounts paid and case reserves held as of the balance sheet date are subtracted from the estimate of the ultimate cost of claims and claim adjustment expenses to derive incurred but not reported (IBNR) reserves. Accordingly, IBNR reserves include the cost of unreported claims, development on known claims and re-opened claims. This approach to estimating IBNR reserves has been in place for many years, with no material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either the loss ratio projection or the expected loss method. The loss ratio projection method, which is typically used for guaranteed-cost business,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expected loss method, which is typically used for loss sensitive business, develops an initial estimate of ultimate claims and claim adjustment expenses for an accident year by analyzing exposures by account. For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 The average value analysis combined with the reported claim development method assumes that average claim values are stable and predictable over time for a particular cohort of claims. It is typically limited to analysis at more granular levels, such as coverage or hazard/peril, where a more homogeneous subset of claims produce a more stable and fairly predictable average value. The reported claim development method is the same as the paid loss development method but uses changes in cumulative claim counts to produce estimates of ultimate claim counts rather than ultimate dollars. The resulting estimate of ultimate claim counts by cohort is multiplied by an average value per claim from an average value analysis to obtain estimated ultimate claims and claim adjustment expenses. While these are the principal methods utilized, the Company’s actuaries have available to them the full range of actuarial methods developed by the casualty actuarial profession. The Company’s actuaries are also regularly monitoring developments within the profession for advances in existing techniques or the creation of new techniques that might improve current and future estimates. Most actuarial methods assume that past patterns demonstrated in the data will repeat themselves in the future. For certain reserve components where this assumption may not hold, such as asbestos and environmental reserves, conventional actuarial methods are not utilized by the Company.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Claim files are generally created for a policy at the claimant by coverage level, depending on the particular facts and circumstances of the underlying event. For Business Insurance and for Personal Insurance, claim file information is summarized such that the Company generally recognizes one count for each policy claim event by internal regulatory line of business, regardless of the number of claimants or coverages involved. The claims counts are then accumulated and reported by product line. While the methodology is generally consistent within each segment for the product lines displayed, there are some minor differences between and within segments. For Bond &amp; Specialty Insurance, the Company generally recognizes one count per coverage per policy claim event and one count per bond per surety claim event. For purposes of the claims development tables above, claims reported for direct business are counted even if they eventually close with no loss payment, except in the case of (i) deductible business, where the claim is not counted until the case incurred claim estimate is above the deductible and (ii) International-Canada reported claim counts where claims closed with no loss payment are not counted. Note that claims with zero claim dollars may still generate some level of claim adjustment expenses. Claim counts for assumed business are included only to the extent such counts are available. The Company generally does not receive claim count information for which the underlying claim activity is handled by others, including pools and associations. The Company does not generate claim counts for ceded business. The methods used to summarize claim counts have not changed significantly over the time periods reported in the tables above. The Company cautions against using the summarized claim count information provided in this disclosure in attempting to project ultimate loss payouts by product line. The Company generally finds claim count data to be useful only on a more granular basis than the aggregated basis disclosed in the claim development tables above, as the risks, average values and other dynamics of the claim process can vary materially by the cause of loss and coverage within product line. For example, in Personal Automobile, the introduction of roadside assistance coverage resulted in a significant increase in claim counts with a low average claim cost. For this reason the Company varies its approach to, and in many cases the level of aggregation for, counting claims for internal analysis purposes depending on the particular granular analysis performed. Asbestos and Environmental Reserves At December 31, 2023 and 2022, the Company’s claims and claim adjustment expense reserves included $1.76 billion and $1.68 billion, respectively, for asbestos and environmental-related claims, net of reinsur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utstanding was as follows: (at December 31, in millions) 2023 2022 Short-term: Commercial paper $ 100 $ 100 Total short-term debt 100 1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500 3.05% Senior notes due June 8, 2051 750 750 5.45% Senior notes due May 25, 2053 750 — Total long-term debt 8,004 7,254 Total debt principal 8,104 7,354 Unamortized fair value adjustment 35 38 Unamortized debt issuance costs (108) (100) Total debt $ 8,031 $ 7,292 2023 Debt Issuance. On May 25, 2023, the Company issued $750 million aggregate principal amount of 5.45% senior notes that will mature on May 25, 2053. The net proceeds of the issuance, after the deduction of the underwriting discount and expenses payable by the Company, totaled approximately $738 million. Interest on the senior notes is payable semi-annually in arrears on May 25 and November 25. Prior to November 25, 2052,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November 25, 2052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November 25, 2052, the senior notes may be redeemed, in whole or in part, at the Company’s option, at any time or from time to time, at a redemption price equal to 100% of the principal amount of any senior notes to be redeemed, plus accrued and unpaid interest to, but excluding, the redemption date. 2021 Debt Issuance. On June 8, 2021, the Company issued $750 million aggregate principal amount of 3.05% senior notes that will mature on June 8, 2051. The net proceeds of the issuance, after the deduction of the underwriting discount and expenses payable by the Company, totaled approximately $739 million. Interest on the senior notes is payable semi-annually in arrears on June 8 and December 8. Prior to December 8, 2050,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December 8, 2050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December 8, 2050, the senior notes may be redeemed, in whole or in part, at the Company’s option, at any time or from time to time, at a redemption price equal to 100% of the principal amount of any senior notes to be redeemed, plus accrued and unpaid interest to, but excluding, the redemption date. Description of Debt Commercial Paper —The Company maintains an $800 million commercial paper program. Interest rates on commercial paper issued in 2023 ranged from 4.29% to 5.34%, and in 2022 ranged from 0.10% to 4.29%.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The Travelers Companies, Inc. fully and unconditionally guarantees the payment of all principal, premiums, if any, and interest on certain debt obligations of its subsidiaries Travelers Property Casualty Corp. (TPC) and Travelers Insurance Group Holdings Inc. (TIGHI). The guarantees pertain to the $200 million 7.75% notes due 2026 and the $500 million 6.375% notes due 2033.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3 million and $1 million for the years ended December 31, 2023 and 2022, respectively. The following table presents merger-related unamortized fair value adjustments and the related effective interest rate: Unamortized Fair Value Effective Interest Rate to Maturity (in millions) Issue Rate Maturity Date 2023 2022 Junior subordinated debentures 7.625 % Dec. 2027 $ 6 $ 7 6.147 % 8.500 % Dec. 2045 13 14 6.362 % 8.312 % Jul. 2046 16 17 6.362 % Total $ 35 $ 38 Maturities —Other than commercial paper, the amount of debt obligations that become due in each of the next five years is as follows: 2024, $0; 2025, $0; 2026, $200 million; 2027, $125 million; and 2028, $0. Credit Agreement On June 15, 2022, the Company entered into to a five-year, $1.0 billion revolving credit agreement with a syndicate of financial institutions, replacing its five-year, $1.0 billion credit agreement that was due to expire on June 4, 2023.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at threshold is fixed during the term of the credit agreement at an amount equal to $13.9 billion (57.5% of the Company’s net worth at March 31, 2022). In addition, the credit agreement contains other customary restrictive covenants as well as certain customary events of default, including with respect to a change in control, which would occur upon the acquisition of 35% or more of the Company’s voting stock or certain changes in the composition of the Company’s Board of Directors. At December 31, 2023, the Company was in compliance with these covenants. Generally, the cost of borrowing under this agreement will range from the Secured Overnight Financing Rate (SOFR) plus 85 basis points (including a credit spread adjustment) to SOFR plus 147.5 basis points (including a credit spread adjustment), depending on the Company’s credit ratings. At December 31, 2023, that cost would have been SOFR plus 110 basis points (including a credit spread adjustment), had there been any amounts outstanding under the credit agreement. The Company has uncollateralized letters of credit with an aggregate limit of $305 million at December 31, 2023, including $260 million that provides a portion of the capital needed to support the Company’s obligations at Lloyd’s. Shelf Regis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Availabil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 and Dividend Availability</t>
        </is>
      </c>
      <c r="B4" s="4" t="inlineStr">
        <is>
          <t>SHAREHOLDERS’ EQUITY AND DIVIDEND AVAILABILITY Authorized Shares The number of authorized shares of the Company is 1.755 billion,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Preferred Stock The Company’s Articles of Incorporation provide authority to issue up to five million shares of preferred stock. Common Stock The Company is governed by the Minnesota Business Corporation Act. All authorized shares of voting common stock have no par value. Shares of common stock reacquired are considered authorized and unissued shares. Treasury Stock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appropriate for the Company’s business operations, changes in levels of written premiums, funding of the Company’s qualified pension plan, capital requirements of the Company’s operating subsidiaries, legal requirements, regulatory constraints, other investment opportunities (including mergers and acquisitions and related financings), market conditions, changes in tax laws (including the Inflation Reduction Act) and other factors. In April 2023, the Board of Directors approved a share repurchase authorization that added an additional $5.0 billion of repurchase capacity. During 2023, the Company repurchased 5.4 million shares under its share repurchase authorizations, for a total of $965 million. The average cost per share repurchased was $179.95. At December 31, 2023, the Company had $6.04 billion of capacity remaining under its share repurchase authorizations. The cost of treasury stock acquired pursuant to common share repurchases includes the 1% excise tax imposed on common share repurchase activity, net of common share issuances, as part of the Inflation Reduction Act of 2022. The Company’s Amended and Restated 2004 Stock Incentive Plan, the Amended and Restated 2014 Stock Incentive Plan and the 2023 Stock Incentive Plan provide settlement alternatives to employees in which the Company retains shares to cover payroll withholding taxes in connection with the vesting of restricted stock unit awards and performance share awards, and shares used by employees to cover the price of certain stock options that were exercised. During the years ended December 31, 2023 and 2022, the Company acquired $64 million and $61 million, respectively, of its common stock under these plans. Common shares acquired are reported as treasury stock in the consolidated balance sheet. Dividend Availability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2.73 billion is available by the end of 2024 for such dividends to ultimately be paid to the holding company, TRV, without prior approval of the Connecticut Insurance Department. The Company may choose to accelerate the timing within 2024 and/or increase the amount of dividends from its insurance subsidiaries in 2024, which could result in certain dividends being subject to approval by the Connecticut Insurance Department prior to payment. Each of the Company’s U.S. insurance subsidiaries had policyholders’ surplus at December 31, 2023 significantly above the level at which any regulatory action would occur. Regulators in the jurisdictions in which the Company’s foreign insurance subsidiaries are located require insurance companies to maintain certain levels of capital depending on, among other things, the type and amount of insurance policies written. Each of the Company’s foreign insurance subsidiaries also had capital significantly above their respective regulatory requirements at December 31, 2023. In addition to the regulatory restrictions on the amount of dividends that can be paid by the Company’s U.S. insurance subsidiaries, the maximum amount of dividends that may be paid to the Company’s shareholders is also limited, to a lesser degree, by certain covenants contained in its line of credit agreement with a syndicate of financial institutions that require the Company to maintain a minimum consolidated net worth as described in note 9.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23. The U.S. insurance subsidiaries paid dividends of $1.17 billion, $2.90 billion and $2.18 billion during 2023, 2022 and 2021, respectively. For the years ended December 31, 2023, 2022 and 2021, TRV declared cash dividends per common share of $3.93, $3.67 and $3.49, respectively, and paid cash dividends of $908 million, $875 million and $869 million, respectively. Statutory Net Income and Statutory Capital and Surplus Statutory net income of the Company’s domestic and international insurance subsidiaries was $2.85 billion, $2.62 billion and $3.41 billion for the years ended December 31, 2023, 2022 and 2021, respectively. Statutory capital and surplus of the Company’s domestic and international insurance subsidiaries was $25.11 billion and $23.68 b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t>
        </is>
      </c>
      <c r="B1" s="2" t="inlineStr">
        <is>
          <t>12 Months Ended</t>
        </is>
      </c>
    </row>
    <row r="2">
      <c r="B2" s="2" t="inlineStr">
        <is>
          <t>Dec. 31, 2023</t>
        </is>
      </c>
    </row>
    <row r="3">
      <c r="A3" s="3" t="inlineStr">
        <is>
          <t>Other Comprehensive Income And Accumulated Other Comprehensive Income Disclosure [Abstract]</t>
        </is>
      </c>
      <c r="B3" s="4" t="inlineStr">
        <is>
          <t xml:space="preserve"> </t>
        </is>
      </c>
    </row>
    <row r="4">
      <c r="A4" s="4" t="inlineStr">
        <is>
          <t>Other Comprehensive Income (Loss) and Accumulated Other Comprehensive Income (Loss)</t>
        </is>
      </c>
      <c r="B4" s="4" t="inlineStr">
        <is>
          <t>OTHER COMPREHENSIVE INCOME (LOSS) AND ACCUMULATED OTHER COMPREHENSIVE INCOME (LOSS) The following table presents the changes in the Company’s accumulated other comprehensive income (loss) (AOCI) for the years ended December 31, 2023, 2022 and 2021. Changes in Net Unrealized Gains (Losses) on (in millions) Having No Credit Having Credit Losses Net Benefit Plan Assets and Net Unrealized Total Accumulated Balance, December 31, 2020 $ 3,892 $ 182 $ (832) $ (740) $ 2,502 Other comprehensive income (loss) (OCI) before reclassifications, net of tax (1,606) — 278 (9) (1,337) Amounts reclassified from AOCI, net of tax (53) — 81 — 28 Net OCI, current period (1,659) — 359 (9) (1,309) Balance, December 31, 2021 2,233 182 (473) (749) 1,193 OCI before reclassifications, net of tax (7,387) (3) (102) (256) (7,748) Amounts reclassified from AOCI, net of tax 77 — 33 — 110 Net OCI, current period (7,310) (3) (69) (256) (7,638) Balance, December 31, 2022 (5,077) 179 (542) (1,005) (6,445) OCI before reclassifications, net of tax 1,692 1 94 121 1,908 Amounts reclassified from AOCI, net of tax 76 — (10) — 66 Net OCI, current period 1,768 1 84 121 1,974 Balance, December 31, 2023 $ (3,309) $ 180 $ (458) $ (884) $ (4,471) The following table presents the pre-tax components of the Company’s other comprehensive income (loss) and the related income tax expense (benefit). (for the year ended December 31, in millions) 2023 2022 2021 Changes in net unrealized gains (losses) on investment securities: Having no credit losses recognized in the consolidated statement of income $ 2,249 $ (9,276) $ (2,115) Income tax expense (benefit) 481 (1,966) (456) Net of taxes 1,768 (7,310) (1,659) Having credit losses recognized in the consolidated statement of income 1 (4) — Income tax benefit — (1) — Net of taxes 1 (3) — Net changes in benefit plan assets and obligations 106 (87) 455 Income tax expense (benefit) 22 (18) 96 Net of taxes 84 (69) 359 Net changes in unrealized foreign currency translation 138 (273) (11) Income tax expense (benefit) 17 (17) (2) Net of taxes 121 (256) (9) Total other comprehensive income (loss) 2,494 (9,640) (1,671) Income tax expense (benefit) 520 (2,002) (362) Total other comprehensive income (loss), net of taxes $ 1,974 $ (7,638) $ (1,309) The following table presents the pre-tax and related income tax (expense) benefit components of the amounts reclassified from the Company’s AOCI to the Company’s consolidated statement of income. (for the year ended December 31, in millions) 2023 2022 2021 Reclassification adjustments related to unrealized gains (losses) on investment securities: Having no credit losses recognized in the consolidated statement of income (1) $ 96 $ 98 $ (67) Income tax (expense) benefit (2) 20 21 (14) Net of taxes 76 77 (53) Having credit losses recognized in the consolidated statement of income (1) — — — Income tax benefit (2) — — — Net of taxes — — — Reclassification adjustment related to benefit plan assets and obligations: Claims and claim adjustment expenses (benefit) (3) (5) 17 41 General and administrative expenses (benefit) (3) (8) 24 61 Total (13) 41 102 Income tax (expense) benefit (2) (3) 8 21 Net of taxes (10) 33 81 Reclassification adjustment related to foreign currency translation (1) — — — Income tax benefit (2) — — — Net of taxes — — — Total reclassifications 83 139 35 Total income tax benefit 17 29 7 Total reclassifications, net of taxes $ 66 $ 110 $ 28 ___________________________________________ (1) (Increases) decreases net realized investment gains (losse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Reconciliation [Abstract]</t>
        </is>
      </c>
      <c r="B3" s="4" t="inlineStr">
        <is>
          <t xml:space="preserve"> </t>
        </is>
      </c>
    </row>
    <row r="4">
      <c r="A4" s="4" t="inlineStr">
        <is>
          <t>Earnings Per Share</t>
        </is>
      </c>
      <c r="B4" s="4" t="inlineStr">
        <is>
          <t xml:space="preserve">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nd excludes the effect of any anti-dilutive shares. Potentially dilutive securities include restricted stock units, deferred stock units, stock options and performance share awards related to the employee share-based incentive compensation programs. The restricted stock units and deferred stock units contain non-forfeitable rights to dividends and are included as participating securities in the calculation of basic and diluted earnings per share using the two-class method. Stock option and performance share awards are included in the calculation of diluted earnings per share using the treasury stock method. The following is a reconciliation of the income and share data used in the basic and diluted earnings per share computations: (for the year ended December 31, in millions, except per share amounts) 2023 2022 2021 Basic and Diluted Net income, as reported $ 2,991 $ 2,842 $ 3,662 Participating share-based awards — allocated income (22) (20) (27) Net income available to common shareholders — basic and diluted $ 2,969 $ 2,822 $ 3,635 Common Shares Basic Weighted average shares outstanding 229.7 237.0 248.5 Diluted Weighted average shares outstanding 229.7 237.0 248.5 Weighted average effects of dilutive securities: Stock options and performance shares 2.5 2.7 2.3 Total 232.2 239.7 250.8 Net income Per Common Share 0 Basic $ 12.93 $ 11.91 $ 14.63 Diluted $ 12.79 $ 11.77 $ 1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 Expense The following table presents the components of income tax expense (benefit) included in the amounts reported in the Company’s consolidated financial statements: (for the year ended December 31, in millions) 2023 2022 2021 Composition of income tax expense included in the consolidated statement of income Current expense: Federal $ 477 $ 636 $ 659 Foreign 20 97 67 State 7 8 6 Total current tax expense 504 741 732 Deferred expense (benefit): Federal (163) (186) 62 Foreign 39 (43) 2 Total deferred tax expense (benefit) (124) (229) 64 Total income tax expense included in the consolidated statement of income 380 512 796 Composition of income tax expense (benefit) included in shareholders’ equity Expense (benefit) relating to changes in the unrealized gain (loss) on investments, unrealized loss on foreign exchange and other items in other comprehensive income (loss) 520 (2,002) (362) Total income tax expense (benefit) included in the consolidated financial statements $ 900 $ (1,490) $ 434 The following is a reconciliation of income tax expense at the U.S. federal statutory income tax rate to the income tax expense reported in the Company’s consolidated statement of income: (for the year ended December 31, in millions) 2023 2022 2021 Income before income taxes U.S. $ 3,122 $ 3,101 $ 4,107 Foreign 249 253 351 Total income before income taxes 3,371 3,354 4,458 Effective tax rate Statutory tax rate 21 % 21 % 21 % Expected federal income tax expense 708 704 936 Tax effect of: Nontaxable investment income (132) (149) (147) Audit reserve (205) (40) 1 Other, net 9 (3) 6 Total income tax expense $ 380 $ 512 $ 796 Effective tax rate 11 % 15 % 18 % The Company recognized a one-time tax benefit of $211 million in the first quarter of 2023 due to the expiration of the statute of limitations with respect to a tax item impacted by the repeal of Internal Revenue Code Section 847, which related to the discounting of property-casualty loss reserves. This amount is included in the Audit reserve line in the table above. The Company paid income taxes of $201 million, $817 million and $707 million during the years ended December 31, 2023, 2022 and 2021, respectively. The current income tax payable of $285 million at December 31, 2023 was included in other liabilities in the consolidated balance sheet. The current income tax receivable of $32 million at December 31, 2022, was included in other assets in the consolidated balance sheet. Deferred Tax Asset The net deferred tax asset comprises the tax effects of temporary differences related to the following assets and liabilities: (at December 31, in millions) 2023 2022 Deferred tax assets Investments $ 532 $ 999 Claims and claim adjustment expense reserves 665 660 Unearned premium reserves 772 673 Internally developed software 204 65 Other 258 293 Total gross deferred tax assets 2,431 2,690 Less: valuation allowance 35 27 Adjusted gross deferred tax assets 2,396 2,663 Deferred tax liabilities Claims and claim adjustment expense reserve discounting (transition rule) 39 58 Deferred acquisition costs 627 539 Intangibles 70 65 Depreciation 125 105 Other 31 19 Total gross deferred tax liabilities 892 786 Net deferred tax asset $ 1,504 $ 1,877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n increase of $8 million in 2023, primarily driven by a $7 million increase in the Company’s Canadian subsidiary and an increase of $1 million in the Company’s Republic of Ireland subsidiary. Based upon a review of the Company’s anticipated future taxable income, and also including all other available evidence, both positive and negative, the Company’s management concluded that it is more likely than not that the net deferred tax assets will be realized. U.S. income taxes have not been recognized on any undistributed earnings that are intended to be permanently reinvested. Any potential U.S. income tax on these amounts is immaterial. The Organization for Economic Cooperation and Development (OECD) has developed guidance known as base erosion and profit shifting as part of its initiative to address corporate tax planning strategies used by some multinationals to shift profits from higher-tax jurisdictions to lower-tax jurisdictions or no-tax locations. This guidance generally imposes rules with a global minimum tax of 15%, which is expected to be effective in 2024 for several of the jurisdictions in which the Company operates. The Company does not expect to be subject to any global minimum taxes imposed by these rules in 2024. Net Operating Losses For tax return purposes, as of December 31, 2023, the Company had net operating loss (NOL) carryforwards in the United States, Canada, the Republic of Ireland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United States $ 2 2035 - 2036 Canada $ 74 2035 - 2043 Republic of Ireland $ 123 None United Kingdom $ 248 None Uncertain Tax Positions The following is a reconciliation of the beginning and ending amount of unrecognized tax benefits for the years ended December 31, 2023 and 2022: (in millions) 2023 2022 Balance at January 1 $ 9 $ 48 Additions for tax positions of prior years 3 3 Reductions for tax positions of prior years — (44) Additions based on tax positions related to current year 3 2 Expiration of statute of limitations (1) — Balance at December 31 $ 14 $ 9 Included in the balances at December 31, 2023 and 2022 were $12 million and $8 million, respectively, of unrecognized tax benefits that, if recognized, would affect the annual effective tax rate. Also included in the balances at those dates were $2 million and $1 million,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23, 2022 and 2021, the Company recognized approximately $3 million, $(13) million and $3 million in interest, respectively. The Company had approximately $6 million and $3 million accrued for the payment of interest at December 31, 2023 and 2022, respectively. The IRS has completed examination of the Company’s U.S. income tax returns for all years through 2018. The statute of limitations for federal income tax purposes has closed for all tax years prior to 2020. The Company does not expect any significant changes to its liability for unrecognized tax benefits during the next twelve months. Enactment of the Inflation Reduction Act of 2022 On August 16, 2022, the U.S. government enacted the Inflation Reduction Act (IRA) which, among other changes, created a new corporate alternative minimum tax (CAMT) based on adjusted financial statement income and imposes a 1% excise tax on the cost of treasury stock acquired pursuant to common share repurchases. The effective date of these provisions was January 1, 2023. The IRA did not have any impact on the Company’s financial statements upon enactment. While the Company is an applicable corporation subject to the CAMT beginning in 2023 based on its reported GAAP earnings for the past three years, the Company expects any current or future year CAMT incurred to be treated as a taxable temporary difference and have no direct impact on total income tax expense, subject to any additional guidance or regulations that may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Incentive Compensation</t>
        </is>
      </c>
      <c r="B4" s="4" t="inlineStr">
        <is>
          <t>SHARE-BASED INCENTIVE COMPENSATION The Company has a share-based incentive compensation plan, The Travelers Companies, Inc. 2023 Stock Incentive Plan (the 2023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23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23 Incentive Plan, The Travelers Companies, Inc. Amended and Restated 2014 Stock Incentive Plan, as amended (the 2014 Incentive Plan) was terminated, joining several other legacy share-based incentive compensation plans that had been terminated in prior years (together, the legacy plans). Outstanding grants were not affected by the termination of the legacy plans. The 2023 Incentive Plan is currently the only plan pursuant to which future stock-based awards may be granted. The number of shares of the Company’s common stock initially authorized for grant under the 2023 Incentive Plan was 5,789,184 shares. The following are not counted towards the combined 5,789,184 shares available and will be available for future grants under the 2023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5,789,184 shares authorized by shareholders for issuance under the 2023 Incentive Plan will be increased by any shares subject to awards under the 2014 Incentive Plan that were outstanding as of May 24, 2023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committee chair fee and lead director fee, as applicable, in the form of cash or deferred stock units which vest upon grant. The annual deferred stock awards vest in full one day prior to the date of the Company’s annual meeting of shareholders occurring in the year following the year of the grant date, subject to continued service. The annual deferred stock awards, including dividend equivalents, accumulate until distribution either in a lump sum or, if the director so elects, in annual installments, in each case beginning at least six months following termination of service as a director. The deferred stock units issued under the Director Compensation Program are awarded under the 2023 Incentive Plan. Stock Option Awards Stock option awards granted to eligible officers and key employees have a ten-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23 Incentive Plan and the 201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s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23 2022 2021 Assumptions used in estimating fair value of options on grant date Expected term of stock options 6 years 6 years 6 years Expected volatility of Company’s stock 25.63% - 25.99% 24.81 % 24.22% - 24.53% Weighted average volatility 25.63 % 24.81 % 24.22 % Expected annual dividend per share $3.72 $3.52 $3.40 - $3.52 Risk-free rate 3.63% - 3.89% 1.83 % 0.59% - 1.08% Additional information Weighted average grant-date fair value of options granted (per share) $ 47.77 $ 35.70 $ 23.32 Total intrinsic value of options exercised during the year (in millions) $ 58 $ 110 $ 94 A summary of stock option activity under the 2023 Incentive Plan and the legacy plans as of and for the year ended December 31, 2023 is as follows: Stock Options Number Weighted Weighted Aggregate Outstanding, beginning of year 8,558,864 $ 134.92 Original grants 875,760 189.00 Exercised (944,913) 121.73 Forfeited or expired (66,729) 160.27 Outstanding, end of year 8,422,982 $ 141.82 5.8 years $ 410 Vested at end of year (1) 7,312,505 $ 138.44 5.5 years $ 381 Exercisable at end of year 5,181,130 $ 128.55 4.5 years $ 321 ___________________________________________ (1) Represents awards for which the requisite service has been rendered, including those that are retirement eligible. On February 6, 2024, the Company, under the 2023 Incentive Plan, granted 770,664 stock option awards with an exercise price of $213.01 per share. The fair value attributable to the stock option awards on the date of grant was $56.45 per share. Restricted Stock Units, Deferred Stock Units and Performance Share Award Programs The Company issues restricted stock unit awards to eligible officers and key employees under the Equity Awards program established pursuant to the 2023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members of the Company’s Board of Directors can be issued deferred stock units from (i) an annual award; (ii) deferred compensation (in lieu of cash retainer, committee chair fees and lead director fees); and (iii) dividend equivalents earned on outstanding deferred compensation. The Company also has a Performance Share Awards program established pursuant to the Amended and Restated 2004 Stock Incentive Plan, as amended, which continued pursuant to the 2014 Incentive Plan and which continues pursuant to the 2023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If the performance period return on equity is below the minimum threshold, none of the performance shares will vest. If performance meets or exceeds the minimum performance threshold, a range of performance shares will vest (50% to 200% for awards granted in 2022, 2023 and 2024), depending on the actual return on equity attained. The fair value of restricted stock units, deferred stock units and performance shares is measured at the market price of the Company stock at date of grant. Under terms of the 2023 Incentive Plan, holders of deferred stock units and performance shares may receive dividend equivalents. The total fair value of shares that vested during the years ended December 31, 2023, 2022 and 2021 was $164 million, $159 million and $124 million, respectively. A summary of restricted stock units, deferred stock units and performance share activity under the 2023 Incentive Plan and the legacy plans as of and for the year ended December 31, 2023 is as follows: Restricted and Deferred Stock Performance Shares Other Equity Instruments Number Weighted Number Weighted Average Nonvested, beginning of year 1,034,422 $ 149.53 1,062,924 $ 154.49 Granted 523,442 187.61 306,220 189.01 Vested (491,023) (1) 150.34 (604,560) (2) 139.94 Forfeited (41,146) 164.41 (17,101) 164.50 Performance-based adjustment — — 257,316 (3) 182.88 Nonvested, end of year 1,025,695 $ 167.98 1,004,799 $ 180.87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21 through 2023. In addition to the nonvested shares presented in the above table, there are related nonvested dividend equivalent shares. The number of nonvested dividend equivalent shares related to deferred stock units was 269 at the beginning of the year and 260 at the end of the year and the number of nonvested dividend equivalent shares related to performance shares was 36,719 at the beginning of the year and 33,757 at the end of the year. The dividend equivalent shares are subject to the same vesting terms as the deferred stock units and performance shares. On February 6, 2024, the Company, under the 2023 Incentive Plan, granted 745,834 common stock awards in the form of restricted stock units, deferred stock units and performance share awards to participating officers, non-employee directors and other key employees. The restricted stock units and deferred stock units totaled 462,913 shares and the performance share awards totaled 282,921 shares. The fair value per share attributable to the common stock awards on the date of grant was $213.01. Share-Based Compensation Cost Recognition The amount of compensation cost for awards subject to a service condition is based on the number of shares expected to be issued and is recognized over the time period for which service is to be provided (requisite service period), generally the vesting period. Awards granted to retiree-eligible employees or to employees who become retiree-eligible before an award’s vesting date are considered to have met the requisite service condition if the vesting terms are accelerated upon retirement.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1.5% to 3.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23, 2022 and 2021 was $214 million, $183 million and $162 million, respectively. Included in these amounts are compensation cost adjustments of $39 million, $23 million and $12 million, for the years ended December 31, 2023, 2022 and 2021, respectively, that reflected the cost associated with the updated estimate of performance shares due to attaining certain performance levels from the date of the initial grant of the performance awards. The related tax benefits recognized in earnings were $36 million, $31 million and $28 million for the years ended December 31, 2023, 2022 and 2021, respectively. At December 31, 2023, there was $200 million of total unrecognized compensation cost related to all nonvested share-based incentive compensation awards. This includes stock options, restricted and deferred stock units and performance shares granted under the 2023 Incentive Plan. The unrecognized compensation cost is expected to be recognized over a weighted-average period of 1.7 years. Cash received from the exercise of employee stock options under share-based compensation plans totaled $141 million, $267 million and $293 million in 2023, 2022 and 2021, respectively. The tax benefit for tax deductions from employee stock options exercised during 2023, 2022 and 2021 totaled $11 million, $22 million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Retirement Benefits and Savings Plans</t>
        </is>
      </c>
      <c r="B1" s="2" t="inlineStr">
        <is>
          <t>12 Months Ended</t>
        </is>
      </c>
    </row>
    <row r="2">
      <c r="B2" s="2" t="inlineStr">
        <is>
          <t>Dec. 31, 2023</t>
        </is>
      </c>
    </row>
    <row r="3">
      <c r="A3" s="3" t="inlineStr">
        <is>
          <t>Retirement Benefits [Abstract]</t>
        </is>
      </c>
      <c r="B3" s="4" t="inlineStr">
        <is>
          <t xml:space="preserve"> </t>
        </is>
      </c>
    </row>
    <row r="4">
      <c r="A4" s="4" t="inlineStr">
        <is>
          <t>Pension Plans, Retirement Benefits and Savings Plans</t>
        </is>
      </c>
      <c r="B4" s="4" t="inlineStr">
        <is>
          <t>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Obligations and Funded Status 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3 2022 2023 2022 2023 2022 Change in projected benefit obligation: Benefit obligation at beginning of year $ 3,400 $ 4,212 $ 180 $ 259 $ 3,580 $ 4,471 Benefits earned 104 137 4 8 108 145 Interest cost on benefit obligation 167 95 9 6 176 101 Actuarial (gain) loss 123 (781) 1 (64) 124 (845) Benefits paid (340) (263) (13) (14) (353) (277) Settlement — — — (3) — (3) Foreign currency exchange rate change — — 3 (12) 3 (12) Benefit obligation at end of year $ 3,454 $ 3,400 $ 184 $ 180 $ 3,638 $ 3,580 Change in plan assets: Fair value of plan assets at beginning of year $ 3,938 $ 4,902 $ 95 $ 134 $ 4,033 $ 5,036 Actual return on plan assets 551 (701) (2) (22) 549 (723) Company contributions — — 13 13 13 13 Benefits paid (340) (263) (13) (14) (353) (277) Settlement — — — (3) — (3) Foreign currency exchange rate change — — 4 (13) 4 (13) Fair value of plan assets at end of year 4,149 3,938 97 95 4,246 4,033 Funded status of plan at end of year $ 695 $ 538 $ (87) $ (85) $ 608 $ 453 Amounts recognized in the consolidated balance sheet consist of: Accrued over-funded benefit plan assets $ 695 $ 538 $ 27 $ 23 $ 722 $ 561 Accrued under-funded benefit plan liabilities — — (114) (108) (114) (108) Total $ 695 $ 538 $ (87) $ (85) $ 608 $ 453 Amounts recognized in accumulated other comprehensive loss consist of: Net actuarial loss $ 663 $ 785 $ 13 $ 5 $ 676 $ 790 Prior service cost (benefit) — (1) 1 1 1 — Total $ 663 $ 784 $ 14 $ 6 $ 677 $ 790 Postretirement (at and for the year ended December 31, in millions) 2023 2022 Change in accumulated benefit obligation: Benefit obligation at beginning of year $ 99 $ 149 Benefits earned — — Interest cost on benefit obligation 5 3 Actuarial gain (6) (45) Benefits paid (6) (7) Foreign currency exchange rate change — (1) Benefit obligation at end of year $ 92 $ 99 Change in plan assets: Fair value of plan assets at beginning of year $ 8 $ 9 Actual return on plan assets — — Company contributions 5 6 Benefits paid (6) (7) Fair value of plan assets at end of year 7 8 Funded status of plan at end of year $ (85) $ (91) Amounts recognized in the consolidated balance sheet consist of: Accrued under-funded benefit plan liability $ (85) $ (91) Amounts recognized in accumulated other comprehensive loss consist of: Net actuarial gain $ (91) $ (94) Prior service benefit (8) (11) Total $ (99) $ (105) The total accumulated benefit obligation for the Company’s defined benefit pension plans was $3.47 billion and $3.44 billion at December 31, 2023 and 2022, respectively. The qualified domestic pension plan accounted for $3.30 billion and $3.27 billion of the total accumulated benefit obligation at December 31, 2023 and 2022, respectively, whereas the nonqualified and foreign plans accounted for $176 million and $170 million of the total accumulated benefit obligation at December 31, 2023 and 2022, respectively. For pension plans with a projected benefit obligation in excess of plan assets, the aggregate projected benefit obligation was $114 million and $108 million at December 31, 2023 and 2022, respectively, and the aggregate plan assets were $0 million at both December 31, 2023 and 2022. For pension plans with an accumulated benefit obligation in excess of plan assets, the aggregate accumulated benefit obligation was $106 million and $99 million at December 31, 2023 and 2022, respectively, and the aggregate plan assets were $0 million at both December 31, 2023 and 2022. For postretirement benefit plans with an accumulated benefit obligation in excess of plan assets, the aggregate accumulated benefit obligation was $92 million and $99 million at December 31, 2023 and 2022, respectively, and the aggregate plan assets were $7 million and $8 million at December 31, 2023 and 2022, respectively. The $123 million actuarial loss experienced in 2023 for the qualified domestic pension plan was largely driven by the decrease in the assumed discount rate from the prior year that was used to determine the projected benefit obligation at December 31, 2023. The $781 million actuarial gain experienced in 2022 for the qualified domestic pension plan was largely driven by the increase in the assumed discount rate from the prior year that was used to determine the projected benefit obligation at December 31, 2022. The Company has discretion regarding whether to provide additional funding and when to provide such funding to its qualified domestic pension plan. In 2023, 2022 and 2021, there were no required or voluntary contributions to the qualified domestic pension plan. There is no required contribution to the qualified domestic pension plan during 2024, and the Company has not determined whether additional funding will be made during 2024. With respect to the Company’s foreign pension plans, there are no significant required contributions in 2024. The following table summarizes the components of net periodic benefit cost (benefit) and other amounts recognized in other comprehensive income (loss) related to the benefit plans. Pension Plans Postretirement Benefit (for the year ended December 31, in millions) 2023 2022 2021 2023 2022 2021 Net Periodic Benefit Cost (Benefit): Service cost $ 108 $ 145 $ 141 $ — $ — $ — Non-service cost (benefit): Interest cost on benefit obligation 176 101 83 5 3 3 Expected return on plan assets (311) (296) (274) — — — Amortization of unrecognized: Prior service benefit (1) (1) (1) (3) (3) (4) Net actuarial (gain) loss — 49 109 (9) (4) (2) Total non-service cost (benefit) (136) (147) (83) (7) (4) (3) Net periodic benefit cost (benefit) (28) (2) 58 (7) (4) (3) Other Changes in Benefit Plan Assets and Benefit Obligations Recognized in Other Comprehensive Income (Loss): Prior service benefit — — — — — — Net actuarial (gain) loss (114) 174 (338) (6) (45) (16) Foreign currency exchange rate change — (2) — — 1 — Amortization of prior service benefit 1 1 1 3 3 4 Amortization of net actuarial gain (loss) — (49) (109) 9 4 2 Total other changes recognized in other comprehensive income (loss) (113) 124 (446) 6 (37) (10) Total other changes recognized in net periodic benefit cost (benefit) and other comprehensive income (loss) $ (141) $ 122 $ (388) $ (1) $ (41) $ (13) The following table indicates the line items in which the respective service cost and non-service cost (benefit) are presented in the consolidated statement of income for the years ended December 31, 2023, 2022 and 2021. Pension Plans Postretirement Benefit (for the year ended December 31, in millions) 2023 2022 2021 2023 2022 2021 Service Cost: Net investment income $ — $ 1 $ 1 $ — $ — $ — Claims and claim adjustment expenses 44 58 57 — — — General and administrative expenses 64 86 83 — — — Total service cost 108 145 141 — — — Non-Service Cost (Benefit): Net investment income (1) (1) — — — — Claims and claim adjustment expenses (54) (59) (34) (3) (2) (1) General and administrative expenses (81) (87) (49) (4) (2) (2) Total non-service cost (benefit) (136) (147) (83) (7) (4) (3) Net periodic benefit cost (benefit) $ (28) $ (2) $ 58 $ (7) $ (4) $ (3) Assumptions The following table summarizes assumptions used with regard to the Company’s qualified and nonqualified domestic pension plans and the domestic postretirement benefit plans. (at and for the year ended December 31,) 2023 2022 Assumptions used to determine benefit obligations Discount rate: Qualified domestic pension plan 5.02 % 5.19 % Nonqualified domestic pension plan 4.94 % 5.13 % Domestic postretirement benefit plan 4.88 % 5.08 % Cash balance interest crediting rate 4.01 % 4.01 % Future compensation increase rate 4.00 % 4.00 % Assumptions used to determine net periodic benefit cost Discount rate: Qualified domestic pension plan: Service cost 5.27 % 3.18 % Interest cost 5.18 % 2.34 % Nonqualified domestic pension plan: Service cost 5.16 % 2.92 % Interest cost 5.11 % 2.23 % Domestic postretirement benefit plan: Interest cost 5.03 % 2.08 % Expected long-term rate of return on assets: Pension plan 7.00 % 6.50 % Postretirement benefit plan 4.00 % 4.00 % Assumed health care cost trend rates (1) Following year (2.78) % 9.50 % Rate to which the cost trend rate is assumed to decline (ultimate trend rate) 4.50 % 4.50 % Year that the rate reaches the ultimate trend rate 2033 2032 ___________________________________________ (1) The 2024 assumed health care cost trend rate of (2.78)% reflects known negotiated medical premium rate changes to the Company's baseline health care cost trend rate of 8.00%. After 2024, assumed health care cost trend rates are expected to increase in the subsequent year and then are expected to decrease in a linear pattern until the rate reaches the ultimate trend rate of 4.50% in 2033.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reflected the Company’s current expectations with regard to long-term returns in the capital markets, taking into account the pension plan’s asset allocation targets, the historical performance and current valuation of U.S. and international equities, and the level of long term interest rate and inflation expectations. The assumptions made for the Company’s foreign pension and foreign postretirement benefit plans are not materially different from those of the Company’s qualified domestic pension plan and the domestic postretirement benefit plan. Plan Assets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air Value Measurement — Pension Plans and Other Postretirement Benefit Assets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primarily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Fair Value Hierarchy — Pension Plans The following tables present the level within the fair value hierarchy at which the financial assets of the Company’s pension plans are measured on a recurring basis. (at December 31, 2023, in millions) Total Level 1 Level 2 Level 3 Invested assets: Fixed maturities Obligations of U.S. states, municipalities and political subdivisions $ 105 $ — $ 105 $ — Debt securities issued by foreign governments 32 — 32 — Mortgage-backed securities, collateralized mortgage obligations and pass-through securities 8 — 8 — Corporate and all other bonds 776 — 776 — Total fixed maturities 921 — 921 — Mutual funds Equity mutual funds 1,207 1,201 6 — Bond mutual funds 658 655 3 — Total mutual funds 1,865 1,856 9 — Equity securities 1,302 1,302 — — Other investments 1 — — 1 Cash and short-term securities U.S. Treasury securities — — — — Other 157 114 43 — Total cash and short-term securities 157 114 43 — Total $ 4,246 $ 3,272 $ 973 $ 1 (at December 31, 2022, in millions) Total Level 1 Level 2 Level 3 Invested assets: Fixed maturities Obligations of U.S. states, municipalities and political subdivisions $ 80 $ — $ 80 $ — Debt securities issued by foreign governments 25 — 25 — Mortgage-backed securities, collateralized mortgage obligations and pass-through securities 4 — 4 — Corporate and all other bonds 713 — 713 — Total fixed maturities 822 — 822 — Mutual funds Equity mutual funds 1,157 1,151 6 — Bond mutual funds 754 751 3 — Total mutual funds 1,911 1,902 9 — Equity securities 1,116 1,116 — — Other investments 1 — — 1 Cash and short-term securities U.S. Treasury securities — — — — Other 183 131 52 — Total cash and short-term securities 183 131 52 — Total $ 4,033 $ 3,149 $ 883 $ 1 Other Postretirement Benefit Plans The Company’s overall investment strategy is to achieve a mix of approximately 35% to 65% of investments for long-term growth and 35% to 65%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Fair Value — Other Postretirement Benefit Plans The Company’s other postretirement benefit plans had financial assets of $7 million and $8 million at December 31, 2023 and 2022, respectively, which are measured at fair value on a recurring basis. The assets are primarily corporate bonds, which are categorized as level 2 in the fair value hierarchy. Estimated Future Benefit Payments 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4 $ 285 $ 8 2025 283 8 2026 288 8 2027 290 8 2028 291 8 2029 through 2033 1,424 38 Savings Plan Substantially all U.S. domestic Company employees are eligible to participate in The Travelers 401(k) Savings Plan (the Savings Plan). Eligible employees can contribute to the Savings Plan, and the Company makes a matching contribution into the employee’s Savings Plan account, subject to limitations described below. In addition, when an eligible U.S. employee makes a payment toward their student loans, the Company makes a contribution of that amount into the employee’s Savings Plan account, subject to limitations described below. The total annual amount of the Company’s matching contributions, student loan repayment contributions or a combination of both is the lesser of 5% of eligible pay or $7,500, which becomes 100% vested after three years of service. All Company contributions to the Savings Plan are made in cash and invested according to the employee’s current investment elections and can be reinvested into other investment options in accordance with the terms of the Savings Plan. The Company’s non-U.S. employees and certain domestic employees participate in separate savings plans. The total expense related to all of the savings plans was $154 million, $139 million and $133 million for the years ended December 31, 2023, 2022 and 2021, respectively. All common shares held by the Savings Plan are considered outstanding for basic and diluted EPS computations and dividends paid on all shares are charged to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s into lease agreements for real estate that is primarily used for office space in the ordinary course of business. These leases are accounted for as operating leases, whereby lease expense is recognized on a straight-line basis over the term of the lease, and a right-of-use asset and lease liability is recognized as part of other assets and other liabilities, respectively, in the consolidated balance sheet.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for the year ended December 31, in millions) 2023 2022 2021 Lease cost Operating leases $ 76 $ 81 $ 89 Short-term leases (1) 3 2 1 Lease expense 79 83 90 Less: sublease income (2) — — — Net lease cost $ 79 $ 83 $ 90 Other information on operating leases Cash payments to settle a lease liability reported in cash flows $ 87 $ 93 $ 104 Right-of-use assets obtained in exchange for new lease liabilities $ 37 $ 30 $ 59 Weighted average discount rate 2.79 % 2.39 % Weighted average remaining lease term 4.1 years 4.4 years _________________________________________________________ (1) Leases with a term of twelve months or less are not recorded on the consolidated balance sheet. (2) Sublease income consists of rent from third parties of office space and is recognized as part of other revenues in the consolidated statement of income. The following table presents the contractual maturities of the Company’s lease liabilities: (in millions) Real Estate Lease Liability 2024 $ 81 2025 58 2026 51 2027 36 2028 19 Thereafter 15 Total undiscounted lease payments 260 Less: present value adjustment 17 Operating lease liability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ntingencies, Commitments and Guarantees [Abstract]</t>
        </is>
      </c>
      <c r="B3" s="4" t="inlineStr">
        <is>
          <t xml:space="preserve"> </t>
        </is>
      </c>
    </row>
    <row r="4">
      <c r="A4" s="4" t="inlineStr">
        <is>
          <t>Contingencies, Commitments and Guarantees</t>
        </is>
      </c>
      <c r="B4" s="4" t="inlineStr">
        <is>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real estate partnerships and other investments. These commitments totaled $2.05 billion and $1.80 billion at December 31, 2023 and 2022, respectively. Guarantees In the ordinary course of selling businesses to third parties, the Company has agreed to indemnify purchasers for losses arising out of breaches of representations and warranties, obligations arising from certain liabilities and any breach or failure to perform certain covenants with respect to the businesses being sold.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1 million at December 31, 2023. The Company also has contingent obligations for guarantees related to certain investments, certain insurance policy obligations of former insurance subsidiaries and various other indemnifications. The Company also provides standard indemnifications that it utilizes with service providers in the normal course of business. The indemnification clauses are often standard contractual terms. The maximum amount of the Company’s obligation related to the guarantee of certain insurance policy obligations of a former insurance subsidiary was $480 million at December 31, 2023,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ash Investing and Financing Activities</t>
        </is>
      </c>
      <c r="B1" s="2" t="inlineStr">
        <is>
          <t>12 Months Ended</t>
        </is>
      </c>
    </row>
    <row r="2">
      <c r="B2" s="2" t="inlineStr">
        <is>
          <t>Dec. 31, 2023</t>
        </is>
      </c>
    </row>
    <row r="3">
      <c r="A3" s="3" t="inlineStr">
        <is>
          <t>Cash Flow, Noncash Investing and Financing Activities Disclosure [Abstract]</t>
        </is>
      </c>
      <c r="B3" s="4" t="inlineStr">
        <is>
          <t xml:space="preserve"> </t>
        </is>
      </c>
    </row>
    <row r="4">
      <c r="A4" s="4" t="inlineStr">
        <is>
          <t>Noncash Investing and Financing Activities</t>
        </is>
      </c>
      <c r="B4" s="4" t="inlineStr">
        <is>
          <t>NONCASH INVESTING AND FINANCING ACTIVITIES There were no material noncash financing or investing activities during the years ended December 31,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t>
        </is>
      </c>
      <c r="B4" s="4" t="inlineStr">
        <is>
          <t xml:space="preserve">THE TRAVELERS COMPANIES, INC. (Parent Company Only) CONDENSED FINANCIAL INFORMATION OF REGISTRANT (in millions) CONDENSED STATEMENT OF INCOME For the year ended December 31, 2023 2022 2021 Revenues Net investment income $ 92 $ 30 $ 13 Net realized investment gains (losses) 37 (51) 28 Total revenues 129 (21) 41 Expenses Interest 328 303 292 Other (18) 13 13 Total expenses 310 316 305 Loss before income taxes and net income of subsidiaries (181) (337) (264) Income tax benefit (58) (99) (59) Loss before net income of subsidiaries (123) (238) (205) Net income of subsidiaries 3,114 3,080 3,867 Net income $ 2,991 $ 2,842 $ 3,662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OMPREHENSIVE INCOME (LOSS) For the year ended December 31, 2023 2022 2021 Net income $ 2,991 $ 2,842 $ 3,662 Other comprehensive income (loss)—parent company: Changes in net unrealized gains (losses) on investment securities having no credit losses recognized in the condensed statement of income 3 (12) (4) Net changes in benefit plan assets and obligations 111 (105) 444 Other comprehensive income (loss) before income taxes and other comprehensive income (loss) of subsidiaries 114 (117) 440 Income tax expense (benefit) 30 (38) 87 Other comprehensive income (loss), net of taxes, before other comprehensive income (loss) of subsidiaries 84 (79) 353 Other comprehensive income (loss) of subsidiaries 1,890 (7,559) (1,662) Other comprehensive income (loss) 1,974 (7,638) (1,309) Comprehensive income (loss) $ 4,965 $ (4,796) $ 2,353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BALANCE SHEET At December 31, 2023 2022 Assets Fixed maturities $ 182 $ 112 Equity securities 241 234 Short-term securities 1,494 1,406 Investment in subsidiaries 29,946 26,098 Other assets 549 748 Total assets $ 32,412 $ 28,598 Liabilities Debt $ 7,336 $ 6,597 Other liabilities 146 433 Total liabilities 7,482 7,030 Shareholders’ equity Common stock (1,750.0 shares authorized; 228.2 and 232.1 shares issued and outstanding) 24,906 24,565 Retained earnings 45,600 43,524 Accumulated other comprehensive loss (4,471) (6,445) Treasury stock, at cost (559.2 and 553.5 shares) (41,105) (40,076) Total shareholders’ equity 24,930 21,568 Total liabilities and shareholders’ equity $ 32,412 $ 28,598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ASH FLOWS For the year ended December 31, 2023 2022 2021 Cash flows from operating activities Net income $ 2,991 $ 2,842 $ 3,662 Adjustments to reconcile net income to net cash provided by operating activities: Equity in net income of subsidiaries (3,114) (3,080) (3,867) Dividends received from consolidated subsidiaries 1,125 2,860 2,149 Capital received from subsidiaries 18 — — Deferred federal income tax expense 17 14 7 Change in income taxes payable (2) (13) — Other 142 7 (69) Net cash provided by operating activities 1,177 2,630 1,882 Cash flows from investing activities Net sales (purchases) of short-term securities (88) 73 167 Other investments, net (37) (35) (11) Net cash provided by (used in) investing activities (125) 38 156 Cash flows from financing activities Treasury stock acquired—share repurchase authorizations (958) (2,000) (2,156) Treasury stock acquired—net employee share-based compensation (64) (61) (44) Dividends paid to shareholders (908) (875) (869) Issuance of debt 738 — 739 Issuance of common stock—employee share options 141 267 293 Net cash used in financing activities (1,051) (2,669) (2,037) Net increase (decrease) in cash 1 (1) 1 Cash at beginning of year — 1 — Cash at end of year $ 1 $ — $ 1 Supplemental disclosure of cash flow information Cash received during the year for taxes $ 73 $ 100 $ 66 Cash paid during the year for interest $ 322 $ 301 $ 289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reinsurance and banking facility obligations of certain subsidiaries and various indemnifications including indemnifications that it utilizes with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t>
        </is>
      </c>
      <c r="B4" s="4" t="inlineStr">
        <is>
          <t>THE TRAVELERS COMPANIES, INC. AND SUBSIDIARIES Supplementary Insurance Information 2021-2023 (in millions) Segment Deferred Claims and Unearned Earned Net Claims and Amortization Other Net 2023 Business Insurance $ 1,580 $ 47,739 $ 10,068 $ 19,144 $ 2,085 $ 12,696 $ 3,173 $ 3,041 $ 20,430 Bond &amp; Specialty Insurance 477 4,945 2,861 3,655 328 1,485 673 681 3,842 Personal Insurance 1,249 8,937 7,943 14,962 509 12,034 2,380 1,417 15,929 Total—Reportable Segments 3,306 61,621 20,872 37,761 2,922 26,215 6,226 5,139 40,201 Other — 6 — — — — — 413 — Consolidated $ 3,306 $ 61,627 $ 20,872 $ 37,761 $ 2,922 $ 26,215 $ 6,226 $ 5,552 $ 40,201 2022 Business Insurance $ 1,315 $ 45,909 $ 8,619 $ 17,095 $ 1,864 $ 10,907 $ 2,788 $ 2,827 $ 17,635 Bond &amp; Specialty Insurance 430 4,482 2,679 3,418 258 1,378 625 590 3,732 Personal Insurance 1,091 8,252 6,942 13,250 440 10,569 2,102 1,362 14,047 Total—Reportable Segments 2,836 58,643 18,240 33,763 2,562 22,854 5,515 4,779 35,414 Other — 6 — — — — — 382 — Consolidated $ 2,836 $ 58,649 $ 18,240 $ 33,763 $ 2,562 $ 22,854 $ 5,515 $ 5,161 $ 35,414 2021 Business Insurance $ 1,206 $ 45,358 $ 7,953 $ 15,734 $ 2,265 $ 10,398 $ 2,581 $ 2,746 $ 16,092 Bond &amp; Specialty Insurance 375 4,247 2,360 3,138 247 1,473 570 532 3,376 Personal Insurance 961 7,292 6,156 11,983 521 8,427 1,892 1,370 12,491 Total—Reportable Segments 2,542 56,897 16,469 30,855 3,033 20,298 5,043 4,648 31,959 Other — 10 — — — — — 369 — Consolidated $ 2,542 $ 56,907 $ 16,469 $ 30,855 $ 3,033 $ 20,298 $ 5,043 $ 5,017 $ 31,959 ___________________________________________ (1) See note 2 of the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t>
        </is>
      </c>
      <c r="B4" s="4" t="inlineStr">
        <is>
          <t>THE TRAVELERS COMPANIES, INC. AND SUBSIDIARIES Valuation and Qualifying Accounts (in millions) Balance at Charged to Charged to Deductions (1) Balance at 2023 Reinsurance recoverables $ 132 $ (14) $ — $ — $ 118 Allowance for uncollectible: Premiums receivable from underwriting activities $ 77 $ 42 $ — $ 50 $ 69 Deductibles $ 25 $ 5 $ — $ 1 $ 29 2022 Reinsurance recoverables $ 141 $ (9) $ — $ — $ 132 Allowance for uncollectible: Premiums receivable from underwriting activities $ 107 $ 56 $ (2) $ 84 $ 77 Deductibles $ 29 $ (3) $ — $ 1 $ 25 2021 Reinsurance recoverables $ 146 $ (5) $ — $ — $ 141 Allowance for uncollectible: Premiums receivable from underwriting activities $ 105 $ 65 $ — $ 63 $ 107 Deductibles $ 27 $ 2 $ — $ — $ 29 ___________________________________________ (1) Credited to the related asset account. See the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37761</v>
      </c>
      <c r="C4" s="5" t="n">
        <v>33763</v>
      </c>
      <c r="D4" s="5" t="n">
        <v>30855</v>
      </c>
    </row>
    <row r="5">
      <c r="A5" s="4" t="inlineStr">
        <is>
          <t>Net investment income</t>
        </is>
      </c>
      <c r="B5" s="6" t="n">
        <v>2922</v>
      </c>
      <c r="C5" s="6" t="n">
        <v>2562</v>
      </c>
      <c r="D5" s="6" t="n">
        <v>3033</v>
      </c>
    </row>
    <row r="6">
      <c r="A6" s="4" t="inlineStr">
        <is>
          <t>Fee income</t>
        </is>
      </c>
      <c r="B6" s="6" t="n">
        <v>433</v>
      </c>
      <c r="C6" s="6" t="n">
        <v>412</v>
      </c>
      <c r="D6" s="6" t="n">
        <v>402</v>
      </c>
    </row>
    <row r="7">
      <c r="A7" s="4" t="inlineStr">
        <is>
          <t>Net realized investment gains (losses)</t>
        </is>
      </c>
      <c r="B7" s="6" t="n">
        <v>-105</v>
      </c>
      <c r="C7" s="6" t="n">
        <v>-204</v>
      </c>
      <c r="D7" s="6" t="n">
        <v>171</v>
      </c>
    </row>
    <row r="8">
      <c r="A8" s="4" t="inlineStr">
        <is>
          <t>Other revenues</t>
        </is>
      </c>
      <c r="B8" s="6" t="n">
        <v>353</v>
      </c>
      <c r="C8" s="6" t="n">
        <v>351</v>
      </c>
      <c r="D8" s="6" t="n">
        <v>355</v>
      </c>
    </row>
    <row r="9">
      <c r="A9" s="4" t="inlineStr">
        <is>
          <t>Total revenues</t>
        </is>
      </c>
      <c r="B9" s="6" t="n">
        <v>41364</v>
      </c>
      <c r="C9" s="6" t="n">
        <v>36884</v>
      </c>
      <c r="D9" s="6" t="n">
        <v>34816</v>
      </c>
    </row>
    <row r="10">
      <c r="A10" s="3" t="inlineStr">
        <is>
          <t>Claims and expenses</t>
        </is>
      </c>
      <c r="B10" s="4" t="inlineStr">
        <is>
          <t xml:space="preserve"> </t>
        </is>
      </c>
      <c r="C10" s="4" t="inlineStr">
        <is>
          <t xml:space="preserve"> </t>
        </is>
      </c>
      <c r="D10" s="4" t="inlineStr">
        <is>
          <t xml:space="preserve"> </t>
        </is>
      </c>
    </row>
    <row r="11">
      <c r="A11" s="4" t="inlineStr">
        <is>
          <t>Claims and claim adjustment expenses</t>
        </is>
      </c>
      <c r="B11" s="6" t="n">
        <v>26215</v>
      </c>
      <c r="C11" s="6" t="n">
        <v>22854</v>
      </c>
      <c r="D11" s="6" t="n">
        <v>20298</v>
      </c>
    </row>
    <row r="12">
      <c r="A12" s="4" t="inlineStr">
        <is>
          <t>Amortization of deferred acquisition costs</t>
        </is>
      </c>
      <c r="B12" s="6" t="n">
        <v>6226</v>
      </c>
      <c r="C12" s="6" t="n">
        <v>5515</v>
      </c>
      <c r="D12" s="6" t="n">
        <v>5043</v>
      </c>
    </row>
    <row r="13">
      <c r="A13" s="4" t="inlineStr">
        <is>
          <t>General and administrative expenses</t>
        </is>
      </c>
      <c r="B13" s="6" t="n">
        <v>5176</v>
      </c>
      <c r="C13" s="6" t="n">
        <v>4810</v>
      </c>
      <c r="D13" s="6" t="n">
        <v>4677</v>
      </c>
    </row>
    <row r="14">
      <c r="A14" s="4" t="inlineStr">
        <is>
          <t>Interest expense</t>
        </is>
      </c>
      <c r="B14" s="6" t="n">
        <v>376</v>
      </c>
      <c r="C14" s="6" t="n">
        <v>351</v>
      </c>
      <c r="D14" s="6" t="n">
        <v>340</v>
      </c>
    </row>
    <row r="15">
      <c r="A15" s="4" t="inlineStr">
        <is>
          <t>Total claims and expenses</t>
        </is>
      </c>
      <c r="B15" s="6" t="n">
        <v>37993</v>
      </c>
      <c r="C15" s="6" t="n">
        <v>33530</v>
      </c>
      <c r="D15" s="6" t="n">
        <v>30358</v>
      </c>
    </row>
    <row r="16">
      <c r="A16" s="4" t="inlineStr">
        <is>
          <t>Income before income taxes</t>
        </is>
      </c>
      <c r="B16" s="6" t="n">
        <v>3371</v>
      </c>
      <c r="C16" s="6" t="n">
        <v>3354</v>
      </c>
      <c r="D16" s="6" t="n">
        <v>4458</v>
      </c>
    </row>
    <row r="17">
      <c r="A17" s="4" t="inlineStr">
        <is>
          <t>Income tax expense</t>
        </is>
      </c>
      <c r="B17" s="6" t="n">
        <v>380</v>
      </c>
      <c r="C17" s="6" t="n">
        <v>512</v>
      </c>
      <c r="D17" s="6" t="n">
        <v>796</v>
      </c>
    </row>
    <row r="18">
      <c r="A18" s="4" t="inlineStr">
        <is>
          <t>Net income</t>
        </is>
      </c>
      <c r="B18" s="5" t="n">
        <v>2991</v>
      </c>
      <c r="C18" s="5" t="n">
        <v>2842</v>
      </c>
      <c r="D18" s="5" t="n">
        <v>3662</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7" t="n">
        <v>12.93</v>
      </c>
      <c r="C20" s="7" t="n">
        <v>11.91</v>
      </c>
      <c r="D20" s="7" t="n">
        <v>14.63</v>
      </c>
    </row>
    <row r="21">
      <c r="A21" s="4" t="inlineStr">
        <is>
          <t>Diluted (in dollars per share)</t>
        </is>
      </c>
      <c r="B21" s="7" t="n">
        <v>12.79</v>
      </c>
      <c r="C21" s="7" t="n">
        <v>11.77</v>
      </c>
      <c r="D21" s="7" t="n">
        <v>14.49</v>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Basic (in shares)</t>
        </is>
      </c>
      <c r="B23" s="8" t="n">
        <v>229.7</v>
      </c>
      <c r="C23" s="6" t="n">
        <v>237</v>
      </c>
      <c r="D23" s="8" t="n">
        <v>248.5</v>
      </c>
    </row>
    <row r="24">
      <c r="A24" s="4" t="inlineStr">
        <is>
          <t>Diluted (in shares)</t>
        </is>
      </c>
      <c r="B24" s="8" t="n">
        <v>232.2</v>
      </c>
      <c r="C24" s="8" t="n">
        <v>239.7</v>
      </c>
      <c r="D24" s="8" t="n">
        <v>25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t>
        </is>
      </c>
      <c r="B4" s="4" t="inlineStr">
        <is>
          <t>THE TRAVELERS COMPANIES, INC. AND SUBSIDIARIES Supplementary Information Concerning Property-Casualty Insurance Operations (1) 2021-2023 (in millions) Claims and Claim Amortization of Deferred Acquisition Costs Paid Claims and Claim Adjustment Expenses Affiliation with Registrant(2) Deferred Acquisition Costs Claims and Claim Adjustment Expense Reserves Discount from Reserves for Unpaid Claims(3) Unearned Premiums Earned Premiums Net Investment Income Current Year Prior Year Net Written Premiums 2023 $ 3,306 $ 61,621 $ 1,096 $ 20,872 $ 37,761 $ 2,922 $ 26,159 $ (38) $ 6,226 $ 23,276 $ 40,201 2022 $ 2,836 $ 58,643 $ 1,124 $ 18,240 $ 33,763 $ 2,562 $ 23,308 $ (537) $ 5,515 $ 20,351 $ 35,414 2021 $ 2,542 $ 56,897 $ 1,146 $ 16,469 $ 30,855 $ 3,033 $ 20,698 $ (484) $ 5,043 $ 17,871 $ 31,959 ___________________________________________ (1) Excludes accident and health insurance business. (2) Consolidated property-casualty insurance operations. (3) For a discussion of types of reserves discounted and discount rates used, see note 8 of the notes to the consolidated financial statements. See th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991</v>
      </c>
      <c r="C4" s="5" t="n">
        <v>2842</v>
      </c>
      <c r="D4" s="5" t="n">
        <v>36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To the extent that the Company changes its accounting for or presentation of items in the financial statements, the presentation of such amounts in prior periods is changed to conform to the current period presentation, if appropriate, and a disclosure is provided, if material. On November 3, 2023, the Company announced an agreement to acquire Corvus Insurance Holdings, Inc. (Corvus), a cyber insurance managing general underwriter. On January 2, 2024, the Company completed its acquisition of all issued and outstanding shares of Corvus for consideration transferred of approximately $426 million. The Company funded this transaction from internal resources.</t>
        </is>
      </c>
    </row>
    <row r="5">
      <c r="A5" s="4" t="inlineStr">
        <is>
          <t>Investments [Policy Text Block]</t>
        </is>
      </c>
      <c r="B5" s="4" t="inlineStr">
        <is>
          <t>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and non-public common and non-redeemable preferred stocks, are reported at fair value with changes in fair value recognized in net realized investment gains (losses).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Derivatives are also included in other investments. The Company’s derivative financial instruments are carried at fair value, with the changes in fair value reflected in the consolidated statement of income in net realized investment gains (losses). For a further discussion of the derivatives used by the Company, see note 3.</t>
        </is>
      </c>
    </row>
    <row r="6">
      <c r="A6" s="4" t="inlineStr">
        <is>
          <t>Net Investment Income [Policy Text Block]</t>
        </is>
      </c>
      <c r="B6" s="4" t="inlineStr">
        <is>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t>
        </is>
      </c>
    </row>
    <row r="7">
      <c r="A7" s="4" t="inlineStr">
        <is>
          <t>Net Realized Investment Gains and Losses [Policy Text Block]</t>
        </is>
      </c>
      <c r="B7" s="4" t="inlineStr">
        <is>
          <t>Net Realized Investment Gains and Losses</t>
        </is>
      </c>
    </row>
    <row r="8">
      <c r="A8" s="4" t="inlineStr">
        <is>
          <t>Investment Impairments [Policy Text Block]</t>
        </is>
      </c>
      <c r="B8" s="4" t="inlineStr">
        <is>
          <t>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is>
      </c>
    </row>
    <row r="9">
      <c r="A9" s="4" t="inlineStr">
        <is>
          <t>Securities Lending [Policy Text Block]</t>
        </is>
      </c>
      <c r="B9" s="4" t="inlineStr">
        <is>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is>
      </c>
    </row>
    <row r="10">
      <c r="A10" s="4" t="inlineStr">
        <is>
          <t>Reinsurance Recoverables [Policy Text Block]</t>
        </is>
      </c>
      <c r="B10" s="4" t="inlineStr">
        <is>
          <t>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is>
      </c>
    </row>
    <row r="11">
      <c r="A11" s="4" t="inlineStr">
        <is>
          <t>Deferred Acquisition Costs [Policy Text Block]</t>
        </is>
      </c>
      <c r="B11" s="4" t="inlineStr">
        <is>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is>
      </c>
    </row>
    <row r="12">
      <c r="A12" s="4" t="inlineStr">
        <is>
          <t>Contractholder Receivables and Payables [Policy Text Block]</t>
        </is>
      </c>
      <c r="B12" s="4" t="inlineStr">
        <is>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t>
        </is>
      </c>
    </row>
    <row r="13">
      <c r="A13" s="4" t="inlineStr">
        <is>
          <t>Goodwill and Other Intangible Assets [Policy Text Block]</t>
        </is>
      </c>
      <c r="B13" s="4" t="inlineStr">
        <is>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3, 2022 and 2021,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is>
      </c>
    </row>
    <row r="14">
      <c r="A14" s="4" t="inlineStr">
        <is>
          <t>Internal-Use Software [Policy Text Block]</t>
        </is>
      </c>
      <c r="B14" s="4" t="inlineStr">
        <is>
          <t>Internal-Use Software</t>
        </is>
      </c>
    </row>
    <row r="15">
      <c r="A15" s="4" t="inlineStr">
        <is>
          <t>Claims and Claims Adjustment Expense Reserves [Policy Text Block]</t>
        </is>
      </c>
      <c r="B15" s="4" t="inlineStr">
        <is>
          <t>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is>
      </c>
    </row>
    <row r="16">
      <c r="A16" s="4" t="inlineStr">
        <is>
          <t>Other Liabilities [Policy Text Block]</t>
        </is>
      </c>
      <c r="B16" s="4" t="inlineStr">
        <is>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23 and 2022, the Company had a liability of $183 million and $177 million, respectively, for guaranty fund and other insurance-related assessments and related recoverables of $26 million and $17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t>
        </is>
      </c>
    </row>
    <row r="17">
      <c r="A17" s="4" t="inlineStr">
        <is>
          <t>Treasury Stock [Policy Text Block]</t>
        </is>
      </c>
      <c r="B17" s="4" t="inlineStr">
        <is>
          <t>Treasury Stock The cost of common stock repurchased by the Company is reported as treasury stock and represents authorized and unissued shares of the Company under the Minnesota Business Corporation Act.</t>
        </is>
      </c>
    </row>
    <row r="18">
      <c r="A18" s="4" t="inlineStr">
        <is>
          <t>Statutory Accounting Practices [Policy Text Block]</t>
        </is>
      </c>
      <c r="B18" s="4" t="inlineStr">
        <is>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is>
      </c>
    </row>
    <row r="19">
      <c r="A19" s="4" t="inlineStr">
        <is>
          <t>Premiums and Unearned Premium Reserves [Policy Text Block]</t>
        </is>
      </c>
      <c r="B19" s="4" t="inlineStr">
        <is>
          <t>Premiums and Unearned Premium Reserves Premiums are recognized as revenues over the period of the contract in proportion to the amount of insurance protection provided, which is generally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Ceded premiums are charged to income over the applicable term of the various reinsurance contracts with third party reinsurers. Prepaid reinsurance premiums represent the unexpired portion of premiums ceded to reinsurers and are reported as ceded unearned premiums, an asset on the consolidated balance sheet.</t>
        </is>
      </c>
    </row>
    <row r="20">
      <c r="A20" s="4" t="inlineStr">
        <is>
          <t>Fee Income [Policy Text Block]</t>
        </is>
      </c>
      <c r="B20" s="4" t="inlineStr">
        <is>
          <t>Fee Income</t>
        </is>
      </c>
    </row>
    <row r="21">
      <c r="A21" s="4" t="inlineStr">
        <is>
          <t>Other Revenues [Policy Text Block]</t>
        </is>
      </c>
      <c r="B21" s="4" t="inlineStr">
        <is>
          <t>Other Revenues Other revenues include revenues from premium installment charges, which are recognized as collected, gains and losses on dispositions of assets and redemption of debt, and other miscellaneous revenues, including gains recognized as a result of settlements of reinsurance disputes and claim-related legal matters.</t>
        </is>
      </c>
    </row>
    <row r="22">
      <c r="A22" s="4" t="inlineStr">
        <is>
          <t>Income Taxes [Policy Text Block]</t>
        </is>
      </c>
      <c r="B22" s="4" t="inlineStr">
        <is>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is>
      </c>
    </row>
    <row r="23">
      <c r="A23" s="4" t="inlineStr">
        <is>
          <t>Foreign Currency [Policy Text Block]</t>
        </is>
      </c>
      <c r="B23" s="4" t="inlineStr">
        <is>
          <t>Foreign Currency The Company assigns functional currencies to its foreign operations, which are generally the currencies of the local operating environment. Foreign currency amounts are remeasured to the functional currency, and the resulting foreign exchange gains or losses are reported in net realized investment gains (losses). Functional currency amounts are then translated into U.S. dollars. The foreign currency remeasurement and translation are calculated using current exchange rates for items reported in the balance sheet and average exchange rates for items recorded in earnings. The change in unrealized foreign currency translation gain or loss during the year, net of tax, is a component of other comprehensive income. Foreign currency gains and losses related to the changes in fair value of available-for-sale fixed maturities are reported in other comprehensive income. All other foreign currency transaction gains and losses are reported in earnings.</t>
        </is>
      </c>
    </row>
    <row r="24">
      <c r="A24" s="4" t="inlineStr">
        <is>
          <t>Share-based Compensation [Policy Text Block]</t>
        </is>
      </c>
      <c r="B24" s="4" t="inlineStr">
        <is>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4.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Company's revenues and income by segment [Table Text Block]</t>
        </is>
      </c>
      <c r="B4" s="4" t="inlineStr">
        <is>
          <t>(for the year ended December 31, in millions) Business Bond &amp; Personal Total 2023 Premiums $ 19,144 $ 3,655 $ 14,962 $ 37,761 Net investment income 2,085 328 509 2,922 Fee income 400 — 33 433 Other revenues 232 25 96 353 Total segment revenues (1) $ 21,861 $ 4,008 $ 15,600 $ 41,469 Amortization and depreciation $ 3,640 $ 744 $ 2,558 $ 6,942 Income tax expense (benefit) 368 227 (103) 492 Segment income (loss) (1) 2,583 942 (128) 3,397 2022 Premiums $ 17,095 $ 3,418 $ 13,250 $ 33,763 Net investment income 1,864 258 440 2,562 Fee income 382 — 30 412 Other revenues 248 20 83 351 Total segment revenues (1) $ 19,589 $ 3,696 $ 13,803 $ 37,088 Amortization and depreciation $ 3,344 $ 697 $ 2,293 $ 6,334 Income tax expense (benefit) 536 195 (90) 641 Segment income (loss) (1) 2,531 908 (140) 3,299 2021 Premiums $ 15,734 $ 3,138 $ 11,983 $ 30,855 Net investment income 2,265 247 521 3,033 Fee income 375 — 27 402 Other revenues 235 23 97 355 Total segment revenues (1) $ 18,609 $ 3,408 $ 12,628 $ 34,645 Amortization and depreciation $ 3,180 $ 643 $ 2,084 $ 5,907 Income tax expense 499 165 179 843 Segment income (1) 2,385 668 760 3,813 _________________________________________ (1)</t>
        </is>
      </c>
    </row>
    <row r="5">
      <c r="A5" s="4" t="inlineStr">
        <is>
          <t>Net written premiums by market [Table Text Block]</t>
        </is>
      </c>
      <c r="B5" s="4" t="inlineStr">
        <is>
          <t xml:space="preserve">Net written premiums by market were as follows: (for the year ended December 31, in millions) 2023 2022 2021 Business Insurance: Domestic: Select Accounts $ 3,477 $ 3,099 $ 2,833 Middle Market 11,045 9,923 8,933 National Accounts 1,135 1,085 987 National Property and Other 3,008 2,467 2,265 Total Domestic 18,665 16,574 15,018 International 1,765 1,061 1,074 Total Business Insurance 20,430 17,635 16,092 Bond &amp; Specialty Insurance: Domestic: Management Liability 2,156 2,112 1,983 Surety 1,147 1,081 888 Total Domestic 3,303 3,193 2,871 International 539 539 505 Total Bond &amp; Specialty Insurance 3,842 3,732 3,376 Personal Insurance: Domestic: Automobile 7,330 6,482 5,827 Homeowners and Other 7,949 6,916 5,980 Total Domestic 15,279 13,398 11,807 International 650 649 684 Total Personal Insurance 15,929 14,047 12,491 Total consolidated net written premiums $ 40,201 $ 35,414 $ 31,959 </t>
        </is>
      </c>
    </row>
    <row r="6">
      <c r="A6" s="4" t="inlineStr">
        <is>
          <t>Business segment reconciliations of revenue and income, net of tax [Table Text Block]</t>
        </is>
      </c>
      <c r="B6" s="4" t="inlineStr">
        <is>
          <t>(for the year ended December 31, in millions) 2023 2022 2021 Revenue reconciliation Earned premiums Business Insurance: Domestic: Workers’ compensation $ 3,467 $ 3,425 $ 3,227 Commercial automobile 3,215 2,976 2,855 Commercial property 3,154 2,611 2,275 General liability 3,146 2,875 2,576 Commercial multi-peril 4,686 4,109 3,667 Other 76 76 65 Total Domestic 17,744 16,072 14,665 International 1,400 1,023 1,069 Total Business Insurance 19,144 17,095 15,734 Bond &amp; Specialty Insurance: Domestic: Fidelity and surety 1,290 1,173 1,091 General liability 1,639 1,556 1,415 Other 225 222 220 Total Domestic 3,154 2,951 2,726 International 501 467 412 Total Bond &amp; Specialty Insurance 3,655 3,418 3,138 Personal Insurance: Domestic Automobile 6,923 6,170 5,687 Homeowners and Other 7,404 6,426 5,608 Total Domestic 14,327 12,596 11,295 International 635 654 688 Total Personal Insurance 14,962 13,250 11,983 Total earned premiums 37,761 33,763 30,855 Net investment income 2,922 2,562 3,033 Fee income 433 412 402 Other revenues 353 351 355 Total segment revenues 41,469 37,088 34,645 Net realized investment gains (losses) (105) (204) 171 Total revenues $ 41,364 $ 36,884 $ 34,816 Income reconciliation, net of tax Total segment income $ 3,397 $ 3,299 $ 3,813 Interest Expense and Other (1) (325) (301) (291) Core income 3,072 2,998 3,522 Net realized investment gains (losses) (81) (156) 132 Impact of changes in tax laws and/or tax rates (2) — — 8 Net income $ 2,991 $ 2,842 $ 3,662 ______________________________________ (1) The primary component of Interest Expense and Other was after-tax interest expense of $297 million, $277 million and $269 million in 2023, 2022 and 2021, respectively. (2) Impact is recognized in the accounting period in which the change is enacted.</t>
        </is>
      </c>
    </row>
    <row r="7">
      <c r="A7" s="4" t="inlineStr">
        <is>
          <t>Asset reconciliation [Table Text Block]</t>
        </is>
      </c>
      <c r="B7" s="4" t="inlineStr">
        <is>
          <t>(at December 31, in millions) 2023 2022 Asset reconciliation: Business Insurance $ 93,565 $ 86,522 Bond &amp; Specialty Insurance 11,478 10,119 Personal Insurance 20,072 18,275 Total assets for reportable segments 125,115 114,916 Other assets (1) 863 801 Total consolidated assets $ 125,978 $ 115,717 ___________________________________________</t>
        </is>
      </c>
    </row>
    <row r="8">
      <c r="A8" s="4" t="inlineStr">
        <is>
          <t>Revenues of the Company's operations based on location [Table Text Block]</t>
        </is>
      </c>
      <c r="B8" s="4" t="inlineStr">
        <is>
          <t xml:space="preserve">The following table presents revenues of the Company’s operations based on location: (for the year ended December 31, in millions) 2023 2022 2021 U.S. $ 39,086 $ 34,822 $ 32,596 Non-U.S.: Canada 1,281 1,300 1,351 Other Non-U.S. 997 762 869 Total Non-U.S. 2,278 2,062 2,220 Total revenues $ 41,364 $ 36,884 $ 34,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Amortized cost and fair value of investments in fixed maturities [Table Text Block]</t>
        </is>
      </c>
      <c r="B4" s="4" t="inlineStr">
        <is>
          <t xml:space="preserve">The amortized cost and fair value of investments in fixed maturities classified as available for sale were as follows: Amortized Allowance for Expected Credit Losses Gross Unrealized Fair (at December 31, 2023, in millions) Cost Gains Losses Value U.S. Treasury securities and obligations of U.S. government and government agencies and authorities $ 6,591 $ — $ 8 $ 231 $ 6,368 Obligations of U.S. states, municipalities and political subdivisions: Local general obligation 18,374 — 90 1,265 17,199 Revenue 9,748 — 52 616 9,184 State general obligation 1,209 — 7 59 1,157 Pre-refunded 963 — 5 2 966 Total obligations of U.S. states, municipalities and political subdivisions 30,294 — 154 1,942 28,506 Debt securities issued by foreign governments 1,035 — 2 31 1,006 Mortgage-backed securities, collateralized mortgage obligations and pass-through securities 7,874 — 120 176 7,818 Corporate and all other bonds 35,987 5 187 2,060 34,109 Total $ 81,781 $ 5 $ 471 $ 4,440 $ 77,807 Amortized Allowance for Expected Credit Losses Gross Unrealized Fair (at December 31, 2022, in millions) Cost Gains Losses Value U.S. Treasury securities and obligations of U.S. government and government agencies and authorities $ 5,798 $ — $ 3 $ 363 $ 5,438 Obligations of U.S. states, municipalities and political subdivisions: Local general obligation 19,615 — 33 1,825 17,823 Revenue 11,076 — 29 907 10,198 State general obligation 1,104 — 3 88 1,019 Pre-refunded 2,323 — 17 1 2,339 Total obligations of U.S. states, municipalities and political subdivisions 34,118 — 82 2,821 31,379 Debt securities issued by foreign governments 1,049 — — 55 994 Mortgage-backed securities, collateralized mortgage obligations and pass-through securities 2,178 — 13 200 1,991 Corporate and all other bonds 34,237 3 37 2,913 31,358 Total $ 77,380 $ 3 $ 135 $ 6,352 $ 71,160 </t>
        </is>
      </c>
    </row>
    <row r="5">
      <c r="A5" s="4" t="inlineStr">
        <is>
          <t>Amortized cost and fair value of fixed maturities by contractual maturity [Table Text Block]</t>
        </is>
      </c>
      <c r="B5" s="4" t="inlineStr">
        <is>
          <t xml:space="preserve">The amortized cost and fair value of fixed maturities by contractual maturity follow. Actual maturities will differ from contractual maturities because borrowers may have the right to call or prepay obligations with or without call or prepayment penalties. (at December 31, 2023, in millions) Amortized Fair Due in one year or less $ 5,004 $ 4,965 Due after 1 year through 5 years 25,328 24,592 Due after 5 years through 10 years 21,407 19,740 Due after 10 years 22,168 20,692 73,907 69,989 Mortgage-backed securities, collateralized mortgage obligations and pass-through securities 7,874 7,818 Total $ 81,781 $ 77,807 </t>
        </is>
      </c>
    </row>
    <row r="6">
      <c r="A6" s="4" t="inlineStr">
        <is>
          <t>Cost and fair value of investments in equity securities [Table Text Block]</t>
        </is>
      </c>
      <c r="B6" s="4" t="inlineStr">
        <is>
          <t xml:space="preserve">The cost and fair value of investments in equity securities were as follows: (at December 31, 2023, in millions) Cost Gross Gains Gross Losses Fair Value Common stock $ 508 $ 93 $ 41 $ 560 Non-redeemable preferred stock 45 3 — 48 Total $ 553 $ 96 $ 41 $ 608 (at December 31, 2022, in millions) Cost Gross Gains Gross Losses Fair Value Common stock $ 706 $ 89 $ 32 $ 763 Non-redeemable preferred stock 41 3 — 44 Total $ 747 $ 92 $ 32 $ 807 </t>
        </is>
      </c>
    </row>
    <row r="7">
      <c r="A7" s="4" t="inlineStr">
        <is>
          <t>Unrealized investment losses [Table Text Block]</t>
        </is>
      </c>
      <c r="B7" s="4" t="inlineStr">
        <is>
          <t xml:space="preserve">The following tables summarize, for all fixed maturities classified as available for sale in an unrealized loss position at December 31, 2023 and 2022, the aggregate fair value and gross unrealized loss by the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3, in millions) Fair Gross Fair Gross Fair Gross Fixed maturities U.S. Treasury securities and obligations of U.S. government and government agencies and authorities $ 1,864 $ 7 $ 2,985 $ 224 $ 4,849 $ 231 Obligations of U.S. states, municipalities and political subdivisions 3,868 31 14,351 1,911 18,219 1,942 Debt securities issued by foreign governments 30 — 763 31 793 31 Mortgage-backed securities, collateralized mortgage obligations and pass-through securities 1,215 9 1,433 167 2,648 176 Corporate and all other bonds 1,016 9 26,444 2,051 27,460 2,060 Total $ 7,993 $ 56 $ 45,976 $ 4,384 $ 53,969 $ 4,440 Less than 12 months 12 months or longer Total (at December 31, 2022, in millions) Fair Gross Fair Gross Fair Gross Fixed maturities U.S. Treasury securities and obligations of U.S. government and government agencies and authorities $ 2,835 $ 100 $ 1,679 $ 263 $ 4,514 $ 363 Obligations of U.S. states, municipalities and political subdivisions 19,251 1,975 3,134 846 22,385 2,821 Debt securities issued by foreign governments 604 22 367 33 971 55 Mortgage-backed securities, collateralized mortgage obligations and pass-through securities 1,414 128 316 72 1,730 200 Corporate and all other bonds 24,080 1,635 6,096 1,278 30,176 2,913 Total $ 48,184 $ 3,860 $ 11,592 $ 2,492 $ 59,776 $ 6,352 </t>
        </is>
      </c>
    </row>
    <row r="8">
      <c r="A8" s="4" t="inlineStr">
        <is>
          <t>Gross unrealized investment losses on securities continuously in an unrealized loss position of greater than 20% of amortized cost by length of time [Table Text Block]</t>
        </is>
      </c>
      <c r="B8" s="4" t="inlineStr">
        <is>
          <t xml:space="preserve">The following tables summarize, for all fixed maturities reported at fair value for which fair value was less than 80% of amortized cost at December 31, 2023 and December 31, 2022, the gross unrealized investment loss by length of time those securities have continuously been in an unrealized loss position of greater than 20% of amortized cost: Period For Which Fair Value is Less Than 80% of Amortized Cost (at December 31, 2023,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 2 31 642 675 Debt securities issued by foreign governments — — — — — Mortgage-backed securities, collateralized mortgage obligations and pass-through securities — — — — — Corporate and all other bonds 1 3 22 25 51 Total $ 1 $ 5 $ 53 $ 667 $ 726 Period For Which Fair Value is Less Than 80% of Amortized Cost (at December 31, 2022, in millions) 3 months or less Greater than 3 months, 6 months or less Greater than 6 months, 12 months or less Greater than 12 months Total Fixed maturities U.S. Treasury securities and obligations of U.S. government and government agencies and authorities $ — $ — $ — $ — $ — Obligations of U.S. states, municipalities and political subdivisions 81 776 643 — 1,500 Debt securities issued by foreign governments 1 — — — 1 Mortgage-backed securities, collateralized mortgage obligations and pass-through securities 4 48 — — 52 Corporate and all other bonds 89 526 8 — 623 Total $ 175 $ 1,350 $ 651 $ — $ 2,176 </t>
        </is>
      </c>
    </row>
    <row r="9">
      <c r="A9" s="4" t="inlineStr">
        <is>
          <t>Credit impairment charges included in net realized investment gains (losses) [Table Text Block]</t>
        </is>
      </c>
      <c r="B9" s="4" t="inlineStr">
        <is>
          <t xml:space="preserve">Credit impairment charges included in net realized investment gains (losses) in the consolidated statement of income were as follows: (for the year ended December 31, in millions) 2023 2022 2021 Fixed maturities U.S. Treasury securities and obligations of U.S. government and government agencies and authorities $ — $ 12 $ — Obligations of U.S. states, municipalities and political subdivisions 1 14 — Debt securities issued by foreign governments — — — Mortgage-backed securities, collateralized mortgage obligations and pass-through securities — — — Corporate and all other bonds 2 — 2 Total fixed maturities $ 3 $ 26 $ 2 </t>
        </is>
      </c>
    </row>
    <row r="10">
      <c r="A10" s="4" t="inlineStr">
        <is>
          <t>Changes in the allowance for expected credit losses on fixed maturities classified as available for sale [Table Text Block]</t>
        </is>
      </c>
      <c r="B10" s="4" t="inlineStr">
        <is>
          <t xml:space="preserve">The following table presents changes in the allowance for expected credit losses on fixed maturities classified as available for sale for the category of Corporate and All Other Bonds (no other categories of fixed maturities currently have an allowance for expected credit losses): Fixed Maturities Corporate and All Other Bonds (in millions) At and For the Twelve Months Ended December 31, 2023 At and For the Twelve Months Ended December 31, 2022 Balance, beginning of period $ 3 $ 3 Additions for expected credit losses on securities where no credit losses were previously recognized 1 — Additions for expected credit losses on securities where credit losses were previously recognized 1 1 Reductions due to sales/defaults of credit-impaired securities — (1) Reductions for impairments of securities which the Company intends to sell or more likely than not will be required to sell — — Balance, end of period $ 5 $ 3 </t>
        </is>
      </c>
    </row>
    <row r="11">
      <c r="A11" s="4" t="inlineStr">
        <is>
          <t>Net investment income [Table Text Block]</t>
        </is>
      </c>
      <c r="B11" s="4" t="inlineStr">
        <is>
          <t xml:space="preserve">(for the year ended December 31, in millions) 2023 2022 2021 Gross investment income Fixed maturities $ 2,472 $ 2,113 $ 1,989 Equity securities 18 17 19 Short-term securities 241 73 7 Real estate investments 64 66 59 Other investments 171 336 999 Gross investment income 2,966 2,605 3,073 Investment expenses 44 43 40 Net investment income $ 2,922 $ 2,562 $ 3,033 </t>
        </is>
      </c>
    </row>
    <row r="12">
      <c r="A12" s="4" t="inlineStr">
        <is>
          <t>Change in net unrealized investments gains (losses) [Table Text Block]</t>
        </is>
      </c>
      <c r="B12" s="4" t="inlineStr">
        <is>
          <t xml:space="preserve">Changes in net unrealized gains (losses) on investment securities that are included as a separate component of other comprehensive income (loss) were as follows: (at and for the year ended December 31, in millions) 2023 2022 2021 Changes in net unrealized investment gains (losses) Fixed maturities $ 2,248 $ (9,279) $ (2,113) Other investments 2 (1) (2) Change in net pre-tax unrealized gains (losses) on investment securities 2,250 (9,280) (2,115) Related tax expense (benefit) 481 (1,967) (456) Change in net unrealized gains (losses) on investment securities 1,769 (7,313) (1,659) Balance, beginning of year (4,898) 2,415 4,074 Balance, end of year $ (3,129) $ (4,898) $ 2,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Level within the fair value hierarchy at which the Company's financial assets and financial liabilities are measured on a recurring basis [Table Text Block]</t>
        </is>
      </c>
      <c r="B4" s="4" t="inlineStr">
        <is>
          <t xml:space="preserve">The following tables present the level within the fair value hierarchy at which the Company’s financial assets and financial liabilities are measured on a recurring basis. (at December 31, 2023, in millions) Total Level 1 Level 2 Level 3 Invested assets: Fixed maturities U.S. Treasury securities and obligations of U.S. government and government agencies and authorities $ 6,368 $ 6,368 $ — $ — Obligations of U.S. states, municipalities and political subdivisions 28,506 — 28,506 — Debt securities issued by foreign governments 1,006 — 1,006 — Mortgage-backed securities, collateralized mortgage obligations and pass-through securities 7,818 — 7,818 — Corporate and all other bonds 34,109 — 33,851 258 Total fixed maturities 77,807 6,368 71,181 258 Equity securities Common stock 560 553 — 7 Non-redeemable preferred stock 48 16 2 30 Total equity securities 608 569 2 37 Other investments 18 18 — — Total $ 78,433 $ 6,955 $ 71,183 $ 295 (at December 31, 2022, in millions) Total Level 1 Level 2 Level 3 Invested assets: Fixed maturities U.S. Treasury securities and obligations of U.S. government and government agencies and authorities $ 5,438 $ 5,438 $ — $ — Obligations of U.S. states, municipalities and political subdivisions 31,379 — 31,379 — Debt securities issued by foreign governments 994 — 994 — Mortgage-backed securities, collateralized mortgage obligations and pass-through securities 1,991 — 1,991 — Corporate and all other bonds 31,358 — 31,055 303 Total fixed maturities 71,160 5,438 65,419 303 Equity securities Common stock 763 418 — 345 Non-redeemable preferred stock 44 15 3 26 Total equity securities 807 433 3 371 Other investments 16 15 — 1 Total $ 71,983 $ 5,886 $ 65,422 $ 675 Other liabilities $ 2 $ — $ — $ 2 </t>
        </is>
      </c>
    </row>
    <row r="5">
      <c r="A5" s="4" t="inlineStr">
        <is>
          <t>Changes in the Level 3 fair value category [Table Text Block]</t>
        </is>
      </c>
      <c r="B5" s="4" t="inlineStr">
        <is>
          <t>The following tables present the changes in the Level 3 fair value category for the years ended December 31, 2023 and 2022. (in millions) Fixed Equity Securities Other Total Balance at December 31, 2022 $ 303 $ 371 $ 1 $ 675 Total realized and unrealized investment gains (losses): Reported in net realized investment gains (losses) (1) (1) (5) — (6) Reported in other comprehensive income (loss) 6 — — 6 Purchases, sales and settlements/maturities: Purchases 25 4 — 29 Sales — — (1) (1) Settlements/maturities (26) — — (26) Gross transfers into Level 3 — — — — Gross transfers out of Level 3 (49) (333) — (382) Balance at December 31, 2023 $ 258 $ 37 $ — $ 295 Amount of total realized investment gains (losses) for the period included in the consolidated statement of income attributable to changes in the fair value of assets still held at the reporting date $ — $ — $ — $ — ___________________________________________ (1) Includes impairments on investments held at the end of the period as well as amortization on fixed maturities. (in millions) Fixed Equity Securities Other Total Balance at December 31, 2021 $ 248 $ 343 $ 5 $ 596 Total realized and unrealized investment gains (losses): Reported in net realized investment gains (losses) (1) 1 33 2 36 Reported in other comprehensive income (loss) (13) — — (13) Purchases, sales and settlements/maturities: Purchases 226 7 — 233 Sales — — (1) (1) Settlements/maturities (55) — (2) (57) Gross transfers into Level 3 — 3 — 3 Gross transfers out of Level 3 (104) (15) (3) (122) Balance at December 31, 2022 $ 303 $ 371 $ 1 $ 675 Amount of total realized investment gains (losses) for the period included in the consolidated statement of income attributable to changes in the fair value of assets still held at the reporting date $ — $ 33 $ 1 $ 34 ___________________________________________ (1) Includes impairments on investments held at the end of the period as well as amortization on fixed maturities.</t>
        </is>
      </c>
    </row>
    <row r="6">
      <c r="A6" s="4" t="inlineStr">
        <is>
          <t>Carrying value and fair value of the Company's financial assets and financial liabilities disclosed, but not carried, at fair value, and the level within the fair value hierarchy at which such assets and liabilities are categorized [Table Text Block]</t>
        </is>
      </c>
      <c r="B6" s="4" t="inlineStr">
        <is>
          <t xml:space="preserve">The following tables present the carrying value and fair value of the Company’s financial assets and financial liabilities disclosed, but not carried, at fair value, and the level within the fair value hierarchy at which such assets and liabilities are categorized. (at December 31, 2023, in millions) Carrying Fair Level 1 Level 2 Level 3 Financial assets: Short-term securities $ 5,137 $ 5,137 $ 1,171 $ 3,912 $ 54 Financial liabilities: Debt $ 7,931 $ 7,645 $ — $ 7,645 $ — Commercial paper 100 100 — 100 — (at December 31, 2022, in millions) Carrying Fair Level 1 Level 2 Level 3 Financial assets: Short-term securities $ 3,470 $ 3,470 $ 871 $ 2,546 $ 53 Financial liabilities: Debt $ 7,192 $ 6,509 $ — $ 6,509 $ — Commercial paper 100 100 —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Changes in the allowance for expected credit losses on premiums receivable [Table Text Block]</t>
        </is>
      </c>
      <c r="B4" s="4" t="inlineStr">
        <is>
          <t xml:space="preserve">The following table presents the balances of premiums receivable, net of the allowance for expected credit losses, at December 31, 2023 and 2022, and the changes in the allowance for expected credit losses for the twelve months ended December 31, 2023 and 2022. At and For the Twelve Months Ended December 31, 2023 At and For the Twelve Months Ended December 31, 2022 (in millions) Premiums Receivable, Net of Allowance for Expected Credit Losses Allowance for Expected Credit Losses Premiums Receivable, Net of Allowance for Expected Credit Losses Allowance for Expected Credit Losses Balance, beginning of period $ 8,922 $ 77 $ 8,085 $ 107 Current period change for expected credit losses 42 54 Write-offs of uncollectible premiums receivable 50 84 Balance, end of period $ 10,282 $ 69 $ 8,922 $ 77 </t>
        </is>
      </c>
    </row>
    <row r="5">
      <c r="A5" s="4" t="inlineStr">
        <is>
          <t>Changes in the allowance for estimated uncollectible reinsurance [Table Text Block]</t>
        </is>
      </c>
      <c r="B5" s="4" t="inlineStr">
        <is>
          <t xml:space="preserve">The following table presents the balances of reinsurance recoverables, net of the allowance for estimated uncollectible reinsurance, at December 31, 2023 and 2022, and the changes in the allowance for estimated uncollectible reinsurance for the twelve months ended December 31, 2023 and 2022. At and For the Twelve Months Ended December 31, 2023 At and For the Twelve Months Ended December 31, 2022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063 $ 132 $ 8,452 $ 141 Current period change for estimated uncollectible reinsurance (14) (9) Write-offs of uncollectible reinsurance recoverables — — Balance, end of period $ 8,143 $ 118 $ 8,063 $ 132 </t>
        </is>
      </c>
    </row>
    <row r="6">
      <c r="A6" s="4" t="inlineStr">
        <is>
          <t>Changes in the allowance for expected credit losses on contractholder receivables [Table Text Block]</t>
        </is>
      </c>
      <c r="B6" s="4" t="inlineStr">
        <is>
          <t xml:space="preserve">The following table presents the balances of contractholder receivables, net of the allowance for expected credit losses, at December 31, 2023 and 2022, and the changes in the allowance for expected credit losses for the twelve months ended December 31, 2023 and 2022. At and For the Twelve Months Ended December 31, 2023 At and For the Twelve Months Ended December 31, 2022 (in millions) Contractholder Receivables, Net of Allowance for Expected Credit Losses Allowance for Expected Credit Losses Contractholder Receivables, Net of Allowance for Expected Credit Losses Allowance for Expected Credit Losses Balance, beginning of period $ 3,579 $ 17 $ 3,890 $ 21 Current period change for expected credit losses 3 (3) Write-offs of uncollectible contractholder receivables — 1 Balance, end of period $ 3,249 $ 20 $ 3,579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ummary of reinsurance financial data [Table Text Block]</t>
        </is>
      </c>
      <c r="B4" s="4" t="inlineStr">
        <is>
          <t xml:space="preserve">The following is a summary of reinsurance financial data reflected in the consolidated statement of income: (for the year ended December 31, in millions) 2023 2022 2021 Written premiums Direct $ 40,983 $ 36,648 $ 33,180 Assumed 1,989 1,228 1,064 Ceded (2,771) (2,462) (2,285) Total net written premiums $ 40,201 $ 35,414 $ 31,959 Earned premiums Direct $ 38,796 $ 34,948 $ 31,977 Assumed 1,614 1,145 1,032 Ceded (2,649) (2,330) (2,154) Total net earned premiums $ 37,761 $ 33,763 $ 30,855 Percentage of assumed earned premiums to net earned premiums 4.3 % 3.4 % 3.3 % Ceded claims and claim adjustment expenses incurred $ 1,462 $ 1,187 $ 1,184 </t>
        </is>
      </c>
    </row>
    <row r="5">
      <c r="A5" s="4" t="inlineStr">
        <is>
          <t>Reinsurance recoverables [Table Text Block]</t>
        </is>
      </c>
      <c r="B5" s="4" t="inlineStr">
        <is>
          <t xml:space="preserve">Reinsurance recoverables include amounts recoverable on both paid and unpaid claims and claim adjustment expenses and were as follows: (at December 31, in millions) 2023 2022 Gross reinsurance recoverables on paid and unpaid claims and claim adjustment expenses $ 3,895 $ 3,792 Gross structured settlements 2,707 2,802 Mandatory pools and associations 1,659 1,601 Gross reinsurance recoverables 8,261 8,195 Allowance for estimated uncollectible reinsurance (118) (132) Net reinsurance recoverables $ 8,143 $ 8,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segment [Table Text Block]</t>
        </is>
      </c>
      <c r="B4" s="4" t="inlineStr">
        <is>
          <t xml:space="preserve">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3 2022 Business Insurance $ 2,585 $ 2,565 Bond &amp; Specialty Insurance 550 550 Personal Insurance 815 811 Other 26 26 Total $ 3,976 $ 3,952 </t>
        </is>
      </c>
    </row>
    <row r="5">
      <c r="A5" s="4" t="inlineStr">
        <is>
          <t>Other intangible assets subject to amortization [Table Text Block]</t>
        </is>
      </c>
      <c r="B5" s="4" t="inlineStr">
        <is>
          <t>The following tables present a summary of the Company’s other intangible assets by major asset class: (at December 31, 2023, in millions) Gross Accumulated Net Subject to amortization Customer-related $ 100 $ 59 $ 41 Contract-based (1) 204 194 10 Total subject to amortization 304 253 51 Not subject to amortization 226 — 226 Total $ 530 $ 253 $ 277 (at December 31, 2022, in millions) Gross Accumulated Net Subject to amortization Customer-related $ 96 $ 48 $ 48 Contract-based (1) 204 191 13 Total subject to amortization 300 239 61 Not subject to amortization 226 — 226 Total $ 526 $ 239 $ 28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row r="6">
      <c r="A6" s="4" t="inlineStr">
        <is>
          <t>Other intangible assets not subject to amortization [Table Text Block]</t>
        </is>
      </c>
      <c r="B6" s="4" t="inlineStr">
        <is>
          <t>The following tables present a summary of the Company’s other intangible assets by major asset class: (at December 31, 2023, in millions) Gross Accumulated Net Subject to amortization Customer-related $ 100 $ 59 $ 41 Contract-based (1) 204 194 10 Total subject to amortization 304 253 51 Not subject to amortization 226 — 226 Total $ 530 $ 253 $ 277 (at December 31, 2022, in millions) Gross Accumulated Net Subject to amortization Customer-related $ 96 $ 48 $ 48 Contract-based (1) 204 191 13 Total subject to amortization 300 239 61 Not subject to amortization 226 — 226 Total $ 526 $ 239 $ 28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91</v>
      </c>
      <c r="C4" s="5" t="n">
        <v>2842</v>
      </c>
      <c r="D4" s="5" t="n">
        <v>3662</v>
      </c>
    </row>
    <row r="5">
      <c r="A5" s="3" t="inlineStr">
        <is>
          <t>Other comprehensive income (loss):</t>
        </is>
      </c>
      <c r="B5" s="4" t="inlineStr">
        <is>
          <t xml:space="preserve"> </t>
        </is>
      </c>
      <c r="C5" s="4" t="inlineStr">
        <is>
          <t xml:space="preserve"> </t>
        </is>
      </c>
      <c r="D5" s="4" t="inlineStr">
        <is>
          <t xml:space="preserve"> </t>
        </is>
      </c>
    </row>
    <row r="6">
      <c r="A6" s="4" t="inlineStr">
        <is>
          <t>Changes in net unrealized gains (losses) on investment securities having no credit losses recognized in the consolidated statement of income</t>
        </is>
      </c>
      <c r="B6" s="6" t="n">
        <v>2249</v>
      </c>
      <c r="C6" s="6" t="n">
        <v>-9276</v>
      </c>
      <c r="D6" s="6" t="n">
        <v>-2115</v>
      </c>
    </row>
    <row r="7">
      <c r="A7" s="4" t="inlineStr">
        <is>
          <t>Changes in net unrealized gains (losses) on investment securities having credit losses recognized in the consolidated statement of income</t>
        </is>
      </c>
      <c r="B7" s="6" t="n">
        <v>1</v>
      </c>
      <c r="C7" s="6" t="n">
        <v>-4</v>
      </c>
      <c r="D7" s="6" t="n">
        <v>0</v>
      </c>
    </row>
    <row r="8">
      <c r="A8" s="4" t="inlineStr">
        <is>
          <t>Net changes in benefit plan assets and obligations</t>
        </is>
      </c>
      <c r="B8" s="6" t="n">
        <v>106</v>
      </c>
      <c r="C8" s="6" t="n">
        <v>-87</v>
      </c>
      <c r="D8" s="6" t="n">
        <v>455</v>
      </c>
    </row>
    <row r="9">
      <c r="A9" s="4" t="inlineStr">
        <is>
          <t>Net changes in unrealized foreign currency translation</t>
        </is>
      </c>
      <c r="B9" s="6" t="n">
        <v>138</v>
      </c>
      <c r="C9" s="6" t="n">
        <v>-273</v>
      </c>
      <c r="D9" s="6" t="n">
        <v>-11</v>
      </c>
    </row>
    <row r="10">
      <c r="A10" s="4" t="inlineStr">
        <is>
          <t>Other comprehensive income (loss) before income taxes</t>
        </is>
      </c>
      <c r="B10" s="6" t="n">
        <v>2494</v>
      </c>
      <c r="C10" s="6" t="n">
        <v>-9640</v>
      </c>
      <c r="D10" s="6" t="n">
        <v>-1671</v>
      </c>
    </row>
    <row r="11">
      <c r="A11" s="4" t="inlineStr">
        <is>
          <t>Income tax expense (benefit)</t>
        </is>
      </c>
      <c r="B11" s="6" t="n">
        <v>520</v>
      </c>
      <c r="C11" s="6" t="n">
        <v>-2002</v>
      </c>
      <c r="D11" s="6" t="n">
        <v>-362</v>
      </c>
    </row>
    <row r="12">
      <c r="A12" s="4" t="inlineStr">
        <is>
          <t>Other comprehensive income (loss), net of taxes</t>
        </is>
      </c>
      <c r="B12" s="6" t="n">
        <v>1974</v>
      </c>
      <c r="C12" s="6" t="n">
        <v>-7638</v>
      </c>
      <c r="D12" s="6" t="n">
        <v>-1309</v>
      </c>
    </row>
    <row r="13">
      <c r="A13" s="4" t="inlineStr">
        <is>
          <t>Comprehensive income (loss)</t>
        </is>
      </c>
      <c r="B13" s="5" t="n">
        <v>4965</v>
      </c>
      <c r="C13" s="5" t="n">
        <v>-4796</v>
      </c>
      <c r="D13" s="5" t="n">
        <v>2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Claim Reserves (Tables)</t>
        </is>
      </c>
      <c r="B1" s="2" t="inlineStr">
        <is>
          <t>12 Months Ended</t>
        </is>
      </c>
    </row>
    <row r="2">
      <c r="B2" s="2" t="inlineStr">
        <is>
          <t>Dec. 31, 2023</t>
        </is>
      </c>
    </row>
    <row r="3">
      <c r="A3" s="3" t="inlineStr">
        <is>
          <t>Insurance Loss Reserves [Abstract]</t>
        </is>
      </c>
      <c r="B3" s="4" t="inlineStr">
        <is>
          <t xml:space="preserve"> </t>
        </is>
      </c>
    </row>
    <row r="4">
      <c r="A4" s="4" t="inlineStr">
        <is>
          <t>Claims and claim adjustment expense reserves [Table Text Block]</t>
        </is>
      </c>
      <c r="B4" s="4" t="inlineStr">
        <is>
          <t xml:space="preserve">Claims and claim adjustment expense reserves were as follows: (at December 31, in millions) 2023 2022 Property-casualty $ 61,621 $ 58,643 Accident and health 6 6 Total $ 61,627 $ 58,649 </t>
        </is>
      </c>
    </row>
    <row r="5">
      <c r="A5" s="4" t="inlineStr">
        <is>
          <t>Reconciliation of beginning and ending property casualty reserve balances for claims and claim adjustment expenses [Table Text Block]</t>
        </is>
      </c>
      <c r="B5" s="4" t="inlineStr">
        <is>
          <t xml:space="preserve">The following table presents a reconciliation of beginning and ending property casualty reserve balances for claims and claim adjustment expenses: (at and for the year ended December 31, in millions) 2023 2022 2021 Claims and claim adjustment expense reserves at beginning of year $ 58,643 $ 56,897 $ 54,510 Less reinsurance recoverables on unpaid losses 7,790 8,209 8,153 Net reserves at beginning of year 50,853 48,688 46,357 Estimated claims and claim adjustment expenses for claims arising in the current year 26,159 23,308 20,698 Estimated decrease in claims and claim adjustment expenses for claims arising in prior years (38) (537) (484) Total increases 26,121 22,771 20,214 Claims and claim adjustment expense payments for claims arising in: Current year 10,852 9,406 8,401 Prior years 12,424 10,945 9,470 Total payments 23,276 20,351 17,871 Unrealized foreign exchange loss (gain) 106 (255) (12) Net reserves at end of year 53,804 50,853 48,688 Plus reinsurance recoverables on unpaid losses 7,817 7,790 8,209 Claims and claim adjustment expense reserves at end of year $ 61,621 $ 58,643 $ 56,897 </t>
        </is>
      </c>
    </row>
    <row r="6">
      <c r="A6" s="4" t="inlineStr">
        <is>
          <t>Summary of claims and claim adjustment expense reserves, including certain components, for the Company's major product lines by reporting segment [Table Text Block]</t>
        </is>
      </c>
      <c r="B6" s="4" t="inlineStr">
        <is>
          <t>The following is a summary of claims and claim adjustment expense reserves, including certain components, for the Company’s major product lines by reporting segment at December 31, 2023. (at December 31, 2023, in millions) Net Undiscounted Discount Subtotal: Reinsurance Claims and Claim Business Insurance General liability $ 10,251 $ (132) $ 10,119 $ 1,052 $ 11,171 Commercial property 1,160 — 1,160 464 1,624 Commercial multi-peril 5,205 — 5,205 207 5,412 Commercial automobile 4,263 — 4,263 299 4,562 Workers’ compensation (1) 16,104 (912) 15,192 614 15,806 Bond &amp; Specialty Insurance General liability 2,432 — 2,432 276 2,708 Fidelity and surety 611 — 611 24 635 Personal Insurance Automobile 4,095 — 4,095 345 4,440 Homeowners (excluding Other) 2,439 — 2,439 64 2,503 International - Canada 765 — 765 18 783 Subtotal — claims and allocated claim adjustment expenses for the products presented in the development tables below 47,325 (1,044) 46,281 3,363 49,644 Other insurance contracts (2) 4,753 (4) 4,749 1,814 6,563 Unallocated loss adjustment expense reserves 2,689 — 2,689 14 2,703 Structured settlements (3) — — — 2,663 2,663 Other 85 — 85 (37) 48 Total property-casualty 54,852 (1,048) 53,804 7,817 61,621 Accident and health — — — 6 6 Total $ 54,852 $ (1,048) $ 53,804 $ 7,823 $ 61,627 ___________________________________________ (1) Net discount amount includes discount of $48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3 were $8.14 billion.</t>
        </is>
      </c>
    </row>
    <row r="7">
      <c r="A7" s="4" t="inlineStr">
        <is>
          <t>Allocated claim adjustment expense, by accident year, on a historical basis for incurred and paid claims on an undiscounted, net of reinsurance basis [Table Text Block]</t>
        </is>
      </c>
      <c r="B7" s="4" t="inlineStr">
        <is>
          <t>Business Insurance General Liability ( dollars in millions ) For the Years Ended December 31, 2014 2015 2016 2017 2018 2019 2020 2021 2022 2023 Incurred Claims and Allocated Claim Adjustment Expenses, Net of Reinsurance Unaudited Accident Year IBNR Reserves Dec 31, 2023 Cumulative Number of Reported Claims 2014 $ 976 $ 989 $ 983 $ 948 $ 956 $ 1,013 $ 988 $ 979 $ 971 $ 968 $ 70 22,665 2015 998 956 923 967 1,057 1,087 1,072 1,082 1,110 94 21,845 2016 1,075 1,058 1,087 1,187 1,204 1,179 1,185 1,183 116 20,755 2017 1,133 1,143 1,196 1,234 1,226 1,243 1,288 151 19,578 2018 1,253 1,312 1,344 1,395 1,477 1,530 195 19,870 2019 1,447 1,486 1,498 1,567 1,706 362 19,232 2020 1,467 1,493 1,470 1,577 496 16,317 2021 1,591 1,589 1,628 780 14,682 2022 1,696 1,736 1,079 16,311 2023 1,998 1,789 11,949 Total $ 14,724 Cumulative Paid Claims and Allocated Claim Adjustment Expenses, Net of Reinsurance Accident Year Unaudited 2014 $ 37 $ 163 $ 321 $ 515 $ 640 $ 750 $ 805 $ 832 $ 849 $ 868 2015 36 137 336 558 740 828 875 927 975 2016 35 191 421 649 758 858 951 991 2017 40 180 378 552 724 914 1,029 Liability for Claims 2018 42 202 441 709 939 1,146 And Allocated Claim 2019 51 233 482 816 1,074 Adjustment Expenses, 2020 61 244 458 770 Net of Reinsurance 2021 67 231 493 2022 81 302 2014 - Before 2023 54 2023 2014 Total $ 7,702 $ 7,022 $ 3,229 Total net liability $ 10,251 Average Annual Percentage Payout of Incurred Claims by Age, Net of Reinsurance Unaudited Years 1 2 3 4 5 6 7 8 9 10 3.4 % 11.3 % 16.1 % 18.5 % 13.7 % 11.2 % 6.7 % 3.6 % 3.1 % 2.0 % Commercial Property ( dollars in millions ) For the Years Ended December 31, 2019 2020 2021 2022 2023 Incurred Claims and Allocated Claims Adjustment Expenses, Net of Reinsurance Unaudited Accident Year IBNR Reserves December 31, 2023 Cumulative Number of Reported Claims 2019 $ 1,069 $ 1,034 $ 1,031 $ 1,039 $ 1,031 $ 2 25,453 2020 1,107 1,025 1,005 993 32 25,692 2021 1,236 1,190 1,190 (11) 25,743 2022 1,309 1,369 (15) 28,594 2023 1,268 160 25,396 Total $ 5,851 Cumulative Paid Claims and Allocated Claim Adjustment Expenses, Net of Reinsurance Unaudited Liability for Claims Accident Year And Allocated Claim 2019 $ 610 $ 957 $ 1,001 $ 1,012 $ 1,013 Adjustment Expenses, 2020 580 857 907 932 Net of Reinsurance 2021 645 1,068 1,141 2022 624 1,113 2019 - Before 2023 614 2023 2019 Total $ 4,813 $ 1,038 $ 122 Total net liability $ 1,160 Average Annual Percentage Payout of Incurred Unaudited Years 1 2 3 4 5 53.2 % 33.2 % 5.2 % 1.8 % — % Commercial Multi-Peril ( dollars in millions ) For the Years Ended December 31, 2014 2015 2016 2017 2018 2019 2020 2021 2022 2023 Incurred Claims and Allocated Claim Adjustment Expenses, Net of Reinsurance Unaudited Accident Year IBNR Reserves December 31, 2023 Cumulative Number of Reported Claims 2014 $ 1,663 $ 1,627 $ 1,625 $ 1,617 $ 1,626 $ 1,627 $ 1,627 $ 1,622 $ 1,619 $ 1,619 $ 18 78,565 2015 1,568 1,625 1,593 1,597 1,606 1,593 1,584 1,571 1,563 18 72,444 2016 1,662 1,623 1,598 1,590 1,601 1,587 1,579 1,578 29 69,551 2017 1,872 1,928 1,956 1,919 1,935 1,943 1,930 61 72,592 2018 1,976 2,114 2,092 2,112 2,121 2,127 76 79,965 2019 2,017 2,087 2,089 2,103 2,103 114 68,272 2020 2,142 2,141 2,126 2,111 310 70,349 2021 2,164 2,097 2,097 357 57,321 2022 2,502 2,533 550 52,447 2023 2,781 1,080 44,311 Total $ 20,442 Cumulative Paid Claims and Allocated Claim Adjustment Expenses, Net of Reinsurance Accident Year Unaudited 2014 $ 628 $ 956 $ 1,154 $ 1,328 $ 1,448 $ 1,512 $ 1,544 $ 1,560 $ 1,577 $ 1,589 2015 595 970 1,144 1,310 1,409 1,452 1,489 1,512 1,523 2016 585 950 1,133 1,278 1,373 1,437 1,477 1,510 2017 716 1,199 1,388 1,531 1,674 1,763 1,815 Liability for Claims 2018 792 1,302 1,500 1,669 1,815 1,917 And Allocated Claim 2019 707 1,187 1,423 1,628 1,801 Adjustment Expenses, 2020 791 1,180 1,373 1,547 Net of Reinsurance 2021 744 1,206 1,437 2022 817 1,476 2014 - Before 2023 935 2023 2014 Total $ 15,550 $ 4,892 $ 313 Total net liability $ 5,205 Average Annual Percentage Payout of Incurred Claims by Age, Net of Reinsurance Unaudited Years 1 2 3 4 5 6 7 8 9 10 36.1 % 22.9 % 10.7 % 9.1 % 7.0 % 4.0 % 2.4 % 1.6 % 0.8 % 0.8 % Commercial Automobile ( dollars in millions ) For the Years Ended December 31, 2019 2020 2021 2022 2023 Incurred Claims and Allocated Claims Adjustment Expenses, Net of Reinsurance Unaudited Accident Year IBNR Reserves December 31, 2023 Cumulative Number of Reported Claims 2019 $ 1,835 $ 1,951 $ 1,976 $ 1,992 $ 2,041 $ 90 207,380 2020 1,788 1,677 1,621 1,558 180 143,035 2021 1,741 1,757 1,786 323 148,739 2022 1,939 2,040 636 158,945 2023 2,245 1,238 149,934 Total $ 9,670 Cumulative Paid Claims and Allocated Claim Adjustment Expenses, Net of Reinsurance Unaudited Liability for Claims Accident Year And Allocated Claim 2019 $ 539 $ 934 $ 1,269 $ 1,577 $ 1,794 Adjustment Expenses, 2020 437 696 958 1,192 Net of Reinsurance 2021 453 800 1,135 2022 540 966 2019 - Before 2023 589 2023 2019 Total $ 5,676 $ 3,994 $ 269 Total net liability $ 4,263 Average Annual Percentage Payout of Incurred Unaudited Years 1 2 3 4 5 26.5 % 19.1 % 17.3 % 15.1 % 10.6 % Workers’ Compensation ( dollars in millions ) For the Years Ended December 31, 2014 2015 2016 2017 2018 2019 2020 2021 2022 2023 Incurred Claims and Allocated Claim Adjustment Expenses, Net of Reinsurance Unaudited Accident Year IBNR Reserves December 31, 2023 Cumulative Number of Reported Claims 2014 $ 2,554 $ 2,553 $ 2,547 $ 2,476 $ 2,430 $ 2,393 $ 2,352 $ 2,336 $ 2,277 $ 2,234 $ 300 131,666 2015 2,644 2,585 2,505 2,441 2,372 2,279 2,220 2,155 2,097 349 131,239 2016 2,768 2,690 2,569 2,473 2,372 2,300 2,235 2,151 315 132,006 2017 2,779 2,681 2,584 2,483 2,439 2,342 2,243 403 129,555 2018 2,744 2,687 2,599 2,503 2,416 2,318 478 126,699 2019 2,680 2,714 2,699 2,632 2,521 566 120,548 2020 2,559 2,530 2,433 2,271 670 96,891 2021 2,356 2,349 2,294 721 95,329 2022 2,293 2,294 966 102,371 2023 2,373 1,386 88,578 Total $ 22,796 Cumulative Paid Claims and Allocated Claim Adjustment Expenses, Net of Reinsurance Accident Year Unaudited 2014 $ 455 $ 944 $ 1,224 $ 1,399 $ 1,505 $ 1,581 $ 1,634 $ 1,672 $ 1,703 $ 1,728 2015 430 893 1,154 1,310 1,411 1,470 1,520 1,547 1,574 2016 421 873 1,118 1,272 1,367 1,433 1,486 1,522 2017 433 890 1,154 1,314 1,418 1,490 1,544 Liability for Claims 2018 440 919 1,169 1,330 1,440 1,516 And Allocated Claim 2019 466 951 1,229 1,402 1,518 Adjustment Expenses, 2020 389 794 1,017 1,164 Net of Reinsurance 2021 427 848 1,076 2022 388 830 2014 - Before 2023 444 2023 2014 Total $ 12,916 $ 9,880 $ 6,224 Total net liability $ 16,104 Average Annual Percentage Payout of Incurred Claims by Age, Net of Reinsurance Unaudited Years 1 2 3 4 5 6 7 8 9 10 18.9 % 20.1 % 11.2 % 7.1 % 4.7 % 3.1 % 2.4 % 1.6 % 1.3 % 1.1 % Bond &amp; Specialty Insurance General Liability ( dollars in millions ) For the Years Ended December 31, 2014 2015 2016 2017 2018 2019 2020 2021 2022 2023 Incurred Claims and Allocated Claim Adjustment Expenses, Net of Reinsurance Unaudited Accident Year IBNR Reserves December 31, 2023 Cumulative Number of Reported Claims 2014 $ 549 $ 571 $ 563 $ 518 $ 473 $ 452 $ 450 $ 449 $ 451 $ 453 $ 15 4,383 2015 528 524 486 437 395 414 413 414 407 15 4,233 2016 512 511 504 520 514 510 511 509 18 4,412 2017 534 517 526 493 524 554 565 46 4,616 2018 530 548 585 595 605 612 62 4,883 2019 588 653 665 670 662 79 5,466 2020 772 753 741 698 145 5,446 2021 812 756 683 256 5,568 2022 803 763 402 4,819 2023 862 605 4,199 Total $ 6,214 Cumulative Paid Claims and Allocated Claim Adjustment Expenses, Net of Reinsurance Accident Year Unaudited 2014 $ 38 $ 150 $ 239 $ 312 $ 367 $ 407 $ 418 $ 426 $ 431 $ 434 2015 38 141 234 310 338 348 381 383 387 2016 30 141 233 313 378 446 463 472 2017 38 155 262 340 404 450 488 Liability for Claims 2018 49 182 290 383 458 504 And Allocated Claim 2019 51 189 323 410 513 Adjustment Expenses, 2020 52 210 333 447 Net of Reinsurance 2021 78 210 316 2022 69 212 2014 - Before 2023 90 2023 2014 Total $ 3,863 $ 2,351 $ 81 Total net liability $ 2,432 Average Annual Percentage Payout of Incurred Claims by Age, Net of Reinsurance Unaudited Years 1 2 3 4 5 6 7 8 9 10 8.4 % 21.7 % 18.8 % 15.6 % 11.8 % 8.1 % 5.1 % 1.4 % 1.0 % 0.6 % Fidelity and Surety ( dollars in millions ) For the Years Ended December 31, 2019 2020 2021 2022 2023 IBNR Reserves December 31, 2023 Cumulative Number of Reported Claims Incurred Claims and Allocated Claims Adjustment Expenses, Net of Reinsurance Accident Year Unaudited 2019 $ 203 $ 193 $ 200 $ 185 $ 175 $ 8 896 2020 274 203 219 222 71 805 2021 284 172 93 33 602 2022 310 261 147 715 2023 353 175 682 Total $ 1,104 Cumulative Paid Claims and Allocated Claim Adjustment Expenses, Net of Reinsurance Accident Year Unaudited Liability for Claims And Allocated Claim 2019 $ 49 $ 121 $ 147 $ 154 $ 162 Adjustment Expenses, 2020 50 79 110 125 Net of Reinsurance 2021 25 50 57 2022 36 82 2019 - Before 2023 96 2023 2019 Total $ 522 $ 582 $ 29 Total net liability $ 611 Average Annual Percentage Payout of Incurred Unaudited Years 1 2 3 4 5 23.7 % 24.7 % 12.0 % 5.5 % 4.3 % Personal Insurance Automobile ( dollars in millions ) For the Years Ended December 31, 2019 2020 2021 2022 2023 IBNR Reserves December 31, 2023 Cumulative Number of Reported Claims Incurred Claims and Allocated Claims Adjustment Expenses, Net of Reinsurance Accident Year Unaudited 2019 $ 3,362 $ 3,361 $ 3,333 $ 3,339 $ 3,343 $ 29 1,033,672 2020 2,829 2,764 2,729 2,717 73 810,855 2021 3,716 3,770 3,751 192 1,000,225 2022 4,755 4,784 511 1,128,273 2023 5,206 1,535 1,009,660 Total $ 19,801 Cumulative Paid Claims and Allocated Claim Adjustment Expenses, Net of Reinsurance Accident Year Unaudited Liability for Claims And Allocated Claim 2019 $ 1,933 $ 2,650 $ 2,958 $ 3,159 $ 3,259 Adjustment Expenses, 2020 1,571 2,126 2,411 2,561 Net of Reinsurance 2021 2,062 2,981 3,350 2022 2,683 3,855 2019 - Before 2023 2,888 2023 2019 Total $ 15,913 $ 3,888 $ 207 Total net liability $ 4,095 Average Annual Percentage Payout of Incurred Unaudited Years 1 2 3 4 5 56.4 % 22.7 % 9.9 % 5.8 % 3.0 % Homeowners (excluding Other) ( dollars in millions ) For the Years Ended December 31, 2019 2020 2021 2022 2023 IBNR Reserves December 31, 2023 Cumulative Number of Reported Claims Incurred Claims and Allocated Claims Adjustment Expenses, Net of Reinsurance Accident Year Unaudited 2019 $ 2,297 $ 2,344 $ 2,343 $ 2,341 $ 2,334 $ — 181,521 2020 3,019 2,967 2,909 2,869 26 221,208 2021 3,463 3,486 3,444 52 233,584 2022 4,277 4,184 167 233,740 2023 5,171 1,367 233,201 Total $ 18,002 Cumulative Paid Claims and Allocated Claim Adjustment Expenses, Net of Reinsurance Accident Year Unaudited Liability for Claims And Allocated Claim 2019 $ 1,613 $ 2,179 $ 2,269 $ 2,300 $ 2,316 Adjustment Expenses, 2020 2,019 2,673 2,755 2,802 Net of Reinsurance 2021 2,334 3,235 3,344 2022 2,537 3,828 2019 - Before 2023 3,369 2023 2019 Total $ 15,659 $ 2,343 $ 96 Total net liability $ 2,439 Average Annual Percentage Payout of Incurred Unaudited Years 1 2 3 4 5 66.6 % 26.0 % 3.3 % 1.5 % 0.7 % International - Canada ( dollars in millions ) For the Years Ended December 31, IBNR Reserves December 31, 2023 Cumulative 2014 2015 2016 2017 2018 2019 2020 2021 2022 2023 Number of Accident Incurred Claims and Allocated Claim Adjustment Expenses, Net of Reinsurance Reported Year Unaudited Claims 2014 $ 420 $ 436 $ 436 $ 425 $ 418 $ 415 $ 414 $ 411 $ 420 $ 421 $ (3) 52,032 2015 353 353 353 349 351 350 345 345 346 1 44,955 2016 354 401 401 411 411 409 411 412 (3) 45,502 2017 339 374 395 395 395 398 401 2 46,521 2018 431 453 454 459 462 465 3 50,328 2019 436 431 452 454 456 6 47,916 2020 340 327 314 308 24 30,036 2021 342 329 321 41 28,042 2022 379 388 59 32,872 2023 446 106 30,774 Total $ 3,964 Accident Cumulative Paid Claims and Allocated Claim Adjustment Expenses, Net of Reinsurance Year Unaudited 2014 $ 186 $ 260 $ 296 $ 324 $ 355 $ 376 $ 393 $ 407 $ 411 $ 416 2015 158 221 249 277 301 315 329 336 339 2016 207 278 303 337 360 377 390 396 2017 178 252 291 314 340 361 375 Liability for Claims 2018 215 299 333 372 403 420 And Allocated Claim 2019 212 283 319 357 387 Adjustment Expenses, 2020 141 190 214 233 Net of Reinsurance 2021 126 185 214 2022 165 239 2014 - Before 2023 200 2023 2014 Total $ 3,219 $ 745 $ 20 Total net liability $ 765 Average Annual Percentage Payout of Incurred Claims by Age, Net of Reinsurance Unaudited Years 1 2 3 4 5 6 7 8 9 10 45.0 % 17.6 % 8.0 % 7.4 % 6.7 % 4.5 % 3.6 % 2.3 % 0.8 % 1.2 %</t>
        </is>
      </c>
    </row>
    <row r="8">
      <c r="A8" s="4" t="inlineStr">
        <is>
          <t>Historical average annual percentage payout of incurred claims by age of accident year [Table Text Block]</t>
        </is>
      </c>
      <c r="B8" s="4" t="inlineStr">
        <is>
          <t>Business Insurance General Liability ( dollars in millions ) For the Years Ended December 31, 2014 2015 2016 2017 2018 2019 2020 2021 2022 2023 Incurred Claims and Allocated Claim Adjustment Expenses, Net of Reinsurance Unaudited Accident Year IBNR Reserves Dec 31, 2023 Cumulative Number of Reported Claims 2014 $ 976 $ 989 $ 983 $ 948 $ 956 $ 1,013 $ 988 $ 979 $ 971 $ 968 $ 70 22,665 2015 998 956 923 967 1,057 1,087 1,072 1,082 1,110 94 21,845 2016 1,075 1,058 1,087 1,187 1,204 1,179 1,185 1,183 116 20,755 2017 1,133 1,143 1,196 1,234 1,226 1,243 1,288 151 19,578 2018 1,253 1,312 1,344 1,395 1,477 1,530 195 19,870 2019 1,447 1,486 1,498 1,567 1,706 362 19,232 2020 1,467 1,493 1,470 1,577 496 16,317 2021 1,591 1,589 1,628 780 14,682 2022 1,696 1,736 1,079 16,311 2023 1,998 1,789 11,949 Total $ 14,724 Cumulative Paid Claims and Allocated Claim Adjustment Expenses, Net of Reinsurance Accident Year Unaudited 2014 $ 37 $ 163 $ 321 $ 515 $ 640 $ 750 $ 805 $ 832 $ 849 $ 868 2015 36 137 336 558 740 828 875 927 975 2016 35 191 421 649 758 858 951 991 2017 40 180 378 552 724 914 1,029 Liability for Claims 2018 42 202 441 709 939 1,146 And Allocated Claim 2019 51 233 482 816 1,074 Adjustment Expenses, 2020 61 244 458 770 Net of Reinsurance 2021 67 231 493 2022 81 302 2014 - Before 2023 54 2023 2014 Total $ 7,702 $ 7,022 $ 3,229 Total net liability $ 10,251 Average Annual Percentage Payout of Incurred Claims by Age, Net of Reinsurance Unaudited Years 1 2 3 4 5 6 7 8 9 10 3.4 % 11.3 % 16.1 % 18.5 % 13.7 % 11.2 % 6.7 % 3.6 % 3.1 % 2.0 % Commercial Property ( dollars in millions ) For the Years Ended December 31, 2019 2020 2021 2022 2023 Incurred Claims and Allocated Claims Adjustment Expenses, Net of Reinsurance Unaudited Accident Year IBNR Reserves December 31, 2023 Cumulative Number of Reported Claims 2019 $ 1,069 $ 1,034 $ 1,031 $ 1,039 $ 1,031 $ 2 25,453 2020 1,107 1,025 1,005 993 32 25,692 2021 1,236 1,190 1,190 (11) 25,743 2022 1,309 1,369 (15) 28,594 2023 1,268 160 25,396 Total $ 5,851 Cumulative Paid Claims and Allocated Claim Adjustment Expenses, Net of Reinsurance Unaudited Liability for Claims Accident Year And Allocated Claim 2019 $ 610 $ 957 $ 1,001 $ 1,012 $ 1,013 Adjustment Expenses, 2020 580 857 907 932 Net of Reinsurance 2021 645 1,068 1,141 2022 624 1,113 2019 - Before 2023 614 2023 2019 Total $ 4,813 $ 1,038 $ 122 Total net liability $ 1,160 Average Annual Percentage Payout of Incurred Unaudited Years 1 2 3 4 5 53.2 % 33.2 % 5.2 % 1.8 % — % Commercial Multi-Peril ( dollars in millions ) For the Years Ended December 31, 2014 2015 2016 2017 2018 2019 2020 2021 2022 2023 Incurred Claims and Allocated Claim Adjustment Expenses, Net of Reinsurance Unaudited Accident Year IBNR Reserves December 31, 2023 Cumulative Number of Reported Claims 2014 $ 1,663 $ 1,627 $ 1,625 $ 1,617 $ 1,626 $ 1,627 $ 1,627 $ 1,622 $ 1,619 $ 1,619 $ 18 78,565 2015 1,568 1,625 1,593 1,597 1,606 1,593 1,584 1,571 1,563 18 72,444 2016 1,662 1,623 1,598 1,590 1,601 1,587 1,579 1,578 29 69,551 2017 1,872 1,928 1,956 1,919 1,935 1,943 1,930 61 72,592 2018 1,976 2,114 2,092 2,112 2,121 2,127 76 79,965 2019 2,017 2,087 2,089 2,103 2,103 114 68,272 2020 2,142 2,141 2,126 2,111 310 70,349 2021 2,164 2,097 2,097 357 57,321 2022 2,502 2,533 550 52,447 2023 2,781 1,080 44,311 Total $ 20,442 Cumulative Paid Claims and Allocated Claim Adjustment Expenses, Net of Reinsurance Accident Year Unaudited 2014 $ 628 $ 956 $ 1,154 $ 1,328 $ 1,448 $ 1,512 $ 1,544 $ 1,560 $ 1,577 $ 1,589 2015 595 970 1,144 1,310 1,409 1,452 1,489 1,512 1,523 2016 585 950 1,133 1,278 1,373 1,437 1,477 1,510 2017 716 1,199 1,388 1,531 1,674 1,763 1,815 Liability for Claims 2018 792 1,302 1,500 1,669 1,815 1,917 And Allocated Claim 2019 707 1,187 1,423 1,628 1,801 Adjustment Expenses, 2020 791 1,180 1,373 1,547 Net of Reinsurance 2021 744 1,206 1,437 2022 817 1,476 2014 - Before 2023 935 2023 2014 Total $ 15,550 $ 4,892 $ 313 Total net liability $ 5,205 Average Annual Percentage Payout of Incurred Claims by Age, Net of Reinsurance Unaudited Years 1 2 3 4 5 6 7 8 9 10 36.1 % 22.9 % 10.7 % 9.1 % 7.0 % 4.0 % 2.4 % 1.6 % 0.8 % 0.8 % Commercial Automobile ( dollars in millions ) For the Years Ended December 31, 2019 2020 2021 2022 2023 Incurred Claims and Allocated Claims Adjustment Expenses, Net of Reinsurance Unaudited Accident Year IBNR Reserves December 31, 2023 Cumulative Number of Reported Claims 2019 $ 1,835 $ 1,951 $ 1,976 $ 1,992 $ 2,041 $ 90 207,380 2020 1,788 1,677 1,621 1,558 180 143,035 2021 1,741 1,757 1,786 323 148,739 2022 1,939 2,040 636 158,945 2023 2,245 1,238 149,934 Total $ 9,670 Cumulative Paid Claims and Allocated Claim Adjustment Expenses, Net of Reinsurance Unaudited Liability for Claims Accident Year And Allocated Claim 2019 $ 539 $ 934 $ 1,269 $ 1,577 $ 1,794 Adjustment Expenses, 2020 437 696 958 1,192 Net of Reinsurance 2021 453 800 1,135 2022 540 966 2019 - Before 2023 589 2023 2019 Total $ 5,676 $ 3,994 $ 269 Total net liability $ 4,263 Average Annual Percentage Payout of Incurred Unaudited Years 1 2 3 4 5 26.5 % 19.1 % 17.3 % 15.1 % 10.6 % Workers’ Compensation ( dollars in millions ) For the Years Ended December 31, 2014 2015 2016 2017 2018 2019 2020 2021 2022 2023 Incurred Claims and Allocated Claim Adjustment Expenses, Net of Reinsurance Unaudited Accident Year IBNR Reserves December 31, 2023 Cumulative Number of Reported Claims 2014 $ 2,554 $ 2,553 $ 2,547 $ 2,476 $ 2,430 $ 2,393 $ 2,352 $ 2,336 $ 2,277 $ 2,234 $ 300 131,666 2015 2,644 2,585 2,505 2,441 2,372 2,279 2,220 2,155 2,097 349 131,239 2016 2,768 2,690 2,569 2,473 2,372 2,300 2,235 2,151 315 132,006 2017 2,779 2,681 2,584 2,483 2,439 2,342 2,243 403 129,555 2018 2,744 2,687 2,599 2,503 2,416 2,318 478 126,699 2019 2,680 2,714 2,699 2,632 2,521 566 120,548 2020 2,559 2,530 2,433 2,271 670 96,891 2021 2,356 2,349 2,294 721 95,329 2022 2,293 2,294 966 102,371 2023 2,373 1,386 88,578 Total $ 22,796 Cumulative Paid Claims and Allocated Claim Adjustment Expenses, Net of Reinsurance Accident Year Unaudited 2014 $ 455 $ 944 $ 1,224 $ 1,399 $ 1,505 $ 1,581 $ 1,634 $ 1,672 $ 1,703 $ 1,728 2015 430 893 1,154 1,310 1,411 1,470 1,520 1,547 1,574 2016 421 873 1,118 1,272 1,367 1,433 1,486 1,522 2017 433 890 1,154 1,314 1,418 1,490 1,544 Liability for Claims 2018 440 919 1,169 1,330 1,440 1,516 And Allocated Claim 2019 466 951 1,229 1,402 1,518 Adjustment Expenses, 2020 389 794 1,017 1,164 Net of Reinsurance 2021 427 848 1,076 2022 388 830 2014 - Before 2023 444 2023 2014 Total $ 12,916 $ 9,880 $ 6,224 Total net liability $ 16,104 Average Annual Percentage Payout of Incurred Claims by Age, Net of Reinsurance Unaudited Years 1 2 3 4 5 6 7 8 9 10 18.9 % 20.1 % 11.2 % 7.1 % 4.7 % 3.1 % 2.4 % 1.6 % 1.3 % 1.1 % Bond &amp; Specialty Insurance General Liability ( dollars in millions ) For the Years Ended December 31, 2014 2015 2016 2017 2018 2019 2020 2021 2022 2023 Incurred Claims and Allocated Claim Adjustment Expenses, Net of Reinsurance Unaudited Accident Year IBNR Reserves December 31, 2023 Cumulative Number of Reported Claims 2014 $ 549 $ 571 $ 563 $ 518 $ 473 $ 452 $ 450 $ 449 $ 451 $ 453 $ 15 4,383 2015 528 524 486 437 395 414 413 414 407 15 4,233 2016 512 511 504 520 514 510 511 509 18 4,412 2017 534 517 526 493 524 554 565 46 4,616 2018 530 548 585 595 605 612 62 4,883 2019 588 653 665 670 662 79 5,466 2020 772 753 741 698 145 5,446 2021 812 756 683 256 5,568 2022 803 763 402 4,819 2023 862 605 4,199 Total $ 6,214 Cumulative Paid Claims and Allocated Claim Adjustment Expenses, Net of Reinsurance Accident Year Unaudited 2014 $ 38 $ 150 $ 239 $ 312 $ 367 $ 407 $ 418 $ 426 $ 431 $ 434 2015 38 141 234 310 338 348 381 383 387 2016 30 141 233 313 378 446 463 472 2017 38 155 262 340 404 450 488 Liability for Claims 2018 49 182 290 383 458 504 And Allocated Claim 2019 51 189 323 410 513 Adjustment Expenses, 2020 52 210 333 447 Net of Reinsurance 2021 78 210 316 2022 69 212 2014 - Before 2023 90 2023 2014 Total $ 3,863 $ 2,351 $ 81 Total net liability $ 2,432 Average Annual Percentage Payout of Incurred Claims by Age, Net of Reinsurance Unaudited Years 1 2 3 4 5 6 7 8 9 10 8.4 % 21.7 % 18.8 % 15.6 % 11.8 % 8.1 % 5.1 % 1.4 % 1.0 % 0.6 % Fidelity and Surety ( dollars in millions ) For the Years Ended December 31, 2019 2020 2021 2022 2023 IBNR Reserves December 31, 2023 Cumulative Number of Reported Claims Incurred Claims and Allocated Claims Adjustment Expenses, Net of Reinsurance Accident Year Unaudited 2019 $ 203 $ 193 $ 200 $ 185 $ 175 $ 8 896 2020 274 203 219 222 71 805 2021 284 172 93 33 602 2022 310 261 147 715 2023 353 175 682 Total $ 1,104 Cumulative Paid Claims and Allocated Claim Adjustment Expenses, Net of Reinsurance Accident Year Unaudited Liability for Claims And Allocated Claim 2019 $ 49 $ 121 $ 147 $ 154 $ 162 Adjustment Expenses, 2020 50 79 110 125 Net of Reinsurance 2021 25 50 57 2022 36 82 2019 - Before 2023 96 2023 2019 Total $ 522 $ 582 $ 29 Total net liability $ 611 Average Annual Percentage Payout of Incurred Unaudited Years 1 2 3 4 5 23.7 % 24.7 % 12.0 % 5.5 % 4.3 % Personal Insurance Automobile ( dollars in millions ) For the Years Ended December 31, 2019 2020 2021 2022 2023 IBNR Reserves December 31, 2023 Cumulative Number of Reported Claims Incurred Claims and Allocated Claims Adjustment Expenses, Net of Reinsurance Accident Year Unaudited 2019 $ 3,362 $ 3,361 $ 3,333 $ 3,339 $ 3,343 $ 29 1,033,672 2020 2,829 2,764 2,729 2,717 73 810,855 2021 3,716 3,770 3,751 192 1,000,225 2022 4,755 4,784 511 1,128,273 2023 5,206 1,535 1,009,660 Total $ 19,801 Cumulative Paid Claims and Allocated Claim Adjustment Expenses, Net of Reinsurance Accident Year Unaudited Liability for Claims And Allocated Claim 2019 $ 1,933 $ 2,650 $ 2,958 $ 3,159 $ 3,259 Adjustment Expenses, 2020 1,571 2,126 2,411 2,561 Net of Reinsurance 2021 2,062 2,981 3,350 2022 2,683 3,855 2019 - Before 2023 2,888 2023 2019 Total $ 15,913 $ 3,888 $ 207 Total net liability $ 4,095 Average Annual Percentage Payout of Incurred Unaudited Years 1 2 3 4 5 56.4 % 22.7 % 9.9 % 5.8 % 3.0 % Homeowners (excluding Other) ( dollars in millions ) For the Years Ended December 31, 2019 2020 2021 2022 2023 IBNR Reserves December 31, 2023 Cumulative Number of Reported Claims Incurred Claims and Allocated Claims Adjustment Expenses, Net of Reinsurance Accident Year Unaudited 2019 $ 2,297 $ 2,344 $ 2,343 $ 2,341 $ 2,334 $ — 181,521 2020 3,019 2,967 2,909 2,869 26 221,208 2021 3,463 3,486 3,444 52 233,584 2022 4,277 4,184 167 233,740 2023 5,171 1,367 233,201 Total $ 18,002 Cumulative Paid Claims and Allocated Claim Adjustment Expenses, Net of Reinsurance Accident Year Unaudited Liability for Claims And Allocated Claim 2019 $ 1,613 $ 2,179 $ 2,269 $ 2,300 $ 2,316 Adjustment Expenses, 2020 2,019 2,673 2,755 2,802 Net of Reinsurance 2021 2,334 3,235 3,344 2022 2,537 3,828 2019 - Before 2023 3,369 2023 2019 Total $ 15,659 $ 2,343 $ 96 Total net liability $ 2,439 Average Annual Percentage Payout of Incurred Unaudited Years 1 2 3 4 5 66.6 % 26.0 % 3.3 % 1.5 % 0.7 % International - Canada ( dollars in millions ) For the Years Ended December 31, IBNR Reserves December 31, 2023 Cumulative 2014 2015 2016 2017 2018 2019 2020 2021 2022 2023 Number of Accident Incurred Claims and Allocated Claim Adjustment Expenses, Net of Reinsurance Reported Year Unaudited Claims 2014 $ 420 $ 436 $ 436 $ 425 $ 418 $ 415 $ 414 $ 411 $ 420 $ 421 $ (3) 52,032 2015 353 353 353 349 351 350 345 345 346 1 44,955 2016 354 401 401 411 411 409 411 412 (3) 45,502 2017 339 374 395 395 395 398 401 2 46,521 2018 431 453 454 459 462 465 3 50,328 2019 436 431 452 454 456 6 47,916 2020 340 327 314 308 24 30,036 2021 342 329 321 41 28,042 2022 379 388 59 32,872 2023 446 106 30,774 Total $ 3,964 Accident Cumulative Paid Claims and Allocated Claim Adjustment Expenses, Net of Reinsurance Year Unaudited 2014 $ 186 $ 260 $ 296 $ 324 $ 355 $ 376 $ 393 $ 407 $ 411 $ 416 2015 158 221 249 277 301 315 329 336 339 2016 207 278 303 337 360 377 390 396 2017 178 252 291 314 340 361 375 Liability for Claims 2018 215 299 333 372 403 420 And Allocated Claim 2019 212 283 319 357 387 Adjustment Expenses, 2020 141 190 214 233 Net of Reinsurance 2021 126 185 214 2022 165 239 2014 - Before 2023 200 2023 2014 Total $ 3,219 $ 745 $ 20 Total net liability $ 765 Average Annual Percentage Payout of Incurred Claims by Age, Net of Reinsurance Unaudited Years 1 2 3 4 5 6 7 8 9 10 45.0 % 17.6 % 8.0 % 7.4 % 6.7 % 4.5 % 3.6 % 2.3 % 0.8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outstanding [Table Text Block]</t>
        </is>
      </c>
      <c r="B4" s="4" t="inlineStr">
        <is>
          <t xml:space="preserve">Debt outstanding was as follows: (at December 31, in millions) 2023 2022 Short-term: Commercial paper $ 100 $ 100 Total short-term debt 100 1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500 3.05% Senior notes due June 8, 2051 750 750 5.45% Senior notes due May 25, 2053 750 — Total long-term debt 8,004 7,254 Total debt principal 8,104 7,354 Unamortized fair value adjustment 35 38 Unamortized debt issuance costs (108) (100) Total debt $ 8,031 $ 7,292 </t>
        </is>
      </c>
    </row>
    <row r="5">
      <c r="A5" s="4" t="inlineStr">
        <is>
          <t>Merger-related unamortized fair value adjustments and the related effective interest rate [Table Text Block]</t>
        </is>
      </c>
      <c r="B5" s="4" t="inlineStr">
        <is>
          <t xml:space="preserve">The following table presents merger-related unamortized fair value adjustments and the related effective interest rate: Unamortized Fair Value Effective Interest Rate to Maturity (in millions) Issue Rate Maturity Date 2023 2022 Junior subordinated debentures 7.625 % Dec. 2027 $ 6 $ 7 6.147 % 8.500 % Dec. 2045 13 14 6.362 % 8.312 % Jul. 2046 16 17 6.362 % Total $ 35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 (Tables)</t>
        </is>
      </c>
      <c r="B1" s="2" t="inlineStr">
        <is>
          <t>12 Months Ended</t>
        </is>
      </c>
    </row>
    <row r="2">
      <c r="B2" s="2" t="inlineStr">
        <is>
          <t>Dec. 31, 2023</t>
        </is>
      </c>
    </row>
    <row r="3">
      <c r="A3" s="3" t="inlineStr">
        <is>
          <t>Other Comprehensive Income And Accumulated Other Comprehensive Income Disclosure [Abstract]</t>
        </is>
      </c>
      <c r="B3" s="4" t="inlineStr">
        <is>
          <t xml:space="preserve"> </t>
        </is>
      </c>
    </row>
    <row r="4">
      <c r="A4" s="4" t="inlineStr">
        <is>
          <t>Changes in accumulated other comprehensive income (loss) (AOCI) [Table Text Block]</t>
        </is>
      </c>
      <c r="B4" s="4" t="inlineStr">
        <is>
          <t>The following table presents the changes in the Company’s accumulated other comprehensive income (loss) (AOCI) for the years ended December 31, 2023, 2022 and 2021. Changes in Net Unrealized Gains (Losses) on (in millions) Having No Credit Having Credit Losses Net Benefit Plan Assets and Net Unrealized Total Accumulated Balance, December 31, 2020 $ 3,892 $ 182 $ (832) $ (740) $ 2,502 Other comprehensive income (loss) (OCI) before reclassifications, net of tax (1,606) — 278 (9) (1,337) Amounts reclassified from AOCI, net of tax (53) — 81 — 28 Net OCI, current period (1,659) — 359 (9) (1,309) Balance, December 31, 2021 2,233 182 (473) (749) 1,193 OCI before reclassifications, net of tax (7,387) (3) (102) (256) (7,748) Amounts reclassified from AOCI, net of tax 77 — 33 — 110 Net OCI, current period (7,310) (3) (69) (256) (7,638) Balance, December 31, 2022 (5,077) 179 (542) (1,005) (6,445) OCI before reclassifications, net of tax 1,692 1 94 121 1,908 Amounts reclassified from AOCI, net of tax 76 — (10) — 66 Net OCI, current period 1,768 1 84 121 1,974 Balance, December 31, 2023 $ (3,309) $ 180 $ (458) $ (884) $ (4,471)</t>
        </is>
      </c>
    </row>
    <row r="5">
      <c r="A5" s="4" t="inlineStr">
        <is>
          <t>Pre-tax components of other comprehensive income (loss) and the related income tax expense (benefit) for each component [Table Text Block]</t>
        </is>
      </c>
      <c r="B5" s="4" t="inlineStr">
        <is>
          <t>The following table presents the pre-tax components of the Company’s other comprehensive income (loss) and the related income tax expense (benefit). (for the year ended December 31, in millions) 2023 2022 2021 Changes in net unrealized gains (losses) on investment securities: Having no credit losses recognized in the consolidated statement of income $ 2,249 $ (9,276) $ (2,115) Income tax expense (benefit) 481 (1,966) (456) Net of taxes 1,768 (7,310) (1,659) Having credit losses recognized in the consolidated statement of income 1 (4) — Income tax benefit — (1) — Net of taxes 1 (3) — Net changes in benefit plan assets and obligations 106 (87) 455 Income tax expense (benefit) 22 (18) 96 Net of taxes 84 (69) 359 Net changes in unrealized foreign currency translation 138 (273) (11) Income tax expense (benefit) 17 (17) (2) Net of taxes 121 (256) (9) Total other comprehensive income (loss) 2,494 (9,640) (1,671) Income tax expense (benefit) 520 (2,002) (362) Total other comprehensive income (loss), net of taxes $ 1,974 $ (7,638) $ (1,309)</t>
        </is>
      </c>
    </row>
    <row r="6">
      <c r="A6" s="4" t="inlineStr">
        <is>
          <t>Pre-tax and related income tax (expense) benefit components of the amounts reclassified from AOCI to the consolidated statement of income [Table Text Block]</t>
        </is>
      </c>
      <c r="B6" s="4" t="inlineStr">
        <is>
          <t>The following table presents the pre-tax and related income tax (expense) benefit components of the amounts reclassified from the Company’s AOCI to the Company’s consolidated statement of income. (for the year ended December 31, in millions) 2023 2022 2021 Reclassification adjustments related to unrealized gains (losses) on investment securities: Having no credit losses recognized in the consolidated statement of income (1) $ 96 $ 98 $ (67) Income tax (expense) benefit (2) 20 21 (14) Net of taxes 76 77 (53) Having credit losses recognized in the consolidated statement of income (1) — — — Income tax benefit (2) — — — Net of taxes — — — Reclassification adjustment related to benefit plan assets and obligations: Claims and claim adjustment expenses (benefit) (3) (5) 17 41 General and administrative expenses (benefit) (3) (8) 24 61 Total (13) 41 102 Income tax (expense) benefit (2) (3) 8 21 Net of taxes (10) 33 81 Reclassification adjustment related to foreign currency translation (1) — — — Income tax benefit (2) — — — Net of taxes — — — Total reclassifications 83 139 35 Total income tax benefit 17 29 7 Total reclassifications, net of taxes $ 66 $ 110 $ 28 ___________________________________________ (1) (Increases) decreases net realized investment gains (losse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t>
        </is>
      </c>
      <c r="B1" s="2" t="inlineStr">
        <is>
          <t>12 Months Ended</t>
        </is>
      </c>
    </row>
    <row r="2">
      <c r="B2" s="2" t="inlineStr">
        <is>
          <t>Dec. 31, 2023</t>
        </is>
      </c>
    </row>
    <row r="3">
      <c r="A3" s="3" t="inlineStr">
        <is>
          <t>Earnings Per Share Reconciliation [Abstract]</t>
        </is>
      </c>
      <c r="B3" s="4" t="inlineStr">
        <is>
          <t xml:space="preserve"> </t>
        </is>
      </c>
    </row>
    <row r="4">
      <c r="A4" s="4" t="inlineStr">
        <is>
          <t>Earnings per share reconciliation [Table Text Block]</t>
        </is>
      </c>
      <c r="B4" s="4" t="inlineStr">
        <is>
          <t xml:space="preserve">The following is a reconciliation of the income and share data used in the basic and diluted earnings per share computations: (for the year ended December 31, in millions, except per share amounts) 2023 2022 2021 Basic and Diluted Net income, as reported $ 2,991 $ 2,842 $ 3,662 Participating share-based awards — allocated income (22) (20) (27) Net income available to common shareholders — basic and diluted $ 2,969 $ 2,822 $ 3,635 Common Shares Basic Weighted average shares outstanding 229.7 237.0 248.5 Diluted Weighted average shares outstanding 229.7 237.0 248.5 Weighted average effects of dilutive securities: Stock options and performance shares 2.5 2.7 2.3 Total 232.2 239.7 250.8 Net income Per Common Share 0 Basic $ 12.93 $ 11.91 $ 14.63 Diluted $ 12.79 $ 11.77 $ 14.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sition of income tax expense (benefit) included in consolidated statement of income and shareholders' equity [Table Text Block]</t>
        </is>
      </c>
      <c r="B4" s="4" t="inlineStr">
        <is>
          <t xml:space="preserve">The following table presents the components of income tax expense (benefit) included in the amounts reported in the Company’s consolidated financial statements: (for the year ended December 31, in millions) 2023 2022 2021 Composition of income tax expense included in the consolidated statement of income Current expense: Federal $ 477 $ 636 $ 659 Foreign 20 97 67 State 7 8 6 Total current tax expense 504 741 732 Deferred expense (benefit): Federal (163) (186) 62 Foreign 39 (43) 2 Total deferred tax expense (benefit) (124) (229) 64 Total income tax expense included in the consolidated statement of income 380 512 796 Composition of income tax expense (benefit) included in shareholders’ equity Expense (benefit) relating to changes in the unrealized gain (loss) on investments, unrealized loss on foreign exchange and other items in other comprehensive income (loss) 520 (2,002) (362) Total income tax expense (benefit) included in the consolidated financial statements $ 900 $ (1,490) $ 434 </t>
        </is>
      </c>
    </row>
    <row r="5">
      <c r="A5" s="4" t="inlineStr">
        <is>
          <t>Effective tax rate [Table Text Block]</t>
        </is>
      </c>
      <c r="B5" s="4" t="inlineStr">
        <is>
          <t>The following is a reconciliation of income tax expense at the U.S. federal statutory income tax rate to the income tax expense reported in the Company’s consolidated statement of income: (for the year ended December 31, in millions) 2023 2022 2021 Income before income taxes U.S. $ 3,122 $ 3,101 $ 4,107 Foreign 249 253 351 Total income before income taxes 3,371 3,354 4,458 Effective tax rate Statutory tax rate 21 % 21 % 21 % Expected federal income tax expense 708 704 936 Tax effect of: Nontaxable investment income (132) (149) (147) Audit reserve (205) (40) 1 Other, net 9 (3) 6 Total income tax expense $ 380 $ 512 $ 796 Effective tax rate 11 % 15 % 18 %</t>
        </is>
      </c>
    </row>
    <row r="6">
      <c r="A6" s="4" t="inlineStr">
        <is>
          <t>Deferred tax assets and liabilities [Table Text Block]</t>
        </is>
      </c>
      <c r="B6" s="4" t="inlineStr">
        <is>
          <t xml:space="preserve">The net deferred tax asset comprises the tax effects of temporary differences related to the following assets and liabilities: (at December 31, in millions) 2023 2022 Deferred tax assets Investments $ 532 $ 999 Claims and claim adjustment expense reserves 665 660 Unearned premium reserves 772 673 Internally developed software 204 65 Other 258 293 Total gross deferred tax assets 2,431 2,690 Less: valuation allowance 35 27 Adjusted gross deferred tax assets 2,396 2,663 Deferred tax liabilities Claims and claim adjustment expense reserve discounting (transition rule) 39 58 Deferred acquisition costs 627 539 Intangibles 70 65 Depreciation 125 105 Other 31 19 Total gross deferred tax liabilities 892 786 Net deferred tax asset $ 1,504 $ 1,877 </t>
        </is>
      </c>
    </row>
    <row r="7">
      <c r="A7" s="4" t="inlineStr">
        <is>
          <t>Net operating loss amounts by jurisdiction and year of expiration [Table Text Block]</t>
        </is>
      </c>
      <c r="B7" s="4" t="inlineStr">
        <is>
          <t>The NOL amounts by jurisdiction and year of expiration are as follows: (in millions) Amount Year of United States $ 2 2035 - 2036 Canada $ 74 2035 - 2043 Republic of Ireland $ 123 None United Kingdom $ 248 None</t>
        </is>
      </c>
    </row>
    <row r="8">
      <c r="A8" s="4" t="inlineStr">
        <is>
          <t>Reconciliation of unrecognized tax benefits [Table Text Block]</t>
        </is>
      </c>
      <c r="B8" s="4" t="inlineStr">
        <is>
          <t xml:space="preserve">The following is a reconciliation of the beginning and ending amount of unrecognized tax benefits for the years ended December 31, 2023 and 2022: (in millions) 2023 2022 Balance at January 1 $ 9 $ 48 Additions for tax positions of prior years 3 3 Reductions for tax positions of prior years — (44) Additions based on tax positions related to current year 3 2 Expiration of statute of limitations (1) — Balance at December 31 $ 14 $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in estimating fair value of options on grant date [Table Text Block]</t>
        </is>
      </c>
      <c r="B4" s="4" t="inlineStr">
        <is>
          <t xml:space="preserve">The following table provides information about options granted: (for the year ended December 31,) 2023 2022 2021 Assumptions used in estimating fair value of options on grant date Expected term of stock options 6 years 6 years 6 years Expected volatility of Company’s stock 25.63% - 25.99% 24.81 % 24.22% - 24.53% Weighted average volatility 25.63 % 24.81 % 24.22 % Expected annual dividend per share $3.72 $3.52 $3.40 - $3.52 Risk-free rate 3.63% - 3.89% 1.83 % 0.59% - 1.08% Additional information Weighted average grant-date fair value of options granted (per share) $ 47.77 $ 35.70 $ 23.32 Total intrinsic value of options exercised during the year (in millions) $ 58 $ 110 $ 94 </t>
        </is>
      </c>
    </row>
    <row r="5">
      <c r="A5" s="4" t="inlineStr">
        <is>
          <t>Additional information regarding option grants [Table Text Block]</t>
        </is>
      </c>
      <c r="B5" s="4" t="inlineStr">
        <is>
          <t xml:space="preserve">The following table provides information about options granted: (for the year ended December 31,) 2023 2022 2021 Assumptions used in estimating fair value of options on grant date Expected term of stock options 6 years 6 years 6 years Expected volatility of Company’s stock 25.63% - 25.99% 24.81 % 24.22% - 24.53% Weighted average volatility 25.63 % 24.81 % 24.22 % Expected annual dividend per share $3.72 $3.52 $3.40 - $3.52 Risk-free rate 3.63% - 3.89% 1.83 % 0.59% - 1.08% Additional information Weighted average grant-date fair value of options granted (per share) $ 47.77 $ 35.70 $ 23.32 Total intrinsic value of options exercised during the year (in millions) $ 58 $ 110 $ 94 </t>
        </is>
      </c>
    </row>
    <row r="6">
      <c r="A6" s="4" t="inlineStr">
        <is>
          <t>Summary of stock option activity under the Company's 2023 Incentive Plan and legacy share-based incentive compensation plans [Table Text Block]</t>
        </is>
      </c>
      <c r="B6" s="4" t="inlineStr">
        <is>
          <t>A summary of stock option activity under the 2023 Incentive Plan and the legacy plans as of and for the year ended December 31, 2023 is as follows: Stock Options Number Weighted Weighted Aggregate Outstanding, beginning of year 8,558,864 $ 134.92 Original grants 875,760 189.00 Exercised (944,913) 121.73 Forfeited or expired (66,729) 160.27 Outstanding, end of year 8,422,982 $ 141.82 5.8 years $ 410 Vested at end of year (1) 7,312,505 $ 138.44 5.5 years $ 381 Exercisable at end of year 5,181,130 $ 128.55 4.5 years $ 321 ___________________________________________ (1) Represents awards for which the requisite service has been rendered, including those that are retirement eligible.</t>
        </is>
      </c>
    </row>
    <row r="7">
      <c r="A7" s="4" t="inlineStr">
        <is>
          <t>Summary of restricted stock units, deferred stock units and performance share activity [Table Text Block]</t>
        </is>
      </c>
      <c r="B7" s="4" t="inlineStr">
        <is>
          <t>A summary of restricted stock units, deferred stock units and performance share activity under the 2023 Incentive Plan and the legacy plans as of and for the year ended December 31, 2023 is as follows: Restricted and Deferred Stock Performance Shares Other Equity Instruments Number Weighted Number Weighted Average Nonvested, beginning of year 1,034,422 $ 149.53 1,062,924 $ 154.49 Granted 523,442 187.61 306,220 189.01 Vested (491,023) (1) 150.34 (604,560) (2) 139.94 Forfeited (41,146) 164.41 (17,101) 164.50 Performance-based adjustment — — 257,316 (3) 182.88 Nonvested, end of year 1,025,695 $ 167.98 1,004,799 $ 180.87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Retirement Benefits and Savings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the funded status, obligations and amounts recognized in the consolidated balance sheet for the Company's benefit plans [Table Text Block]</t>
        </is>
      </c>
      <c r="B4" s="4" t="inlineStr">
        <is>
          <t>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3 2022 2023 2022 2023 2022 Change in projected benefit obligation: Benefit obligation at beginning of year $ 3,400 $ 4,212 $ 180 $ 259 $ 3,580 $ 4,471 Benefits earned 104 137 4 8 108 145 Interest cost on benefit obligation 167 95 9 6 176 101 Actuarial (gain) loss 123 (781) 1 (64) 124 (845) Benefits paid (340) (263) (13) (14) (353) (277) Settlement — — — (3) — (3) Foreign currency exchange rate change — — 3 (12) 3 (12) Benefit obligation at end of year $ 3,454 $ 3,400 $ 184 $ 180 $ 3,638 $ 3,580 Change in plan assets: Fair value of plan assets at beginning of year $ 3,938 $ 4,902 $ 95 $ 134 $ 4,033 $ 5,036 Actual return on plan assets 551 (701) (2) (22) 549 (723) Company contributions — — 13 13 13 13 Benefits paid (340) (263) (13) (14) (353) (277) Settlement — — — (3) — (3) Foreign currency exchange rate change — — 4 (13) 4 (13) Fair value of plan assets at end of year 4,149 3,938 97 95 4,246 4,033 Funded status of plan at end of year $ 695 $ 538 $ (87) $ (85) $ 608 $ 453 Amounts recognized in the consolidated balance sheet consist of: Accrued over-funded benefit plan assets $ 695 $ 538 $ 27 $ 23 $ 722 $ 561 Accrued under-funded benefit plan liabilities — — (114) (108) (114) (108) Total $ 695 $ 538 $ (87) $ (85) $ 608 $ 453 Amounts recognized in accumulated other comprehensive loss consist of: Net actuarial loss $ 663 $ 785 $ 13 $ 5 $ 676 $ 790 Prior service cost (benefit) — (1) 1 1 1 — Total $ 663 $ 784 $ 14 $ 6 $ 677 $ 790 Postretirement (at and for the year ended December 31, in millions) 2023 2022 Change in accumulated benefit obligation: Benefit obligation at beginning of year $ 99 $ 149 Benefits earned — — Interest cost on benefit obligation 5 3 Actuarial gain (6) (45) Benefits paid (6) (7) Foreign currency exchange rate change — (1) Benefit obligation at end of year $ 92 $ 99 Change in plan assets: Fair value of plan assets at beginning of year $ 8 $ 9 Actual return on plan assets — — Company contributions 5 6 Benefits paid (6) (7) Fair value of plan assets at end of year 7 8 Funded status of plan at end of year $ (85) $ (91) Amounts recognized in the consolidated balance sheet consist of: Accrued under-funded benefit plan liability $ (85) $ (91) Amounts recognized in accumulated other comprehensive loss consist of: Net actuarial gain $ (91) $ (94) Prior service benefit (8) (11) Total $ (99) $ (105)</t>
        </is>
      </c>
    </row>
    <row r="5">
      <c r="A5" s="4" t="inlineStr">
        <is>
          <t>Summary of the components of net periodic benefit cost (benefit) and other amounts recognized in other comprehensive income (loss) related to the benefit plans [Table Text Block]</t>
        </is>
      </c>
      <c r="B5" s="4" t="inlineStr">
        <is>
          <t>The following table summarizes the components of net periodic benefit cost (benefit) and other amounts recognized in other comprehensive income (loss) related to the benefit plans. Pension Plans Postretirement Benefit (for the year ended December 31, in millions) 2023 2022 2021 2023 2022 2021 Net Periodic Benefit Cost (Benefit): Service cost $ 108 $ 145 $ 141 $ — $ — $ — Non-service cost (benefit): Interest cost on benefit obligation 176 101 83 5 3 3 Expected return on plan assets (311) (296) (274) — — — Amortization of unrecognized: Prior service benefit (1) (1) (1) (3) (3) (4) Net actuarial (gain) loss — 49 109 (9) (4) (2) Total non-service cost (benefit) (136) (147) (83) (7) (4) (3) Net periodic benefit cost (benefit) (28) (2) 58 (7) (4) (3) Other Changes in Benefit Plan Assets and Benefit Obligations Recognized in Other Comprehensive Income (Loss): Prior service benefit — — — — — — Net actuarial (gain) loss (114) 174 (338) (6) (45) (16) Foreign currency exchange rate change — (2) — — 1 — Amortization of prior service benefit 1 1 1 3 3 4 Amortization of net actuarial gain (loss) — (49) (109) 9 4 2 Total other changes recognized in other comprehensive income (loss) (113) 124 (446) 6 (37) (10) Total other changes recognized in net periodic benefit cost (benefit) and other comprehensive income (loss) $ (141) $ 122 $ (388) $ (1) $ (41) $ (13)</t>
        </is>
      </c>
    </row>
    <row r="6">
      <c r="A6" s="4" t="inlineStr">
        <is>
          <t>Consolidated statement of income line items impacted by service costs and non-service cost (benefit) [Table Text Block]</t>
        </is>
      </c>
      <c r="B6" s="4" t="inlineStr">
        <is>
          <t>The following table indicates the line items in which the respective service cost and non-service cost (benefit) are presented in the consolidated statement of income for the years ended December 31, 2023, 2022 and 2021. Pension Plans Postretirement Benefit (for the year ended December 31, in millions) 2023 2022 2021 2023 2022 2021 Service Cost: Net investment income $ — $ 1 $ 1 $ — $ — $ — Claims and claim adjustment expenses 44 58 57 — — — General and administrative expenses 64 86 83 — — — Total service cost 108 145 141 — — — Non-Service Cost (Benefit): Net investment income (1) (1) — — — — Claims and claim adjustment expenses (54) (59) (34) (3) (2) (1) General and administrative expenses (81) (87) (49) (4) (2) (2) Total non-service cost (benefit) (136) (147) (83) (7) (4) (3) Net periodic benefit cost (benefit) $ (28) $ (2) $ 58 $ (7) $ (4) $ (3)</t>
        </is>
      </c>
    </row>
    <row r="7">
      <c r="A7" s="4" t="inlineStr">
        <is>
          <t>Benefit obligations assumptions, net periodic benefit cost assumptions and health care cost trend rates [Table Text Block]</t>
        </is>
      </c>
      <c r="B7" s="4" t="inlineStr">
        <is>
          <t>The following table summarizes assumptions used with regard to the Company’s qualified and nonqualified domestic pension plans and the domestic postretirement benefit plans. (at and for the year ended December 31,) 2023 2022 Assumptions used to determine benefit obligations Discount rate: Qualified domestic pension plan 5.02 % 5.19 % Nonqualified domestic pension plan 4.94 % 5.13 % Domestic postretirement benefit plan 4.88 % 5.08 % Cash balance interest crediting rate 4.01 % 4.01 % Future compensation increase rate 4.00 % 4.00 % Assumptions used to determine net periodic benefit cost Discount rate: Qualified domestic pension plan: Service cost 5.27 % 3.18 % Interest cost 5.18 % 2.34 % Nonqualified domestic pension plan: Service cost 5.16 % 2.92 % Interest cost 5.11 % 2.23 % Domestic postretirement benefit plan: Interest cost 5.03 % 2.08 % Expected long-term rate of return on assets: Pension plan 7.00 % 6.50 % Postretirement benefit plan 4.00 % 4.00 % Assumed health care cost trend rates (1) Following year (2.78) % 9.50 % Rate to which the cost trend rate is assumed to decline (ultimate trend rate) 4.50 % 4.50 % Year that the rate reaches the ultimate trend rate 2033 2032 ___________________________________________ (1) The 2024 assumed health care cost trend rate of (2.78)% reflects known negotiated medical premium rate changes to the Company's baseline health care cost trend rate of 8.00%. After 2024, assumed health care cost trend rates are expected to increase in the subsequent year and then are expected to decrease in a linear pattern until the rate reaches the ultimate trend rate of 4.50% in 2033.</t>
        </is>
      </c>
    </row>
    <row r="8">
      <c r="A8" s="4" t="inlineStr">
        <is>
          <t>Level within the fair value hierarchy at which the financial assets of the Company's pension plans are measured [Table Text Block]</t>
        </is>
      </c>
      <c r="B8" s="4" t="inlineStr">
        <is>
          <t xml:space="preserve">The following tables present the level within the fair value hierarchy at which the financial assets of the Company’s pension plans are measured on a recurring basis. (at December 31, 2023, in millions) Total Level 1 Level 2 Level 3 Invested assets: Fixed maturities Obligations of U.S. states, municipalities and political subdivisions $ 105 $ — $ 105 $ — Debt securities issued by foreign governments 32 — 32 — Mortgage-backed securities, collateralized mortgage obligations and pass-through securities 8 — 8 — Corporate and all other bonds 776 — 776 — Total fixed maturities 921 — 921 — Mutual funds Equity mutual funds 1,207 1,201 6 — Bond mutual funds 658 655 3 — Total mutual funds 1,865 1,856 9 — Equity securities 1,302 1,302 — — Other investments 1 — — 1 Cash and short-term securities U.S. Treasury securities — — — — Other 157 114 43 — Total cash and short-term securities 157 114 43 — Total $ 4,246 $ 3,272 $ 973 $ 1 (at December 31, 2022, in millions) Total Level 1 Level 2 Level 3 Invested assets: Fixed maturities Obligations of U.S. states, municipalities and political subdivisions $ 80 $ — $ 80 $ — Debt securities issued by foreign governments 25 — 25 — Mortgage-backed securities, collateralized mortgage obligations and pass-through securities 4 — 4 — Corporate and all other bonds 713 — 713 — Total fixed maturities 822 — 822 — Mutual funds Equity mutual funds 1,157 1,151 6 — Bond mutual funds 754 751 3 — Total mutual funds 1,911 1,902 9 — Equity securities 1,116 1,116 — — Other investments 1 — — 1 Cash and short-term securities U.S. Treasury securities — — — — Other 183 131 52 — Total cash and short-term securities 183 131 52 — Total $ 4,033 $ 3,149 $ 883 $ 1 </t>
        </is>
      </c>
    </row>
    <row r="9">
      <c r="A9" s="4" t="inlineStr">
        <is>
          <t>Estimated future benefit payments [Table Text Block]</t>
        </is>
      </c>
      <c r="B9" s="4" t="inlineStr">
        <is>
          <t xml:space="preserve">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4 $ 285 $ 8 2025 283 8 2026 288 8 2027 290 8 2028 291 8 2029 through 2033 1,424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information regarding real estate operating leases [Table Text Block]</t>
        </is>
      </c>
      <c r="B4" s="4" t="inlineStr">
        <is>
          <t>Lease expense is included in general and administrative expenses in the consolidated statement of income. Additional information regarding the Company’s real estate operating leases is as follows: (for the year ended December 31, in millions) 2023 2022 2021 Lease cost Operating leases $ 76 $ 81 $ 89 Short-term leases (1) 3 2 1 Lease expense 79 83 90 Less: sublease income (2) — — — Net lease cost $ 79 $ 83 $ 90 Other information on operating leases Cash payments to settle a lease liability reported in cash flows $ 87 $ 93 $ 104 Right-of-use assets obtained in exchange for new lease liabilities $ 37 $ 30 $ 59 Weighted average discount rate 2.79 % 2.39 % Weighted average remaining lease term 4.1 years 4.4 years _________________________________________________________ (1) Leases with a term of twelve months or less are not recorded on the consolidated balance sheet. (2) Sublease income consists of rent from third parties of office space and is recognized as part of other revenues in the consolidated statement of income.</t>
        </is>
      </c>
    </row>
    <row r="5">
      <c r="A5" s="4" t="inlineStr">
        <is>
          <t>Contractual maturities of lease liabilities [Table Text Block]</t>
        </is>
      </c>
      <c r="B5" s="4" t="inlineStr">
        <is>
          <t xml:space="preserve">The following table presents the contractual maturities of the Company’s lease liabilities: (in millions) Real Estate Lease Liability 2024 $ 81 2025 58 2026 51 2027 36 2028 19 Thereafter 15 Total undiscounted lease payments 260 Less: present value adjustment 17 Operating lease liability $ 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Millions</t>
        </is>
      </c>
      <c r="B1" s="2" t="inlineStr">
        <is>
          <t>Jan. 02, 2024 USD ($)</t>
        </is>
      </c>
    </row>
    <row r="2">
      <c r="A2" s="4" t="inlineStr">
        <is>
          <t>Corvus [Member] | Subsequent event [Member]</t>
        </is>
      </c>
      <c r="B2" s="4" t="inlineStr">
        <is>
          <t xml:space="preserve"> </t>
        </is>
      </c>
    </row>
    <row r="3">
      <c r="A3" s="3" t="inlineStr">
        <is>
          <t>Business Acquisition</t>
        </is>
      </c>
      <c r="B3" s="4" t="inlineStr">
        <is>
          <t xml:space="preserve"> </t>
        </is>
      </c>
    </row>
    <row r="4">
      <c r="A4" s="4" t="inlineStr">
        <is>
          <t>Approximate consideration transferred in acquisition of Corvus Insurance Holdings, Inc.</t>
        </is>
      </c>
      <c r="B4" s="5" t="n">
        <v>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olicy Details</t>
        </is>
      </c>
      <c r="B1" s="2" t="inlineStr">
        <is>
          <t>12 Months Ended</t>
        </is>
      </c>
    </row>
    <row r="2">
      <c r="B2" s="2" t="inlineStr">
        <is>
          <t>Dec. 31, 2023</t>
        </is>
      </c>
    </row>
    <row r="3">
      <c r="A3" s="3" t="inlineStr">
        <is>
          <t>Accounting Policies [Abstract]</t>
        </is>
      </c>
      <c r="B3" s="4" t="inlineStr">
        <is>
          <t xml:space="preserve"> </t>
        </is>
      </c>
    </row>
    <row r="4">
      <c r="A4" s="4" t="inlineStr">
        <is>
          <t>Maximum useful life for buildings held in real estate investments</t>
        </is>
      </c>
      <c r="B4" s="4" t="inlineStr">
        <is>
          <t>39 years</t>
        </is>
      </c>
    </row>
    <row r="5">
      <c r="A5" s="4" t="inlineStr">
        <is>
          <t>Maximum original maturity of short-term securities</t>
        </is>
      </c>
      <c r="B5" s="4" t="inlineStr">
        <is>
          <t>1 year</t>
        </is>
      </c>
    </row>
    <row r="6">
      <c r="A6" s="4" t="inlineStr">
        <is>
          <t>Availability of financial information provided by private equity and real estate partnerships following the date of the reporting, maximum</t>
        </is>
      </c>
      <c r="B6" s="4" t="inlineStr">
        <is>
          <t>3 months</t>
        </is>
      </c>
    </row>
    <row r="7">
      <c r="A7" s="4" t="inlineStr">
        <is>
          <t>Availability of financial information provided by hedge funds following the date of the reporting</t>
        </is>
      </c>
      <c r="B7" s="4" t="inlineStr">
        <is>
          <t>1 month</t>
        </is>
      </c>
    </row>
    <row r="8">
      <c r="A8" s="4" t="inlineStr">
        <is>
          <t>Estimated recovery time for securities for which the issuer is in bankruptcy</t>
        </is>
      </c>
      <c r="B8" s="4" t="inlineStr">
        <is>
          <t>12 months</t>
        </is>
      </c>
    </row>
    <row r="9">
      <c r="A9" s="4" t="inlineStr">
        <is>
          <t>Estimated recovery time for securities for which the issuer is financially troubled but not in bankruptcy</t>
        </is>
      </c>
      <c r="B9"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 (amortized cost $81,781 and $77,380; allowance for expected credit losses of $5 and $3)</t>
        </is>
      </c>
      <c r="B3" s="5" t="n">
        <v>77807</v>
      </c>
      <c r="C3" s="5" t="n">
        <v>71160</v>
      </c>
    </row>
    <row r="4">
      <c r="A4" s="4" t="inlineStr">
        <is>
          <t>Equity securities, at fair value (cost $553 and $747)</t>
        </is>
      </c>
      <c r="B4" s="6" t="n">
        <v>608</v>
      </c>
      <c r="C4" s="6" t="n">
        <v>807</v>
      </c>
    </row>
    <row r="5">
      <c r="A5" s="4" t="inlineStr">
        <is>
          <t>Real estate investments</t>
        </is>
      </c>
      <c r="B5" s="6" t="n">
        <v>959</v>
      </c>
      <c r="C5" s="6" t="n">
        <v>952</v>
      </c>
    </row>
    <row r="6">
      <c r="A6" s="4" t="inlineStr">
        <is>
          <t>Short-term securities</t>
        </is>
      </c>
      <c r="B6" s="6" t="n">
        <v>5137</v>
      </c>
      <c r="C6" s="6" t="n">
        <v>3470</v>
      </c>
    </row>
    <row r="7">
      <c r="A7" s="4" t="inlineStr">
        <is>
          <t>Other investments</t>
        </is>
      </c>
      <c r="B7" s="6" t="n">
        <v>4299</v>
      </c>
      <c r="C7" s="6" t="n">
        <v>4065</v>
      </c>
    </row>
    <row r="8">
      <c r="A8" s="4" t="inlineStr">
        <is>
          <t>Total investments</t>
        </is>
      </c>
      <c r="B8" s="6" t="n">
        <v>88810</v>
      </c>
      <c r="C8" s="6" t="n">
        <v>80454</v>
      </c>
    </row>
    <row r="9">
      <c r="A9" s="4" t="inlineStr">
        <is>
          <t>Cash</t>
        </is>
      </c>
      <c r="B9" s="6" t="n">
        <v>650</v>
      </c>
      <c r="C9" s="6" t="n">
        <v>799</v>
      </c>
    </row>
    <row r="10">
      <c r="A10" s="4" t="inlineStr">
        <is>
          <t>Investment income accrued</t>
        </is>
      </c>
      <c r="B10" s="6" t="n">
        <v>688</v>
      </c>
      <c r="C10" s="6" t="n">
        <v>650</v>
      </c>
    </row>
    <row r="11">
      <c r="A11" s="4" t="inlineStr">
        <is>
          <t>Premiums receivable (net of allowance for expected credit losses of $69 and $77)</t>
        </is>
      </c>
      <c r="B11" s="6" t="n">
        <v>10282</v>
      </c>
      <c r="C11" s="6" t="n">
        <v>8922</v>
      </c>
    </row>
    <row r="12">
      <c r="A12" s="4" t="inlineStr">
        <is>
          <t>Reinsurance recoverables (net of allowance for estimated uncollectible reinsurance of $118 and $132)</t>
        </is>
      </c>
      <c r="B12" s="6" t="n">
        <v>8143</v>
      </c>
      <c r="C12" s="6" t="n">
        <v>8063</v>
      </c>
    </row>
    <row r="13">
      <c r="A13" s="4" t="inlineStr">
        <is>
          <t>Ceded unearned premiums</t>
        </is>
      </c>
      <c r="B13" s="6" t="n">
        <v>1150</v>
      </c>
      <c r="C13" s="6" t="n">
        <v>1024</v>
      </c>
    </row>
    <row r="14">
      <c r="A14" s="4" t="inlineStr">
        <is>
          <t>Deferred acquisition costs</t>
        </is>
      </c>
      <c r="B14" s="6" t="n">
        <v>3306</v>
      </c>
      <c r="C14" s="6" t="n">
        <v>2836</v>
      </c>
    </row>
    <row r="15">
      <c r="A15" s="4" t="inlineStr">
        <is>
          <t>Deferred taxes</t>
        </is>
      </c>
      <c r="B15" s="6" t="n">
        <v>1504</v>
      </c>
      <c r="C15" s="6" t="n">
        <v>1877</v>
      </c>
    </row>
    <row r="16">
      <c r="A16" s="4" t="inlineStr">
        <is>
          <t>Contractholder receivables (net of allowance for expected credit losses of $20 and $17)</t>
        </is>
      </c>
      <c r="B16" s="6" t="n">
        <v>3249</v>
      </c>
      <c r="C16" s="6" t="n">
        <v>3579</v>
      </c>
    </row>
    <row r="17">
      <c r="A17" s="4" t="inlineStr">
        <is>
          <t>Goodwill</t>
        </is>
      </c>
      <c r="B17" s="6" t="n">
        <v>3976</v>
      </c>
      <c r="C17" s="6" t="n">
        <v>3952</v>
      </c>
    </row>
    <row r="18">
      <c r="A18" s="4" t="inlineStr">
        <is>
          <t>Other intangible assets</t>
        </is>
      </c>
      <c r="B18" s="6" t="n">
        <v>277</v>
      </c>
      <c r="C18" s="6" t="n">
        <v>287</v>
      </c>
    </row>
    <row r="19">
      <c r="A19" s="4" t="inlineStr">
        <is>
          <t>Other assets</t>
        </is>
      </c>
      <c r="B19" s="6" t="n">
        <v>3943</v>
      </c>
      <c r="C19" s="6" t="n">
        <v>3274</v>
      </c>
    </row>
    <row r="20">
      <c r="A20" s="4" t="inlineStr">
        <is>
          <t>Total assets</t>
        </is>
      </c>
      <c r="B20" s="6" t="n">
        <v>125978</v>
      </c>
      <c r="C20" s="6" t="n">
        <v>115717</v>
      </c>
    </row>
    <row r="21">
      <c r="A21" s="3" t="inlineStr">
        <is>
          <t>Liabilities</t>
        </is>
      </c>
      <c r="B21" s="4" t="inlineStr">
        <is>
          <t xml:space="preserve"> </t>
        </is>
      </c>
      <c r="C21" s="4" t="inlineStr">
        <is>
          <t xml:space="preserve"> </t>
        </is>
      </c>
    </row>
    <row r="22">
      <c r="A22" s="4" t="inlineStr">
        <is>
          <t>Claims and claim adjustment expense reserves</t>
        </is>
      </c>
      <c r="B22" s="6" t="n">
        <v>61627</v>
      </c>
      <c r="C22" s="6" t="n">
        <v>58649</v>
      </c>
    </row>
    <row r="23">
      <c r="A23" s="4" t="inlineStr">
        <is>
          <t>Unearned premium reserves</t>
        </is>
      </c>
      <c r="B23" s="6" t="n">
        <v>20872</v>
      </c>
      <c r="C23" s="6" t="n">
        <v>18240</v>
      </c>
    </row>
    <row r="24">
      <c r="A24" s="4" t="inlineStr">
        <is>
          <t>Contractholder payables</t>
        </is>
      </c>
      <c r="B24" s="6" t="n">
        <v>3269</v>
      </c>
      <c r="C24" s="6" t="n">
        <v>3596</v>
      </c>
    </row>
    <row r="25">
      <c r="A25" s="4" t="inlineStr">
        <is>
          <t>Payables for reinsurance premiums</t>
        </is>
      </c>
      <c r="B25" s="6" t="n">
        <v>518</v>
      </c>
      <c r="C25" s="6" t="n">
        <v>419</v>
      </c>
    </row>
    <row r="26">
      <c r="A26" s="4" t="inlineStr">
        <is>
          <t>Debt</t>
        </is>
      </c>
      <c r="B26" s="6" t="n">
        <v>8031</v>
      </c>
      <c r="C26" s="6" t="n">
        <v>7292</v>
      </c>
    </row>
    <row r="27">
      <c r="A27" s="4" t="inlineStr">
        <is>
          <t>Other liabilities</t>
        </is>
      </c>
      <c r="B27" s="6" t="n">
        <v>6740</v>
      </c>
      <c r="C27" s="6" t="n">
        <v>5961</v>
      </c>
    </row>
    <row r="28">
      <c r="A28" s="4" t="inlineStr">
        <is>
          <t>Total liabilities</t>
        </is>
      </c>
      <c r="B28" s="6" t="n">
        <v>101057</v>
      </c>
      <c r="C28" s="6" t="n">
        <v>94157</v>
      </c>
    </row>
    <row r="29">
      <c r="A29" s="3" t="inlineStr">
        <is>
          <t>Shareholders’ equity</t>
        </is>
      </c>
      <c r="B29" s="4" t="inlineStr">
        <is>
          <t xml:space="preserve"> </t>
        </is>
      </c>
      <c r="C29" s="4" t="inlineStr">
        <is>
          <t xml:space="preserve"> </t>
        </is>
      </c>
    </row>
    <row r="30">
      <c r="A30" s="4" t="inlineStr">
        <is>
          <t>Common stock (1,750.0 shares authorized; 228.2 and 232.1 shares issued and outstanding)</t>
        </is>
      </c>
      <c r="B30" s="6" t="n">
        <v>24906</v>
      </c>
      <c r="C30" s="6" t="n">
        <v>24565</v>
      </c>
    </row>
    <row r="31">
      <c r="A31" s="4" t="inlineStr">
        <is>
          <t>Retained earnings</t>
        </is>
      </c>
      <c r="B31" s="6" t="n">
        <v>45591</v>
      </c>
      <c r="C31" s="6" t="n">
        <v>43516</v>
      </c>
    </row>
    <row r="32">
      <c r="A32" s="4" t="inlineStr">
        <is>
          <t>Accumulated other comprehensive loss</t>
        </is>
      </c>
      <c r="B32" s="6" t="n">
        <v>-4471</v>
      </c>
      <c r="C32" s="6" t="n">
        <v>-6445</v>
      </c>
    </row>
    <row r="33">
      <c r="A33" s="4" t="inlineStr">
        <is>
          <t>Treasury stock, at cost (559.2 and 553.5 shares)</t>
        </is>
      </c>
      <c r="B33" s="6" t="n">
        <v>-41105</v>
      </c>
      <c r="C33" s="6" t="n">
        <v>-40076</v>
      </c>
    </row>
    <row r="34">
      <c r="A34" s="4" t="inlineStr">
        <is>
          <t>Total shareholders’ equity</t>
        </is>
      </c>
      <c r="B34" s="6" t="n">
        <v>24921</v>
      </c>
      <c r="C34" s="6" t="n">
        <v>21560</v>
      </c>
    </row>
    <row r="35">
      <c r="A35" s="4" t="inlineStr">
        <is>
          <t>Total liabilities and shareholders’ equity</t>
        </is>
      </c>
      <c r="B35" s="5" t="n">
        <v>125978</v>
      </c>
      <c r="C35" s="5" t="n">
        <v>115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2" customWidth="1" min="3" max="3"/>
    <col width="14" customWidth="1" min="4" max="4"/>
  </cols>
  <sheetData>
    <row r="1">
      <c r="A1" s="1" t="inlineStr">
        <is>
          <t>Summary of Significant Accounting Policies (Details) - Additional Details $ in Millions</t>
        </is>
      </c>
      <c r="B1" s="2" t="inlineStr">
        <is>
          <t>12 Months Ended</t>
        </is>
      </c>
    </row>
    <row r="2">
      <c r="B2" s="2" t="inlineStr">
        <is>
          <t>Dec. 31, 2023 USD ($) segment businesses</t>
        </is>
      </c>
      <c r="C2" s="2" t="inlineStr">
        <is>
          <t>Dec. 31, 2022 USD ($)</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Minimum collateral provided by borrowers of securities, as a percentage of the market value of the loaned securities plus accrued interest</t>
        </is>
      </c>
      <c r="B4" s="9" t="n">
        <v>1.02</v>
      </c>
      <c r="C4" s="4" t="inlineStr">
        <is>
          <t xml:space="preserve"> </t>
        </is>
      </c>
      <c r="D4" s="4" t="inlineStr">
        <is>
          <t xml:space="preserve"> </t>
        </is>
      </c>
    </row>
    <row r="5">
      <c r="A5" s="4" t="inlineStr">
        <is>
          <t>Number of reporting units for which the Company performs a review of goodwill held | segment</t>
        </is>
      </c>
      <c r="B5" s="6" t="n">
        <v>3</v>
      </c>
      <c r="C5" s="4" t="inlineStr">
        <is>
          <t xml:space="preserve"> </t>
        </is>
      </c>
      <c r="D5" s="4" t="inlineStr">
        <is>
          <t xml:space="preserve"> </t>
        </is>
      </c>
    </row>
    <row r="6">
      <c r="A6" s="4" t="inlineStr">
        <is>
          <t>Number of operating segments | segment</t>
        </is>
      </c>
      <c r="B6" s="6" t="n">
        <v>3</v>
      </c>
      <c r="C6" s="4" t="inlineStr">
        <is>
          <t xml:space="preserve"> </t>
        </is>
      </c>
      <c r="D6" s="4" t="inlineStr">
        <is>
          <t xml:space="preserve"> </t>
        </is>
      </c>
    </row>
    <row r="7">
      <c r="A7" s="4" t="inlineStr">
        <is>
          <t>Number of reportable segments | segment</t>
        </is>
      </c>
      <c r="B7" s="6" t="n">
        <v>3</v>
      </c>
      <c r="C7" s="4" t="inlineStr">
        <is>
          <t xml:space="preserve"> </t>
        </is>
      </c>
      <c r="D7" s="4" t="inlineStr">
        <is>
          <t xml:space="preserve"> </t>
        </is>
      </c>
    </row>
    <row r="8">
      <c r="A8" s="4" t="inlineStr">
        <is>
          <t>Liability for guaranty fund and other insurance-related assessments | $</t>
        </is>
      </c>
      <c r="B8" s="5" t="n">
        <v>183</v>
      </c>
      <c r="C8" s="5" t="n">
        <v>177</v>
      </c>
      <c r="D8" s="4" t="inlineStr">
        <is>
          <t xml:space="preserve"> </t>
        </is>
      </c>
    </row>
    <row r="9">
      <c r="A9" s="4" t="inlineStr">
        <is>
          <t>Recoverables for liability for guaranty fund and other insurance-related assessments | $</t>
        </is>
      </c>
      <c r="B9" s="5" t="n">
        <v>26</v>
      </c>
      <c r="C9" s="5" t="n">
        <v>17</v>
      </c>
      <c r="D9" s="4" t="inlineStr">
        <is>
          <t xml:space="preserve"> </t>
        </is>
      </c>
    </row>
    <row r="10">
      <c r="A10" s="4" t="inlineStr">
        <is>
          <t>Minimum expected payment period for loss-based assessments and recoveries</t>
        </is>
      </c>
      <c r="B10" s="4" t="inlineStr">
        <is>
          <t>1 year</t>
        </is>
      </c>
      <c r="C10" s="4" t="inlineStr">
        <is>
          <t>1 year</t>
        </is>
      </c>
      <c r="D10" s="4" t="inlineStr">
        <is>
          <t xml:space="preserve"> </t>
        </is>
      </c>
    </row>
    <row r="11">
      <c r="A11" s="4" t="inlineStr">
        <is>
          <t>Net written premiums for participating dividend policies as a percent of total Company net written premiums</t>
        </is>
      </c>
      <c r="B11" s="9" t="n">
        <v>0.01</v>
      </c>
      <c r="C11" s="9" t="n">
        <v>0.01</v>
      </c>
      <c r="D11" s="9" t="n">
        <v>0.01</v>
      </c>
    </row>
    <row r="12">
      <c r="A12" s="4" t="inlineStr">
        <is>
          <t>Liability accrued for policyholder dividends | $</t>
        </is>
      </c>
      <c r="B12" s="5" t="n">
        <v>77</v>
      </c>
      <c r="C12" s="5" t="n">
        <v>69</v>
      </c>
      <c r="D12" s="4" t="inlineStr">
        <is>
          <t xml:space="preserve"> </t>
        </is>
      </c>
    </row>
    <row r="13">
      <c r="A13" s="4" t="inlineStr">
        <is>
          <t>Percentage of capital provided by International for its syndicate at Lloyd's</t>
        </is>
      </c>
      <c r="B13" s="9" t="n">
        <v>1</v>
      </c>
      <c r="C13" s="4" t="inlineStr">
        <is>
          <t xml:space="preserve"> </t>
        </is>
      </c>
      <c r="D13" s="4" t="inlineStr">
        <is>
          <t xml:space="preserve"> </t>
        </is>
      </c>
    </row>
    <row r="14">
      <c r="A14" s="4" t="inlineStr">
        <is>
          <t>Number of principal business units through which the Company's syndicate at Lloyd's writes business | businesses</t>
        </is>
      </c>
      <c r="B14" s="6" t="n">
        <v>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quity Method Investment</t>
        </is>
      </c>
      <c r="B1" s="2" t="inlineStr">
        <is>
          <t>Dec. 31, 2023</t>
        </is>
      </c>
    </row>
    <row r="2">
      <c r="A2" s="4" t="inlineStr">
        <is>
          <t>Junto - Brazilian joint venture [Member]</t>
        </is>
      </c>
      <c r="B2" s="4" t="inlineStr">
        <is>
          <t xml:space="preserve"> </t>
        </is>
      </c>
    </row>
    <row r="3">
      <c r="A3" s="3" t="inlineStr">
        <is>
          <t>Equity method investment</t>
        </is>
      </c>
      <c r="B3" s="4" t="inlineStr">
        <is>
          <t xml:space="preserve"> </t>
        </is>
      </c>
    </row>
    <row r="4">
      <c r="A4" s="4" t="inlineStr">
        <is>
          <t>Percent of common stock owned</t>
        </is>
      </c>
      <c r="B4" s="10" t="n">
        <v>0.495</v>
      </c>
    </row>
    <row r="5">
      <c r="A5" s="4" t="inlineStr">
        <is>
          <t>Junto Holding Latam S.A. [Member]</t>
        </is>
      </c>
      <c r="B5" s="4" t="inlineStr">
        <is>
          <t xml:space="preserve"> </t>
        </is>
      </c>
    </row>
    <row r="6">
      <c r="A6" s="3" t="inlineStr">
        <is>
          <t>Equity method investment</t>
        </is>
      </c>
      <c r="B6" s="4" t="inlineStr">
        <is>
          <t xml:space="preserve"> </t>
        </is>
      </c>
    </row>
    <row r="7">
      <c r="A7" s="4" t="inlineStr">
        <is>
          <t>Percent of common stock owned</t>
        </is>
      </c>
      <c r="B7" s="10" t="n">
        <v>0.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business segments | segment</t>
        </is>
      </c>
      <c r="B4" s="6" t="n">
        <v>3</v>
      </c>
      <c r="C4" s="4" t="inlineStr">
        <is>
          <t xml:space="preserve"> </t>
        </is>
      </c>
      <c r="D4" s="4" t="inlineStr">
        <is>
          <t xml:space="preserve"> </t>
        </is>
      </c>
    </row>
    <row r="5">
      <c r="A5" s="4" t="inlineStr">
        <is>
          <t>Premiums</t>
        </is>
      </c>
      <c r="B5" s="5" t="n">
        <v>37761</v>
      </c>
      <c r="C5" s="5" t="n">
        <v>33763</v>
      </c>
      <c r="D5" s="5" t="n">
        <v>30855</v>
      </c>
    </row>
    <row r="6">
      <c r="A6" s="4" t="inlineStr">
        <is>
          <t>Net investment income</t>
        </is>
      </c>
      <c r="B6" s="6" t="n">
        <v>2922</v>
      </c>
      <c r="C6" s="6" t="n">
        <v>2562</v>
      </c>
      <c r="D6" s="6" t="n">
        <v>3033</v>
      </c>
    </row>
    <row r="7">
      <c r="A7" s="4" t="inlineStr">
        <is>
          <t>Fee income</t>
        </is>
      </c>
      <c r="B7" s="6" t="n">
        <v>433</v>
      </c>
      <c r="C7" s="6" t="n">
        <v>412</v>
      </c>
      <c r="D7" s="6" t="n">
        <v>402</v>
      </c>
    </row>
    <row r="8">
      <c r="A8" s="4" t="inlineStr">
        <is>
          <t>Other revenues</t>
        </is>
      </c>
      <c r="B8" s="6" t="n">
        <v>353</v>
      </c>
      <c r="C8" s="6" t="n">
        <v>351</v>
      </c>
      <c r="D8" s="6" t="n">
        <v>355</v>
      </c>
    </row>
    <row r="9">
      <c r="A9" s="4" t="inlineStr">
        <is>
          <t>Income tax expense (benefit)</t>
        </is>
      </c>
      <c r="B9" s="6" t="n">
        <v>380</v>
      </c>
      <c r="C9" s="6" t="n">
        <v>512</v>
      </c>
      <c r="D9" s="6" t="n">
        <v>796</v>
      </c>
    </row>
    <row r="10">
      <c r="A10" s="4" t="inlineStr">
        <is>
          <t>Net realized investment gains (losses)</t>
        </is>
      </c>
      <c r="B10" s="6" t="n">
        <v>-105</v>
      </c>
      <c r="C10" s="6" t="n">
        <v>-204</v>
      </c>
      <c r="D10" s="6" t="n">
        <v>171</v>
      </c>
    </row>
    <row r="11">
      <c r="A11" s="4" t="inlineStr">
        <is>
          <t>Total revenues</t>
        </is>
      </c>
      <c r="B11" s="6" t="n">
        <v>41364</v>
      </c>
      <c r="C11" s="6" t="n">
        <v>36884</v>
      </c>
      <c r="D11" s="6" t="n">
        <v>34816</v>
      </c>
    </row>
    <row r="12">
      <c r="A12" s="4" t="inlineStr">
        <is>
          <t>Core income (loss)</t>
        </is>
      </c>
      <c r="B12" s="6" t="n">
        <v>3072</v>
      </c>
      <c r="C12" s="6" t="n">
        <v>2998</v>
      </c>
      <c r="D12" s="6" t="n">
        <v>3522</v>
      </c>
    </row>
    <row r="13">
      <c r="A13" s="4" t="inlineStr">
        <is>
          <t>Net realized investment gains (losses), net of tax</t>
        </is>
      </c>
      <c r="B13" s="6" t="n">
        <v>-81</v>
      </c>
      <c r="C13" s="6" t="n">
        <v>-156</v>
      </c>
      <c r="D13" s="6" t="n">
        <v>132</v>
      </c>
    </row>
    <row r="14">
      <c r="A14" s="4" t="inlineStr">
        <is>
          <t>Impact of changes in tax laws and/or tax rates</t>
        </is>
      </c>
      <c r="B14" s="6" t="n">
        <v>0</v>
      </c>
      <c r="C14" s="6" t="n">
        <v>0</v>
      </c>
      <c r="D14" s="6" t="n">
        <v>8</v>
      </c>
    </row>
    <row r="15">
      <c r="A15" s="4" t="inlineStr">
        <is>
          <t>Net income</t>
        </is>
      </c>
      <c r="B15" s="6" t="n">
        <v>2991</v>
      </c>
      <c r="C15" s="6" t="n">
        <v>2842</v>
      </c>
      <c r="D15" s="6" t="n">
        <v>3662</v>
      </c>
    </row>
    <row r="16">
      <c r="A16" s="4" t="inlineStr">
        <is>
          <t>Domestic [Member]</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revenues</t>
        </is>
      </c>
      <c r="B18" s="6" t="n">
        <v>39086</v>
      </c>
      <c r="C18" s="6" t="n">
        <v>34822</v>
      </c>
      <c r="D18" s="6" t="n">
        <v>32596</v>
      </c>
    </row>
    <row r="19">
      <c r="A19" s="4" t="inlineStr">
        <is>
          <t>International [Member]</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revenues</t>
        </is>
      </c>
      <c r="B21" s="6" t="n">
        <v>2278</v>
      </c>
      <c r="C21" s="6" t="n">
        <v>2062</v>
      </c>
      <c r="D21" s="6" t="n">
        <v>2220</v>
      </c>
    </row>
    <row r="22">
      <c r="A22" s="4" t="inlineStr">
        <is>
          <t>Reportable segments [Member]</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Premiums</t>
        </is>
      </c>
      <c r="B24" s="6" t="n">
        <v>37761</v>
      </c>
      <c r="C24" s="6" t="n">
        <v>33763</v>
      </c>
      <c r="D24" s="6" t="n">
        <v>30855</v>
      </c>
    </row>
    <row r="25">
      <c r="A25" s="4" t="inlineStr">
        <is>
          <t>Net investment income</t>
        </is>
      </c>
      <c r="B25" s="6" t="n">
        <v>2922</v>
      </c>
      <c r="C25" s="6" t="n">
        <v>2562</v>
      </c>
      <c r="D25" s="6" t="n">
        <v>3033</v>
      </c>
    </row>
    <row r="26">
      <c r="A26" s="4" t="inlineStr">
        <is>
          <t>Fee income</t>
        </is>
      </c>
      <c r="B26" s="6" t="n">
        <v>433</v>
      </c>
      <c r="C26" s="6" t="n">
        <v>412</v>
      </c>
      <c r="D26" s="6" t="n">
        <v>402</v>
      </c>
    </row>
    <row r="27">
      <c r="A27" s="4" t="inlineStr">
        <is>
          <t>Other revenues</t>
        </is>
      </c>
      <c r="B27" s="6" t="n">
        <v>353</v>
      </c>
      <c r="C27" s="6" t="n">
        <v>351</v>
      </c>
      <c r="D27" s="6" t="n">
        <v>355</v>
      </c>
    </row>
    <row r="28">
      <c r="A28" s="4" t="inlineStr">
        <is>
          <t>Total segment revenues</t>
        </is>
      </c>
      <c r="B28" s="6" t="n">
        <v>41469</v>
      </c>
      <c r="C28" s="6" t="n">
        <v>37088</v>
      </c>
      <c r="D28" s="6" t="n">
        <v>34645</v>
      </c>
    </row>
    <row r="29">
      <c r="A29" s="4" t="inlineStr">
        <is>
          <t>Amortization and depreciation</t>
        </is>
      </c>
      <c r="B29" s="6" t="n">
        <v>6942</v>
      </c>
      <c r="C29" s="6" t="n">
        <v>6334</v>
      </c>
      <c r="D29" s="6" t="n">
        <v>5907</v>
      </c>
    </row>
    <row r="30">
      <c r="A30" s="4" t="inlineStr">
        <is>
          <t>Income tax expense (benefit)</t>
        </is>
      </c>
      <c r="B30" s="6" t="n">
        <v>492</v>
      </c>
      <c r="C30" s="6" t="n">
        <v>641</v>
      </c>
      <c r="D30" s="6" t="n">
        <v>843</v>
      </c>
    </row>
    <row r="31">
      <c r="A31" s="4" t="inlineStr">
        <is>
          <t>Core income (loss)</t>
        </is>
      </c>
      <c r="B31" s="6" t="n">
        <v>3397</v>
      </c>
      <c r="C31" s="6" t="n">
        <v>3299</v>
      </c>
      <c r="D31" s="6" t="n">
        <v>3813</v>
      </c>
    </row>
    <row r="32">
      <c r="A32" s="4" t="inlineStr">
        <is>
          <t>Reportable segments [Member] | Business Insurance [Member]</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Premiums</t>
        </is>
      </c>
      <c r="B34" s="6" t="n">
        <v>19144</v>
      </c>
      <c r="C34" s="6" t="n">
        <v>17095</v>
      </c>
      <c r="D34" s="6" t="n">
        <v>15734</v>
      </c>
    </row>
    <row r="35">
      <c r="A35" s="4" t="inlineStr">
        <is>
          <t>Net investment income</t>
        </is>
      </c>
      <c r="B35" s="6" t="n">
        <v>2085</v>
      </c>
      <c r="C35" s="6" t="n">
        <v>1864</v>
      </c>
      <c r="D35" s="6" t="n">
        <v>2265</v>
      </c>
    </row>
    <row r="36">
      <c r="A36" s="4" t="inlineStr">
        <is>
          <t>Fee income</t>
        </is>
      </c>
      <c r="B36" s="6" t="n">
        <v>400</v>
      </c>
      <c r="C36" s="6" t="n">
        <v>382</v>
      </c>
      <c r="D36" s="6" t="n">
        <v>375</v>
      </c>
    </row>
    <row r="37">
      <c r="A37" s="4" t="inlineStr">
        <is>
          <t>Other revenues</t>
        </is>
      </c>
      <c r="B37" s="6" t="n">
        <v>232</v>
      </c>
      <c r="C37" s="6" t="n">
        <v>248</v>
      </c>
      <c r="D37" s="6" t="n">
        <v>235</v>
      </c>
    </row>
    <row r="38">
      <c r="A38" s="4" t="inlineStr">
        <is>
          <t>Total segment revenues</t>
        </is>
      </c>
      <c r="B38" s="6" t="n">
        <v>21861</v>
      </c>
      <c r="C38" s="6" t="n">
        <v>19589</v>
      </c>
      <c r="D38" s="6" t="n">
        <v>18609</v>
      </c>
    </row>
    <row r="39">
      <c r="A39" s="4" t="inlineStr">
        <is>
          <t>Amortization and depreciation</t>
        </is>
      </c>
      <c r="B39" s="6" t="n">
        <v>3640</v>
      </c>
      <c r="C39" s="6" t="n">
        <v>3344</v>
      </c>
      <c r="D39" s="6" t="n">
        <v>3180</v>
      </c>
    </row>
    <row r="40">
      <c r="A40" s="4" t="inlineStr">
        <is>
          <t>Income tax expense (benefit)</t>
        </is>
      </c>
      <c r="B40" s="6" t="n">
        <v>368</v>
      </c>
      <c r="C40" s="6" t="n">
        <v>536</v>
      </c>
      <c r="D40" s="6" t="n">
        <v>499</v>
      </c>
    </row>
    <row r="41">
      <c r="A41" s="4" t="inlineStr">
        <is>
          <t>Core income (loss)</t>
        </is>
      </c>
      <c r="B41" s="6" t="n">
        <v>2583</v>
      </c>
      <c r="C41" s="6" t="n">
        <v>2531</v>
      </c>
      <c r="D41" s="6" t="n">
        <v>2385</v>
      </c>
    </row>
    <row r="42">
      <c r="A42" s="4" t="inlineStr">
        <is>
          <t>Reportable segments [Member] | Business Insurance [Member] | Domestic [Member]</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Premiums</t>
        </is>
      </c>
      <c r="B44" s="6" t="n">
        <v>17744</v>
      </c>
      <c r="C44" s="6" t="n">
        <v>16072</v>
      </c>
      <c r="D44" s="6" t="n">
        <v>14665</v>
      </c>
    </row>
    <row r="45">
      <c r="A45" s="4" t="inlineStr">
        <is>
          <t>Reportable segments [Member] | Business Insurance [Member] | Domestic [Member] | Workers' compensation [Member]</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Premiums</t>
        </is>
      </c>
      <c r="B47" s="6" t="n">
        <v>3467</v>
      </c>
      <c r="C47" s="6" t="n">
        <v>3425</v>
      </c>
      <c r="D47" s="6" t="n">
        <v>3227</v>
      </c>
    </row>
    <row r="48">
      <c r="A48" s="4" t="inlineStr">
        <is>
          <t>Reportable segments [Member] | Business Insurance [Member] | Domestic [Member] | Automobile [Member]</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Premiums</t>
        </is>
      </c>
      <c r="B50" s="6" t="n">
        <v>3215</v>
      </c>
      <c r="C50" s="6" t="n">
        <v>2976</v>
      </c>
      <c r="D50" s="6" t="n">
        <v>2855</v>
      </c>
    </row>
    <row r="51">
      <c r="A51" s="4" t="inlineStr">
        <is>
          <t>Reportable segments [Member] | Business Insurance [Member] | Domestic [Member] | Commercial property [Member]</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Premiums</t>
        </is>
      </c>
      <c r="B53" s="6" t="n">
        <v>3154</v>
      </c>
      <c r="C53" s="6" t="n">
        <v>2611</v>
      </c>
      <c r="D53" s="6" t="n">
        <v>2275</v>
      </c>
    </row>
    <row r="54">
      <c r="A54" s="4" t="inlineStr">
        <is>
          <t>Reportable segments [Member] | Business Insurance [Member] | Domestic [Member] | General liability [Member]</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Premiums</t>
        </is>
      </c>
      <c r="B56" s="6" t="n">
        <v>3146</v>
      </c>
      <c r="C56" s="6" t="n">
        <v>2875</v>
      </c>
      <c r="D56" s="6" t="n">
        <v>2576</v>
      </c>
    </row>
    <row r="57">
      <c r="A57" s="4" t="inlineStr">
        <is>
          <t>Reportable segments [Member] | Business Insurance [Member] | Domestic [Member] | Commercial multi-peril [Member]</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Premiums</t>
        </is>
      </c>
      <c r="B59" s="6" t="n">
        <v>4686</v>
      </c>
      <c r="C59" s="6" t="n">
        <v>4109</v>
      </c>
      <c r="D59" s="6" t="n">
        <v>3667</v>
      </c>
    </row>
    <row r="60">
      <c r="A60" s="4" t="inlineStr">
        <is>
          <t>Reportable segments [Member] | Business Insurance [Member] | Domestic [Member] | Other [Member]</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Premiums</t>
        </is>
      </c>
      <c r="B62" s="6" t="n">
        <v>76</v>
      </c>
      <c r="C62" s="6" t="n">
        <v>76</v>
      </c>
      <c r="D62" s="6" t="n">
        <v>65</v>
      </c>
    </row>
    <row r="63">
      <c r="A63" s="4" t="inlineStr">
        <is>
          <t>Reportable segments [Member] | Business Insurance [Member] | International [Memb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Premiums</t>
        </is>
      </c>
      <c r="B65" s="6" t="n">
        <v>1400</v>
      </c>
      <c r="C65" s="6" t="n">
        <v>1023</v>
      </c>
      <c r="D65" s="6" t="n">
        <v>1069</v>
      </c>
    </row>
    <row r="66">
      <c r="A66" s="4" t="inlineStr">
        <is>
          <t>Reportable segments [Member] | Bond &amp; Specialty Insurance [Member]</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Premiums</t>
        </is>
      </c>
      <c r="B68" s="6" t="n">
        <v>3655</v>
      </c>
      <c r="C68" s="6" t="n">
        <v>3418</v>
      </c>
      <c r="D68" s="6" t="n">
        <v>3138</v>
      </c>
    </row>
    <row r="69">
      <c r="A69" s="4" t="inlineStr">
        <is>
          <t>Net investment income</t>
        </is>
      </c>
      <c r="B69" s="6" t="n">
        <v>328</v>
      </c>
      <c r="C69" s="6" t="n">
        <v>258</v>
      </c>
      <c r="D69" s="6" t="n">
        <v>247</v>
      </c>
    </row>
    <row r="70">
      <c r="A70" s="4" t="inlineStr">
        <is>
          <t>Fee income</t>
        </is>
      </c>
      <c r="B70" s="6" t="n">
        <v>0</v>
      </c>
      <c r="C70" s="6" t="n">
        <v>0</v>
      </c>
      <c r="D70" s="6" t="n">
        <v>0</v>
      </c>
    </row>
    <row r="71">
      <c r="A71" s="4" t="inlineStr">
        <is>
          <t>Other revenues</t>
        </is>
      </c>
      <c r="B71" s="6" t="n">
        <v>25</v>
      </c>
      <c r="C71" s="6" t="n">
        <v>20</v>
      </c>
      <c r="D71" s="6" t="n">
        <v>23</v>
      </c>
    </row>
    <row r="72">
      <c r="A72" s="4" t="inlineStr">
        <is>
          <t>Total segment revenues</t>
        </is>
      </c>
      <c r="B72" s="6" t="n">
        <v>4008</v>
      </c>
      <c r="C72" s="6" t="n">
        <v>3696</v>
      </c>
      <c r="D72" s="6" t="n">
        <v>3408</v>
      </c>
    </row>
    <row r="73">
      <c r="A73" s="4" t="inlineStr">
        <is>
          <t>Amortization and depreciation</t>
        </is>
      </c>
      <c r="B73" s="6" t="n">
        <v>744</v>
      </c>
      <c r="C73" s="6" t="n">
        <v>697</v>
      </c>
      <c r="D73" s="6" t="n">
        <v>643</v>
      </c>
    </row>
    <row r="74">
      <c r="A74" s="4" t="inlineStr">
        <is>
          <t>Income tax expense (benefit)</t>
        </is>
      </c>
      <c r="B74" s="6" t="n">
        <v>227</v>
      </c>
      <c r="C74" s="6" t="n">
        <v>195</v>
      </c>
      <c r="D74" s="6" t="n">
        <v>165</v>
      </c>
    </row>
    <row r="75">
      <c r="A75" s="4" t="inlineStr">
        <is>
          <t>Core income (loss)</t>
        </is>
      </c>
      <c r="B75" s="6" t="n">
        <v>942</v>
      </c>
      <c r="C75" s="6" t="n">
        <v>908</v>
      </c>
      <c r="D75" s="6" t="n">
        <v>668</v>
      </c>
    </row>
    <row r="76">
      <c r="A76" s="4" t="inlineStr">
        <is>
          <t>Reportable segments [Member] | Bond &amp; Specialty Insurance [Member] | Domestic [Member]</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Premiums</t>
        </is>
      </c>
      <c r="B78" s="6" t="n">
        <v>3154</v>
      </c>
      <c r="C78" s="6" t="n">
        <v>2951</v>
      </c>
      <c r="D78" s="6" t="n">
        <v>2726</v>
      </c>
    </row>
    <row r="79">
      <c r="A79" s="4" t="inlineStr">
        <is>
          <t>Reportable segments [Member] | Bond &amp; Specialty Insurance [Member] | Domestic [Member] | General liability [Member]</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Premiums</t>
        </is>
      </c>
      <c r="B81" s="6" t="n">
        <v>1639</v>
      </c>
      <c r="C81" s="6" t="n">
        <v>1556</v>
      </c>
      <c r="D81" s="6" t="n">
        <v>1415</v>
      </c>
    </row>
    <row r="82">
      <c r="A82" s="4" t="inlineStr">
        <is>
          <t>Reportable segments [Member] | Bond &amp; Specialty Insurance [Member] | Domestic [Member] | Fidelity and surety [Member]</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Premiums</t>
        </is>
      </c>
      <c r="B84" s="6" t="n">
        <v>1290</v>
      </c>
      <c r="C84" s="6" t="n">
        <v>1173</v>
      </c>
      <c r="D84" s="6" t="n">
        <v>1091</v>
      </c>
    </row>
    <row r="85">
      <c r="A85" s="4" t="inlineStr">
        <is>
          <t>Reportable segments [Member] | Bond &amp; Specialty Insurance [Member] | Domestic [Member] | Other [Member]</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Premiums</t>
        </is>
      </c>
      <c r="B87" s="6" t="n">
        <v>225</v>
      </c>
      <c r="C87" s="6" t="n">
        <v>222</v>
      </c>
      <c r="D87" s="6" t="n">
        <v>220</v>
      </c>
    </row>
    <row r="88">
      <c r="A88" s="4" t="inlineStr">
        <is>
          <t>Reportable segments [Member] | Bond &amp; Specialty Insurance [Member] | International [Member]</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Premiums</t>
        </is>
      </c>
      <c r="B90" s="6" t="n">
        <v>501</v>
      </c>
      <c r="C90" s="6" t="n">
        <v>467</v>
      </c>
      <c r="D90" s="6" t="n">
        <v>412</v>
      </c>
    </row>
    <row r="91">
      <c r="A91" s="4" t="inlineStr">
        <is>
          <t>Reportable segments [Member] | Personal Insurance [Member]</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Premiums</t>
        </is>
      </c>
      <c r="B93" s="6" t="n">
        <v>14962</v>
      </c>
      <c r="C93" s="6" t="n">
        <v>13250</v>
      </c>
      <c r="D93" s="6" t="n">
        <v>11983</v>
      </c>
    </row>
    <row r="94">
      <c r="A94" s="4" t="inlineStr">
        <is>
          <t>Net investment income</t>
        </is>
      </c>
      <c r="B94" s="6" t="n">
        <v>509</v>
      </c>
      <c r="C94" s="6" t="n">
        <v>440</v>
      </c>
      <c r="D94" s="6" t="n">
        <v>521</v>
      </c>
    </row>
    <row r="95">
      <c r="A95" s="4" t="inlineStr">
        <is>
          <t>Fee income</t>
        </is>
      </c>
      <c r="B95" s="6" t="n">
        <v>33</v>
      </c>
      <c r="C95" s="6" t="n">
        <v>30</v>
      </c>
      <c r="D95" s="6" t="n">
        <v>27</v>
      </c>
    </row>
    <row r="96">
      <c r="A96" s="4" t="inlineStr">
        <is>
          <t>Other revenues</t>
        </is>
      </c>
      <c r="B96" s="6" t="n">
        <v>96</v>
      </c>
      <c r="C96" s="6" t="n">
        <v>83</v>
      </c>
      <c r="D96" s="6" t="n">
        <v>97</v>
      </c>
    </row>
    <row r="97">
      <c r="A97" s="4" t="inlineStr">
        <is>
          <t>Total segment revenues</t>
        </is>
      </c>
      <c r="B97" s="6" t="n">
        <v>15600</v>
      </c>
      <c r="C97" s="6" t="n">
        <v>13803</v>
      </c>
      <c r="D97" s="6" t="n">
        <v>12628</v>
      </c>
    </row>
    <row r="98">
      <c r="A98" s="4" t="inlineStr">
        <is>
          <t>Amortization and depreciation</t>
        </is>
      </c>
      <c r="B98" s="6" t="n">
        <v>2558</v>
      </c>
      <c r="C98" s="6" t="n">
        <v>2293</v>
      </c>
      <c r="D98" s="6" t="n">
        <v>2084</v>
      </c>
    </row>
    <row r="99">
      <c r="A99" s="4" t="inlineStr">
        <is>
          <t>Income tax expense (benefit)</t>
        </is>
      </c>
      <c r="B99" s="6" t="n">
        <v>-103</v>
      </c>
      <c r="C99" s="6" t="n">
        <v>-90</v>
      </c>
      <c r="D99" s="6" t="n">
        <v>179</v>
      </c>
    </row>
    <row r="100">
      <c r="A100" s="4" t="inlineStr">
        <is>
          <t>Core income (loss)</t>
        </is>
      </c>
      <c r="B100" s="6" t="n">
        <v>-128</v>
      </c>
      <c r="C100" s="6" t="n">
        <v>-140</v>
      </c>
      <c r="D100" s="6" t="n">
        <v>760</v>
      </c>
    </row>
    <row r="101">
      <c r="A101" s="4" t="inlineStr">
        <is>
          <t>Reportable segments [Member] | Personal Insurance [Member] | Domestic [Member]</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Premiums</t>
        </is>
      </c>
      <c r="B103" s="6" t="n">
        <v>14327</v>
      </c>
      <c r="C103" s="6" t="n">
        <v>12596</v>
      </c>
      <c r="D103" s="6" t="n">
        <v>11295</v>
      </c>
    </row>
    <row r="104">
      <c r="A104" s="4" t="inlineStr">
        <is>
          <t>Reportable segments [Member] | Personal Insurance [Member] | Domestic [Member] | Automobile [Member]</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Premiums</t>
        </is>
      </c>
      <c r="B106" s="6" t="n">
        <v>6923</v>
      </c>
      <c r="C106" s="6" t="n">
        <v>6170</v>
      </c>
      <c r="D106" s="6" t="n">
        <v>5687</v>
      </c>
    </row>
    <row r="107">
      <c r="A107" s="4" t="inlineStr">
        <is>
          <t>Reportable segments [Member] | Personal Insurance [Member] | Domestic [Member] | Homeowners and Other [Member]</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Premiums</t>
        </is>
      </c>
      <c r="B109" s="6" t="n">
        <v>7404</v>
      </c>
      <c r="C109" s="6" t="n">
        <v>6426</v>
      </c>
      <c r="D109" s="6" t="n">
        <v>5608</v>
      </c>
    </row>
    <row r="110">
      <c r="A110" s="4" t="inlineStr">
        <is>
          <t>Reportable segments [Member] | Personal Insurance [Member] | International [Member]</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Premiums</t>
        </is>
      </c>
      <c r="B112" s="6" t="n">
        <v>635</v>
      </c>
      <c r="C112" s="6" t="n">
        <v>654</v>
      </c>
      <c r="D112" s="6" t="n">
        <v>688</v>
      </c>
    </row>
    <row r="113">
      <c r="A113" s="4" t="inlineStr">
        <is>
          <t>Other [Member]</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Core income (loss)</t>
        </is>
      </c>
      <c r="B115" s="6" t="n">
        <v>-325</v>
      </c>
      <c r="C115" s="6" t="n">
        <v>-301</v>
      </c>
      <c r="D115" s="6" t="n">
        <v>-291</v>
      </c>
    </row>
    <row r="116">
      <c r="A116" s="4" t="inlineStr">
        <is>
          <t>After-tax interest expense</t>
        </is>
      </c>
      <c r="B116" s="5" t="n">
        <v>297</v>
      </c>
      <c r="C116" s="5" t="n">
        <v>277</v>
      </c>
      <c r="D116" s="5" t="n">
        <v>2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Net Written Premium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written premiums</t>
        </is>
      </c>
      <c r="B4" s="5" t="n">
        <v>40201</v>
      </c>
      <c r="C4" s="5" t="n">
        <v>35414</v>
      </c>
      <c r="D4" s="5" t="n">
        <v>31959</v>
      </c>
    </row>
    <row r="5">
      <c r="A5" s="4" t="inlineStr">
        <is>
          <t>Business Insurance [Member]</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written premiums</t>
        </is>
      </c>
      <c r="B7" s="6" t="n">
        <v>20430</v>
      </c>
      <c r="C7" s="6" t="n">
        <v>17635</v>
      </c>
      <c r="D7" s="6" t="n">
        <v>16092</v>
      </c>
    </row>
    <row r="8">
      <c r="A8" s="4" t="inlineStr">
        <is>
          <t>Business Insurance [Member] | Domestic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written premiums</t>
        </is>
      </c>
      <c r="B10" s="6" t="n">
        <v>18665</v>
      </c>
      <c r="C10" s="6" t="n">
        <v>16574</v>
      </c>
      <c r="D10" s="6" t="n">
        <v>15018</v>
      </c>
    </row>
    <row r="11">
      <c r="A11" s="4" t="inlineStr">
        <is>
          <t>Business Insurance [Member] | Domestic [Member] | Select Accounts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written premiums</t>
        </is>
      </c>
      <c r="B13" s="6" t="n">
        <v>3477</v>
      </c>
      <c r="C13" s="6" t="n">
        <v>3099</v>
      </c>
      <c r="D13" s="6" t="n">
        <v>2833</v>
      </c>
    </row>
    <row r="14">
      <c r="A14" s="4" t="inlineStr">
        <is>
          <t>Business Insurance [Member] | Domestic [Member] | Middle Market [Memb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written premiums</t>
        </is>
      </c>
      <c r="B16" s="6" t="n">
        <v>11045</v>
      </c>
      <c r="C16" s="6" t="n">
        <v>9923</v>
      </c>
      <c r="D16" s="6" t="n">
        <v>8933</v>
      </c>
    </row>
    <row r="17">
      <c r="A17" s="4" t="inlineStr">
        <is>
          <t>Business Insurance [Member] | Domestic [Member] | National Accounts [Member]</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written premiums</t>
        </is>
      </c>
      <c r="B19" s="6" t="n">
        <v>1135</v>
      </c>
      <c r="C19" s="6" t="n">
        <v>1085</v>
      </c>
      <c r="D19" s="6" t="n">
        <v>987</v>
      </c>
    </row>
    <row r="20">
      <c r="A20" s="4" t="inlineStr">
        <is>
          <t>Business Insurance [Member] | Domestic [Member] | National Property and Other [Membe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written premiums</t>
        </is>
      </c>
      <c r="B22" s="6" t="n">
        <v>3008</v>
      </c>
      <c r="C22" s="6" t="n">
        <v>2467</v>
      </c>
      <c r="D22" s="6" t="n">
        <v>2265</v>
      </c>
    </row>
    <row r="23">
      <c r="A23" s="4" t="inlineStr">
        <is>
          <t>Business Insurance [Member] | International [Member]</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written premiums</t>
        </is>
      </c>
      <c r="B25" s="6" t="n">
        <v>1765</v>
      </c>
      <c r="C25" s="6" t="n">
        <v>1061</v>
      </c>
      <c r="D25" s="6" t="n">
        <v>1074</v>
      </c>
    </row>
    <row r="26">
      <c r="A26" s="4" t="inlineStr">
        <is>
          <t>Bond &amp; Specialty Insurance [Memb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written premiums</t>
        </is>
      </c>
      <c r="B28" s="6" t="n">
        <v>3842</v>
      </c>
      <c r="C28" s="6" t="n">
        <v>3732</v>
      </c>
      <c r="D28" s="6" t="n">
        <v>3376</v>
      </c>
    </row>
    <row r="29">
      <c r="A29" s="4" t="inlineStr">
        <is>
          <t>Bond &amp; Specialty Insurance [Member] | Domestic [Member]</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written premiums</t>
        </is>
      </c>
      <c r="B31" s="6" t="n">
        <v>3303</v>
      </c>
      <c r="C31" s="6" t="n">
        <v>3193</v>
      </c>
      <c r="D31" s="6" t="n">
        <v>2871</v>
      </c>
    </row>
    <row r="32">
      <c r="A32" s="4" t="inlineStr">
        <is>
          <t>Bond &amp; Specialty Insurance [Member] | Domestic [Member] | Management Liability [Member]</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written premiums</t>
        </is>
      </c>
      <c r="B34" s="6" t="n">
        <v>2156</v>
      </c>
      <c r="C34" s="6" t="n">
        <v>2112</v>
      </c>
      <c r="D34" s="6" t="n">
        <v>1983</v>
      </c>
    </row>
    <row r="35">
      <c r="A35" s="4" t="inlineStr">
        <is>
          <t>Bond &amp; Specialty Insurance [Member] | Domestic [Member] | Surety [Member]</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written premiums</t>
        </is>
      </c>
      <c r="B37" s="6" t="n">
        <v>1147</v>
      </c>
      <c r="C37" s="6" t="n">
        <v>1081</v>
      </c>
      <c r="D37" s="6" t="n">
        <v>888</v>
      </c>
    </row>
    <row r="38">
      <c r="A38" s="4" t="inlineStr">
        <is>
          <t>Bond &amp; Specialty Insurance [Member] | International [Member]</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Net written premiums</t>
        </is>
      </c>
      <c r="B40" s="6" t="n">
        <v>539</v>
      </c>
      <c r="C40" s="6" t="n">
        <v>539</v>
      </c>
      <c r="D40" s="6" t="n">
        <v>505</v>
      </c>
    </row>
    <row r="41">
      <c r="A41" s="4" t="inlineStr">
        <is>
          <t>Personal Insurance [Memb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written premiums</t>
        </is>
      </c>
      <c r="B43" s="6" t="n">
        <v>15929</v>
      </c>
      <c r="C43" s="6" t="n">
        <v>14047</v>
      </c>
      <c r="D43" s="6" t="n">
        <v>12491</v>
      </c>
    </row>
    <row r="44">
      <c r="A44" s="4" t="inlineStr">
        <is>
          <t>Personal Insurance [Member] | Domestic [Memb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written premiums</t>
        </is>
      </c>
      <c r="B46" s="6" t="n">
        <v>15279</v>
      </c>
      <c r="C46" s="6" t="n">
        <v>13398</v>
      </c>
      <c r="D46" s="6" t="n">
        <v>11807</v>
      </c>
    </row>
    <row r="47">
      <c r="A47" s="4" t="inlineStr">
        <is>
          <t>Personal Insurance [Member] | Domestic [Member] | Automobile [Member]</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written premiums</t>
        </is>
      </c>
      <c r="B49" s="6" t="n">
        <v>7330</v>
      </c>
      <c r="C49" s="6" t="n">
        <v>6482</v>
      </c>
      <c r="D49" s="6" t="n">
        <v>5827</v>
      </c>
    </row>
    <row r="50">
      <c r="A50" s="4" t="inlineStr">
        <is>
          <t>Personal Insurance [Member] | Domestic [Member] | Homeowners and Other [Member]</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written premiums</t>
        </is>
      </c>
      <c r="B52" s="6" t="n">
        <v>7949</v>
      </c>
      <c r="C52" s="6" t="n">
        <v>6916</v>
      </c>
      <c r="D52" s="6" t="n">
        <v>5980</v>
      </c>
    </row>
    <row r="53">
      <c r="A53" s="4" t="inlineStr">
        <is>
          <t>Personal Insurance [Member] | International [Member]</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written premiums</t>
        </is>
      </c>
      <c r="B55" s="5" t="n">
        <v>650</v>
      </c>
      <c r="C55" s="5" t="n">
        <v>649</v>
      </c>
      <c r="D55" s="5" t="n">
        <v>6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Assets by Segment - USD ($) $ in Millions</t>
        </is>
      </c>
      <c r="B1" s="2" t="inlineStr">
        <is>
          <t>Dec. 31, 2023</t>
        </is>
      </c>
      <c r="C1" s="2" t="inlineStr">
        <is>
          <t>Dec. 31, 2022</t>
        </is>
      </c>
    </row>
    <row r="2">
      <c r="A2" s="3" t="inlineStr">
        <is>
          <t>Assets by segment</t>
        </is>
      </c>
      <c r="B2" s="4" t="inlineStr">
        <is>
          <t xml:space="preserve"> </t>
        </is>
      </c>
      <c r="C2" s="4" t="inlineStr">
        <is>
          <t xml:space="preserve"> </t>
        </is>
      </c>
    </row>
    <row r="3">
      <c r="A3" s="4" t="inlineStr">
        <is>
          <t>Total assets</t>
        </is>
      </c>
      <c r="B3" s="5" t="n">
        <v>125978</v>
      </c>
      <c r="C3" s="5" t="n">
        <v>115717</v>
      </c>
    </row>
    <row r="4">
      <c r="A4" s="4" t="inlineStr">
        <is>
          <t>Reportable segments [Member]</t>
        </is>
      </c>
      <c r="B4" s="4" t="inlineStr">
        <is>
          <t xml:space="preserve"> </t>
        </is>
      </c>
      <c r="C4" s="4" t="inlineStr">
        <is>
          <t xml:space="preserve"> </t>
        </is>
      </c>
    </row>
    <row r="5">
      <c r="A5" s="3" t="inlineStr">
        <is>
          <t>Assets by segment</t>
        </is>
      </c>
      <c r="B5" s="4" t="inlineStr">
        <is>
          <t xml:space="preserve"> </t>
        </is>
      </c>
      <c r="C5" s="4" t="inlineStr">
        <is>
          <t xml:space="preserve"> </t>
        </is>
      </c>
    </row>
    <row r="6">
      <c r="A6" s="4" t="inlineStr">
        <is>
          <t>Total assets</t>
        </is>
      </c>
      <c r="B6" s="6" t="n">
        <v>125115</v>
      </c>
      <c r="C6" s="6" t="n">
        <v>114916</v>
      </c>
    </row>
    <row r="7">
      <c r="A7" s="4" t="inlineStr">
        <is>
          <t>Reportable segments [Member] | Business Insurance [Member]</t>
        </is>
      </c>
      <c r="B7" s="4" t="inlineStr">
        <is>
          <t xml:space="preserve"> </t>
        </is>
      </c>
      <c r="C7" s="4" t="inlineStr">
        <is>
          <t xml:space="preserve"> </t>
        </is>
      </c>
    </row>
    <row r="8">
      <c r="A8" s="3" t="inlineStr">
        <is>
          <t>Assets by segment</t>
        </is>
      </c>
      <c r="B8" s="4" t="inlineStr">
        <is>
          <t xml:space="preserve"> </t>
        </is>
      </c>
      <c r="C8" s="4" t="inlineStr">
        <is>
          <t xml:space="preserve"> </t>
        </is>
      </c>
    </row>
    <row r="9">
      <c r="A9" s="4" t="inlineStr">
        <is>
          <t>Total assets</t>
        </is>
      </c>
      <c r="B9" s="6" t="n">
        <v>93565</v>
      </c>
      <c r="C9" s="6" t="n">
        <v>86522</v>
      </c>
    </row>
    <row r="10">
      <c r="A10" s="4" t="inlineStr">
        <is>
          <t>Reportable segments [Member] | Bond &amp; Specialty Insurance [Member]</t>
        </is>
      </c>
      <c r="B10" s="4" t="inlineStr">
        <is>
          <t xml:space="preserve"> </t>
        </is>
      </c>
      <c r="C10" s="4" t="inlineStr">
        <is>
          <t xml:space="preserve"> </t>
        </is>
      </c>
    </row>
    <row r="11">
      <c r="A11" s="3" t="inlineStr">
        <is>
          <t>Assets by segment</t>
        </is>
      </c>
      <c r="B11" s="4" t="inlineStr">
        <is>
          <t xml:space="preserve"> </t>
        </is>
      </c>
      <c r="C11" s="4" t="inlineStr">
        <is>
          <t xml:space="preserve"> </t>
        </is>
      </c>
    </row>
    <row r="12">
      <c r="A12" s="4" t="inlineStr">
        <is>
          <t>Total assets</t>
        </is>
      </c>
      <c r="B12" s="6" t="n">
        <v>11478</v>
      </c>
      <c r="C12" s="6" t="n">
        <v>10119</v>
      </c>
    </row>
    <row r="13">
      <c r="A13" s="4" t="inlineStr">
        <is>
          <t>Reportable segments [Member] | Personal Insurance [Member]</t>
        </is>
      </c>
      <c r="B13" s="4" t="inlineStr">
        <is>
          <t xml:space="preserve"> </t>
        </is>
      </c>
      <c r="C13" s="4" t="inlineStr">
        <is>
          <t xml:space="preserve"> </t>
        </is>
      </c>
    </row>
    <row r="14">
      <c r="A14" s="3" t="inlineStr">
        <is>
          <t>Assets by segment</t>
        </is>
      </c>
      <c r="B14" s="4" t="inlineStr">
        <is>
          <t xml:space="preserve"> </t>
        </is>
      </c>
      <c r="C14" s="4" t="inlineStr">
        <is>
          <t xml:space="preserve"> </t>
        </is>
      </c>
    </row>
    <row r="15">
      <c r="A15" s="4" t="inlineStr">
        <is>
          <t>Total assets</t>
        </is>
      </c>
      <c r="B15" s="6" t="n">
        <v>20072</v>
      </c>
      <c r="C15" s="6" t="n">
        <v>18275</v>
      </c>
    </row>
    <row r="16">
      <c r="A16" s="4" t="inlineStr">
        <is>
          <t>Other assets [Member]</t>
        </is>
      </c>
      <c r="B16" s="4" t="inlineStr">
        <is>
          <t xml:space="preserve"> </t>
        </is>
      </c>
      <c r="C16" s="4" t="inlineStr">
        <is>
          <t xml:space="preserve"> </t>
        </is>
      </c>
    </row>
    <row r="17">
      <c r="A17" s="3" t="inlineStr">
        <is>
          <t>Assets by segment</t>
        </is>
      </c>
      <c r="B17" s="4" t="inlineStr">
        <is>
          <t xml:space="preserve"> </t>
        </is>
      </c>
      <c r="C17" s="4" t="inlineStr">
        <is>
          <t xml:space="preserve"> </t>
        </is>
      </c>
    </row>
    <row r="18">
      <c r="A18" s="4" t="inlineStr">
        <is>
          <t>Total assets</t>
        </is>
      </c>
      <c r="B18" s="5" t="n">
        <v>863</v>
      </c>
      <c r="C18" s="5" t="n">
        <v>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Enterprise-Wide Disclosures - USD ($) $ in Millions</t>
        </is>
      </c>
      <c r="B1" s="2" t="inlineStr">
        <is>
          <t>12 Months Ended</t>
        </is>
      </c>
    </row>
    <row r="2">
      <c r="B2" s="2" t="inlineStr">
        <is>
          <t>Dec. 31, 2023</t>
        </is>
      </c>
      <c r="C2" s="2" t="inlineStr">
        <is>
          <t>Dec. 31, 2022</t>
        </is>
      </c>
      <c r="D2" s="2" t="inlineStr">
        <is>
          <t>Dec. 31, 2021</t>
        </is>
      </c>
    </row>
    <row r="3">
      <c r="A3" s="3" t="inlineStr">
        <is>
          <t>Revenues based on location</t>
        </is>
      </c>
      <c r="B3" s="4" t="inlineStr">
        <is>
          <t xml:space="preserve"> </t>
        </is>
      </c>
      <c r="C3" s="4" t="inlineStr">
        <is>
          <t xml:space="preserve"> </t>
        </is>
      </c>
      <c r="D3" s="4" t="inlineStr">
        <is>
          <t xml:space="preserve"> </t>
        </is>
      </c>
    </row>
    <row r="4">
      <c r="A4" s="4" t="inlineStr">
        <is>
          <t>Benchmark percentage of revenue transactions from a single customer</t>
        </is>
      </c>
      <c r="B4" s="9" t="n">
        <v>0.1</v>
      </c>
      <c r="C4" s="9" t="n">
        <v>0.1</v>
      </c>
      <c r="D4" s="9" t="n">
        <v>0.1</v>
      </c>
    </row>
    <row r="5">
      <c r="A5" s="4" t="inlineStr">
        <is>
          <t>Total revenues</t>
        </is>
      </c>
      <c r="B5" s="5" t="n">
        <v>41364</v>
      </c>
      <c r="C5" s="5" t="n">
        <v>36884</v>
      </c>
      <c r="D5" s="5" t="n">
        <v>34816</v>
      </c>
    </row>
    <row r="6">
      <c r="A6" s="4" t="inlineStr">
        <is>
          <t>United States [Member]</t>
        </is>
      </c>
      <c r="B6" s="4" t="inlineStr">
        <is>
          <t xml:space="preserve"> </t>
        </is>
      </c>
      <c r="C6" s="4" t="inlineStr">
        <is>
          <t xml:space="preserve"> </t>
        </is>
      </c>
      <c r="D6" s="4" t="inlineStr">
        <is>
          <t xml:space="preserve"> </t>
        </is>
      </c>
    </row>
    <row r="7">
      <c r="A7" s="3" t="inlineStr">
        <is>
          <t>Revenues based on location</t>
        </is>
      </c>
      <c r="B7" s="4" t="inlineStr">
        <is>
          <t xml:space="preserve"> </t>
        </is>
      </c>
      <c r="C7" s="4" t="inlineStr">
        <is>
          <t xml:space="preserve"> </t>
        </is>
      </c>
      <c r="D7" s="4" t="inlineStr">
        <is>
          <t xml:space="preserve"> </t>
        </is>
      </c>
    </row>
    <row r="8">
      <c r="A8" s="4" t="inlineStr">
        <is>
          <t>Total revenues</t>
        </is>
      </c>
      <c r="B8" s="6" t="n">
        <v>39086</v>
      </c>
      <c r="C8" s="6" t="n">
        <v>34822</v>
      </c>
      <c r="D8" s="6" t="n">
        <v>32596</v>
      </c>
    </row>
    <row r="9">
      <c r="A9" s="4" t="inlineStr">
        <is>
          <t>Non-U.S. [Member]</t>
        </is>
      </c>
      <c r="B9" s="4" t="inlineStr">
        <is>
          <t xml:space="preserve"> </t>
        </is>
      </c>
      <c r="C9" s="4" t="inlineStr">
        <is>
          <t xml:space="preserve"> </t>
        </is>
      </c>
      <c r="D9" s="4" t="inlineStr">
        <is>
          <t xml:space="preserve"> </t>
        </is>
      </c>
    </row>
    <row r="10">
      <c r="A10" s="3" t="inlineStr">
        <is>
          <t>Revenues based on location</t>
        </is>
      </c>
      <c r="B10" s="4" t="inlineStr">
        <is>
          <t xml:space="preserve"> </t>
        </is>
      </c>
      <c r="C10" s="4" t="inlineStr">
        <is>
          <t xml:space="preserve"> </t>
        </is>
      </c>
      <c r="D10" s="4" t="inlineStr">
        <is>
          <t xml:space="preserve"> </t>
        </is>
      </c>
    </row>
    <row r="11">
      <c r="A11" s="4" t="inlineStr">
        <is>
          <t>Total revenues</t>
        </is>
      </c>
      <c r="B11" s="6" t="n">
        <v>2278</v>
      </c>
      <c r="C11" s="6" t="n">
        <v>2062</v>
      </c>
      <c r="D11" s="6" t="n">
        <v>2220</v>
      </c>
    </row>
    <row r="12">
      <c r="A12" s="4" t="inlineStr">
        <is>
          <t>Canada [Member]</t>
        </is>
      </c>
      <c r="B12" s="4" t="inlineStr">
        <is>
          <t xml:space="preserve"> </t>
        </is>
      </c>
      <c r="C12" s="4" t="inlineStr">
        <is>
          <t xml:space="preserve"> </t>
        </is>
      </c>
      <c r="D12" s="4" t="inlineStr">
        <is>
          <t xml:space="preserve"> </t>
        </is>
      </c>
    </row>
    <row r="13">
      <c r="A13" s="3" t="inlineStr">
        <is>
          <t>Revenues based on location</t>
        </is>
      </c>
      <c r="B13" s="4" t="inlineStr">
        <is>
          <t xml:space="preserve"> </t>
        </is>
      </c>
      <c r="C13" s="4" t="inlineStr">
        <is>
          <t xml:space="preserve"> </t>
        </is>
      </c>
      <c r="D13" s="4" t="inlineStr">
        <is>
          <t xml:space="preserve"> </t>
        </is>
      </c>
    </row>
    <row r="14">
      <c r="A14" s="4" t="inlineStr">
        <is>
          <t>Total revenues</t>
        </is>
      </c>
      <c r="B14" s="6" t="n">
        <v>1281</v>
      </c>
      <c r="C14" s="6" t="n">
        <v>1300</v>
      </c>
      <c r="D14" s="6" t="n">
        <v>1351</v>
      </c>
    </row>
    <row r="15">
      <c r="A15" s="4" t="inlineStr">
        <is>
          <t>Other Non-U.S. [Member]</t>
        </is>
      </c>
      <c r="B15" s="4" t="inlineStr">
        <is>
          <t xml:space="preserve"> </t>
        </is>
      </c>
      <c r="C15" s="4" t="inlineStr">
        <is>
          <t xml:space="preserve"> </t>
        </is>
      </c>
      <c r="D15" s="4" t="inlineStr">
        <is>
          <t xml:space="preserve"> </t>
        </is>
      </c>
    </row>
    <row r="16">
      <c r="A16" s="3" t="inlineStr">
        <is>
          <t>Revenues based on location</t>
        </is>
      </c>
      <c r="B16" s="4" t="inlineStr">
        <is>
          <t xml:space="preserve"> </t>
        </is>
      </c>
      <c r="C16" s="4" t="inlineStr">
        <is>
          <t xml:space="preserve"> </t>
        </is>
      </c>
      <c r="D16" s="4" t="inlineStr">
        <is>
          <t xml:space="preserve"> </t>
        </is>
      </c>
    </row>
    <row r="17">
      <c r="A17" s="4" t="inlineStr">
        <is>
          <t>Total revenues</t>
        </is>
      </c>
      <c r="B17" s="5" t="n">
        <v>997</v>
      </c>
      <c r="C17" s="5" t="n">
        <v>762</v>
      </c>
      <c r="D17" s="5" t="n">
        <v>8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Fixed Maturities - USD ($) $ in Millions</t>
        </is>
      </c>
      <c r="B1" s="2" t="inlineStr">
        <is>
          <t>Dec. 31, 2023</t>
        </is>
      </c>
      <c r="C1" s="2" t="inlineStr">
        <is>
          <t>Dec. 31, 2022</t>
        </is>
      </c>
      <c r="D1" s="2" t="inlineStr">
        <is>
          <t>Dec. 31, 2021</t>
        </is>
      </c>
    </row>
    <row r="2">
      <c r="A2" s="3" t="inlineStr">
        <is>
          <t>Investment disclosure details</t>
        </is>
      </c>
      <c r="B2" s="4" t="inlineStr">
        <is>
          <t xml:space="preserve"> </t>
        </is>
      </c>
      <c r="C2" s="4" t="inlineStr">
        <is>
          <t xml:space="preserve"> </t>
        </is>
      </c>
      <c r="D2" s="4" t="inlineStr">
        <is>
          <t xml:space="preserve"> </t>
        </is>
      </c>
    </row>
    <row r="3">
      <c r="A3" s="4" t="inlineStr">
        <is>
          <t>Fixed maturities, amortized cost</t>
        </is>
      </c>
      <c r="B3" s="5" t="n">
        <v>81781</v>
      </c>
      <c r="C3" s="5" t="n">
        <v>77380</v>
      </c>
      <c r="D3" s="4" t="inlineStr">
        <is>
          <t xml:space="preserve"> </t>
        </is>
      </c>
    </row>
    <row r="4">
      <c r="A4" s="4" t="inlineStr">
        <is>
          <t>Allowance for expected credit losses</t>
        </is>
      </c>
      <c r="B4" s="6" t="n">
        <v>5</v>
      </c>
      <c r="C4" s="6" t="n">
        <v>3</v>
      </c>
      <c r="D4" s="4" t="inlineStr">
        <is>
          <t xml:space="preserve"> </t>
        </is>
      </c>
    </row>
    <row r="5">
      <c r="A5" s="4" t="inlineStr">
        <is>
          <t>Gross unrealized gains</t>
        </is>
      </c>
      <c r="B5" s="6" t="n">
        <v>471</v>
      </c>
      <c r="C5" s="6" t="n">
        <v>135</v>
      </c>
      <c r="D5" s="4" t="inlineStr">
        <is>
          <t xml:space="preserve"> </t>
        </is>
      </c>
    </row>
    <row r="6">
      <c r="A6" s="4" t="inlineStr">
        <is>
          <t>Gross unrealized losses</t>
        </is>
      </c>
      <c r="B6" s="6" t="n">
        <v>4440</v>
      </c>
      <c r="C6" s="6" t="n">
        <v>6352</v>
      </c>
      <c r="D6" s="4" t="inlineStr">
        <is>
          <t xml:space="preserve"> </t>
        </is>
      </c>
    </row>
    <row r="7">
      <c r="A7" s="4" t="inlineStr">
        <is>
          <t>Fixed maturities, at fair value</t>
        </is>
      </c>
      <c r="B7" s="6" t="n">
        <v>77807</v>
      </c>
      <c r="C7" s="6" t="n">
        <v>71160</v>
      </c>
      <c r="D7" s="4" t="inlineStr">
        <is>
          <t xml:space="preserve"> </t>
        </is>
      </c>
    </row>
    <row r="8">
      <c r="A8" s="4" t="inlineStr">
        <is>
          <t>U.S. Treasury securities and obligations of U.S. government and government agencies and authorities [Member]</t>
        </is>
      </c>
      <c r="B8" s="4" t="inlineStr">
        <is>
          <t xml:space="preserve"> </t>
        </is>
      </c>
      <c r="C8" s="4" t="inlineStr">
        <is>
          <t xml:space="preserve"> </t>
        </is>
      </c>
      <c r="D8" s="4" t="inlineStr">
        <is>
          <t xml:space="preserve"> </t>
        </is>
      </c>
    </row>
    <row r="9">
      <c r="A9" s="3" t="inlineStr">
        <is>
          <t>Investment disclosure details</t>
        </is>
      </c>
      <c r="B9" s="4" t="inlineStr">
        <is>
          <t xml:space="preserve"> </t>
        </is>
      </c>
      <c r="C9" s="4" t="inlineStr">
        <is>
          <t xml:space="preserve"> </t>
        </is>
      </c>
      <c r="D9" s="4" t="inlineStr">
        <is>
          <t xml:space="preserve"> </t>
        </is>
      </c>
    </row>
    <row r="10">
      <c r="A10" s="4" t="inlineStr">
        <is>
          <t>Fixed maturities, amortized cost</t>
        </is>
      </c>
      <c r="B10" s="6" t="n">
        <v>6591</v>
      </c>
      <c r="C10" s="6" t="n">
        <v>5798</v>
      </c>
      <c r="D10" s="4" t="inlineStr">
        <is>
          <t xml:space="preserve"> </t>
        </is>
      </c>
    </row>
    <row r="11">
      <c r="A11" s="4" t="inlineStr">
        <is>
          <t>Allowance for expected credit losses</t>
        </is>
      </c>
      <c r="B11" s="6" t="n">
        <v>0</v>
      </c>
      <c r="C11" s="6" t="n">
        <v>0</v>
      </c>
      <c r="D11" s="4" t="inlineStr">
        <is>
          <t xml:space="preserve"> </t>
        </is>
      </c>
    </row>
    <row r="12">
      <c r="A12" s="4" t="inlineStr">
        <is>
          <t>Gross unrealized gains</t>
        </is>
      </c>
      <c r="B12" s="6" t="n">
        <v>8</v>
      </c>
      <c r="C12" s="6" t="n">
        <v>3</v>
      </c>
      <c r="D12" s="4" t="inlineStr">
        <is>
          <t xml:space="preserve"> </t>
        </is>
      </c>
    </row>
    <row r="13">
      <c r="A13" s="4" t="inlineStr">
        <is>
          <t>Gross unrealized losses</t>
        </is>
      </c>
      <c r="B13" s="6" t="n">
        <v>231</v>
      </c>
      <c r="C13" s="6" t="n">
        <v>363</v>
      </c>
      <c r="D13" s="4" t="inlineStr">
        <is>
          <t xml:space="preserve"> </t>
        </is>
      </c>
    </row>
    <row r="14">
      <c r="A14" s="4" t="inlineStr">
        <is>
          <t>Fixed maturities, at fair value</t>
        </is>
      </c>
      <c r="B14" s="6" t="n">
        <v>6368</v>
      </c>
      <c r="C14" s="6" t="n">
        <v>5438</v>
      </c>
      <c r="D14" s="4" t="inlineStr">
        <is>
          <t xml:space="preserve"> </t>
        </is>
      </c>
    </row>
    <row r="15">
      <c r="A15" s="4" t="inlineStr">
        <is>
          <t>Obligations of U.S. states, municipalities and political subdivisions [Member]</t>
        </is>
      </c>
      <c r="B15" s="4" t="inlineStr">
        <is>
          <t xml:space="preserve"> </t>
        </is>
      </c>
      <c r="C15" s="4" t="inlineStr">
        <is>
          <t xml:space="preserve"> </t>
        </is>
      </c>
      <c r="D15" s="4" t="inlineStr">
        <is>
          <t xml:space="preserve"> </t>
        </is>
      </c>
    </row>
    <row r="16">
      <c r="A16" s="3" t="inlineStr">
        <is>
          <t>Investment disclosure details</t>
        </is>
      </c>
      <c r="B16" s="4" t="inlineStr">
        <is>
          <t xml:space="preserve"> </t>
        </is>
      </c>
      <c r="C16" s="4" t="inlineStr">
        <is>
          <t xml:space="preserve"> </t>
        </is>
      </c>
      <c r="D16" s="4" t="inlineStr">
        <is>
          <t xml:space="preserve"> </t>
        </is>
      </c>
    </row>
    <row r="17">
      <c r="A17" s="4" t="inlineStr">
        <is>
          <t>Fixed maturities, amortized cost</t>
        </is>
      </c>
      <c r="B17" s="6" t="n">
        <v>30294</v>
      </c>
      <c r="C17" s="6" t="n">
        <v>34118</v>
      </c>
      <c r="D17" s="4" t="inlineStr">
        <is>
          <t xml:space="preserve"> </t>
        </is>
      </c>
    </row>
    <row r="18">
      <c r="A18" s="4" t="inlineStr">
        <is>
          <t>Allowance for expected credit losses</t>
        </is>
      </c>
      <c r="B18" s="6" t="n">
        <v>0</v>
      </c>
      <c r="C18" s="6" t="n">
        <v>0</v>
      </c>
      <c r="D18" s="4" t="inlineStr">
        <is>
          <t xml:space="preserve"> </t>
        </is>
      </c>
    </row>
    <row r="19">
      <c r="A19" s="4" t="inlineStr">
        <is>
          <t>Gross unrealized gains</t>
        </is>
      </c>
      <c r="B19" s="6" t="n">
        <v>154</v>
      </c>
      <c r="C19" s="6" t="n">
        <v>82</v>
      </c>
      <c r="D19" s="4" t="inlineStr">
        <is>
          <t xml:space="preserve"> </t>
        </is>
      </c>
    </row>
    <row r="20">
      <c r="A20" s="4" t="inlineStr">
        <is>
          <t>Gross unrealized losses</t>
        </is>
      </c>
      <c r="B20" s="6" t="n">
        <v>1942</v>
      </c>
      <c r="C20" s="6" t="n">
        <v>2821</v>
      </c>
      <c r="D20" s="4" t="inlineStr">
        <is>
          <t xml:space="preserve"> </t>
        </is>
      </c>
    </row>
    <row r="21">
      <c r="A21" s="4" t="inlineStr">
        <is>
          <t>Fixed maturities, at fair value</t>
        </is>
      </c>
      <c r="B21" s="6" t="n">
        <v>28506</v>
      </c>
      <c r="C21" s="6" t="n">
        <v>31379</v>
      </c>
      <c r="D21" s="4" t="inlineStr">
        <is>
          <t xml:space="preserve"> </t>
        </is>
      </c>
    </row>
    <row r="22">
      <c r="A22" s="4" t="inlineStr">
        <is>
          <t>Obligations of U.S. states, municipalities and political subdivisions, local general obligation [Member]</t>
        </is>
      </c>
      <c r="B22" s="4" t="inlineStr">
        <is>
          <t xml:space="preserve"> </t>
        </is>
      </c>
      <c r="C22" s="4" t="inlineStr">
        <is>
          <t xml:space="preserve"> </t>
        </is>
      </c>
      <c r="D22" s="4" t="inlineStr">
        <is>
          <t xml:space="preserve"> </t>
        </is>
      </c>
    </row>
    <row r="23">
      <c r="A23" s="3" t="inlineStr">
        <is>
          <t>Investment disclosure details</t>
        </is>
      </c>
      <c r="B23" s="4" t="inlineStr">
        <is>
          <t xml:space="preserve"> </t>
        </is>
      </c>
      <c r="C23" s="4" t="inlineStr">
        <is>
          <t xml:space="preserve"> </t>
        </is>
      </c>
      <c r="D23" s="4" t="inlineStr">
        <is>
          <t xml:space="preserve"> </t>
        </is>
      </c>
    </row>
    <row r="24">
      <c r="A24" s="4" t="inlineStr">
        <is>
          <t>Fixed maturities, amortized cost</t>
        </is>
      </c>
      <c r="B24" s="6" t="n">
        <v>18374</v>
      </c>
      <c r="C24" s="6" t="n">
        <v>19615</v>
      </c>
      <c r="D24" s="4" t="inlineStr">
        <is>
          <t xml:space="preserve"> </t>
        </is>
      </c>
    </row>
    <row r="25">
      <c r="A25" s="4" t="inlineStr">
        <is>
          <t>Allowance for expected credit losses</t>
        </is>
      </c>
      <c r="B25" s="6" t="n">
        <v>0</v>
      </c>
      <c r="C25" s="6" t="n">
        <v>0</v>
      </c>
      <c r="D25" s="4" t="inlineStr">
        <is>
          <t xml:space="preserve"> </t>
        </is>
      </c>
    </row>
    <row r="26">
      <c r="A26" s="4" t="inlineStr">
        <is>
          <t>Gross unrealized gains</t>
        </is>
      </c>
      <c r="B26" s="6" t="n">
        <v>90</v>
      </c>
      <c r="C26" s="6" t="n">
        <v>33</v>
      </c>
      <c r="D26" s="4" t="inlineStr">
        <is>
          <t xml:space="preserve"> </t>
        </is>
      </c>
    </row>
    <row r="27">
      <c r="A27" s="4" t="inlineStr">
        <is>
          <t>Gross unrealized losses</t>
        </is>
      </c>
      <c r="B27" s="6" t="n">
        <v>1265</v>
      </c>
      <c r="C27" s="6" t="n">
        <v>1825</v>
      </c>
      <c r="D27" s="4" t="inlineStr">
        <is>
          <t xml:space="preserve"> </t>
        </is>
      </c>
    </row>
    <row r="28">
      <c r="A28" s="4" t="inlineStr">
        <is>
          <t>Fixed maturities, at fair value</t>
        </is>
      </c>
      <c r="B28" s="6" t="n">
        <v>17199</v>
      </c>
      <c r="C28" s="6" t="n">
        <v>17823</v>
      </c>
      <c r="D28" s="4" t="inlineStr">
        <is>
          <t xml:space="preserve"> </t>
        </is>
      </c>
    </row>
    <row r="29">
      <c r="A29" s="4" t="inlineStr">
        <is>
          <t>Obligations of U.S. states, municipalities and political subdivisions, revenue [Member]</t>
        </is>
      </c>
      <c r="B29" s="4" t="inlineStr">
        <is>
          <t xml:space="preserve"> </t>
        </is>
      </c>
      <c r="C29" s="4" t="inlineStr">
        <is>
          <t xml:space="preserve"> </t>
        </is>
      </c>
      <c r="D29" s="4" t="inlineStr">
        <is>
          <t xml:space="preserve"> </t>
        </is>
      </c>
    </row>
    <row r="30">
      <c r="A30" s="3" t="inlineStr">
        <is>
          <t>Investment disclosure details</t>
        </is>
      </c>
      <c r="B30" s="4" t="inlineStr">
        <is>
          <t xml:space="preserve"> </t>
        </is>
      </c>
      <c r="C30" s="4" t="inlineStr">
        <is>
          <t xml:space="preserve"> </t>
        </is>
      </c>
      <c r="D30" s="4" t="inlineStr">
        <is>
          <t xml:space="preserve"> </t>
        </is>
      </c>
    </row>
    <row r="31">
      <c r="A31" s="4" t="inlineStr">
        <is>
          <t>Fixed maturities, amortized cost</t>
        </is>
      </c>
      <c r="B31" s="6" t="n">
        <v>9748</v>
      </c>
      <c r="C31" s="6" t="n">
        <v>11076</v>
      </c>
      <c r="D31" s="4" t="inlineStr">
        <is>
          <t xml:space="preserve"> </t>
        </is>
      </c>
    </row>
    <row r="32">
      <c r="A32" s="4" t="inlineStr">
        <is>
          <t>Allowance for expected credit losses</t>
        </is>
      </c>
      <c r="B32" s="6" t="n">
        <v>0</v>
      </c>
      <c r="C32" s="6" t="n">
        <v>0</v>
      </c>
      <c r="D32" s="4" t="inlineStr">
        <is>
          <t xml:space="preserve"> </t>
        </is>
      </c>
    </row>
    <row r="33">
      <c r="A33" s="4" t="inlineStr">
        <is>
          <t>Gross unrealized gains</t>
        </is>
      </c>
      <c r="B33" s="6" t="n">
        <v>52</v>
      </c>
      <c r="C33" s="6" t="n">
        <v>29</v>
      </c>
      <c r="D33" s="4" t="inlineStr">
        <is>
          <t xml:space="preserve"> </t>
        </is>
      </c>
    </row>
    <row r="34">
      <c r="A34" s="4" t="inlineStr">
        <is>
          <t>Gross unrealized losses</t>
        </is>
      </c>
      <c r="B34" s="6" t="n">
        <v>616</v>
      </c>
      <c r="C34" s="6" t="n">
        <v>907</v>
      </c>
      <c r="D34" s="4" t="inlineStr">
        <is>
          <t xml:space="preserve"> </t>
        </is>
      </c>
    </row>
    <row r="35">
      <c r="A35" s="4" t="inlineStr">
        <is>
          <t>Fixed maturities, at fair value</t>
        </is>
      </c>
      <c r="B35" s="6" t="n">
        <v>9184</v>
      </c>
      <c r="C35" s="6" t="n">
        <v>10198</v>
      </c>
      <c r="D35" s="4" t="inlineStr">
        <is>
          <t xml:space="preserve"> </t>
        </is>
      </c>
    </row>
    <row r="36">
      <c r="A36" s="4" t="inlineStr">
        <is>
          <t>Obligations of U.S. states, municipalities and political subdivisions, state general obligation [Member]</t>
        </is>
      </c>
      <c r="B36" s="4" t="inlineStr">
        <is>
          <t xml:space="preserve"> </t>
        </is>
      </c>
      <c r="C36" s="4" t="inlineStr">
        <is>
          <t xml:space="preserve"> </t>
        </is>
      </c>
      <c r="D36" s="4" t="inlineStr">
        <is>
          <t xml:space="preserve"> </t>
        </is>
      </c>
    </row>
    <row r="37">
      <c r="A37" s="3" t="inlineStr">
        <is>
          <t>Investment disclosure details</t>
        </is>
      </c>
      <c r="B37" s="4" t="inlineStr">
        <is>
          <t xml:space="preserve"> </t>
        </is>
      </c>
      <c r="C37" s="4" t="inlineStr">
        <is>
          <t xml:space="preserve"> </t>
        </is>
      </c>
      <c r="D37" s="4" t="inlineStr">
        <is>
          <t xml:space="preserve"> </t>
        </is>
      </c>
    </row>
    <row r="38">
      <c r="A38" s="4" t="inlineStr">
        <is>
          <t>Fixed maturities, amortized cost</t>
        </is>
      </c>
      <c r="B38" s="6" t="n">
        <v>1209</v>
      </c>
      <c r="C38" s="6" t="n">
        <v>1104</v>
      </c>
      <c r="D38" s="4" t="inlineStr">
        <is>
          <t xml:space="preserve"> </t>
        </is>
      </c>
    </row>
    <row r="39">
      <c r="A39" s="4" t="inlineStr">
        <is>
          <t>Allowance for expected credit losses</t>
        </is>
      </c>
      <c r="B39" s="6" t="n">
        <v>0</v>
      </c>
      <c r="C39" s="6" t="n">
        <v>0</v>
      </c>
      <c r="D39" s="4" t="inlineStr">
        <is>
          <t xml:space="preserve"> </t>
        </is>
      </c>
    </row>
    <row r="40">
      <c r="A40" s="4" t="inlineStr">
        <is>
          <t>Gross unrealized gains</t>
        </is>
      </c>
      <c r="B40" s="6" t="n">
        <v>7</v>
      </c>
      <c r="C40" s="6" t="n">
        <v>3</v>
      </c>
      <c r="D40" s="4" t="inlineStr">
        <is>
          <t xml:space="preserve"> </t>
        </is>
      </c>
    </row>
    <row r="41">
      <c r="A41" s="4" t="inlineStr">
        <is>
          <t>Gross unrealized losses</t>
        </is>
      </c>
      <c r="B41" s="6" t="n">
        <v>59</v>
      </c>
      <c r="C41" s="6" t="n">
        <v>88</v>
      </c>
      <c r="D41" s="4" t="inlineStr">
        <is>
          <t xml:space="preserve"> </t>
        </is>
      </c>
    </row>
    <row r="42">
      <c r="A42" s="4" t="inlineStr">
        <is>
          <t>Fixed maturities, at fair value</t>
        </is>
      </c>
      <c r="B42" s="6" t="n">
        <v>1157</v>
      </c>
      <c r="C42" s="6" t="n">
        <v>1019</v>
      </c>
      <c r="D42" s="4" t="inlineStr">
        <is>
          <t xml:space="preserve"> </t>
        </is>
      </c>
    </row>
    <row r="43">
      <c r="A43" s="4" t="inlineStr">
        <is>
          <t>Obligations of U.S. states, municipalities and political subdivisions, pre-refunded [Member]</t>
        </is>
      </c>
      <c r="B43" s="4" t="inlineStr">
        <is>
          <t xml:space="preserve"> </t>
        </is>
      </c>
      <c r="C43" s="4" t="inlineStr">
        <is>
          <t xml:space="preserve"> </t>
        </is>
      </c>
      <c r="D43" s="4" t="inlineStr">
        <is>
          <t xml:space="preserve"> </t>
        </is>
      </c>
    </row>
    <row r="44">
      <c r="A44" s="3" t="inlineStr">
        <is>
          <t>Investment disclosure details</t>
        </is>
      </c>
      <c r="B44" s="4" t="inlineStr">
        <is>
          <t xml:space="preserve"> </t>
        </is>
      </c>
      <c r="C44" s="4" t="inlineStr">
        <is>
          <t xml:space="preserve"> </t>
        </is>
      </c>
      <c r="D44" s="4" t="inlineStr">
        <is>
          <t xml:space="preserve"> </t>
        </is>
      </c>
    </row>
    <row r="45">
      <c r="A45" s="4" t="inlineStr">
        <is>
          <t>Fixed maturities, amortized cost</t>
        </is>
      </c>
      <c r="B45" s="6" t="n">
        <v>963</v>
      </c>
      <c r="C45" s="6" t="n">
        <v>2323</v>
      </c>
      <c r="D45" s="4" t="inlineStr">
        <is>
          <t xml:space="preserve"> </t>
        </is>
      </c>
    </row>
    <row r="46">
      <c r="A46" s="4" t="inlineStr">
        <is>
          <t>Allowance for expected credit losses</t>
        </is>
      </c>
      <c r="B46" s="6" t="n">
        <v>0</v>
      </c>
      <c r="C46" s="6" t="n">
        <v>0</v>
      </c>
      <c r="D46" s="4" t="inlineStr">
        <is>
          <t xml:space="preserve"> </t>
        </is>
      </c>
    </row>
    <row r="47">
      <c r="A47" s="4" t="inlineStr">
        <is>
          <t>Gross unrealized gains</t>
        </is>
      </c>
      <c r="B47" s="6" t="n">
        <v>5</v>
      </c>
      <c r="C47" s="6" t="n">
        <v>17</v>
      </c>
      <c r="D47" s="4" t="inlineStr">
        <is>
          <t xml:space="preserve"> </t>
        </is>
      </c>
    </row>
    <row r="48">
      <c r="A48" s="4" t="inlineStr">
        <is>
          <t>Gross unrealized losses</t>
        </is>
      </c>
      <c r="B48" s="6" t="n">
        <v>2</v>
      </c>
      <c r="C48" s="6" t="n">
        <v>1</v>
      </c>
      <c r="D48" s="4" t="inlineStr">
        <is>
          <t xml:space="preserve"> </t>
        </is>
      </c>
    </row>
    <row r="49">
      <c r="A49" s="4" t="inlineStr">
        <is>
          <t>Fixed maturities, at fair value</t>
        </is>
      </c>
      <c r="B49" s="6" t="n">
        <v>966</v>
      </c>
      <c r="C49" s="6" t="n">
        <v>2339</v>
      </c>
      <c r="D49" s="4" t="inlineStr">
        <is>
          <t xml:space="preserve"> </t>
        </is>
      </c>
    </row>
    <row r="50">
      <c r="A50" s="4" t="inlineStr">
        <is>
          <t>Debt securities issued by foreign governments [Member]</t>
        </is>
      </c>
      <c r="B50" s="4" t="inlineStr">
        <is>
          <t xml:space="preserve"> </t>
        </is>
      </c>
      <c r="C50" s="4" t="inlineStr">
        <is>
          <t xml:space="preserve"> </t>
        </is>
      </c>
      <c r="D50" s="4" t="inlineStr">
        <is>
          <t xml:space="preserve"> </t>
        </is>
      </c>
    </row>
    <row r="51">
      <c r="A51" s="3" t="inlineStr">
        <is>
          <t>Investment disclosure details</t>
        </is>
      </c>
      <c r="B51" s="4" t="inlineStr">
        <is>
          <t xml:space="preserve"> </t>
        </is>
      </c>
      <c r="C51" s="4" t="inlineStr">
        <is>
          <t xml:space="preserve"> </t>
        </is>
      </c>
      <c r="D51" s="4" t="inlineStr">
        <is>
          <t xml:space="preserve"> </t>
        </is>
      </c>
    </row>
    <row r="52">
      <c r="A52" s="4" t="inlineStr">
        <is>
          <t>Fixed maturities, amortized cost</t>
        </is>
      </c>
      <c r="B52" s="6" t="n">
        <v>1035</v>
      </c>
      <c r="C52" s="6" t="n">
        <v>1049</v>
      </c>
      <c r="D52" s="4" t="inlineStr">
        <is>
          <t xml:space="preserve"> </t>
        </is>
      </c>
    </row>
    <row r="53">
      <c r="A53" s="4" t="inlineStr">
        <is>
          <t>Allowance for expected credit losses</t>
        </is>
      </c>
      <c r="B53" s="6" t="n">
        <v>0</v>
      </c>
      <c r="C53" s="6" t="n">
        <v>0</v>
      </c>
      <c r="D53" s="4" t="inlineStr">
        <is>
          <t xml:space="preserve"> </t>
        </is>
      </c>
    </row>
    <row r="54">
      <c r="A54" s="4" t="inlineStr">
        <is>
          <t>Gross unrealized gains</t>
        </is>
      </c>
      <c r="B54" s="6" t="n">
        <v>2</v>
      </c>
      <c r="C54" s="6" t="n">
        <v>0</v>
      </c>
      <c r="D54" s="4" t="inlineStr">
        <is>
          <t xml:space="preserve"> </t>
        </is>
      </c>
    </row>
    <row r="55">
      <c r="A55" s="4" t="inlineStr">
        <is>
          <t>Gross unrealized losses</t>
        </is>
      </c>
      <c r="B55" s="6" t="n">
        <v>31</v>
      </c>
      <c r="C55" s="6" t="n">
        <v>55</v>
      </c>
      <c r="D55" s="4" t="inlineStr">
        <is>
          <t xml:space="preserve"> </t>
        </is>
      </c>
    </row>
    <row r="56">
      <c r="A56" s="4" t="inlineStr">
        <is>
          <t>Fixed maturities, at fair value</t>
        </is>
      </c>
      <c r="B56" s="6" t="n">
        <v>1006</v>
      </c>
      <c r="C56" s="6" t="n">
        <v>994</v>
      </c>
      <c r="D56" s="4" t="inlineStr">
        <is>
          <t xml:space="preserve"> </t>
        </is>
      </c>
    </row>
    <row r="57">
      <c r="A57" s="4" t="inlineStr">
        <is>
          <t>Mortgage-backed securities, collateralized mortgage obligations and pass-through securities [Member]</t>
        </is>
      </c>
      <c r="B57" s="4" t="inlineStr">
        <is>
          <t xml:space="preserve"> </t>
        </is>
      </c>
      <c r="C57" s="4" t="inlineStr">
        <is>
          <t xml:space="preserve"> </t>
        </is>
      </c>
      <c r="D57" s="4" t="inlineStr">
        <is>
          <t xml:space="preserve"> </t>
        </is>
      </c>
    </row>
    <row r="58">
      <c r="A58" s="3" t="inlineStr">
        <is>
          <t>Investment disclosure details</t>
        </is>
      </c>
      <c r="B58" s="4" t="inlineStr">
        <is>
          <t xml:space="preserve"> </t>
        </is>
      </c>
      <c r="C58" s="4" t="inlineStr">
        <is>
          <t xml:space="preserve"> </t>
        </is>
      </c>
      <c r="D58" s="4" t="inlineStr">
        <is>
          <t xml:space="preserve"> </t>
        </is>
      </c>
    </row>
    <row r="59">
      <c r="A59" s="4" t="inlineStr">
        <is>
          <t>Fixed maturities, amortized cost</t>
        </is>
      </c>
      <c r="B59" s="6" t="n">
        <v>7874</v>
      </c>
      <c r="C59" s="6" t="n">
        <v>2178</v>
      </c>
      <c r="D59" s="4" t="inlineStr">
        <is>
          <t xml:space="preserve"> </t>
        </is>
      </c>
    </row>
    <row r="60">
      <c r="A60" s="4" t="inlineStr">
        <is>
          <t>Allowance for expected credit losses</t>
        </is>
      </c>
      <c r="B60" s="6" t="n">
        <v>0</v>
      </c>
      <c r="C60" s="6" t="n">
        <v>0</v>
      </c>
      <c r="D60" s="4" t="inlineStr">
        <is>
          <t xml:space="preserve"> </t>
        </is>
      </c>
    </row>
    <row r="61">
      <c r="A61" s="4" t="inlineStr">
        <is>
          <t>Gross unrealized gains</t>
        </is>
      </c>
      <c r="B61" s="6" t="n">
        <v>120</v>
      </c>
      <c r="C61" s="6" t="n">
        <v>13</v>
      </c>
      <c r="D61" s="4" t="inlineStr">
        <is>
          <t xml:space="preserve"> </t>
        </is>
      </c>
    </row>
    <row r="62">
      <c r="A62" s="4" t="inlineStr">
        <is>
          <t>Gross unrealized losses</t>
        </is>
      </c>
      <c r="B62" s="6" t="n">
        <v>176</v>
      </c>
      <c r="C62" s="6" t="n">
        <v>200</v>
      </c>
      <c r="D62" s="4" t="inlineStr">
        <is>
          <t xml:space="preserve"> </t>
        </is>
      </c>
    </row>
    <row r="63">
      <c r="A63" s="4" t="inlineStr">
        <is>
          <t>Fixed maturities, at fair value</t>
        </is>
      </c>
      <c r="B63" s="6" t="n">
        <v>7818</v>
      </c>
      <c r="C63" s="6" t="n">
        <v>1991</v>
      </c>
      <c r="D63" s="4" t="inlineStr">
        <is>
          <t xml:space="preserve"> </t>
        </is>
      </c>
    </row>
    <row r="64">
      <c r="A64" s="4" t="inlineStr">
        <is>
          <t>Corporate and all other bonds [Member]</t>
        </is>
      </c>
      <c r="B64" s="4" t="inlineStr">
        <is>
          <t xml:space="preserve"> </t>
        </is>
      </c>
      <c r="C64" s="4" t="inlineStr">
        <is>
          <t xml:space="preserve"> </t>
        </is>
      </c>
      <c r="D64" s="4" t="inlineStr">
        <is>
          <t xml:space="preserve"> </t>
        </is>
      </c>
    </row>
    <row r="65">
      <c r="A65" s="3" t="inlineStr">
        <is>
          <t>Investment disclosure details</t>
        </is>
      </c>
      <c r="B65" s="4" t="inlineStr">
        <is>
          <t xml:space="preserve"> </t>
        </is>
      </c>
      <c r="C65" s="4" t="inlineStr">
        <is>
          <t xml:space="preserve"> </t>
        </is>
      </c>
      <c r="D65" s="4" t="inlineStr">
        <is>
          <t xml:space="preserve"> </t>
        </is>
      </c>
    </row>
    <row r="66">
      <c r="A66" s="4" t="inlineStr">
        <is>
          <t>Fixed maturities, amortized cost</t>
        </is>
      </c>
      <c r="B66" s="6" t="n">
        <v>35987</v>
      </c>
      <c r="C66" s="6" t="n">
        <v>34237</v>
      </c>
      <c r="D66" s="4" t="inlineStr">
        <is>
          <t xml:space="preserve"> </t>
        </is>
      </c>
    </row>
    <row r="67">
      <c r="A67" s="4" t="inlineStr">
        <is>
          <t>Allowance for expected credit losses</t>
        </is>
      </c>
      <c r="B67" s="6" t="n">
        <v>5</v>
      </c>
      <c r="C67" s="6" t="n">
        <v>3</v>
      </c>
      <c r="D67" s="5" t="n">
        <v>3</v>
      </c>
    </row>
    <row r="68">
      <c r="A68" s="4" t="inlineStr">
        <is>
          <t>Gross unrealized gains</t>
        </is>
      </c>
      <c r="B68" s="6" t="n">
        <v>187</v>
      </c>
      <c r="C68" s="6" t="n">
        <v>37</v>
      </c>
      <c r="D68" s="4" t="inlineStr">
        <is>
          <t xml:space="preserve"> </t>
        </is>
      </c>
    </row>
    <row r="69">
      <c r="A69" s="4" t="inlineStr">
        <is>
          <t>Gross unrealized losses</t>
        </is>
      </c>
      <c r="B69" s="6" t="n">
        <v>2060</v>
      </c>
      <c r="C69" s="6" t="n">
        <v>2913</v>
      </c>
      <c r="D69" s="4" t="inlineStr">
        <is>
          <t xml:space="preserve"> </t>
        </is>
      </c>
    </row>
    <row r="70">
      <c r="A70" s="4" t="inlineStr">
        <is>
          <t>Fixed maturities, at fair value</t>
        </is>
      </c>
      <c r="B70" s="5" t="n">
        <v>34109</v>
      </c>
      <c r="C70" s="5" t="n">
        <v>31358</v>
      </c>
      <c r="D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ntractual Maturitie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Fixed maturities, due in one year or less, amortized cost</t>
        </is>
      </c>
      <c r="B3" s="5" t="n">
        <v>5004</v>
      </c>
      <c r="C3" s="4" t="inlineStr">
        <is>
          <t xml:space="preserve"> </t>
        </is>
      </c>
    </row>
    <row r="4">
      <c r="A4" s="4" t="inlineStr">
        <is>
          <t>Fixed maturities, due after 1 year through 5 years, amortized cost</t>
        </is>
      </c>
      <c r="B4" s="6" t="n">
        <v>25328</v>
      </c>
      <c r="C4" s="4" t="inlineStr">
        <is>
          <t xml:space="preserve"> </t>
        </is>
      </c>
    </row>
    <row r="5">
      <c r="A5" s="4" t="inlineStr">
        <is>
          <t>Fixed maturities, due after 5 years through 10 years, amortized cost</t>
        </is>
      </c>
      <c r="B5" s="6" t="n">
        <v>21407</v>
      </c>
      <c r="C5" s="4" t="inlineStr">
        <is>
          <t xml:space="preserve"> </t>
        </is>
      </c>
    </row>
    <row r="6">
      <c r="A6" s="4" t="inlineStr">
        <is>
          <t>Fixed maturities, due after 10 years, amortized cost</t>
        </is>
      </c>
      <c r="B6" s="6" t="n">
        <v>22168</v>
      </c>
      <c r="C6" s="4" t="inlineStr">
        <is>
          <t xml:space="preserve"> </t>
        </is>
      </c>
    </row>
    <row r="7">
      <c r="A7" s="4" t="inlineStr">
        <is>
          <t>Fixed maturities excluding mortgage-backed securities, collateralized mortgage obligations and pass-through securities, amortized cost</t>
        </is>
      </c>
      <c r="B7" s="6" t="n">
        <v>73907</v>
      </c>
      <c r="C7" s="4" t="inlineStr">
        <is>
          <t xml:space="preserve"> </t>
        </is>
      </c>
    </row>
    <row r="8">
      <c r="A8" s="4" t="inlineStr">
        <is>
          <t>Mortgage-backed securities, collateralized mortgage obligations and pass-through securities, amortized cost</t>
        </is>
      </c>
      <c r="B8" s="6" t="n">
        <v>7874</v>
      </c>
      <c r="C8" s="4" t="inlineStr">
        <is>
          <t xml:space="preserve"> </t>
        </is>
      </c>
    </row>
    <row r="9">
      <c r="A9" s="4" t="inlineStr">
        <is>
          <t>Fixed maturities, amortized cost</t>
        </is>
      </c>
      <c r="B9" s="6" t="n">
        <v>81781</v>
      </c>
      <c r="C9" s="5" t="n">
        <v>77380</v>
      </c>
    </row>
    <row r="10">
      <c r="A10" s="4" t="inlineStr">
        <is>
          <t>Fixed maturities, due in one year or less, fair value</t>
        </is>
      </c>
      <c r="B10" s="6" t="n">
        <v>4965</v>
      </c>
      <c r="C10" s="4" t="inlineStr">
        <is>
          <t xml:space="preserve"> </t>
        </is>
      </c>
    </row>
    <row r="11">
      <c r="A11" s="4" t="inlineStr">
        <is>
          <t>Fixed maturities, due after 1 year through 5 years, fair value</t>
        </is>
      </c>
      <c r="B11" s="6" t="n">
        <v>24592</v>
      </c>
      <c r="C11" s="4" t="inlineStr">
        <is>
          <t xml:space="preserve"> </t>
        </is>
      </c>
    </row>
    <row r="12">
      <c r="A12" s="4" t="inlineStr">
        <is>
          <t>Fixed maturities, due after 5 years through 10 years, fair value</t>
        </is>
      </c>
      <c r="B12" s="6" t="n">
        <v>19740</v>
      </c>
      <c r="C12" s="4" t="inlineStr">
        <is>
          <t xml:space="preserve"> </t>
        </is>
      </c>
    </row>
    <row r="13">
      <c r="A13" s="4" t="inlineStr">
        <is>
          <t>Fixed maturities, due after 10 years, fair value</t>
        </is>
      </c>
      <c r="B13" s="6" t="n">
        <v>20692</v>
      </c>
      <c r="C13" s="4" t="inlineStr">
        <is>
          <t xml:space="preserve"> </t>
        </is>
      </c>
    </row>
    <row r="14">
      <c r="A14" s="4" t="inlineStr">
        <is>
          <t>Fixed maturities excluding mortgage-backed securities, collateralized mortgage obligations and pass-through securities, fair value</t>
        </is>
      </c>
      <c r="B14" s="6" t="n">
        <v>69989</v>
      </c>
      <c r="C14" s="4" t="inlineStr">
        <is>
          <t xml:space="preserve"> </t>
        </is>
      </c>
    </row>
    <row r="15">
      <c r="A15" s="4" t="inlineStr">
        <is>
          <t>Mortgage-backed securities, collateralized mortgage obligations and pass-through securities, fair value</t>
        </is>
      </c>
      <c r="B15" s="6" t="n">
        <v>7818</v>
      </c>
      <c r="C15" s="4" t="inlineStr">
        <is>
          <t xml:space="preserve"> </t>
        </is>
      </c>
    </row>
    <row r="16">
      <c r="A16" s="4" t="inlineStr">
        <is>
          <t>Fixed maturities, at fair value</t>
        </is>
      </c>
      <c r="B16" s="5" t="n">
        <v>77807</v>
      </c>
      <c r="C16" s="5" t="n">
        <v>71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Fixed Maturities Narrative - USD ($) $ in Millions</t>
        </is>
      </c>
      <c r="B1" s="2" t="inlineStr">
        <is>
          <t>12 Months Ended</t>
        </is>
      </c>
    </row>
    <row r="2">
      <c r="B2" s="2" t="inlineStr">
        <is>
          <t>Dec. 31, 2023</t>
        </is>
      </c>
      <c r="C2" s="2" t="inlineStr">
        <is>
          <t>Dec. 31, 2022</t>
        </is>
      </c>
      <c r="D2" s="2" t="inlineStr">
        <is>
          <t>Dec. 31, 2021</t>
        </is>
      </c>
    </row>
    <row r="3">
      <c r="A3" s="3" t="inlineStr">
        <is>
          <t>Investment disclosure details</t>
        </is>
      </c>
      <c r="B3" s="4" t="inlineStr">
        <is>
          <t xml:space="preserve"> </t>
        </is>
      </c>
      <c r="C3" s="4" t="inlineStr">
        <is>
          <t xml:space="preserve"> </t>
        </is>
      </c>
      <c r="D3" s="4" t="inlineStr">
        <is>
          <t xml:space="preserve"> </t>
        </is>
      </c>
    </row>
    <row r="4">
      <c r="A4" s="4" t="inlineStr">
        <is>
          <t>Fixed maturities, at fair value</t>
        </is>
      </c>
      <c r="B4" s="5" t="n">
        <v>77807</v>
      </c>
      <c r="C4" s="5" t="n">
        <v>71160</v>
      </c>
      <c r="D4" s="4" t="inlineStr">
        <is>
          <t xml:space="preserve"> </t>
        </is>
      </c>
    </row>
    <row r="5">
      <c r="A5" s="4" t="inlineStr">
        <is>
          <t>Securities on loan as part of a tri-party lending agreement</t>
        </is>
      </c>
      <c r="B5" s="6" t="n">
        <v>421</v>
      </c>
      <c r="C5" s="6" t="n">
        <v>445</v>
      </c>
      <c r="D5" s="4" t="inlineStr">
        <is>
          <t xml:space="preserve"> </t>
        </is>
      </c>
    </row>
    <row r="6">
      <c r="A6" s="4" t="inlineStr">
        <is>
          <t>Proceeds from sales of fixed maturities classified as available for sale</t>
        </is>
      </c>
      <c r="B6" s="6" t="n">
        <v>4981</v>
      </c>
      <c r="C6" s="6" t="n">
        <v>5657</v>
      </c>
      <c r="D6" s="5" t="n">
        <v>3165</v>
      </c>
    </row>
    <row r="7">
      <c r="A7" s="4" t="inlineStr">
        <is>
          <t>Gross realized gains on sales of fixed maturities</t>
        </is>
      </c>
      <c r="B7" s="6" t="n">
        <v>26</v>
      </c>
      <c r="C7" s="6" t="n">
        <v>27</v>
      </c>
      <c r="D7" s="6" t="n">
        <v>74</v>
      </c>
    </row>
    <row r="8">
      <c r="A8" s="4" t="inlineStr">
        <is>
          <t>Gross realized losses on sales of fixed maturities</t>
        </is>
      </c>
      <c r="B8" s="6" t="n">
        <v>119</v>
      </c>
      <c r="C8" s="6" t="n">
        <v>99</v>
      </c>
      <c r="D8" s="5" t="n">
        <v>5</v>
      </c>
    </row>
    <row r="9">
      <c r="A9" s="4" t="inlineStr">
        <is>
          <t>Insurance subsidiaries' securities on deposit at financial institutions in certain states pursuant to the respective states' insurance regulatory requirements</t>
        </is>
      </c>
      <c r="B9" s="6" t="n">
        <v>4040</v>
      </c>
      <c r="C9" s="6" t="n">
        <v>3940</v>
      </c>
      <c r="D9" s="4" t="inlineStr">
        <is>
          <t xml:space="preserve"> </t>
        </is>
      </c>
    </row>
    <row r="10">
      <c r="A10" s="4" t="inlineStr">
        <is>
          <t>Fair value of funds deposited with third parties to be used as collateral to secure various liabilities on behalf of insureds, cedants and other creditors</t>
        </is>
      </c>
      <c r="B10" s="6" t="n">
        <v>54</v>
      </c>
      <c r="C10" s="6" t="n">
        <v>53</v>
      </c>
      <c r="D10" s="4" t="inlineStr">
        <is>
          <t xml:space="preserve"> </t>
        </is>
      </c>
    </row>
    <row r="11">
      <c r="A11" s="4" t="inlineStr">
        <is>
          <t>Subsidiary [Member]</t>
        </is>
      </c>
      <c r="B11" s="4" t="inlineStr">
        <is>
          <t xml:space="preserve"> </t>
        </is>
      </c>
      <c r="C11" s="4" t="inlineStr">
        <is>
          <t xml:space="preserve"> </t>
        </is>
      </c>
      <c r="D11" s="4" t="inlineStr">
        <is>
          <t xml:space="preserve"> </t>
        </is>
      </c>
    </row>
    <row r="12">
      <c r="A12" s="3" t="inlineStr">
        <is>
          <t>Investment disclosure details</t>
        </is>
      </c>
      <c r="B12" s="4" t="inlineStr">
        <is>
          <t xml:space="preserve"> </t>
        </is>
      </c>
      <c r="C12" s="4" t="inlineStr">
        <is>
          <t xml:space="preserve"> </t>
        </is>
      </c>
      <c r="D12" s="4" t="inlineStr">
        <is>
          <t xml:space="preserve"> </t>
        </is>
      </c>
    </row>
    <row r="13">
      <c r="A13" s="4" t="inlineStr">
        <is>
          <t>Fair value of owned securities pledged into a Lloyd's trust account to support capital requirements for the Company's operations at Lloyd's</t>
        </is>
      </c>
      <c r="B13" s="6" t="n">
        <v>31</v>
      </c>
      <c r="C13" s="6" t="n">
        <v>28</v>
      </c>
      <c r="D13" s="4" t="inlineStr">
        <is>
          <t xml:space="preserve"> </t>
        </is>
      </c>
    </row>
    <row r="14">
      <c r="A14" s="4" t="inlineStr">
        <is>
          <t>TRV [Member]</t>
        </is>
      </c>
      <c r="B14" s="4" t="inlineStr">
        <is>
          <t xml:space="preserve"> </t>
        </is>
      </c>
      <c r="C14" s="4" t="inlineStr">
        <is>
          <t xml:space="preserve"> </t>
        </is>
      </c>
      <c r="D14" s="4" t="inlineStr">
        <is>
          <t xml:space="preserve"> </t>
        </is>
      </c>
    </row>
    <row r="15">
      <c r="A15" s="3" t="inlineStr">
        <is>
          <t>Investment disclosure details</t>
        </is>
      </c>
      <c r="B15" s="4" t="inlineStr">
        <is>
          <t xml:space="preserve"> </t>
        </is>
      </c>
      <c r="C15" s="4" t="inlineStr">
        <is>
          <t xml:space="preserve"> </t>
        </is>
      </c>
      <c r="D15" s="4" t="inlineStr">
        <is>
          <t xml:space="preserve"> </t>
        </is>
      </c>
    </row>
    <row r="16">
      <c r="A16" s="4" t="inlineStr">
        <is>
          <t>Fixed maturities, at fair value</t>
        </is>
      </c>
      <c r="B16" s="6" t="n">
        <v>182</v>
      </c>
      <c r="C16" s="6" t="n">
        <v>112</v>
      </c>
      <c r="D16" s="4" t="inlineStr">
        <is>
          <t xml:space="preserve"> </t>
        </is>
      </c>
    </row>
    <row r="17">
      <c r="A17" s="4" t="inlineStr">
        <is>
          <t>Fair value of owned securities pledged into a Lloyd's trust account to support capital requirements for the Company's operations at Lloyd's</t>
        </is>
      </c>
      <c r="B17" s="6" t="n">
        <v>85</v>
      </c>
      <c r="C17" s="6" t="n">
        <v>58</v>
      </c>
      <c r="D17" s="4" t="inlineStr">
        <is>
          <t xml:space="preserve"> </t>
        </is>
      </c>
    </row>
    <row r="18">
      <c r="A18" s="4" t="inlineStr">
        <is>
          <t>Obligations of U.S. states, municipalities and political subdivisions, pre-refunded [Member]</t>
        </is>
      </c>
      <c r="B18" s="4" t="inlineStr">
        <is>
          <t xml:space="preserve"> </t>
        </is>
      </c>
      <c r="C18" s="4" t="inlineStr">
        <is>
          <t xml:space="preserve"> </t>
        </is>
      </c>
      <c r="D18" s="4" t="inlineStr">
        <is>
          <t xml:space="preserve"> </t>
        </is>
      </c>
    </row>
    <row r="19">
      <c r="A19" s="3" t="inlineStr">
        <is>
          <t>Investment disclosure details</t>
        </is>
      </c>
      <c r="B19" s="4" t="inlineStr">
        <is>
          <t xml:space="preserve"> </t>
        </is>
      </c>
      <c r="C19" s="4" t="inlineStr">
        <is>
          <t xml:space="preserve"> </t>
        </is>
      </c>
      <c r="D19" s="4" t="inlineStr">
        <is>
          <t xml:space="preserve"> </t>
        </is>
      </c>
    </row>
    <row r="20">
      <c r="A20" s="4" t="inlineStr">
        <is>
          <t>Fixed maturities, at fair value</t>
        </is>
      </c>
      <c r="B20" s="6" t="n">
        <v>966</v>
      </c>
      <c r="C20" s="6" t="n">
        <v>2339</v>
      </c>
      <c r="D20" s="4" t="inlineStr">
        <is>
          <t xml:space="preserve"> </t>
        </is>
      </c>
    </row>
    <row r="21">
      <c r="A21" s="4" t="inlineStr">
        <is>
          <t>Mortgage-backed securities, collateralized mortgage obligations and pass-through securities [Member]</t>
        </is>
      </c>
      <c r="B21" s="4" t="inlineStr">
        <is>
          <t xml:space="preserve"> </t>
        </is>
      </c>
      <c r="C21" s="4" t="inlineStr">
        <is>
          <t xml:space="preserve"> </t>
        </is>
      </c>
      <c r="D21" s="4" t="inlineStr">
        <is>
          <t xml:space="preserve"> </t>
        </is>
      </c>
    </row>
    <row r="22">
      <c r="A22" s="3" t="inlineStr">
        <is>
          <t>Investment disclosure details</t>
        </is>
      </c>
      <c r="B22" s="4" t="inlineStr">
        <is>
          <t xml:space="preserve"> </t>
        </is>
      </c>
      <c r="C22" s="4" t="inlineStr">
        <is>
          <t xml:space="preserve"> </t>
        </is>
      </c>
      <c r="D22" s="4" t="inlineStr">
        <is>
          <t xml:space="preserve"> </t>
        </is>
      </c>
    </row>
    <row r="23">
      <c r="A23" s="4" t="inlineStr">
        <is>
          <t>Fixed maturities, at fair value</t>
        </is>
      </c>
      <c r="B23" s="6" t="n">
        <v>7818</v>
      </c>
      <c r="C23" s="6" t="n">
        <v>1991</v>
      </c>
      <c r="D23" s="4" t="inlineStr">
        <is>
          <t xml:space="preserve"> </t>
        </is>
      </c>
    </row>
    <row r="24">
      <c r="A24" s="4" t="inlineStr">
        <is>
          <t>Residential mortgage-backed pass-through securities classified as available-for-sale, GNMA, FNMA, FHLMC and Canadian Government [Member]</t>
        </is>
      </c>
      <c r="B24" s="4" t="inlineStr">
        <is>
          <t xml:space="preserve"> </t>
        </is>
      </c>
      <c r="C24" s="4" t="inlineStr">
        <is>
          <t xml:space="preserve"> </t>
        </is>
      </c>
      <c r="D24" s="4" t="inlineStr">
        <is>
          <t xml:space="preserve"> </t>
        </is>
      </c>
    </row>
    <row r="25">
      <c r="A25" s="3" t="inlineStr">
        <is>
          <t>Investment disclosure details</t>
        </is>
      </c>
      <c r="B25" s="4" t="inlineStr">
        <is>
          <t xml:space="preserve"> </t>
        </is>
      </c>
      <c r="C25" s="4" t="inlineStr">
        <is>
          <t xml:space="preserve"> </t>
        </is>
      </c>
      <c r="D25" s="4" t="inlineStr">
        <is>
          <t xml:space="preserve"> </t>
        </is>
      </c>
    </row>
    <row r="26">
      <c r="A26" s="4" t="inlineStr">
        <is>
          <t>Fixed maturities, at fair value</t>
        </is>
      </c>
      <c r="B26" s="6" t="n">
        <v>6230</v>
      </c>
      <c r="C26" s="6" t="n">
        <v>922</v>
      </c>
      <c r="D26" s="4" t="inlineStr">
        <is>
          <t xml:space="preserve"> </t>
        </is>
      </c>
    </row>
    <row r="27">
      <c r="A27" s="4" t="inlineStr">
        <is>
          <t>Residential collateralized mortgage obligations [Member]</t>
        </is>
      </c>
      <c r="B27" s="4" t="inlineStr">
        <is>
          <t xml:space="preserve"> </t>
        </is>
      </c>
      <c r="C27" s="4" t="inlineStr">
        <is>
          <t xml:space="preserve"> </t>
        </is>
      </c>
      <c r="D27" s="4" t="inlineStr">
        <is>
          <t xml:space="preserve"> </t>
        </is>
      </c>
    </row>
    <row r="28">
      <c r="A28" s="3" t="inlineStr">
        <is>
          <t>Investment disclosure details</t>
        </is>
      </c>
      <c r="B28" s="4" t="inlineStr">
        <is>
          <t xml:space="preserve"> </t>
        </is>
      </c>
      <c r="C28" s="4" t="inlineStr">
        <is>
          <t xml:space="preserve"> </t>
        </is>
      </c>
      <c r="D28" s="4" t="inlineStr">
        <is>
          <t xml:space="preserve"> </t>
        </is>
      </c>
    </row>
    <row r="29">
      <c r="A29" s="4" t="inlineStr">
        <is>
          <t>Fixed maturities, at fair value</t>
        </is>
      </c>
      <c r="B29" s="5" t="n">
        <v>1590</v>
      </c>
      <c r="C29" s="5" t="n">
        <v>1070</v>
      </c>
      <c r="D29" s="4" t="inlineStr">
        <is>
          <t xml:space="preserve"> </t>
        </is>
      </c>
    </row>
    <row r="30">
      <c r="A30" s="4" t="inlineStr">
        <is>
          <t>Percent guaranteed by or fully collateralized by securities issued by GNMA, FNMA or FHLMC</t>
        </is>
      </c>
      <c r="B30" s="9" t="n">
        <v>0.33</v>
      </c>
      <c r="C30" s="9" t="n">
        <v>0.4</v>
      </c>
      <c r="D30" s="4" t="inlineStr">
        <is>
          <t xml:space="preserve"> </t>
        </is>
      </c>
    </row>
    <row r="31">
      <c r="A31" s="4" t="inlineStr">
        <is>
          <t>Non-guaranteed residential collateralized mortgage obligations [Member]</t>
        </is>
      </c>
      <c r="B31" s="4" t="inlineStr">
        <is>
          <t xml:space="preserve"> </t>
        </is>
      </c>
      <c r="C31" s="4" t="inlineStr">
        <is>
          <t xml:space="preserve"> </t>
        </is>
      </c>
      <c r="D31" s="4" t="inlineStr">
        <is>
          <t xml:space="preserve"> </t>
        </is>
      </c>
    </row>
    <row r="32">
      <c r="A32" s="3" t="inlineStr">
        <is>
          <t>Investment disclosure details</t>
        </is>
      </c>
      <c r="B32" s="4" t="inlineStr">
        <is>
          <t xml:space="preserve"> </t>
        </is>
      </c>
      <c r="C32" s="4" t="inlineStr">
        <is>
          <t xml:space="preserve"> </t>
        </is>
      </c>
      <c r="D32" s="4" t="inlineStr">
        <is>
          <t xml:space="preserve"> </t>
        </is>
      </c>
    </row>
    <row r="33">
      <c r="A33" s="4" t="inlineStr">
        <is>
          <t>Fixed maturities, at fair value</t>
        </is>
      </c>
      <c r="B33" s="5" t="n">
        <v>1070</v>
      </c>
      <c r="C33" s="5" t="n">
        <v>647</v>
      </c>
      <c r="D33" s="4" t="inlineStr">
        <is>
          <t xml:space="preserve"> </t>
        </is>
      </c>
    </row>
    <row r="34">
      <c r="A34" s="4" t="inlineStr">
        <is>
          <t>Commercial mortgage-backed securities [Member]</t>
        </is>
      </c>
      <c r="B34" s="4" t="inlineStr">
        <is>
          <t xml:space="preserve"> </t>
        </is>
      </c>
      <c r="C34" s="4" t="inlineStr">
        <is>
          <t xml:space="preserve"> </t>
        </is>
      </c>
      <c r="D34" s="4" t="inlineStr">
        <is>
          <t xml:space="preserve"> </t>
        </is>
      </c>
    </row>
    <row r="35">
      <c r="A35" s="3" t="inlineStr">
        <is>
          <t>Investment disclosure details</t>
        </is>
      </c>
      <c r="B35" s="4" t="inlineStr">
        <is>
          <t xml:space="preserve"> </t>
        </is>
      </c>
      <c r="C35" s="4" t="inlineStr">
        <is>
          <t xml:space="preserve"> </t>
        </is>
      </c>
      <c r="D35" s="4" t="inlineStr">
        <is>
          <t xml:space="preserve"> </t>
        </is>
      </c>
    </row>
    <row r="36">
      <c r="A36" s="4" t="inlineStr">
        <is>
          <t>Fixed maturities, at fair value</t>
        </is>
      </c>
      <c r="B36" s="6" t="n">
        <v>1040</v>
      </c>
      <c r="C36" s="6" t="n">
        <v>1140</v>
      </c>
      <c r="D36" s="4" t="inlineStr">
        <is>
          <t xml:space="preserve"> </t>
        </is>
      </c>
    </row>
    <row r="37">
      <c r="A37" s="4" t="inlineStr">
        <is>
          <t>Commercial mortgage-backed securities, containing guarantees by the U.S. government or a government-sponsored enterprise [Member]</t>
        </is>
      </c>
      <c r="B37" s="4" t="inlineStr">
        <is>
          <t xml:space="preserve"> </t>
        </is>
      </c>
      <c r="C37" s="4" t="inlineStr">
        <is>
          <t xml:space="preserve"> </t>
        </is>
      </c>
      <c r="D37" s="4" t="inlineStr">
        <is>
          <t xml:space="preserve"> </t>
        </is>
      </c>
    </row>
    <row r="38">
      <c r="A38" s="3" t="inlineStr">
        <is>
          <t>Investment disclosure details</t>
        </is>
      </c>
      <c r="B38" s="4" t="inlineStr">
        <is>
          <t xml:space="preserve"> </t>
        </is>
      </c>
      <c r="C38" s="4" t="inlineStr">
        <is>
          <t xml:space="preserve"> </t>
        </is>
      </c>
      <c r="D38" s="4" t="inlineStr">
        <is>
          <t xml:space="preserve"> </t>
        </is>
      </c>
    </row>
    <row r="39">
      <c r="A39" s="4" t="inlineStr">
        <is>
          <t>Fixed maturities, at fair value</t>
        </is>
      </c>
      <c r="B39" s="6" t="n">
        <v>116</v>
      </c>
      <c r="C39" s="6" t="n">
        <v>131</v>
      </c>
      <c r="D39" s="4" t="inlineStr">
        <is>
          <t xml:space="preserve"> </t>
        </is>
      </c>
    </row>
    <row r="40">
      <c r="A40" s="4" t="inlineStr">
        <is>
          <t>Commercial mortgage-backed securities, non-guaranteed securities [Member]</t>
        </is>
      </c>
      <c r="B40" s="4" t="inlineStr">
        <is>
          <t xml:space="preserve"> </t>
        </is>
      </c>
      <c r="C40" s="4" t="inlineStr">
        <is>
          <t xml:space="preserve"> </t>
        </is>
      </c>
      <c r="D40" s="4" t="inlineStr">
        <is>
          <t xml:space="preserve"> </t>
        </is>
      </c>
    </row>
    <row r="41">
      <c r="A41" s="3" t="inlineStr">
        <is>
          <t>Investment disclosure details</t>
        </is>
      </c>
      <c r="B41" s="4" t="inlineStr">
        <is>
          <t xml:space="preserve"> </t>
        </is>
      </c>
      <c r="C41" s="4" t="inlineStr">
        <is>
          <t xml:space="preserve"> </t>
        </is>
      </c>
      <c r="D41" s="4" t="inlineStr">
        <is>
          <t xml:space="preserve"> </t>
        </is>
      </c>
    </row>
    <row r="42">
      <c r="A42" s="4" t="inlineStr">
        <is>
          <t>Fixed maturities, at fair value</t>
        </is>
      </c>
      <c r="B42" s="5" t="n">
        <v>922</v>
      </c>
      <c r="C42" s="5" t="n">
        <v>1010</v>
      </c>
      <c r="D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Details) - Equity Securities - USD ($) $ in Millions</t>
        </is>
      </c>
      <c r="B1" s="2" t="inlineStr">
        <is>
          <t>12 Months Ended</t>
        </is>
      </c>
    </row>
    <row r="2">
      <c r="B2" s="2" t="inlineStr">
        <is>
          <t>Dec. 31, 2023</t>
        </is>
      </c>
      <c r="C2" s="2" t="inlineStr">
        <is>
          <t>Dec. 31, 2022</t>
        </is>
      </c>
    </row>
    <row r="3">
      <c r="A3" s="3" t="inlineStr">
        <is>
          <t>Investment disclosure details</t>
        </is>
      </c>
      <c r="B3" s="4" t="inlineStr">
        <is>
          <t xml:space="preserve"> </t>
        </is>
      </c>
      <c r="C3" s="4" t="inlineStr">
        <is>
          <t xml:space="preserve"> </t>
        </is>
      </c>
    </row>
    <row r="4">
      <c r="A4" s="4" t="inlineStr">
        <is>
          <t>Equity securities, cost</t>
        </is>
      </c>
      <c r="B4" s="5" t="n">
        <v>553</v>
      </c>
      <c r="C4" s="5" t="n">
        <v>747</v>
      </c>
    </row>
    <row r="5">
      <c r="A5" s="4" t="inlineStr">
        <is>
          <t>Gross gains</t>
        </is>
      </c>
      <c r="B5" s="6" t="n">
        <v>96</v>
      </c>
      <c r="C5" s="6" t="n">
        <v>92</v>
      </c>
    </row>
    <row r="6">
      <c r="A6" s="4" t="inlineStr">
        <is>
          <t>Gross losses</t>
        </is>
      </c>
      <c r="B6" s="6" t="n">
        <v>41</v>
      </c>
      <c r="C6" s="6" t="n">
        <v>32</v>
      </c>
    </row>
    <row r="7">
      <c r="A7" s="4" t="inlineStr">
        <is>
          <t>Equity securities, at fair value</t>
        </is>
      </c>
      <c r="B7" s="6" t="n">
        <v>608</v>
      </c>
      <c r="C7" s="6" t="n">
        <v>807</v>
      </c>
    </row>
    <row r="8">
      <c r="A8" s="4" t="inlineStr">
        <is>
          <t>Net recognized gains (losses) on equity securities still held</t>
        </is>
      </c>
      <c r="B8" s="6" t="n">
        <v>16</v>
      </c>
      <c r="C8" s="6" t="n">
        <v>-61</v>
      </c>
    </row>
    <row r="9">
      <c r="A9" s="4" t="inlineStr">
        <is>
          <t>Common stock [Member]</t>
        </is>
      </c>
      <c r="B9" s="4" t="inlineStr">
        <is>
          <t xml:space="preserve"> </t>
        </is>
      </c>
      <c r="C9" s="4" t="inlineStr">
        <is>
          <t xml:space="preserve"> </t>
        </is>
      </c>
    </row>
    <row r="10">
      <c r="A10" s="3" t="inlineStr">
        <is>
          <t>Investment disclosure details</t>
        </is>
      </c>
      <c r="B10" s="4" t="inlineStr">
        <is>
          <t xml:space="preserve"> </t>
        </is>
      </c>
      <c r="C10" s="4" t="inlineStr">
        <is>
          <t xml:space="preserve"> </t>
        </is>
      </c>
    </row>
    <row r="11">
      <c r="A11" s="4" t="inlineStr">
        <is>
          <t>Equity securities, cost</t>
        </is>
      </c>
      <c r="B11" s="6" t="n">
        <v>508</v>
      </c>
      <c r="C11" s="6" t="n">
        <v>706</v>
      </c>
    </row>
    <row r="12">
      <c r="A12" s="4" t="inlineStr">
        <is>
          <t>Gross gains</t>
        </is>
      </c>
      <c r="B12" s="6" t="n">
        <v>93</v>
      </c>
      <c r="C12" s="6" t="n">
        <v>89</v>
      </c>
    </row>
    <row r="13">
      <c r="A13" s="4" t="inlineStr">
        <is>
          <t>Gross losses</t>
        </is>
      </c>
      <c r="B13" s="6" t="n">
        <v>41</v>
      </c>
      <c r="C13" s="6" t="n">
        <v>32</v>
      </c>
    </row>
    <row r="14">
      <c r="A14" s="4" t="inlineStr">
        <is>
          <t>Equity securities, at fair value</t>
        </is>
      </c>
      <c r="B14" s="6" t="n">
        <v>560</v>
      </c>
      <c r="C14" s="6" t="n">
        <v>763</v>
      </c>
    </row>
    <row r="15">
      <c r="A15" s="4" t="inlineStr">
        <is>
          <t>Non-redeemable preferred stock [Member]</t>
        </is>
      </c>
      <c r="B15" s="4" t="inlineStr">
        <is>
          <t xml:space="preserve"> </t>
        </is>
      </c>
      <c r="C15" s="4" t="inlineStr">
        <is>
          <t xml:space="preserve"> </t>
        </is>
      </c>
    </row>
    <row r="16">
      <c r="A16" s="3" t="inlineStr">
        <is>
          <t>Investment disclosure details</t>
        </is>
      </c>
      <c r="B16" s="4" t="inlineStr">
        <is>
          <t xml:space="preserve"> </t>
        </is>
      </c>
      <c r="C16" s="4" t="inlineStr">
        <is>
          <t xml:space="preserve"> </t>
        </is>
      </c>
    </row>
    <row r="17">
      <c r="A17" s="4" t="inlineStr">
        <is>
          <t>Equity securities, cost</t>
        </is>
      </c>
      <c r="B17" s="6" t="n">
        <v>45</v>
      </c>
      <c r="C17" s="6" t="n">
        <v>41</v>
      </c>
    </row>
    <row r="18">
      <c r="A18" s="4" t="inlineStr">
        <is>
          <t>Gross gains</t>
        </is>
      </c>
      <c r="B18" s="6" t="n">
        <v>3</v>
      </c>
      <c r="C18" s="6" t="n">
        <v>3</v>
      </c>
    </row>
    <row r="19">
      <c r="A19" s="4" t="inlineStr">
        <is>
          <t>Gross losses</t>
        </is>
      </c>
      <c r="B19" s="6" t="n">
        <v>0</v>
      </c>
      <c r="C19" s="6" t="n">
        <v>0</v>
      </c>
    </row>
    <row r="20">
      <c r="A20" s="4" t="inlineStr">
        <is>
          <t>Equity securities, at fair value</t>
        </is>
      </c>
      <c r="B20" s="5" t="n">
        <v>48</v>
      </c>
      <c r="C20" s="5"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Parentheticals - USD ($) shares in Millions, $ in Million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Fixed maturities, available for sale, amortized cost</t>
        </is>
      </c>
      <c r="B3" s="5" t="n">
        <v>81781</v>
      </c>
      <c r="C3" s="5" t="n">
        <v>77380</v>
      </c>
      <c r="D3" s="4" t="inlineStr">
        <is>
          <t xml:space="preserve"> </t>
        </is>
      </c>
    </row>
    <row r="4">
      <c r="A4" s="4" t="inlineStr">
        <is>
          <t>Fixed maturities, available for sale, allowance for expected credit losses</t>
        </is>
      </c>
      <c r="B4" s="6" t="n">
        <v>5</v>
      </c>
      <c r="C4" s="6" t="n">
        <v>3</v>
      </c>
      <c r="D4" s="4" t="inlineStr">
        <is>
          <t xml:space="preserve"> </t>
        </is>
      </c>
    </row>
    <row r="5">
      <c r="A5" s="4" t="inlineStr">
        <is>
          <t>Equity securities, cost</t>
        </is>
      </c>
      <c r="B5" s="6" t="n">
        <v>553</v>
      </c>
      <c r="C5" s="6" t="n">
        <v>747</v>
      </c>
      <c r="D5" s="4" t="inlineStr">
        <is>
          <t xml:space="preserve"> </t>
        </is>
      </c>
    </row>
    <row r="6">
      <c r="A6" s="4" t="inlineStr">
        <is>
          <t>Premiums receivable, allowance for expected credit losses</t>
        </is>
      </c>
      <c r="B6" s="6" t="n">
        <v>69</v>
      </c>
      <c r="C6" s="6" t="n">
        <v>77</v>
      </c>
      <c r="D6" s="5" t="n">
        <v>107</v>
      </c>
    </row>
    <row r="7">
      <c r="A7" s="4" t="inlineStr">
        <is>
          <t>Reinsurance recoverables, allowance for estimated uncollectible reinsurance</t>
        </is>
      </c>
      <c r="B7" s="6" t="n">
        <v>118</v>
      </c>
      <c r="C7" s="6" t="n">
        <v>132</v>
      </c>
      <c r="D7" s="6" t="n">
        <v>141</v>
      </c>
    </row>
    <row r="8">
      <c r="A8" s="4" t="inlineStr">
        <is>
          <t>Contractholder receivables, allowance for expected credit losses</t>
        </is>
      </c>
      <c r="B8" s="5" t="n">
        <v>20</v>
      </c>
      <c r="C8" s="5" t="n">
        <v>17</v>
      </c>
      <c r="D8" s="5" t="n">
        <v>21</v>
      </c>
    </row>
    <row r="9">
      <c r="A9" s="4" t="inlineStr">
        <is>
          <t>Common stock, shares authorized (in shares)</t>
        </is>
      </c>
      <c r="B9" s="6" t="n">
        <v>1750</v>
      </c>
      <c r="C9" s="6" t="n">
        <v>1750</v>
      </c>
      <c r="D9" s="4" t="inlineStr">
        <is>
          <t xml:space="preserve"> </t>
        </is>
      </c>
    </row>
    <row r="10">
      <c r="A10" s="4" t="inlineStr">
        <is>
          <t>Common stock, shares issued (in shares)</t>
        </is>
      </c>
      <c r="B10" s="8" t="n">
        <v>228.2</v>
      </c>
      <c r="C10" s="8" t="n">
        <v>232.1</v>
      </c>
      <c r="D10" s="4" t="inlineStr">
        <is>
          <t xml:space="preserve"> </t>
        </is>
      </c>
    </row>
    <row r="11">
      <c r="A11" s="4" t="inlineStr">
        <is>
          <t>Common stock, shares outstanding (in shares)</t>
        </is>
      </c>
      <c r="B11" s="8" t="n">
        <v>228.2</v>
      </c>
      <c r="C11" s="8" t="n">
        <v>232.1</v>
      </c>
      <c r="D11" s="4" t="inlineStr">
        <is>
          <t xml:space="preserve"> </t>
        </is>
      </c>
    </row>
    <row r="12">
      <c r="A12" s="4" t="inlineStr">
        <is>
          <t>Treasury stock, at cost (in shares)</t>
        </is>
      </c>
      <c r="B12" s="8" t="n">
        <v>559.2</v>
      </c>
      <c r="C12" s="8" t="n">
        <v>553.5</v>
      </c>
      <c r="D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Additional Information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Proceeds from sales of real estate investments</t>
        </is>
      </c>
      <c r="B4" s="5" t="n">
        <v>0</v>
      </c>
      <c r="C4" s="5" t="n">
        <v>10</v>
      </c>
      <c r="D4" s="5" t="n">
        <v>31</v>
      </c>
    </row>
    <row r="5">
      <c r="A5" s="4" t="inlineStr">
        <is>
          <t>Gains realized on sales of real estate investments</t>
        </is>
      </c>
      <c r="B5" s="4" t="inlineStr">
        <is>
          <t xml:space="preserve"> </t>
        </is>
      </c>
      <c r="C5" s="6" t="n">
        <v>4</v>
      </c>
      <c r="D5" s="5" t="n">
        <v>8</v>
      </c>
    </row>
    <row r="6">
      <c r="A6" s="4" t="inlineStr">
        <is>
          <t>Realized losses included in net realized investment gains (losses) related to real estate impairments</t>
        </is>
      </c>
      <c r="B6" s="6" t="n">
        <v>9</v>
      </c>
      <c r="C6" s="6" t="n">
        <v>12</v>
      </c>
      <c r="D6" s="4" t="inlineStr">
        <is>
          <t xml:space="preserve"> </t>
        </is>
      </c>
    </row>
    <row r="7">
      <c r="A7" s="4" t="inlineStr">
        <is>
          <t>Accumulated depreciation on real estate held for investment purposes</t>
        </is>
      </c>
      <c r="B7" s="6" t="n">
        <v>556</v>
      </c>
      <c r="C7" s="6" t="n">
        <v>519</v>
      </c>
      <c r="D7" s="4" t="inlineStr">
        <is>
          <t xml:space="preserve"> </t>
        </is>
      </c>
    </row>
    <row r="8">
      <c r="A8" s="4" t="inlineStr">
        <is>
          <t>Future minimum rental income expected on operating leases relating to the Company's real estate properties for 2024</t>
        </is>
      </c>
      <c r="B8" s="6" t="n">
        <v>138</v>
      </c>
      <c r="C8" s="4" t="inlineStr">
        <is>
          <t xml:space="preserve"> </t>
        </is>
      </c>
      <c r="D8" s="4" t="inlineStr">
        <is>
          <t xml:space="preserve"> </t>
        </is>
      </c>
    </row>
    <row r="9">
      <c r="A9" s="4" t="inlineStr">
        <is>
          <t>Future minimum rental income expected on operating leases relating to the Company's real estate properties for 2025</t>
        </is>
      </c>
      <c r="B9" s="6" t="n">
        <v>114</v>
      </c>
      <c r="C9" s="4" t="inlineStr">
        <is>
          <t xml:space="preserve"> </t>
        </is>
      </c>
      <c r="D9" s="4" t="inlineStr">
        <is>
          <t xml:space="preserve"> </t>
        </is>
      </c>
    </row>
    <row r="10">
      <c r="A10" s="4" t="inlineStr">
        <is>
          <t>Future minimum rental income expected on operating leases relating to the Company's real estate properties for 2026</t>
        </is>
      </c>
      <c r="B10" s="6" t="n">
        <v>87</v>
      </c>
      <c r="C10" s="4" t="inlineStr">
        <is>
          <t xml:space="preserve"> </t>
        </is>
      </c>
      <c r="D10" s="4" t="inlineStr">
        <is>
          <t xml:space="preserve"> </t>
        </is>
      </c>
    </row>
    <row r="11">
      <c r="A11" s="4" t="inlineStr">
        <is>
          <t>Future minimum rental income expected on operating leases relating to the Company's real estate properties for 2027</t>
        </is>
      </c>
      <c r="B11" s="6" t="n">
        <v>67</v>
      </c>
      <c r="C11" s="4" t="inlineStr">
        <is>
          <t xml:space="preserve"> </t>
        </is>
      </c>
      <c r="D11" s="4" t="inlineStr">
        <is>
          <t xml:space="preserve"> </t>
        </is>
      </c>
    </row>
    <row r="12">
      <c r="A12" s="4" t="inlineStr">
        <is>
          <t>Future minimum rental income expected on operating leases relating to the Company's real estate properties for 2028</t>
        </is>
      </c>
      <c r="B12" s="6" t="n">
        <v>48</v>
      </c>
      <c r="C12" s="4" t="inlineStr">
        <is>
          <t xml:space="preserve"> </t>
        </is>
      </c>
      <c r="D12" s="4" t="inlineStr">
        <is>
          <t xml:space="preserve"> </t>
        </is>
      </c>
    </row>
    <row r="13">
      <c r="A13" s="4" t="inlineStr">
        <is>
          <t>Future minimum rental income expected on operating leases relating to the Company's real estate properties for 2029 and thereafter</t>
        </is>
      </c>
      <c r="B13" s="5" t="n">
        <v>69</v>
      </c>
      <c r="C13" s="4" t="inlineStr">
        <is>
          <t xml:space="preserve"> </t>
        </is>
      </c>
      <c r="D13" s="4" t="inlineStr">
        <is>
          <t xml:space="preserve"> </t>
        </is>
      </c>
    </row>
    <row r="14">
      <c r="A14" s="4" t="inlineStr">
        <is>
          <t>Combined average days to maturity of short-term securities (in days)</t>
        </is>
      </c>
      <c r="B14" s="4" t="inlineStr">
        <is>
          <t>25 days</t>
        </is>
      </c>
      <c r="C14" s="4" t="inlineStr">
        <is>
          <t xml:space="preserve"> </t>
        </is>
      </c>
      <c r="D14" s="4" t="inlineStr">
        <is>
          <t xml:space="preserve"> </t>
        </is>
      </c>
    </row>
    <row r="15">
      <c r="A15" s="4" t="inlineStr">
        <is>
          <t>Amortized cost of short-term securities (which approximates fair value)</t>
        </is>
      </c>
      <c r="B15" s="5" t="n">
        <v>5137</v>
      </c>
      <c r="C15" s="5" t="n">
        <v>3470</v>
      </c>
      <c r="D15" s="4" t="inlineStr">
        <is>
          <t xml:space="preserve"> </t>
        </is>
      </c>
    </row>
    <row r="16">
      <c r="A16" s="4" t="inlineStr">
        <is>
          <t>Availability of financial information provided by hedge funds following the date of the reporting</t>
        </is>
      </c>
      <c r="B16" s="4" t="inlineStr">
        <is>
          <t>1 month</t>
        </is>
      </c>
      <c r="C16" s="4" t="inlineStr">
        <is>
          <t xml:space="preserve"> </t>
        </is>
      </c>
      <c r="D16" s="4" t="inlineStr">
        <is>
          <t xml:space="preserve"> </t>
        </is>
      </c>
    </row>
    <row r="17">
      <c r="A17" s="4" t="inlineStr">
        <is>
          <t>Availability of financial information provided by private equity and real estate partnerships following the date of the reporting, maximum</t>
        </is>
      </c>
      <c r="B17" s="4" t="inlineStr">
        <is>
          <t>3 months</t>
        </is>
      </c>
      <c r="C17" s="4" t="inlineStr">
        <is>
          <t xml:space="preserve"> </t>
        </is>
      </c>
      <c r="D17" s="4" t="inlineStr">
        <is>
          <t xml:space="preserve"> </t>
        </is>
      </c>
    </row>
    <row r="18">
      <c r="A18" s="4" t="inlineStr">
        <is>
          <t>Minimum percentage of equity interest that must be held by the Company in order for the investment in a VIE to be considered significant</t>
        </is>
      </c>
      <c r="B18" s="9" t="n">
        <v>0.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nrealized Losses - USD ($) $ in Millions</t>
        </is>
      </c>
      <c r="B1" s="2" t="inlineStr">
        <is>
          <t>Dec. 31, 2023</t>
        </is>
      </c>
      <c r="C1" s="2" t="inlineStr">
        <is>
          <t>Dec. 31, 2022</t>
        </is>
      </c>
    </row>
    <row r="2">
      <c r="A2" s="3" t="inlineStr">
        <is>
          <t>Investment disclosure details</t>
        </is>
      </c>
      <c r="B2" s="4" t="inlineStr">
        <is>
          <t xml:space="preserve"> </t>
        </is>
      </c>
      <c r="C2" s="4" t="inlineStr">
        <is>
          <t xml:space="preserve"> </t>
        </is>
      </c>
    </row>
    <row r="3">
      <c r="A3" s="4" t="inlineStr">
        <is>
          <t>Continuous unrealized loss position, less than 12 months, fair value</t>
        </is>
      </c>
      <c r="B3" s="5" t="n">
        <v>7993</v>
      </c>
      <c r="C3" s="5" t="n">
        <v>48184</v>
      </c>
    </row>
    <row r="4">
      <c r="A4" s="4" t="inlineStr">
        <is>
          <t>Continuous unrealized loss position, less than 12 months, gross unrealized losses</t>
        </is>
      </c>
      <c r="B4" s="6" t="n">
        <v>56</v>
      </c>
      <c r="C4" s="6" t="n">
        <v>3860</v>
      </c>
    </row>
    <row r="5">
      <c r="A5" s="4" t="inlineStr">
        <is>
          <t>Continuous unrealized loss position, 12 months or longer, fair value</t>
        </is>
      </c>
      <c r="B5" s="6" t="n">
        <v>45976</v>
      </c>
      <c r="C5" s="6" t="n">
        <v>11592</v>
      </c>
    </row>
    <row r="6">
      <c r="A6" s="4" t="inlineStr">
        <is>
          <t>Continuous unrealized loss position, 12 months or longer, gross unrealized losses</t>
        </is>
      </c>
      <c r="B6" s="6" t="n">
        <v>4384</v>
      </c>
      <c r="C6" s="6" t="n">
        <v>2492</v>
      </c>
    </row>
    <row r="7">
      <c r="A7" s="4" t="inlineStr">
        <is>
          <t>Continuous unrealized loss position, total, fair value</t>
        </is>
      </c>
      <c r="B7" s="6" t="n">
        <v>53969</v>
      </c>
      <c r="C7" s="6" t="n">
        <v>59776</v>
      </c>
    </row>
    <row r="8">
      <c r="A8" s="4" t="inlineStr">
        <is>
          <t>Continuous unrealized loss position, total, gross unrealized losses</t>
        </is>
      </c>
      <c r="B8" s="6" t="n">
        <v>4440</v>
      </c>
      <c r="C8" s="6" t="n">
        <v>6352</v>
      </c>
    </row>
    <row r="9">
      <c r="A9" s="4" t="inlineStr">
        <is>
          <t>Unrealized investment losses on fixed maturity investments for which fair value is less than 80% of amortized cost, 3 months or less</t>
        </is>
      </c>
      <c r="B9" s="6" t="n">
        <v>1</v>
      </c>
      <c r="C9" s="6" t="n">
        <v>175</v>
      </c>
    </row>
    <row r="10">
      <c r="A10" s="4" t="inlineStr">
        <is>
          <t>Unrealized investment losses on fixed maturity investments for which fair value is less than 80% of amortized cost greater than 3 months, 6 months or less</t>
        </is>
      </c>
      <c r="B10" s="6" t="n">
        <v>5</v>
      </c>
      <c r="C10" s="6" t="n">
        <v>1350</v>
      </c>
    </row>
    <row r="11">
      <c r="A11" s="4" t="inlineStr">
        <is>
          <t>Unrealized investment losses on fixed maturity investments for which fair value is less than 80% of amortized cost, greater than 6 months, 12 months or less</t>
        </is>
      </c>
      <c r="B11" s="6" t="n">
        <v>53</v>
      </c>
      <c r="C11" s="6" t="n">
        <v>651</v>
      </c>
    </row>
    <row r="12">
      <c r="A12" s="4" t="inlineStr">
        <is>
          <t>Unrealized investment losses on fixed maturity investments for which fair value is less than 80% of amortized cost, greater than 12 months</t>
        </is>
      </c>
      <c r="B12" s="6" t="n">
        <v>667</v>
      </c>
      <c r="C12" s="6" t="n">
        <v>0</v>
      </c>
    </row>
    <row r="13">
      <c r="A13" s="4" t="inlineStr">
        <is>
          <t>Unrealized investment losses on fixed maturity investments for which fair value is less than 80% of amortized cost, total</t>
        </is>
      </c>
      <c r="B13" s="6" t="n">
        <v>726</v>
      </c>
      <c r="C13" s="6" t="n">
        <v>2176</v>
      </c>
    </row>
    <row r="14">
      <c r="A14" s="4" t="inlineStr">
        <is>
          <t>U.S. Treasury securities and obligations of U.S. government and government agencies and authorities [Member]</t>
        </is>
      </c>
      <c r="B14" s="4" t="inlineStr">
        <is>
          <t xml:space="preserve"> </t>
        </is>
      </c>
      <c r="C14" s="4" t="inlineStr">
        <is>
          <t xml:space="preserve"> </t>
        </is>
      </c>
    </row>
    <row r="15">
      <c r="A15" s="3" t="inlineStr">
        <is>
          <t>Investment disclosure details</t>
        </is>
      </c>
      <c r="B15" s="4" t="inlineStr">
        <is>
          <t xml:space="preserve"> </t>
        </is>
      </c>
      <c r="C15" s="4" t="inlineStr">
        <is>
          <t xml:space="preserve"> </t>
        </is>
      </c>
    </row>
    <row r="16">
      <c r="A16" s="4" t="inlineStr">
        <is>
          <t>Continuous unrealized loss position, less than 12 months, fair value</t>
        </is>
      </c>
      <c r="B16" s="6" t="n">
        <v>1864</v>
      </c>
      <c r="C16" s="6" t="n">
        <v>2835</v>
      </c>
    </row>
    <row r="17">
      <c r="A17" s="4" t="inlineStr">
        <is>
          <t>Continuous unrealized loss position, less than 12 months, gross unrealized losses</t>
        </is>
      </c>
      <c r="B17" s="6" t="n">
        <v>7</v>
      </c>
      <c r="C17" s="6" t="n">
        <v>100</v>
      </c>
    </row>
    <row r="18">
      <c r="A18" s="4" t="inlineStr">
        <is>
          <t>Continuous unrealized loss position, 12 months or longer, fair value</t>
        </is>
      </c>
      <c r="B18" s="6" t="n">
        <v>2985</v>
      </c>
      <c r="C18" s="6" t="n">
        <v>1679</v>
      </c>
    </row>
    <row r="19">
      <c r="A19" s="4" t="inlineStr">
        <is>
          <t>Continuous unrealized loss position, 12 months or longer, gross unrealized losses</t>
        </is>
      </c>
      <c r="B19" s="6" t="n">
        <v>224</v>
      </c>
      <c r="C19" s="6" t="n">
        <v>263</v>
      </c>
    </row>
    <row r="20">
      <c r="A20" s="4" t="inlineStr">
        <is>
          <t>Continuous unrealized loss position, total, fair value</t>
        </is>
      </c>
      <c r="B20" s="6" t="n">
        <v>4849</v>
      </c>
      <c r="C20" s="6" t="n">
        <v>4514</v>
      </c>
    </row>
    <row r="21">
      <c r="A21" s="4" t="inlineStr">
        <is>
          <t>Continuous unrealized loss position, total, gross unrealized losses</t>
        </is>
      </c>
      <c r="B21" s="6" t="n">
        <v>231</v>
      </c>
      <c r="C21" s="6" t="n">
        <v>363</v>
      </c>
    </row>
    <row r="22">
      <c r="A22" s="4" t="inlineStr">
        <is>
          <t>Unrealized investment losses on fixed maturity investments for which fair value is less than 80% of amortized cost, 3 months or less</t>
        </is>
      </c>
      <c r="B22" s="6" t="n">
        <v>0</v>
      </c>
      <c r="C22" s="6" t="n">
        <v>0</v>
      </c>
    </row>
    <row r="23">
      <c r="A23" s="4" t="inlineStr">
        <is>
          <t>Unrealized investment losses on fixed maturity investments for which fair value is less than 80% of amortized cost greater than 3 months, 6 months or less</t>
        </is>
      </c>
      <c r="B23" s="6" t="n">
        <v>0</v>
      </c>
      <c r="C23" s="6" t="n">
        <v>0</v>
      </c>
    </row>
    <row r="24">
      <c r="A24" s="4" t="inlineStr">
        <is>
          <t>Unrealized investment losses on fixed maturity investments for which fair value is less than 80% of amortized cost, greater than 6 months, 12 months or less</t>
        </is>
      </c>
      <c r="B24" s="6" t="n">
        <v>0</v>
      </c>
      <c r="C24" s="6" t="n">
        <v>0</v>
      </c>
    </row>
    <row r="25">
      <c r="A25" s="4" t="inlineStr">
        <is>
          <t>Unrealized investment losses on fixed maturity investments for which fair value is less than 80% of amortized cost, greater than 12 months</t>
        </is>
      </c>
      <c r="B25" s="6" t="n">
        <v>0</v>
      </c>
      <c r="C25" s="6" t="n">
        <v>0</v>
      </c>
    </row>
    <row r="26">
      <c r="A26" s="4" t="inlineStr">
        <is>
          <t>Unrealized investment losses on fixed maturity investments for which fair value is less than 80% of amortized cost, total</t>
        </is>
      </c>
      <c r="B26" s="6" t="n">
        <v>0</v>
      </c>
      <c r="C26" s="6" t="n">
        <v>0</v>
      </c>
    </row>
    <row r="27">
      <c r="A27" s="4" t="inlineStr">
        <is>
          <t>Obligations of U.S. states, municipalities and political subdivisions [Member]</t>
        </is>
      </c>
      <c r="B27" s="4" t="inlineStr">
        <is>
          <t xml:space="preserve"> </t>
        </is>
      </c>
      <c r="C27" s="4" t="inlineStr">
        <is>
          <t xml:space="preserve"> </t>
        </is>
      </c>
    </row>
    <row r="28">
      <c r="A28" s="3" t="inlineStr">
        <is>
          <t>Investment disclosure details</t>
        </is>
      </c>
      <c r="B28" s="4" t="inlineStr">
        <is>
          <t xml:space="preserve"> </t>
        </is>
      </c>
      <c r="C28" s="4" t="inlineStr">
        <is>
          <t xml:space="preserve"> </t>
        </is>
      </c>
    </row>
    <row r="29">
      <c r="A29" s="4" t="inlineStr">
        <is>
          <t>Continuous unrealized loss position, less than 12 months, fair value</t>
        </is>
      </c>
      <c r="B29" s="6" t="n">
        <v>3868</v>
      </c>
      <c r="C29" s="6" t="n">
        <v>19251</v>
      </c>
    </row>
    <row r="30">
      <c r="A30" s="4" t="inlineStr">
        <is>
          <t>Continuous unrealized loss position, less than 12 months, gross unrealized losses</t>
        </is>
      </c>
      <c r="B30" s="6" t="n">
        <v>31</v>
      </c>
      <c r="C30" s="6" t="n">
        <v>1975</v>
      </c>
    </row>
    <row r="31">
      <c r="A31" s="4" t="inlineStr">
        <is>
          <t>Continuous unrealized loss position, 12 months or longer, fair value</t>
        </is>
      </c>
      <c r="B31" s="6" t="n">
        <v>14351</v>
      </c>
      <c r="C31" s="6" t="n">
        <v>3134</v>
      </c>
    </row>
    <row r="32">
      <c r="A32" s="4" t="inlineStr">
        <is>
          <t>Continuous unrealized loss position, 12 months or longer, gross unrealized losses</t>
        </is>
      </c>
      <c r="B32" s="6" t="n">
        <v>1911</v>
      </c>
      <c r="C32" s="6" t="n">
        <v>846</v>
      </c>
    </row>
    <row r="33">
      <c r="A33" s="4" t="inlineStr">
        <is>
          <t>Continuous unrealized loss position, total, fair value</t>
        </is>
      </c>
      <c r="B33" s="6" t="n">
        <v>18219</v>
      </c>
      <c r="C33" s="6" t="n">
        <v>22385</v>
      </c>
    </row>
    <row r="34">
      <c r="A34" s="4" t="inlineStr">
        <is>
          <t>Continuous unrealized loss position, total, gross unrealized losses</t>
        </is>
      </c>
      <c r="B34" s="6" t="n">
        <v>1942</v>
      </c>
      <c r="C34" s="6" t="n">
        <v>2821</v>
      </c>
    </row>
    <row r="35">
      <c r="A35" s="4" t="inlineStr">
        <is>
          <t>Unrealized investment losses on fixed maturity investments for which fair value is less than 80% of amortized cost, 3 months or less</t>
        </is>
      </c>
      <c r="B35" s="6" t="n">
        <v>0</v>
      </c>
      <c r="C35" s="6" t="n">
        <v>81</v>
      </c>
    </row>
    <row r="36">
      <c r="A36" s="4" t="inlineStr">
        <is>
          <t>Unrealized investment losses on fixed maturity investments for which fair value is less than 80% of amortized cost greater than 3 months, 6 months or less</t>
        </is>
      </c>
      <c r="B36" s="6" t="n">
        <v>2</v>
      </c>
      <c r="C36" s="6" t="n">
        <v>776</v>
      </c>
    </row>
    <row r="37">
      <c r="A37" s="4" t="inlineStr">
        <is>
          <t>Unrealized investment losses on fixed maturity investments for which fair value is less than 80% of amortized cost, greater than 6 months, 12 months or less</t>
        </is>
      </c>
      <c r="B37" s="6" t="n">
        <v>31</v>
      </c>
      <c r="C37" s="6" t="n">
        <v>643</v>
      </c>
    </row>
    <row r="38">
      <c r="A38" s="4" t="inlineStr">
        <is>
          <t>Unrealized investment losses on fixed maturity investments for which fair value is less than 80% of amortized cost, greater than 12 months</t>
        </is>
      </c>
      <c r="B38" s="6" t="n">
        <v>642</v>
      </c>
      <c r="C38" s="6" t="n">
        <v>0</v>
      </c>
    </row>
    <row r="39">
      <c r="A39" s="4" t="inlineStr">
        <is>
          <t>Unrealized investment losses on fixed maturity investments for which fair value is less than 80% of amortized cost, total</t>
        </is>
      </c>
      <c r="B39" s="6" t="n">
        <v>675</v>
      </c>
      <c r="C39" s="6" t="n">
        <v>1500</v>
      </c>
    </row>
    <row r="40">
      <c r="A40" s="4" t="inlineStr">
        <is>
          <t>Debt securities issued by foreign governments [Member]</t>
        </is>
      </c>
      <c r="B40" s="4" t="inlineStr">
        <is>
          <t xml:space="preserve"> </t>
        </is>
      </c>
      <c r="C40" s="4" t="inlineStr">
        <is>
          <t xml:space="preserve"> </t>
        </is>
      </c>
    </row>
    <row r="41">
      <c r="A41" s="3" t="inlineStr">
        <is>
          <t>Investment disclosure details</t>
        </is>
      </c>
      <c r="B41" s="4" t="inlineStr">
        <is>
          <t xml:space="preserve"> </t>
        </is>
      </c>
      <c r="C41" s="4" t="inlineStr">
        <is>
          <t xml:space="preserve"> </t>
        </is>
      </c>
    </row>
    <row r="42">
      <c r="A42" s="4" t="inlineStr">
        <is>
          <t>Continuous unrealized loss position, less than 12 months, fair value</t>
        </is>
      </c>
      <c r="B42" s="6" t="n">
        <v>30</v>
      </c>
      <c r="C42" s="6" t="n">
        <v>604</v>
      </c>
    </row>
    <row r="43">
      <c r="A43" s="4" t="inlineStr">
        <is>
          <t>Continuous unrealized loss position, less than 12 months, gross unrealized losses</t>
        </is>
      </c>
      <c r="B43" s="6" t="n">
        <v>0</v>
      </c>
      <c r="C43" s="6" t="n">
        <v>22</v>
      </c>
    </row>
    <row r="44">
      <c r="A44" s="4" t="inlineStr">
        <is>
          <t>Continuous unrealized loss position, 12 months or longer, fair value</t>
        </is>
      </c>
      <c r="B44" s="6" t="n">
        <v>763</v>
      </c>
      <c r="C44" s="6" t="n">
        <v>367</v>
      </c>
    </row>
    <row r="45">
      <c r="A45" s="4" t="inlineStr">
        <is>
          <t>Continuous unrealized loss position, 12 months or longer, gross unrealized losses</t>
        </is>
      </c>
      <c r="B45" s="6" t="n">
        <v>31</v>
      </c>
      <c r="C45" s="6" t="n">
        <v>33</v>
      </c>
    </row>
    <row r="46">
      <c r="A46" s="4" t="inlineStr">
        <is>
          <t>Continuous unrealized loss position, total, fair value</t>
        </is>
      </c>
      <c r="B46" s="6" t="n">
        <v>793</v>
      </c>
      <c r="C46" s="6" t="n">
        <v>971</v>
      </c>
    </row>
    <row r="47">
      <c r="A47" s="4" t="inlineStr">
        <is>
          <t>Continuous unrealized loss position, total, gross unrealized losses</t>
        </is>
      </c>
      <c r="B47" s="6" t="n">
        <v>31</v>
      </c>
      <c r="C47" s="6" t="n">
        <v>55</v>
      </c>
    </row>
    <row r="48">
      <c r="A48" s="4" t="inlineStr">
        <is>
          <t>Unrealized investment losses on fixed maturity investments for which fair value is less than 80% of amortized cost, 3 months or less</t>
        </is>
      </c>
      <c r="B48" s="6" t="n">
        <v>0</v>
      </c>
      <c r="C48" s="6" t="n">
        <v>1</v>
      </c>
    </row>
    <row r="49">
      <c r="A49" s="4" t="inlineStr">
        <is>
          <t>Unrealized investment losses on fixed maturity investments for which fair value is less than 80% of amortized cost greater than 3 months, 6 months or less</t>
        </is>
      </c>
      <c r="B49" s="6" t="n">
        <v>0</v>
      </c>
      <c r="C49" s="6" t="n">
        <v>0</v>
      </c>
    </row>
    <row r="50">
      <c r="A50" s="4" t="inlineStr">
        <is>
          <t>Unrealized investment losses on fixed maturity investments for which fair value is less than 80% of amortized cost, greater than 6 months, 12 months or less</t>
        </is>
      </c>
      <c r="B50" s="6" t="n">
        <v>0</v>
      </c>
      <c r="C50" s="6" t="n">
        <v>0</v>
      </c>
    </row>
    <row r="51">
      <c r="A51" s="4" t="inlineStr">
        <is>
          <t>Unrealized investment losses on fixed maturity investments for which fair value is less than 80% of amortized cost, greater than 12 months</t>
        </is>
      </c>
      <c r="B51" s="6" t="n">
        <v>0</v>
      </c>
      <c r="C51" s="6" t="n">
        <v>0</v>
      </c>
    </row>
    <row r="52">
      <c r="A52" s="4" t="inlineStr">
        <is>
          <t>Unrealized investment losses on fixed maturity investments for which fair value is less than 80% of amortized cost, total</t>
        </is>
      </c>
      <c r="B52" s="6" t="n">
        <v>0</v>
      </c>
      <c r="C52" s="6" t="n">
        <v>1</v>
      </c>
    </row>
    <row r="53">
      <c r="A53" s="4" t="inlineStr">
        <is>
          <t>Mortgage-backed securities, collateralized mortgage obligations and pass-through securities [Member]</t>
        </is>
      </c>
      <c r="B53" s="4" t="inlineStr">
        <is>
          <t xml:space="preserve"> </t>
        </is>
      </c>
      <c r="C53" s="4" t="inlineStr">
        <is>
          <t xml:space="preserve"> </t>
        </is>
      </c>
    </row>
    <row r="54">
      <c r="A54" s="3" t="inlineStr">
        <is>
          <t>Investment disclosure details</t>
        </is>
      </c>
      <c r="B54" s="4" t="inlineStr">
        <is>
          <t xml:space="preserve"> </t>
        </is>
      </c>
      <c r="C54" s="4" t="inlineStr">
        <is>
          <t xml:space="preserve"> </t>
        </is>
      </c>
    </row>
    <row r="55">
      <c r="A55" s="4" t="inlineStr">
        <is>
          <t>Continuous unrealized loss position, less than 12 months, fair value</t>
        </is>
      </c>
      <c r="B55" s="6" t="n">
        <v>1215</v>
      </c>
      <c r="C55" s="6" t="n">
        <v>1414</v>
      </c>
    </row>
    <row r="56">
      <c r="A56" s="4" t="inlineStr">
        <is>
          <t>Continuous unrealized loss position, less than 12 months, gross unrealized losses</t>
        </is>
      </c>
      <c r="B56" s="6" t="n">
        <v>9</v>
      </c>
      <c r="C56" s="6" t="n">
        <v>128</v>
      </c>
    </row>
    <row r="57">
      <c r="A57" s="4" t="inlineStr">
        <is>
          <t>Continuous unrealized loss position, 12 months or longer, fair value</t>
        </is>
      </c>
      <c r="B57" s="6" t="n">
        <v>1433</v>
      </c>
      <c r="C57" s="6" t="n">
        <v>316</v>
      </c>
    </row>
    <row r="58">
      <c r="A58" s="4" t="inlineStr">
        <is>
          <t>Continuous unrealized loss position, 12 months or longer, gross unrealized losses</t>
        </is>
      </c>
      <c r="B58" s="6" t="n">
        <v>167</v>
      </c>
      <c r="C58" s="6" t="n">
        <v>72</v>
      </c>
    </row>
    <row r="59">
      <c r="A59" s="4" t="inlineStr">
        <is>
          <t>Continuous unrealized loss position, total, fair value</t>
        </is>
      </c>
      <c r="B59" s="6" t="n">
        <v>2648</v>
      </c>
      <c r="C59" s="6" t="n">
        <v>1730</v>
      </c>
    </row>
    <row r="60">
      <c r="A60" s="4" t="inlineStr">
        <is>
          <t>Continuous unrealized loss position, total, gross unrealized losses</t>
        </is>
      </c>
      <c r="B60" s="6" t="n">
        <v>176</v>
      </c>
      <c r="C60" s="6" t="n">
        <v>200</v>
      </c>
    </row>
    <row r="61">
      <c r="A61" s="4" t="inlineStr">
        <is>
          <t>Unrealized investment losses on fixed maturity investments for which fair value is less than 80% of amortized cost, 3 months or less</t>
        </is>
      </c>
      <c r="B61" s="6" t="n">
        <v>0</v>
      </c>
      <c r="C61" s="6" t="n">
        <v>4</v>
      </c>
    </row>
    <row r="62">
      <c r="A62" s="4" t="inlineStr">
        <is>
          <t>Unrealized investment losses on fixed maturity investments for which fair value is less than 80% of amortized cost greater than 3 months, 6 months or less</t>
        </is>
      </c>
      <c r="B62" s="6" t="n">
        <v>0</v>
      </c>
      <c r="C62" s="6" t="n">
        <v>48</v>
      </c>
    </row>
    <row r="63">
      <c r="A63" s="4" t="inlineStr">
        <is>
          <t>Unrealized investment losses on fixed maturity investments for which fair value is less than 80% of amortized cost, greater than 6 months, 12 months or less</t>
        </is>
      </c>
      <c r="B63" s="6" t="n">
        <v>0</v>
      </c>
      <c r="C63" s="6" t="n">
        <v>0</v>
      </c>
    </row>
    <row r="64">
      <c r="A64" s="4" t="inlineStr">
        <is>
          <t>Unrealized investment losses on fixed maturity investments for which fair value is less than 80% of amortized cost, greater than 12 months</t>
        </is>
      </c>
      <c r="B64" s="6" t="n">
        <v>0</v>
      </c>
      <c r="C64" s="6" t="n">
        <v>0</v>
      </c>
    </row>
    <row r="65">
      <c r="A65" s="4" t="inlineStr">
        <is>
          <t>Unrealized investment losses on fixed maturity investments for which fair value is less than 80% of amortized cost, total</t>
        </is>
      </c>
      <c r="B65" s="6" t="n">
        <v>0</v>
      </c>
      <c r="C65" s="6" t="n">
        <v>52</v>
      </c>
    </row>
    <row r="66">
      <c r="A66" s="4" t="inlineStr">
        <is>
          <t>Corporate and all other bonds [Member]</t>
        </is>
      </c>
      <c r="B66" s="4" t="inlineStr">
        <is>
          <t xml:space="preserve"> </t>
        </is>
      </c>
      <c r="C66" s="4" t="inlineStr">
        <is>
          <t xml:space="preserve"> </t>
        </is>
      </c>
    </row>
    <row r="67">
      <c r="A67" s="3" t="inlineStr">
        <is>
          <t>Investment disclosure details</t>
        </is>
      </c>
      <c r="B67" s="4" t="inlineStr">
        <is>
          <t xml:space="preserve"> </t>
        </is>
      </c>
      <c r="C67" s="4" t="inlineStr">
        <is>
          <t xml:space="preserve"> </t>
        </is>
      </c>
    </row>
    <row r="68">
      <c r="A68" s="4" t="inlineStr">
        <is>
          <t>Continuous unrealized loss position, less than 12 months, fair value</t>
        </is>
      </c>
      <c r="B68" s="6" t="n">
        <v>1016</v>
      </c>
      <c r="C68" s="6" t="n">
        <v>24080</v>
      </c>
    </row>
    <row r="69">
      <c r="A69" s="4" t="inlineStr">
        <is>
          <t>Continuous unrealized loss position, less than 12 months, gross unrealized losses</t>
        </is>
      </c>
      <c r="B69" s="6" t="n">
        <v>9</v>
      </c>
      <c r="C69" s="6" t="n">
        <v>1635</v>
      </c>
    </row>
    <row r="70">
      <c r="A70" s="4" t="inlineStr">
        <is>
          <t>Continuous unrealized loss position, 12 months or longer, fair value</t>
        </is>
      </c>
      <c r="B70" s="6" t="n">
        <v>26444</v>
      </c>
      <c r="C70" s="6" t="n">
        <v>6096</v>
      </c>
    </row>
    <row r="71">
      <c r="A71" s="4" t="inlineStr">
        <is>
          <t>Continuous unrealized loss position, 12 months or longer, gross unrealized losses</t>
        </is>
      </c>
      <c r="B71" s="6" t="n">
        <v>2051</v>
      </c>
      <c r="C71" s="6" t="n">
        <v>1278</v>
      </c>
    </row>
    <row r="72">
      <c r="A72" s="4" t="inlineStr">
        <is>
          <t>Continuous unrealized loss position, total, fair value</t>
        </is>
      </c>
      <c r="B72" s="6" t="n">
        <v>27460</v>
      </c>
      <c r="C72" s="6" t="n">
        <v>30176</v>
      </c>
    </row>
    <row r="73">
      <c r="A73" s="4" t="inlineStr">
        <is>
          <t>Continuous unrealized loss position, total, gross unrealized losses</t>
        </is>
      </c>
      <c r="B73" s="6" t="n">
        <v>2060</v>
      </c>
      <c r="C73" s="6" t="n">
        <v>2913</v>
      </c>
    </row>
    <row r="74">
      <c r="A74" s="4" t="inlineStr">
        <is>
          <t>Unrealized investment losses on fixed maturity investments for which fair value is less than 80% of amortized cost, 3 months or less</t>
        </is>
      </c>
      <c r="B74" s="6" t="n">
        <v>1</v>
      </c>
      <c r="C74" s="6" t="n">
        <v>89</v>
      </c>
    </row>
    <row r="75">
      <c r="A75" s="4" t="inlineStr">
        <is>
          <t>Unrealized investment losses on fixed maturity investments for which fair value is less than 80% of amortized cost greater than 3 months, 6 months or less</t>
        </is>
      </c>
      <c r="B75" s="6" t="n">
        <v>3</v>
      </c>
      <c r="C75" s="6" t="n">
        <v>526</v>
      </c>
    </row>
    <row r="76">
      <c r="A76" s="4" t="inlineStr">
        <is>
          <t>Unrealized investment losses on fixed maturity investments for which fair value is less than 80% of amortized cost, greater than 6 months, 12 months or less</t>
        </is>
      </c>
      <c r="B76" s="6" t="n">
        <v>22</v>
      </c>
      <c r="C76" s="6" t="n">
        <v>8</v>
      </c>
    </row>
    <row r="77">
      <c r="A77" s="4" t="inlineStr">
        <is>
          <t>Unrealized investment losses on fixed maturity investments for which fair value is less than 80% of amortized cost, greater than 12 months</t>
        </is>
      </c>
      <c r="B77" s="6" t="n">
        <v>25</v>
      </c>
      <c r="C77" s="6" t="n">
        <v>0</v>
      </c>
    </row>
    <row r="78">
      <c r="A78" s="4" t="inlineStr">
        <is>
          <t>Unrealized investment losses on fixed maturity investments for which fair value is less than 80% of amortized cost, total</t>
        </is>
      </c>
      <c r="B78" s="5" t="n">
        <v>51</v>
      </c>
      <c r="C78" s="5" t="n">
        <v>6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Impairment Charges - USD ($) $ in Millions</t>
        </is>
      </c>
      <c r="B1" s="2" t="inlineStr">
        <is>
          <t>12 Months Ended</t>
        </is>
      </c>
    </row>
    <row r="2">
      <c r="B2" s="2" t="inlineStr">
        <is>
          <t>Dec. 31, 2023</t>
        </is>
      </c>
      <c r="C2" s="2" t="inlineStr">
        <is>
          <t>Dec. 31, 2022</t>
        </is>
      </c>
      <c r="D2" s="2" t="inlineStr">
        <is>
          <t>Dec. 31, 2021</t>
        </is>
      </c>
    </row>
    <row r="3">
      <c r="A3" s="3" t="inlineStr">
        <is>
          <t>Investment Information</t>
        </is>
      </c>
      <c r="B3" s="4" t="inlineStr">
        <is>
          <t xml:space="preserve"> </t>
        </is>
      </c>
      <c r="C3" s="4" t="inlineStr">
        <is>
          <t xml:space="preserve"> </t>
        </is>
      </c>
      <c r="D3" s="4" t="inlineStr">
        <is>
          <t xml:space="preserve"> </t>
        </is>
      </c>
    </row>
    <row r="4">
      <c r="A4" s="4" t="inlineStr">
        <is>
          <t>Fixed maturities credit impairment charges</t>
        </is>
      </c>
      <c r="B4" s="5" t="n">
        <v>3</v>
      </c>
      <c r="C4" s="5" t="n">
        <v>26</v>
      </c>
      <c r="D4" s="5" t="n">
        <v>2</v>
      </c>
    </row>
    <row r="5">
      <c r="A5" s="4" t="inlineStr">
        <is>
          <t>Total net impairment charges, including credit impairments, reported in net realized investment gains (losses) in the consolidated statement of income</t>
        </is>
      </c>
      <c r="B5" s="6" t="n">
        <v>12</v>
      </c>
      <c r="C5" s="6" t="n">
        <v>38</v>
      </c>
      <c r="D5" s="6" t="n">
        <v>2</v>
      </c>
    </row>
    <row r="6">
      <c r="A6" s="4" t="inlineStr">
        <is>
          <t>Realized losses included in net realized investment gains (losses) related to real estate impairments</t>
        </is>
      </c>
      <c r="B6" s="6" t="n">
        <v>9</v>
      </c>
      <c r="C6" s="6" t="n">
        <v>12</v>
      </c>
      <c r="D6" s="4" t="inlineStr">
        <is>
          <t xml:space="preserve"> </t>
        </is>
      </c>
    </row>
    <row r="7">
      <c r="A7" s="4" t="inlineStr">
        <is>
          <t>U.S. Treasury securities and obligations of U.S. government and government agencies and authorities [Member]</t>
        </is>
      </c>
      <c r="B7" s="4" t="inlineStr">
        <is>
          <t xml:space="preserve"> </t>
        </is>
      </c>
      <c r="C7" s="4" t="inlineStr">
        <is>
          <t xml:space="preserve"> </t>
        </is>
      </c>
      <c r="D7" s="4" t="inlineStr">
        <is>
          <t xml:space="preserve"> </t>
        </is>
      </c>
    </row>
    <row r="8">
      <c r="A8" s="3" t="inlineStr">
        <is>
          <t>Investment Information</t>
        </is>
      </c>
      <c r="B8" s="4" t="inlineStr">
        <is>
          <t xml:space="preserve"> </t>
        </is>
      </c>
      <c r="C8" s="4" t="inlineStr">
        <is>
          <t xml:space="preserve"> </t>
        </is>
      </c>
      <c r="D8" s="4" t="inlineStr">
        <is>
          <t xml:space="preserve"> </t>
        </is>
      </c>
    </row>
    <row r="9">
      <c r="A9" s="4" t="inlineStr">
        <is>
          <t>Fixed maturities credit impairment charges</t>
        </is>
      </c>
      <c r="B9" s="6" t="n">
        <v>0</v>
      </c>
      <c r="C9" s="6" t="n">
        <v>12</v>
      </c>
      <c r="D9" s="6" t="n">
        <v>0</v>
      </c>
    </row>
    <row r="10">
      <c r="A10" s="4" t="inlineStr">
        <is>
          <t>Obligations of U.S. states, municipalities and political subdivisions [Member]</t>
        </is>
      </c>
      <c r="B10" s="4" t="inlineStr">
        <is>
          <t xml:space="preserve"> </t>
        </is>
      </c>
      <c r="C10" s="4" t="inlineStr">
        <is>
          <t xml:space="preserve"> </t>
        </is>
      </c>
      <c r="D10" s="4" t="inlineStr">
        <is>
          <t xml:space="preserve"> </t>
        </is>
      </c>
    </row>
    <row r="11">
      <c r="A11" s="3" t="inlineStr">
        <is>
          <t>Investment Information</t>
        </is>
      </c>
      <c r="B11" s="4" t="inlineStr">
        <is>
          <t xml:space="preserve"> </t>
        </is>
      </c>
      <c r="C11" s="4" t="inlineStr">
        <is>
          <t xml:space="preserve"> </t>
        </is>
      </c>
      <c r="D11" s="4" t="inlineStr">
        <is>
          <t xml:space="preserve"> </t>
        </is>
      </c>
    </row>
    <row r="12">
      <c r="A12" s="4" t="inlineStr">
        <is>
          <t>Fixed maturities credit impairment charges</t>
        </is>
      </c>
      <c r="B12" s="6" t="n">
        <v>1</v>
      </c>
      <c r="C12" s="6" t="n">
        <v>14</v>
      </c>
      <c r="D12" s="6" t="n">
        <v>0</v>
      </c>
    </row>
    <row r="13">
      <c r="A13" s="4" t="inlineStr">
        <is>
          <t>Debt securities issued by foreign governments [Member]</t>
        </is>
      </c>
      <c r="B13" s="4" t="inlineStr">
        <is>
          <t xml:space="preserve"> </t>
        </is>
      </c>
      <c r="C13" s="4" t="inlineStr">
        <is>
          <t xml:space="preserve"> </t>
        </is>
      </c>
      <c r="D13" s="4" t="inlineStr">
        <is>
          <t xml:space="preserve"> </t>
        </is>
      </c>
    </row>
    <row r="14">
      <c r="A14" s="3" t="inlineStr">
        <is>
          <t>Investment Information</t>
        </is>
      </c>
      <c r="B14" s="4" t="inlineStr">
        <is>
          <t xml:space="preserve"> </t>
        </is>
      </c>
      <c r="C14" s="4" t="inlineStr">
        <is>
          <t xml:space="preserve"> </t>
        </is>
      </c>
      <c r="D14" s="4" t="inlineStr">
        <is>
          <t xml:space="preserve"> </t>
        </is>
      </c>
    </row>
    <row r="15">
      <c r="A15" s="4" t="inlineStr">
        <is>
          <t>Fixed maturities credit impairment charges</t>
        </is>
      </c>
      <c r="B15" s="6" t="n">
        <v>0</v>
      </c>
      <c r="C15" s="6" t="n">
        <v>0</v>
      </c>
      <c r="D15" s="6" t="n">
        <v>0</v>
      </c>
    </row>
    <row r="16">
      <c r="A16" s="4" t="inlineStr">
        <is>
          <t>Mortgage-backed securities, collateralized mortgage obligations and pass-through securities [Member]</t>
        </is>
      </c>
      <c r="B16" s="4" t="inlineStr">
        <is>
          <t xml:space="preserve"> </t>
        </is>
      </c>
      <c r="C16" s="4" t="inlineStr">
        <is>
          <t xml:space="preserve"> </t>
        </is>
      </c>
      <c r="D16" s="4" t="inlineStr">
        <is>
          <t xml:space="preserve"> </t>
        </is>
      </c>
    </row>
    <row r="17">
      <c r="A17" s="3" t="inlineStr">
        <is>
          <t>Investment Information</t>
        </is>
      </c>
      <c r="B17" s="4" t="inlineStr">
        <is>
          <t xml:space="preserve"> </t>
        </is>
      </c>
      <c r="C17" s="4" t="inlineStr">
        <is>
          <t xml:space="preserve"> </t>
        </is>
      </c>
      <c r="D17" s="4" t="inlineStr">
        <is>
          <t xml:space="preserve"> </t>
        </is>
      </c>
    </row>
    <row r="18">
      <c r="A18" s="4" t="inlineStr">
        <is>
          <t>Fixed maturities credit impairment charges</t>
        </is>
      </c>
      <c r="B18" s="6" t="n">
        <v>0</v>
      </c>
      <c r="C18" s="6" t="n">
        <v>0</v>
      </c>
      <c r="D18" s="6" t="n">
        <v>0</v>
      </c>
    </row>
    <row r="19">
      <c r="A19" s="4" t="inlineStr">
        <is>
          <t>Corporate and all other bonds [Member]</t>
        </is>
      </c>
      <c r="B19" s="4" t="inlineStr">
        <is>
          <t xml:space="preserve"> </t>
        </is>
      </c>
      <c r="C19" s="4" t="inlineStr">
        <is>
          <t xml:space="preserve"> </t>
        </is>
      </c>
      <c r="D19" s="4" t="inlineStr">
        <is>
          <t xml:space="preserve"> </t>
        </is>
      </c>
    </row>
    <row r="20">
      <c r="A20" s="3" t="inlineStr">
        <is>
          <t>Investment Information</t>
        </is>
      </c>
      <c r="B20" s="4" t="inlineStr">
        <is>
          <t xml:space="preserve"> </t>
        </is>
      </c>
      <c r="C20" s="4" t="inlineStr">
        <is>
          <t xml:space="preserve"> </t>
        </is>
      </c>
      <c r="D20" s="4" t="inlineStr">
        <is>
          <t xml:space="preserve"> </t>
        </is>
      </c>
    </row>
    <row r="21">
      <c r="A21" s="4" t="inlineStr">
        <is>
          <t>Fixed maturities credit impairment charges</t>
        </is>
      </c>
      <c r="B21" s="5" t="n">
        <v>2</v>
      </c>
      <c r="C21" s="5" t="n">
        <v>0</v>
      </c>
      <c r="D21"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Allowance for Expected Credit Losses - USD ($) $ in Millions</t>
        </is>
      </c>
      <c r="B1" s="2" t="inlineStr">
        <is>
          <t>12 Months Ended</t>
        </is>
      </c>
    </row>
    <row r="2">
      <c r="B2" s="2" t="inlineStr">
        <is>
          <t>Dec. 31, 2023</t>
        </is>
      </c>
      <c r="C2" s="2" t="inlineStr">
        <is>
          <t>Dec. 31, 2022</t>
        </is>
      </c>
    </row>
    <row r="3">
      <c r="A3" s="3" t="inlineStr">
        <is>
          <t>Allowance for expected credit losses [Roll Forward]</t>
        </is>
      </c>
      <c r="B3" s="4" t="inlineStr">
        <is>
          <t xml:space="preserve"> </t>
        </is>
      </c>
      <c r="C3" s="4" t="inlineStr">
        <is>
          <t xml:space="preserve"> </t>
        </is>
      </c>
    </row>
    <row r="4">
      <c r="A4" s="4" t="inlineStr">
        <is>
          <t>Allowance for expected credit losses on fixed maturities classified as available-for-sale, balance, beginning of period</t>
        </is>
      </c>
      <c r="B4" s="5" t="n">
        <v>3</v>
      </c>
      <c r="C4" s="4" t="inlineStr">
        <is>
          <t xml:space="preserve"> </t>
        </is>
      </c>
    </row>
    <row r="5">
      <c r="A5" s="4" t="inlineStr">
        <is>
          <t>Allowance for expected credit losses on fixed maturities classified as available-for-sale, balance, end of period</t>
        </is>
      </c>
      <c r="B5" s="5" t="n">
        <v>5</v>
      </c>
      <c r="C5" s="5" t="n">
        <v>3</v>
      </c>
    </row>
    <row r="6">
      <c r="A6" s="4" t="inlineStr">
        <is>
          <t>Credit losses on fixed maturities recognized in the consolidated statement of income, as a percentage of the fixed maturity portfolio on a pre-tax basis (less than)</t>
        </is>
      </c>
      <c r="B6" s="9" t="n">
        <v>0.01</v>
      </c>
      <c r="C6" s="9" t="n">
        <v>0.01</v>
      </c>
    </row>
    <row r="7">
      <c r="A7" s="4" t="inlineStr">
        <is>
          <t>Credit losses on fixed maturities recognized in the consolidated statement of income, as a percentage of shareholders' equity on an after-tax basis (less than)</t>
        </is>
      </c>
      <c r="B7" s="9" t="n">
        <v>0.01</v>
      </c>
      <c r="C7" s="9" t="n">
        <v>0.01</v>
      </c>
    </row>
    <row r="8">
      <c r="A8" s="4" t="inlineStr">
        <is>
          <t>Corporate and all other bonds [Member]</t>
        </is>
      </c>
      <c r="B8" s="4" t="inlineStr">
        <is>
          <t xml:space="preserve"> </t>
        </is>
      </c>
      <c r="C8" s="4" t="inlineStr">
        <is>
          <t xml:space="preserve"> </t>
        </is>
      </c>
    </row>
    <row r="9">
      <c r="A9" s="3" t="inlineStr">
        <is>
          <t>Allowance for expected credit losses [Roll Forward]</t>
        </is>
      </c>
      <c r="B9" s="4" t="inlineStr">
        <is>
          <t xml:space="preserve"> </t>
        </is>
      </c>
      <c r="C9" s="4" t="inlineStr">
        <is>
          <t xml:space="preserve"> </t>
        </is>
      </c>
    </row>
    <row r="10">
      <c r="A10" s="4" t="inlineStr">
        <is>
          <t>Allowance for expected credit losses on fixed maturities classified as available-for-sale, balance, beginning of period</t>
        </is>
      </c>
      <c r="B10" s="5" t="n">
        <v>3</v>
      </c>
      <c r="C10" s="5" t="n">
        <v>3</v>
      </c>
    </row>
    <row r="11">
      <c r="A11" s="4" t="inlineStr">
        <is>
          <t>Additions for expected credit losses on securities where no credit losses were previously recognized</t>
        </is>
      </c>
      <c r="B11" s="6" t="n">
        <v>1</v>
      </c>
      <c r="C11" s="6" t="n">
        <v>0</v>
      </c>
    </row>
    <row r="12">
      <c r="A12" s="4" t="inlineStr">
        <is>
          <t>Additions for expected credit losses on securities where credit losses were previously recognized</t>
        </is>
      </c>
      <c r="B12" s="6" t="n">
        <v>1</v>
      </c>
      <c r="C12" s="6" t="n">
        <v>1</v>
      </c>
    </row>
    <row r="13">
      <c r="A13" s="4" t="inlineStr">
        <is>
          <t>Reductions due to sales/defaults of credit-impaired securities</t>
        </is>
      </c>
      <c r="B13" s="6" t="n">
        <v>0</v>
      </c>
      <c r="C13" s="6" t="n">
        <v>-1</v>
      </c>
    </row>
    <row r="14">
      <c r="A14" s="4" t="inlineStr">
        <is>
          <t>Reductions for impairments of securities which the Company intends to sell or more likely than not will be required to sell</t>
        </is>
      </c>
      <c r="B14" s="6" t="n">
        <v>0</v>
      </c>
      <c r="C14" s="6" t="n">
        <v>0</v>
      </c>
    </row>
    <row r="15">
      <c r="A15" s="4" t="inlineStr">
        <is>
          <t>Allowance for expected credit losses on fixed maturities classified as available-for-sale, balance, end of period</t>
        </is>
      </c>
      <c r="B15" s="5" t="n">
        <v>5</v>
      </c>
      <c r="C15"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Concentrations and Credit Quality - USD ($) $ in Millions</t>
        </is>
      </c>
      <c r="B1" s="2" t="inlineStr">
        <is>
          <t>12 Months Ended</t>
        </is>
      </c>
    </row>
    <row r="2">
      <c r="B2" s="2" t="inlineStr">
        <is>
          <t>Dec. 31, 2023</t>
        </is>
      </c>
      <c r="C2" s="2" t="inlineStr">
        <is>
          <t>Dec. 31, 2022</t>
        </is>
      </c>
    </row>
    <row r="3">
      <c r="A3" s="3" t="inlineStr">
        <is>
          <t>Investment disclosure details</t>
        </is>
      </c>
      <c r="B3" s="4" t="inlineStr">
        <is>
          <t xml:space="preserve"> </t>
        </is>
      </c>
      <c r="C3" s="4" t="inlineStr">
        <is>
          <t xml:space="preserve"> </t>
        </is>
      </c>
    </row>
    <row r="4">
      <c r="A4" s="4" t="inlineStr">
        <is>
          <t>Fixed maturities, at fair value</t>
        </is>
      </c>
      <c r="B4" s="5" t="n">
        <v>77807</v>
      </c>
      <c r="C4" s="5" t="n">
        <v>71160</v>
      </c>
    </row>
    <row r="5">
      <c r="A5" s="4" t="inlineStr">
        <is>
          <t>Below investment grade [Member]</t>
        </is>
      </c>
      <c r="B5" s="4" t="inlineStr">
        <is>
          <t xml:space="preserve"> </t>
        </is>
      </c>
      <c r="C5" s="4" t="inlineStr">
        <is>
          <t xml:space="preserve"> </t>
        </is>
      </c>
    </row>
    <row r="6">
      <c r="A6" s="3" t="inlineStr">
        <is>
          <t>Investment disclosure details</t>
        </is>
      </c>
      <c r="B6" s="4" t="inlineStr">
        <is>
          <t xml:space="preserve"> </t>
        </is>
      </c>
      <c r="C6" s="4" t="inlineStr">
        <is>
          <t xml:space="preserve"> </t>
        </is>
      </c>
    </row>
    <row r="7">
      <c r="A7" s="4" t="inlineStr">
        <is>
          <t>Fixed maturities, at fair value</t>
        </is>
      </c>
      <c r="B7" s="6" t="n">
        <v>982</v>
      </c>
      <c r="C7" s="6" t="n">
        <v>930</v>
      </c>
    </row>
    <row r="8">
      <c r="A8" s="4" t="inlineStr">
        <is>
          <t>U.S. Treasury securities and obligations of U.S. government and government agencies and authorities [Member]</t>
        </is>
      </c>
      <c r="B8" s="4" t="inlineStr">
        <is>
          <t xml:space="preserve"> </t>
        </is>
      </c>
      <c r="C8" s="4" t="inlineStr">
        <is>
          <t xml:space="preserve"> </t>
        </is>
      </c>
    </row>
    <row r="9">
      <c r="A9" s="3" t="inlineStr">
        <is>
          <t>Investment disclosure details</t>
        </is>
      </c>
      <c r="B9" s="4" t="inlineStr">
        <is>
          <t xml:space="preserve"> </t>
        </is>
      </c>
      <c r="C9" s="4" t="inlineStr">
        <is>
          <t xml:space="preserve"> </t>
        </is>
      </c>
    </row>
    <row r="10">
      <c r="A10" s="4" t="inlineStr">
        <is>
          <t>Fixed maturities, at fair value</t>
        </is>
      </c>
      <c r="B10" s="5" t="n">
        <v>6368</v>
      </c>
      <c r="C10" s="5" t="n">
        <v>5438</v>
      </c>
    </row>
    <row r="11">
      <c r="A11" s="4" t="inlineStr">
        <is>
          <t>Credit Concentration Risk [Member] | Shareholders' equity, total [Member] | U.S. Treasury securities and obligations of U.S. government and government agencies and authorities [Member] | Minimum [Member]</t>
        </is>
      </c>
      <c r="B11" s="4" t="inlineStr">
        <is>
          <t xml:space="preserve"> </t>
        </is>
      </c>
      <c r="C11" s="4" t="inlineStr">
        <is>
          <t xml:space="preserve"> </t>
        </is>
      </c>
    </row>
    <row r="12">
      <c r="A12" s="3" t="inlineStr">
        <is>
          <t>Investment disclosure details</t>
        </is>
      </c>
      <c r="B12" s="4" t="inlineStr">
        <is>
          <t xml:space="preserve"> </t>
        </is>
      </c>
      <c r="C12" s="4" t="inlineStr">
        <is>
          <t xml:space="preserve"> </t>
        </is>
      </c>
    </row>
    <row r="13">
      <c r="A13" s="4" t="inlineStr">
        <is>
          <t>Concentration risk as a percentage of shareholders' equity</t>
        </is>
      </c>
      <c r="B13" s="9" t="n">
        <v>0.05</v>
      </c>
      <c r="C13" s="9"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 - Net Investment Income - USD ($) $ in Million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Gross investment income</t>
        </is>
      </c>
      <c r="B4" s="5" t="n">
        <v>2966</v>
      </c>
      <c r="C4" s="5" t="n">
        <v>2605</v>
      </c>
      <c r="D4" s="5" t="n">
        <v>3073</v>
      </c>
    </row>
    <row r="5">
      <c r="A5" s="4" t="inlineStr">
        <is>
          <t>Investment expenses</t>
        </is>
      </c>
      <c r="B5" s="6" t="n">
        <v>44</v>
      </c>
      <c r="C5" s="6" t="n">
        <v>43</v>
      </c>
      <c r="D5" s="6" t="n">
        <v>40</v>
      </c>
    </row>
    <row r="6">
      <c r="A6" s="4" t="inlineStr">
        <is>
          <t>Net investment income</t>
        </is>
      </c>
      <c r="B6" s="6" t="n">
        <v>2922</v>
      </c>
      <c r="C6" s="6" t="n">
        <v>2562</v>
      </c>
      <c r="D6" s="6" t="n">
        <v>3033</v>
      </c>
    </row>
    <row r="7">
      <c r="A7" s="4" t="inlineStr">
        <is>
          <t>Fixed maturities [Member]</t>
        </is>
      </c>
      <c r="B7" s="4" t="inlineStr">
        <is>
          <t xml:space="preserve"> </t>
        </is>
      </c>
      <c r="C7" s="4" t="inlineStr">
        <is>
          <t xml:space="preserve"> </t>
        </is>
      </c>
      <c r="D7" s="4" t="inlineStr">
        <is>
          <t xml:space="preserve"> </t>
        </is>
      </c>
    </row>
    <row r="8">
      <c r="A8" s="3" t="inlineStr">
        <is>
          <t>Net investment income</t>
        </is>
      </c>
      <c r="B8" s="4" t="inlineStr">
        <is>
          <t xml:space="preserve"> </t>
        </is>
      </c>
      <c r="C8" s="4" t="inlineStr">
        <is>
          <t xml:space="preserve"> </t>
        </is>
      </c>
      <c r="D8" s="4" t="inlineStr">
        <is>
          <t xml:space="preserve"> </t>
        </is>
      </c>
    </row>
    <row r="9">
      <c r="A9" s="4" t="inlineStr">
        <is>
          <t>Gross investment income</t>
        </is>
      </c>
      <c r="B9" s="6" t="n">
        <v>2472</v>
      </c>
      <c r="C9" s="6" t="n">
        <v>2113</v>
      </c>
      <c r="D9" s="6" t="n">
        <v>1989</v>
      </c>
    </row>
    <row r="10">
      <c r="A10" s="4" t="inlineStr">
        <is>
          <t>Equity securities [Member]</t>
        </is>
      </c>
      <c r="B10" s="4" t="inlineStr">
        <is>
          <t xml:space="preserve"> </t>
        </is>
      </c>
      <c r="C10" s="4" t="inlineStr">
        <is>
          <t xml:space="preserve"> </t>
        </is>
      </c>
      <c r="D10" s="4" t="inlineStr">
        <is>
          <t xml:space="preserve"> </t>
        </is>
      </c>
    </row>
    <row r="11">
      <c r="A11" s="3" t="inlineStr">
        <is>
          <t>Net investment income</t>
        </is>
      </c>
      <c r="B11" s="4" t="inlineStr">
        <is>
          <t xml:space="preserve"> </t>
        </is>
      </c>
      <c r="C11" s="4" t="inlineStr">
        <is>
          <t xml:space="preserve"> </t>
        </is>
      </c>
      <c r="D11" s="4" t="inlineStr">
        <is>
          <t xml:space="preserve"> </t>
        </is>
      </c>
    </row>
    <row r="12">
      <c r="A12" s="4" t="inlineStr">
        <is>
          <t>Gross investment income</t>
        </is>
      </c>
      <c r="B12" s="6" t="n">
        <v>18</v>
      </c>
      <c r="C12" s="6" t="n">
        <v>17</v>
      </c>
      <c r="D12" s="6" t="n">
        <v>19</v>
      </c>
    </row>
    <row r="13">
      <c r="A13" s="4" t="inlineStr">
        <is>
          <t>Short-term securities [Member]</t>
        </is>
      </c>
      <c r="B13" s="4" t="inlineStr">
        <is>
          <t xml:space="preserve"> </t>
        </is>
      </c>
      <c r="C13" s="4" t="inlineStr">
        <is>
          <t xml:space="preserve"> </t>
        </is>
      </c>
      <c r="D13" s="4" t="inlineStr">
        <is>
          <t xml:space="preserve"> </t>
        </is>
      </c>
    </row>
    <row r="14">
      <c r="A14" s="3" t="inlineStr">
        <is>
          <t>Net investment income</t>
        </is>
      </c>
      <c r="B14" s="4" t="inlineStr">
        <is>
          <t xml:space="preserve"> </t>
        </is>
      </c>
      <c r="C14" s="4" t="inlineStr">
        <is>
          <t xml:space="preserve"> </t>
        </is>
      </c>
      <c r="D14" s="4" t="inlineStr">
        <is>
          <t xml:space="preserve"> </t>
        </is>
      </c>
    </row>
    <row r="15">
      <c r="A15" s="4" t="inlineStr">
        <is>
          <t>Gross investment income</t>
        </is>
      </c>
      <c r="B15" s="6" t="n">
        <v>241</v>
      </c>
      <c r="C15" s="6" t="n">
        <v>73</v>
      </c>
      <c r="D15" s="6" t="n">
        <v>7</v>
      </c>
    </row>
    <row r="16">
      <c r="A16" s="4" t="inlineStr">
        <is>
          <t>Real estate [Member]</t>
        </is>
      </c>
      <c r="B16" s="4" t="inlineStr">
        <is>
          <t xml:space="preserve"> </t>
        </is>
      </c>
      <c r="C16" s="4" t="inlineStr">
        <is>
          <t xml:space="preserve"> </t>
        </is>
      </c>
      <c r="D16" s="4" t="inlineStr">
        <is>
          <t xml:space="preserve"> </t>
        </is>
      </c>
    </row>
    <row r="17">
      <c r="A17" s="3" t="inlineStr">
        <is>
          <t>Net investment income</t>
        </is>
      </c>
      <c r="B17" s="4" t="inlineStr">
        <is>
          <t xml:space="preserve"> </t>
        </is>
      </c>
      <c r="C17" s="4" t="inlineStr">
        <is>
          <t xml:space="preserve"> </t>
        </is>
      </c>
      <c r="D17" s="4" t="inlineStr">
        <is>
          <t xml:space="preserve"> </t>
        </is>
      </c>
    </row>
    <row r="18">
      <c r="A18" s="4" t="inlineStr">
        <is>
          <t>Gross investment income</t>
        </is>
      </c>
      <c r="B18" s="6" t="n">
        <v>64</v>
      </c>
      <c r="C18" s="6" t="n">
        <v>66</v>
      </c>
      <c r="D18" s="6" t="n">
        <v>59</v>
      </c>
    </row>
    <row r="19">
      <c r="A19" s="4" t="inlineStr">
        <is>
          <t>Other investments [Member]</t>
        </is>
      </c>
      <c r="B19" s="4" t="inlineStr">
        <is>
          <t xml:space="preserve"> </t>
        </is>
      </c>
      <c r="C19" s="4" t="inlineStr">
        <is>
          <t xml:space="preserve"> </t>
        </is>
      </c>
      <c r="D19" s="4" t="inlineStr">
        <is>
          <t xml:space="preserve"> </t>
        </is>
      </c>
    </row>
    <row r="20">
      <c r="A20" s="3" t="inlineStr">
        <is>
          <t>Net investment income</t>
        </is>
      </c>
      <c r="B20" s="4" t="inlineStr">
        <is>
          <t xml:space="preserve"> </t>
        </is>
      </c>
      <c r="C20" s="4" t="inlineStr">
        <is>
          <t xml:space="preserve"> </t>
        </is>
      </c>
      <c r="D20" s="4" t="inlineStr">
        <is>
          <t xml:space="preserve"> </t>
        </is>
      </c>
    </row>
    <row r="21">
      <c r="A21" s="4" t="inlineStr">
        <is>
          <t>Gross investment income</t>
        </is>
      </c>
      <c r="B21" s="5" t="n">
        <v>171</v>
      </c>
      <c r="C21" s="5" t="n">
        <v>336</v>
      </c>
      <c r="D21" s="5" t="n">
        <v>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Net Unrealized Investment Gains (Losses) - USD ($) $ in Millions</t>
        </is>
      </c>
      <c r="B1" s="2" t="inlineStr">
        <is>
          <t>12 Months Ended</t>
        </is>
      </c>
    </row>
    <row r="2">
      <c r="B2" s="2" t="inlineStr">
        <is>
          <t>Dec. 31, 2023</t>
        </is>
      </c>
      <c r="C2" s="2" t="inlineStr">
        <is>
          <t>Dec. 31, 2022</t>
        </is>
      </c>
      <c r="D2" s="2" t="inlineStr">
        <is>
          <t>Dec. 31, 2021</t>
        </is>
      </c>
    </row>
    <row r="3">
      <c r="A3" s="3" t="inlineStr">
        <is>
          <t>Changes in net unrealized investment gains (losses) [Roll Forward]</t>
        </is>
      </c>
      <c r="B3" s="4" t="inlineStr">
        <is>
          <t xml:space="preserve"> </t>
        </is>
      </c>
      <c r="C3" s="4" t="inlineStr">
        <is>
          <t xml:space="preserve"> </t>
        </is>
      </c>
      <c r="D3" s="4" t="inlineStr">
        <is>
          <t xml:space="preserve"> </t>
        </is>
      </c>
    </row>
    <row r="4">
      <c r="A4" s="4" t="inlineStr">
        <is>
          <t>Changes in net unrealized investment gains (losses)</t>
        </is>
      </c>
      <c r="B4" s="5" t="n">
        <v>2494</v>
      </c>
      <c r="C4" s="5" t="n">
        <v>-9640</v>
      </c>
      <c r="D4" s="5" t="n">
        <v>-1671</v>
      </c>
    </row>
    <row r="5">
      <c r="A5" s="4" t="inlineStr">
        <is>
          <t>Income tax expense (benefit)</t>
        </is>
      </c>
      <c r="B5" s="6" t="n">
        <v>520</v>
      </c>
      <c r="C5" s="6" t="n">
        <v>-2002</v>
      </c>
      <c r="D5" s="6" t="n">
        <v>-362</v>
      </c>
    </row>
    <row r="6">
      <c r="A6" s="4" t="inlineStr">
        <is>
          <t>Change in net unrealized gains (losses) on investment securities, net of tax</t>
        </is>
      </c>
      <c r="B6" s="6" t="n">
        <v>1974</v>
      </c>
      <c r="C6" s="6" t="n">
        <v>-7638</v>
      </c>
      <c r="D6" s="6" t="n">
        <v>-1309</v>
      </c>
    </row>
    <row r="7">
      <c r="A7" s="4" t="inlineStr">
        <is>
          <t>Balance, beginning of year</t>
        </is>
      </c>
      <c r="B7" s="6" t="n">
        <v>-6445</v>
      </c>
      <c r="C7" s="4" t="inlineStr">
        <is>
          <t xml:space="preserve"> </t>
        </is>
      </c>
      <c r="D7" s="4" t="inlineStr">
        <is>
          <t xml:space="preserve"> </t>
        </is>
      </c>
    </row>
    <row r="8">
      <c r="A8" s="4" t="inlineStr">
        <is>
          <t>Balance, end of year</t>
        </is>
      </c>
      <c r="B8" s="6" t="n">
        <v>-4471</v>
      </c>
      <c r="C8" s="6" t="n">
        <v>-6445</v>
      </c>
      <c r="D8" s="4" t="inlineStr">
        <is>
          <t xml:space="preserve"> </t>
        </is>
      </c>
    </row>
    <row r="9">
      <c r="A9" s="4" t="inlineStr">
        <is>
          <t>Accumulated Other Comprehensive Income (Loss) [Member]</t>
        </is>
      </c>
      <c r="B9" s="4" t="inlineStr">
        <is>
          <t xml:space="preserve"> </t>
        </is>
      </c>
      <c r="C9" s="4" t="inlineStr">
        <is>
          <t xml:space="preserve"> </t>
        </is>
      </c>
      <c r="D9" s="4" t="inlineStr">
        <is>
          <t xml:space="preserve"> </t>
        </is>
      </c>
    </row>
    <row r="10">
      <c r="A10" s="3" t="inlineStr">
        <is>
          <t>Changes in net unrealized investment gains (losses) [Roll Forward]</t>
        </is>
      </c>
      <c r="B10" s="4" t="inlineStr">
        <is>
          <t xml:space="preserve"> </t>
        </is>
      </c>
      <c r="C10" s="4" t="inlineStr">
        <is>
          <t xml:space="preserve"> </t>
        </is>
      </c>
      <c r="D10" s="4" t="inlineStr">
        <is>
          <t xml:space="preserve"> </t>
        </is>
      </c>
    </row>
    <row r="11">
      <c r="A11" s="4" t="inlineStr">
        <is>
          <t>Changes in net unrealized investment gains (losses)</t>
        </is>
      </c>
      <c r="B11" s="6" t="n">
        <v>2494</v>
      </c>
      <c r="C11" s="6" t="n">
        <v>-9640</v>
      </c>
      <c r="D11" s="6" t="n">
        <v>-1671</v>
      </c>
    </row>
    <row r="12">
      <c r="A12" s="4" t="inlineStr">
        <is>
          <t>Income tax expense (benefit)</t>
        </is>
      </c>
      <c r="B12" s="6" t="n">
        <v>520</v>
      </c>
      <c r="C12" s="6" t="n">
        <v>-2002</v>
      </c>
      <c r="D12" s="6" t="n">
        <v>-362</v>
      </c>
    </row>
    <row r="13">
      <c r="A13" s="4" t="inlineStr">
        <is>
          <t>Change in net unrealized gains (losses) on investment securities, net of tax</t>
        </is>
      </c>
      <c r="B13" s="6" t="n">
        <v>1974</v>
      </c>
      <c r="C13" s="6" t="n">
        <v>-7638</v>
      </c>
      <c r="D13" s="6" t="n">
        <v>-1309</v>
      </c>
    </row>
    <row r="14">
      <c r="A14" s="4" t="inlineStr">
        <is>
          <t>Changes in Net Unrealized Gains (Losses) on Investment Securities [Member]</t>
        </is>
      </c>
      <c r="B14" s="4" t="inlineStr">
        <is>
          <t xml:space="preserve"> </t>
        </is>
      </c>
      <c r="C14" s="4" t="inlineStr">
        <is>
          <t xml:space="preserve"> </t>
        </is>
      </c>
      <c r="D14" s="4" t="inlineStr">
        <is>
          <t xml:space="preserve"> </t>
        </is>
      </c>
    </row>
    <row r="15">
      <c r="A15" s="3" t="inlineStr">
        <is>
          <t>Changes in net unrealized investment gains (losses) [Roll Forward]</t>
        </is>
      </c>
      <c r="B15" s="4" t="inlineStr">
        <is>
          <t xml:space="preserve"> </t>
        </is>
      </c>
      <c r="C15" s="4" t="inlineStr">
        <is>
          <t xml:space="preserve"> </t>
        </is>
      </c>
      <c r="D15" s="4" t="inlineStr">
        <is>
          <t xml:space="preserve"> </t>
        </is>
      </c>
    </row>
    <row r="16">
      <c r="A16" s="4" t="inlineStr">
        <is>
          <t>Changes in net unrealized investment gains (losses)</t>
        </is>
      </c>
      <c r="B16" s="6" t="n">
        <v>2250</v>
      </c>
      <c r="C16" s="6" t="n">
        <v>-9280</v>
      </c>
      <c r="D16" s="6" t="n">
        <v>-2115</v>
      </c>
    </row>
    <row r="17">
      <c r="A17" s="4" t="inlineStr">
        <is>
          <t>Income tax expense (benefit)</t>
        </is>
      </c>
      <c r="B17" s="6" t="n">
        <v>481</v>
      </c>
      <c r="C17" s="6" t="n">
        <v>-1967</v>
      </c>
      <c r="D17" s="6" t="n">
        <v>-456</v>
      </c>
    </row>
    <row r="18">
      <c r="A18" s="4" t="inlineStr">
        <is>
          <t>Change in net unrealized gains (losses) on investment securities, net of tax</t>
        </is>
      </c>
      <c r="B18" s="6" t="n">
        <v>1769</v>
      </c>
      <c r="C18" s="6" t="n">
        <v>-7313</v>
      </c>
      <c r="D18" s="6" t="n">
        <v>-1659</v>
      </c>
    </row>
    <row r="19">
      <c r="A19" s="4" t="inlineStr">
        <is>
          <t>Balance, beginning of year</t>
        </is>
      </c>
      <c r="B19" s="6" t="n">
        <v>-4898</v>
      </c>
      <c r="C19" s="6" t="n">
        <v>2415</v>
      </c>
      <c r="D19" s="6" t="n">
        <v>4074</v>
      </c>
    </row>
    <row r="20">
      <c r="A20" s="4" t="inlineStr">
        <is>
          <t>Balance, end of year</t>
        </is>
      </c>
      <c r="B20" s="6" t="n">
        <v>-3129</v>
      </c>
      <c r="C20" s="6" t="n">
        <v>-4898</v>
      </c>
      <c r="D20" s="6" t="n">
        <v>2415</v>
      </c>
    </row>
    <row r="21">
      <c r="A21" s="4" t="inlineStr">
        <is>
          <t>Changes in Net Unrealized Gains (Losses) on Investment Securities [Member] | Fixed maturities [Member]</t>
        </is>
      </c>
      <c r="B21" s="4" t="inlineStr">
        <is>
          <t xml:space="preserve"> </t>
        </is>
      </c>
      <c r="C21" s="4" t="inlineStr">
        <is>
          <t xml:space="preserve"> </t>
        </is>
      </c>
      <c r="D21" s="4" t="inlineStr">
        <is>
          <t xml:space="preserve"> </t>
        </is>
      </c>
    </row>
    <row r="22">
      <c r="A22" s="3" t="inlineStr">
        <is>
          <t>Changes in net unrealized investment gains (losses) [Roll Forward]</t>
        </is>
      </c>
      <c r="B22" s="4" t="inlineStr">
        <is>
          <t xml:space="preserve"> </t>
        </is>
      </c>
      <c r="C22" s="4" t="inlineStr">
        <is>
          <t xml:space="preserve"> </t>
        </is>
      </c>
      <c r="D22" s="4" t="inlineStr">
        <is>
          <t xml:space="preserve"> </t>
        </is>
      </c>
    </row>
    <row r="23">
      <c r="A23" s="4" t="inlineStr">
        <is>
          <t>Changes in net unrealized investment gains (losses)</t>
        </is>
      </c>
      <c r="B23" s="6" t="n">
        <v>2248</v>
      </c>
      <c r="C23" s="6" t="n">
        <v>-9279</v>
      </c>
      <c r="D23" s="6" t="n">
        <v>-2113</v>
      </c>
    </row>
    <row r="24">
      <c r="A24" s="4" t="inlineStr">
        <is>
          <t>Changes in Net Unrealized Gains (Losses) on Investment Securities [Member] | Other investments [Member]</t>
        </is>
      </c>
      <c r="B24" s="4" t="inlineStr">
        <is>
          <t xml:space="preserve"> </t>
        </is>
      </c>
      <c r="C24" s="4" t="inlineStr">
        <is>
          <t xml:space="preserve"> </t>
        </is>
      </c>
      <c r="D24" s="4" t="inlineStr">
        <is>
          <t xml:space="preserve"> </t>
        </is>
      </c>
    </row>
    <row r="25">
      <c r="A25" s="3" t="inlineStr">
        <is>
          <t>Changes in net unrealized investment gains (losses) [Roll Forward]</t>
        </is>
      </c>
      <c r="B25" s="4" t="inlineStr">
        <is>
          <t xml:space="preserve"> </t>
        </is>
      </c>
      <c r="C25" s="4" t="inlineStr">
        <is>
          <t xml:space="preserve"> </t>
        </is>
      </c>
      <c r="D25" s="4" t="inlineStr">
        <is>
          <t xml:space="preserve"> </t>
        </is>
      </c>
    </row>
    <row r="26">
      <c r="A26" s="4" t="inlineStr">
        <is>
          <t>Changes in net unrealized investment gains (losses)</t>
        </is>
      </c>
      <c r="B26" s="5" t="n">
        <v>2</v>
      </c>
      <c r="C26" s="5" t="n">
        <v>-1</v>
      </c>
      <c r="D26"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Additional Information</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Percent of fixed maturities for which a pricing service estimates fair value</t>
        </is>
      </c>
      <c r="B3" s="9" t="n">
        <v>0.99</v>
      </c>
      <c r="C3" s="9" t="n">
        <v>0.99</v>
      </c>
    </row>
    <row r="4">
      <c r="A4" s="4" t="inlineStr">
        <is>
          <t>Percent change in monthly price at which securities are further evaluated</t>
        </is>
      </c>
      <c r="B4" s="9" t="n">
        <v>0.1</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Hierarchy - Recurring basis [Member] - USD ($) $ in Millions</t>
        </is>
      </c>
      <c r="B1" s="2" t="inlineStr">
        <is>
          <t>Dec. 31, 2023</t>
        </is>
      </c>
      <c r="C1" s="2" t="inlineStr">
        <is>
          <t>Dec. 31, 2022</t>
        </is>
      </c>
    </row>
    <row r="2">
      <c r="A2" s="3" t="inlineStr">
        <is>
          <t>Level within the fair value hierarchy at which the Company's financial assets and financial liabilities are measured</t>
        </is>
      </c>
      <c r="B2" s="4" t="inlineStr">
        <is>
          <t xml:space="preserve"> </t>
        </is>
      </c>
      <c r="C2" s="4" t="inlineStr">
        <is>
          <t xml:space="preserve"> </t>
        </is>
      </c>
    </row>
    <row r="3">
      <c r="A3" s="4" t="inlineStr">
        <is>
          <t>Total invested assets measured on a recurring basis</t>
        </is>
      </c>
      <c r="B3" s="5" t="n">
        <v>78433</v>
      </c>
      <c r="C3" s="5" t="n">
        <v>71983</v>
      </c>
    </row>
    <row r="4">
      <c r="A4" s="4" t="inlineStr">
        <is>
          <t>Other liabilities measured on a recurring basis</t>
        </is>
      </c>
      <c r="B4" s="4" t="inlineStr">
        <is>
          <t xml:space="preserve"> </t>
        </is>
      </c>
      <c r="C4" s="6" t="n">
        <v>2</v>
      </c>
    </row>
    <row r="5">
      <c r="A5" s="4" t="inlineStr">
        <is>
          <t>Fixed maturities [Member]</t>
        </is>
      </c>
      <c r="B5" s="4" t="inlineStr">
        <is>
          <t xml:space="preserve"> </t>
        </is>
      </c>
      <c r="C5" s="4" t="inlineStr">
        <is>
          <t xml:space="preserve"> </t>
        </is>
      </c>
    </row>
    <row r="6">
      <c r="A6" s="3" t="inlineStr">
        <is>
          <t>Level within the fair value hierarchy at which the Company's financial assets and financial liabilities are measured</t>
        </is>
      </c>
      <c r="B6" s="4" t="inlineStr">
        <is>
          <t xml:space="preserve"> </t>
        </is>
      </c>
      <c r="C6" s="4" t="inlineStr">
        <is>
          <t xml:space="preserve"> </t>
        </is>
      </c>
    </row>
    <row r="7">
      <c r="A7" s="4" t="inlineStr">
        <is>
          <t>Total invested assets measured on a recurring basis</t>
        </is>
      </c>
      <c r="B7" s="6" t="n">
        <v>77807</v>
      </c>
      <c r="C7" s="6" t="n">
        <v>71160</v>
      </c>
    </row>
    <row r="8">
      <c r="A8" s="4" t="inlineStr">
        <is>
          <t>U.S. Treasury securities and obligations of U.S. government and government agencies and authorities [Member]</t>
        </is>
      </c>
      <c r="B8" s="4" t="inlineStr">
        <is>
          <t xml:space="preserve"> </t>
        </is>
      </c>
      <c r="C8" s="4" t="inlineStr">
        <is>
          <t xml:space="preserve"> </t>
        </is>
      </c>
    </row>
    <row r="9">
      <c r="A9" s="3" t="inlineStr">
        <is>
          <t>Level within the fair value hierarchy at which the Company's financial assets and financial liabilities are measured</t>
        </is>
      </c>
      <c r="B9" s="4" t="inlineStr">
        <is>
          <t xml:space="preserve"> </t>
        </is>
      </c>
      <c r="C9" s="4" t="inlineStr">
        <is>
          <t xml:space="preserve"> </t>
        </is>
      </c>
    </row>
    <row r="10">
      <c r="A10" s="4" t="inlineStr">
        <is>
          <t>Total invested assets measured on a recurring basis</t>
        </is>
      </c>
      <c r="B10" s="6" t="n">
        <v>6368</v>
      </c>
      <c r="C10" s="6" t="n">
        <v>5438</v>
      </c>
    </row>
    <row r="11">
      <c r="A11" s="4" t="inlineStr">
        <is>
          <t>Obligations of U.S. states, municipalities and political subdivisions [Member]</t>
        </is>
      </c>
      <c r="B11" s="4" t="inlineStr">
        <is>
          <t xml:space="preserve"> </t>
        </is>
      </c>
      <c r="C11" s="4" t="inlineStr">
        <is>
          <t xml:space="preserve"> </t>
        </is>
      </c>
    </row>
    <row r="12">
      <c r="A12" s="3" t="inlineStr">
        <is>
          <t>Level within the fair value hierarchy at which the Company's financial assets and financial liabilities are measured</t>
        </is>
      </c>
      <c r="B12" s="4" t="inlineStr">
        <is>
          <t xml:space="preserve"> </t>
        </is>
      </c>
      <c r="C12" s="4" t="inlineStr">
        <is>
          <t xml:space="preserve"> </t>
        </is>
      </c>
    </row>
    <row r="13">
      <c r="A13" s="4" t="inlineStr">
        <is>
          <t>Total invested assets measured on a recurring basis</t>
        </is>
      </c>
      <c r="B13" s="6" t="n">
        <v>28506</v>
      </c>
      <c r="C13" s="6" t="n">
        <v>31379</v>
      </c>
    </row>
    <row r="14">
      <c r="A14" s="4" t="inlineStr">
        <is>
          <t>Debt securities issued by foreign governments [Member]</t>
        </is>
      </c>
      <c r="B14" s="4" t="inlineStr">
        <is>
          <t xml:space="preserve"> </t>
        </is>
      </c>
      <c r="C14" s="4" t="inlineStr">
        <is>
          <t xml:space="preserve"> </t>
        </is>
      </c>
    </row>
    <row r="15">
      <c r="A15" s="3" t="inlineStr">
        <is>
          <t>Level within the fair value hierarchy at which the Company's financial assets and financial liabilities are measured</t>
        </is>
      </c>
      <c r="B15" s="4" t="inlineStr">
        <is>
          <t xml:space="preserve"> </t>
        </is>
      </c>
      <c r="C15" s="4" t="inlineStr">
        <is>
          <t xml:space="preserve"> </t>
        </is>
      </c>
    </row>
    <row r="16">
      <c r="A16" s="4" t="inlineStr">
        <is>
          <t>Total invested assets measured on a recurring basis</t>
        </is>
      </c>
      <c r="B16" s="6" t="n">
        <v>1006</v>
      </c>
      <c r="C16" s="6" t="n">
        <v>994</v>
      </c>
    </row>
    <row r="17">
      <c r="A17" s="4" t="inlineStr">
        <is>
          <t>Mortgage-backed securities, collateralized mortgage obligations and pass-through securities [Member]</t>
        </is>
      </c>
      <c r="B17" s="4" t="inlineStr">
        <is>
          <t xml:space="preserve"> </t>
        </is>
      </c>
      <c r="C17" s="4" t="inlineStr">
        <is>
          <t xml:space="preserve"> </t>
        </is>
      </c>
    </row>
    <row r="18">
      <c r="A18" s="3" t="inlineStr">
        <is>
          <t>Level within the fair value hierarchy at which the Company's financial assets and financial liabilities are measured</t>
        </is>
      </c>
      <c r="B18" s="4" t="inlineStr">
        <is>
          <t xml:space="preserve"> </t>
        </is>
      </c>
      <c r="C18" s="4" t="inlineStr">
        <is>
          <t xml:space="preserve"> </t>
        </is>
      </c>
    </row>
    <row r="19">
      <c r="A19" s="4" t="inlineStr">
        <is>
          <t>Total invested assets measured on a recurring basis</t>
        </is>
      </c>
      <c r="B19" s="6" t="n">
        <v>7818</v>
      </c>
      <c r="C19" s="6" t="n">
        <v>1991</v>
      </c>
    </row>
    <row r="20">
      <c r="A20" s="4" t="inlineStr">
        <is>
          <t>Corporate and all other bonds [Member]</t>
        </is>
      </c>
      <c r="B20" s="4" t="inlineStr">
        <is>
          <t xml:space="preserve"> </t>
        </is>
      </c>
      <c r="C20" s="4" t="inlineStr">
        <is>
          <t xml:space="preserve"> </t>
        </is>
      </c>
    </row>
    <row r="21">
      <c r="A21" s="3" t="inlineStr">
        <is>
          <t>Level within the fair value hierarchy at which the Company's financial assets and financial liabilities are measured</t>
        </is>
      </c>
      <c r="B21" s="4" t="inlineStr">
        <is>
          <t xml:space="preserve"> </t>
        </is>
      </c>
      <c r="C21" s="4" t="inlineStr">
        <is>
          <t xml:space="preserve"> </t>
        </is>
      </c>
    </row>
    <row r="22">
      <c r="A22" s="4" t="inlineStr">
        <is>
          <t>Total invested assets measured on a recurring basis</t>
        </is>
      </c>
      <c r="B22" s="6" t="n">
        <v>34109</v>
      </c>
      <c r="C22" s="6" t="n">
        <v>31358</v>
      </c>
    </row>
    <row r="23">
      <c r="A23" s="4" t="inlineStr">
        <is>
          <t>Equity securities [Member]</t>
        </is>
      </c>
      <c r="B23" s="4" t="inlineStr">
        <is>
          <t xml:space="preserve"> </t>
        </is>
      </c>
      <c r="C23" s="4" t="inlineStr">
        <is>
          <t xml:space="preserve"> </t>
        </is>
      </c>
    </row>
    <row r="24">
      <c r="A24" s="3" t="inlineStr">
        <is>
          <t>Level within the fair value hierarchy at which the Company's financial assets and financial liabilities are measured</t>
        </is>
      </c>
      <c r="B24" s="4" t="inlineStr">
        <is>
          <t xml:space="preserve"> </t>
        </is>
      </c>
      <c r="C24" s="4" t="inlineStr">
        <is>
          <t xml:space="preserve"> </t>
        </is>
      </c>
    </row>
    <row r="25">
      <c r="A25" s="4" t="inlineStr">
        <is>
          <t>Total invested assets measured on a recurring basis</t>
        </is>
      </c>
      <c r="B25" s="6" t="n">
        <v>608</v>
      </c>
      <c r="C25" s="6" t="n">
        <v>807</v>
      </c>
    </row>
    <row r="26">
      <c r="A26" s="4" t="inlineStr">
        <is>
          <t>Common stock [Member]</t>
        </is>
      </c>
      <c r="B26" s="4" t="inlineStr">
        <is>
          <t xml:space="preserve"> </t>
        </is>
      </c>
      <c r="C26" s="4" t="inlineStr">
        <is>
          <t xml:space="preserve"> </t>
        </is>
      </c>
    </row>
    <row r="27">
      <c r="A27" s="3" t="inlineStr">
        <is>
          <t>Level within the fair value hierarchy at which the Company's financial assets and financial liabilities are measured</t>
        </is>
      </c>
      <c r="B27" s="4" t="inlineStr">
        <is>
          <t xml:space="preserve"> </t>
        </is>
      </c>
      <c r="C27" s="4" t="inlineStr">
        <is>
          <t xml:space="preserve"> </t>
        </is>
      </c>
    </row>
    <row r="28">
      <c r="A28" s="4" t="inlineStr">
        <is>
          <t>Total invested assets measured on a recurring basis</t>
        </is>
      </c>
      <c r="B28" s="6" t="n">
        <v>560</v>
      </c>
      <c r="C28" s="6" t="n">
        <v>763</v>
      </c>
    </row>
    <row r="29">
      <c r="A29" s="4" t="inlineStr">
        <is>
          <t>Non-redeemable preferred stock [Member]</t>
        </is>
      </c>
      <c r="B29" s="4" t="inlineStr">
        <is>
          <t xml:space="preserve"> </t>
        </is>
      </c>
      <c r="C29" s="4" t="inlineStr">
        <is>
          <t xml:space="preserve"> </t>
        </is>
      </c>
    </row>
    <row r="30">
      <c r="A30" s="3" t="inlineStr">
        <is>
          <t>Level within the fair value hierarchy at which the Company's financial assets and financial liabilities are measured</t>
        </is>
      </c>
      <c r="B30" s="4" t="inlineStr">
        <is>
          <t xml:space="preserve"> </t>
        </is>
      </c>
      <c r="C30" s="4" t="inlineStr">
        <is>
          <t xml:space="preserve"> </t>
        </is>
      </c>
    </row>
    <row r="31">
      <c r="A31" s="4" t="inlineStr">
        <is>
          <t>Total invested assets measured on a recurring basis</t>
        </is>
      </c>
      <c r="B31" s="6" t="n">
        <v>48</v>
      </c>
      <c r="C31" s="6" t="n">
        <v>44</v>
      </c>
    </row>
    <row r="32">
      <c r="A32" s="4" t="inlineStr">
        <is>
          <t>Other investments [Member]</t>
        </is>
      </c>
      <c r="B32" s="4" t="inlineStr">
        <is>
          <t xml:space="preserve"> </t>
        </is>
      </c>
      <c r="C32" s="4" t="inlineStr">
        <is>
          <t xml:space="preserve"> </t>
        </is>
      </c>
    </row>
    <row r="33">
      <c r="A33" s="3" t="inlineStr">
        <is>
          <t>Level within the fair value hierarchy at which the Company's financial assets and financial liabilities are measured</t>
        </is>
      </c>
      <c r="B33" s="4" t="inlineStr">
        <is>
          <t xml:space="preserve"> </t>
        </is>
      </c>
      <c r="C33" s="4" t="inlineStr">
        <is>
          <t xml:space="preserve"> </t>
        </is>
      </c>
    </row>
    <row r="34">
      <c r="A34" s="4" t="inlineStr">
        <is>
          <t>Total invested assets measured on a recurring basis</t>
        </is>
      </c>
      <c r="B34" s="6" t="n">
        <v>18</v>
      </c>
      <c r="C34" s="6" t="n">
        <v>16</v>
      </c>
    </row>
    <row r="35">
      <c r="A35" s="4" t="inlineStr">
        <is>
          <t>Level 1 [Member]</t>
        </is>
      </c>
      <c r="B35" s="4" t="inlineStr">
        <is>
          <t xml:space="preserve"> </t>
        </is>
      </c>
      <c r="C35" s="4" t="inlineStr">
        <is>
          <t xml:space="preserve"> </t>
        </is>
      </c>
    </row>
    <row r="36">
      <c r="A36" s="3" t="inlineStr">
        <is>
          <t>Level within the fair value hierarchy at which the Company's financial assets and financial liabilities are measured</t>
        </is>
      </c>
      <c r="B36" s="4" t="inlineStr">
        <is>
          <t xml:space="preserve"> </t>
        </is>
      </c>
      <c r="C36" s="4" t="inlineStr">
        <is>
          <t xml:space="preserve"> </t>
        </is>
      </c>
    </row>
    <row r="37">
      <c r="A37" s="4" t="inlineStr">
        <is>
          <t>Total invested assets measured on a recurring basis</t>
        </is>
      </c>
      <c r="B37" s="6" t="n">
        <v>6955</v>
      </c>
      <c r="C37" s="6" t="n">
        <v>5886</v>
      </c>
    </row>
    <row r="38">
      <c r="A38" s="4" t="inlineStr">
        <is>
          <t>Other liabilities measured on a recurring basis</t>
        </is>
      </c>
      <c r="B38" s="4" t="inlineStr">
        <is>
          <t xml:space="preserve"> </t>
        </is>
      </c>
      <c r="C38" s="6" t="n">
        <v>0</v>
      </c>
    </row>
    <row r="39">
      <c r="A39" s="4" t="inlineStr">
        <is>
          <t>Level 1 [Member] | Fixed maturities [Member]</t>
        </is>
      </c>
      <c r="B39" s="4" t="inlineStr">
        <is>
          <t xml:space="preserve"> </t>
        </is>
      </c>
      <c r="C39" s="4" t="inlineStr">
        <is>
          <t xml:space="preserve"> </t>
        </is>
      </c>
    </row>
    <row r="40">
      <c r="A40" s="3" t="inlineStr">
        <is>
          <t>Level within the fair value hierarchy at which the Company's financial assets and financial liabilities are measured</t>
        </is>
      </c>
      <c r="B40" s="4" t="inlineStr">
        <is>
          <t xml:space="preserve"> </t>
        </is>
      </c>
      <c r="C40" s="4" t="inlineStr">
        <is>
          <t xml:space="preserve"> </t>
        </is>
      </c>
    </row>
    <row r="41">
      <c r="A41" s="4" t="inlineStr">
        <is>
          <t>Total invested assets measured on a recurring basis</t>
        </is>
      </c>
      <c r="B41" s="6" t="n">
        <v>6368</v>
      </c>
      <c r="C41" s="6" t="n">
        <v>5438</v>
      </c>
    </row>
    <row r="42">
      <c r="A42" s="4" t="inlineStr">
        <is>
          <t>Level 1 [Member] | U.S. Treasury securities and obligations of U.S. government and government agencies and authorities [Member]</t>
        </is>
      </c>
      <c r="B42" s="4" t="inlineStr">
        <is>
          <t xml:space="preserve"> </t>
        </is>
      </c>
      <c r="C42" s="4" t="inlineStr">
        <is>
          <t xml:space="preserve"> </t>
        </is>
      </c>
    </row>
    <row r="43">
      <c r="A43" s="3" t="inlineStr">
        <is>
          <t>Level within the fair value hierarchy at which the Company's financial assets and financial liabilities are measured</t>
        </is>
      </c>
      <c r="B43" s="4" t="inlineStr">
        <is>
          <t xml:space="preserve"> </t>
        </is>
      </c>
      <c r="C43" s="4" t="inlineStr">
        <is>
          <t xml:space="preserve"> </t>
        </is>
      </c>
    </row>
    <row r="44">
      <c r="A44" s="4" t="inlineStr">
        <is>
          <t>Total invested assets measured on a recurring basis</t>
        </is>
      </c>
      <c r="B44" s="6" t="n">
        <v>6368</v>
      </c>
      <c r="C44" s="6" t="n">
        <v>5438</v>
      </c>
    </row>
    <row r="45">
      <c r="A45" s="4" t="inlineStr">
        <is>
          <t>Level 1 [Member] | Obligations of U.S. states, municipalities and political subdivisions [Member]</t>
        </is>
      </c>
      <c r="B45" s="4" t="inlineStr">
        <is>
          <t xml:space="preserve"> </t>
        </is>
      </c>
      <c r="C45" s="4" t="inlineStr">
        <is>
          <t xml:space="preserve"> </t>
        </is>
      </c>
    </row>
    <row r="46">
      <c r="A46" s="3" t="inlineStr">
        <is>
          <t>Level within the fair value hierarchy at which the Company's financial assets and financial liabilities are measured</t>
        </is>
      </c>
      <c r="B46" s="4" t="inlineStr">
        <is>
          <t xml:space="preserve"> </t>
        </is>
      </c>
      <c r="C46" s="4" t="inlineStr">
        <is>
          <t xml:space="preserve"> </t>
        </is>
      </c>
    </row>
    <row r="47">
      <c r="A47" s="4" t="inlineStr">
        <is>
          <t>Total invested assets measured on a recurring basis</t>
        </is>
      </c>
      <c r="B47" s="6" t="n">
        <v>0</v>
      </c>
      <c r="C47" s="6" t="n">
        <v>0</v>
      </c>
    </row>
    <row r="48">
      <c r="A48" s="4" t="inlineStr">
        <is>
          <t>Level 1 [Member] | Debt securities issued by foreign governments [Member]</t>
        </is>
      </c>
      <c r="B48" s="4" t="inlineStr">
        <is>
          <t xml:space="preserve"> </t>
        </is>
      </c>
      <c r="C48" s="4" t="inlineStr">
        <is>
          <t xml:space="preserve"> </t>
        </is>
      </c>
    </row>
    <row r="49">
      <c r="A49" s="3" t="inlineStr">
        <is>
          <t>Level within the fair value hierarchy at which the Company's financial assets and financial liabilities are measured</t>
        </is>
      </c>
      <c r="B49" s="4" t="inlineStr">
        <is>
          <t xml:space="preserve"> </t>
        </is>
      </c>
      <c r="C49" s="4" t="inlineStr">
        <is>
          <t xml:space="preserve"> </t>
        </is>
      </c>
    </row>
    <row r="50">
      <c r="A50" s="4" t="inlineStr">
        <is>
          <t>Total invested assets measured on a recurring basis</t>
        </is>
      </c>
      <c r="B50" s="6" t="n">
        <v>0</v>
      </c>
      <c r="C50" s="6" t="n">
        <v>0</v>
      </c>
    </row>
    <row r="51">
      <c r="A51" s="4" t="inlineStr">
        <is>
          <t>Level 1 [Member] | Mortgage-backed securities, collateralized mortgage obligations and pass-through securities [Member]</t>
        </is>
      </c>
      <c r="B51" s="4" t="inlineStr">
        <is>
          <t xml:space="preserve"> </t>
        </is>
      </c>
      <c r="C51" s="4" t="inlineStr">
        <is>
          <t xml:space="preserve"> </t>
        </is>
      </c>
    </row>
    <row r="52">
      <c r="A52" s="3" t="inlineStr">
        <is>
          <t>Level within the fair value hierarchy at which the Company's financial assets and financial liabilities are measured</t>
        </is>
      </c>
      <c r="B52" s="4" t="inlineStr">
        <is>
          <t xml:space="preserve"> </t>
        </is>
      </c>
      <c r="C52" s="4" t="inlineStr">
        <is>
          <t xml:space="preserve"> </t>
        </is>
      </c>
    </row>
    <row r="53">
      <c r="A53" s="4" t="inlineStr">
        <is>
          <t>Total invested assets measured on a recurring basis</t>
        </is>
      </c>
      <c r="B53" s="6" t="n">
        <v>0</v>
      </c>
      <c r="C53" s="6" t="n">
        <v>0</v>
      </c>
    </row>
    <row r="54">
      <c r="A54" s="4" t="inlineStr">
        <is>
          <t>Level 1 [Member] | Corporate and all other bonds [Member]</t>
        </is>
      </c>
      <c r="B54" s="4" t="inlineStr">
        <is>
          <t xml:space="preserve"> </t>
        </is>
      </c>
      <c r="C54" s="4" t="inlineStr">
        <is>
          <t xml:space="preserve"> </t>
        </is>
      </c>
    </row>
    <row r="55">
      <c r="A55" s="3" t="inlineStr">
        <is>
          <t>Level within the fair value hierarchy at which the Company's financial assets and financial liabilities are measured</t>
        </is>
      </c>
      <c r="B55" s="4" t="inlineStr">
        <is>
          <t xml:space="preserve"> </t>
        </is>
      </c>
      <c r="C55" s="4" t="inlineStr">
        <is>
          <t xml:space="preserve"> </t>
        </is>
      </c>
    </row>
    <row r="56">
      <c r="A56" s="4" t="inlineStr">
        <is>
          <t>Total invested assets measured on a recurring basis</t>
        </is>
      </c>
      <c r="B56" s="6" t="n">
        <v>0</v>
      </c>
      <c r="C56" s="6" t="n">
        <v>0</v>
      </c>
    </row>
    <row r="57">
      <c r="A57" s="4" t="inlineStr">
        <is>
          <t>Level 1 [Member] | Equity securities [Member]</t>
        </is>
      </c>
      <c r="B57" s="4" t="inlineStr">
        <is>
          <t xml:space="preserve"> </t>
        </is>
      </c>
      <c r="C57" s="4" t="inlineStr">
        <is>
          <t xml:space="preserve"> </t>
        </is>
      </c>
    </row>
    <row r="58">
      <c r="A58" s="3" t="inlineStr">
        <is>
          <t>Level within the fair value hierarchy at which the Company's financial assets and financial liabilities are measured</t>
        </is>
      </c>
      <c r="B58" s="4" t="inlineStr">
        <is>
          <t xml:space="preserve"> </t>
        </is>
      </c>
      <c r="C58" s="4" t="inlineStr">
        <is>
          <t xml:space="preserve"> </t>
        </is>
      </c>
    </row>
    <row r="59">
      <c r="A59" s="4" t="inlineStr">
        <is>
          <t>Total invested assets measured on a recurring basis</t>
        </is>
      </c>
      <c r="B59" s="6" t="n">
        <v>569</v>
      </c>
      <c r="C59" s="6" t="n">
        <v>433</v>
      </c>
    </row>
    <row r="60">
      <c r="A60" s="4" t="inlineStr">
        <is>
          <t>Level 1 [Member] | Common stock [Member]</t>
        </is>
      </c>
      <c r="B60" s="4" t="inlineStr">
        <is>
          <t xml:space="preserve"> </t>
        </is>
      </c>
      <c r="C60" s="4" t="inlineStr">
        <is>
          <t xml:space="preserve"> </t>
        </is>
      </c>
    </row>
    <row r="61">
      <c r="A61" s="3" t="inlineStr">
        <is>
          <t>Level within the fair value hierarchy at which the Company's financial assets and financial liabilities are measured</t>
        </is>
      </c>
      <c r="B61" s="4" t="inlineStr">
        <is>
          <t xml:space="preserve"> </t>
        </is>
      </c>
      <c r="C61" s="4" t="inlineStr">
        <is>
          <t xml:space="preserve"> </t>
        </is>
      </c>
    </row>
    <row r="62">
      <c r="A62" s="4" t="inlineStr">
        <is>
          <t>Total invested assets measured on a recurring basis</t>
        </is>
      </c>
      <c r="B62" s="6" t="n">
        <v>553</v>
      </c>
      <c r="C62" s="6" t="n">
        <v>418</v>
      </c>
    </row>
    <row r="63">
      <c r="A63" s="4" t="inlineStr">
        <is>
          <t>Level 1 [Member] | Non-redeemable preferred stock [Member]</t>
        </is>
      </c>
      <c r="B63" s="4" t="inlineStr">
        <is>
          <t xml:space="preserve"> </t>
        </is>
      </c>
      <c r="C63" s="4" t="inlineStr">
        <is>
          <t xml:space="preserve"> </t>
        </is>
      </c>
    </row>
    <row r="64">
      <c r="A64" s="3" t="inlineStr">
        <is>
          <t>Level within the fair value hierarchy at which the Company's financial assets and financial liabilities are measured</t>
        </is>
      </c>
      <c r="B64" s="4" t="inlineStr">
        <is>
          <t xml:space="preserve"> </t>
        </is>
      </c>
      <c r="C64" s="4" t="inlineStr">
        <is>
          <t xml:space="preserve"> </t>
        </is>
      </c>
    </row>
    <row r="65">
      <c r="A65" s="4" t="inlineStr">
        <is>
          <t>Total invested assets measured on a recurring basis</t>
        </is>
      </c>
      <c r="B65" s="6" t="n">
        <v>16</v>
      </c>
      <c r="C65" s="6" t="n">
        <v>15</v>
      </c>
    </row>
    <row r="66">
      <c r="A66" s="4" t="inlineStr">
        <is>
          <t>Level 1 [Member] | Other investments [Member]</t>
        </is>
      </c>
      <c r="B66" s="4" t="inlineStr">
        <is>
          <t xml:space="preserve"> </t>
        </is>
      </c>
      <c r="C66" s="4" t="inlineStr">
        <is>
          <t xml:space="preserve"> </t>
        </is>
      </c>
    </row>
    <row r="67">
      <c r="A67" s="3" t="inlineStr">
        <is>
          <t>Level within the fair value hierarchy at which the Company's financial assets and financial liabilities are measured</t>
        </is>
      </c>
      <c r="B67" s="4" t="inlineStr">
        <is>
          <t xml:space="preserve"> </t>
        </is>
      </c>
      <c r="C67" s="4" t="inlineStr">
        <is>
          <t xml:space="preserve"> </t>
        </is>
      </c>
    </row>
    <row r="68">
      <c r="A68" s="4" t="inlineStr">
        <is>
          <t>Total invested assets measured on a recurring basis</t>
        </is>
      </c>
      <c r="B68" s="6" t="n">
        <v>18</v>
      </c>
      <c r="C68" s="6" t="n">
        <v>15</v>
      </c>
    </row>
    <row r="69">
      <c r="A69" s="4" t="inlineStr">
        <is>
          <t>Level 1 [Member] | Investments in various publicly-traded securities, including mutual funds and other small holdings [Member]</t>
        </is>
      </c>
      <c r="B69" s="4" t="inlineStr">
        <is>
          <t xml:space="preserve"> </t>
        </is>
      </c>
      <c r="C69" s="4" t="inlineStr">
        <is>
          <t xml:space="preserve"> </t>
        </is>
      </c>
    </row>
    <row r="70">
      <c r="A70" s="3" t="inlineStr">
        <is>
          <t>Level within the fair value hierarchy at which the Company's financial assets and financial liabilities are measured</t>
        </is>
      </c>
      <c r="B70" s="4" t="inlineStr">
        <is>
          <t xml:space="preserve"> </t>
        </is>
      </c>
      <c r="C70" s="4" t="inlineStr">
        <is>
          <t xml:space="preserve"> </t>
        </is>
      </c>
    </row>
    <row r="71">
      <c r="A71" s="4" t="inlineStr">
        <is>
          <t>Total invested assets measured on a recurring basis</t>
        </is>
      </c>
      <c r="B71" s="6" t="n">
        <v>18</v>
      </c>
      <c r="C71" s="6" t="n">
        <v>15</v>
      </c>
    </row>
    <row r="72">
      <c r="A72" s="4" t="inlineStr">
        <is>
          <t>Level 2 [Member]</t>
        </is>
      </c>
      <c r="B72" s="4" t="inlineStr">
        <is>
          <t xml:space="preserve"> </t>
        </is>
      </c>
      <c r="C72" s="4" t="inlineStr">
        <is>
          <t xml:space="preserve"> </t>
        </is>
      </c>
    </row>
    <row r="73">
      <c r="A73" s="3" t="inlineStr">
        <is>
          <t>Level within the fair value hierarchy at which the Company's financial assets and financial liabilities are measured</t>
        </is>
      </c>
      <c r="B73" s="4" t="inlineStr">
        <is>
          <t xml:space="preserve"> </t>
        </is>
      </c>
      <c r="C73" s="4" t="inlineStr">
        <is>
          <t xml:space="preserve"> </t>
        </is>
      </c>
    </row>
    <row r="74">
      <c r="A74" s="4" t="inlineStr">
        <is>
          <t>Total invested assets measured on a recurring basis</t>
        </is>
      </c>
      <c r="B74" s="6" t="n">
        <v>71183</v>
      </c>
      <c r="C74" s="6" t="n">
        <v>65422</v>
      </c>
    </row>
    <row r="75">
      <c r="A75" s="4" t="inlineStr">
        <is>
          <t>Other liabilities measured on a recurring basis</t>
        </is>
      </c>
      <c r="B75" s="4" t="inlineStr">
        <is>
          <t xml:space="preserve"> </t>
        </is>
      </c>
      <c r="C75" s="6" t="n">
        <v>0</v>
      </c>
    </row>
    <row r="76">
      <c r="A76" s="4" t="inlineStr">
        <is>
          <t>Level 2 [Member] | Fixed maturities [Member]</t>
        </is>
      </c>
      <c r="B76" s="4" t="inlineStr">
        <is>
          <t xml:space="preserve"> </t>
        </is>
      </c>
      <c r="C76" s="4" t="inlineStr">
        <is>
          <t xml:space="preserve"> </t>
        </is>
      </c>
    </row>
    <row r="77">
      <c r="A77" s="3" t="inlineStr">
        <is>
          <t>Level within the fair value hierarchy at which the Company's financial assets and financial liabilities are measured</t>
        </is>
      </c>
      <c r="B77" s="4" t="inlineStr">
        <is>
          <t xml:space="preserve"> </t>
        </is>
      </c>
      <c r="C77" s="4" t="inlineStr">
        <is>
          <t xml:space="preserve"> </t>
        </is>
      </c>
    </row>
    <row r="78">
      <c r="A78" s="4" t="inlineStr">
        <is>
          <t>Total invested assets measured on a recurring basis</t>
        </is>
      </c>
      <c r="B78" s="6" t="n">
        <v>71181</v>
      </c>
      <c r="C78" s="6" t="n">
        <v>65419</v>
      </c>
    </row>
    <row r="79">
      <c r="A79" s="4" t="inlineStr">
        <is>
          <t>Level 2 [Member] | U.S. Treasury securities and obligations of U.S. government and government agencies and authorities [Member]</t>
        </is>
      </c>
      <c r="B79" s="4" t="inlineStr">
        <is>
          <t xml:space="preserve"> </t>
        </is>
      </c>
      <c r="C79" s="4" t="inlineStr">
        <is>
          <t xml:space="preserve"> </t>
        </is>
      </c>
    </row>
    <row r="80">
      <c r="A80" s="3" t="inlineStr">
        <is>
          <t>Level within the fair value hierarchy at which the Company's financial assets and financial liabilities are measured</t>
        </is>
      </c>
      <c r="B80" s="4" t="inlineStr">
        <is>
          <t xml:space="preserve"> </t>
        </is>
      </c>
      <c r="C80" s="4" t="inlineStr">
        <is>
          <t xml:space="preserve"> </t>
        </is>
      </c>
    </row>
    <row r="81">
      <c r="A81" s="4" t="inlineStr">
        <is>
          <t>Total invested assets measured on a recurring basis</t>
        </is>
      </c>
      <c r="B81" s="6" t="n">
        <v>0</v>
      </c>
      <c r="C81" s="6" t="n">
        <v>0</v>
      </c>
    </row>
    <row r="82">
      <c r="A82" s="4" t="inlineStr">
        <is>
          <t>Level 2 [Member] | Obligations of U.S. states, municipalities and political subdivisions [Member]</t>
        </is>
      </c>
      <c r="B82" s="4" t="inlineStr">
        <is>
          <t xml:space="preserve"> </t>
        </is>
      </c>
      <c r="C82" s="4" t="inlineStr">
        <is>
          <t xml:space="preserve"> </t>
        </is>
      </c>
    </row>
    <row r="83">
      <c r="A83" s="3" t="inlineStr">
        <is>
          <t>Level within the fair value hierarchy at which the Company's financial assets and financial liabilities are measured</t>
        </is>
      </c>
      <c r="B83" s="4" t="inlineStr">
        <is>
          <t xml:space="preserve"> </t>
        </is>
      </c>
      <c r="C83" s="4" t="inlineStr">
        <is>
          <t xml:space="preserve"> </t>
        </is>
      </c>
    </row>
    <row r="84">
      <c r="A84" s="4" t="inlineStr">
        <is>
          <t>Total invested assets measured on a recurring basis</t>
        </is>
      </c>
      <c r="B84" s="6" t="n">
        <v>28506</v>
      </c>
      <c r="C84" s="6" t="n">
        <v>31379</v>
      </c>
    </row>
    <row r="85">
      <c r="A85" s="4" t="inlineStr">
        <is>
          <t>Level 2 [Member] | Debt securities issued by foreign governments [Member]</t>
        </is>
      </c>
      <c r="B85" s="4" t="inlineStr">
        <is>
          <t xml:space="preserve"> </t>
        </is>
      </c>
      <c r="C85" s="4" t="inlineStr">
        <is>
          <t xml:space="preserve"> </t>
        </is>
      </c>
    </row>
    <row r="86">
      <c r="A86" s="3" t="inlineStr">
        <is>
          <t>Level within the fair value hierarchy at which the Company's financial assets and financial liabilities are measured</t>
        </is>
      </c>
      <c r="B86" s="4" t="inlineStr">
        <is>
          <t xml:space="preserve"> </t>
        </is>
      </c>
      <c r="C86" s="4" t="inlineStr">
        <is>
          <t xml:space="preserve"> </t>
        </is>
      </c>
    </row>
    <row r="87">
      <c r="A87" s="4" t="inlineStr">
        <is>
          <t>Total invested assets measured on a recurring basis</t>
        </is>
      </c>
      <c r="B87" s="6" t="n">
        <v>1006</v>
      </c>
      <c r="C87" s="6" t="n">
        <v>994</v>
      </c>
    </row>
    <row r="88">
      <c r="A88" s="4" t="inlineStr">
        <is>
          <t>Level 2 [Member] | Mortgage-backed securities, collateralized mortgage obligations and pass-through securities [Member]</t>
        </is>
      </c>
      <c r="B88" s="4" t="inlineStr">
        <is>
          <t xml:space="preserve"> </t>
        </is>
      </c>
      <c r="C88" s="4" t="inlineStr">
        <is>
          <t xml:space="preserve"> </t>
        </is>
      </c>
    </row>
    <row r="89">
      <c r="A89" s="3" t="inlineStr">
        <is>
          <t>Level within the fair value hierarchy at which the Company's financial assets and financial liabilities are measured</t>
        </is>
      </c>
      <c r="B89" s="4" t="inlineStr">
        <is>
          <t xml:space="preserve"> </t>
        </is>
      </c>
      <c r="C89" s="4" t="inlineStr">
        <is>
          <t xml:space="preserve"> </t>
        </is>
      </c>
    </row>
    <row r="90">
      <c r="A90" s="4" t="inlineStr">
        <is>
          <t>Total invested assets measured on a recurring basis</t>
        </is>
      </c>
      <c r="B90" s="6" t="n">
        <v>7818</v>
      </c>
      <c r="C90" s="6" t="n">
        <v>1991</v>
      </c>
    </row>
    <row r="91">
      <c r="A91" s="4" t="inlineStr">
        <is>
          <t>Level 2 [Member] | Corporate and all other bonds [Member]</t>
        </is>
      </c>
      <c r="B91" s="4" t="inlineStr">
        <is>
          <t xml:space="preserve"> </t>
        </is>
      </c>
      <c r="C91" s="4" t="inlineStr">
        <is>
          <t xml:space="preserve"> </t>
        </is>
      </c>
    </row>
    <row r="92">
      <c r="A92" s="3" t="inlineStr">
        <is>
          <t>Level within the fair value hierarchy at which the Company's financial assets and financial liabilities are measured</t>
        </is>
      </c>
      <c r="B92" s="4" t="inlineStr">
        <is>
          <t xml:space="preserve"> </t>
        </is>
      </c>
      <c r="C92" s="4" t="inlineStr">
        <is>
          <t xml:space="preserve"> </t>
        </is>
      </c>
    </row>
    <row r="93">
      <c r="A93" s="4" t="inlineStr">
        <is>
          <t>Total invested assets measured on a recurring basis</t>
        </is>
      </c>
      <c r="B93" s="6" t="n">
        <v>33851</v>
      </c>
      <c r="C93" s="6" t="n">
        <v>31055</v>
      </c>
    </row>
    <row r="94">
      <c r="A94" s="4" t="inlineStr">
        <is>
          <t>Level 2 [Member] | Equity securities [Member]</t>
        </is>
      </c>
      <c r="B94" s="4" t="inlineStr">
        <is>
          <t xml:space="preserve"> </t>
        </is>
      </c>
      <c r="C94" s="4" t="inlineStr">
        <is>
          <t xml:space="preserve"> </t>
        </is>
      </c>
    </row>
    <row r="95">
      <c r="A95" s="3" t="inlineStr">
        <is>
          <t>Level within the fair value hierarchy at which the Company's financial assets and financial liabilities are measured</t>
        </is>
      </c>
      <c r="B95" s="4" t="inlineStr">
        <is>
          <t xml:space="preserve"> </t>
        </is>
      </c>
      <c r="C95" s="4" t="inlineStr">
        <is>
          <t xml:space="preserve"> </t>
        </is>
      </c>
    </row>
    <row r="96">
      <c r="A96" s="4" t="inlineStr">
        <is>
          <t>Total invested assets measured on a recurring basis</t>
        </is>
      </c>
      <c r="B96" s="6" t="n">
        <v>2</v>
      </c>
      <c r="C96" s="6" t="n">
        <v>3</v>
      </c>
    </row>
    <row r="97">
      <c r="A97" s="4" t="inlineStr">
        <is>
          <t>Level 2 [Member] | Common stock [Member]</t>
        </is>
      </c>
      <c r="B97" s="4" t="inlineStr">
        <is>
          <t xml:space="preserve"> </t>
        </is>
      </c>
      <c r="C97" s="4" t="inlineStr">
        <is>
          <t xml:space="preserve"> </t>
        </is>
      </c>
    </row>
    <row r="98">
      <c r="A98" s="3" t="inlineStr">
        <is>
          <t>Level within the fair value hierarchy at which the Company's financial assets and financial liabilities are measured</t>
        </is>
      </c>
      <c r="B98" s="4" t="inlineStr">
        <is>
          <t xml:space="preserve"> </t>
        </is>
      </c>
      <c r="C98" s="4" t="inlineStr">
        <is>
          <t xml:space="preserve"> </t>
        </is>
      </c>
    </row>
    <row r="99">
      <c r="A99" s="4" t="inlineStr">
        <is>
          <t>Total invested assets measured on a recurring basis</t>
        </is>
      </c>
      <c r="B99" s="6" t="n">
        <v>0</v>
      </c>
      <c r="C99" s="6" t="n">
        <v>0</v>
      </c>
    </row>
    <row r="100">
      <c r="A100" s="4" t="inlineStr">
        <is>
          <t>Level 2 [Member] | Non-redeemable preferred stock [Member]</t>
        </is>
      </c>
      <c r="B100" s="4" t="inlineStr">
        <is>
          <t xml:space="preserve"> </t>
        </is>
      </c>
      <c r="C100" s="4" t="inlineStr">
        <is>
          <t xml:space="preserve"> </t>
        </is>
      </c>
    </row>
    <row r="101">
      <c r="A101" s="3" t="inlineStr">
        <is>
          <t>Level within the fair value hierarchy at which the Company's financial assets and financial liabilities are measured</t>
        </is>
      </c>
      <c r="B101" s="4" t="inlineStr">
        <is>
          <t xml:space="preserve"> </t>
        </is>
      </c>
      <c r="C101" s="4" t="inlineStr">
        <is>
          <t xml:space="preserve"> </t>
        </is>
      </c>
    </row>
    <row r="102">
      <c r="A102" s="4" t="inlineStr">
        <is>
          <t>Total invested assets measured on a recurring basis</t>
        </is>
      </c>
      <c r="B102" s="6" t="n">
        <v>2</v>
      </c>
      <c r="C102" s="6" t="n">
        <v>3</v>
      </c>
    </row>
    <row r="103">
      <c r="A103" s="4" t="inlineStr">
        <is>
          <t>Level 2 [Member] | Other investments [Member]</t>
        </is>
      </c>
      <c r="B103" s="4" t="inlineStr">
        <is>
          <t xml:space="preserve"> </t>
        </is>
      </c>
      <c r="C103" s="4" t="inlineStr">
        <is>
          <t xml:space="preserve"> </t>
        </is>
      </c>
    </row>
    <row r="104">
      <c r="A104" s="3" t="inlineStr">
        <is>
          <t>Level within the fair value hierarchy at which the Company's financial assets and financial liabilities are measured</t>
        </is>
      </c>
      <c r="B104" s="4" t="inlineStr">
        <is>
          <t xml:space="preserve"> </t>
        </is>
      </c>
      <c r="C104" s="4" t="inlineStr">
        <is>
          <t xml:space="preserve"> </t>
        </is>
      </c>
    </row>
    <row r="105">
      <c r="A105" s="4" t="inlineStr">
        <is>
          <t>Total invested assets measured on a recurring basis</t>
        </is>
      </c>
      <c r="B105" s="6" t="n">
        <v>0</v>
      </c>
      <c r="C105" s="6" t="n">
        <v>0</v>
      </c>
    </row>
    <row r="106">
      <c r="A106" s="4" t="inlineStr">
        <is>
          <t>Level 3 [Member]</t>
        </is>
      </c>
      <c r="B106" s="4" t="inlineStr">
        <is>
          <t xml:space="preserve"> </t>
        </is>
      </c>
      <c r="C106" s="4" t="inlineStr">
        <is>
          <t xml:space="preserve"> </t>
        </is>
      </c>
    </row>
    <row r="107">
      <c r="A107" s="3" t="inlineStr">
        <is>
          <t>Level within the fair value hierarchy at which the Company's financial assets and financial liabilities are measured</t>
        </is>
      </c>
      <c r="B107" s="4" t="inlineStr">
        <is>
          <t xml:space="preserve"> </t>
        </is>
      </c>
      <c r="C107" s="4" t="inlineStr">
        <is>
          <t xml:space="preserve"> </t>
        </is>
      </c>
    </row>
    <row r="108">
      <c r="A108" s="4" t="inlineStr">
        <is>
          <t>Total invested assets measured on a recurring basis</t>
        </is>
      </c>
      <c r="B108" s="6" t="n">
        <v>295</v>
      </c>
      <c r="C108" s="6" t="n">
        <v>675</v>
      </c>
    </row>
    <row r="109">
      <c r="A109" s="4" t="inlineStr">
        <is>
          <t>Other liabilities measured on a recurring basis</t>
        </is>
      </c>
      <c r="B109" s="4" t="inlineStr">
        <is>
          <t xml:space="preserve"> </t>
        </is>
      </c>
      <c r="C109" s="6" t="n">
        <v>2</v>
      </c>
    </row>
    <row r="110">
      <c r="A110" s="4" t="inlineStr">
        <is>
          <t>Level 3 [Member] | Fixed maturities [Member]</t>
        </is>
      </c>
      <c r="B110" s="4" t="inlineStr">
        <is>
          <t xml:space="preserve"> </t>
        </is>
      </c>
      <c r="C110" s="4" t="inlineStr">
        <is>
          <t xml:space="preserve"> </t>
        </is>
      </c>
    </row>
    <row r="111">
      <c r="A111" s="3" t="inlineStr">
        <is>
          <t>Level within the fair value hierarchy at which the Company's financial assets and financial liabilities are measured</t>
        </is>
      </c>
      <c r="B111" s="4" t="inlineStr">
        <is>
          <t xml:space="preserve"> </t>
        </is>
      </c>
      <c r="C111" s="4" t="inlineStr">
        <is>
          <t xml:space="preserve"> </t>
        </is>
      </c>
    </row>
    <row r="112">
      <c r="A112" s="4" t="inlineStr">
        <is>
          <t>Total invested assets measured on a recurring basis</t>
        </is>
      </c>
      <c r="B112" s="6" t="n">
        <v>258</v>
      </c>
      <c r="C112" s="6" t="n">
        <v>303</v>
      </c>
    </row>
    <row r="113">
      <c r="A113" s="4" t="inlineStr">
        <is>
          <t>Level 3 [Member] | U.S. Treasury securities and obligations of U.S. government and government agencies and authorities [Member]</t>
        </is>
      </c>
      <c r="B113" s="4" t="inlineStr">
        <is>
          <t xml:space="preserve"> </t>
        </is>
      </c>
      <c r="C113" s="4" t="inlineStr">
        <is>
          <t xml:space="preserve"> </t>
        </is>
      </c>
    </row>
    <row r="114">
      <c r="A114" s="3" t="inlineStr">
        <is>
          <t>Level within the fair value hierarchy at which the Company's financial assets and financial liabilities are measured</t>
        </is>
      </c>
      <c r="B114" s="4" t="inlineStr">
        <is>
          <t xml:space="preserve"> </t>
        </is>
      </c>
      <c r="C114" s="4" t="inlineStr">
        <is>
          <t xml:space="preserve"> </t>
        </is>
      </c>
    </row>
    <row r="115">
      <c r="A115" s="4" t="inlineStr">
        <is>
          <t>Total invested assets measured on a recurring basis</t>
        </is>
      </c>
      <c r="B115" s="6" t="n">
        <v>0</v>
      </c>
      <c r="C115" s="6" t="n">
        <v>0</v>
      </c>
    </row>
    <row r="116">
      <c r="A116" s="4" t="inlineStr">
        <is>
          <t>Level 3 [Member] | Obligations of U.S. states, municipalities and political subdivisions [Member]</t>
        </is>
      </c>
      <c r="B116" s="4" t="inlineStr">
        <is>
          <t xml:space="preserve"> </t>
        </is>
      </c>
      <c r="C116" s="4" t="inlineStr">
        <is>
          <t xml:space="preserve"> </t>
        </is>
      </c>
    </row>
    <row r="117">
      <c r="A117" s="3" t="inlineStr">
        <is>
          <t>Level within the fair value hierarchy at which the Company's financial assets and financial liabilities are measured</t>
        </is>
      </c>
      <c r="B117" s="4" t="inlineStr">
        <is>
          <t xml:space="preserve"> </t>
        </is>
      </c>
      <c r="C117" s="4" t="inlineStr">
        <is>
          <t xml:space="preserve"> </t>
        </is>
      </c>
    </row>
    <row r="118">
      <c r="A118" s="4" t="inlineStr">
        <is>
          <t>Total invested assets measured on a recurring basis</t>
        </is>
      </c>
      <c r="B118" s="6" t="n">
        <v>0</v>
      </c>
      <c r="C118" s="6" t="n">
        <v>0</v>
      </c>
    </row>
    <row r="119">
      <c r="A119" s="4" t="inlineStr">
        <is>
          <t>Level 3 [Member] | Debt securities issued by foreign governments [Member]</t>
        </is>
      </c>
      <c r="B119" s="4" t="inlineStr">
        <is>
          <t xml:space="preserve"> </t>
        </is>
      </c>
      <c r="C119" s="4" t="inlineStr">
        <is>
          <t xml:space="preserve"> </t>
        </is>
      </c>
    </row>
    <row r="120">
      <c r="A120" s="3" t="inlineStr">
        <is>
          <t>Level within the fair value hierarchy at which the Company's financial assets and financial liabilities are measured</t>
        </is>
      </c>
      <c r="B120" s="4" t="inlineStr">
        <is>
          <t xml:space="preserve"> </t>
        </is>
      </c>
      <c r="C120" s="4" t="inlineStr">
        <is>
          <t xml:space="preserve"> </t>
        </is>
      </c>
    </row>
    <row r="121">
      <c r="A121" s="4" t="inlineStr">
        <is>
          <t>Total invested assets measured on a recurring basis</t>
        </is>
      </c>
      <c r="B121" s="6" t="n">
        <v>0</v>
      </c>
      <c r="C121" s="6" t="n">
        <v>0</v>
      </c>
    </row>
    <row r="122">
      <c r="A122" s="4" t="inlineStr">
        <is>
          <t>Level 3 [Member] | Mortgage-backed securities, collateralized mortgage obligations and pass-through securities [Member]</t>
        </is>
      </c>
      <c r="B122" s="4" t="inlineStr">
        <is>
          <t xml:space="preserve"> </t>
        </is>
      </c>
      <c r="C122" s="4" t="inlineStr">
        <is>
          <t xml:space="preserve"> </t>
        </is>
      </c>
    </row>
    <row r="123">
      <c r="A123" s="3" t="inlineStr">
        <is>
          <t>Level within the fair value hierarchy at which the Company's financial assets and financial liabilities are measured</t>
        </is>
      </c>
      <c r="B123" s="4" t="inlineStr">
        <is>
          <t xml:space="preserve"> </t>
        </is>
      </c>
      <c r="C123" s="4" t="inlineStr">
        <is>
          <t xml:space="preserve"> </t>
        </is>
      </c>
    </row>
    <row r="124">
      <c r="A124" s="4" t="inlineStr">
        <is>
          <t>Total invested assets measured on a recurring basis</t>
        </is>
      </c>
      <c r="B124" s="6" t="n">
        <v>0</v>
      </c>
      <c r="C124" s="6" t="n">
        <v>0</v>
      </c>
    </row>
    <row r="125">
      <c r="A125" s="4" t="inlineStr">
        <is>
          <t>Level 3 [Member] | Corporate and all other bonds [Member]</t>
        </is>
      </c>
      <c r="B125" s="4" t="inlineStr">
        <is>
          <t xml:space="preserve"> </t>
        </is>
      </c>
      <c r="C125" s="4" t="inlineStr">
        <is>
          <t xml:space="preserve"> </t>
        </is>
      </c>
    </row>
    <row r="126">
      <c r="A126" s="3" t="inlineStr">
        <is>
          <t>Level within the fair value hierarchy at which the Company's financial assets and financial liabilities are measured</t>
        </is>
      </c>
      <c r="B126" s="4" t="inlineStr">
        <is>
          <t xml:space="preserve"> </t>
        </is>
      </c>
      <c r="C126" s="4" t="inlineStr">
        <is>
          <t xml:space="preserve"> </t>
        </is>
      </c>
    </row>
    <row r="127">
      <c r="A127" s="4" t="inlineStr">
        <is>
          <t>Total invested assets measured on a recurring basis</t>
        </is>
      </c>
      <c r="B127" s="6" t="n">
        <v>258</v>
      </c>
      <c r="C127" s="6" t="n">
        <v>303</v>
      </c>
    </row>
    <row r="128">
      <c r="A128" s="4" t="inlineStr">
        <is>
          <t>Level 3 [Member] | Equity securities [Member]</t>
        </is>
      </c>
      <c r="B128" s="4" t="inlineStr">
        <is>
          <t xml:space="preserve"> </t>
        </is>
      </c>
      <c r="C128" s="4" t="inlineStr">
        <is>
          <t xml:space="preserve"> </t>
        </is>
      </c>
    </row>
    <row r="129">
      <c r="A129" s="3" t="inlineStr">
        <is>
          <t>Level within the fair value hierarchy at which the Company's financial assets and financial liabilities are measured</t>
        </is>
      </c>
      <c r="B129" s="4" t="inlineStr">
        <is>
          <t xml:space="preserve"> </t>
        </is>
      </c>
      <c r="C129" s="4" t="inlineStr">
        <is>
          <t xml:space="preserve"> </t>
        </is>
      </c>
    </row>
    <row r="130">
      <c r="A130" s="4" t="inlineStr">
        <is>
          <t>Total invested assets measured on a recurring basis</t>
        </is>
      </c>
      <c r="B130" s="6" t="n">
        <v>37</v>
      </c>
      <c r="C130" s="6" t="n">
        <v>371</v>
      </c>
    </row>
    <row r="131">
      <c r="A131" s="4" t="inlineStr">
        <is>
          <t>Level 3 [Member] | Common stock [Member]</t>
        </is>
      </c>
      <c r="B131" s="4" t="inlineStr">
        <is>
          <t xml:space="preserve"> </t>
        </is>
      </c>
      <c r="C131" s="4" t="inlineStr">
        <is>
          <t xml:space="preserve"> </t>
        </is>
      </c>
    </row>
    <row r="132">
      <c r="A132" s="3" t="inlineStr">
        <is>
          <t>Level within the fair value hierarchy at which the Company's financial assets and financial liabilities are measured</t>
        </is>
      </c>
      <c r="B132" s="4" t="inlineStr">
        <is>
          <t xml:space="preserve"> </t>
        </is>
      </c>
      <c r="C132" s="4" t="inlineStr">
        <is>
          <t xml:space="preserve"> </t>
        </is>
      </c>
    </row>
    <row r="133">
      <c r="A133" s="4" t="inlineStr">
        <is>
          <t>Total invested assets measured on a recurring basis</t>
        </is>
      </c>
      <c r="B133" s="6" t="n">
        <v>7</v>
      </c>
      <c r="C133" s="6" t="n">
        <v>345</v>
      </c>
    </row>
    <row r="134">
      <c r="A134" s="4" t="inlineStr">
        <is>
          <t>Level 3 [Member] | Non-redeemable preferred stock [Member]</t>
        </is>
      </c>
      <c r="B134" s="4" t="inlineStr">
        <is>
          <t xml:space="preserve"> </t>
        </is>
      </c>
      <c r="C134" s="4" t="inlineStr">
        <is>
          <t xml:space="preserve"> </t>
        </is>
      </c>
    </row>
    <row r="135">
      <c r="A135" s="3" t="inlineStr">
        <is>
          <t>Level within the fair value hierarchy at which the Company's financial assets and financial liabilities are measured</t>
        </is>
      </c>
      <c r="B135" s="4" t="inlineStr">
        <is>
          <t xml:space="preserve"> </t>
        </is>
      </c>
      <c r="C135" s="4" t="inlineStr">
        <is>
          <t xml:space="preserve"> </t>
        </is>
      </c>
    </row>
    <row r="136">
      <c r="A136" s="4" t="inlineStr">
        <is>
          <t>Total invested assets measured on a recurring basis</t>
        </is>
      </c>
      <c r="B136" s="6" t="n">
        <v>30</v>
      </c>
      <c r="C136" s="6" t="n">
        <v>26</v>
      </c>
    </row>
    <row r="137">
      <c r="A137" s="4" t="inlineStr">
        <is>
          <t>Level 3 [Member] | Investment in non-public common and preferred equity securities where the fair value estimate is determined either internally or by an external fund manager [Member]</t>
        </is>
      </c>
      <c r="B137" s="4" t="inlineStr">
        <is>
          <t xml:space="preserve"> </t>
        </is>
      </c>
      <c r="C137" s="4" t="inlineStr">
        <is>
          <t xml:space="preserve"> </t>
        </is>
      </c>
    </row>
    <row r="138">
      <c r="A138" s="3" t="inlineStr">
        <is>
          <t>Level within the fair value hierarchy at which the Company's financial assets and financial liabilities are measured</t>
        </is>
      </c>
      <c r="B138" s="4" t="inlineStr">
        <is>
          <t xml:space="preserve"> </t>
        </is>
      </c>
      <c r="C138" s="4" t="inlineStr">
        <is>
          <t xml:space="preserve"> </t>
        </is>
      </c>
    </row>
    <row r="139">
      <c r="A139" s="4" t="inlineStr">
        <is>
          <t>Total invested assets measured on a recurring basis</t>
        </is>
      </c>
      <c r="B139" s="6" t="n">
        <v>37</v>
      </c>
      <c r="C139" s="6" t="n">
        <v>371</v>
      </c>
    </row>
    <row r="140">
      <c r="A140" s="4" t="inlineStr">
        <is>
          <t>Level 3 [Member] | Other investments [Member]</t>
        </is>
      </c>
      <c r="B140" s="4" t="inlineStr">
        <is>
          <t xml:space="preserve"> </t>
        </is>
      </c>
      <c r="C140" s="4" t="inlineStr">
        <is>
          <t xml:space="preserve"> </t>
        </is>
      </c>
    </row>
    <row r="141">
      <c r="A141" s="3" t="inlineStr">
        <is>
          <t>Level within the fair value hierarchy at which the Company's financial assets and financial liabilities are measured</t>
        </is>
      </c>
      <c r="B141" s="4" t="inlineStr">
        <is>
          <t xml:space="preserve"> </t>
        </is>
      </c>
      <c r="C141" s="4" t="inlineStr">
        <is>
          <t xml:space="preserve"> </t>
        </is>
      </c>
    </row>
    <row r="142">
      <c r="A142" s="4" t="inlineStr">
        <is>
          <t>Total invested assets measured on a recurring basis</t>
        </is>
      </c>
      <c r="B142" s="5" t="n">
        <v>0</v>
      </c>
      <c r="C142"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39" customWidth="1" min="5" max="5"/>
  </cols>
  <sheetData>
    <row r="1">
      <c r="A1" s="1" t="inlineStr">
        <is>
          <t>Fair Value Measurements (Details) - Changes in Level 3 - USD ($) $ in Millions</t>
        </is>
      </c>
      <c r="B1" s="2" t="inlineStr">
        <is>
          <t>3 Months Ended</t>
        </is>
      </c>
      <c r="D1" s="2" t="inlineStr">
        <is>
          <t>12 Months Ended</t>
        </is>
      </c>
    </row>
    <row r="2">
      <c r="B2" s="2" t="inlineStr">
        <is>
          <t>Jun. 30, 2023</t>
        </is>
      </c>
      <c r="C2" s="2" t="inlineStr">
        <is>
          <t>Mar. 31, 2023</t>
        </is>
      </c>
      <c r="D2" s="2" t="inlineStr">
        <is>
          <t>Dec. 31, 2023</t>
        </is>
      </c>
      <c r="E2" s="2" t="inlineStr">
        <is>
          <t>Dec. 31, 2022</t>
        </is>
      </c>
    </row>
    <row r="3">
      <c r="A3" s="3" t="inlineStr">
        <is>
          <t>Changes in Level 3 fair value category [Roll Forward]</t>
        </is>
      </c>
      <c r="B3" s="4" t="inlineStr">
        <is>
          <t xml:space="preserve"> </t>
        </is>
      </c>
      <c r="C3" s="4" t="inlineStr">
        <is>
          <t xml:space="preserve"> </t>
        </is>
      </c>
      <c r="D3" s="4" t="inlineStr">
        <is>
          <t xml:space="preserve"> </t>
        </is>
      </c>
      <c r="E3" s="4" t="inlineStr">
        <is>
          <t xml:space="preserve"> </t>
        </is>
      </c>
    </row>
    <row r="4">
      <c r="A4" s="4" t="inlineStr">
        <is>
          <t>Level 3 fair value category, beginning balance</t>
        </is>
      </c>
      <c r="B4" s="4" t="inlineStr">
        <is>
          <t xml:space="preserve"> </t>
        </is>
      </c>
      <c r="C4" s="5" t="n">
        <v>675</v>
      </c>
      <c r="D4" s="5" t="n">
        <v>675</v>
      </c>
      <c r="E4" s="5" t="n">
        <v>596</v>
      </c>
    </row>
    <row r="5">
      <c r="A5" s="4" t="inlineStr">
        <is>
          <t>Level 3 fair value category, total realized and unrealized investment gains (losses) reported in net realized investment gains (losses)</t>
        </is>
      </c>
      <c r="B5" s="4" t="inlineStr">
        <is>
          <t xml:space="preserve"> </t>
        </is>
      </c>
      <c r="C5" s="4" t="inlineStr">
        <is>
          <t xml:space="preserve"> </t>
        </is>
      </c>
      <c r="D5" s="5" t="n">
        <v>-6</v>
      </c>
      <c r="E5" s="5" t="n">
        <v>36</v>
      </c>
    </row>
    <row r="6">
      <c r="A6" s="4" t="inlineStr">
        <is>
          <t>Fair Value, Asset, Recurring Basis, Unobservable Input Reconciliation, Gain (Loss), Statement of Income or Comprehensive Income [Extensible Enumeration]</t>
        </is>
      </c>
      <c r="B6" s="4" t="inlineStr">
        <is>
          <t xml:space="preserve"> </t>
        </is>
      </c>
      <c r="C6" s="4" t="inlineStr">
        <is>
          <t xml:space="preserve"> </t>
        </is>
      </c>
      <c r="D6" s="4" t="inlineStr">
        <is>
          <t>Net realized investment gains (losses)</t>
        </is>
      </c>
      <c r="E6" s="4" t="inlineStr">
        <is>
          <t>Net realized investment gains (losses)</t>
        </is>
      </c>
    </row>
    <row r="7">
      <c r="A7" s="4" t="inlineStr">
        <is>
          <t>Level 3 fair value category, total unrealized investment gains (losses) reported in other comprehensive income (loss)</t>
        </is>
      </c>
      <c r="B7" s="4" t="inlineStr">
        <is>
          <t xml:space="preserve"> </t>
        </is>
      </c>
      <c r="C7" s="4" t="inlineStr">
        <is>
          <t xml:space="preserve"> </t>
        </is>
      </c>
      <c r="D7" s="5" t="n">
        <v>6</v>
      </c>
      <c r="E7" s="5" t="n">
        <v>-13</v>
      </c>
    </row>
    <row r="8">
      <c r="A8" s="4" t="inlineStr">
        <is>
          <t>Level 3 fair value category purchases</t>
        </is>
      </c>
      <c r="B8" s="4" t="inlineStr">
        <is>
          <t xml:space="preserve"> </t>
        </is>
      </c>
      <c r="C8" s="4" t="inlineStr">
        <is>
          <t xml:space="preserve"> </t>
        </is>
      </c>
      <c r="D8" s="6" t="n">
        <v>29</v>
      </c>
      <c r="E8" s="6" t="n">
        <v>233</v>
      </c>
    </row>
    <row r="9">
      <c r="A9" s="4" t="inlineStr">
        <is>
          <t>Level 3 fair value category sales</t>
        </is>
      </c>
      <c r="B9" s="4" t="inlineStr">
        <is>
          <t xml:space="preserve"> </t>
        </is>
      </c>
      <c r="C9" s="4" t="inlineStr">
        <is>
          <t xml:space="preserve"> </t>
        </is>
      </c>
      <c r="D9" s="6" t="n">
        <v>-1</v>
      </c>
      <c r="E9" s="6" t="n">
        <v>-1</v>
      </c>
    </row>
    <row r="10">
      <c r="A10" s="4" t="inlineStr">
        <is>
          <t>Level 3 fair value category settlements/maturities</t>
        </is>
      </c>
      <c r="B10" s="4" t="inlineStr">
        <is>
          <t xml:space="preserve"> </t>
        </is>
      </c>
      <c r="C10" s="4" t="inlineStr">
        <is>
          <t xml:space="preserve"> </t>
        </is>
      </c>
      <c r="D10" s="6" t="n">
        <v>-26</v>
      </c>
      <c r="E10" s="6" t="n">
        <v>-57</v>
      </c>
    </row>
    <row r="11">
      <c r="A11" s="4" t="inlineStr">
        <is>
          <t>Gross transfers into Level 3</t>
        </is>
      </c>
      <c r="B11" s="4" t="inlineStr">
        <is>
          <t xml:space="preserve"> </t>
        </is>
      </c>
      <c r="C11" s="4" t="inlineStr">
        <is>
          <t xml:space="preserve"> </t>
        </is>
      </c>
      <c r="D11" s="6" t="n">
        <v>0</v>
      </c>
      <c r="E11" s="6" t="n">
        <v>3</v>
      </c>
    </row>
    <row r="12">
      <c r="A12" s="4" t="inlineStr">
        <is>
          <t>Gross transfers out of Level 3</t>
        </is>
      </c>
      <c r="B12" s="4" t="inlineStr">
        <is>
          <t xml:space="preserve"> </t>
        </is>
      </c>
      <c r="C12" s="4" t="inlineStr">
        <is>
          <t xml:space="preserve"> </t>
        </is>
      </c>
      <c r="D12" s="6" t="n">
        <v>-382</v>
      </c>
      <c r="E12" s="6" t="n">
        <v>-122</v>
      </c>
    </row>
    <row r="13">
      <c r="A13" s="4" t="inlineStr">
        <is>
          <t>Level 3 fair value category, ending balance</t>
        </is>
      </c>
      <c r="B13" s="4" t="inlineStr">
        <is>
          <t xml:space="preserve"> </t>
        </is>
      </c>
      <c r="C13" s="4" t="inlineStr">
        <is>
          <t xml:space="preserve"> </t>
        </is>
      </c>
      <c r="D13" s="6" t="n">
        <v>295</v>
      </c>
      <c r="E13" s="6" t="n">
        <v>675</v>
      </c>
    </row>
    <row r="14">
      <c r="A14" s="4" t="inlineStr">
        <is>
          <t>Amount of total realized investment gains (losses) for the period included in the consolidated statement of income attributable to changes in the fair value of assets still held at the reporting date</t>
        </is>
      </c>
      <c r="B14" s="4" t="inlineStr">
        <is>
          <t xml:space="preserve"> </t>
        </is>
      </c>
      <c r="C14" s="4" t="inlineStr">
        <is>
          <t xml:space="preserve"> </t>
        </is>
      </c>
      <c r="D14" s="5" t="n">
        <v>0</v>
      </c>
      <c r="E14" s="5" t="n">
        <v>34</v>
      </c>
    </row>
    <row r="15">
      <c r="A15" s="4" t="inlineStr">
        <is>
          <t>Fair Value, Asset, Recurring Basis, Still Held, Unrealized Gain (Loss), Statement of Income or Comprehensive Income [Extensible Enumeration]</t>
        </is>
      </c>
      <c r="B15" s="4" t="inlineStr">
        <is>
          <t xml:space="preserve"> </t>
        </is>
      </c>
      <c r="C15" s="4" t="inlineStr">
        <is>
          <t xml:space="preserve"> </t>
        </is>
      </c>
      <c r="D15" s="4" t="inlineStr">
        <is>
          <t>Net realized investment gains (losses)</t>
        </is>
      </c>
      <c r="E15" s="4" t="inlineStr">
        <is>
          <t>Net realized investment gains (losses)</t>
        </is>
      </c>
    </row>
    <row r="16">
      <c r="A16" s="4" t="inlineStr">
        <is>
          <t>Fixed maturities [Member]</t>
        </is>
      </c>
      <c r="B16" s="4" t="inlineStr">
        <is>
          <t xml:space="preserve"> </t>
        </is>
      </c>
      <c r="C16" s="4" t="inlineStr">
        <is>
          <t xml:space="preserve"> </t>
        </is>
      </c>
      <c r="D16" s="4" t="inlineStr">
        <is>
          <t xml:space="preserve"> </t>
        </is>
      </c>
      <c r="E16" s="4" t="inlineStr">
        <is>
          <t xml:space="preserve"> </t>
        </is>
      </c>
    </row>
    <row r="17">
      <c r="A17" s="3" t="inlineStr">
        <is>
          <t>Changes in Level 3 fair value category [Roll Forward]</t>
        </is>
      </c>
      <c r="B17" s="4" t="inlineStr">
        <is>
          <t xml:space="preserve"> </t>
        </is>
      </c>
      <c r="C17" s="4" t="inlineStr">
        <is>
          <t xml:space="preserve"> </t>
        </is>
      </c>
      <c r="D17" s="4" t="inlineStr">
        <is>
          <t xml:space="preserve"> </t>
        </is>
      </c>
      <c r="E17" s="4" t="inlineStr">
        <is>
          <t xml:space="preserve"> </t>
        </is>
      </c>
    </row>
    <row r="18">
      <c r="A18" s="4" t="inlineStr">
        <is>
          <t>Level 3 fair value category, beginning balance</t>
        </is>
      </c>
      <c r="B18" s="4" t="inlineStr">
        <is>
          <t xml:space="preserve"> </t>
        </is>
      </c>
      <c r="C18" s="6" t="n">
        <v>303</v>
      </c>
      <c r="D18" s="5" t="n">
        <v>303</v>
      </c>
      <c r="E18" s="5" t="n">
        <v>248</v>
      </c>
    </row>
    <row r="19">
      <c r="A19" s="4" t="inlineStr">
        <is>
          <t>Level 3 fair value category, total realized and unrealized investment gains (losses) reported in net realized investment gains (losses)</t>
        </is>
      </c>
      <c r="B19" s="4" t="inlineStr">
        <is>
          <t xml:space="preserve"> </t>
        </is>
      </c>
      <c r="C19" s="4" t="inlineStr">
        <is>
          <t xml:space="preserve"> </t>
        </is>
      </c>
      <c r="D19" s="6" t="n">
        <v>-1</v>
      </c>
      <c r="E19" s="6" t="n">
        <v>1</v>
      </c>
    </row>
    <row r="20">
      <c r="A20" s="4" t="inlineStr">
        <is>
          <t>Level 3 fair value category, total unrealized investment gains (losses) reported in other comprehensive income (loss)</t>
        </is>
      </c>
      <c r="B20" s="4" t="inlineStr">
        <is>
          <t xml:space="preserve"> </t>
        </is>
      </c>
      <c r="C20" s="4" t="inlineStr">
        <is>
          <t xml:space="preserve"> </t>
        </is>
      </c>
      <c r="D20" s="6" t="n">
        <v>6</v>
      </c>
      <c r="E20" s="6" t="n">
        <v>-13</v>
      </c>
    </row>
    <row r="21">
      <c r="A21" s="4" t="inlineStr">
        <is>
          <t>Level 3 fair value category purchases</t>
        </is>
      </c>
      <c r="B21" s="4" t="inlineStr">
        <is>
          <t xml:space="preserve"> </t>
        </is>
      </c>
      <c r="C21" s="4" t="inlineStr">
        <is>
          <t xml:space="preserve"> </t>
        </is>
      </c>
      <c r="D21" s="6" t="n">
        <v>25</v>
      </c>
      <c r="E21" s="6" t="n">
        <v>226</v>
      </c>
    </row>
    <row r="22">
      <c r="A22" s="4" t="inlineStr">
        <is>
          <t>Level 3 fair value category sales</t>
        </is>
      </c>
      <c r="B22" s="4" t="inlineStr">
        <is>
          <t xml:space="preserve"> </t>
        </is>
      </c>
      <c r="C22" s="4" t="inlineStr">
        <is>
          <t xml:space="preserve"> </t>
        </is>
      </c>
      <c r="D22" s="6" t="n">
        <v>0</v>
      </c>
      <c r="E22" s="6" t="n">
        <v>0</v>
      </c>
    </row>
    <row r="23">
      <c r="A23" s="4" t="inlineStr">
        <is>
          <t>Level 3 fair value category settlements/maturities</t>
        </is>
      </c>
      <c r="B23" s="4" t="inlineStr">
        <is>
          <t xml:space="preserve"> </t>
        </is>
      </c>
      <c r="C23" s="4" t="inlineStr">
        <is>
          <t xml:space="preserve"> </t>
        </is>
      </c>
      <c r="D23" s="6" t="n">
        <v>-26</v>
      </c>
      <c r="E23" s="6" t="n">
        <v>-55</v>
      </c>
    </row>
    <row r="24">
      <c r="A24" s="4" t="inlineStr">
        <is>
          <t>Gross transfers into Level 3</t>
        </is>
      </c>
      <c r="B24" s="4" t="inlineStr">
        <is>
          <t xml:space="preserve"> </t>
        </is>
      </c>
      <c r="C24" s="4" t="inlineStr">
        <is>
          <t xml:space="preserve"> </t>
        </is>
      </c>
      <c r="D24" s="6" t="n">
        <v>0</v>
      </c>
      <c r="E24" s="6" t="n">
        <v>0</v>
      </c>
    </row>
    <row r="25">
      <c r="A25" s="4" t="inlineStr">
        <is>
          <t>Gross transfers out of Level 3</t>
        </is>
      </c>
      <c r="B25" s="4" t="inlineStr">
        <is>
          <t xml:space="preserve"> </t>
        </is>
      </c>
      <c r="C25" s="4" t="inlineStr">
        <is>
          <t xml:space="preserve"> </t>
        </is>
      </c>
      <c r="D25" s="6" t="n">
        <v>-49</v>
      </c>
      <c r="E25" s="6" t="n">
        <v>-104</v>
      </c>
    </row>
    <row r="26">
      <c r="A26" s="4" t="inlineStr">
        <is>
          <t>Level 3 fair value category, ending balance</t>
        </is>
      </c>
      <c r="B26" s="4" t="inlineStr">
        <is>
          <t xml:space="preserve"> </t>
        </is>
      </c>
      <c r="C26" s="4" t="inlineStr">
        <is>
          <t xml:space="preserve"> </t>
        </is>
      </c>
      <c r="D26" s="6" t="n">
        <v>258</v>
      </c>
      <c r="E26" s="6" t="n">
        <v>303</v>
      </c>
    </row>
    <row r="27">
      <c r="A27" s="4" t="inlineStr">
        <is>
          <t>Amount of total realized investment gains (losses) for the period included in the consolidated statement of income attributable to changes in the fair value of assets still held at the reporting date</t>
        </is>
      </c>
      <c r="B27" s="4" t="inlineStr">
        <is>
          <t xml:space="preserve"> </t>
        </is>
      </c>
      <c r="C27" s="4" t="inlineStr">
        <is>
          <t xml:space="preserve"> </t>
        </is>
      </c>
      <c r="D27" s="6" t="n">
        <v>0</v>
      </c>
      <c r="E27" s="6" t="n">
        <v>0</v>
      </c>
    </row>
    <row r="28">
      <c r="A28" s="4" t="inlineStr">
        <is>
          <t>Equity securities [Member]</t>
        </is>
      </c>
      <c r="B28" s="4" t="inlineStr">
        <is>
          <t xml:space="preserve"> </t>
        </is>
      </c>
      <c r="C28" s="4" t="inlineStr">
        <is>
          <t xml:space="preserve"> </t>
        </is>
      </c>
      <c r="D28" s="4" t="inlineStr">
        <is>
          <t xml:space="preserve"> </t>
        </is>
      </c>
      <c r="E28" s="4" t="inlineStr">
        <is>
          <t xml:space="preserve"> </t>
        </is>
      </c>
    </row>
    <row r="29">
      <c r="A29" s="3" t="inlineStr">
        <is>
          <t>Changes in Level 3 fair value category [Roll Forward]</t>
        </is>
      </c>
      <c r="B29" s="4" t="inlineStr">
        <is>
          <t xml:space="preserve"> </t>
        </is>
      </c>
      <c r="C29" s="4" t="inlineStr">
        <is>
          <t xml:space="preserve"> </t>
        </is>
      </c>
      <c r="D29" s="4" t="inlineStr">
        <is>
          <t xml:space="preserve"> </t>
        </is>
      </c>
      <c r="E29" s="4" t="inlineStr">
        <is>
          <t xml:space="preserve"> </t>
        </is>
      </c>
    </row>
    <row r="30">
      <c r="A30" s="4" t="inlineStr">
        <is>
          <t>Level 3 fair value category, beginning balance</t>
        </is>
      </c>
      <c r="B30" s="4" t="inlineStr">
        <is>
          <t xml:space="preserve"> </t>
        </is>
      </c>
      <c r="C30" s="6" t="n">
        <v>371</v>
      </c>
      <c r="D30" s="6" t="n">
        <v>371</v>
      </c>
      <c r="E30" s="6" t="n">
        <v>343</v>
      </c>
    </row>
    <row r="31">
      <c r="A31" s="4" t="inlineStr">
        <is>
          <t>Level 3 fair value category, total realized and unrealized investment gains (losses) reported in net realized investment gains (losses)</t>
        </is>
      </c>
      <c r="B31" s="4" t="inlineStr">
        <is>
          <t xml:space="preserve"> </t>
        </is>
      </c>
      <c r="C31" s="4" t="inlineStr">
        <is>
          <t xml:space="preserve"> </t>
        </is>
      </c>
      <c r="D31" s="6" t="n">
        <v>-5</v>
      </c>
      <c r="E31" s="6" t="n">
        <v>33</v>
      </c>
    </row>
    <row r="32">
      <c r="A32" s="4" t="inlineStr">
        <is>
          <t>Level 3 fair value category, total unrealized investment gains (losses) reported in other comprehensive income (loss)</t>
        </is>
      </c>
      <c r="B32" s="4" t="inlineStr">
        <is>
          <t xml:space="preserve"> </t>
        </is>
      </c>
      <c r="C32" s="4" t="inlineStr">
        <is>
          <t xml:space="preserve"> </t>
        </is>
      </c>
      <c r="D32" s="6" t="n">
        <v>0</v>
      </c>
      <c r="E32" s="6" t="n">
        <v>0</v>
      </c>
    </row>
    <row r="33">
      <c r="A33" s="4" t="inlineStr">
        <is>
          <t>Level 3 fair value category purchases</t>
        </is>
      </c>
      <c r="B33" s="4" t="inlineStr">
        <is>
          <t xml:space="preserve"> </t>
        </is>
      </c>
      <c r="C33" s="4" t="inlineStr">
        <is>
          <t xml:space="preserve"> </t>
        </is>
      </c>
      <c r="D33" s="6" t="n">
        <v>4</v>
      </c>
      <c r="E33" s="6" t="n">
        <v>7</v>
      </c>
    </row>
    <row r="34">
      <c r="A34" s="4" t="inlineStr">
        <is>
          <t>Level 3 fair value category sales</t>
        </is>
      </c>
      <c r="B34" s="4" t="inlineStr">
        <is>
          <t xml:space="preserve"> </t>
        </is>
      </c>
      <c r="C34" s="4" t="inlineStr">
        <is>
          <t xml:space="preserve"> </t>
        </is>
      </c>
      <c r="D34" s="6" t="n">
        <v>0</v>
      </c>
      <c r="E34" s="6" t="n">
        <v>0</v>
      </c>
    </row>
    <row r="35">
      <c r="A35" s="4" t="inlineStr">
        <is>
          <t>Level 3 fair value category settlements/maturities</t>
        </is>
      </c>
      <c r="B35" s="4" t="inlineStr">
        <is>
          <t xml:space="preserve"> </t>
        </is>
      </c>
      <c r="C35" s="4" t="inlineStr">
        <is>
          <t xml:space="preserve"> </t>
        </is>
      </c>
      <c r="D35" s="6" t="n">
        <v>0</v>
      </c>
      <c r="E35" s="6" t="n">
        <v>0</v>
      </c>
    </row>
    <row r="36">
      <c r="A36" s="4" t="inlineStr">
        <is>
          <t>Gross transfers into Level 3</t>
        </is>
      </c>
      <c r="B36" s="4" t="inlineStr">
        <is>
          <t xml:space="preserve"> </t>
        </is>
      </c>
      <c r="C36" s="4" t="inlineStr">
        <is>
          <t xml:space="preserve"> </t>
        </is>
      </c>
      <c r="D36" s="6" t="n">
        <v>0</v>
      </c>
      <c r="E36" s="6" t="n">
        <v>3</v>
      </c>
    </row>
    <row r="37">
      <c r="A37" s="4" t="inlineStr">
        <is>
          <t>Gross transfers out of Level 3</t>
        </is>
      </c>
      <c r="B37" s="4" t="inlineStr">
        <is>
          <t xml:space="preserve"> </t>
        </is>
      </c>
      <c r="C37" s="4" t="inlineStr">
        <is>
          <t xml:space="preserve"> </t>
        </is>
      </c>
      <c r="D37" s="6" t="n">
        <v>-333</v>
      </c>
      <c r="E37" s="6" t="n">
        <v>-15</v>
      </c>
    </row>
    <row r="38">
      <c r="A38" s="4" t="inlineStr">
        <is>
          <t>Level 3 fair value category, ending balance</t>
        </is>
      </c>
      <c r="B38" s="4" t="inlineStr">
        <is>
          <t xml:space="preserve"> </t>
        </is>
      </c>
      <c r="C38" s="4" t="inlineStr">
        <is>
          <t xml:space="preserve"> </t>
        </is>
      </c>
      <c r="D38" s="6" t="n">
        <v>37</v>
      </c>
      <c r="E38" s="6" t="n">
        <v>371</v>
      </c>
    </row>
    <row r="39">
      <c r="A39" s="4" t="inlineStr">
        <is>
          <t>Amount of total realized investment gains (losses) for the period included in the consolidated statement of income attributable to changes in the fair value of assets still held at the reporting date</t>
        </is>
      </c>
      <c r="B39" s="4" t="inlineStr">
        <is>
          <t xml:space="preserve"> </t>
        </is>
      </c>
      <c r="C39" s="4" t="inlineStr">
        <is>
          <t xml:space="preserve"> </t>
        </is>
      </c>
      <c r="D39" s="6" t="n">
        <v>0</v>
      </c>
      <c r="E39" s="6" t="n">
        <v>33</v>
      </c>
    </row>
    <row r="40">
      <c r="A40" s="4" t="inlineStr">
        <is>
          <t>Common stock [Member]</t>
        </is>
      </c>
      <c r="B40" s="4" t="inlineStr">
        <is>
          <t xml:space="preserve"> </t>
        </is>
      </c>
      <c r="C40" s="4" t="inlineStr">
        <is>
          <t xml:space="preserve"> </t>
        </is>
      </c>
      <c r="D40" s="4" t="inlineStr">
        <is>
          <t xml:space="preserve"> </t>
        </is>
      </c>
      <c r="E40" s="4" t="inlineStr">
        <is>
          <t xml:space="preserve"> </t>
        </is>
      </c>
    </row>
    <row r="41">
      <c r="A41" s="3" t="inlineStr">
        <is>
          <t>Changes in Level 3 fair value category [Roll Forward]</t>
        </is>
      </c>
      <c r="B41" s="4" t="inlineStr">
        <is>
          <t xml:space="preserve"> </t>
        </is>
      </c>
      <c r="C41" s="4" t="inlineStr">
        <is>
          <t xml:space="preserve"> </t>
        </is>
      </c>
      <c r="D41" s="4" t="inlineStr">
        <is>
          <t xml:space="preserve"> </t>
        </is>
      </c>
      <c r="E41" s="4" t="inlineStr">
        <is>
          <t xml:space="preserve"> </t>
        </is>
      </c>
    </row>
    <row r="42">
      <c r="A42" s="4" t="inlineStr">
        <is>
          <t>Gross transfers out of Level 3</t>
        </is>
      </c>
      <c r="B42" s="5" t="n">
        <v>-151</v>
      </c>
      <c r="C42" s="6" t="n">
        <v>-182</v>
      </c>
      <c r="D42" s="4" t="inlineStr">
        <is>
          <t xml:space="preserve"> </t>
        </is>
      </c>
      <c r="E42" s="4" t="inlineStr">
        <is>
          <t xml:space="preserve"> </t>
        </is>
      </c>
    </row>
    <row r="43">
      <c r="A43" s="4" t="inlineStr">
        <is>
          <t>Other investments [Member]</t>
        </is>
      </c>
      <c r="B43" s="4" t="inlineStr">
        <is>
          <t xml:space="preserve"> </t>
        </is>
      </c>
      <c r="C43" s="4" t="inlineStr">
        <is>
          <t xml:space="preserve"> </t>
        </is>
      </c>
      <c r="D43" s="4" t="inlineStr">
        <is>
          <t xml:space="preserve"> </t>
        </is>
      </c>
      <c r="E43" s="4" t="inlineStr">
        <is>
          <t xml:space="preserve"> </t>
        </is>
      </c>
    </row>
    <row r="44">
      <c r="A44" s="3" t="inlineStr">
        <is>
          <t>Changes in Level 3 fair value category [Roll Forward]</t>
        </is>
      </c>
      <c r="B44" s="4" t="inlineStr">
        <is>
          <t xml:space="preserve"> </t>
        </is>
      </c>
      <c r="C44" s="4" t="inlineStr">
        <is>
          <t xml:space="preserve"> </t>
        </is>
      </c>
      <c r="D44" s="4" t="inlineStr">
        <is>
          <t xml:space="preserve"> </t>
        </is>
      </c>
      <c r="E44" s="4" t="inlineStr">
        <is>
          <t xml:space="preserve"> </t>
        </is>
      </c>
    </row>
    <row r="45">
      <c r="A45" s="4" t="inlineStr">
        <is>
          <t>Level 3 fair value category, beginning balance</t>
        </is>
      </c>
      <c r="B45" s="4" t="inlineStr">
        <is>
          <t xml:space="preserve"> </t>
        </is>
      </c>
      <c r="C45" s="5" t="n">
        <v>1</v>
      </c>
      <c r="D45" s="6" t="n">
        <v>1</v>
      </c>
      <c r="E45" s="6" t="n">
        <v>5</v>
      </c>
    </row>
    <row r="46">
      <c r="A46" s="4" t="inlineStr">
        <is>
          <t>Level 3 fair value category, total realized and unrealized investment gains (losses) reported in net realized investment gains (losses)</t>
        </is>
      </c>
      <c r="B46" s="4" t="inlineStr">
        <is>
          <t xml:space="preserve"> </t>
        </is>
      </c>
      <c r="C46" s="4" t="inlineStr">
        <is>
          <t xml:space="preserve"> </t>
        </is>
      </c>
      <c r="D46" s="6" t="n">
        <v>0</v>
      </c>
      <c r="E46" s="6" t="n">
        <v>2</v>
      </c>
    </row>
    <row r="47">
      <c r="A47" s="4" t="inlineStr">
        <is>
          <t>Level 3 fair value category, total unrealized investment gains (losses) reported in other comprehensive income (loss)</t>
        </is>
      </c>
      <c r="B47" s="4" t="inlineStr">
        <is>
          <t xml:space="preserve"> </t>
        </is>
      </c>
      <c r="C47" s="4" t="inlineStr">
        <is>
          <t xml:space="preserve"> </t>
        </is>
      </c>
      <c r="D47" s="6" t="n">
        <v>0</v>
      </c>
      <c r="E47" s="6" t="n">
        <v>0</v>
      </c>
    </row>
    <row r="48">
      <c r="A48" s="4" t="inlineStr">
        <is>
          <t>Level 3 fair value category purchases</t>
        </is>
      </c>
      <c r="B48" s="4" t="inlineStr">
        <is>
          <t xml:space="preserve"> </t>
        </is>
      </c>
      <c r="C48" s="4" t="inlineStr">
        <is>
          <t xml:space="preserve"> </t>
        </is>
      </c>
      <c r="D48" s="6" t="n">
        <v>0</v>
      </c>
      <c r="E48" s="6" t="n">
        <v>0</v>
      </c>
    </row>
    <row r="49">
      <c r="A49" s="4" t="inlineStr">
        <is>
          <t>Level 3 fair value category sales</t>
        </is>
      </c>
      <c r="B49" s="4" t="inlineStr">
        <is>
          <t xml:space="preserve"> </t>
        </is>
      </c>
      <c r="C49" s="4" t="inlineStr">
        <is>
          <t xml:space="preserve"> </t>
        </is>
      </c>
      <c r="D49" s="6" t="n">
        <v>-1</v>
      </c>
      <c r="E49" s="6" t="n">
        <v>-1</v>
      </c>
    </row>
    <row r="50">
      <c r="A50" s="4" t="inlineStr">
        <is>
          <t>Level 3 fair value category settlements/maturities</t>
        </is>
      </c>
      <c r="B50" s="4" t="inlineStr">
        <is>
          <t xml:space="preserve"> </t>
        </is>
      </c>
      <c r="C50" s="4" t="inlineStr">
        <is>
          <t xml:space="preserve"> </t>
        </is>
      </c>
      <c r="D50" s="6" t="n">
        <v>0</v>
      </c>
      <c r="E50" s="6" t="n">
        <v>-2</v>
      </c>
    </row>
    <row r="51">
      <c r="A51" s="4" t="inlineStr">
        <is>
          <t>Gross transfers into Level 3</t>
        </is>
      </c>
      <c r="B51" s="4" t="inlineStr">
        <is>
          <t xml:space="preserve"> </t>
        </is>
      </c>
      <c r="C51" s="4" t="inlineStr">
        <is>
          <t xml:space="preserve"> </t>
        </is>
      </c>
      <c r="D51" s="6" t="n">
        <v>0</v>
      </c>
      <c r="E51" s="6" t="n">
        <v>0</v>
      </c>
    </row>
    <row r="52">
      <c r="A52" s="4" t="inlineStr">
        <is>
          <t>Gross transfers out of Level 3</t>
        </is>
      </c>
      <c r="B52" s="4" t="inlineStr">
        <is>
          <t xml:space="preserve"> </t>
        </is>
      </c>
      <c r="C52" s="4" t="inlineStr">
        <is>
          <t xml:space="preserve"> </t>
        </is>
      </c>
      <c r="D52" s="6" t="n">
        <v>0</v>
      </c>
      <c r="E52" s="6" t="n">
        <v>-3</v>
      </c>
    </row>
    <row r="53">
      <c r="A53" s="4" t="inlineStr">
        <is>
          <t>Level 3 fair value category, ending balance</t>
        </is>
      </c>
      <c r="B53" s="4" t="inlineStr">
        <is>
          <t xml:space="preserve"> </t>
        </is>
      </c>
      <c r="C53" s="4" t="inlineStr">
        <is>
          <t xml:space="preserve"> </t>
        </is>
      </c>
      <c r="D53" s="6" t="n">
        <v>0</v>
      </c>
      <c r="E53" s="6" t="n">
        <v>1</v>
      </c>
    </row>
    <row r="54">
      <c r="A54" s="4" t="inlineStr">
        <is>
          <t>Amount of total realized investment gains (losses) for the period included in the consolidated statement of income attributable to changes in the fair value of assets still held at the reporting date</t>
        </is>
      </c>
      <c r="B54" s="4" t="inlineStr">
        <is>
          <t xml:space="preserve"> </t>
        </is>
      </c>
      <c r="C54" s="4" t="inlineStr">
        <is>
          <t xml:space="preserve"> </t>
        </is>
      </c>
      <c r="D54" s="5" t="n">
        <v>0</v>
      </c>
      <c r="E54"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67" customWidth="1" min="5" max="5"/>
    <col width="33" customWidth="1" min="6" max="6"/>
    <col width="35" customWidth="1" min="7" max="7"/>
  </cols>
  <sheetData>
    <row r="1">
      <c r="A1" s="1" t="inlineStr">
        <is>
          <t>Consolidated Statement of Changes in Shareholders' Equity - USD ($) shares in Millions, $ in Millions</t>
        </is>
      </c>
      <c r="B1" s="2" t="inlineStr">
        <is>
          <t>Total</t>
        </is>
      </c>
      <c r="C1" s="2" t="inlineStr">
        <is>
          <t>Common stock [Member]</t>
        </is>
      </c>
      <c r="D1" s="2" t="inlineStr">
        <is>
          <t>Retained earnings [Member]</t>
        </is>
      </c>
      <c r="E1" s="2" t="inlineStr">
        <is>
          <t>Accumulated other comprehensive income (loss), net of tax [Member]</t>
        </is>
      </c>
      <c r="F1" s="2" t="inlineStr">
        <is>
          <t>Treasury stock, at cost [Member]</t>
        </is>
      </c>
      <c r="G1" s="2" t="inlineStr">
        <is>
          <t>Common shares outstanding [Member]</t>
        </is>
      </c>
    </row>
    <row r="2">
      <c r="A2" s="4" t="inlineStr">
        <is>
          <t>Balance, beginning of year at Dec. 31, 2020</t>
        </is>
      </c>
      <c r="B2" s="4" t="inlineStr">
        <is>
          <t xml:space="preserve"> </t>
        </is>
      </c>
      <c r="C2" s="5" t="n">
        <v>23743</v>
      </c>
      <c r="D2" s="5" t="n">
        <v>38771</v>
      </c>
      <c r="E2" s="5" t="n">
        <v>2502</v>
      </c>
      <c r="F2" s="5" t="n">
        <v>-35815</v>
      </c>
      <c r="G2" s="4" t="inlineStr">
        <is>
          <t xml:space="preserve"> </t>
        </is>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hare-based compensation</t>
        </is>
      </c>
      <c r="B4" s="4" t="inlineStr">
        <is>
          <t xml:space="preserve"> </t>
        </is>
      </c>
      <c r="C4" s="6" t="n">
        <v>247</v>
      </c>
      <c r="D4" s="4" t="inlineStr">
        <is>
          <t xml:space="preserve"> </t>
        </is>
      </c>
      <c r="E4" s="4" t="inlineStr">
        <is>
          <t xml:space="preserve"> </t>
        </is>
      </c>
      <c r="F4" s="4" t="inlineStr">
        <is>
          <t xml:space="preserve"> </t>
        </is>
      </c>
      <c r="G4" s="4" t="inlineStr">
        <is>
          <t xml:space="preserve"> </t>
        </is>
      </c>
    </row>
    <row r="5">
      <c r="A5" s="4" t="inlineStr">
        <is>
          <t>Compensation amortization under share-based plans and other changes</t>
        </is>
      </c>
      <c r="B5" s="4" t="inlineStr">
        <is>
          <t xml:space="preserve"> </t>
        </is>
      </c>
      <c r="C5" s="6" t="n">
        <v>164</v>
      </c>
      <c r="D5" s="4" t="inlineStr">
        <is>
          <t xml:space="preserve"> </t>
        </is>
      </c>
      <c r="E5" s="4" t="inlineStr">
        <is>
          <t xml:space="preserve"> </t>
        </is>
      </c>
      <c r="F5" s="4" t="inlineStr">
        <is>
          <t xml:space="preserve"> </t>
        </is>
      </c>
      <c r="G5" s="4" t="inlineStr">
        <is>
          <t xml:space="preserve"> </t>
        </is>
      </c>
    </row>
    <row r="6">
      <c r="A6" s="4" t="inlineStr">
        <is>
          <t>Net income</t>
        </is>
      </c>
      <c r="B6" s="5" t="n">
        <v>3662</v>
      </c>
      <c r="C6" s="4" t="inlineStr">
        <is>
          <t xml:space="preserve"> </t>
        </is>
      </c>
      <c r="D6" s="6" t="n">
        <v>3662</v>
      </c>
      <c r="E6" s="4" t="inlineStr">
        <is>
          <t xml:space="preserve"> </t>
        </is>
      </c>
      <c r="F6" s="4" t="inlineStr">
        <is>
          <t xml:space="preserve"> </t>
        </is>
      </c>
      <c r="G6" s="4" t="inlineStr">
        <is>
          <t xml:space="preserve"> </t>
        </is>
      </c>
    </row>
    <row r="7">
      <c r="A7" s="4" t="inlineStr">
        <is>
          <t>Dividends</t>
        </is>
      </c>
      <c r="B7" s="4" t="inlineStr">
        <is>
          <t xml:space="preserve"> </t>
        </is>
      </c>
      <c r="C7" s="4" t="inlineStr">
        <is>
          <t xml:space="preserve"> </t>
        </is>
      </c>
      <c r="D7" s="6" t="n">
        <v>-876</v>
      </c>
      <c r="E7" s="4" t="inlineStr">
        <is>
          <t xml:space="preserve"> </t>
        </is>
      </c>
      <c r="F7" s="4" t="inlineStr">
        <is>
          <t xml:space="preserve"> </t>
        </is>
      </c>
      <c r="G7" s="4" t="inlineStr">
        <is>
          <t xml:space="preserve"> </t>
        </is>
      </c>
    </row>
    <row r="8">
      <c r="A8" s="4" t="inlineStr">
        <is>
          <t>Other</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Other comprehensive income (loss)</t>
        </is>
      </c>
      <c r="B9" s="6" t="n">
        <v>-1309</v>
      </c>
      <c r="C9" s="4" t="inlineStr">
        <is>
          <t xml:space="preserve"> </t>
        </is>
      </c>
      <c r="D9" s="4" t="inlineStr">
        <is>
          <t xml:space="preserve"> </t>
        </is>
      </c>
      <c r="E9" s="6" t="n">
        <v>-1309</v>
      </c>
      <c r="F9" s="4" t="inlineStr">
        <is>
          <t xml:space="preserve"> </t>
        </is>
      </c>
      <c r="G9" s="4" t="inlineStr">
        <is>
          <t xml:space="preserve"> </t>
        </is>
      </c>
    </row>
    <row r="10">
      <c r="A10" s="4" t="inlineStr">
        <is>
          <t>Treasury stock acquired — share repurchase authorizations</t>
        </is>
      </c>
      <c r="B10" s="4" t="inlineStr">
        <is>
          <t xml:space="preserve"> </t>
        </is>
      </c>
      <c r="C10" s="4" t="inlineStr">
        <is>
          <t xml:space="preserve"> </t>
        </is>
      </c>
      <c r="D10" s="4" t="inlineStr">
        <is>
          <t xml:space="preserve"> </t>
        </is>
      </c>
      <c r="E10" s="4" t="inlineStr">
        <is>
          <t xml:space="preserve"> </t>
        </is>
      </c>
      <c r="F10" s="6" t="n">
        <v>-2156</v>
      </c>
      <c r="G10" s="4" t="inlineStr">
        <is>
          <t xml:space="preserve"> </t>
        </is>
      </c>
    </row>
    <row r="11">
      <c r="A11" s="4" t="inlineStr">
        <is>
          <t>Net shares acquired related to employee share-based compensation plans</t>
        </is>
      </c>
      <c r="B11" s="4" t="inlineStr">
        <is>
          <t xml:space="preserve"> </t>
        </is>
      </c>
      <c r="C11" s="4" t="inlineStr">
        <is>
          <t xml:space="preserve"> </t>
        </is>
      </c>
      <c r="D11" s="4" t="inlineStr">
        <is>
          <t xml:space="preserve"> </t>
        </is>
      </c>
      <c r="E11" s="4" t="inlineStr">
        <is>
          <t xml:space="preserve"> </t>
        </is>
      </c>
      <c r="F11" s="6" t="n">
        <v>-44</v>
      </c>
      <c r="G11" s="4" t="inlineStr">
        <is>
          <t xml:space="preserve"> </t>
        </is>
      </c>
    </row>
    <row r="12">
      <c r="A12" s="4" t="inlineStr">
        <is>
          <t>Balance, end of year at Dec. 31, 2021</t>
        </is>
      </c>
      <c r="B12" s="6" t="n">
        <v>28887</v>
      </c>
      <c r="C12" s="6" t="n">
        <v>24154</v>
      </c>
      <c r="D12" s="6" t="n">
        <v>41555</v>
      </c>
      <c r="E12" s="6" t="n">
        <v>1193</v>
      </c>
      <c r="F12" s="6" t="n">
        <v>-38015</v>
      </c>
      <c r="G12" s="4" t="inlineStr">
        <is>
          <t xml:space="preserve"> </t>
        </is>
      </c>
    </row>
    <row r="13">
      <c r="A13" s="4" t="inlineStr">
        <is>
          <t>Balance, beginning of year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8" t="n">
        <v>252.4</v>
      </c>
    </row>
    <row r="14">
      <c r="A14" s="3" t="inlineStr">
        <is>
          <t>Common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acquired — share repurchase authoriz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8" t="n">
        <v>-13.9</v>
      </c>
    </row>
    <row r="16">
      <c r="A16" s="4" t="inlineStr">
        <is>
          <t>Net shares issued under employee share-based compensation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8" t="n">
        <v>2.7</v>
      </c>
    </row>
    <row r="17">
      <c r="A17" s="4" t="inlineStr">
        <is>
          <t>Balance, end of year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8" t="n">
        <v>241.2</v>
      </c>
    </row>
    <row r="18">
      <c r="A18" s="3" t="inlineStr">
        <is>
          <t>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share-based compensation</t>
        </is>
      </c>
      <c r="B19" s="4" t="inlineStr">
        <is>
          <t xml:space="preserve"> </t>
        </is>
      </c>
      <c r="C19" s="6" t="n">
        <v>227</v>
      </c>
      <c r="D19" s="4" t="inlineStr">
        <is>
          <t xml:space="preserve"> </t>
        </is>
      </c>
      <c r="E19" s="4" t="inlineStr">
        <is>
          <t xml:space="preserve"> </t>
        </is>
      </c>
      <c r="F19" s="4" t="inlineStr">
        <is>
          <t xml:space="preserve"> </t>
        </is>
      </c>
      <c r="G19" s="4" t="inlineStr">
        <is>
          <t xml:space="preserve"> </t>
        </is>
      </c>
    </row>
    <row r="20">
      <c r="A20" s="4" t="inlineStr">
        <is>
          <t>Compensation amortization under share-based plans and other changes</t>
        </is>
      </c>
      <c r="B20" s="4" t="inlineStr">
        <is>
          <t xml:space="preserve"> </t>
        </is>
      </c>
      <c r="C20" s="6" t="n">
        <v>184</v>
      </c>
      <c r="D20" s="4" t="inlineStr">
        <is>
          <t xml:space="preserve"> </t>
        </is>
      </c>
      <c r="E20" s="4" t="inlineStr">
        <is>
          <t xml:space="preserve"> </t>
        </is>
      </c>
      <c r="F20" s="4" t="inlineStr">
        <is>
          <t xml:space="preserve"> </t>
        </is>
      </c>
      <c r="G20" s="4" t="inlineStr">
        <is>
          <t xml:space="preserve"> </t>
        </is>
      </c>
    </row>
    <row r="21">
      <c r="A21" s="4" t="inlineStr">
        <is>
          <t>Net income</t>
        </is>
      </c>
      <c r="B21" s="6" t="n">
        <v>2842</v>
      </c>
      <c r="C21" s="4" t="inlineStr">
        <is>
          <t xml:space="preserve"> </t>
        </is>
      </c>
      <c r="D21" s="6" t="n">
        <v>2842</v>
      </c>
      <c r="E21" s="4" t="inlineStr">
        <is>
          <t xml:space="preserve"> </t>
        </is>
      </c>
      <c r="F21" s="4" t="inlineStr">
        <is>
          <t xml:space="preserve"> </t>
        </is>
      </c>
      <c r="G21" s="4" t="inlineStr">
        <is>
          <t xml:space="preserve"> </t>
        </is>
      </c>
    </row>
    <row r="22">
      <c r="A22" s="4" t="inlineStr">
        <is>
          <t>Dividends</t>
        </is>
      </c>
      <c r="B22" s="4" t="inlineStr">
        <is>
          <t xml:space="preserve"> </t>
        </is>
      </c>
      <c r="C22" s="4" t="inlineStr">
        <is>
          <t xml:space="preserve"> </t>
        </is>
      </c>
      <c r="D22" s="6" t="n">
        <v>-880</v>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Other comprehensive income (loss)</t>
        </is>
      </c>
      <c r="B24" s="6" t="n">
        <v>-7638</v>
      </c>
      <c r="C24" s="4" t="inlineStr">
        <is>
          <t xml:space="preserve"> </t>
        </is>
      </c>
      <c r="D24" s="4" t="inlineStr">
        <is>
          <t xml:space="preserve"> </t>
        </is>
      </c>
      <c r="E24" s="6" t="n">
        <v>-7638</v>
      </c>
      <c r="F24" s="4" t="inlineStr">
        <is>
          <t xml:space="preserve"> </t>
        </is>
      </c>
      <c r="G24" s="4" t="inlineStr">
        <is>
          <t xml:space="preserve"> </t>
        </is>
      </c>
    </row>
    <row r="25">
      <c r="A25" s="4" t="inlineStr">
        <is>
          <t>Treasury stock acquired — share repurchase authorizations</t>
        </is>
      </c>
      <c r="B25" s="4" t="inlineStr">
        <is>
          <t xml:space="preserve"> </t>
        </is>
      </c>
      <c r="C25" s="4" t="inlineStr">
        <is>
          <t xml:space="preserve"> </t>
        </is>
      </c>
      <c r="D25" s="4" t="inlineStr">
        <is>
          <t xml:space="preserve"> </t>
        </is>
      </c>
      <c r="E25" s="4" t="inlineStr">
        <is>
          <t xml:space="preserve"> </t>
        </is>
      </c>
      <c r="F25" s="6" t="n">
        <v>-2000</v>
      </c>
      <c r="G25" s="4" t="inlineStr">
        <is>
          <t xml:space="preserve"> </t>
        </is>
      </c>
    </row>
    <row r="26">
      <c r="A26" s="4" t="inlineStr">
        <is>
          <t>Net shares acquired related to employee share-based compensation plans</t>
        </is>
      </c>
      <c r="B26" s="6" t="n">
        <v>-61</v>
      </c>
      <c r="C26" s="4" t="inlineStr">
        <is>
          <t xml:space="preserve"> </t>
        </is>
      </c>
      <c r="D26" s="4" t="inlineStr">
        <is>
          <t xml:space="preserve"> </t>
        </is>
      </c>
      <c r="E26" s="4" t="inlineStr">
        <is>
          <t xml:space="preserve"> </t>
        </is>
      </c>
      <c r="F26" s="6" t="n">
        <v>-61</v>
      </c>
      <c r="G26" s="4" t="inlineStr">
        <is>
          <t xml:space="preserve"> </t>
        </is>
      </c>
    </row>
    <row r="27">
      <c r="A27" s="4" t="inlineStr">
        <is>
          <t>Balance, end of year at Dec. 31, 2022</t>
        </is>
      </c>
      <c r="B27" s="5" t="n">
        <v>21560</v>
      </c>
      <c r="C27" s="6" t="n">
        <v>24565</v>
      </c>
      <c r="D27" s="6" t="n">
        <v>43516</v>
      </c>
      <c r="E27" s="6" t="n">
        <v>-6445</v>
      </c>
      <c r="F27" s="6" t="n">
        <v>-40076</v>
      </c>
      <c r="G27" s="4" t="inlineStr">
        <is>
          <t xml:space="preserve"> </t>
        </is>
      </c>
    </row>
    <row r="28">
      <c r="A28" s="3" t="inlineStr">
        <is>
          <t>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acquired — share repurchase authoriz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8" t="n">
        <v>-11.6</v>
      </c>
    </row>
    <row r="30">
      <c r="A30" s="4" t="inlineStr">
        <is>
          <t>Net shares issued under employee share-based compensation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8" t="n">
        <v>2.5</v>
      </c>
    </row>
    <row r="31">
      <c r="A31" s="4" t="inlineStr">
        <is>
          <t>Balance, end of year (in shares) at Dec. 31, 2022</t>
        </is>
      </c>
      <c r="B31" s="8" t="n">
        <v>232.1</v>
      </c>
      <c r="C31" s="4" t="inlineStr">
        <is>
          <t xml:space="preserve"> </t>
        </is>
      </c>
      <c r="D31" s="4" t="inlineStr">
        <is>
          <t xml:space="preserve"> </t>
        </is>
      </c>
      <c r="E31" s="4" t="inlineStr">
        <is>
          <t xml:space="preserve"> </t>
        </is>
      </c>
      <c r="F31" s="4" t="inlineStr">
        <is>
          <t xml:space="preserve"> </t>
        </is>
      </c>
      <c r="G31" s="8" t="n">
        <v>232.1</v>
      </c>
    </row>
    <row r="32">
      <c r="A32" s="3" t="inlineStr">
        <is>
          <t>Share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e share-based compensation</t>
        </is>
      </c>
      <c r="B33" s="4" t="inlineStr">
        <is>
          <t xml:space="preserve"> </t>
        </is>
      </c>
      <c r="C33" s="6" t="n">
        <v>125</v>
      </c>
      <c r="D33" s="4" t="inlineStr">
        <is>
          <t xml:space="preserve"> </t>
        </is>
      </c>
      <c r="E33" s="4" t="inlineStr">
        <is>
          <t xml:space="preserve"> </t>
        </is>
      </c>
      <c r="F33" s="4" t="inlineStr">
        <is>
          <t xml:space="preserve"> </t>
        </is>
      </c>
      <c r="G33" s="4" t="inlineStr">
        <is>
          <t xml:space="preserve"> </t>
        </is>
      </c>
    </row>
    <row r="34">
      <c r="A34" s="4" t="inlineStr">
        <is>
          <t>Compensation amortization under share-based plans and other changes</t>
        </is>
      </c>
      <c r="B34" s="4" t="inlineStr">
        <is>
          <t xml:space="preserve"> </t>
        </is>
      </c>
      <c r="C34" s="6" t="n">
        <v>216</v>
      </c>
      <c r="D34" s="4" t="inlineStr">
        <is>
          <t xml:space="preserve"> </t>
        </is>
      </c>
      <c r="E34" s="4" t="inlineStr">
        <is>
          <t xml:space="preserve"> </t>
        </is>
      </c>
      <c r="F34" s="4" t="inlineStr">
        <is>
          <t xml:space="preserve"> </t>
        </is>
      </c>
      <c r="G34" s="4" t="inlineStr">
        <is>
          <t xml:space="preserve"> </t>
        </is>
      </c>
    </row>
    <row r="35">
      <c r="A35" s="4" t="inlineStr">
        <is>
          <t>Net income</t>
        </is>
      </c>
      <c r="B35" s="5" t="n">
        <v>2991</v>
      </c>
      <c r="C35" s="4" t="inlineStr">
        <is>
          <t xml:space="preserve"> </t>
        </is>
      </c>
      <c r="D35" s="6" t="n">
        <v>2991</v>
      </c>
      <c r="E35" s="4" t="inlineStr">
        <is>
          <t xml:space="preserve"> </t>
        </is>
      </c>
      <c r="F35" s="4" t="inlineStr">
        <is>
          <t xml:space="preserve"> </t>
        </is>
      </c>
      <c r="G35" s="4" t="inlineStr">
        <is>
          <t xml:space="preserve"> </t>
        </is>
      </c>
    </row>
    <row r="36">
      <c r="A36" s="4" t="inlineStr">
        <is>
          <t>Dividends</t>
        </is>
      </c>
      <c r="B36" s="4" t="inlineStr">
        <is>
          <t xml:space="preserve"> </t>
        </is>
      </c>
      <c r="C36" s="4" t="inlineStr">
        <is>
          <t xml:space="preserve"> </t>
        </is>
      </c>
      <c r="D36" s="6" t="n">
        <v>-915</v>
      </c>
      <c r="E36" s="4" t="inlineStr">
        <is>
          <t xml:space="preserve"> </t>
        </is>
      </c>
      <c r="F36" s="4" t="inlineStr">
        <is>
          <t xml:space="preserve"> </t>
        </is>
      </c>
      <c r="G36" s="4" t="inlineStr">
        <is>
          <t xml:space="preserve"> </t>
        </is>
      </c>
    </row>
    <row r="37">
      <c r="A37" s="4" t="inlineStr">
        <is>
          <t>Other</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Other comprehensive income (loss)</t>
        </is>
      </c>
      <c r="B38" s="6" t="n">
        <v>1974</v>
      </c>
      <c r="C38" s="4" t="inlineStr">
        <is>
          <t xml:space="preserve"> </t>
        </is>
      </c>
      <c r="D38" s="4" t="inlineStr">
        <is>
          <t xml:space="preserve"> </t>
        </is>
      </c>
      <c r="E38" s="6" t="n">
        <v>1974</v>
      </c>
      <c r="F38" s="4" t="inlineStr">
        <is>
          <t xml:space="preserve"> </t>
        </is>
      </c>
      <c r="G38" s="4" t="inlineStr">
        <is>
          <t xml:space="preserve"> </t>
        </is>
      </c>
    </row>
    <row r="39">
      <c r="A39" s="4" t="inlineStr">
        <is>
          <t>Treasury stock acquired — share repurchase authorizations</t>
        </is>
      </c>
      <c r="B39" s="6" t="n">
        <v>-965</v>
      </c>
      <c r="C39" s="4" t="inlineStr">
        <is>
          <t xml:space="preserve"> </t>
        </is>
      </c>
      <c r="D39" s="4" t="inlineStr">
        <is>
          <t xml:space="preserve"> </t>
        </is>
      </c>
      <c r="E39" s="4" t="inlineStr">
        <is>
          <t xml:space="preserve"> </t>
        </is>
      </c>
      <c r="F39" s="6" t="n">
        <v>-965</v>
      </c>
      <c r="G39" s="4" t="inlineStr">
        <is>
          <t xml:space="preserve"> </t>
        </is>
      </c>
    </row>
    <row r="40">
      <c r="A40" s="4" t="inlineStr">
        <is>
          <t>Net shares acquired related to employee share-based compensation plans</t>
        </is>
      </c>
      <c r="B40" s="6" t="n">
        <v>-64</v>
      </c>
      <c r="C40" s="4" t="inlineStr">
        <is>
          <t xml:space="preserve"> </t>
        </is>
      </c>
      <c r="D40" s="4" t="inlineStr">
        <is>
          <t xml:space="preserve"> </t>
        </is>
      </c>
      <c r="E40" s="4" t="inlineStr">
        <is>
          <t xml:space="preserve"> </t>
        </is>
      </c>
      <c r="F40" s="6" t="n">
        <v>-64</v>
      </c>
      <c r="G40" s="4" t="inlineStr">
        <is>
          <t xml:space="preserve"> </t>
        </is>
      </c>
    </row>
    <row r="41">
      <c r="A41" s="4" t="inlineStr">
        <is>
          <t>Balance, end of year at Dec. 31, 2023</t>
        </is>
      </c>
      <c r="B41" s="5" t="n">
        <v>24921</v>
      </c>
      <c r="C41" s="5" t="n">
        <v>24906</v>
      </c>
      <c r="D41" s="5" t="n">
        <v>45591</v>
      </c>
      <c r="E41" s="5" t="n">
        <v>-4471</v>
      </c>
      <c r="F41" s="5" t="n">
        <v>-41105</v>
      </c>
      <c r="G41" s="4" t="inlineStr">
        <is>
          <t xml:space="preserve"> </t>
        </is>
      </c>
    </row>
    <row r="42">
      <c r="A42" s="3" t="inlineStr">
        <is>
          <t>Common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acquired — share repurchase authorization (in shares)</t>
        </is>
      </c>
      <c r="B43" s="8" t="n">
        <v>-5.4</v>
      </c>
      <c r="C43" s="4" t="inlineStr">
        <is>
          <t xml:space="preserve"> </t>
        </is>
      </c>
      <c r="D43" s="4" t="inlineStr">
        <is>
          <t xml:space="preserve"> </t>
        </is>
      </c>
      <c r="E43" s="4" t="inlineStr">
        <is>
          <t xml:space="preserve"> </t>
        </is>
      </c>
      <c r="F43" s="4" t="inlineStr">
        <is>
          <t xml:space="preserve"> </t>
        </is>
      </c>
      <c r="G43" s="8" t="n">
        <v>-5.4</v>
      </c>
    </row>
    <row r="44">
      <c r="A44" s="4" t="inlineStr">
        <is>
          <t>Net shares issued under employee share-based compensation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8" t="n">
        <v>1.5</v>
      </c>
    </row>
    <row r="45">
      <c r="A45" s="4" t="inlineStr">
        <is>
          <t>Balance, end of year (in shares) at Dec. 31, 2023</t>
        </is>
      </c>
      <c r="B45" s="8" t="n">
        <v>228.2</v>
      </c>
      <c r="C45" s="4" t="inlineStr">
        <is>
          <t xml:space="preserve"> </t>
        </is>
      </c>
      <c r="D45" s="4" t="inlineStr">
        <is>
          <t xml:space="preserve"> </t>
        </is>
      </c>
      <c r="E45" s="4" t="inlineStr">
        <is>
          <t xml:space="preserve"> </t>
        </is>
      </c>
      <c r="F45" s="4" t="inlineStr">
        <is>
          <t xml:space="preserve"> </t>
        </is>
      </c>
      <c r="G45" s="8" t="n">
        <v>2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nancial Instruments - USD ($) $ in Million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Short-term securities</t>
        </is>
      </c>
      <c r="B3" s="5" t="n">
        <v>5137</v>
      </c>
      <c r="C3" s="5" t="n">
        <v>3470</v>
      </c>
    </row>
    <row r="4">
      <c r="A4" s="4" t="inlineStr">
        <is>
          <t>Commercial paper</t>
        </is>
      </c>
      <c r="B4" s="6" t="n">
        <v>100</v>
      </c>
      <c r="C4" s="6" t="n">
        <v>100</v>
      </c>
    </row>
    <row r="5">
      <c r="A5" s="4" t="inlineStr">
        <is>
          <t>Carrying Value [Member]</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hort-term securities</t>
        </is>
      </c>
      <c r="B7" s="6" t="n">
        <v>5137</v>
      </c>
      <c r="C7" s="6" t="n">
        <v>3470</v>
      </c>
    </row>
    <row r="8">
      <c r="A8" s="4" t="inlineStr">
        <is>
          <t>Debt</t>
        </is>
      </c>
      <c r="B8" s="6" t="n">
        <v>7931</v>
      </c>
      <c r="C8" s="6" t="n">
        <v>7192</v>
      </c>
    </row>
    <row r="9">
      <c r="A9" s="4" t="inlineStr">
        <is>
          <t>Commercial paper</t>
        </is>
      </c>
      <c r="B9" s="6" t="n">
        <v>100</v>
      </c>
      <c r="C9" s="6" t="n">
        <v>100</v>
      </c>
    </row>
    <row r="10">
      <c r="A10" s="4" t="inlineStr">
        <is>
          <t>Fair Value [Member]</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Short-term securities</t>
        </is>
      </c>
      <c r="B12" s="6" t="n">
        <v>5137</v>
      </c>
      <c r="C12" s="6" t="n">
        <v>3470</v>
      </c>
    </row>
    <row r="13">
      <c r="A13" s="4" t="inlineStr">
        <is>
          <t>Debt</t>
        </is>
      </c>
      <c r="B13" s="6" t="n">
        <v>7645</v>
      </c>
      <c r="C13" s="6" t="n">
        <v>6509</v>
      </c>
    </row>
    <row r="14">
      <c r="A14" s="4" t="inlineStr">
        <is>
          <t>Commercial paper</t>
        </is>
      </c>
      <c r="B14" s="6" t="n">
        <v>100</v>
      </c>
      <c r="C14" s="6" t="n">
        <v>100</v>
      </c>
    </row>
    <row r="15">
      <c r="A15" s="4" t="inlineStr">
        <is>
          <t>Fair Value [Member] | Level 1 [Member]</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Short-term securities</t>
        </is>
      </c>
      <c r="B17" s="6" t="n">
        <v>1171</v>
      </c>
      <c r="C17" s="6" t="n">
        <v>871</v>
      </c>
    </row>
    <row r="18">
      <c r="A18" s="4" t="inlineStr">
        <is>
          <t>Debt</t>
        </is>
      </c>
      <c r="B18" s="6" t="n">
        <v>0</v>
      </c>
      <c r="C18" s="6" t="n">
        <v>0</v>
      </c>
    </row>
    <row r="19">
      <c r="A19" s="4" t="inlineStr">
        <is>
          <t>Commercial paper</t>
        </is>
      </c>
      <c r="B19" s="6" t="n">
        <v>0</v>
      </c>
      <c r="C19" s="6" t="n">
        <v>0</v>
      </c>
    </row>
    <row r="20">
      <c r="A20" s="4" t="inlineStr">
        <is>
          <t>Fair Value [Member] | Level 2 [Member]</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Short-term securities</t>
        </is>
      </c>
      <c r="B22" s="6" t="n">
        <v>3912</v>
      </c>
      <c r="C22" s="6" t="n">
        <v>2546</v>
      </c>
    </row>
    <row r="23">
      <c r="A23" s="4" t="inlineStr">
        <is>
          <t>Debt</t>
        </is>
      </c>
      <c r="B23" s="6" t="n">
        <v>7645</v>
      </c>
      <c r="C23" s="6" t="n">
        <v>6509</v>
      </c>
    </row>
    <row r="24">
      <c r="A24" s="4" t="inlineStr">
        <is>
          <t>Commercial paper</t>
        </is>
      </c>
      <c r="B24" s="6" t="n">
        <v>100</v>
      </c>
      <c r="C24" s="6" t="n">
        <v>100</v>
      </c>
    </row>
    <row r="25">
      <c r="A25" s="4" t="inlineStr">
        <is>
          <t>Fair Value [Member] | Level 3 [Membe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Short-term securities</t>
        </is>
      </c>
      <c r="B27" s="6" t="n">
        <v>54</v>
      </c>
      <c r="C27" s="6" t="n">
        <v>53</v>
      </c>
    </row>
    <row r="28">
      <c r="A28" s="4" t="inlineStr">
        <is>
          <t>Debt</t>
        </is>
      </c>
      <c r="B28" s="6" t="n">
        <v>0</v>
      </c>
      <c r="C28" s="6" t="n">
        <v>0</v>
      </c>
    </row>
    <row r="29">
      <c r="A29" s="4" t="inlineStr">
        <is>
          <t>Commercial paper</t>
        </is>
      </c>
      <c r="B29" s="5" t="n">
        <v>0</v>
      </c>
      <c r="C2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Changes in the Allowance for Expected Credit Losses on Premiums Receivable - USD ($) $ in Million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Premiums receivable (net of allowance for expected credit losses), balance, beginning of period</t>
        </is>
      </c>
      <c r="B4" s="5" t="n">
        <v>8922</v>
      </c>
      <c r="C4" s="5" t="n">
        <v>8085</v>
      </c>
    </row>
    <row r="5">
      <c r="A5" s="4" t="inlineStr">
        <is>
          <t>Premiums receivable (net of allowance for expected credit losses), balance, end of period</t>
        </is>
      </c>
      <c r="B5" s="6" t="n">
        <v>10282</v>
      </c>
      <c r="C5" s="6" t="n">
        <v>8922</v>
      </c>
    </row>
    <row r="6">
      <c r="A6" s="3" t="inlineStr">
        <is>
          <t>Premiums receivable, allowance for expected credit losses [Roll Forward]</t>
        </is>
      </c>
      <c r="B6" s="4" t="inlineStr">
        <is>
          <t xml:space="preserve"> </t>
        </is>
      </c>
      <c r="C6" s="4" t="inlineStr">
        <is>
          <t xml:space="preserve"> </t>
        </is>
      </c>
    </row>
    <row r="7">
      <c r="A7" s="4" t="inlineStr">
        <is>
          <t>Premiums receivable, allowance for expected credit losses, beginning balance</t>
        </is>
      </c>
      <c r="B7" s="6" t="n">
        <v>77</v>
      </c>
      <c r="C7" s="6" t="n">
        <v>107</v>
      </c>
    </row>
    <row r="8">
      <c r="A8" s="4" t="inlineStr">
        <is>
          <t>Current period change for expected credit losses</t>
        </is>
      </c>
      <c r="B8" s="6" t="n">
        <v>42</v>
      </c>
      <c r="C8" s="6" t="n">
        <v>54</v>
      </c>
    </row>
    <row r="9">
      <c r="A9" s="4" t="inlineStr">
        <is>
          <t>Write-offs of uncollectible premiums receivable</t>
        </is>
      </c>
      <c r="B9" s="6" t="n">
        <v>50</v>
      </c>
      <c r="C9" s="6" t="n">
        <v>84</v>
      </c>
    </row>
    <row r="10">
      <c r="A10" s="4" t="inlineStr">
        <is>
          <t>Premiums receivable, allowance for expected credit losses, ending balance</t>
        </is>
      </c>
      <c r="B10" s="5" t="n">
        <v>69</v>
      </c>
      <c r="C10" s="5" t="n">
        <v>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Changes in the Allowance for Estimated Uncollectible Reinsurance - USD ($) $ in Million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Reinsurance recoverables (net of allowance for estimated uncollectible reinsurance), balance, beginning of period</t>
        </is>
      </c>
      <c r="B4" s="5" t="n">
        <v>8063</v>
      </c>
      <c r="C4" s="5" t="n">
        <v>8452</v>
      </c>
    </row>
    <row r="5">
      <c r="A5" s="4" t="inlineStr">
        <is>
          <t>Reinsurance recoverables (net of allowance for estimated uncollectible reinsurance), balance, end of period</t>
        </is>
      </c>
      <c r="B5" s="6" t="n">
        <v>8143</v>
      </c>
      <c r="C5" s="6" t="n">
        <v>8063</v>
      </c>
    </row>
    <row r="6">
      <c r="A6" s="3" t="inlineStr">
        <is>
          <t>Reinsurance recoverables, allowance for uncollectible reinsurance [Roll Forward]</t>
        </is>
      </c>
      <c r="B6" s="4" t="inlineStr">
        <is>
          <t xml:space="preserve"> </t>
        </is>
      </c>
      <c r="C6" s="4" t="inlineStr">
        <is>
          <t xml:space="preserve"> </t>
        </is>
      </c>
    </row>
    <row r="7">
      <c r="A7" s="4" t="inlineStr">
        <is>
          <t>Reinsurance recoverables, allowance for uncollectible reinsurance, beginning balance</t>
        </is>
      </c>
      <c r="B7" s="6" t="n">
        <v>132</v>
      </c>
      <c r="C7" s="6" t="n">
        <v>141</v>
      </c>
    </row>
    <row r="8">
      <c r="A8" s="4" t="inlineStr">
        <is>
          <t>Current period change for estimated uncollectible reinsurance</t>
        </is>
      </c>
      <c r="B8" s="6" t="n">
        <v>-14</v>
      </c>
      <c r="C8" s="6" t="n">
        <v>-9</v>
      </c>
    </row>
    <row r="9">
      <c r="A9" s="4" t="inlineStr">
        <is>
          <t>Write-offs of uncollectible reinsurance recoverables</t>
        </is>
      </c>
      <c r="B9" s="6" t="n">
        <v>0</v>
      </c>
      <c r="C9" s="6" t="n">
        <v>0</v>
      </c>
    </row>
    <row r="10">
      <c r="A10" s="4" t="inlineStr">
        <is>
          <t>Reinsurance recoverables, allowance for uncollectible reinsurance, ending balance</t>
        </is>
      </c>
      <c r="B10" s="5" t="n">
        <v>118</v>
      </c>
      <c r="C10" s="5" t="n">
        <v>1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Narrative - USD ($) $ in Millions</t>
        </is>
      </c>
      <c r="B1" s="2" t="inlineStr">
        <is>
          <t>12 Months Ended</t>
        </is>
      </c>
    </row>
    <row r="2">
      <c r="B2" s="2" t="inlineStr">
        <is>
          <t>Dec. 31, 2023</t>
        </is>
      </c>
      <c r="C2" s="2" t="inlineStr">
        <is>
          <t>Dec. 31, 2022</t>
        </is>
      </c>
    </row>
    <row r="3">
      <c r="A3" s="3" t="inlineStr">
        <is>
          <t>Reinsurance recoverables, credit quality indicator</t>
        </is>
      </c>
      <c r="B3" s="4" t="inlineStr">
        <is>
          <t xml:space="preserve"> </t>
        </is>
      </c>
      <c r="C3" s="4" t="inlineStr">
        <is>
          <t xml:space="preserve"> </t>
        </is>
      </c>
    </row>
    <row r="4">
      <c r="A4" s="4" t="inlineStr">
        <is>
          <t>Reinsurance recoverables, after deducting mandatory pools and associations and before allowances for expected credit losses</t>
        </is>
      </c>
      <c r="B4" s="5" t="n">
        <v>8261</v>
      </c>
      <c r="C4" s="5" t="n">
        <v>8195</v>
      </c>
    </row>
    <row r="5">
      <c r="A5" s="4" t="inlineStr">
        <is>
          <t>Reinsurer Concentration Risk [Member] | Reinsurance Recoverables [Member] | Reinsurer Group Rated by A.M. Best [Member] | A.M. Best, Rating Provided [Member]</t>
        </is>
      </c>
      <c r="B5" s="4" t="inlineStr">
        <is>
          <t xml:space="preserve"> </t>
        </is>
      </c>
      <c r="C5" s="4" t="inlineStr">
        <is>
          <t xml:space="preserve"> </t>
        </is>
      </c>
    </row>
    <row r="6">
      <c r="A6" s="3" t="inlineStr">
        <is>
          <t>Reinsurance recoverables, credit quality indicator</t>
        </is>
      </c>
      <c r="B6" s="4" t="inlineStr">
        <is>
          <t xml:space="preserve"> </t>
        </is>
      </c>
      <c r="C6" s="4" t="inlineStr">
        <is>
          <t xml:space="preserve"> </t>
        </is>
      </c>
    </row>
    <row r="7">
      <c r="A7" s="4" t="inlineStr">
        <is>
          <t>Reinsurance recoverables, after deducting mandatory pools and associations and before allowances for expected credit losses</t>
        </is>
      </c>
      <c r="B7" s="5" t="n">
        <v>5740</v>
      </c>
      <c r="C7" s="4" t="inlineStr">
        <is>
          <t xml:space="preserve"> </t>
        </is>
      </c>
    </row>
    <row r="8">
      <c r="A8" s="4" t="inlineStr">
        <is>
          <t>Concentration risk percentage</t>
        </is>
      </c>
      <c r="B8" s="9" t="n">
        <v>0.87</v>
      </c>
      <c r="C8" s="4" t="inlineStr">
        <is>
          <t xml:space="preserve"> </t>
        </is>
      </c>
    </row>
    <row r="9">
      <c r="A9" s="4" t="inlineStr">
        <is>
          <t>Reinsurer Concentration Risk [Member] | Reinsurance Recoverables [Member] | Reinsurer Group Not Rated by A.M. Best [Member]</t>
        </is>
      </c>
      <c r="B9" s="4" t="inlineStr">
        <is>
          <t xml:space="preserve"> </t>
        </is>
      </c>
      <c r="C9" s="4" t="inlineStr">
        <is>
          <t xml:space="preserve"> </t>
        </is>
      </c>
    </row>
    <row r="10">
      <c r="A10" s="3" t="inlineStr">
        <is>
          <t>Reinsurance recoverables, credit quality indicator</t>
        </is>
      </c>
      <c r="B10" s="4" t="inlineStr">
        <is>
          <t xml:space="preserve"> </t>
        </is>
      </c>
      <c r="C10" s="4" t="inlineStr">
        <is>
          <t xml:space="preserve"> </t>
        </is>
      </c>
    </row>
    <row r="11">
      <c r="A11" s="4" t="inlineStr">
        <is>
          <t>Concentration risk percentage</t>
        </is>
      </c>
      <c r="B11" s="9" t="n">
        <v>0.13</v>
      </c>
      <c r="C11" s="4" t="inlineStr">
        <is>
          <t xml:space="preserve"> </t>
        </is>
      </c>
    </row>
    <row r="12">
      <c r="A12" s="4" t="inlineStr">
        <is>
          <t>Reinsurer Concentration Risk [Member] | Reinsurance Recoverables [Member] | Captive Insurance Companies [Member]</t>
        </is>
      </c>
      <c r="B12" s="4" t="inlineStr">
        <is>
          <t xml:space="preserve"> </t>
        </is>
      </c>
      <c r="C12" s="4" t="inlineStr">
        <is>
          <t xml:space="preserve"> </t>
        </is>
      </c>
    </row>
    <row r="13">
      <c r="A13" s="3" t="inlineStr">
        <is>
          <t>Reinsurance recoverables, credit quality indicator</t>
        </is>
      </c>
      <c r="B13" s="4" t="inlineStr">
        <is>
          <t xml:space="preserve"> </t>
        </is>
      </c>
      <c r="C13" s="4" t="inlineStr">
        <is>
          <t xml:space="preserve"> </t>
        </is>
      </c>
    </row>
    <row r="14">
      <c r="A14" s="4" t="inlineStr">
        <is>
          <t>Concentration risk percentage</t>
        </is>
      </c>
      <c r="B14" s="9" t="n">
        <v>0.06</v>
      </c>
      <c r="C14" s="4" t="inlineStr">
        <is>
          <t xml:space="preserve"> </t>
        </is>
      </c>
    </row>
    <row r="15">
      <c r="A15" s="4" t="inlineStr">
        <is>
          <t>Reinsurer Concentration Risk [Member] | Reinsurance Recoverables [Member] | Voluntary Pools [Member]</t>
        </is>
      </c>
      <c r="B15" s="4" t="inlineStr">
        <is>
          <t xml:space="preserve"> </t>
        </is>
      </c>
      <c r="C15" s="4" t="inlineStr">
        <is>
          <t xml:space="preserve"> </t>
        </is>
      </c>
    </row>
    <row r="16">
      <c r="A16" s="3" t="inlineStr">
        <is>
          <t>Reinsurance recoverables, credit quality indicator</t>
        </is>
      </c>
      <c r="B16" s="4" t="inlineStr">
        <is>
          <t xml:space="preserve"> </t>
        </is>
      </c>
      <c r="C16" s="4" t="inlineStr">
        <is>
          <t xml:space="preserve"> </t>
        </is>
      </c>
    </row>
    <row r="17">
      <c r="A17" s="4" t="inlineStr">
        <is>
          <t>Concentration risk percentage</t>
        </is>
      </c>
      <c r="B17" s="9" t="n">
        <v>0.01</v>
      </c>
      <c r="C17" s="4" t="inlineStr">
        <is>
          <t xml:space="preserve"> </t>
        </is>
      </c>
    </row>
    <row r="18">
      <c r="A18" s="4" t="inlineStr">
        <is>
          <t>Reinsurer Concentration Risk [Member] | Reinsurance Recoverables [Member] | Other Companies [Member]</t>
        </is>
      </c>
      <c r="B18" s="4" t="inlineStr">
        <is>
          <t xml:space="preserve"> </t>
        </is>
      </c>
      <c r="C18" s="4" t="inlineStr">
        <is>
          <t xml:space="preserve"> </t>
        </is>
      </c>
    </row>
    <row r="19">
      <c r="A19" s="3" t="inlineStr">
        <is>
          <t>Reinsurance recoverables, credit quality indicator</t>
        </is>
      </c>
      <c r="B19" s="4" t="inlineStr">
        <is>
          <t xml:space="preserve"> </t>
        </is>
      </c>
      <c r="C19" s="4" t="inlineStr">
        <is>
          <t xml:space="preserve"> </t>
        </is>
      </c>
    </row>
    <row r="20">
      <c r="A20" s="4" t="inlineStr">
        <is>
          <t>Concentration risk percentage</t>
        </is>
      </c>
      <c r="B20" s="9" t="n">
        <v>0.06</v>
      </c>
      <c r="C20" s="4" t="inlineStr">
        <is>
          <t xml:space="preserve"> </t>
        </is>
      </c>
    </row>
    <row r="21">
      <c r="A21" s="4" t="inlineStr">
        <is>
          <t>Reinsurer Concentration Risk [Member] | Reinsurance Recoverables Rated by A.M. Best [Member] | Reinsurer Group Rated by A.M. Best [Member] | A.M. Best, A- Rating Or Better [Member]</t>
        </is>
      </c>
      <c r="B21" s="4" t="inlineStr">
        <is>
          <t xml:space="preserve"> </t>
        </is>
      </c>
      <c r="C21" s="4" t="inlineStr">
        <is>
          <t xml:space="preserve"> </t>
        </is>
      </c>
    </row>
    <row r="22">
      <c r="A22" s="3" t="inlineStr">
        <is>
          <t>Reinsurance recoverables, credit quality indicator</t>
        </is>
      </c>
      <c r="B22" s="4" t="inlineStr">
        <is>
          <t xml:space="preserve"> </t>
        </is>
      </c>
      <c r="C22" s="4" t="inlineStr">
        <is>
          <t xml:space="preserve"> </t>
        </is>
      </c>
    </row>
    <row r="23">
      <c r="A23" s="4" t="inlineStr">
        <is>
          <t>Concentration risk percentage</t>
        </is>
      </c>
      <c r="B23" s="9" t="n">
        <v>0.9399999999999999</v>
      </c>
      <c r="C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Changes in the Allowance for Expected Credit Losses on Contractholder Receivables - USD ($) $ in Million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Contractholder receivables (net of the allowance for expected credit losses), balance, beginning of period</t>
        </is>
      </c>
      <c r="B4" s="5" t="n">
        <v>3579</v>
      </c>
      <c r="C4" s="5" t="n">
        <v>3890</v>
      </c>
    </row>
    <row r="5">
      <c r="A5" s="4" t="inlineStr">
        <is>
          <t>Contractholder receivables (net of the allowance for expected credit losses), balance, end of period</t>
        </is>
      </c>
      <c r="B5" s="6" t="n">
        <v>3249</v>
      </c>
      <c r="C5" s="6" t="n">
        <v>3579</v>
      </c>
    </row>
    <row r="6">
      <c r="A6" s="3" t="inlineStr">
        <is>
          <t>Contractholder receivables, allowance for expected credit losses [Roll Forward]</t>
        </is>
      </c>
      <c r="B6" s="4" t="inlineStr">
        <is>
          <t xml:space="preserve"> </t>
        </is>
      </c>
      <c r="C6" s="4" t="inlineStr">
        <is>
          <t xml:space="preserve"> </t>
        </is>
      </c>
    </row>
    <row r="7">
      <c r="A7" s="4" t="inlineStr">
        <is>
          <t>Contractholder receivables, allowance for expected credit losses, beginning balance</t>
        </is>
      </c>
      <c r="B7" s="6" t="n">
        <v>17</v>
      </c>
      <c r="C7" s="6" t="n">
        <v>21</v>
      </c>
    </row>
    <row r="8">
      <c r="A8" s="4" t="inlineStr">
        <is>
          <t>Current period change for expected credit losses</t>
        </is>
      </c>
      <c r="B8" s="6" t="n">
        <v>3</v>
      </c>
      <c r="C8" s="6" t="n">
        <v>-3</v>
      </c>
    </row>
    <row r="9">
      <c r="A9" s="4" t="inlineStr">
        <is>
          <t>Write-offs of uncollectible contractholder receivables</t>
        </is>
      </c>
      <c r="B9" s="6" t="n">
        <v>0</v>
      </c>
      <c r="C9" s="6" t="n">
        <v>1</v>
      </c>
    </row>
    <row r="10">
      <c r="A10" s="4" t="inlineStr">
        <is>
          <t>Contractholder receivables, allowance for expected credit losses, ending balance</t>
        </is>
      </c>
      <c r="B10" s="5" t="n">
        <v>20</v>
      </c>
      <c r="C10" s="5" t="n">
        <v>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Percentage of residual market business written directly by the Company for mandatory pools and associations and then ceded to the mandatory pool</t>
        </is>
      </c>
      <c r="B4" s="9" t="n">
        <v>1</v>
      </c>
      <c r="C4" s="4" t="inlineStr">
        <is>
          <t xml:space="preserve"> </t>
        </is>
      </c>
      <c r="D4" s="4" t="inlineStr">
        <is>
          <t xml:space="preserve"> </t>
        </is>
      </c>
    </row>
    <row r="5">
      <c r="A5" s="4" t="inlineStr">
        <is>
          <t>Written premiums, direct</t>
        </is>
      </c>
      <c r="B5" s="5" t="n">
        <v>40983</v>
      </c>
      <c r="C5" s="5" t="n">
        <v>36648</v>
      </c>
      <c r="D5" s="5" t="n">
        <v>33180</v>
      </c>
    </row>
    <row r="6">
      <c r="A6" s="4" t="inlineStr">
        <is>
          <t>Written premiums, assumed</t>
        </is>
      </c>
      <c r="B6" s="6" t="n">
        <v>1989</v>
      </c>
      <c r="C6" s="6" t="n">
        <v>1228</v>
      </c>
      <c r="D6" s="6" t="n">
        <v>1064</v>
      </c>
    </row>
    <row r="7">
      <c r="A7" s="4" t="inlineStr">
        <is>
          <t>Written premiums, ceded</t>
        </is>
      </c>
      <c r="B7" s="6" t="n">
        <v>-2771</v>
      </c>
      <c r="C7" s="6" t="n">
        <v>-2462</v>
      </c>
      <c r="D7" s="6" t="n">
        <v>-2285</v>
      </c>
    </row>
    <row r="8">
      <c r="A8" s="4" t="inlineStr">
        <is>
          <t>Total net written premiums</t>
        </is>
      </c>
      <c r="B8" s="6" t="n">
        <v>40201</v>
      </c>
      <c r="C8" s="6" t="n">
        <v>35414</v>
      </c>
      <c r="D8" s="6" t="n">
        <v>31959</v>
      </c>
    </row>
    <row r="9">
      <c r="A9" s="4" t="inlineStr">
        <is>
          <t>Earned premiums, direct</t>
        </is>
      </c>
      <c r="B9" s="6" t="n">
        <v>38796</v>
      </c>
      <c r="C9" s="6" t="n">
        <v>34948</v>
      </c>
      <c r="D9" s="6" t="n">
        <v>31977</v>
      </c>
    </row>
    <row r="10">
      <c r="A10" s="4" t="inlineStr">
        <is>
          <t>Earned premiums, assumed</t>
        </is>
      </c>
      <c r="B10" s="6" t="n">
        <v>1614</v>
      </c>
      <c r="C10" s="6" t="n">
        <v>1145</v>
      </c>
      <c r="D10" s="6" t="n">
        <v>1032</v>
      </c>
    </row>
    <row r="11">
      <c r="A11" s="4" t="inlineStr">
        <is>
          <t>Earned premiums, ceded</t>
        </is>
      </c>
      <c r="B11" s="6" t="n">
        <v>-2649</v>
      </c>
      <c r="C11" s="6" t="n">
        <v>-2330</v>
      </c>
      <c r="D11" s="6" t="n">
        <v>-2154</v>
      </c>
    </row>
    <row r="12">
      <c r="A12" s="4" t="inlineStr">
        <is>
          <t>Total net earned premiums</t>
        </is>
      </c>
      <c r="B12" s="5" t="n">
        <v>37761</v>
      </c>
      <c r="C12" s="5" t="n">
        <v>33763</v>
      </c>
      <c r="D12" s="5" t="n">
        <v>30855</v>
      </c>
    </row>
    <row r="13">
      <c r="A13" s="4" t="inlineStr">
        <is>
          <t>Percentage of assumed earned premiums to net earned premiums</t>
        </is>
      </c>
      <c r="B13" s="10" t="n">
        <v>0.043</v>
      </c>
      <c r="C13" s="10" t="n">
        <v>0.034</v>
      </c>
      <c r="D13" s="10" t="n">
        <v>0.033</v>
      </c>
    </row>
    <row r="14">
      <c r="A14" s="4" t="inlineStr">
        <is>
          <t>Ceded claims and claim adjustment expenses incurred</t>
        </is>
      </c>
      <c r="B14" s="5" t="n">
        <v>1462</v>
      </c>
      <c r="C14" s="5" t="n">
        <v>1187</v>
      </c>
      <c r="D14" s="5" t="n">
        <v>1184</v>
      </c>
    </row>
    <row r="15">
      <c r="A15" s="4" t="inlineStr">
        <is>
          <t>Gross reinsurance recoverables on paid and unpaid claims and claim adjustment expenses excluding structured settlements and mandatory pools and associations</t>
        </is>
      </c>
      <c r="B15" s="6" t="n">
        <v>3895</v>
      </c>
      <c r="C15" s="6" t="n">
        <v>3792</v>
      </c>
      <c r="D15" s="4" t="inlineStr">
        <is>
          <t xml:space="preserve"> </t>
        </is>
      </c>
    </row>
    <row r="16">
      <c r="A16" s="4" t="inlineStr">
        <is>
          <t>Gross structured settlements</t>
        </is>
      </c>
      <c r="B16" s="6" t="n">
        <v>2707</v>
      </c>
      <c r="C16" s="6" t="n">
        <v>2802</v>
      </c>
      <c r="D16" s="4" t="inlineStr">
        <is>
          <t xml:space="preserve"> </t>
        </is>
      </c>
    </row>
    <row r="17">
      <c r="A17" s="4" t="inlineStr">
        <is>
          <t>Mandatory pools and associations</t>
        </is>
      </c>
      <c r="B17" s="6" t="n">
        <v>1659</v>
      </c>
      <c r="C17" s="6" t="n">
        <v>1601</v>
      </c>
      <c r="D17" s="4" t="inlineStr">
        <is>
          <t xml:space="preserve"> </t>
        </is>
      </c>
    </row>
    <row r="18">
      <c r="A18" s="4" t="inlineStr">
        <is>
          <t>Gross reinsurance recoverables</t>
        </is>
      </c>
      <c r="B18" s="6" t="n">
        <v>8261</v>
      </c>
      <c r="C18" s="6" t="n">
        <v>8195</v>
      </c>
      <c r="D18" s="4" t="inlineStr">
        <is>
          <t xml:space="preserve"> </t>
        </is>
      </c>
    </row>
    <row r="19">
      <c r="A19" s="4" t="inlineStr">
        <is>
          <t>Allowance for estimated uncollectible reinsurance</t>
        </is>
      </c>
      <c r="B19" s="6" t="n">
        <v>-118</v>
      </c>
      <c r="C19" s="6" t="n">
        <v>-132</v>
      </c>
      <c r="D19" s="6" t="n">
        <v>-141</v>
      </c>
    </row>
    <row r="20">
      <c r="A20" s="4" t="inlineStr">
        <is>
          <t>Net reinsurance recoverables</t>
        </is>
      </c>
      <c r="B20" s="6" t="n">
        <v>8143</v>
      </c>
      <c r="C20" s="5" t="n">
        <v>8063</v>
      </c>
      <c r="D20" s="5" t="n">
        <v>8452</v>
      </c>
    </row>
    <row r="21">
      <c r="A21" s="4" t="inlineStr">
        <is>
          <t>Terrorism Risk Insurance Program, annual aggregate industry loss minimum in order for a loss to be covered</t>
        </is>
      </c>
      <c r="B21" s="5" t="n">
        <v>200</v>
      </c>
      <c r="C21" s="4" t="inlineStr">
        <is>
          <t xml:space="preserve"> </t>
        </is>
      </c>
      <c r="D21" s="4" t="inlineStr">
        <is>
          <t xml:space="preserve"> </t>
        </is>
      </c>
    </row>
    <row r="22">
      <c r="A22" s="4" t="inlineStr">
        <is>
          <t>Terrorism Risk Insurance Program, percentage of subject losses reimbursed by the Federal Government, after insurer deductible, subject to annual cap</t>
        </is>
      </c>
      <c r="B22" s="9" t="n">
        <v>0.8</v>
      </c>
      <c r="C22" s="4" t="inlineStr">
        <is>
          <t xml:space="preserve"> </t>
        </is>
      </c>
      <c r="D22" s="4" t="inlineStr">
        <is>
          <t xml:space="preserve"> </t>
        </is>
      </c>
    </row>
    <row r="23">
      <c r="A23" s="4" t="inlineStr">
        <is>
          <t>Terrorism Risk Insurance Program, percentage of insurer's direct earned premiums for covered lines for the preceding calendar year at which the deductible is set</t>
        </is>
      </c>
      <c r="B23" s="9" t="n">
        <v>0.2</v>
      </c>
      <c r="C23" s="4" t="inlineStr">
        <is>
          <t xml:space="preserve"> </t>
        </is>
      </c>
      <c r="D23" s="4" t="inlineStr">
        <is>
          <t xml:space="preserve"> </t>
        </is>
      </c>
    </row>
    <row r="24">
      <c r="A24" s="4" t="inlineStr">
        <is>
          <t>Terrorism Risk Insurance Program, Company's estimated deductible for the next fiscal year</t>
        </is>
      </c>
      <c r="B24" s="5" t="n">
        <v>3480</v>
      </c>
      <c r="C24" s="4" t="inlineStr">
        <is>
          <t xml:space="preserve"> </t>
        </is>
      </c>
      <c r="D24" s="4" t="inlineStr">
        <is>
          <t xml:space="preserve"> </t>
        </is>
      </c>
    </row>
    <row r="25">
      <c r="A25" s="4" t="inlineStr">
        <is>
          <t>Terrorism Risk Insurance Program, annual cap limiting amount of aggregate subject losses for all participating insurers</t>
        </is>
      </c>
      <c r="B25" s="6" t="n">
        <v>100000</v>
      </c>
      <c r="C25" s="4" t="inlineStr">
        <is>
          <t xml:space="preserve"> </t>
        </is>
      </c>
      <c r="D25" s="4" t="inlineStr">
        <is>
          <t xml:space="preserve"> </t>
        </is>
      </c>
    </row>
    <row r="26">
      <c r="A26" s="4" t="inlineStr">
        <is>
          <t>Terrorism Risk Insurance Program, terrorism-related losses triggering program coverage since program was established</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Goodwill - USD ($) $ in Millions</t>
        </is>
      </c>
      <c r="B1" s="2" t="inlineStr">
        <is>
          <t>Dec. 31, 2023</t>
        </is>
      </c>
      <c r="C1" s="2" t="inlineStr">
        <is>
          <t>Dec. 31, 2022</t>
        </is>
      </c>
    </row>
    <row r="2">
      <c r="A2" s="3" t="inlineStr">
        <is>
          <t>Goodwill by segment</t>
        </is>
      </c>
      <c r="B2" s="4" t="inlineStr">
        <is>
          <t xml:space="preserve"> </t>
        </is>
      </c>
      <c r="C2" s="4" t="inlineStr">
        <is>
          <t xml:space="preserve"> </t>
        </is>
      </c>
    </row>
    <row r="3">
      <c r="A3" s="4" t="inlineStr">
        <is>
          <t>Goodwill</t>
        </is>
      </c>
      <c r="B3" s="5" t="n">
        <v>3976</v>
      </c>
      <c r="C3" s="5" t="n">
        <v>3952</v>
      </c>
    </row>
    <row r="4">
      <c r="A4" s="4" t="inlineStr">
        <is>
          <t>Reportable segments [Member] | Business Insurance [Member]</t>
        </is>
      </c>
      <c r="B4" s="4" t="inlineStr">
        <is>
          <t xml:space="preserve"> </t>
        </is>
      </c>
      <c r="C4" s="4" t="inlineStr">
        <is>
          <t xml:space="preserve"> </t>
        </is>
      </c>
    </row>
    <row r="5">
      <c r="A5" s="3" t="inlineStr">
        <is>
          <t>Goodwill by segment</t>
        </is>
      </c>
      <c r="B5" s="4" t="inlineStr">
        <is>
          <t xml:space="preserve"> </t>
        </is>
      </c>
      <c r="C5" s="4" t="inlineStr">
        <is>
          <t xml:space="preserve"> </t>
        </is>
      </c>
    </row>
    <row r="6">
      <c r="A6" s="4" t="inlineStr">
        <is>
          <t>Goodwill</t>
        </is>
      </c>
      <c r="B6" s="6" t="n">
        <v>2585</v>
      </c>
      <c r="C6" s="6" t="n">
        <v>2565</v>
      </c>
    </row>
    <row r="7">
      <c r="A7" s="4" t="inlineStr">
        <is>
          <t>Reportable segments [Member] | Bond &amp; Specialty Insurance [Member]</t>
        </is>
      </c>
      <c r="B7" s="4" t="inlineStr">
        <is>
          <t xml:space="preserve"> </t>
        </is>
      </c>
      <c r="C7" s="4" t="inlineStr">
        <is>
          <t xml:space="preserve"> </t>
        </is>
      </c>
    </row>
    <row r="8">
      <c r="A8" s="3" t="inlineStr">
        <is>
          <t>Goodwill by segment</t>
        </is>
      </c>
      <c r="B8" s="4" t="inlineStr">
        <is>
          <t xml:space="preserve"> </t>
        </is>
      </c>
      <c r="C8" s="4" t="inlineStr">
        <is>
          <t xml:space="preserve"> </t>
        </is>
      </c>
    </row>
    <row r="9">
      <c r="A9" s="4" t="inlineStr">
        <is>
          <t>Goodwill</t>
        </is>
      </c>
      <c r="B9" s="6" t="n">
        <v>550</v>
      </c>
      <c r="C9" s="6" t="n">
        <v>550</v>
      </c>
    </row>
    <row r="10">
      <c r="A10" s="4" t="inlineStr">
        <is>
          <t>Reportable segments [Member] | Personal Insurance [Member]</t>
        </is>
      </c>
      <c r="B10" s="4" t="inlineStr">
        <is>
          <t xml:space="preserve"> </t>
        </is>
      </c>
      <c r="C10" s="4" t="inlineStr">
        <is>
          <t xml:space="preserve"> </t>
        </is>
      </c>
    </row>
    <row r="11">
      <c r="A11" s="3" t="inlineStr">
        <is>
          <t>Goodwill by segment</t>
        </is>
      </c>
      <c r="B11" s="4" t="inlineStr">
        <is>
          <t xml:space="preserve"> </t>
        </is>
      </c>
      <c r="C11" s="4" t="inlineStr">
        <is>
          <t xml:space="preserve"> </t>
        </is>
      </c>
    </row>
    <row r="12">
      <c r="A12" s="4" t="inlineStr">
        <is>
          <t>Goodwill</t>
        </is>
      </c>
      <c r="B12" s="6" t="n">
        <v>815</v>
      </c>
      <c r="C12" s="6" t="n">
        <v>811</v>
      </c>
    </row>
    <row r="13">
      <c r="A13" s="4" t="inlineStr">
        <is>
          <t>Other [Member]</t>
        </is>
      </c>
      <c r="B13" s="4" t="inlineStr">
        <is>
          <t xml:space="preserve"> </t>
        </is>
      </c>
      <c r="C13" s="4" t="inlineStr">
        <is>
          <t xml:space="preserve"> </t>
        </is>
      </c>
    </row>
    <row r="14">
      <c r="A14" s="3" t="inlineStr">
        <is>
          <t>Goodwill by segment</t>
        </is>
      </c>
      <c r="B14" s="4" t="inlineStr">
        <is>
          <t xml:space="preserve"> </t>
        </is>
      </c>
      <c r="C14" s="4" t="inlineStr">
        <is>
          <t xml:space="preserve"> </t>
        </is>
      </c>
    </row>
    <row r="15">
      <c r="A15" s="4" t="inlineStr">
        <is>
          <t>Goodwill</t>
        </is>
      </c>
      <c r="B15" s="5" t="n">
        <v>26</v>
      </c>
      <c r="C15" s="5"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Other Intangible Assets - USD ($) $ in Millions</t>
        </is>
      </c>
      <c r="B1" s="2" t="inlineStr">
        <is>
          <t>12 Months Ended</t>
        </is>
      </c>
    </row>
    <row r="2">
      <c r="B2" s="2" t="inlineStr">
        <is>
          <t>Dec. 31, 2023</t>
        </is>
      </c>
      <c r="C2" s="2" t="inlineStr">
        <is>
          <t>Dec. 31, 2022</t>
        </is>
      </c>
      <c r="D2" s="2" t="inlineStr">
        <is>
          <t>Dec. 31, 2021</t>
        </is>
      </c>
    </row>
    <row r="3">
      <c r="A3" s="3" t="inlineStr">
        <is>
          <t>Other intangible assets by major asset class</t>
        </is>
      </c>
      <c r="B3" s="4" t="inlineStr">
        <is>
          <t xml:space="preserve"> </t>
        </is>
      </c>
      <c r="C3" s="4" t="inlineStr">
        <is>
          <t xml:space="preserve"> </t>
        </is>
      </c>
      <c r="D3" s="4" t="inlineStr">
        <is>
          <t xml:space="preserve"> </t>
        </is>
      </c>
    </row>
    <row r="4">
      <c r="A4" s="4" t="inlineStr">
        <is>
          <t>Intangible assets subject to amortization, gross carrying amount</t>
        </is>
      </c>
      <c r="B4" s="5" t="n">
        <v>304</v>
      </c>
      <c r="C4" s="5" t="n">
        <v>300</v>
      </c>
      <c r="D4" s="4" t="inlineStr">
        <is>
          <t xml:space="preserve"> </t>
        </is>
      </c>
    </row>
    <row r="5">
      <c r="A5" s="4" t="inlineStr">
        <is>
          <t>Intangible assets subject to amortization, accumulated amortization</t>
        </is>
      </c>
      <c r="B5" s="6" t="n">
        <v>253</v>
      </c>
      <c r="C5" s="6" t="n">
        <v>239</v>
      </c>
      <c r="D5" s="4" t="inlineStr">
        <is>
          <t xml:space="preserve"> </t>
        </is>
      </c>
    </row>
    <row r="6">
      <c r="A6" s="4" t="inlineStr">
        <is>
          <t>Intangible assets subject to amortization, net</t>
        </is>
      </c>
      <c r="B6" s="6" t="n">
        <v>51</v>
      </c>
      <c r="C6" s="6" t="n">
        <v>61</v>
      </c>
      <c r="D6" s="4" t="inlineStr">
        <is>
          <t xml:space="preserve"> </t>
        </is>
      </c>
    </row>
    <row r="7">
      <c r="A7" s="4" t="inlineStr">
        <is>
          <t>Intangible assets not subject to amortization</t>
        </is>
      </c>
      <c r="B7" s="6" t="n">
        <v>226</v>
      </c>
      <c r="C7" s="6" t="n">
        <v>226</v>
      </c>
      <c r="D7" s="4" t="inlineStr">
        <is>
          <t xml:space="preserve"> </t>
        </is>
      </c>
    </row>
    <row r="8">
      <c r="A8" s="4" t="inlineStr">
        <is>
          <t>Total other intangible assets, gross carrying amount</t>
        </is>
      </c>
      <c r="B8" s="6" t="n">
        <v>530</v>
      </c>
      <c r="C8" s="6" t="n">
        <v>526</v>
      </c>
      <c r="D8" s="4" t="inlineStr">
        <is>
          <t xml:space="preserve"> </t>
        </is>
      </c>
    </row>
    <row r="9">
      <c r="A9" s="4" t="inlineStr">
        <is>
          <t>Total other intangible assets, net</t>
        </is>
      </c>
      <c r="B9" s="6" t="n">
        <v>277</v>
      </c>
      <c r="C9" s="6" t="n">
        <v>287</v>
      </c>
      <c r="D9" s="4" t="inlineStr">
        <is>
          <t xml:space="preserve"> </t>
        </is>
      </c>
    </row>
    <row r="10">
      <c r="A10" s="4" t="inlineStr">
        <is>
          <t>Amortization expense of intangible assets</t>
        </is>
      </c>
      <c r="B10" s="6" t="n">
        <v>12</v>
      </c>
      <c r="C10" s="6" t="n">
        <v>13</v>
      </c>
      <c r="D10" s="5" t="n">
        <v>14</v>
      </c>
    </row>
    <row r="11">
      <c r="A11" s="4" t="inlineStr">
        <is>
          <t>Estimated intangible asset amortization expense, 2024</t>
        </is>
      </c>
      <c r="B11" s="6" t="n">
        <v>12</v>
      </c>
      <c r="C11" s="4" t="inlineStr">
        <is>
          <t xml:space="preserve"> </t>
        </is>
      </c>
      <c r="D11" s="4" t="inlineStr">
        <is>
          <t xml:space="preserve"> </t>
        </is>
      </c>
    </row>
    <row r="12">
      <c r="A12" s="4" t="inlineStr">
        <is>
          <t>Estimated intangible asset amortization expense, 2025</t>
        </is>
      </c>
      <c r="B12" s="6" t="n">
        <v>11</v>
      </c>
      <c r="C12" s="4" t="inlineStr">
        <is>
          <t xml:space="preserve"> </t>
        </is>
      </c>
      <c r="D12" s="4" t="inlineStr">
        <is>
          <t xml:space="preserve"> </t>
        </is>
      </c>
    </row>
    <row r="13">
      <c r="A13" s="4" t="inlineStr">
        <is>
          <t>Estimated intangible asset amortization expense, 2026</t>
        </is>
      </c>
      <c r="B13" s="6" t="n">
        <v>11</v>
      </c>
      <c r="C13" s="4" t="inlineStr">
        <is>
          <t xml:space="preserve"> </t>
        </is>
      </c>
      <c r="D13" s="4" t="inlineStr">
        <is>
          <t xml:space="preserve"> </t>
        </is>
      </c>
    </row>
    <row r="14">
      <c r="A14" s="4" t="inlineStr">
        <is>
          <t>Estimated intangible asset amortization expense, 2027</t>
        </is>
      </c>
      <c r="B14" s="6" t="n">
        <v>8</v>
      </c>
      <c r="C14" s="4" t="inlineStr">
        <is>
          <t xml:space="preserve"> </t>
        </is>
      </c>
      <c r="D14" s="4" t="inlineStr">
        <is>
          <t xml:space="preserve"> </t>
        </is>
      </c>
    </row>
    <row r="15">
      <c r="A15" s="4" t="inlineStr">
        <is>
          <t>Estimated intangible asset amortization expense, 2028</t>
        </is>
      </c>
      <c r="B15" s="6" t="n">
        <v>2</v>
      </c>
      <c r="C15" s="4" t="inlineStr">
        <is>
          <t xml:space="preserve"> </t>
        </is>
      </c>
      <c r="D15" s="4" t="inlineStr">
        <is>
          <t xml:space="preserve"> </t>
        </is>
      </c>
    </row>
    <row r="16">
      <c r="A16" s="4" t="inlineStr">
        <is>
          <t>Customer-related [Member]</t>
        </is>
      </c>
      <c r="B16" s="4" t="inlineStr">
        <is>
          <t xml:space="preserve"> </t>
        </is>
      </c>
      <c r="C16" s="4" t="inlineStr">
        <is>
          <t xml:space="preserve"> </t>
        </is>
      </c>
      <c r="D16" s="4" t="inlineStr">
        <is>
          <t xml:space="preserve"> </t>
        </is>
      </c>
    </row>
    <row r="17">
      <c r="A17" s="3" t="inlineStr">
        <is>
          <t>Other intangible assets by major asset class</t>
        </is>
      </c>
      <c r="B17" s="4" t="inlineStr">
        <is>
          <t xml:space="preserve"> </t>
        </is>
      </c>
      <c r="C17" s="4" t="inlineStr">
        <is>
          <t xml:space="preserve"> </t>
        </is>
      </c>
      <c r="D17" s="4" t="inlineStr">
        <is>
          <t xml:space="preserve"> </t>
        </is>
      </c>
    </row>
    <row r="18">
      <c r="A18" s="4" t="inlineStr">
        <is>
          <t>Intangible assets subject to amortization, gross carrying amount</t>
        </is>
      </c>
      <c r="B18" s="6" t="n">
        <v>100</v>
      </c>
      <c r="C18" s="6" t="n">
        <v>96</v>
      </c>
      <c r="D18" s="4" t="inlineStr">
        <is>
          <t xml:space="preserve"> </t>
        </is>
      </c>
    </row>
    <row r="19">
      <c r="A19" s="4" t="inlineStr">
        <is>
          <t>Intangible assets subject to amortization, accumulated amortization</t>
        </is>
      </c>
      <c r="B19" s="6" t="n">
        <v>59</v>
      </c>
      <c r="C19" s="6" t="n">
        <v>48</v>
      </c>
      <c r="D19" s="4" t="inlineStr">
        <is>
          <t xml:space="preserve"> </t>
        </is>
      </c>
    </row>
    <row r="20">
      <c r="A20" s="4" t="inlineStr">
        <is>
          <t>Intangible assets subject to amortization, net</t>
        </is>
      </c>
      <c r="B20" s="6" t="n">
        <v>41</v>
      </c>
      <c r="C20" s="6" t="n">
        <v>48</v>
      </c>
      <c r="D20" s="4" t="inlineStr">
        <is>
          <t xml:space="preserve"> </t>
        </is>
      </c>
    </row>
    <row r="21">
      <c r="A21" s="4" t="inlineStr">
        <is>
          <t>Contract-based [Member]</t>
        </is>
      </c>
      <c r="B21" s="4" t="inlineStr">
        <is>
          <t xml:space="preserve"> </t>
        </is>
      </c>
      <c r="C21" s="4" t="inlineStr">
        <is>
          <t xml:space="preserve"> </t>
        </is>
      </c>
      <c r="D21" s="4" t="inlineStr">
        <is>
          <t xml:space="preserve"> </t>
        </is>
      </c>
    </row>
    <row r="22">
      <c r="A22" s="3" t="inlineStr">
        <is>
          <t>Other intangible assets by major asset class</t>
        </is>
      </c>
      <c r="B22" s="4" t="inlineStr">
        <is>
          <t xml:space="preserve"> </t>
        </is>
      </c>
      <c r="C22" s="4" t="inlineStr">
        <is>
          <t xml:space="preserve"> </t>
        </is>
      </c>
      <c r="D22" s="4" t="inlineStr">
        <is>
          <t xml:space="preserve"> </t>
        </is>
      </c>
    </row>
    <row r="23">
      <c r="A23" s="4" t="inlineStr">
        <is>
          <t>Intangible assets subject to amortization, gross carrying amount</t>
        </is>
      </c>
      <c r="B23" s="6" t="n">
        <v>204</v>
      </c>
      <c r="C23" s="6" t="n">
        <v>204</v>
      </c>
      <c r="D23" s="4" t="inlineStr">
        <is>
          <t xml:space="preserve"> </t>
        </is>
      </c>
    </row>
    <row r="24">
      <c r="A24" s="4" t="inlineStr">
        <is>
          <t>Intangible assets subject to amortization, accumulated amortization</t>
        </is>
      </c>
      <c r="B24" s="6" t="n">
        <v>194</v>
      </c>
      <c r="C24" s="6" t="n">
        <v>191</v>
      </c>
      <c r="D24" s="4" t="inlineStr">
        <is>
          <t xml:space="preserve"> </t>
        </is>
      </c>
    </row>
    <row r="25">
      <c r="A25" s="4" t="inlineStr">
        <is>
          <t>Intangible assets subject to amortization, net</t>
        </is>
      </c>
      <c r="B25" s="6" t="n">
        <v>10</v>
      </c>
      <c r="C25" s="5" t="n">
        <v>13</v>
      </c>
      <c r="D25" s="4" t="inlineStr">
        <is>
          <t xml:space="preserve"> </t>
        </is>
      </c>
    </row>
    <row r="26">
      <c r="A26" s="4" t="inlineStr">
        <is>
          <t>Insurance Contracts Acquired in Business Combination [Member]</t>
        </is>
      </c>
      <c r="B26" s="4" t="inlineStr">
        <is>
          <t xml:space="preserve"> </t>
        </is>
      </c>
      <c r="C26" s="4" t="inlineStr">
        <is>
          <t xml:space="preserve"> </t>
        </is>
      </c>
      <c r="D26" s="4" t="inlineStr">
        <is>
          <t xml:space="preserve"> </t>
        </is>
      </c>
    </row>
    <row r="27">
      <c r="A27" s="3" t="inlineStr">
        <is>
          <t>Other intangible assets by major asset class</t>
        </is>
      </c>
      <c r="B27" s="4" t="inlineStr">
        <is>
          <t xml:space="preserve"> </t>
        </is>
      </c>
      <c r="C27" s="4" t="inlineStr">
        <is>
          <t xml:space="preserve"> </t>
        </is>
      </c>
      <c r="D27" s="4" t="inlineStr">
        <is>
          <t xml:space="preserve"> </t>
        </is>
      </c>
    </row>
    <row r="28">
      <c r="A28" s="4" t="inlineStr">
        <is>
          <t>Estimated intangible asset amortization expense, 2024</t>
        </is>
      </c>
      <c r="B28" s="6" t="n">
        <v>2</v>
      </c>
      <c r="C28" s="4" t="inlineStr">
        <is>
          <t xml:space="preserve"> </t>
        </is>
      </c>
      <c r="D28" s="4" t="inlineStr">
        <is>
          <t xml:space="preserve"> </t>
        </is>
      </c>
    </row>
    <row r="29">
      <c r="A29" s="4" t="inlineStr">
        <is>
          <t>Estimated intangible asset amortization expense, 2025</t>
        </is>
      </c>
      <c r="B29" s="6" t="n">
        <v>2</v>
      </c>
      <c r="C29" s="4" t="inlineStr">
        <is>
          <t xml:space="preserve"> </t>
        </is>
      </c>
      <c r="D29" s="4" t="inlineStr">
        <is>
          <t xml:space="preserve"> </t>
        </is>
      </c>
    </row>
    <row r="30">
      <c r="A30" s="4" t="inlineStr">
        <is>
          <t>Estimated intangible asset amortization expense, 2026</t>
        </is>
      </c>
      <c r="B30" s="6" t="n">
        <v>1</v>
      </c>
      <c r="C30" s="4" t="inlineStr">
        <is>
          <t xml:space="preserve"> </t>
        </is>
      </c>
      <c r="D30" s="4" t="inlineStr">
        <is>
          <t xml:space="preserve"> </t>
        </is>
      </c>
    </row>
    <row r="31">
      <c r="A31" s="4" t="inlineStr">
        <is>
          <t>Estimated intangible asset amortization expense, 2027</t>
        </is>
      </c>
      <c r="B31" s="6" t="n">
        <v>1</v>
      </c>
      <c r="C31" s="4" t="inlineStr">
        <is>
          <t xml:space="preserve"> </t>
        </is>
      </c>
      <c r="D31" s="4" t="inlineStr">
        <is>
          <t xml:space="preserve"> </t>
        </is>
      </c>
    </row>
    <row r="32">
      <c r="A32" s="4" t="inlineStr">
        <is>
          <t>Estimated intangible asset amortization expense, 2028</t>
        </is>
      </c>
      <c r="B32" s="5"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Details) - USD ($) $ in Millions</t>
        </is>
      </c>
      <c r="B1" s="2" t="inlineStr">
        <is>
          <t>12 Months Ended</t>
        </is>
      </c>
    </row>
    <row r="2">
      <c r="B2" s="2" t="inlineStr">
        <is>
          <t>Dec. 31, 2023</t>
        </is>
      </c>
      <c r="C2" s="2" t="inlineStr">
        <is>
          <t>Dec. 31, 2022</t>
        </is>
      </c>
      <c r="D2" s="2" t="inlineStr">
        <is>
          <t>Dec. 31, 2021</t>
        </is>
      </c>
    </row>
    <row r="3">
      <c r="A3" s="3" t="inlineStr">
        <is>
          <t>Reconciliation of beginning and ending reserve balances for claims and claim adjustment expenses [Roll Forward]</t>
        </is>
      </c>
      <c r="B3" s="4" t="inlineStr">
        <is>
          <t xml:space="preserve"> </t>
        </is>
      </c>
      <c r="C3" s="4" t="inlineStr">
        <is>
          <t xml:space="preserve"> </t>
        </is>
      </c>
      <c r="D3" s="4" t="inlineStr">
        <is>
          <t xml:space="preserve"> </t>
        </is>
      </c>
    </row>
    <row r="4">
      <c r="A4" s="4" t="inlineStr">
        <is>
          <t>Claims and claim adjustment expense reserves at beginning of year</t>
        </is>
      </c>
      <c r="B4" s="5" t="n">
        <v>58649</v>
      </c>
      <c r="C4" s="4" t="inlineStr">
        <is>
          <t xml:space="preserve"> </t>
        </is>
      </c>
      <c r="D4" s="4" t="inlineStr">
        <is>
          <t xml:space="preserve"> </t>
        </is>
      </c>
    </row>
    <row r="5">
      <c r="A5" s="4" t="inlineStr">
        <is>
          <t>Net reserves at end of year</t>
        </is>
      </c>
      <c r="B5" s="6" t="n">
        <v>53804</v>
      </c>
      <c r="C5" s="4" t="inlineStr">
        <is>
          <t xml:space="preserve"> </t>
        </is>
      </c>
      <c r="D5" s="4" t="inlineStr">
        <is>
          <t xml:space="preserve"> </t>
        </is>
      </c>
    </row>
    <row r="6">
      <c r="A6" s="4" t="inlineStr">
        <is>
          <t>Reinsurance recoverables on unpaid losses</t>
        </is>
      </c>
      <c r="B6" s="6" t="n">
        <v>7823</v>
      </c>
      <c r="C6" s="4" t="inlineStr">
        <is>
          <t xml:space="preserve"> </t>
        </is>
      </c>
      <c r="D6" s="4" t="inlineStr">
        <is>
          <t xml:space="preserve"> </t>
        </is>
      </c>
    </row>
    <row r="7">
      <c r="A7" s="4" t="inlineStr">
        <is>
          <t>Claims and claim adjustment expense reserves at end of year</t>
        </is>
      </c>
      <c r="B7" s="6" t="n">
        <v>61627</v>
      </c>
      <c r="C7" s="5" t="n">
        <v>58649</v>
      </c>
      <c r="D7" s="4" t="inlineStr">
        <is>
          <t xml:space="preserve"> </t>
        </is>
      </c>
    </row>
    <row r="8">
      <c r="A8" s="4" t="inlineStr">
        <is>
          <t>Property-casualty [Member]</t>
        </is>
      </c>
      <c r="B8" s="4" t="inlineStr">
        <is>
          <t xml:space="preserve"> </t>
        </is>
      </c>
      <c r="C8" s="4" t="inlineStr">
        <is>
          <t xml:space="preserve"> </t>
        </is>
      </c>
      <c r="D8" s="4" t="inlineStr">
        <is>
          <t xml:space="preserve"> </t>
        </is>
      </c>
    </row>
    <row r="9">
      <c r="A9" s="3" t="inlineStr">
        <is>
          <t>Reconciliation of beginning and ending reserve balances for claims and claim adjustment expenses [Roll Forward]</t>
        </is>
      </c>
      <c r="B9" s="4" t="inlineStr">
        <is>
          <t xml:space="preserve"> </t>
        </is>
      </c>
      <c r="C9" s="4" t="inlineStr">
        <is>
          <t xml:space="preserve"> </t>
        </is>
      </c>
      <c r="D9" s="4" t="inlineStr">
        <is>
          <t xml:space="preserve"> </t>
        </is>
      </c>
    </row>
    <row r="10">
      <c r="A10" s="4" t="inlineStr">
        <is>
          <t>Claims and claim adjustment expense reserves at beginning of year</t>
        </is>
      </c>
      <c r="B10" s="6" t="n">
        <v>58643</v>
      </c>
      <c r="C10" s="6" t="n">
        <v>56897</v>
      </c>
      <c r="D10" s="5" t="n">
        <v>54510</v>
      </c>
    </row>
    <row r="11">
      <c r="A11" s="4" t="inlineStr">
        <is>
          <t>Reinsurance recoverables on unpaid losses</t>
        </is>
      </c>
      <c r="B11" s="6" t="n">
        <v>7790</v>
      </c>
      <c r="C11" s="6" t="n">
        <v>8209</v>
      </c>
      <c r="D11" s="6" t="n">
        <v>8153</v>
      </c>
    </row>
    <row r="12">
      <c r="A12" s="4" t="inlineStr">
        <is>
          <t>Net reserves at beginning of year</t>
        </is>
      </c>
      <c r="B12" s="6" t="n">
        <v>50853</v>
      </c>
      <c r="C12" s="6" t="n">
        <v>48688</v>
      </c>
      <c r="D12" s="6" t="n">
        <v>46357</v>
      </c>
    </row>
    <row r="13">
      <c r="A13" s="4" t="inlineStr">
        <is>
          <t>Estimated claims and claim adjustment expenses for claims arising in the current year</t>
        </is>
      </c>
      <c r="B13" s="6" t="n">
        <v>26159</v>
      </c>
      <c r="C13" s="6" t="n">
        <v>23308</v>
      </c>
      <c r="D13" s="6" t="n">
        <v>20698</v>
      </c>
    </row>
    <row r="14">
      <c r="A14" s="4" t="inlineStr">
        <is>
          <t>Estimated decrease in claims and claim adjustment expenses for claims arising in prior years</t>
        </is>
      </c>
      <c r="B14" s="6" t="n">
        <v>-38</v>
      </c>
      <c r="C14" s="6" t="n">
        <v>-537</v>
      </c>
      <c r="D14" s="6" t="n">
        <v>-484</v>
      </c>
    </row>
    <row r="15">
      <c r="A15" s="4" t="inlineStr">
        <is>
          <t>Total increases</t>
        </is>
      </c>
      <c r="B15" s="6" t="n">
        <v>26121</v>
      </c>
      <c r="C15" s="6" t="n">
        <v>22771</v>
      </c>
      <c r="D15" s="6" t="n">
        <v>20214</v>
      </c>
    </row>
    <row r="16">
      <c r="A16" s="4" t="inlineStr">
        <is>
          <t>Claims and claim adjustment expense payments for claims arising in current year</t>
        </is>
      </c>
      <c r="B16" s="6" t="n">
        <v>10852</v>
      </c>
      <c r="C16" s="6" t="n">
        <v>9406</v>
      </c>
      <c r="D16" s="6" t="n">
        <v>8401</v>
      </c>
    </row>
    <row r="17">
      <c r="A17" s="4" t="inlineStr">
        <is>
          <t>Claims and claim adjustment expense payments for claims arising in prior years</t>
        </is>
      </c>
      <c r="B17" s="6" t="n">
        <v>12424</v>
      </c>
      <c r="C17" s="6" t="n">
        <v>10945</v>
      </c>
      <c r="D17" s="6" t="n">
        <v>9470</v>
      </c>
    </row>
    <row r="18">
      <c r="A18" s="4" t="inlineStr">
        <is>
          <t>Total payments</t>
        </is>
      </c>
      <c r="B18" s="6" t="n">
        <v>23276</v>
      </c>
      <c r="C18" s="6" t="n">
        <v>20351</v>
      </c>
      <c r="D18" s="6" t="n">
        <v>17871</v>
      </c>
    </row>
    <row r="19">
      <c r="A19" s="4" t="inlineStr">
        <is>
          <t>Unrealized foreign exchange loss (gain)</t>
        </is>
      </c>
      <c r="B19" s="6" t="n">
        <v>106</v>
      </c>
      <c r="C19" s="6" t="n">
        <v>-255</v>
      </c>
      <c r="D19" s="6" t="n">
        <v>-12</v>
      </c>
    </row>
    <row r="20">
      <c r="A20" s="4" t="inlineStr">
        <is>
          <t>Net reserves at end of year</t>
        </is>
      </c>
      <c r="B20" s="6" t="n">
        <v>53804</v>
      </c>
      <c r="C20" s="6" t="n">
        <v>50853</v>
      </c>
      <c r="D20" s="6" t="n">
        <v>48688</v>
      </c>
    </row>
    <row r="21">
      <c r="A21" s="4" t="inlineStr">
        <is>
          <t>Reinsurance recoverables on unpaid losses</t>
        </is>
      </c>
      <c r="B21" s="6" t="n">
        <v>7817</v>
      </c>
      <c r="C21" s="6" t="n">
        <v>7790</v>
      </c>
      <c r="D21" s="6" t="n">
        <v>8209</v>
      </c>
    </row>
    <row r="22">
      <c r="A22" s="4" t="inlineStr">
        <is>
          <t>Claims and claim adjustment expense reserves at end of year</t>
        </is>
      </c>
      <c r="B22" s="6" t="n">
        <v>61621</v>
      </c>
      <c r="C22" s="6" t="n">
        <v>58643</v>
      </c>
      <c r="D22" s="6" t="n">
        <v>56897</v>
      </c>
    </row>
    <row r="23">
      <c r="A23" s="4" t="inlineStr">
        <is>
          <t>Amount of increase in gross claims and claim adjustment expense reserves</t>
        </is>
      </c>
      <c r="B23" s="6" t="n">
        <v>2980</v>
      </c>
      <c r="C23" s="6" t="n">
        <v>1750</v>
      </c>
      <c r="D23" s="4" t="inlineStr">
        <is>
          <t xml:space="preserve"> </t>
        </is>
      </c>
    </row>
    <row r="24">
      <c r="A24" s="4" t="inlineStr">
        <is>
          <t>Amount of increase (decrease) in reinsurance recoverables on unpaid losses</t>
        </is>
      </c>
      <c r="B24" s="6" t="n">
        <v>27</v>
      </c>
      <c r="C24" s="6" t="n">
        <v>-419</v>
      </c>
      <c r="D24" s="4" t="inlineStr">
        <is>
          <t xml:space="preserve"> </t>
        </is>
      </c>
    </row>
    <row r="25">
      <c r="A25" s="4" t="inlineStr">
        <is>
          <t>Reserves for long-term disability and annuity claim payments primarily arising from workers' compensation insurance and workers' compensation excess insurance policies, net of discount</t>
        </is>
      </c>
      <c r="B25" s="6" t="n">
        <v>2680</v>
      </c>
      <c r="C25" s="6" t="n">
        <v>2720</v>
      </c>
      <c r="D25" s="4" t="inlineStr">
        <is>
          <t xml:space="preserve"> </t>
        </is>
      </c>
    </row>
    <row r="26">
      <c r="A26" s="4" t="inlineStr">
        <is>
          <t>Discount included in reserves for long-term disability and annuity claim payments primarily arising from workers' compensation insurance and workers' compensation excess insurance policies</t>
        </is>
      </c>
      <c r="B26" s="6" t="n">
        <v>1100</v>
      </c>
      <c r="C26" s="6" t="n">
        <v>1120</v>
      </c>
      <c r="D26" s="4" t="inlineStr">
        <is>
          <t xml:space="preserve"> </t>
        </is>
      </c>
    </row>
    <row r="27">
      <c r="A27" s="4" t="inlineStr">
        <is>
          <t>Accretion expense</t>
        </is>
      </c>
      <c r="B27" s="5" t="n">
        <v>45</v>
      </c>
      <c r="C27" s="5" t="n">
        <v>46</v>
      </c>
      <c r="D27" s="5" t="n">
        <v>48</v>
      </c>
    </row>
    <row r="28">
      <c r="A28" s="4" t="inlineStr">
        <is>
          <t>Property-casualty [Member] | Minimum [Member]</t>
        </is>
      </c>
      <c r="B28" s="4" t="inlineStr">
        <is>
          <t xml:space="preserve"> </t>
        </is>
      </c>
      <c r="C28" s="4" t="inlineStr">
        <is>
          <t xml:space="preserve"> </t>
        </is>
      </c>
      <c r="D28" s="4" t="inlineStr">
        <is>
          <t xml:space="preserve"> </t>
        </is>
      </c>
    </row>
    <row r="29">
      <c r="A29" s="3" t="inlineStr">
        <is>
          <t>Reconciliation of beginning and ending reserve balances for claims and claim adjustment expenses [Roll Forward]</t>
        </is>
      </c>
      <c r="B29" s="4" t="inlineStr">
        <is>
          <t xml:space="preserve"> </t>
        </is>
      </c>
      <c r="C29" s="4" t="inlineStr">
        <is>
          <t xml:space="preserve"> </t>
        </is>
      </c>
      <c r="D29" s="4" t="inlineStr">
        <is>
          <t xml:space="preserve"> </t>
        </is>
      </c>
    </row>
    <row r="30">
      <c r="A30" s="4" t="inlineStr">
        <is>
          <t>Reserves for long-term disability and annuity claim payments primarily arising from workers' compensation insurance and workers' compensation excess insurance policies, discount rate (percent)</t>
        </is>
      </c>
      <c r="B30" s="10" t="n">
        <v>0.035</v>
      </c>
      <c r="C30" s="10" t="n">
        <v>0.035</v>
      </c>
      <c r="D30" s="4" t="inlineStr">
        <is>
          <t xml:space="preserve"> </t>
        </is>
      </c>
    </row>
    <row r="31">
      <c r="A31" s="4" t="inlineStr">
        <is>
          <t>Property-casualty [Member] | Maximum [Member]</t>
        </is>
      </c>
      <c r="B31" s="4" t="inlineStr">
        <is>
          <t xml:space="preserve"> </t>
        </is>
      </c>
      <c r="C31" s="4" t="inlineStr">
        <is>
          <t xml:space="preserve"> </t>
        </is>
      </c>
      <c r="D31" s="4" t="inlineStr">
        <is>
          <t xml:space="preserve"> </t>
        </is>
      </c>
    </row>
    <row r="32">
      <c r="A32" s="3" t="inlineStr">
        <is>
          <t>Reconciliation of beginning and ending reserve balances for claims and claim adjustment expenses [Roll Forward]</t>
        </is>
      </c>
      <c r="B32" s="4" t="inlineStr">
        <is>
          <t xml:space="preserve"> </t>
        </is>
      </c>
      <c r="C32" s="4" t="inlineStr">
        <is>
          <t xml:space="preserve"> </t>
        </is>
      </c>
      <c r="D32" s="4" t="inlineStr">
        <is>
          <t xml:space="preserve"> </t>
        </is>
      </c>
    </row>
    <row r="33">
      <c r="A33" s="4" t="inlineStr">
        <is>
          <t>Reserves for long-term disability and annuity claim payments primarily arising from workers' compensation insurance and workers' compensation excess insurance policies, discount rate (percent)</t>
        </is>
      </c>
      <c r="B33" s="9" t="n">
        <v>0.05</v>
      </c>
      <c r="C33" s="9" t="n">
        <v>0.05</v>
      </c>
      <c r="D33" s="4" t="inlineStr">
        <is>
          <t xml:space="preserve"> </t>
        </is>
      </c>
    </row>
    <row r="34">
      <c r="A34" s="4" t="inlineStr">
        <is>
          <t>Accident and health [Member]</t>
        </is>
      </c>
      <c r="B34" s="4" t="inlineStr">
        <is>
          <t xml:space="preserve"> </t>
        </is>
      </c>
      <c r="C34" s="4" t="inlineStr">
        <is>
          <t xml:space="preserve"> </t>
        </is>
      </c>
      <c r="D34" s="4" t="inlineStr">
        <is>
          <t xml:space="preserve"> </t>
        </is>
      </c>
    </row>
    <row r="35">
      <c r="A35" s="3" t="inlineStr">
        <is>
          <t>Reconciliation of beginning and ending reserve balances for claims and claim adjustment expenses [Roll Forward]</t>
        </is>
      </c>
      <c r="B35" s="4" t="inlineStr">
        <is>
          <t xml:space="preserve"> </t>
        </is>
      </c>
      <c r="C35" s="4" t="inlineStr">
        <is>
          <t xml:space="preserve"> </t>
        </is>
      </c>
      <c r="D35" s="4" t="inlineStr">
        <is>
          <t xml:space="preserve"> </t>
        </is>
      </c>
    </row>
    <row r="36">
      <c r="A36" s="4" t="inlineStr">
        <is>
          <t>Claims and claim adjustment expense reserves at beginning of year</t>
        </is>
      </c>
      <c r="B36" s="5" t="n">
        <v>6</v>
      </c>
      <c r="C36" s="4" t="inlineStr">
        <is>
          <t xml:space="preserve"> </t>
        </is>
      </c>
      <c r="D36" s="4" t="inlineStr">
        <is>
          <t xml:space="preserve"> </t>
        </is>
      </c>
    </row>
    <row r="37">
      <c r="A37" s="4" t="inlineStr">
        <is>
          <t>Net reserves at end of year</t>
        </is>
      </c>
      <c r="B37" s="6" t="n">
        <v>0</v>
      </c>
      <c r="C37" s="4" t="inlineStr">
        <is>
          <t xml:space="preserve"> </t>
        </is>
      </c>
      <c r="D37" s="4" t="inlineStr">
        <is>
          <t xml:space="preserve"> </t>
        </is>
      </c>
    </row>
    <row r="38">
      <c r="A38" s="4" t="inlineStr">
        <is>
          <t>Reinsurance recoverables on unpaid losses</t>
        </is>
      </c>
      <c r="B38" s="6" t="n">
        <v>6</v>
      </c>
      <c r="C38" s="4" t="inlineStr">
        <is>
          <t xml:space="preserve"> </t>
        </is>
      </c>
      <c r="D38" s="4" t="inlineStr">
        <is>
          <t xml:space="preserve"> </t>
        </is>
      </c>
    </row>
    <row r="39">
      <c r="A39" s="4" t="inlineStr">
        <is>
          <t>Claims and claim adjustment expense reserves at end of year</t>
        </is>
      </c>
      <c r="B39" s="5" t="n">
        <v>6</v>
      </c>
      <c r="C39" s="5" t="n">
        <v>6</v>
      </c>
      <c r="D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Details) - Prior Year Reserve Development - USD ($) $ in Millions</t>
        </is>
      </c>
      <c r="B1" s="2" t="inlineStr">
        <is>
          <t>12 Months Ended</t>
        </is>
      </c>
    </row>
    <row r="2">
      <c r="B2" s="2" t="inlineStr">
        <is>
          <t>Dec. 31, 2023</t>
        </is>
      </c>
      <c r="C2" s="2" t="inlineStr">
        <is>
          <t>Dec. 31, 2022</t>
        </is>
      </c>
      <c r="D2" s="2" t="inlineStr">
        <is>
          <t>Dec. 31, 2021</t>
        </is>
      </c>
    </row>
    <row r="3">
      <c r="A3" s="4" t="inlineStr">
        <is>
          <t>Asbestos reserves [Member]</t>
        </is>
      </c>
      <c r="B3" s="4" t="inlineStr">
        <is>
          <t xml:space="preserve"> </t>
        </is>
      </c>
      <c r="C3" s="4" t="inlineStr">
        <is>
          <t xml:space="preserve"> </t>
        </is>
      </c>
      <c r="D3" s="4" t="inlineStr">
        <is>
          <t xml:space="preserve"> </t>
        </is>
      </c>
    </row>
    <row r="4">
      <c r="A4" s="3" t="inlineStr">
        <is>
          <t>Liability for claims and claim adjustment expense</t>
        </is>
      </c>
      <c r="B4" s="4" t="inlineStr">
        <is>
          <t xml:space="preserve"> </t>
        </is>
      </c>
      <c r="C4" s="4" t="inlineStr">
        <is>
          <t xml:space="preserve"> </t>
        </is>
      </c>
      <c r="D4" s="4" t="inlineStr">
        <is>
          <t xml:space="preserve"> </t>
        </is>
      </c>
    </row>
    <row r="5">
      <c r="A5" s="4" t="inlineStr">
        <is>
          <t>Increase to reserves</t>
        </is>
      </c>
      <c r="B5" s="5" t="n">
        <v>284</v>
      </c>
      <c r="C5" s="5" t="n">
        <v>212</v>
      </c>
      <c r="D5" s="5" t="n">
        <v>225</v>
      </c>
    </row>
    <row r="6">
      <c r="A6" s="4" t="inlineStr">
        <is>
          <t>Property-casualty [Member]</t>
        </is>
      </c>
      <c r="B6" s="4" t="inlineStr">
        <is>
          <t xml:space="preserve"> </t>
        </is>
      </c>
      <c r="C6" s="4" t="inlineStr">
        <is>
          <t xml:space="preserve"> </t>
        </is>
      </c>
      <c r="D6" s="4" t="inlineStr">
        <is>
          <t xml:space="preserve"> </t>
        </is>
      </c>
    </row>
    <row r="7">
      <c r="A7" s="3" t="inlineStr">
        <is>
          <t>Liability for claims and claim adjustment expense</t>
        </is>
      </c>
      <c r="B7" s="4" t="inlineStr">
        <is>
          <t xml:space="preserve"> </t>
        </is>
      </c>
      <c r="C7" s="4" t="inlineStr">
        <is>
          <t xml:space="preserve"> </t>
        </is>
      </c>
      <c r="D7" s="4" t="inlineStr">
        <is>
          <t xml:space="preserve"> </t>
        </is>
      </c>
    </row>
    <row r="8">
      <c r="A8" s="4" t="inlineStr">
        <is>
          <t>Net favorable prior year reserve development included in estimated claims and claim adjustment expenses incurred for claims arising in prior years</t>
        </is>
      </c>
      <c r="B8" s="6" t="n">
        <v>38</v>
      </c>
      <c r="C8" s="6" t="n">
        <v>537</v>
      </c>
      <c r="D8" s="6" t="n">
        <v>484</v>
      </c>
    </row>
    <row r="9">
      <c r="A9" s="4" t="inlineStr">
        <is>
          <t>Net favorable (unfavorable) prior year reserve development impacting the Company's results of operations</t>
        </is>
      </c>
      <c r="B9" s="6" t="n">
        <v>143</v>
      </c>
      <c r="C9" s="6" t="n">
        <v>649</v>
      </c>
      <c r="D9" s="6" t="n">
        <v>538</v>
      </c>
    </row>
    <row r="10">
      <c r="A10" s="4" t="inlineStr">
        <is>
          <t>Accretion expense</t>
        </is>
      </c>
      <c r="B10" s="6" t="n">
        <v>45</v>
      </c>
      <c r="C10" s="6" t="n">
        <v>46</v>
      </c>
      <c r="D10" s="6" t="n">
        <v>48</v>
      </c>
    </row>
    <row r="11">
      <c r="A11" s="4" t="inlineStr">
        <is>
          <t>Property-casualty [Member] | Business Insurance [Member]</t>
        </is>
      </c>
      <c r="B11" s="4" t="inlineStr">
        <is>
          <t xml:space="preserve"> </t>
        </is>
      </c>
      <c r="C11" s="4" t="inlineStr">
        <is>
          <t xml:space="preserve"> </t>
        </is>
      </c>
      <c r="D11" s="4" t="inlineStr">
        <is>
          <t xml:space="preserve"> </t>
        </is>
      </c>
    </row>
    <row r="12">
      <c r="A12" s="3" t="inlineStr">
        <is>
          <t>Liability for claims and claim adjustment expense</t>
        </is>
      </c>
      <c r="B12" s="4" t="inlineStr">
        <is>
          <t xml:space="preserve"> </t>
        </is>
      </c>
      <c r="C12" s="4" t="inlineStr">
        <is>
          <t xml:space="preserve"> </t>
        </is>
      </c>
      <c r="D12" s="4" t="inlineStr">
        <is>
          <t xml:space="preserve"> </t>
        </is>
      </c>
    </row>
    <row r="13">
      <c r="A13" s="4" t="inlineStr">
        <is>
          <t>Net favorable (unfavorable) prior year reserve development impacting the Company's results of operations</t>
        </is>
      </c>
      <c r="B13" s="6" t="n">
        <v>-289</v>
      </c>
      <c r="C13" s="6" t="n">
        <v>381</v>
      </c>
      <c r="D13" s="6" t="n">
        <v>173</v>
      </c>
    </row>
    <row r="14">
      <c r="A14" s="4" t="inlineStr">
        <is>
          <t>Property-casualty [Member] | Business Insurance [Member] | Asbestos reserves [Member]</t>
        </is>
      </c>
      <c r="B14" s="4" t="inlineStr">
        <is>
          <t xml:space="preserve"> </t>
        </is>
      </c>
      <c r="C14" s="4" t="inlineStr">
        <is>
          <t xml:space="preserve"> </t>
        </is>
      </c>
      <c r="D14" s="4" t="inlineStr">
        <is>
          <t xml:space="preserve"> </t>
        </is>
      </c>
    </row>
    <row r="15">
      <c r="A15" s="3" t="inlineStr">
        <is>
          <t>Liability for claims and claim adjustment expense</t>
        </is>
      </c>
      <c r="B15" s="4" t="inlineStr">
        <is>
          <t xml:space="preserve"> </t>
        </is>
      </c>
      <c r="C15" s="4" t="inlineStr">
        <is>
          <t xml:space="preserve"> </t>
        </is>
      </c>
      <c r="D15" s="4" t="inlineStr">
        <is>
          <t xml:space="preserve"> </t>
        </is>
      </c>
    </row>
    <row r="16">
      <c r="A16" s="4" t="inlineStr">
        <is>
          <t>Increase to reserves</t>
        </is>
      </c>
      <c r="B16" s="6" t="n">
        <v>284</v>
      </c>
      <c r="C16" s="6" t="n">
        <v>212</v>
      </c>
      <c r="D16" s="6" t="n">
        <v>225</v>
      </c>
    </row>
    <row r="17">
      <c r="A17" s="4" t="inlineStr">
        <is>
          <t>Property-casualty [Member] | Bond &amp; Specialty Insurance [Member]</t>
        </is>
      </c>
      <c r="B17" s="4" t="inlineStr">
        <is>
          <t xml:space="preserve"> </t>
        </is>
      </c>
      <c r="C17" s="4" t="inlineStr">
        <is>
          <t xml:space="preserve"> </t>
        </is>
      </c>
      <c r="D17" s="4" t="inlineStr">
        <is>
          <t xml:space="preserve"> </t>
        </is>
      </c>
    </row>
    <row r="18">
      <c r="A18" s="3" t="inlineStr">
        <is>
          <t>Liability for claims and claim adjustment expense</t>
        </is>
      </c>
      <c r="B18" s="4" t="inlineStr">
        <is>
          <t xml:space="preserve"> </t>
        </is>
      </c>
      <c r="C18" s="4" t="inlineStr">
        <is>
          <t xml:space="preserve"> </t>
        </is>
      </c>
      <c r="D18" s="4" t="inlineStr">
        <is>
          <t xml:space="preserve"> </t>
        </is>
      </c>
    </row>
    <row r="19">
      <c r="A19" s="4" t="inlineStr">
        <is>
          <t>Net favorable (unfavorable) prior year reserve development impacting the Company's results of operations</t>
        </is>
      </c>
      <c r="B19" s="6" t="n">
        <v>285</v>
      </c>
      <c r="C19" s="6" t="n">
        <v>222</v>
      </c>
      <c r="D19" s="6" t="n">
        <v>105</v>
      </c>
    </row>
    <row r="20">
      <c r="A20" s="4" t="inlineStr">
        <is>
          <t>Property-casualty [Member] | Personal Insurance [Member]</t>
        </is>
      </c>
      <c r="B20" s="4" t="inlineStr">
        <is>
          <t xml:space="preserve"> </t>
        </is>
      </c>
      <c r="C20" s="4" t="inlineStr">
        <is>
          <t xml:space="preserve"> </t>
        </is>
      </c>
      <c r="D20" s="4" t="inlineStr">
        <is>
          <t xml:space="preserve"> </t>
        </is>
      </c>
    </row>
    <row r="21">
      <c r="A21" s="3" t="inlineStr">
        <is>
          <t>Liability for claims and claim adjustment expense</t>
        </is>
      </c>
      <c r="B21" s="4" t="inlineStr">
        <is>
          <t xml:space="preserve"> </t>
        </is>
      </c>
      <c r="C21" s="4" t="inlineStr">
        <is>
          <t xml:space="preserve"> </t>
        </is>
      </c>
      <c r="D21" s="4" t="inlineStr">
        <is>
          <t xml:space="preserve"> </t>
        </is>
      </c>
    </row>
    <row r="22">
      <c r="A22" s="4" t="inlineStr">
        <is>
          <t>Net favorable (unfavorable) prior year reserve development impacting the Company's results of operations</t>
        </is>
      </c>
      <c r="B22" s="5" t="n">
        <v>147</v>
      </c>
      <c r="C22" s="5" t="n">
        <v>46</v>
      </c>
      <c r="D22" s="5" t="n">
        <v>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91</v>
      </c>
      <c r="C4" s="5" t="n">
        <v>2842</v>
      </c>
      <c r="D4" s="5" t="n">
        <v>36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investment (gains) losses</t>
        </is>
      </c>
      <c r="B6" s="6" t="n">
        <v>105</v>
      </c>
      <c r="C6" s="6" t="n">
        <v>204</v>
      </c>
      <c r="D6" s="6" t="n">
        <v>-171</v>
      </c>
    </row>
    <row r="7">
      <c r="A7" s="4" t="inlineStr">
        <is>
          <t>Depreciation and amortization</t>
        </is>
      </c>
      <c r="B7" s="6" t="n">
        <v>722</v>
      </c>
      <c r="C7" s="6" t="n">
        <v>826</v>
      </c>
      <c r="D7" s="6" t="n">
        <v>870</v>
      </c>
    </row>
    <row r="8">
      <c r="A8" s="4" t="inlineStr">
        <is>
          <t>Deferred federal income tax expense (benefit)</t>
        </is>
      </c>
      <c r="B8" s="6" t="n">
        <v>-163</v>
      </c>
      <c r="C8" s="6" t="n">
        <v>-186</v>
      </c>
      <c r="D8" s="6" t="n">
        <v>62</v>
      </c>
    </row>
    <row r="9">
      <c r="A9" s="4" t="inlineStr">
        <is>
          <t>Amortization of deferred acquisition costs</t>
        </is>
      </c>
      <c r="B9" s="6" t="n">
        <v>6226</v>
      </c>
      <c r="C9" s="6" t="n">
        <v>5515</v>
      </c>
      <c r="D9" s="6" t="n">
        <v>5043</v>
      </c>
    </row>
    <row r="10">
      <c r="A10" s="4" t="inlineStr">
        <is>
          <t>Equity in income from other investments</t>
        </is>
      </c>
      <c r="B10" s="6" t="n">
        <v>-157</v>
      </c>
      <c r="C10" s="6" t="n">
        <v>-336</v>
      </c>
      <c r="D10" s="6" t="n">
        <v>-993</v>
      </c>
    </row>
    <row r="11">
      <c r="A11" s="4" t="inlineStr">
        <is>
          <t>Premiums receivable</t>
        </is>
      </c>
      <c r="B11" s="6" t="n">
        <v>-1341</v>
      </c>
      <c r="C11" s="6" t="n">
        <v>-877</v>
      </c>
      <c r="D11" s="6" t="n">
        <v>-258</v>
      </c>
    </row>
    <row r="12">
      <c r="A12" s="4" t="inlineStr">
        <is>
          <t>Reinsurance recoverables</t>
        </is>
      </c>
      <c r="B12" s="6" t="n">
        <v>-63</v>
      </c>
      <c r="C12" s="6" t="n">
        <v>344</v>
      </c>
      <c r="D12" s="6" t="n">
        <v>-101</v>
      </c>
    </row>
    <row r="13">
      <c r="A13" s="4" t="inlineStr">
        <is>
          <t>Deferred acquisition costs</t>
        </is>
      </c>
      <c r="B13" s="6" t="n">
        <v>-6689</v>
      </c>
      <c r="C13" s="6" t="n">
        <v>-5824</v>
      </c>
      <c r="D13" s="6" t="n">
        <v>-5227</v>
      </c>
    </row>
    <row r="14">
      <c r="A14" s="4" t="inlineStr">
        <is>
          <t>Claims and claim adjustment expense reserves</t>
        </is>
      </c>
      <c r="B14" s="6" t="n">
        <v>2843</v>
      </c>
      <c r="C14" s="6" t="n">
        <v>2050</v>
      </c>
      <c r="D14" s="6" t="n">
        <v>2388</v>
      </c>
    </row>
    <row r="15">
      <c r="A15" s="4" t="inlineStr">
        <is>
          <t>Unearned premium reserves</t>
        </is>
      </c>
      <c r="B15" s="6" t="n">
        <v>2590</v>
      </c>
      <c r="C15" s="6" t="n">
        <v>1862</v>
      </c>
      <c r="D15" s="6" t="n">
        <v>1249</v>
      </c>
    </row>
    <row r="16">
      <c r="A16" s="4" t="inlineStr">
        <is>
          <t>Other operating activities</t>
        </is>
      </c>
      <c r="B16" s="6" t="n">
        <v>647</v>
      </c>
      <c r="C16" s="6" t="n">
        <v>45</v>
      </c>
      <c r="D16" s="6" t="n">
        <v>750</v>
      </c>
    </row>
    <row r="17">
      <c r="A17" s="4" t="inlineStr">
        <is>
          <t>Net cash provided by operating activities</t>
        </is>
      </c>
      <c r="B17" s="6" t="n">
        <v>7711</v>
      </c>
      <c r="C17" s="6" t="n">
        <v>6465</v>
      </c>
      <c r="D17" s="6" t="n">
        <v>7274</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maturities of fixed maturities</t>
        </is>
      </c>
      <c r="B19" s="6" t="n">
        <v>6371</v>
      </c>
      <c r="C19" s="6" t="n">
        <v>6837</v>
      </c>
      <c r="D19" s="6" t="n">
        <v>8852</v>
      </c>
    </row>
    <row r="20">
      <c r="A20" s="3" t="inlineStr">
        <is>
          <t>Proceeds from sales of investments:</t>
        </is>
      </c>
      <c r="B20" s="4" t="inlineStr">
        <is>
          <t xml:space="preserve"> </t>
        </is>
      </c>
      <c r="C20" s="4" t="inlineStr">
        <is>
          <t xml:space="preserve"> </t>
        </is>
      </c>
      <c r="D20" s="4" t="inlineStr">
        <is>
          <t xml:space="preserve"> </t>
        </is>
      </c>
    </row>
    <row r="21">
      <c r="A21" s="4" t="inlineStr">
        <is>
          <t>Fixed maturities</t>
        </is>
      </c>
      <c r="B21" s="6" t="n">
        <v>4981</v>
      </c>
      <c r="C21" s="6" t="n">
        <v>5657</v>
      </c>
      <c r="D21" s="6" t="n">
        <v>3165</v>
      </c>
    </row>
    <row r="22">
      <c r="A22" s="4" t="inlineStr">
        <is>
          <t>Equity securities</t>
        </is>
      </c>
      <c r="B22" s="6" t="n">
        <v>138</v>
      </c>
      <c r="C22" s="6" t="n">
        <v>138</v>
      </c>
      <c r="D22" s="6" t="n">
        <v>102</v>
      </c>
    </row>
    <row r="23">
      <c r="A23" s="4" t="inlineStr">
        <is>
          <t>Real estate investments</t>
        </is>
      </c>
      <c r="B23" s="6" t="n">
        <v>0</v>
      </c>
      <c r="C23" s="6" t="n">
        <v>10</v>
      </c>
      <c r="D23" s="6" t="n">
        <v>31</v>
      </c>
    </row>
    <row r="24">
      <c r="A24" s="4" t="inlineStr">
        <is>
          <t>Other investments</t>
        </is>
      </c>
      <c r="B24" s="6" t="n">
        <v>255</v>
      </c>
      <c r="C24" s="6" t="n">
        <v>302</v>
      </c>
      <c r="D24" s="6" t="n">
        <v>427</v>
      </c>
    </row>
    <row r="25">
      <c r="A25" s="3" t="inlineStr">
        <is>
          <t>Purchases of investments:</t>
        </is>
      </c>
      <c r="B25" s="4" t="inlineStr">
        <is>
          <t xml:space="preserve"> </t>
        </is>
      </c>
      <c r="C25" s="4" t="inlineStr">
        <is>
          <t xml:space="preserve"> </t>
        </is>
      </c>
      <c r="D25" s="4" t="inlineStr">
        <is>
          <t xml:space="preserve"> </t>
        </is>
      </c>
    </row>
    <row r="26">
      <c r="A26" s="4" t="inlineStr">
        <is>
          <t>Fixed maturities</t>
        </is>
      </c>
      <c r="B26" s="6" t="n">
        <v>-15690</v>
      </c>
      <c r="C26" s="6" t="n">
        <v>-15908</v>
      </c>
      <c r="D26" s="6" t="n">
        <v>-18153</v>
      </c>
    </row>
    <row r="27">
      <c r="A27" s="4" t="inlineStr">
        <is>
          <t>Equity securities</t>
        </is>
      </c>
      <c r="B27" s="6" t="n">
        <v>-105</v>
      </c>
      <c r="C27" s="6" t="n">
        <v>-136</v>
      </c>
      <c r="D27" s="6" t="n">
        <v>-407</v>
      </c>
    </row>
    <row r="28">
      <c r="A28" s="4" t="inlineStr">
        <is>
          <t>Real estate investments</t>
        </is>
      </c>
      <c r="B28" s="6" t="n">
        <v>-67</v>
      </c>
      <c r="C28" s="6" t="n">
        <v>-41</v>
      </c>
      <c r="D28" s="6" t="n">
        <v>-28</v>
      </c>
    </row>
    <row r="29">
      <c r="A29" s="4" t="inlineStr">
        <is>
          <t>Other investments</t>
        </is>
      </c>
      <c r="B29" s="6" t="n">
        <v>-495</v>
      </c>
      <c r="C29" s="6" t="n">
        <v>-574</v>
      </c>
      <c r="D29" s="6" t="n">
        <v>-520</v>
      </c>
    </row>
    <row r="30">
      <c r="A30" s="4" t="inlineStr">
        <is>
          <t>Net sales (purchases) of short-term securities</t>
        </is>
      </c>
      <c r="B30" s="6" t="n">
        <v>-1664</v>
      </c>
      <c r="C30" s="6" t="n">
        <v>355</v>
      </c>
      <c r="D30" s="6" t="n">
        <v>1671</v>
      </c>
    </row>
    <row r="31">
      <c r="A31" s="4" t="inlineStr">
        <is>
          <t>Securities transactions in the course of settlement</t>
        </is>
      </c>
      <c r="B31" s="6" t="n">
        <v>-83</v>
      </c>
      <c r="C31" s="6" t="n">
        <v>21</v>
      </c>
      <c r="D31" s="6" t="n">
        <v>-19</v>
      </c>
    </row>
    <row r="32">
      <c r="A32" s="4" t="inlineStr">
        <is>
          <t>Acquisitions, net of cash acquired</t>
        </is>
      </c>
      <c r="B32" s="6" t="n">
        <v>0</v>
      </c>
      <c r="C32" s="6" t="n">
        <v>-4</v>
      </c>
      <c r="D32" s="6" t="n">
        <v>-38</v>
      </c>
    </row>
    <row r="33">
      <c r="A33" s="4" t="inlineStr">
        <is>
          <t>Other investing activities</t>
        </is>
      </c>
      <c r="B33" s="6" t="n">
        <v>-462</v>
      </c>
      <c r="C33" s="6" t="n">
        <v>-385</v>
      </c>
      <c r="D33" s="6" t="n">
        <v>-279</v>
      </c>
    </row>
    <row r="34">
      <c r="A34" s="4" t="inlineStr">
        <is>
          <t>Net cash used in investing activities</t>
        </is>
      </c>
      <c r="B34" s="6" t="n">
        <v>-6821</v>
      </c>
      <c r="C34" s="6" t="n">
        <v>-3728</v>
      </c>
      <c r="D34" s="6" t="n">
        <v>-5196</v>
      </c>
    </row>
    <row r="35">
      <c r="A35" s="3" t="inlineStr">
        <is>
          <t>Cash flows from financing activities</t>
        </is>
      </c>
      <c r="B35" s="4" t="inlineStr">
        <is>
          <t xml:space="preserve"> </t>
        </is>
      </c>
      <c r="C35" s="4" t="inlineStr">
        <is>
          <t xml:space="preserve"> </t>
        </is>
      </c>
      <c r="D35" s="4" t="inlineStr">
        <is>
          <t xml:space="preserve"> </t>
        </is>
      </c>
    </row>
    <row r="36">
      <c r="A36" s="4" t="inlineStr">
        <is>
          <t>Treasury stock acquired — share repurchase authorizations</t>
        </is>
      </c>
      <c r="B36" s="6" t="n">
        <v>-958</v>
      </c>
      <c r="C36" s="6" t="n">
        <v>-2000</v>
      </c>
      <c r="D36" s="6" t="n">
        <v>-2156</v>
      </c>
    </row>
    <row r="37">
      <c r="A37" s="4" t="inlineStr">
        <is>
          <t>Treasury stock acquired — net employee share-based compensation</t>
        </is>
      </c>
      <c r="B37" s="6" t="n">
        <v>-64</v>
      </c>
      <c r="C37" s="6" t="n">
        <v>-61</v>
      </c>
      <c r="D37" s="6" t="n">
        <v>-44</v>
      </c>
    </row>
    <row r="38">
      <c r="A38" s="4" t="inlineStr">
        <is>
          <t>Dividends paid to shareholders</t>
        </is>
      </c>
      <c r="B38" s="6" t="n">
        <v>-908</v>
      </c>
      <c r="C38" s="6" t="n">
        <v>-875</v>
      </c>
      <c r="D38" s="6" t="n">
        <v>-869</v>
      </c>
    </row>
    <row r="39">
      <c r="A39" s="4" t="inlineStr">
        <is>
          <t>Issuance of debt</t>
        </is>
      </c>
      <c r="B39" s="6" t="n">
        <v>738</v>
      </c>
      <c r="C39" s="6" t="n">
        <v>0</v>
      </c>
      <c r="D39" s="6" t="n">
        <v>739</v>
      </c>
    </row>
    <row r="40">
      <c r="A40" s="4" t="inlineStr">
        <is>
          <t>Issuance of common stock — employee share options</t>
        </is>
      </c>
      <c r="B40" s="6" t="n">
        <v>141</v>
      </c>
      <c r="C40" s="6" t="n">
        <v>267</v>
      </c>
      <c r="D40" s="6" t="n">
        <v>293</v>
      </c>
    </row>
    <row r="41">
      <c r="A41" s="4" t="inlineStr">
        <is>
          <t>Net cash used in financing activities</t>
        </is>
      </c>
      <c r="B41" s="6" t="n">
        <v>-1051</v>
      </c>
      <c r="C41" s="6" t="n">
        <v>-2669</v>
      </c>
      <c r="D41" s="6" t="n">
        <v>-2037</v>
      </c>
    </row>
    <row r="42">
      <c r="A42" s="4" t="inlineStr">
        <is>
          <t>Effect of exchange rate changes on cash</t>
        </is>
      </c>
      <c r="B42" s="6" t="n">
        <v>12</v>
      </c>
      <c r="C42" s="6" t="n">
        <v>-30</v>
      </c>
      <c r="D42" s="6" t="n">
        <v>-1</v>
      </c>
    </row>
    <row r="43">
      <c r="A43" s="4" t="inlineStr">
        <is>
          <t>Net increase (decrease) in cash</t>
        </is>
      </c>
      <c r="B43" s="6" t="n">
        <v>-149</v>
      </c>
      <c r="C43" s="6" t="n">
        <v>38</v>
      </c>
      <c r="D43" s="6" t="n">
        <v>40</v>
      </c>
    </row>
    <row r="44">
      <c r="A44" s="4" t="inlineStr">
        <is>
          <t>Cash at beginning of year</t>
        </is>
      </c>
      <c r="B44" s="6" t="n">
        <v>799</v>
      </c>
      <c r="C44" s="6" t="n">
        <v>761</v>
      </c>
      <c r="D44" s="6" t="n">
        <v>721</v>
      </c>
    </row>
    <row r="45">
      <c r="A45" s="4" t="inlineStr">
        <is>
          <t>Cash at end of year</t>
        </is>
      </c>
      <c r="B45" s="6" t="n">
        <v>650</v>
      </c>
      <c r="C45" s="6" t="n">
        <v>799</v>
      </c>
      <c r="D45" s="6" t="n">
        <v>761</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come taxes paid</t>
        </is>
      </c>
      <c r="B47" s="6" t="n">
        <v>201</v>
      </c>
      <c r="C47" s="6" t="n">
        <v>817</v>
      </c>
      <c r="D47" s="6" t="n">
        <v>707</v>
      </c>
    </row>
    <row r="48">
      <c r="A48" s="4" t="inlineStr">
        <is>
          <t>Interest paid</t>
        </is>
      </c>
      <c r="B48" s="5" t="n">
        <v>370</v>
      </c>
      <c r="C48" s="5" t="n">
        <v>349</v>
      </c>
      <c r="D48" s="5" t="n">
        <v>3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laim Reserves (Details) - Claims and Claim Adjustment Expenses Reserves Summary - USD ($) $ in Million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t>
        </is>
      </c>
      <c r="B2" s="4" t="inlineStr">
        <is>
          <t xml:space="preserve"> </t>
        </is>
      </c>
      <c r="C2" s="4" t="inlineStr">
        <is>
          <t xml:space="preserve"> </t>
        </is>
      </c>
      <c r="D2" s="4" t="inlineStr">
        <is>
          <t xml:space="preserve"> </t>
        </is>
      </c>
      <c r="E2" s="4" t="inlineStr">
        <is>
          <t xml:space="preserve"> </t>
        </is>
      </c>
    </row>
    <row r="3">
      <c r="A3" s="4" t="inlineStr">
        <is>
          <t>Net Undiscounted Claims and Claim Adjustment Expense Reserves</t>
        </is>
      </c>
      <c r="B3" s="5" t="n">
        <v>54852</v>
      </c>
      <c r="C3" s="4" t="inlineStr">
        <is>
          <t xml:space="preserve"> </t>
        </is>
      </c>
      <c r="D3" s="4" t="inlineStr">
        <is>
          <t xml:space="preserve"> </t>
        </is>
      </c>
      <c r="E3" s="4" t="inlineStr">
        <is>
          <t xml:space="preserve"> </t>
        </is>
      </c>
    </row>
    <row r="4">
      <c r="A4" s="4" t="inlineStr">
        <is>
          <t>Discount (Net of Reinsurance)</t>
        </is>
      </c>
      <c r="B4" s="6" t="n">
        <v>-1048</v>
      </c>
      <c r="C4" s="4" t="inlineStr">
        <is>
          <t xml:space="preserve"> </t>
        </is>
      </c>
      <c r="D4" s="4" t="inlineStr">
        <is>
          <t xml:space="preserve"> </t>
        </is>
      </c>
      <c r="E4" s="4" t="inlineStr">
        <is>
          <t xml:space="preserve"> </t>
        </is>
      </c>
    </row>
    <row r="5">
      <c r="A5" s="4" t="inlineStr">
        <is>
          <t>Subtotal: Net Claims and Claim Adjustment Expense Reserves</t>
        </is>
      </c>
      <c r="B5" s="6" t="n">
        <v>53804</v>
      </c>
      <c r="C5" s="4" t="inlineStr">
        <is>
          <t xml:space="preserve"> </t>
        </is>
      </c>
      <c r="D5" s="4" t="inlineStr">
        <is>
          <t xml:space="preserve"> </t>
        </is>
      </c>
      <c r="E5" s="4" t="inlineStr">
        <is>
          <t xml:space="preserve"> </t>
        </is>
      </c>
    </row>
    <row r="6">
      <c r="A6" s="4" t="inlineStr">
        <is>
          <t>Reinsurance Recoverables on Unpaid Losses</t>
        </is>
      </c>
      <c r="B6" s="6" t="n">
        <v>7823</v>
      </c>
      <c r="C6" s="4" t="inlineStr">
        <is>
          <t xml:space="preserve"> </t>
        </is>
      </c>
      <c r="D6" s="4" t="inlineStr">
        <is>
          <t xml:space="preserve"> </t>
        </is>
      </c>
      <c r="E6" s="4" t="inlineStr">
        <is>
          <t xml:space="preserve"> </t>
        </is>
      </c>
    </row>
    <row r="7">
      <c r="A7" s="4" t="inlineStr">
        <is>
          <t>Claims and Claim Adjustment Expense Reserves</t>
        </is>
      </c>
      <c r="B7" s="6" t="n">
        <v>61627</v>
      </c>
      <c r="C7" s="5" t="n">
        <v>58649</v>
      </c>
      <c r="D7" s="4" t="inlineStr">
        <is>
          <t xml:space="preserve"> </t>
        </is>
      </c>
      <c r="E7" s="4" t="inlineStr">
        <is>
          <t xml:space="preserve"> </t>
        </is>
      </c>
    </row>
    <row r="8">
      <c r="A8" s="4" t="inlineStr">
        <is>
          <t>Discount on reinsurance recoverables for long-term disability and annuity claim payments included in discount (net of reinsurance)</t>
        </is>
      </c>
      <c r="B8" s="6" t="n">
        <v>48</v>
      </c>
      <c r="C8" s="4" t="inlineStr">
        <is>
          <t xml:space="preserve"> </t>
        </is>
      </c>
      <c r="D8" s="4" t="inlineStr">
        <is>
          <t xml:space="preserve"> </t>
        </is>
      </c>
      <c r="E8" s="4" t="inlineStr">
        <is>
          <t xml:space="preserve"> </t>
        </is>
      </c>
    </row>
    <row r="9">
      <c r="A9" s="4" t="inlineStr">
        <is>
          <t>Reinsurance recoverables</t>
        </is>
      </c>
      <c r="B9" s="6" t="n">
        <v>8143</v>
      </c>
      <c r="C9" s="6" t="n">
        <v>8063</v>
      </c>
      <c r="D9" s="5" t="n">
        <v>8452</v>
      </c>
      <c r="E9" s="4" t="inlineStr">
        <is>
          <t xml:space="preserve"> </t>
        </is>
      </c>
    </row>
    <row r="10">
      <c r="A10" s="4" t="inlineStr">
        <is>
          <t>Property-casualty [Member]</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t>
        </is>
      </c>
      <c r="B11" s="4" t="inlineStr">
        <is>
          <t xml:space="preserve"> </t>
        </is>
      </c>
      <c r="C11" s="4" t="inlineStr">
        <is>
          <t xml:space="preserve"> </t>
        </is>
      </c>
      <c r="D11" s="4" t="inlineStr">
        <is>
          <t xml:space="preserve"> </t>
        </is>
      </c>
      <c r="E11" s="4" t="inlineStr">
        <is>
          <t xml:space="preserve"> </t>
        </is>
      </c>
    </row>
    <row r="12">
      <c r="A12" s="4" t="inlineStr">
        <is>
          <t>Net Undiscounted Claims and Claim Adjustment Expense Reserves</t>
        </is>
      </c>
      <c r="B12" s="6" t="n">
        <v>54852</v>
      </c>
      <c r="C12" s="4" t="inlineStr">
        <is>
          <t xml:space="preserve"> </t>
        </is>
      </c>
      <c r="D12" s="4" t="inlineStr">
        <is>
          <t xml:space="preserve"> </t>
        </is>
      </c>
      <c r="E12" s="4" t="inlineStr">
        <is>
          <t xml:space="preserve"> </t>
        </is>
      </c>
    </row>
    <row r="13">
      <c r="A13" s="4" t="inlineStr">
        <is>
          <t>Discount (Net of Reinsurance)</t>
        </is>
      </c>
      <c r="B13" s="6" t="n">
        <v>-1048</v>
      </c>
      <c r="C13" s="4" t="inlineStr">
        <is>
          <t xml:space="preserve"> </t>
        </is>
      </c>
      <c r="D13" s="4" t="inlineStr">
        <is>
          <t xml:space="preserve"> </t>
        </is>
      </c>
      <c r="E13" s="4" t="inlineStr">
        <is>
          <t xml:space="preserve"> </t>
        </is>
      </c>
    </row>
    <row r="14">
      <c r="A14" s="4" t="inlineStr">
        <is>
          <t>Subtotal: Net Claims and Claim Adjustment Expense Reserves</t>
        </is>
      </c>
      <c r="B14" s="6" t="n">
        <v>53804</v>
      </c>
      <c r="C14" s="6" t="n">
        <v>50853</v>
      </c>
      <c r="D14" s="6" t="n">
        <v>48688</v>
      </c>
      <c r="E14" s="5" t="n">
        <v>46357</v>
      </c>
    </row>
    <row r="15">
      <c r="A15" s="4" t="inlineStr">
        <is>
          <t>Reinsurance Recoverables on Unpaid Losses</t>
        </is>
      </c>
      <c r="B15" s="6" t="n">
        <v>7817</v>
      </c>
      <c r="C15" s="6" t="n">
        <v>7790</v>
      </c>
      <c r="D15" s="6" t="n">
        <v>8209</v>
      </c>
      <c r="E15" s="6" t="n">
        <v>8153</v>
      </c>
    </row>
    <row r="16">
      <c r="A16" s="4" t="inlineStr">
        <is>
          <t>Claims and Claim Adjustment Expense Reserves</t>
        </is>
      </c>
      <c r="B16" s="6" t="n">
        <v>61621</v>
      </c>
      <c r="C16" s="6" t="n">
        <v>58643</v>
      </c>
      <c r="D16" s="5" t="n">
        <v>56897</v>
      </c>
      <c r="E16" s="5" t="n">
        <v>54510</v>
      </c>
    </row>
    <row r="17">
      <c r="A17" s="4" t="inlineStr">
        <is>
          <t>Accident and health [Member]</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t>
        </is>
      </c>
      <c r="B18" s="4" t="inlineStr">
        <is>
          <t xml:space="preserve"> </t>
        </is>
      </c>
      <c r="C18" s="4" t="inlineStr">
        <is>
          <t xml:space="preserve"> </t>
        </is>
      </c>
      <c r="D18" s="4" t="inlineStr">
        <is>
          <t xml:space="preserve"> </t>
        </is>
      </c>
      <c r="E18" s="4" t="inlineStr">
        <is>
          <t xml:space="preserve"> </t>
        </is>
      </c>
    </row>
    <row r="19">
      <c r="A19" s="4" t="inlineStr">
        <is>
          <t>Net Undiscounted Claims and Claim Adjustment Expense Reserves</t>
        </is>
      </c>
      <c r="B19" s="6" t="n">
        <v>0</v>
      </c>
      <c r="C19" s="4" t="inlineStr">
        <is>
          <t xml:space="preserve"> </t>
        </is>
      </c>
      <c r="D19" s="4" t="inlineStr">
        <is>
          <t xml:space="preserve"> </t>
        </is>
      </c>
      <c r="E19" s="4" t="inlineStr">
        <is>
          <t xml:space="preserve"> </t>
        </is>
      </c>
    </row>
    <row r="20">
      <c r="A20" s="4" t="inlineStr">
        <is>
          <t>Discount (Net of Reinsurance)</t>
        </is>
      </c>
      <c r="B20" s="6" t="n">
        <v>0</v>
      </c>
      <c r="C20" s="4" t="inlineStr">
        <is>
          <t xml:space="preserve"> </t>
        </is>
      </c>
      <c r="D20" s="4" t="inlineStr">
        <is>
          <t xml:space="preserve"> </t>
        </is>
      </c>
      <c r="E20" s="4" t="inlineStr">
        <is>
          <t xml:space="preserve"> </t>
        </is>
      </c>
    </row>
    <row r="21">
      <c r="A21" s="4" t="inlineStr">
        <is>
          <t>Subtotal: Net Claims and Claim Adjustment Expense Reserves</t>
        </is>
      </c>
      <c r="B21" s="6" t="n">
        <v>0</v>
      </c>
      <c r="C21" s="4" t="inlineStr">
        <is>
          <t xml:space="preserve"> </t>
        </is>
      </c>
      <c r="D21" s="4" t="inlineStr">
        <is>
          <t xml:space="preserve"> </t>
        </is>
      </c>
      <c r="E21" s="4" t="inlineStr">
        <is>
          <t xml:space="preserve"> </t>
        </is>
      </c>
    </row>
    <row r="22">
      <c r="A22" s="4" t="inlineStr">
        <is>
          <t>Reinsurance Recoverables on Unpaid Losses</t>
        </is>
      </c>
      <c r="B22" s="6" t="n">
        <v>6</v>
      </c>
      <c r="C22" s="4" t="inlineStr">
        <is>
          <t xml:space="preserve"> </t>
        </is>
      </c>
      <c r="D22" s="4" t="inlineStr">
        <is>
          <t xml:space="preserve"> </t>
        </is>
      </c>
      <c r="E22" s="4" t="inlineStr">
        <is>
          <t xml:space="preserve"> </t>
        </is>
      </c>
    </row>
    <row r="23">
      <c r="A23" s="4" t="inlineStr">
        <is>
          <t>Claims and Claim Adjustment Expense Reserves</t>
        </is>
      </c>
      <c r="B23" s="6" t="n">
        <v>6</v>
      </c>
      <c r="C23" s="5" t="n">
        <v>6</v>
      </c>
      <c r="D23" s="4" t="inlineStr">
        <is>
          <t xml:space="preserve"> </t>
        </is>
      </c>
      <c r="E23" s="4" t="inlineStr">
        <is>
          <t xml:space="preserve"> </t>
        </is>
      </c>
    </row>
    <row r="24">
      <c r="A24" s="4" t="inlineStr">
        <is>
          <t>Business Insurance [Member] | General liability [Member]</t>
        </is>
      </c>
      <c r="B24" s="4" t="inlineStr">
        <is>
          <t xml:space="preserve"> </t>
        </is>
      </c>
      <c r="C24" s="4" t="inlineStr">
        <is>
          <t xml:space="preserve"> </t>
        </is>
      </c>
      <c r="D24" s="4" t="inlineStr">
        <is>
          <t xml:space="preserve"> </t>
        </is>
      </c>
      <c r="E24" s="4" t="inlineStr">
        <is>
          <t xml:space="preserve"> </t>
        </is>
      </c>
    </row>
    <row r="25">
      <c r="A25" s="3" t="inlineStr">
        <is>
          <t>Short-duration Insurance Contracts, Reconciliation of Claims Development to Liability</t>
        </is>
      </c>
      <c r="B25" s="4" t="inlineStr">
        <is>
          <t xml:space="preserve"> </t>
        </is>
      </c>
      <c r="C25" s="4" t="inlineStr">
        <is>
          <t xml:space="preserve"> </t>
        </is>
      </c>
      <c r="D25" s="4" t="inlineStr">
        <is>
          <t xml:space="preserve"> </t>
        </is>
      </c>
      <c r="E25" s="4" t="inlineStr">
        <is>
          <t xml:space="preserve"> </t>
        </is>
      </c>
    </row>
    <row r="26">
      <c r="A26" s="4" t="inlineStr">
        <is>
          <t>Net Undiscounted Claims and Claim Adjustment Expense Reserves</t>
        </is>
      </c>
      <c r="B26" s="6" t="n">
        <v>10251</v>
      </c>
      <c r="C26" s="4" t="inlineStr">
        <is>
          <t xml:space="preserve"> </t>
        </is>
      </c>
      <c r="D26" s="4" t="inlineStr">
        <is>
          <t xml:space="preserve"> </t>
        </is>
      </c>
      <c r="E26" s="4" t="inlineStr">
        <is>
          <t xml:space="preserve"> </t>
        </is>
      </c>
    </row>
    <row r="27">
      <c r="A27" s="4" t="inlineStr">
        <is>
          <t>Business Insurance [Member] | Commercial property [Member]</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t>
        </is>
      </c>
      <c r="B28" s="4" t="inlineStr">
        <is>
          <t xml:space="preserve"> </t>
        </is>
      </c>
      <c r="C28" s="4" t="inlineStr">
        <is>
          <t xml:space="preserve"> </t>
        </is>
      </c>
      <c r="D28" s="4" t="inlineStr">
        <is>
          <t xml:space="preserve"> </t>
        </is>
      </c>
      <c r="E28" s="4" t="inlineStr">
        <is>
          <t xml:space="preserve"> </t>
        </is>
      </c>
    </row>
    <row r="29">
      <c r="A29" s="4" t="inlineStr">
        <is>
          <t>Net Undiscounted Claims and Claim Adjustment Expense Reserves</t>
        </is>
      </c>
      <c r="B29" s="6" t="n">
        <v>1160</v>
      </c>
      <c r="C29" s="4" t="inlineStr">
        <is>
          <t xml:space="preserve"> </t>
        </is>
      </c>
      <c r="D29" s="4" t="inlineStr">
        <is>
          <t xml:space="preserve"> </t>
        </is>
      </c>
      <c r="E29" s="4" t="inlineStr">
        <is>
          <t xml:space="preserve"> </t>
        </is>
      </c>
    </row>
    <row r="30">
      <c r="A30" s="4" t="inlineStr">
        <is>
          <t>Business Insurance [Member] | Commercial multi-peril [Member]</t>
        </is>
      </c>
      <c r="B30" s="4" t="inlineStr">
        <is>
          <t xml:space="preserve"> </t>
        </is>
      </c>
      <c r="C30" s="4" t="inlineStr">
        <is>
          <t xml:space="preserve"> </t>
        </is>
      </c>
      <c r="D30" s="4" t="inlineStr">
        <is>
          <t xml:space="preserve"> </t>
        </is>
      </c>
      <c r="E30" s="4" t="inlineStr">
        <is>
          <t xml:space="preserve"> </t>
        </is>
      </c>
    </row>
    <row r="31">
      <c r="A31" s="3" t="inlineStr">
        <is>
          <t>Short-duration Insurance Contracts, Reconciliation of Claims Development to Liability</t>
        </is>
      </c>
      <c r="B31" s="4" t="inlineStr">
        <is>
          <t xml:space="preserve"> </t>
        </is>
      </c>
      <c r="C31" s="4" t="inlineStr">
        <is>
          <t xml:space="preserve"> </t>
        </is>
      </c>
      <c r="D31" s="4" t="inlineStr">
        <is>
          <t xml:space="preserve"> </t>
        </is>
      </c>
      <c r="E31" s="4" t="inlineStr">
        <is>
          <t xml:space="preserve"> </t>
        </is>
      </c>
    </row>
    <row r="32">
      <c r="A32" s="4" t="inlineStr">
        <is>
          <t>Net Undiscounted Claims and Claim Adjustment Expense Reserves</t>
        </is>
      </c>
      <c r="B32" s="6" t="n">
        <v>5205</v>
      </c>
      <c r="C32" s="4" t="inlineStr">
        <is>
          <t xml:space="preserve"> </t>
        </is>
      </c>
      <c r="D32" s="4" t="inlineStr">
        <is>
          <t xml:space="preserve"> </t>
        </is>
      </c>
      <c r="E32" s="4" t="inlineStr">
        <is>
          <t xml:space="preserve"> </t>
        </is>
      </c>
    </row>
    <row r="33">
      <c r="A33" s="4" t="inlineStr">
        <is>
          <t>Business Insurance [Member] | Automobile [Member]</t>
        </is>
      </c>
      <c r="B33" s="4" t="inlineStr">
        <is>
          <t xml:space="preserve"> </t>
        </is>
      </c>
      <c r="C33" s="4" t="inlineStr">
        <is>
          <t xml:space="preserve"> </t>
        </is>
      </c>
      <c r="D33" s="4" t="inlineStr">
        <is>
          <t xml:space="preserve"> </t>
        </is>
      </c>
      <c r="E33" s="4" t="inlineStr">
        <is>
          <t xml:space="preserve"> </t>
        </is>
      </c>
    </row>
    <row r="34">
      <c r="A34" s="3" t="inlineStr">
        <is>
          <t>Short-duration Insurance Contracts, Reconciliation of Claims Development to Liability</t>
        </is>
      </c>
      <c r="B34" s="4" t="inlineStr">
        <is>
          <t xml:space="preserve"> </t>
        </is>
      </c>
      <c r="C34" s="4" t="inlineStr">
        <is>
          <t xml:space="preserve"> </t>
        </is>
      </c>
      <c r="D34" s="4" t="inlineStr">
        <is>
          <t xml:space="preserve"> </t>
        </is>
      </c>
      <c r="E34" s="4" t="inlineStr">
        <is>
          <t xml:space="preserve"> </t>
        </is>
      </c>
    </row>
    <row r="35">
      <c r="A35" s="4" t="inlineStr">
        <is>
          <t>Net Undiscounted Claims and Claim Adjustment Expense Reserves</t>
        </is>
      </c>
      <c r="B35" s="6" t="n">
        <v>4263</v>
      </c>
      <c r="C35" s="4" t="inlineStr">
        <is>
          <t xml:space="preserve"> </t>
        </is>
      </c>
      <c r="D35" s="4" t="inlineStr">
        <is>
          <t xml:space="preserve"> </t>
        </is>
      </c>
      <c r="E35" s="4" t="inlineStr">
        <is>
          <t xml:space="preserve"> </t>
        </is>
      </c>
    </row>
    <row r="36">
      <c r="A36" s="4" t="inlineStr">
        <is>
          <t>Business Insurance [Member] | Workers' compensation [Member]</t>
        </is>
      </c>
      <c r="B36" s="4" t="inlineStr">
        <is>
          <t xml:space="preserve"> </t>
        </is>
      </c>
      <c r="C36" s="4" t="inlineStr">
        <is>
          <t xml:space="preserve"> </t>
        </is>
      </c>
      <c r="D36" s="4" t="inlineStr">
        <is>
          <t xml:space="preserve"> </t>
        </is>
      </c>
      <c r="E36" s="4" t="inlineStr">
        <is>
          <t xml:space="preserve"> </t>
        </is>
      </c>
    </row>
    <row r="37">
      <c r="A37" s="3" t="inlineStr">
        <is>
          <t>Short-duration Insurance Contracts, Reconciliation of Claims Development to Liability</t>
        </is>
      </c>
      <c r="B37" s="4" t="inlineStr">
        <is>
          <t xml:space="preserve"> </t>
        </is>
      </c>
      <c r="C37" s="4" t="inlineStr">
        <is>
          <t xml:space="preserve"> </t>
        </is>
      </c>
      <c r="D37" s="4" t="inlineStr">
        <is>
          <t xml:space="preserve"> </t>
        </is>
      </c>
      <c r="E37" s="4" t="inlineStr">
        <is>
          <t xml:space="preserve"> </t>
        </is>
      </c>
    </row>
    <row r="38">
      <c r="A38" s="4" t="inlineStr">
        <is>
          <t>Net Undiscounted Claims and Claim Adjustment Expense Reserves</t>
        </is>
      </c>
      <c r="B38" s="6" t="n">
        <v>16104</v>
      </c>
      <c r="C38" s="4" t="inlineStr">
        <is>
          <t xml:space="preserve"> </t>
        </is>
      </c>
      <c r="D38" s="4" t="inlineStr">
        <is>
          <t xml:space="preserve"> </t>
        </is>
      </c>
      <c r="E38" s="4" t="inlineStr">
        <is>
          <t xml:space="preserve"> </t>
        </is>
      </c>
    </row>
    <row r="39">
      <c r="A39" s="4" t="inlineStr">
        <is>
          <t>Bond &amp; Specialty Insurance [Member] | General liability [Member]</t>
        </is>
      </c>
      <c r="B39" s="4" t="inlineStr">
        <is>
          <t xml:space="preserve"> </t>
        </is>
      </c>
      <c r="C39" s="4" t="inlineStr">
        <is>
          <t xml:space="preserve"> </t>
        </is>
      </c>
      <c r="D39" s="4" t="inlineStr">
        <is>
          <t xml:space="preserve"> </t>
        </is>
      </c>
      <c r="E39" s="4" t="inlineStr">
        <is>
          <t xml:space="preserve"> </t>
        </is>
      </c>
    </row>
    <row r="40">
      <c r="A40" s="3" t="inlineStr">
        <is>
          <t>Short-duration Insurance Contracts, Reconciliation of Claims Development to Liability</t>
        </is>
      </c>
      <c r="B40" s="4" t="inlineStr">
        <is>
          <t xml:space="preserve"> </t>
        </is>
      </c>
      <c r="C40" s="4" t="inlineStr">
        <is>
          <t xml:space="preserve"> </t>
        </is>
      </c>
      <c r="D40" s="4" t="inlineStr">
        <is>
          <t xml:space="preserve"> </t>
        </is>
      </c>
      <c r="E40" s="4" t="inlineStr">
        <is>
          <t xml:space="preserve"> </t>
        </is>
      </c>
    </row>
    <row r="41">
      <c r="A41" s="4" t="inlineStr">
        <is>
          <t>Net Undiscounted Claims and Claim Adjustment Expense Reserves</t>
        </is>
      </c>
      <c r="B41" s="6" t="n">
        <v>2432</v>
      </c>
      <c r="C41" s="4" t="inlineStr">
        <is>
          <t xml:space="preserve"> </t>
        </is>
      </c>
      <c r="D41" s="4" t="inlineStr">
        <is>
          <t xml:space="preserve"> </t>
        </is>
      </c>
      <c r="E41" s="4" t="inlineStr">
        <is>
          <t xml:space="preserve"> </t>
        </is>
      </c>
    </row>
    <row r="42">
      <c r="A42" s="4" t="inlineStr">
        <is>
          <t>Bond &amp; Specialty Insurance [Member] | Fidelity and surety [Member]</t>
        </is>
      </c>
      <c r="B42" s="4" t="inlineStr">
        <is>
          <t xml:space="preserve"> </t>
        </is>
      </c>
      <c r="C42" s="4" t="inlineStr">
        <is>
          <t xml:space="preserve"> </t>
        </is>
      </c>
      <c r="D42" s="4" t="inlineStr">
        <is>
          <t xml:space="preserve"> </t>
        </is>
      </c>
      <c r="E42" s="4" t="inlineStr">
        <is>
          <t xml:space="preserve"> </t>
        </is>
      </c>
    </row>
    <row r="43">
      <c r="A43" s="3" t="inlineStr">
        <is>
          <t>Short-duration Insurance Contracts, Reconciliation of Claims Development to Liability</t>
        </is>
      </c>
      <c r="B43" s="4" t="inlineStr">
        <is>
          <t xml:space="preserve"> </t>
        </is>
      </c>
      <c r="C43" s="4" t="inlineStr">
        <is>
          <t xml:space="preserve"> </t>
        </is>
      </c>
      <c r="D43" s="4" t="inlineStr">
        <is>
          <t xml:space="preserve"> </t>
        </is>
      </c>
      <c r="E43" s="4" t="inlineStr">
        <is>
          <t xml:space="preserve"> </t>
        </is>
      </c>
    </row>
    <row r="44">
      <c r="A44" s="4" t="inlineStr">
        <is>
          <t>Net Undiscounted Claims and Claim Adjustment Expense Reserves</t>
        </is>
      </c>
      <c r="B44" s="6" t="n">
        <v>611</v>
      </c>
      <c r="C44" s="4" t="inlineStr">
        <is>
          <t xml:space="preserve"> </t>
        </is>
      </c>
      <c r="D44" s="4" t="inlineStr">
        <is>
          <t xml:space="preserve"> </t>
        </is>
      </c>
      <c r="E44" s="4" t="inlineStr">
        <is>
          <t xml:space="preserve"> </t>
        </is>
      </c>
    </row>
    <row r="45">
      <c r="A45" s="4" t="inlineStr">
        <is>
          <t>Personal Insurance [Member] | Automobile [Member]</t>
        </is>
      </c>
      <c r="B45" s="4" t="inlineStr">
        <is>
          <t xml:space="preserve"> </t>
        </is>
      </c>
      <c r="C45" s="4" t="inlineStr">
        <is>
          <t xml:space="preserve"> </t>
        </is>
      </c>
      <c r="D45" s="4" t="inlineStr">
        <is>
          <t xml:space="preserve"> </t>
        </is>
      </c>
      <c r="E45" s="4" t="inlineStr">
        <is>
          <t xml:space="preserve"> </t>
        </is>
      </c>
    </row>
    <row r="46">
      <c r="A46" s="3" t="inlineStr">
        <is>
          <t>Short-duration Insurance Contracts, Reconciliation of Claims Development to Liability</t>
        </is>
      </c>
      <c r="B46" s="4" t="inlineStr">
        <is>
          <t xml:space="preserve"> </t>
        </is>
      </c>
      <c r="C46" s="4" t="inlineStr">
        <is>
          <t xml:space="preserve"> </t>
        </is>
      </c>
      <c r="D46" s="4" t="inlineStr">
        <is>
          <t xml:space="preserve"> </t>
        </is>
      </c>
      <c r="E46" s="4" t="inlineStr">
        <is>
          <t xml:space="preserve"> </t>
        </is>
      </c>
    </row>
    <row r="47">
      <c r="A47" s="4" t="inlineStr">
        <is>
          <t>Net Undiscounted Claims and Claim Adjustment Expense Reserves</t>
        </is>
      </c>
      <c r="B47" s="6" t="n">
        <v>4095</v>
      </c>
      <c r="C47" s="4" t="inlineStr">
        <is>
          <t xml:space="preserve"> </t>
        </is>
      </c>
      <c r="D47" s="4" t="inlineStr">
        <is>
          <t xml:space="preserve"> </t>
        </is>
      </c>
      <c r="E47" s="4" t="inlineStr">
        <is>
          <t xml:space="preserve"> </t>
        </is>
      </c>
    </row>
    <row r="48">
      <c r="A48" s="4" t="inlineStr">
        <is>
          <t>Personal Insurance [Member] | Homeowners (excluding Other) [Member]</t>
        </is>
      </c>
      <c r="B48" s="4" t="inlineStr">
        <is>
          <t xml:space="preserve"> </t>
        </is>
      </c>
      <c r="C48" s="4" t="inlineStr">
        <is>
          <t xml:space="preserve"> </t>
        </is>
      </c>
      <c r="D48" s="4" t="inlineStr">
        <is>
          <t xml:space="preserve"> </t>
        </is>
      </c>
      <c r="E48" s="4" t="inlineStr">
        <is>
          <t xml:space="preserve"> </t>
        </is>
      </c>
    </row>
    <row r="49">
      <c r="A49" s="3" t="inlineStr">
        <is>
          <t>Short-duration Insurance Contracts, Reconciliation of Claims Development to Liability</t>
        </is>
      </c>
      <c r="B49" s="4" t="inlineStr">
        <is>
          <t xml:space="preserve"> </t>
        </is>
      </c>
      <c r="C49" s="4" t="inlineStr">
        <is>
          <t xml:space="preserve"> </t>
        </is>
      </c>
      <c r="D49" s="4" t="inlineStr">
        <is>
          <t xml:space="preserve"> </t>
        </is>
      </c>
      <c r="E49" s="4" t="inlineStr">
        <is>
          <t xml:space="preserve"> </t>
        </is>
      </c>
    </row>
    <row r="50">
      <c r="A50" s="4" t="inlineStr">
        <is>
          <t>Net Undiscounted Claims and Claim Adjustment Expense Reserves</t>
        </is>
      </c>
      <c r="B50" s="6" t="n">
        <v>2439</v>
      </c>
      <c r="C50" s="4" t="inlineStr">
        <is>
          <t xml:space="preserve"> </t>
        </is>
      </c>
      <c r="D50" s="4" t="inlineStr">
        <is>
          <t xml:space="preserve"> </t>
        </is>
      </c>
      <c r="E50" s="4" t="inlineStr">
        <is>
          <t xml:space="preserve"> </t>
        </is>
      </c>
    </row>
    <row r="51">
      <c r="A51" s="4" t="inlineStr">
        <is>
          <t>Personal Insurance [Member] | International - Canada [Member] | Property-casualty [Member]</t>
        </is>
      </c>
      <c r="B51" s="4" t="inlineStr">
        <is>
          <t xml:space="preserve"> </t>
        </is>
      </c>
      <c r="C51" s="4" t="inlineStr">
        <is>
          <t xml:space="preserve"> </t>
        </is>
      </c>
      <c r="D51" s="4" t="inlineStr">
        <is>
          <t xml:space="preserve"> </t>
        </is>
      </c>
      <c r="E51" s="4" t="inlineStr">
        <is>
          <t xml:space="preserve"> </t>
        </is>
      </c>
    </row>
    <row r="52">
      <c r="A52" s="3" t="inlineStr">
        <is>
          <t>Short-duration Insurance Contracts, Reconciliation of Claims Development to Liability</t>
        </is>
      </c>
      <c r="B52" s="4" t="inlineStr">
        <is>
          <t xml:space="preserve"> </t>
        </is>
      </c>
      <c r="C52" s="4" t="inlineStr">
        <is>
          <t xml:space="preserve"> </t>
        </is>
      </c>
      <c r="D52" s="4" t="inlineStr">
        <is>
          <t xml:space="preserve"> </t>
        </is>
      </c>
      <c r="E52" s="4" t="inlineStr">
        <is>
          <t xml:space="preserve"> </t>
        </is>
      </c>
    </row>
    <row r="53">
      <c r="A53" s="4" t="inlineStr">
        <is>
          <t>Net Undiscounted Claims and Claim Adjustment Expense Reserves</t>
        </is>
      </c>
      <c r="B53" s="6" t="n">
        <v>765</v>
      </c>
      <c r="C53" s="4" t="inlineStr">
        <is>
          <t xml:space="preserve"> </t>
        </is>
      </c>
      <c r="D53" s="4" t="inlineStr">
        <is>
          <t xml:space="preserve"> </t>
        </is>
      </c>
      <c r="E53" s="4" t="inlineStr">
        <is>
          <t xml:space="preserve"> </t>
        </is>
      </c>
    </row>
    <row r="54">
      <c r="A54" s="4" t="inlineStr">
        <is>
          <t>Reportable segments [Member] | Property-casualty [Member]</t>
        </is>
      </c>
      <c r="B54" s="4" t="inlineStr">
        <is>
          <t xml:space="preserve"> </t>
        </is>
      </c>
      <c r="C54" s="4" t="inlineStr">
        <is>
          <t xml:space="preserve"> </t>
        </is>
      </c>
      <c r="D54" s="4" t="inlineStr">
        <is>
          <t xml:space="preserve"> </t>
        </is>
      </c>
      <c r="E54" s="4" t="inlineStr">
        <is>
          <t xml:space="preserve"> </t>
        </is>
      </c>
    </row>
    <row r="55">
      <c r="A55" s="3" t="inlineStr">
        <is>
          <t>Short-duration Insurance Contracts, Reconciliation of Claims Development to Liability</t>
        </is>
      </c>
      <c r="B55" s="4" t="inlineStr">
        <is>
          <t xml:space="preserve"> </t>
        </is>
      </c>
      <c r="C55" s="4" t="inlineStr">
        <is>
          <t xml:space="preserve"> </t>
        </is>
      </c>
      <c r="D55" s="4" t="inlineStr">
        <is>
          <t xml:space="preserve"> </t>
        </is>
      </c>
      <c r="E55" s="4" t="inlineStr">
        <is>
          <t xml:space="preserve"> </t>
        </is>
      </c>
    </row>
    <row r="56">
      <c r="A56" s="4" t="inlineStr">
        <is>
          <t>Net Undiscounted Claims and Claim Adjustment Expense Reserves</t>
        </is>
      </c>
      <c r="B56" s="6" t="n">
        <v>47325</v>
      </c>
      <c r="C56" s="4" t="inlineStr">
        <is>
          <t xml:space="preserve"> </t>
        </is>
      </c>
      <c r="D56" s="4" t="inlineStr">
        <is>
          <t xml:space="preserve"> </t>
        </is>
      </c>
      <c r="E56" s="4" t="inlineStr">
        <is>
          <t xml:space="preserve"> </t>
        </is>
      </c>
    </row>
    <row r="57">
      <c r="A57" s="4" t="inlineStr">
        <is>
          <t>Discount (Net of Reinsurance)</t>
        </is>
      </c>
      <c r="B57" s="6" t="n">
        <v>-1044</v>
      </c>
      <c r="C57" s="4" t="inlineStr">
        <is>
          <t xml:space="preserve"> </t>
        </is>
      </c>
      <c r="D57" s="4" t="inlineStr">
        <is>
          <t xml:space="preserve"> </t>
        </is>
      </c>
      <c r="E57" s="4" t="inlineStr">
        <is>
          <t xml:space="preserve"> </t>
        </is>
      </c>
    </row>
    <row r="58">
      <c r="A58" s="4" t="inlineStr">
        <is>
          <t>Subtotal: Net Claims and Claim Adjustment Expense Reserves</t>
        </is>
      </c>
      <c r="B58" s="6" t="n">
        <v>46281</v>
      </c>
      <c r="C58" s="4" t="inlineStr">
        <is>
          <t xml:space="preserve"> </t>
        </is>
      </c>
      <c r="D58" s="4" t="inlineStr">
        <is>
          <t xml:space="preserve"> </t>
        </is>
      </c>
      <c r="E58" s="4" t="inlineStr">
        <is>
          <t xml:space="preserve"> </t>
        </is>
      </c>
    </row>
    <row r="59">
      <c r="A59" s="4" t="inlineStr">
        <is>
          <t>Reinsurance Recoverables on Unpaid Losses</t>
        </is>
      </c>
      <c r="B59" s="6" t="n">
        <v>3363</v>
      </c>
      <c r="C59" s="4" t="inlineStr">
        <is>
          <t xml:space="preserve"> </t>
        </is>
      </c>
      <c r="D59" s="4" t="inlineStr">
        <is>
          <t xml:space="preserve"> </t>
        </is>
      </c>
      <c r="E59" s="4" t="inlineStr">
        <is>
          <t xml:space="preserve"> </t>
        </is>
      </c>
    </row>
    <row r="60">
      <c r="A60" s="4" t="inlineStr">
        <is>
          <t>Claims and Claim Adjustment Expense Reserves</t>
        </is>
      </c>
      <c r="B60" s="6" t="n">
        <v>49644</v>
      </c>
      <c r="C60" s="4" t="inlineStr">
        <is>
          <t xml:space="preserve"> </t>
        </is>
      </c>
      <c r="D60" s="4" t="inlineStr">
        <is>
          <t xml:space="preserve"> </t>
        </is>
      </c>
      <c r="E60" s="4" t="inlineStr">
        <is>
          <t xml:space="preserve"> </t>
        </is>
      </c>
    </row>
    <row r="61">
      <c r="A61" s="4" t="inlineStr">
        <is>
          <t>Reportable segments [Member] | Business Insurance [Member] | General liability [Member]</t>
        </is>
      </c>
      <c r="B61" s="4" t="inlineStr">
        <is>
          <t xml:space="preserve"> </t>
        </is>
      </c>
      <c r="C61" s="4" t="inlineStr">
        <is>
          <t xml:space="preserve"> </t>
        </is>
      </c>
      <c r="D61" s="4" t="inlineStr">
        <is>
          <t xml:space="preserve"> </t>
        </is>
      </c>
      <c r="E61" s="4" t="inlineStr">
        <is>
          <t xml:space="preserve"> </t>
        </is>
      </c>
    </row>
    <row r="62">
      <c r="A62" s="3" t="inlineStr">
        <is>
          <t>Short-duration Insurance Contracts, Reconciliation of Claims Development to Liability</t>
        </is>
      </c>
      <c r="B62" s="4" t="inlineStr">
        <is>
          <t xml:space="preserve"> </t>
        </is>
      </c>
      <c r="C62" s="4" t="inlineStr">
        <is>
          <t xml:space="preserve"> </t>
        </is>
      </c>
      <c r="D62" s="4" t="inlineStr">
        <is>
          <t xml:space="preserve"> </t>
        </is>
      </c>
      <c r="E62" s="4" t="inlineStr">
        <is>
          <t xml:space="preserve"> </t>
        </is>
      </c>
    </row>
    <row r="63">
      <c r="A63" s="4" t="inlineStr">
        <is>
          <t>Net Undiscounted Claims and Claim Adjustment Expense Reserves</t>
        </is>
      </c>
      <c r="B63" s="6" t="n">
        <v>10251</v>
      </c>
      <c r="C63" s="4" t="inlineStr">
        <is>
          <t xml:space="preserve"> </t>
        </is>
      </c>
      <c r="D63" s="4" t="inlineStr">
        <is>
          <t xml:space="preserve"> </t>
        </is>
      </c>
      <c r="E63" s="4" t="inlineStr">
        <is>
          <t xml:space="preserve"> </t>
        </is>
      </c>
    </row>
    <row r="64">
      <c r="A64" s="4" t="inlineStr">
        <is>
          <t>Discount (Net of Reinsurance)</t>
        </is>
      </c>
      <c r="B64" s="6" t="n">
        <v>-132</v>
      </c>
      <c r="C64" s="4" t="inlineStr">
        <is>
          <t xml:space="preserve"> </t>
        </is>
      </c>
      <c r="D64" s="4" t="inlineStr">
        <is>
          <t xml:space="preserve"> </t>
        </is>
      </c>
      <c r="E64" s="4" t="inlineStr">
        <is>
          <t xml:space="preserve"> </t>
        </is>
      </c>
    </row>
    <row r="65">
      <c r="A65" s="4" t="inlineStr">
        <is>
          <t>Subtotal: Net Claims and Claim Adjustment Expense Reserves</t>
        </is>
      </c>
      <c r="B65" s="6" t="n">
        <v>10119</v>
      </c>
      <c r="C65" s="4" t="inlineStr">
        <is>
          <t xml:space="preserve"> </t>
        </is>
      </c>
      <c r="D65" s="4" t="inlineStr">
        <is>
          <t xml:space="preserve"> </t>
        </is>
      </c>
      <c r="E65" s="4" t="inlineStr">
        <is>
          <t xml:space="preserve"> </t>
        </is>
      </c>
    </row>
    <row r="66">
      <c r="A66" s="4" t="inlineStr">
        <is>
          <t>Reinsurance Recoverables on Unpaid Losses</t>
        </is>
      </c>
      <c r="B66" s="6" t="n">
        <v>1052</v>
      </c>
      <c r="C66" s="4" t="inlineStr">
        <is>
          <t xml:space="preserve"> </t>
        </is>
      </c>
      <c r="D66" s="4" t="inlineStr">
        <is>
          <t xml:space="preserve"> </t>
        </is>
      </c>
      <c r="E66" s="4" t="inlineStr">
        <is>
          <t xml:space="preserve"> </t>
        </is>
      </c>
    </row>
    <row r="67">
      <c r="A67" s="4" t="inlineStr">
        <is>
          <t>Claims and Claim Adjustment Expense Reserves</t>
        </is>
      </c>
      <c r="B67" s="6" t="n">
        <v>11171</v>
      </c>
      <c r="C67" s="4" t="inlineStr">
        <is>
          <t xml:space="preserve"> </t>
        </is>
      </c>
      <c r="D67" s="4" t="inlineStr">
        <is>
          <t xml:space="preserve"> </t>
        </is>
      </c>
      <c r="E67" s="4" t="inlineStr">
        <is>
          <t xml:space="preserve"> </t>
        </is>
      </c>
    </row>
    <row r="68">
      <c r="A68" s="4" t="inlineStr">
        <is>
          <t>Reportable segments [Member] | Business Insurance [Member] | Commercial property [Member]</t>
        </is>
      </c>
      <c r="B68" s="4" t="inlineStr">
        <is>
          <t xml:space="preserve"> </t>
        </is>
      </c>
      <c r="C68" s="4" t="inlineStr">
        <is>
          <t xml:space="preserve"> </t>
        </is>
      </c>
      <c r="D68" s="4" t="inlineStr">
        <is>
          <t xml:space="preserve"> </t>
        </is>
      </c>
      <c r="E68" s="4" t="inlineStr">
        <is>
          <t xml:space="preserve"> </t>
        </is>
      </c>
    </row>
    <row r="69">
      <c r="A69" s="3" t="inlineStr">
        <is>
          <t>Short-duration Insurance Contracts, Reconciliation of Claims Development to Liability</t>
        </is>
      </c>
      <c r="B69" s="4" t="inlineStr">
        <is>
          <t xml:space="preserve"> </t>
        </is>
      </c>
      <c r="C69" s="4" t="inlineStr">
        <is>
          <t xml:space="preserve"> </t>
        </is>
      </c>
      <c r="D69" s="4" t="inlineStr">
        <is>
          <t xml:space="preserve"> </t>
        </is>
      </c>
      <c r="E69" s="4" t="inlineStr">
        <is>
          <t xml:space="preserve"> </t>
        </is>
      </c>
    </row>
    <row r="70">
      <c r="A70" s="4" t="inlineStr">
        <is>
          <t>Net Undiscounted Claims and Claim Adjustment Expense Reserves</t>
        </is>
      </c>
      <c r="B70" s="6" t="n">
        <v>1160</v>
      </c>
      <c r="C70" s="4" t="inlineStr">
        <is>
          <t xml:space="preserve"> </t>
        </is>
      </c>
      <c r="D70" s="4" t="inlineStr">
        <is>
          <t xml:space="preserve"> </t>
        </is>
      </c>
      <c r="E70" s="4" t="inlineStr">
        <is>
          <t xml:space="preserve"> </t>
        </is>
      </c>
    </row>
    <row r="71">
      <c r="A71" s="4" t="inlineStr">
        <is>
          <t>Discount (Net of Reinsurance)</t>
        </is>
      </c>
      <c r="B71" s="6" t="n">
        <v>0</v>
      </c>
      <c r="C71" s="4" t="inlineStr">
        <is>
          <t xml:space="preserve"> </t>
        </is>
      </c>
      <c r="D71" s="4" t="inlineStr">
        <is>
          <t xml:space="preserve"> </t>
        </is>
      </c>
      <c r="E71" s="4" t="inlineStr">
        <is>
          <t xml:space="preserve"> </t>
        </is>
      </c>
    </row>
    <row r="72">
      <c r="A72" s="4" t="inlineStr">
        <is>
          <t>Subtotal: Net Claims and Claim Adjustment Expense Reserves</t>
        </is>
      </c>
      <c r="B72" s="6" t="n">
        <v>1160</v>
      </c>
      <c r="C72" s="4" t="inlineStr">
        <is>
          <t xml:space="preserve"> </t>
        </is>
      </c>
      <c r="D72" s="4" t="inlineStr">
        <is>
          <t xml:space="preserve"> </t>
        </is>
      </c>
      <c r="E72" s="4" t="inlineStr">
        <is>
          <t xml:space="preserve"> </t>
        </is>
      </c>
    </row>
    <row r="73">
      <c r="A73" s="4" t="inlineStr">
        <is>
          <t>Reinsurance Recoverables on Unpaid Losses</t>
        </is>
      </c>
      <c r="B73" s="6" t="n">
        <v>464</v>
      </c>
      <c r="C73" s="4" t="inlineStr">
        <is>
          <t xml:space="preserve"> </t>
        </is>
      </c>
      <c r="D73" s="4" t="inlineStr">
        <is>
          <t xml:space="preserve"> </t>
        </is>
      </c>
      <c r="E73" s="4" t="inlineStr">
        <is>
          <t xml:space="preserve"> </t>
        </is>
      </c>
    </row>
    <row r="74">
      <c r="A74" s="4" t="inlineStr">
        <is>
          <t>Claims and Claim Adjustment Expense Reserves</t>
        </is>
      </c>
      <c r="B74" s="6" t="n">
        <v>1624</v>
      </c>
      <c r="C74" s="4" t="inlineStr">
        <is>
          <t xml:space="preserve"> </t>
        </is>
      </c>
      <c r="D74" s="4" t="inlineStr">
        <is>
          <t xml:space="preserve"> </t>
        </is>
      </c>
      <c r="E74" s="4" t="inlineStr">
        <is>
          <t xml:space="preserve"> </t>
        </is>
      </c>
    </row>
    <row r="75">
      <c r="A75" s="4" t="inlineStr">
        <is>
          <t>Reportable segments [Member] | Business Insurance [Member] | Commercial multi-peril [Member]</t>
        </is>
      </c>
      <c r="B75" s="4" t="inlineStr">
        <is>
          <t xml:space="preserve"> </t>
        </is>
      </c>
      <c r="C75" s="4" t="inlineStr">
        <is>
          <t xml:space="preserve"> </t>
        </is>
      </c>
      <c r="D75" s="4" t="inlineStr">
        <is>
          <t xml:space="preserve"> </t>
        </is>
      </c>
      <c r="E75" s="4" t="inlineStr">
        <is>
          <t xml:space="preserve"> </t>
        </is>
      </c>
    </row>
    <row r="76">
      <c r="A76" s="3" t="inlineStr">
        <is>
          <t>Short-duration Insurance Contracts, Reconciliation of Claims Development to Liability</t>
        </is>
      </c>
      <c r="B76" s="4" t="inlineStr">
        <is>
          <t xml:space="preserve"> </t>
        </is>
      </c>
      <c r="C76" s="4" t="inlineStr">
        <is>
          <t xml:space="preserve"> </t>
        </is>
      </c>
      <c r="D76" s="4" t="inlineStr">
        <is>
          <t xml:space="preserve"> </t>
        </is>
      </c>
      <c r="E76" s="4" t="inlineStr">
        <is>
          <t xml:space="preserve"> </t>
        </is>
      </c>
    </row>
    <row r="77">
      <c r="A77" s="4" t="inlineStr">
        <is>
          <t>Net Undiscounted Claims and Claim Adjustment Expense Reserves</t>
        </is>
      </c>
      <c r="B77" s="6" t="n">
        <v>5205</v>
      </c>
      <c r="C77" s="4" t="inlineStr">
        <is>
          <t xml:space="preserve"> </t>
        </is>
      </c>
      <c r="D77" s="4" t="inlineStr">
        <is>
          <t xml:space="preserve"> </t>
        </is>
      </c>
      <c r="E77" s="4" t="inlineStr">
        <is>
          <t xml:space="preserve"> </t>
        </is>
      </c>
    </row>
    <row r="78">
      <c r="A78" s="4" t="inlineStr">
        <is>
          <t>Discount (Net of Reinsurance)</t>
        </is>
      </c>
      <c r="B78" s="6" t="n">
        <v>0</v>
      </c>
      <c r="C78" s="4" t="inlineStr">
        <is>
          <t xml:space="preserve"> </t>
        </is>
      </c>
      <c r="D78" s="4" t="inlineStr">
        <is>
          <t xml:space="preserve"> </t>
        </is>
      </c>
      <c r="E78" s="4" t="inlineStr">
        <is>
          <t xml:space="preserve"> </t>
        </is>
      </c>
    </row>
    <row r="79">
      <c r="A79" s="4" t="inlineStr">
        <is>
          <t>Subtotal: Net Claims and Claim Adjustment Expense Reserves</t>
        </is>
      </c>
      <c r="B79" s="6" t="n">
        <v>5205</v>
      </c>
      <c r="C79" s="4" t="inlineStr">
        <is>
          <t xml:space="preserve"> </t>
        </is>
      </c>
      <c r="D79" s="4" t="inlineStr">
        <is>
          <t xml:space="preserve"> </t>
        </is>
      </c>
      <c r="E79" s="4" t="inlineStr">
        <is>
          <t xml:space="preserve"> </t>
        </is>
      </c>
    </row>
    <row r="80">
      <c r="A80" s="4" t="inlineStr">
        <is>
          <t>Reinsurance Recoverables on Unpaid Losses</t>
        </is>
      </c>
      <c r="B80" s="6" t="n">
        <v>207</v>
      </c>
      <c r="C80" s="4" t="inlineStr">
        <is>
          <t xml:space="preserve"> </t>
        </is>
      </c>
      <c r="D80" s="4" t="inlineStr">
        <is>
          <t xml:space="preserve"> </t>
        </is>
      </c>
      <c r="E80" s="4" t="inlineStr">
        <is>
          <t xml:space="preserve"> </t>
        </is>
      </c>
    </row>
    <row r="81">
      <c r="A81" s="4" t="inlineStr">
        <is>
          <t>Claims and Claim Adjustment Expense Reserves</t>
        </is>
      </c>
      <c r="B81" s="6" t="n">
        <v>5412</v>
      </c>
      <c r="C81" s="4" t="inlineStr">
        <is>
          <t xml:space="preserve"> </t>
        </is>
      </c>
      <c r="D81" s="4" t="inlineStr">
        <is>
          <t xml:space="preserve"> </t>
        </is>
      </c>
      <c r="E81" s="4" t="inlineStr">
        <is>
          <t xml:space="preserve"> </t>
        </is>
      </c>
    </row>
    <row r="82">
      <c r="A82" s="4" t="inlineStr">
        <is>
          <t>Reportable segments [Member] | Business Insurance [Member] | Automobile [Member]</t>
        </is>
      </c>
      <c r="B82" s="4" t="inlineStr">
        <is>
          <t xml:space="preserve"> </t>
        </is>
      </c>
      <c r="C82" s="4" t="inlineStr">
        <is>
          <t xml:space="preserve"> </t>
        </is>
      </c>
      <c r="D82" s="4" t="inlineStr">
        <is>
          <t xml:space="preserve"> </t>
        </is>
      </c>
      <c r="E82" s="4" t="inlineStr">
        <is>
          <t xml:space="preserve"> </t>
        </is>
      </c>
    </row>
    <row r="83">
      <c r="A83" s="3" t="inlineStr">
        <is>
          <t>Short-duration Insurance Contracts, Reconciliation of Claims Development to Liability</t>
        </is>
      </c>
      <c r="B83" s="4" t="inlineStr">
        <is>
          <t xml:space="preserve"> </t>
        </is>
      </c>
      <c r="C83" s="4" t="inlineStr">
        <is>
          <t xml:space="preserve"> </t>
        </is>
      </c>
      <c r="D83" s="4" t="inlineStr">
        <is>
          <t xml:space="preserve"> </t>
        </is>
      </c>
      <c r="E83" s="4" t="inlineStr">
        <is>
          <t xml:space="preserve"> </t>
        </is>
      </c>
    </row>
    <row r="84">
      <c r="A84" s="4" t="inlineStr">
        <is>
          <t>Net Undiscounted Claims and Claim Adjustment Expense Reserves</t>
        </is>
      </c>
      <c r="B84" s="6" t="n">
        <v>4263</v>
      </c>
      <c r="C84" s="4" t="inlineStr">
        <is>
          <t xml:space="preserve"> </t>
        </is>
      </c>
      <c r="D84" s="4" t="inlineStr">
        <is>
          <t xml:space="preserve"> </t>
        </is>
      </c>
      <c r="E84" s="4" t="inlineStr">
        <is>
          <t xml:space="preserve"> </t>
        </is>
      </c>
    </row>
    <row r="85">
      <c r="A85" s="4" t="inlineStr">
        <is>
          <t>Discount (Net of Reinsurance)</t>
        </is>
      </c>
      <c r="B85" s="6" t="n">
        <v>0</v>
      </c>
      <c r="C85" s="4" t="inlineStr">
        <is>
          <t xml:space="preserve"> </t>
        </is>
      </c>
      <c r="D85" s="4" t="inlineStr">
        <is>
          <t xml:space="preserve"> </t>
        </is>
      </c>
      <c r="E85" s="4" t="inlineStr">
        <is>
          <t xml:space="preserve"> </t>
        </is>
      </c>
    </row>
    <row r="86">
      <c r="A86" s="4" t="inlineStr">
        <is>
          <t>Subtotal: Net Claims and Claim Adjustment Expense Reserves</t>
        </is>
      </c>
      <c r="B86" s="6" t="n">
        <v>4263</v>
      </c>
      <c r="C86" s="4" t="inlineStr">
        <is>
          <t xml:space="preserve"> </t>
        </is>
      </c>
      <c r="D86" s="4" t="inlineStr">
        <is>
          <t xml:space="preserve"> </t>
        </is>
      </c>
      <c r="E86" s="4" t="inlineStr">
        <is>
          <t xml:space="preserve"> </t>
        </is>
      </c>
    </row>
    <row r="87">
      <c r="A87" s="4" t="inlineStr">
        <is>
          <t>Reinsurance Recoverables on Unpaid Losses</t>
        </is>
      </c>
      <c r="B87" s="6" t="n">
        <v>299</v>
      </c>
      <c r="C87" s="4" t="inlineStr">
        <is>
          <t xml:space="preserve"> </t>
        </is>
      </c>
      <c r="D87" s="4" t="inlineStr">
        <is>
          <t xml:space="preserve"> </t>
        </is>
      </c>
      <c r="E87" s="4" t="inlineStr">
        <is>
          <t xml:space="preserve"> </t>
        </is>
      </c>
    </row>
    <row r="88">
      <c r="A88" s="4" t="inlineStr">
        <is>
          <t>Claims and Claim Adjustment Expense Reserves</t>
        </is>
      </c>
      <c r="B88" s="6" t="n">
        <v>4562</v>
      </c>
      <c r="C88" s="4" t="inlineStr">
        <is>
          <t xml:space="preserve"> </t>
        </is>
      </c>
      <c r="D88" s="4" t="inlineStr">
        <is>
          <t xml:space="preserve"> </t>
        </is>
      </c>
      <c r="E88" s="4" t="inlineStr">
        <is>
          <t xml:space="preserve"> </t>
        </is>
      </c>
    </row>
    <row r="89">
      <c r="A89" s="4" t="inlineStr">
        <is>
          <t>Reportable segments [Member] | Business Insurance [Member] | Workers' compensation [Member]</t>
        </is>
      </c>
      <c r="B89" s="4" t="inlineStr">
        <is>
          <t xml:space="preserve"> </t>
        </is>
      </c>
      <c r="C89" s="4" t="inlineStr">
        <is>
          <t xml:space="preserve"> </t>
        </is>
      </c>
      <c r="D89" s="4" t="inlineStr">
        <is>
          <t xml:space="preserve"> </t>
        </is>
      </c>
      <c r="E89" s="4" t="inlineStr">
        <is>
          <t xml:space="preserve"> </t>
        </is>
      </c>
    </row>
    <row r="90">
      <c r="A90" s="3" t="inlineStr">
        <is>
          <t>Short-duration Insurance Contracts, Reconciliation of Claims Development to Liability</t>
        </is>
      </c>
      <c r="B90" s="4" t="inlineStr">
        <is>
          <t xml:space="preserve"> </t>
        </is>
      </c>
      <c r="C90" s="4" t="inlineStr">
        <is>
          <t xml:space="preserve"> </t>
        </is>
      </c>
      <c r="D90" s="4" t="inlineStr">
        <is>
          <t xml:space="preserve"> </t>
        </is>
      </c>
      <c r="E90" s="4" t="inlineStr">
        <is>
          <t xml:space="preserve"> </t>
        </is>
      </c>
    </row>
    <row r="91">
      <c r="A91" s="4" t="inlineStr">
        <is>
          <t>Net Undiscounted Claims and Claim Adjustment Expense Reserves</t>
        </is>
      </c>
      <c r="B91" s="6" t="n">
        <v>16104</v>
      </c>
      <c r="C91" s="4" t="inlineStr">
        <is>
          <t xml:space="preserve"> </t>
        </is>
      </c>
      <c r="D91" s="4" t="inlineStr">
        <is>
          <t xml:space="preserve"> </t>
        </is>
      </c>
      <c r="E91" s="4" t="inlineStr">
        <is>
          <t xml:space="preserve"> </t>
        </is>
      </c>
    </row>
    <row r="92">
      <c r="A92" s="4" t="inlineStr">
        <is>
          <t>Discount (Net of Reinsurance)</t>
        </is>
      </c>
      <c r="B92" s="6" t="n">
        <v>-912</v>
      </c>
      <c r="C92" s="4" t="inlineStr">
        <is>
          <t xml:space="preserve"> </t>
        </is>
      </c>
      <c r="D92" s="4" t="inlineStr">
        <is>
          <t xml:space="preserve"> </t>
        </is>
      </c>
      <c r="E92" s="4" t="inlineStr">
        <is>
          <t xml:space="preserve"> </t>
        </is>
      </c>
    </row>
    <row r="93">
      <c r="A93" s="4" t="inlineStr">
        <is>
          <t>Subtotal: Net Claims and Claim Adjustment Expense Reserves</t>
        </is>
      </c>
      <c r="B93" s="6" t="n">
        <v>15192</v>
      </c>
      <c r="C93" s="4" t="inlineStr">
        <is>
          <t xml:space="preserve"> </t>
        </is>
      </c>
      <c r="D93" s="4" t="inlineStr">
        <is>
          <t xml:space="preserve"> </t>
        </is>
      </c>
      <c r="E93" s="4" t="inlineStr">
        <is>
          <t xml:space="preserve"> </t>
        </is>
      </c>
    </row>
    <row r="94">
      <c r="A94" s="4" t="inlineStr">
        <is>
          <t>Reinsurance Recoverables on Unpaid Losses</t>
        </is>
      </c>
      <c r="B94" s="6" t="n">
        <v>614</v>
      </c>
      <c r="C94" s="4" t="inlineStr">
        <is>
          <t xml:space="preserve"> </t>
        </is>
      </c>
      <c r="D94" s="4" t="inlineStr">
        <is>
          <t xml:space="preserve"> </t>
        </is>
      </c>
      <c r="E94" s="4" t="inlineStr">
        <is>
          <t xml:space="preserve"> </t>
        </is>
      </c>
    </row>
    <row r="95">
      <c r="A95" s="4" t="inlineStr">
        <is>
          <t>Claims and Claim Adjustment Expense Reserves</t>
        </is>
      </c>
      <c r="B95" s="6" t="n">
        <v>15806</v>
      </c>
      <c r="C95" s="4" t="inlineStr">
        <is>
          <t xml:space="preserve"> </t>
        </is>
      </c>
      <c r="D95" s="4" t="inlineStr">
        <is>
          <t xml:space="preserve"> </t>
        </is>
      </c>
      <c r="E95" s="4" t="inlineStr">
        <is>
          <t xml:space="preserve"> </t>
        </is>
      </c>
    </row>
    <row r="96">
      <c r="A96" s="4" t="inlineStr">
        <is>
          <t>Reportable segments [Member] | Bond &amp; Specialty Insurance [Member] | General liability [Member]</t>
        </is>
      </c>
      <c r="B96" s="4" t="inlineStr">
        <is>
          <t xml:space="preserve"> </t>
        </is>
      </c>
      <c r="C96" s="4" t="inlineStr">
        <is>
          <t xml:space="preserve"> </t>
        </is>
      </c>
      <c r="D96" s="4" t="inlineStr">
        <is>
          <t xml:space="preserve"> </t>
        </is>
      </c>
      <c r="E96" s="4" t="inlineStr">
        <is>
          <t xml:space="preserve"> </t>
        </is>
      </c>
    </row>
    <row r="97">
      <c r="A97" s="3" t="inlineStr">
        <is>
          <t>Short-duration Insurance Contracts, Reconciliation of Claims Development to Liability</t>
        </is>
      </c>
      <c r="B97" s="4" t="inlineStr">
        <is>
          <t xml:space="preserve"> </t>
        </is>
      </c>
      <c r="C97" s="4" t="inlineStr">
        <is>
          <t xml:space="preserve"> </t>
        </is>
      </c>
      <c r="D97" s="4" t="inlineStr">
        <is>
          <t xml:space="preserve"> </t>
        </is>
      </c>
      <c r="E97" s="4" t="inlineStr">
        <is>
          <t xml:space="preserve"> </t>
        </is>
      </c>
    </row>
    <row r="98">
      <c r="A98" s="4" t="inlineStr">
        <is>
          <t>Net Undiscounted Claims and Claim Adjustment Expense Reserves</t>
        </is>
      </c>
      <c r="B98" s="6" t="n">
        <v>2432</v>
      </c>
      <c r="C98" s="4" t="inlineStr">
        <is>
          <t xml:space="preserve"> </t>
        </is>
      </c>
      <c r="D98" s="4" t="inlineStr">
        <is>
          <t xml:space="preserve"> </t>
        </is>
      </c>
      <c r="E98" s="4" t="inlineStr">
        <is>
          <t xml:space="preserve"> </t>
        </is>
      </c>
    </row>
    <row r="99">
      <c r="A99" s="4" t="inlineStr">
        <is>
          <t>Discount (Net of Reinsurance)</t>
        </is>
      </c>
      <c r="B99" s="6" t="n">
        <v>0</v>
      </c>
      <c r="C99" s="4" t="inlineStr">
        <is>
          <t xml:space="preserve"> </t>
        </is>
      </c>
      <c r="D99" s="4" t="inlineStr">
        <is>
          <t xml:space="preserve"> </t>
        </is>
      </c>
      <c r="E99" s="4" t="inlineStr">
        <is>
          <t xml:space="preserve"> </t>
        </is>
      </c>
    </row>
    <row r="100">
      <c r="A100" s="4" t="inlineStr">
        <is>
          <t>Subtotal: Net Claims and Claim Adjustment Expense Reserves</t>
        </is>
      </c>
      <c r="B100" s="6" t="n">
        <v>2432</v>
      </c>
      <c r="C100" s="4" t="inlineStr">
        <is>
          <t xml:space="preserve"> </t>
        </is>
      </c>
      <c r="D100" s="4" t="inlineStr">
        <is>
          <t xml:space="preserve"> </t>
        </is>
      </c>
      <c r="E100" s="4" t="inlineStr">
        <is>
          <t xml:space="preserve"> </t>
        </is>
      </c>
    </row>
    <row r="101">
      <c r="A101" s="4" t="inlineStr">
        <is>
          <t>Reinsurance Recoverables on Unpaid Losses</t>
        </is>
      </c>
      <c r="B101" s="6" t="n">
        <v>276</v>
      </c>
      <c r="C101" s="4" t="inlineStr">
        <is>
          <t xml:space="preserve"> </t>
        </is>
      </c>
      <c r="D101" s="4" t="inlineStr">
        <is>
          <t xml:space="preserve"> </t>
        </is>
      </c>
      <c r="E101" s="4" t="inlineStr">
        <is>
          <t xml:space="preserve"> </t>
        </is>
      </c>
    </row>
    <row r="102">
      <c r="A102" s="4" t="inlineStr">
        <is>
          <t>Claims and Claim Adjustment Expense Reserves</t>
        </is>
      </c>
      <c r="B102" s="6" t="n">
        <v>2708</v>
      </c>
      <c r="C102" s="4" t="inlineStr">
        <is>
          <t xml:space="preserve"> </t>
        </is>
      </c>
      <c r="D102" s="4" t="inlineStr">
        <is>
          <t xml:space="preserve"> </t>
        </is>
      </c>
      <c r="E102" s="4" t="inlineStr">
        <is>
          <t xml:space="preserve"> </t>
        </is>
      </c>
    </row>
    <row r="103">
      <c r="A103" s="4" t="inlineStr">
        <is>
          <t>Reportable segments [Member] | Bond &amp; Specialty Insurance [Member] | Fidelity and surety [Member]</t>
        </is>
      </c>
      <c r="B103" s="4" t="inlineStr">
        <is>
          <t xml:space="preserve"> </t>
        </is>
      </c>
      <c r="C103" s="4" t="inlineStr">
        <is>
          <t xml:space="preserve"> </t>
        </is>
      </c>
      <c r="D103" s="4" t="inlineStr">
        <is>
          <t xml:space="preserve"> </t>
        </is>
      </c>
      <c r="E103" s="4" t="inlineStr">
        <is>
          <t xml:space="preserve"> </t>
        </is>
      </c>
    </row>
    <row r="104">
      <c r="A104" s="3" t="inlineStr">
        <is>
          <t>Short-duration Insurance Contracts, Reconciliation of Claims Development to Liability</t>
        </is>
      </c>
      <c r="B104" s="4" t="inlineStr">
        <is>
          <t xml:space="preserve"> </t>
        </is>
      </c>
      <c r="C104" s="4" t="inlineStr">
        <is>
          <t xml:space="preserve"> </t>
        </is>
      </c>
      <c r="D104" s="4" t="inlineStr">
        <is>
          <t xml:space="preserve"> </t>
        </is>
      </c>
      <c r="E104" s="4" t="inlineStr">
        <is>
          <t xml:space="preserve"> </t>
        </is>
      </c>
    </row>
    <row r="105">
      <c r="A105" s="4" t="inlineStr">
        <is>
          <t>Net Undiscounted Claims and Claim Adjustment Expense Reserves</t>
        </is>
      </c>
      <c r="B105" s="6" t="n">
        <v>611</v>
      </c>
      <c r="C105" s="4" t="inlineStr">
        <is>
          <t xml:space="preserve"> </t>
        </is>
      </c>
      <c r="D105" s="4" t="inlineStr">
        <is>
          <t xml:space="preserve"> </t>
        </is>
      </c>
      <c r="E105" s="4" t="inlineStr">
        <is>
          <t xml:space="preserve"> </t>
        </is>
      </c>
    </row>
    <row r="106">
      <c r="A106" s="4" t="inlineStr">
        <is>
          <t>Discount (Net of Reinsurance)</t>
        </is>
      </c>
      <c r="B106" s="6" t="n">
        <v>0</v>
      </c>
      <c r="C106" s="4" t="inlineStr">
        <is>
          <t xml:space="preserve"> </t>
        </is>
      </c>
      <c r="D106" s="4" t="inlineStr">
        <is>
          <t xml:space="preserve"> </t>
        </is>
      </c>
      <c r="E106" s="4" t="inlineStr">
        <is>
          <t xml:space="preserve"> </t>
        </is>
      </c>
    </row>
    <row r="107">
      <c r="A107" s="4" t="inlineStr">
        <is>
          <t>Subtotal: Net Claims and Claim Adjustment Expense Reserves</t>
        </is>
      </c>
      <c r="B107" s="6" t="n">
        <v>611</v>
      </c>
      <c r="C107" s="4" t="inlineStr">
        <is>
          <t xml:space="preserve"> </t>
        </is>
      </c>
      <c r="D107" s="4" t="inlineStr">
        <is>
          <t xml:space="preserve"> </t>
        </is>
      </c>
      <c r="E107" s="4" t="inlineStr">
        <is>
          <t xml:space="preserve"> </t>
        </is>
      </c>
    </row>
    <row r="108">
      <c r="A108" s="4" t="inlineStr">
        <is>
          <t>Reinsurance Recoverables on Unpaid Losses</t>
        </is>
      </c>
      <c r="B108" s="6" t="n">
        <v>24</v>
      </c>
      <c r="C108" s="4" t="inlineStr">
        <is>
          <t xml:space="preserve"> </t>
        </is>
      </c>
      <c r="D108" s="4" t="inlineStr">
        <is>
          <t xml:space="preserve"> </t>
        </is>
      </c>
      <c r="E108" s="4" t="inlineStr">
        <is>
          <t xml:space="preserve"> </t>
        </is>
      </c>
    </row>
    <row r="109">
      <c r="A109" s="4" t="inlineStr">
        <is>
          <t>Claims and Claim Adjustment Expense Reserves</t>
        </is>
      </c>
      <c r="B109" s="6" t="n">
        <v>635</v>
      </c>
      <c r="C109" s="4" t="inlineStr">
        <is>
          <t xml:space="preserve"> </t>
        </is>
      </c>
      <c r="D109" s="4" t="inlineStr">
        <is>
          <t xml:space="preserve"> </t>
        </is>
      </c>
      <c r="E109" s="4" t="inlineStr">
        <is>
          <t xml:space="preserve"> </t>
        </is>
      </c>
    </row>
    <row r="110">
      <c r="A110" s="4" t="inlineStr">
        <is>
          <t>Reportable segments [Member] | Personal Insurance [Member] | Automobile [Member]</t>
        </is>
      </c>
      <c r="B110" s="4" t="inlineStr">
        <is>
          <t xml:space="preserve"> </t>
        </is>
      </c>
      <c r="C110" s="4" t="inlineStr">
        <is>
          <t xml:space="preserve"> </t>
        </is>
      </c>
      <c r="D110" s="4" t="inlineStr">
        <is>
          <t xml:space="preserve"> </t>
        </is>
      </c>
      <c r="E110" s="4" t="inlineStr">
        <is>
          <t xml:space="preserve"> </t>
        </is>
      </c>
    </row>
    <row r="111">
      <c r="A111" s="3" t="inlineStr">
        <is>
          <t>Short-duration Insurance Contracts, Reconciliation of Claims Development to Liability</t>
        </is>
      </c>
      <c r="B111" s="4" t="inlineStr">
        <is>
          <t xml:space="preserve"> </t>
        </is>
      </c>
      <c r="C111" s="4" t="inlineStr">
        <is>
          <t xml:space="preserve"> </t>
        </is>
      </c>
      <c r="D111" s="4" t="inlineStr">
        <is>
          <t xml:space="preserve"> </t>
        </is>
      </c>
      <c r="E111" s="4" t="inlineStr">
        <is>
          <t xml:space="preserve"> </t>
        </is>
      </c>
    </row>
    <row r="112">
      <c r="A112" s="4" t="inlineStr">
        <is>
          <t>Net Undiscounted Claims and Claim Adjustment Expense Reserves</t>
        </is>
      </c>
      <c r="B112" s="6" t="n">
        <v>4095</v>
      </c>
      <c r="C112" s="4" t="inlineStr">
        <is>
          <t xml:space="preserve"> </t>
        </is>
      </c>
      <c r="D112" s="4" t="inlineStr">
        <is>
          <t xml:space="preserve"> </t>
        </is>
      </c>
      <c r="E112" s="4" t="inlineStr">
        <is>
          <t xml:space="preserve"> </t>
        </is>
      </c>
    </row>
    <row r="113">
      <c r="A113" s="4" t="inlineStr">
        <is>
          <t>Discount (Net of Reinsurance)</t>
        </is>
      </c>
      <c r="B113" s="6" t="n">
        <v>0</v>
      </c>
      <c r="C113" s="4" t="inlineStr">
        <is>
          <t xml:space="preserve"> </t>
        </is>
      </c>
      <c r="D113" s="4" t="inlineStr">
        <is>
          <t xml:space="preserve"> </t>
        </is>
      </c>
      <c r="E113" s="4" t="inlineStr">
        <is>
          <t xml:space="preserve"> </t>
        </is>
      </c>
    </row>
    <row r="114">
      <c r="A114" s="4" t="inlineStr">
        <is>
          <t>Subtotal: Net Claims and Claim Adjustment Expense Reserves</t>
        </is>
      </c>
      <c r="B114" s="6" t="n">
        <v>4095</v>
      </c>
      <c r="C114" s="4" t="inlineStr">
        <is>
          <t xml:space="preserve"> </t>
        </is>
      </c>
      <c r="D114" s="4" t="inlineStr">
        <is>
          <t xml:space="preserve"> </t>
        </is>
      </c>
      <c r="E114" s="4" t="inlineStr">
        <is>
          <t xml:space="preserve"> </t>
        </is>
      </c>
    </row>
    <row r="115">
      <c r="A115" s="4" t="inlineStr">
        <is>
          <t>Reinsurance Recoverables on Unpaid Losses</t>
        </is>
      </c>
      <c r="B115" s="6" t="n">
        <v>345</v>
      </c>
      <c r="C115" s="4" t="inlineStr">
        <is>
          <t xml:space="preserve"> </t>
        </is>
      </c>
      <c r="D115" s="4" t="inlineStr">
        <is>
          <t xml:space="preserve"> </t>
        </is>
      </c>
      <c r="E115" s="4" t="inlineStr">
        <is>
          <t xml:space="preserve"> </t>
        </is>
      </c>
    </row>
    <row r="116">
      <c r="A116" s="4" t="inlineStr">
        <is>
          <t>Claims and Claim Adjustment Expense Reserves</t>
        </is>
      </c>
      <c r="B116" s="6" t="n">
        <v>4440</v>
      </c>
      <c r="C116" s="4" t="inlineStr">
        <is>
          <t xml:space="preserve"> </t>
        </is>
      </c>
      <c r="D116" s="4" t="inlineStr">
        <is>
          <t xml:space="preserve"> </t>
        </is>
      </c>
      <c r="E116" s="4" t="inlineStr">
        <is>
          <t xml:space="preserve"> </t>
        </is>
      </c>
    </row>
    <row r="117">
      <c r="A117" s="4" t="inlineStr">
        <is>
          <t>Reportable segments [Member] | Personal Insurance [Member] | Homeowners (excluding Other) [Member]</t>
        </is>
      </c>
      <c r="B117" s="4" t="inlineStr">
        <is>
          <t xml:space="preserve"> </t>
        </is>
      </c>
      <c r="C117" s="4" t="inlineStr">
        <is>
          <t xml:space="preserve"> </t>
        </is>
      </c>
      <c r="D117" s="4" t="inlineStr">
        <is>
          <t xml:space="preserve"> </t>
        </is>
      </c>
      <c r="E117" s="4" t="inlineStr">
        <is>
          <t xml:space="preserve"> </t>
        </is>
      </c>
    </row>
    <row r="118">
      <c r="A118" s="3" t="inlineStr">
        <is>
          <t>Short-duration Insurance Contracts, Reconciliation of Claims Development to Liability</t>
        </is>
      </c>
      <c r="B118" s="4" t="inlineStr">
        <is>
          <t xml:space="preserve"> </t>
        </is>
      </c>
      <c r="C118" s="4" t="inlineStr">
        <is>
          <t xml:space="preserve"> </t>
        </is>
      </c>
      <c r="D118" s="4" t="inlineStr">
        <is>
          <t xml:space="preserve"> </t>
        </is>
      </c>
      <c r="E118" s="4" t="inlineStr">
        <is>
          <t xml:space="preserve"> </t>
        </is>
      </c>
    </row>
    <row r="119">
      <c r="A119" s="4" t="inlineStr">
        <is>
          <t>Net Undiscounted Claims and Claim Adjustment Expense Reserves</t>
        </is>
      </c>
      <c r="B119" s="6" t="n">
        <v>2439</v>
      </c>
      <c r="C119" s="4" t="inlineStr">
        <is>
          <t xml:space="preserve"> </t>
        </is>
      </c>
      <c r="D119" s="4" t="inlineStr">
        <is>
          <t xml:space="preserve"> </t>
        </is>
      </c>
      <c r="E119" s="4" t="inlineStr">
        <is>
          <t xml:space="preserve"> </t>
        </is>
      </c>
    </row>
    <row r="120">
      <c r="A120" s="4" t="inlineStr">
        <is>
          <t>Discount (Net of Reinsurance)</t>
        </is>
      </c>
      <c r="B120" s="6" t="n">
        <v>0</v>
      </c>
      <c r="C120" s="4" t="inlineStr">
        <is>
          <t xml:space="preserve"> </t>
        </is>
      </c>
      <c r="D120" s="4" t="inlineStr">
        <is>
          <t xml:space="preserve"> </t>
        </is>
      </c>
      <c r="E120" s="4" t="inlineStr">
        <is>
          <t xml:space="preserve"> </t>
        </is>
      </c>
    </row>
    <row r="121">
      <c r="A121" s="4" t="inlineStr">
        <is>
          <t>Subtotal: Net Claims and Claim Adjustment Expense Reserves</t>
        </is>
      </c>
      <c r="B121" s="6" t="n">
        <v>2439</v>
      </c>
      <c r="C121" s="4" t="inlineStr">
        <is>
          <t xml:space="preserve"> </t>
        </is>
      </c>
      <c r="D121" s="4" t="inlineStr">
        <is>
          <t xml:space="preserve"> </t>
        </is>
      </c>
      <c r="E121" s="4" t="inlineStr">
        <is>
          <t xml:space="preserve"> </t>
        </is>
      </c>
    </row>
    <row r="122">
      <c r="A122" s="4" t="inlineStr">
        <is>
          <t>Reinsurance Recoverables on Unpaid Losses</t>
        </is>
      </c>
      <c r="B122" s="6" t="n">
        <v>64</v>
      </c>
      <c r="C122" s="4" t="inlineStr">
        <is>
          <t xml:space="preserve"> </t>
        </is>
      </c>
      <c r="D122" s="4" t="inlineStr">
        <is>
          <t xml:space="preserve"> </t>
        </is>
      </c>
      <c r="E122" s="4" t="inlineStr">
        <is>
          <t xml:space="preserve"> </t>
        </is>
      </c>
    </row>
    <row r="123">
      <c r="A123" s="4" t="inlineStr">
        <is>
          <t>Claims and Claim Adjustment Expense Reserves</t>
        </is>
      </c>
      <c r="B123" s="6" t="n">
        <v>2503</v>
      </c>
      <c r="C123" s="4" t="inlineStr">
        <is>
          <t xml:space="preserve"> </t>
        </is>
      </c>
      <c r="D123" s="4" t="inlineStr">
        <is>
          <t xml:space="preserve"> </t>
        </is>
      </c>
      <c r="E123" s="4" t="inlineStr">
        <is>
          <t xml:space="preserve"> </t>
        </is>
      </c>
    </row>
    <row r="124">
      <c r="A124" s="4" t="inlineStr">
        <is>
          <t>Reportable segments [Member] | Personal Insurance [Member] | International - Canada [Member]</t>
        </is>
      </c>
      <c r="B124" s="4" t="inlineStr">
        <is>
          <t xml:space="preserve"> </t>
        </is>
      </c>
      <c r="C124" s="4" t="inlineStr">
        <is>
          <t xml:space="preserve"> </t>
        </is>
      </c>
      <c r="D124" s="4" t="inlineStr">
        <is>
          <t xml:space="preserve"> </t>
        </is>
      </c>
      <c r="E124" s="4" t="inlineStr">
        <is>
          <t xml:space="preserve"> </t>
        </is>
      </c>
    </row>
    <row r="125">
      <c r="A125" s="3" t="inlineStr">
        <is>
          <t>Short-duration Insurance Contracts, Reconciliation of Claims Development to Liability</t>
        </is>
      </c>
      <c r="B125" s="4" t="inlineStr">
        <is>
          <t xml:space="preserve"> </t>
        </is>
      </c>
      <c r="C125" s="4" t="inlineStr">
        <is>
          <t xml:space="preserve"> </t>
        </is>
      </c>
      <c r="D125" s="4" t="inlineStr">
        <is>
          <t xml:space="preserve"> </t>
        </is>
      </c>
      <c r="E125" s="4" t="inlineStr">
        <is>
          <t xml:space="preserve"> </t>
        </is>
      </c>
    </row>
    <row r="126">
      <c r="A126" s="4" t="inlineStr">
        <is>
          <t>Net Undiscounted Claims and Claim Adjustment Expense Reserves</t>
        </is>
      </c>
      <c r="B126" s="6" t="n">
        <v>765</v>
      </c>
      <c r="C126" s="4" t="inlineStr">
        <is>
          <t xml:space="preserve"> </t>
        </is>
      </c>
      <c r="D126" s="4" t="inlineStr">
        <is>
          <t xml:space="preserve"> </t>
        </is>
      </c>
      <c r="E126" s="4" t="inlineStr">
        <is>
          <t xml:space="preserve"> </t>
        </is>
      </c>
    </row>
    <row r="127">
      <c r="A127" s="4" t="inlineStr">
        <is>
          <t>Discount (Net of Reinsurance)</t>
        </is>
      </c>
      <c r="B127" s="6" t="n">
        <v>0</v>
      </c>
      <c r="C127" s="4" t="inlineStr">
        <is>
          <t xml:space="preserve"> </t>
        </is>
      </c>
      <c r="D127" s="4" t="inlineStr">
        <is>
          <t xml:space="preserve"> </t>
        </is>
      </c>
      <c r="E127" s="4" t="inlineStr">
        <is>
          <t xml:space="preserve"> </t>
        </is>
      </c>
    </row>
    <row r="128">
      <c r="A128" s="4" t="inlineStr">
        <is>
          <t>Subtotal: Net Claims and Claim Adjustment Expense Reserves</t>
        </is>
      </c>
      <c r="B128" s="6" t="n">
        <v>765</v>
      </c>
      <c r="C128" s="4" t="inlineStr">
        <is>
          <t xml:space="preserve"> </t>
        </is>
      </c>
      <c r="D128" s="4" t="inlineStr">
        <is>
          <t xml:space="preserve"> </t>
        </is>
      </c>
      <c r="E128" s="4" t="inlineStr">
        <is>
          <t xml:space="preserve"> </t>
        </is>
      </c>
    </row>
    <row r="129">
      <c r="A129" s="4" t="inlineStr">
        <is>
          <t>Reinsurance Recoverables on Unpaid Losses</t>
        </is>
      </c>
      <c r="B129" s="6" t="n">
        <v>18</v>
      </c>
      <c r="C129" s="4" t="inlineStr">
        <is>
          <t xml:space="preserve"> </t>
        </is>
      </c>
      <c r="D129" s="4" t="inlineStr">
        <is>
          <t xml:space="preserve"> </t>
        </is>
      </c>
      <c r="E129" s="4" t="inlineStr">
        <is>
          <t xml:space="preserve"> </t>
        </is>
      </c>
    </row>
    <row r="130">
      <c r="A130" s="4" t="inlineStr">
        <is>
          <t>Claims and Claim Adjustment Expense Reserves</t>
        </is>
      </c>
      <c r="B130" s="6" t="n">
        <v>783</v>
      </c>
      <c r="C130" s="4" t="inlineStr">
        <is>
          <t xml:space="preserve"> </t>
        </is>
      </c>
      <c r="D130" s="4" t="inlineStr">
        <is>
          <t xml:space="preserve"> </t>
        </is>
      </c>
      <c r="E130" s="4" t="inlineStr">
        <is>
          <t xml:space="preserve"> </t>
        </is>
      </c>
    </row>
    <row r="131">
      <c r="A131" s="4" t="inlineStr">
        <is>
          <t>Reconciling Items [Member] | Other insurance contracts [Member]</t>
        </is>
      </c>
      <c r="B131" s="4" t="inlineStr">
        <is>
          <t xml:space="preserve"> </t>
        </is>
      </c>
      <c r="C131" s="4" t="inlineStr">
        <is>
          <t xml:space="preserve"> </t>
        </is>
      </c>
      <c r="D131" s="4" t="inlineStr">
        <is>
          <t xml:space="preserve"> </t>
        </is>
      </c>
      <c r="E131" s="4" t="inlineStr">
        <is>
          <t xml:space="preserve"> </t>
        </is>
      </c>
    </row>
    <row r="132">
      <c r="A132" s="3" t="inlineStr">
        <is>
          <t>Short-duration Insurance Contracts, Reconciliation of Claims Development to Liability</t>
        </is>
      </c>
      <c r="B132" s="4" t="inlineStr">
        <is>
          <t xml:space="preserve"> </t>
        </is>
      </c>
      <c r="C132" s="4" t="inlineStr">
        <is>
          <t xml:space="preserve"> </t>
        </is>
      </c>
      <c r="D132" s="4" t="inlineStr">
        <is>
          <t xml:space="preserve"> </t>
        </is>
      </c>
      <c r="E132" s="4" t="inlineStr">
        <is>
          <t xml:space="preserve"> </t>
        </is>
      </c>
    </row>
    <row r="133">
      <c r="A133" s="4" t="inlineStr">
        <is>
          <t>Net Undiscounted Claims and Claim Adjustment Expense Reserves</t>
        </is>
      </c>
      <c r="B133" s="6" t="n">
        <v>4753</v>
      </c>
      <c r="C133" s="4" t="inlineStr">
        <is>
          <t xml:space="preserve"> </t>
        </is>
      </c>
      <c r="D133" s="4" t="inlineStr">
        <is>
          <t xml:space="preserve"> </t>
        </is>
      </c>
      <c r="E133" s="4" t="inlineStr">
        <is>
          <t xml:space="preserve"> </t>
        </is>
      </c>
    </row>
    <row r="134">
      <c r="A134" s="4" t="inlineStr">
        <is>
          <t>Discount (Net of Reinsurance)</t>
        </is>
      </c>
      <c r="B134" s="6" t="n">
        <v>-4</v>
      </c>
      <c r="C134" s="4" t="inlineStr">
        <is>
          <t xml:space="preserve"> </t>
        </is>
      </c>
      <c r="D134" s="4" t="inlineStr">
        <is>
          <t xml:space="preserve"> </t>
        </is>
      </c>
      <c r="E134" s="4" t="inlineStr">
        <is>
          <t xml:space="preserve"> </t>
        </is>
      </c>
    </row>
    <row r="135">
      <c r="A135" s="4" t="inlineStr">
        <is>
          <t>Subtotal: Net Claims and Claim Adjustment Expense Reserves</t>
        </is>
      </c>
      <c r="B135" s="6" t="n">
        <v>4749</v>
      </c>
      <c r="C135" s="4" t="inlineStr">
        <is>
          <t xml:space="preserve"> </t>
        </is>
      </c>
      <c r="D135" s="4" t="inlineStr">
        <is>
          <t xml:space="preserve"> </t>
        </is>
      </c>
      <c r="E135" s="4" t="inlineStr">
        <is>
          <t xml:space="preserve"> </t>
        </is>
      </c>
    </row>
    <row r="136">
      <c r="A136" s="4" t="inlineStr">
        <is>
          <t>Reinsurance Recoverables on Unpaid Losses</t>
        </is>
      </c>
      <c r="B136" s="6" t="n">
        <v>1814</v>
      </c>
      <c r="C136" s="4" t="inlineStr">
        <is>
          <t xml:space="preserve"> </t>
        </is>
      </c>
      <c r="D136" s="4" t="inlineStr">
        <is>
          <t xml:space="preserve"> </t>
        </is>
      </c>
      <c r="E136" s="4" t="inlineStr">
        <is>
          <t xml:space="preserve"> </t>
        </is>
      </c>
    </row>
    <row r="137">
      <c r="A137" s="4" t="inlineStr">
        <is>
          <t>Claims and Claim Adjustment Expense Reserves</t>
        </is>
      </c>
      <c r="B137" s="6" t="n">
        <v>6563</v>
      </c>
      <c r="C137" s="4" t="inlineStr">
        <is>
          <t xml:space="preserve"> </t>
        </is>
      </c>
      <c r="D137" s="4" t="inlineStr">
        <is>
          <t xml:space="preserve"> </t>
        </is>
      </c>
      <c r="E137" s="4" t="inlineStr">
        <is>
          <t xml:space="preserve"> </t>
        </is>
      </c>
    </row>
    <row r="138">
      <c r="A138" s="4" t="inlineStr">
        <is>
          <t>Reconciling Items [Member] | Unallocated loss adjustment expense reserves [Member]</t>
        </is>
      </c>
      <c r="B138" s="4" t="inlineStr">
        <is>
          <t xml:space="preserve"> </t>
        </is>
      </c>
      <c r="C138" s="4" t="inlineStr">
        <is>
          <t xml:space="preserve"> </t>
        </is>
      </c>
      <c r="D138" s="4" t="inlineStr">
        <is>
          <t xml:space="preserve"> </t>
        </is>
      </c>
      <c r="E138" s="4" t="inlineStr">
        <is>
          <t xml:space="preserve"> </t>
        </is>
      </c>
    </row>
    <row r="139">
      <c r="A139" s="3" t="inlineStr">
        <is>
          <t>Short-duration Insurance Contracts, Reconciliation of Claims Development to Liability</t>
        </is>
      </c>
      <c r="B139" s="4" t="inlineStr">
        <is>
          <t xml:space="preserve"> </t>
        </is>
      </c>
      <c r="C139" s="4" t="inlineStr">
        <is>
          <t xml:space="preserve"> </t>
        </is>
      </c>
      <c r="D139" s="4" t="inlineStr">
        <is>
          <t xml:space="preserve"> </t>
        </is>
      </c>
      <c r="E139" s="4" t="inlineStr">
        <is>
          <t xml:space="preserve"> </t>
        </is>
      </c>
    </row>
    <row r="140">
      <c r="A140" s="4" t="inlineStr">
        <is>
          <t>Net Undiscounted Claims and Claim Adjustment Expense Reserves</t>
        </is>
      </c>
      <c r="B140" s="6" t="n">
        <v>2689</v>
      </c>
      <c r="C140" s="4" t="inlineStr">
        <is>
          <t xml:space="preserve"> </t>
        </is>
      </c>
      <c r="D140" s="4" t="inlineStr">
        <is>
          <t xml:space="preserve"> </t>
        </is>
      </c>
      <c r="E140" s="4" t="inlineStr">
        <is>
          <t xml:space="preserve"> </t>
        </is>
      </c>
    </row>
    <row r="141">
      <c r="A141" s="4" t="inlineStr">
        <is>
          <t>Discount (Net of Reinsurance)</t>
        </is>
      </c>
      <c r="B141" s="6" t="n">
        <v>0</v>
      </c>
      <c r="C141" s="4" t="inlineStr">
        <is>
          <t xml:space="preserve"> </t>
        </is>
      </c>
      <c r="D141" s="4" t="inlineStr">
        <is>
          <t xml:space="preserve"> </t>
        </is>
      </c>
      <c r="E141" s="4" t="inlineStr">
        <is>
          <t xml:space="preserve"> </t>
        </is>
      </c>
    </row>
    <row r="142">
      <c r="A142" s="4" t="inlineStr">
        <is>
          <t>Subtotal: Net Claims and Claim Adjustment Expense Reserves</t>
        </is>
      </c>
      <c r="B142" s="6" t="n">
        <v>2689</v>
      </c>
      <c r="C142" s="4" t="inlineStr">
        <is>
          <t xml:space="preserve"> </t>
        </is>
      </c>
      <c r="D142" s="4" t="inlineStr">
        <is>
          <t xml:space="preserve"> </t>
        </is>
      </c>
      <c r="E142" s="4" t="inlineStr">
        <is>
          <t xml:space="preserve"> </t>
        </is>
      </c>
    </row>
    <row r="143">
      <c r="A143" s="4" t="inlineStr">
        <is>
          <t>Reinsurance Recoverables on Unpaid Losses</t>
        </is>
      </c>
      <c r="B143" s="6" t="n">
        <v>14</v>
      </c>
      <c r="C143" s="4" t="inlineStr">
        <is>
          <t xml:space="preserve"> </t>
        </is>
      </c>
      <c r="D143" s="4" t="inlineStr">
        <is>
          <t xml:space="preserve"> </t>
        </is>
      </c>
      <c r="E143" s="4" t="inlineStr">
        <is>
          <t xml:space="preserve"> </t>
        </is>
      </c>
    </row>
    <row r="144">
      <c r="A144" s="4" t="inlineStr">
        <is>
          <t>Claims and Claim Adjustment Expense Reserves</t>
        </is>
      </c>
      <c r="B144" s="6" t="n">
        <v>2703</v>
      </c>
      <c r="C144" s="4" t="inlineStr">
        <is>
          <t xml:space="preserve"> </t>
        </is>
      </c>
      <c r="D144" s="4" t="inlineStr">
        <is>
          <t xml:space="preserve"> </t>
        </is>
      </c>
      <c r="E144" s="4" t="inlineStr">
        <is>
          <t xml:space="preserve"> </t>
        </is>
      </c>
    </row>
    <row r="145">
      <c r="A145" s="4" t="inlineStr">
        <is>
          <t>Reconciling Items [Member] | Structured settlements [Member]</t>
        </is>
      </c>
      <c r="B145" s="4" t="inlineStr">
        <is>
          <t xml:space="preserve"> </t>
        </is>
      </c>
      <c r="C145" s="4" t="inlineStr">
        <is>
          <t xml:space="preserve"> </t>
        </is>
      </c>
      <c r="D145" s="4" t="inlineStr">
        <is>
          <t xml:space="preserve"> </t>
        </is>
      </c>
      <c r="E145" s="4" t="inlineStr">
        <is>
          <t xml:space="preserve"> </t>
        </is>
      </c>
    </row>
    <row r="146">
      <c r="A146" s="3" t="inlineStr">
        <is>
          <t>Short-duration Insurance Contracts, Reconciliation of Claims Development to Liability</t>
        </is>
      </c>
      <c r="B146" s="4" t="inlineStr">
        <is>
          <t xml:space="preserve"> </t>
        </is>
      </c>
      <c r="C146" s="4" t="inlineStr">
        <is>
          <t xml:space="preserve"> </t>
        </is>
      </c>
      <c r="D146" s="4" t="inlineStr">
        <is>
          <t xml:space="preserve"> </t>
        </is>
      </c>
      <c r="E146" s="4" t="inlineStr">
        <is>
          <t xml:space="preserve"> </t>
        </is>
      </c>
    </row>
    <row r="147">
      <c r="A147" s="4" t="inlineStr">
        <is>
          <t>Net Undiscounted Claims and Claim Adjustment Expense Reserves</t>
        </is>
      </c>
      <c r="B147" s="6" t="n">
        <v>0</v>
      </c>
      <c r="C147" s="4" t="inlineStr">
        <is>
          <t xml:space="preserve"> </t>
        </is>
      </c>
      <c r="D147" s="4" t="inlineStr">
        <is>
          <t xml:space="preserve"> </t>
        </is>
      </c>
      <c r="E147" s="4" t="inlineStr">
        <is>
          <t xml:space="preserve"> </t>
        </is>
      </c>
    </row>
    <row r="148">
      <c r="A148" s="4" t="inlineStr">
        <is>
          <t>Discount (Net of Reinsurance)</t>
        </is>
      </c>
      <c r="B148" s="6" t="n">
        <v>0</v>
      </c>
      <c r="C148" s="4" t="inlineStr">
        <is>
          <t xml:space="preserve"> </t>
        </is>
      </c>
      <c r="D148" s="4" t="inlineStr">
        <is>
          <t xml:space="preserve"> </t>
        </is>
      </c>
      <c r="E148" s="4" t="inlineStr">
        <is>
          <t xml:space="preserve"> </t>
        </is>
      </c>
    </row>
    <row r="149">
      <c r="A149" s="4" t="inlineStr">
        <is>
          <t>Subtotal: Net Claims and Claim Adjustment Expense Reserves</t>
        </is>
      </c>
      <c r="B149" s="6" t="n">
        <v>0</v>
      </c>
      <c r="C149" s="4" t="inlineStr">
        <is>
          <t xml:space="preserve"> </t>
        </is>
      </c>
      <c r="D149" s="4" t="inlineStr">
        <is>
          <t xml:space="preserve"> </t>
        </is>
      </c>
      <c r="E149" s="4" t="inlineStr">
        <is>
          <t xml:space="preserve"> </t>
        </is>
      </c>
    </row>
    <row r="150">
      <c r="A150" s="4" t="inlineStr">
        <is>
          <t>Reinsurance Recoverables on Unpaid Losses</t>
        </is>
      </c>
      <c r="B150" s="6" t="n">
        <v>2663</v>
      </c>
      <c r="C150" s="4" t="inlineStr">
        <is>
          <t xml:space="preserve"> </t>
        </is>
      </c>
      <c r="D150" s="4" t="inlineStr">
        <is>
          <t xml:space="preserve"> </t>
        </is>
      </c>
      <c r="E150" s="4" t="inlineStr">
        <is>
          <t xml:space="preserve"> </t>
        </is>
      </c>
    </row>
    <row r="151">
      <c r="A151" s="4" t="inlineStr">
        <is>
          <t>Claims and Claim Adjustment Expense Reserves</t>
        </is>
      </c>
      <c r="B151" s="6" t="n">
        <v>2663</v>
      </c>
      <c r="C151" s="4" t="inlineStr">
        <is>
          <t xml:space="preserve"> </t>
        </is>
      </c>
      <c r="D151" s="4" t="inlineStr">
        <is>
          <t xml:space="preserve"> </t>
        </is>
      </c>
      <c r="E151" s="4" t="inlineStr">
        <is>
          <t xml:space="preserve"> </t>
        </is>
      </c>
    </row>
    <row r="152">
      <c r="A152" s="4" t="inlineStr">
        <is>
          <t>Reconciling Items [Member] | Other [Member]</t>
        </is>
      </c>
      <c r="B152" s="4" t="inlineStr">
        <is>
          <t xml:space="preserve"> </t>
        </is>
      </c>
      <c r="C152" s="4" t="inlineStr">
        <is>
          <t xml:space="preserve"> </t>
        </is>
      </c>
      <c r="D152" s="4" t="inlineStr">
        <is>
          <t xml:space="preserve"> </t>
        </is>
      </c>
      <c r="E152" s="4" t="inlineStr">
        <is>
          <t xml:space="preserve"> </t>
        </is>
      </c>
    </row>
    <row r="153">
      <c r="A153" s="3" t="inlineStr">
        <is>
          <t>Short-duration Insurance Contracts, Reconciliation of Claims Development to Liability</t>
        </is>
      </c>
      <c r="B153" s="4" t="inlineStr">
        <is>
          <t xml:space="preserve"> </t>
        </is>
      </c>
      <c r="C153" s="4" t="inlineStr">
        <is>
          <t xml:space="preserve"> </t>
        </is>
      </c>
      <c r="D153" s="4" t="inlineStr">
        <is>
          <t xml:space="preserve"> </t>
        </is>
      </c>
      <c r="E153" s="4" t="inlineStr">
        <is>
          <t xml:space="preserve"> </t>
        </is>
      </c>
    </row>
    <row r="154">
      <c r="A154" s="4" t="inlineStr">
        <is>
          <t>Net Undiscounted Claims and Claim Adjustment Expense Reserves</t>
        </is>
      </c>
      <c r="B154" s="6" t="n">
        <v>85</v>
      </c>
      <c r="C154" s="4" t="inlineStr">
        <is>
          <t xml:space="preserve"> </t>
        </is>
      </c>
      <c r="D154" s="4" t="inlineStr">
        <is>
          <t xml:space="preserve"> </t>
        </is>
      </c>
      <c r="E154" s="4" t="inlineStr">
        <is>
          <t xml:space="preserve"> </t>
        </is>
      </c>
    </row>
    <row r="155">
      <c r="A155" s="4" t="inlineStr">
        <is>
          <t>Discount (Net of Reinsurance)</t>
        </is>
      </c>
      <c r="B155" s="6" t="n">
        <v>0</v>
      </c>
      <c r="C155" s="4" t="inlineStr">
        <is>
          <t xml:space="preserve"> </t>
        </is>
      </c>
      <c r="D155" s="4" t="inlineStr">
        <is>
          <t xml:space="preserve"> </t>
        </is>
      </c>
      <c r="E155" s="4" t="inlineStr">
        <is>
          <t xml:space="preserve"> </t>
        </is>
      </c>
    </row>
    <row r="156">
      <c r="A156" s="4" t="inlineStr">
        <is>
          <t>Subtotal: Net Claims and Claim Adjustment Expense Reserves</t>
        </is>
      </c>
      <c r="B156" s="6" t="n">
        <v>85</v>
      </c>
      <c r="C156" s="4" t="inlineStr">
        <is>
          <t xml:space="preserve"> </t>
        </is>
      </c>
      <c r="D156" s="4" t="inlineStr">
        <is>
          <t xml:space="preserve"> </t>
        </is>
      </c>
      <c r="E156" s="4" t="inlineStr">
        <is>
          <t xml:space="preserve"> </t>
        </is>
      </c>
    </row>
    <row r="157">
      <c r="A157" s="4" t="inlineStr">
        <is>
          <t>Reinsurance Recoverables on Unpaid Losses</t>
        </is>
      </c>
      <c r="B157" s="6" t="n">
        <v>-37</v>
      </c>
      <c r="C157" s="4" t="inlineStr">
        <is>
          <t xml:space="preserve"> </t>
        </is>
      </c>
      <c r="D157" s="4" t="inlineStr">
        <is>
          <t xml:space="preserve"> </t>
        </is>
      </c>
      <c r="E157" s="4" t="inlineStr">
        <is>
          <t xml:space="preserve"> </t>
        </is>
      </c>
    </row>
    <row r="158">
      <c r="A158" s="4" t="inlineStr">
        <is>
          <t>Claims and Claim Adjustment Expense Reserves</t>
        </is>
      </c>
      <c r="B158" s="5" t="n">
        <v>48</v>
      </c>
      <c r="C158" s="4" t="inlineStr">
        <is>
          <t xml:space="preserve"> </t>
        </is>
      </c>
      <c r="D158" s="4" t="inlineStr">
        <is>
          <t xml:space="preserve"> </t>
        </is>
      </c>
      <c r="E15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Claim Reserves (Details) - Claim Development $ in Millions</t>
        </is>
      </c>
      <c r="B1" s="2" t="inlineStr">
        <is>
          <t>Dec. 31, 2023 USD ($) claims</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Audited)</t>
        </is>
      </c>
      <c r="B3" s="5" t="n">
        <v>548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casual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Audited)</t>
        </is>
      </c>
      <c r="B6" s="6" t="n">
        <v>548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Insurance [Member] | General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s, Net of Reinsurance (Audited for 2023)</t>
        </is>
      </c>
      <c r="B9" s="6" t="n">
        <v>147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Claims and Allocated Claim Adjustment Expenses, Net of Reinsurance (Audited for 2023)</t>
        </is>
      </c>
      <c r="B10" s="6" t="n">
        <v>77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ability for Claims and Allocated Claim Adjustment Expenses, Net of Reinsurance, Disclosed Accident Years (Audited)</t>
        </is>
      </c>
      <c r="B11" s="6" t="n">
        <v>70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Claims and Allocated Claim Adjustment Expenses, Net of Reinsurance, Before Disclosed Accident Years (Audited)</t>
        </is>
      </c>
      <c r="B12" s="6" t="n">
        <v>32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Audited)</t>
        </is>
      </c>
      <c r="B13" s="6" t="n">
        <v>102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Insurance [Member] | Commercial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Claim Adjustment Expenses, Net of Reinsurance (Audited for 2023)</t>
        </is>
      </c>
      <c r="B16" s="6" t="n">
        <v>58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Paid Claims and Allocated Claim Adjustment Expenses, Net of Reinsurance (Audited for 2023)</t>
        </is>
      </c>
      <c r="B17" s="6" t="n">
        <v>48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y for Claims and Allocated Claim Adjustment Expenses, Net of Reinsurance, Disclosed Accident Years (Audited)</t>
        </is>
      </c>
      <c r="B18" s="6" t="n">
        <v>10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y for Claims and Allocated Claim Adjustment Expenses, Net of Reinsurance, Before Disclosed Accident Years (Audited)</t>
        </is>
      </c>
      <c r="B19" s="6" t="n">
        <v>1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liability (Audited)</t>
        </is>
      </c>
      <c r="B20" s="6" t="n">
        <v>1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Insurance [Member] | Commercial multi-peri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Claim Adjustment Expenses, Net of Reinsurance (Audited for 2023)</t>
        </is>
      </c>
      <c r="B23" s="6" t="n">
        <v>204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 (Audited for 2023)</t>
        </is>
      </c>
      <c r="B24" s="6" t="n">
        <v>155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ability for Claims and Allocated Claim Adjustment Expenses, Net of Reinsurance, Disclosed Accident Years (Audited)</t>
        </is>
      </c>
      <c r="B25" s="6" t="n">
        <v>48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y for Claims and Allocated Claim Adjustment Expenses, Net of Reinsurance, Before Disclosed Accident Years (Audited)</t>
        </is>
      </c>
      <c r="B26" s="6" t="n">
        <v>3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net liability (Audited)</t>
        </is>
      </c>
      <c r="B27" s="6" t="n">
        <v>52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Insurance [Member] | Automobi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Claim Adjustment Expenses, Net of Reinsurance (Audited for 2023)</t>
        </is>
      </c>
      <c r="B30" s="6" t="n">
        <v>96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s, Net of Reinsurance (Audited for 2023)</t>
        </is>
      </c>
      <c r="B31" s="6" t="n">
        <v>56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ability for Claims and Allocated Claim Adjustment Expenses, Net of Reinsurance, Disclosed Accident Years (Audited)</t>
        </is>
      </c>
      <c r="B32" s="6" t="n">
        <v>39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ability for Claims and Allocated Claim Adjustment Expenses, Net of Reinsurance, Before Disclosed Accident Years (Audited)</t>
        </is>
      </c>
      <c r="B33" s="6" t="n">
        <v>2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net liability (Audited)</t>
        </is>
      </c>
      <c r="B34" s="6" t="n">
        <v>42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Insurance [Member] | Workers' compens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 (Audited for 2023)</t>
        </is>
      </c>
      <c r="B37" s="6" t="n">
        <v>227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 Net of Reinsurance (Audited for 2023)</t>
        </is>
      </c>
      <c r="B38" s="6" t="n">
        <v>129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ability for Claims and Allocated Claim Adjustment Expenses, Net of Reinsurance, Disclosed Accident Years (Audited)</t>
        </is>
      </c>
      <c r="B39" s="6" t="n">
        <v>98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ability for Claims and Allocated Claim Adjustment Expenses, Net of Reinsurance, Before Disclosed Accident Years (Audited)</t>
        </is>
      </c>
      <c r="B40" s="6" t="n">
        <v>62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net liability (Audited)</t>
        </is>
      </c>
      <c r="B41" s="6" t="n">
        <v>161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nd &amp; Specialty Insurance [Member] | General liab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Claims and Allocated Claim Adjustment Expenses, Net of Reinsurance (Audited for 2023)</t>
        </is>
      </c>
      <c r="B44" s="6" t="n">
        <v>62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Allocated Claim Adjustment Expenses, Net of Reinsurance (Audited for 2023)</t>
        </is>
      </c>
      <c r="B45" s="6" t="n">
        <v>38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y for Claims and Allocated Claim Adjustment Expenses, Net of Reinsurance, Disclosed Accident Years (Audited)</t>
        </is>
      </c>
      <c r="B46" s="6" t="n">
        <v>23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ability for Claims and Allocated Claim Adjustment Expenses, Net of Reinsurance, Before Disclosed Accident Years (Audited)</t>
        </is>
      </c>
      <c r="B47" s="6" t="n">
        <v>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net liability (Audited)</t>
        </is>
      </c>
      <c r="B48" s="6" t="n">
        <v>24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nd &amp; Specialty Insurance [Member] | Fidelity and sure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s, Net of Reinsurance (Audited for 2023)</t>
        </is>
      </c>
      <c r="B51" s="6" t="n">
        <v>11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 Net of Reinsurance (Audited for 2023)</t>
        </is>
      </c>
      <c r="B52" s="6" t="n">
        <v>5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ability for Claims and Allocated Claim Adjustment Expenses, Net of Reinsurance, Disclosed Accident Years (Audited)</t>
        </is>
      </c>
      <c r="B53" s="6" t="n">
        <v>5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ability for Claims and Allocated Claim Adjustment Expenses, Net of Reinsurance, Before Disclosed Accident Years (Audited)</t>
        </is>
      </c>
      <c r="B54" s="6" t="n">
        <v>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et liability (Audited)</t>
        </is>
      </c>
      <c r="B55" s="6" t="n">
        <v>6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sonal Insurance [Member] | Automobi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urred Claims and Allocated Claim Adjustment Expenses, Net of Reinsurance (Audited for 2023)</t>
        </is>
      </c>
      <c r="B58" s="6" t="n">
        <v>198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Allocated Claim Adjustment Expenses, Net of Reinsurance (Audited for 2023)</t>
        </is>
      </c>
      <c r="B59" s="6" t="n">
        <v>159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ability for Claims and Allocated Claim Adjustment Expenses, Net of Reinsurance, Disclosed Accident Years (Audited)</t>
        </is>
      </c>
      <c r="B60" s="6" t="n">
        <v>388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ability for Claims and Allocated Claim Adjustment Expenses, Net of Reinsurance, Before Disclosed Accident Years (Audited)</t>
        </is>
      </c>
      <c r="B61" s="6" t="n">
        <v>2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net liability (Audited)</t>
        </is>
      </c>
      <c r="B62" s="6" t="n">
        <v>4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sonal Insurance [Member] | Homeowners (excluding Oth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Claim Adjustment Expenses, Net of Reinsurance (Audited for 2023)</t>
        </is>
      </c>
      <c r="B65" s="6" t="n">
        <v>18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Claim Adjustment Expenses, Net of Reinsurance (Audited for 2023)</t>
        </is>
      </c>
      <c r="B66" s="6" t="n">
        <v>156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ability for Claims and Allocated Claim Adjustment Expenses, Net of Reinsurance, Disclosed Accident Years (Audited)</t>
        </is>
      </c>
      <c r="B67" s="6" t="n">
        <v>234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ability for Claims and Allocated Claim Adjustment Expenses, Net of Reinsurance, Before Disclosed Accident Years (Audited)</t>
        </is>
      </c>
      <c r="B68" s="6" t="n">
        <v>9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net liability (Audited)</t>
        </is>
      </c>
      <c r="B69" s="6" t="n">
        <v>24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sonal Insurance [Member] | International - Canada [Member] | Property-casual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Claim Adjustment Expenses, Net of Reinsurance (Audited for 2023)</t>
        </is>
      </c>
      <c r="B72" s="6" t="n">
        <v>39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Claims and Allocated Claim Adjustment Expenses, Net of Reinsurance (Audited for 2023)</t>
        </is>
      </c>
      <c r="B73" s="6" t="n">
        <v>32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ability for Claims and Allocated Claim Adjustment Expenses, Net of Reinsurance, Disclosed Accident Years (Audited)</t>
        </is>
      </c>
      <c r="B74" s="6" t="n">
        <v>7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y for Claims and Allocated Claim Adjustment Expenses, Net of Reinsurance, Before Disclosed Accident Years (Audited)</t>
        </is>
      </c>
      <c r="B75" s="6" t="n">
        <v>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net liability (Audited)</t>
        </is>
      </c>
      <c r="B76" s="6" t="n">
        <v>7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ort-duration Insurance Contracts, Accident Year 2014 [Member] | Business Insurance [Member] | General liab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Claims and Allocated Claim Adjustment Expenses, Net of Reinsurance (Audited for 2023)</t>
        </is>
      </c>
      <c r="B79" s="6" t="n">
        <v>968</v>
      </c>
      <c r="C79" s="5" t="n">
        <v>971</v>
      </c>
      <c r="D79" s="5" t="n">
        <v>979</v>
      </c>
      <c r="E79" s="5" t="n">
        <v>988</v>
      </c>
      <c r="F79" s="5" t="n">
        <v>1013</v>
      </c>
      <c r="G79" s="5" t="n">
        <v>956</v>
      </c>
      <c r="H79" s="5" t="n">
        <v>948</v>
      </c>
      <c r="I79" s="5" t="n">
        <v>983</v>
      </c>
      <c r="J79" s="5" t="n">
        <v>989</v>
      </c>
      <c r="K79" s="5" t="n">
        <v>976</v>
      </c>
    </row>
    <row r="80">
      <c r="A80" s="4" t="inlineStr">
        <is>
          <t>Cumulative Paid Claims and Allocated Claim Adjustment Expenses, Net of Reinsurance (Audited for 2023)</t>
        </is>
      </c>
      <c r="B80" s="6" t="n">
        <v>868</v>
      </c>
      <c r="C80" s="6" t="n">
        <v>849</v>
      </c>
      <c r="D80" s="6" t="n">
        <v>832</v>
      </c>
      <c r="E80" s="6" t="n">
        <v>805</v>
      </c>
      <c r="F80" s="6" t="n">
        <v>750</v>
      </c>
      <c r="G80" s="6" t="n">
        <v>640</v>
      </c>
      <c r="H80" s="6" t="n">
        <v>515</v>
      </c>
      <c r="I80" s="6" t="n">
        <v>321</v>
      </c>
      <c r="J80" s="6" t="n">
        <v>163</v>
      </c>
      <c r="K80" s="6" t="n">
        <v>37</v>
      </c>
    </row>
    <row r="81">
      <c r="A81" s="4" t="inlineStr">
        <is>
          <t>IBNR Reserves Dec. 31, 2023 (Audited)</t>
        </is>
      </c>
      <c r="B81" s="5" t="n">
        <v>7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Audited) | claims</t>
        </is>
      </c>
      <c r="B82" s="6" t="n">
        <v>226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duration Insurance Contracts, Accident Year 2014 [Member] | Business Insurance [Member] | Commercial multi-peri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 Net of Reinsurance (Audited for 2023)</t>
        </is>
      </c>
      <c r="B85" s="5" t="n">
        <v>1619</v>
      </c>
      <c r="C85" s="6" t="n">
        <v>1619</v>
      </c>
      <c r="D85" s="6" t="n">
        <v>1622</v>
      </c>
      <c r="E85" s="6" t="n">
        <v>1627</v>
      </c>
      <c r="F85" s="6" t="n">
        <v>1627</v>
      </c>
      <c r="G85" s="6" t="n">
        <v>1626</v>
      </c>
      <c r="H85" s="6" t="n">
        <v>1617</v>
      </c>
      <c r="I85" s="6" t="n">
        <v>1625</v>
      </c>
      <c r="J85" s="6" t="n">
        <v>1627</v>
      </c>
      <c r="K85" s="6" t="n">
        <v>1663</v>
      </c>
    </row>
    <row r="86">
      <c r="A86" s="4" t="inlineStr">
        <is>
          <t>Cumulative Paid Claims and Allocated Claim Adjustment Expenses, Net of Reinsurance (Audited for 2023)</t>
        </is>
      </c>
      <c r="B86" s="6" t="n">
        <v>1589</v>
      </c>
      <c r="C86" s="6" t="n">
        <v>1577</v>
      </c>
      <c r="D86" s="6" t="n">
        <v>1560</v>
      </c>
      <c r="E86" s="6" t="n">
        <v>1544</v>
      </c>
      <c r="F86" s="6" t="n">
        <v>1512</v>
      </c>
      <c r="G86" s="6" t="n">
        <v>1448</v>
      </c>
      <c r="H86" s="6" t="n">
        <v>1328</v>
      </c>
      <c r="I86" s="6" t="n">
        <v>1154</v>
      </c>
      <c r="J86" s="6" t="n">
        <v>956</v>
      </c>
      <c r="K86" s="6" t="n">
        <v>628</v>
      </c>
    </row>
    <row r="87">
      <c r="A87" s="4" t="inlineStr">
        <is>
          <t>IBNR Reserves Dec. 31, 2023 (Audited)</t>
        </is>
      </c>
      <c r="B87" s="5" t="n">
        <v>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Reported Claims (Audited) | claims</t>
        </is>
      </c>
      <c r="B88" s="6" t="n">
        <v>7856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ort-duration Insurance Contracts, Accident Year 2014 [Member] | Business Insurance [Member] | Workers' compens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 (Audited for 2023)</t>
        </is>
      </c>
      <c r="B91" s="5" t="n">
        <v>2234</v>
      </c>
      <c r="C91" s="6" t="n">
        <v>2277</v>
      </c>
      <c r="D91" s="6" t="n">
        <v>2336</v>
      </c>
      <c r="E91" s="6" t="n">
        <v>2352</v>
      </c>
      <c r="F91" s="6" t="n">
        <v>2393</v>
      </c>
      <c r="G91" s="6" t="n">
        <v>2430</v>
      </c>
      <c r="H91" s="6" t="n">
        <v>2476</v>
      </c>
      <c r="I91" s="6" t="n">
        <v>2547</v>
      </c>
      <c r="J91" s="6" t="n">
        <v>2553</v>
      </c>
      <c r="K91" s="6" t="n">
        <v>2554</v>
      </c>
    </row>
    <row r="92">
      <c r="A92" s="4" t="inlineStr">
        <is>
          <t>Cumulative Paid Claims and Allocated Claim Adjustment Expenses, Net of Reinsurance (Audited for 2023)</t>
        </is>
      </c>
      <c r="B92" s="6" t="n">
        <v>1728</v>
      </c>
      <c r="C92" s="6" t="n">
        <v>1703</v>
      </c>
      <c r="D92" s="6" t="n">
        <v>1672</v>
      </c>
      <c r="E92" s="6" t="n">
        <v>1634</v>
      </c>
      <c r="F92" s="6" t="n">
        <v>1581</v>
      </c>
      <c r="G92" s="6" t="n">
        <v>1505</v>
      </c>
      <c r="H92" s="6" t="n">
        <v>1399</v>
      </c>
      <c r="I92" s="6" t="n">
        <v>1224</v>
      </c>
      <c r="J92" s="6" t="n">
        <v>944</v>
      </c>
      <c r="K92" s="6" t="n">
        <v>455</v>
      </c>
    </row>
    <row r="93">
      <c r="A93" s="4" t="inlineStr">
        <is>
          <t>IBNR Reserves Dec. 31, 2023 (Audited)</t>
        </is>
      </c>
      <c r="B93" s="5" t="n">
        <v>3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Reported Claims (Audited) | claims</t>
        </is>
      </c>
      <c r="B94" s="6" t="n">
        <v>13166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ort-duration Insurance Contracts, Accident Year 2014 [Member] | Bond &amp; Specialty Insurance [Member] | General liab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s, Net of Reinsurance (Audited for 2023)</t>
        </is>
      </c>
      <c r="B97" s="5" t="n">
        <v>453</v>
      </c>
      <c r="C97" s="6" t="n">
        <v>451</v>
      </c>
      <c r="D97" s="6" t="n">
        <v>449</v>
      </c>
      <c r="E97" s="6" t="n">
        <v>450</v>
      </c>
      <c r="F97" s="6" t="n">
        <v>452</v>
      </c>
      <c r="G97" s="6" t="n">
        <v>473</v>
      </c>
      <c r="H97" s="6" t="n">
        <v>518</v>
      </c>
      <c r="I97" s="6" t="n">
        <v>563</v>
      </c>
      <c r="J97" s="6" t="n">
        <v>571</v>
      </c>
      <c r="K97" s="6" t="n">
        <v>549</v>
      </c>
    </row>
    <row r="98">
      <c r="A98" s="4" t="inlineStr">
        <is>
          <t>Cumulative Paid Claims and Allocated Claim Adjustment Expenses, Net of Reinsurance (Audited for 2023)</t>
        </is>
      </c>
      <c r="B98" s="6" t="n">
        <v>434</v>
      </c>
      <c r="C98" s="6" t="n">
        <v>431</v>
      </c>
      <c r="D98" s="6" t="n">
        <v>426</v>
      </c>
      <c r="E98" s="6" t="n">
        <v>418</v>
      </c>
      <c r="F98" s="6" t="n">
        <v>407</v>
      </c>
      <c r="G98" s="6" t="n">
        <v>367</v>
      </c>
      <c r="H98" s="6" t="n">
        <v>312</v>
      </c>
      <c r="I98" s="6" t="n">
        <v>239</v>
      </c>
      <c r="J98" s="6" t="n">
        <v>150</v>
      </c>
      <c r="K98" s="6" t="n">
        <v>38</v>
      </c>
    </row>
    <row r="99">
      <c r="A99" s="4" t="inlineStr">
        <is>
          <t>IBNR Reserves Dec. 31, 2023 (Audited)</t>
        </is>
      </c>
      <c r="B99" s="5" t="n">
        <v>1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Reported Claims (Audited) | claims</t>
        </is>
      </c>
      <c r="B100" s="6" t="n">
        <v>43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ort-duration Insurance Contracts, Accident Year 2014 [Member] | Personal Insurance [Member] | International - Canada [Member] | Property-casual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s, Net of Reinsurance (Audited for 2023)</t>
        </is>
      </c>
      <c r="B103" s="5" t="n">
        <v>421</v>
      </c>
      <c r="C103" s="6" t="n">
        <v>420</v>
      </c>
      <c r="D103" s="6" t="n">
        <v>411</v>
      </c>
      <c r="E103" s="6" t="n">
        <v>414</v>
      </c>
      <c r="F103" s="6" t="n">
        <v>415</v>
      </c>
      <c r="G103" s="6" t="n">
        <v>418</v>
      </c>
      <c r="H103" s="6" t="n">
        <v>425</v>
      </c>
      <c r="I103" s="6" t="n">
        <v>436</v>
      </c>
      <c r="J103" s="6" t="n">
        <v>436</v>
      </c>
      <c r="K103" s="6" t="n">
        <v>420</v>
      </c>
    </row>
    <row r="104">
      <c r="A104" s="4" t="inlineStr">
        <is>
          <t>Cumulative Paid Claims and Allocated Claim Adjustment Expenses, Net of Reinsurance (Audited for 2023)</t>
        </is>
      </c>
      <c r="B104" s="6" t="n">
        <v>416</v>
      </c>
      <c r="C104" s="6" t="n">
        <v>411</v>
      </c>
      <c r="D104" s="6" t="n">
        <v>407</v>
      </c>
      <c r="E104" s="6" t="n">
        <v>393</v>
      </c>
      <c r="F104" s="6" t="n">
        <v>376</v>
      </c>
      <c r="G104" s="6" t="n">
        <v>355</v>
      </c>
      <c r="H104" s="6" t="n">
        <v>324</v>
      </c>
      <c r="I104" s="6" t="n">
        <v>296</v>
      </c>
      <c r="J104" s="6" t="n">
        <v>260</v>
      </c>
      <c r="K104" s="5" t="n">
        <v>186</v>
      </c>
    </row>
    <row r="105">
      <c r="A105" s="4" t="inlineStr">
        <is>
          <t>IBNR Reserves Dec. 31, 2023 (Audited)</t>
        </is>
      </c>
      <c r="B105" s="5" t="n">
        <v>-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Audited) | claims</t>
        </is>
      </c>
      <c r="B106" s="6" t="n">
        <v>5203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s, Accident Year 2015 [Member] | Business Insurance [Member] | General liab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Claim Adjustment Expenses, Net of Reinsurance (Audited for 2023)</t>
        </is>
      </c>
      <c r="B109" s="5" t="n">
        <v>1110</v>
      </c>
      <c r="C109" s="6" t="n">
        <v>1082</v>
      </c>
      <c r="D109" s="6" t="n">
        <v>1072</v>
      </c>
      <c r="E109" s="6" t="n">
        <v>1087</v>
      </c>
      <c r="F109" s="6" t="n">
        <v>1057</v>
      </c>
      <c r="G109" s="6" t="n">
        <v>967</v>
      </c>
      <c r="H109" s="6" t="n">
        <v>923</v>
      </c>
      <c r="I109" s="6" t="n">
        <v>956</v>
      </c>
      <c r="J109" s="6" t="n">
        <v>998</v>
      </c>
      <c r="K109" s="4" t="inlineStr">
        <is>
          <t xml:space="preserve"> </t>
        </is>
      </c>
    </row>
    <row r="110">
      <c r="A110" s="4" t="inlineStr">
        <is>
          <t>Cumulative Paid Claims and Allocated Claim Adjustment Expenses, Net of Reinsurance (Audited for 2023)</t>
        </is>
      </c>
      <c r="B110" s="6" t="n">
        <v>975</v>
      </c>
      <c r="C110" s="6" t="n">
        <v>927</v>
      </c>
      <c r="D110" s="6" t="n">
        <v>875</v>
      </c>
      <c r="E110" s="6" t="n">
        <v>828</v>
      </c>
      <c r="F110" s="6" t="n">
        <v>740</v>
      </c>
      <c r="G110" s="6" t="n">
        <v>558</v>
      </c>
      <c r="H110" s="6" t="n">
        <v>336</v>
      </c>
      <c r="I110" s="6" t="n">
        <v>137</v>
      </c>
      <c r="J110" s="6" t="n">
        <v>36</v>
      </c>
      <c r="K110" s="4" t="inlineStr">
        <is>
          <t xml:space="preserve"> </t>
        </is>
      </c>
    </row>
    <row r="111">
      <c r="A111" s="4" t="inlineStr">
        <is>
          <t>IBNR Reserves Dec. 31, 2023 (Audited)</t>
        </is>
      </c>
      <c r="B111" s="5" t="n">
        <v>9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Reported Claims (Audited) | claims</t>
        </is>
      </c>
      <c r="B112" s="6" t="n">
        <v>2184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Accident Year 2015 [Member] | Business Insurance [Member] | Commercial multi-peri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Allocated Claim Adjustment Expenses, Net of Reinsurance (Audited for 2023)</t>
        </is>
      </c>
      <c r="B115" s="5" t="n">
        <v>1563</v>
      </c>
      <c r="C115" s="6" t="n">
        <v>1571</v>
      </c>
      <c r="D115" s="6" t="n">
        <v>1584</v>
      </c>
      <c r="E115" s="6" t="n">
        <v>1593</v>
      </c>
      <c r="F115" s="6" t="n">
        <v>1606</v>
      </c>
      <c r="G115" s="6" t="n">
        <v>1597</v>
      </c>
      <c r="H115" s="6" t="n">
        <v>1593</v>
      </c>
      <c r="I115" s="6" t="n">
        <v>1625</v>
      </c>
      <c r="J115" s="6" t="n">
        <v>1568</v>
      </c>
      <c r="K115" s="4" t="inlineStr">
        <is>
          <t xml:space="preserve"> </t>
        </is>
      </c>
    </row>
    <row r="116">
      <c r="A116" s="4" t="inlineStr">
        <is>
          <t>Cumulative Paid Claims and Allocated Claim Adjustment Expenses, Net of Reinsurance (Audited for 2023)</t>
        </is>
      </c>
      <c r="B116" s="6" t="n">
        <v>1523</v>
      </c>
      <c r="C116" s="6" t="n">
        <v>1512</v>
      </c>
      <c r="D116" s="6" t="n">
        <v>1489</v>
      </c>
      <c r="E116" s="6" t="n">
        <v>1452</v>
      </c>
      <c r="F116" s="6" t="n">
        <v>1409</v>
      </c>
      <c r="G116" s="6" t="n">
        <v>1310</v>
      </c>
      <c r="H116" s="6" t="n">
        <v>1144</v>
      </c>
      <c r="I116" s="6" t="n">
        <v>970</v>
      </c>
      <c r="J116" s="6" t="n">
        <v>595</v>
      </c>
      <c r="K116" s="4" t="inlineStr">
        <is>
          <t xml:space="preserve"> </t>
        </is>
      </c>
    </row>
    <row r="117">
      <c r="A117" s="4" t="inlineStr">
        <is>
          <t>IBNR Reserves Dec. 31, 2023 (Audited)</t>
        </is>
      </c>
      <c r="B117" s="5" t="n">
        <v>1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Claims (Audited) | claims</t>
        </is>
      </c>
      <c r="B118" s="6" t="n">
        <v>7244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ort-duration Insurance Contracts, Accident Year 2015 [Member] | Business Insurance [Member] | Workers' compensa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 (Audited for 2023)</t>
        </is>
      </c>
      <c r="B121" s="5" t="n">
        <v>2097</v>
      </c>
      <c r="C121" s="6" t="n">
        <v>2155</v>
      </c>
      <c r="D121" s="6" t="n">
        <v>2220</v>
      </c>
      <c r="E121" s="6" t="n">
        <v>2279</v>
      </c>
      <c r="F121" s="6" t="n">
        <v>2372</v>
      </c>
      <c r="G121" s="6" t="n">
        <v>2441</v>
      </c>
      <c r="H121" s="6" t="n">
        <v>2505</v>
      </c>
      <c r="I121" s="6" t="n">
        <v>2585</v>
      </c>
      <c r="J121" s="6" t="n">
        <v>2644</v>
      </c>
      <c r="K121" s="4" t="inlineStr">
        <is>
          <t xml:space="preserve"> </t>
        </is>
      </c>
    </row>
    <row r="122">
      <c r="A122" s="4" t="inlineStr">
        <is>
          <t>Cumulative Paid Claims and Allocated Claim Adjustment Expenses, Net of Reinsurance (Audited for 2023)</t>
        </is>
      </c>
      <c r="B122" s="6" t="n">
        <v>1574</v>
      </c>
      <c r="C122" s="6" t="n">
        <v>1547</v>
      </c>
      <c r="D122" s="6" t="n">
        <v>1520</v>
      </c>
      <c r="E122" s="6" t="n">
        <v>1470</v>
      </c>
      <c r="F122" s="6" t="n">
        <v>1411</v>
      </c>
      <c r="G122" s="6" t="n">
        <v>1310</v>
      </c>
      <c r="H122" s="6" t="n">
        <v>1154</v>
      </c>
      <c r="I122" s="6" t="n">
        <v>893</v>
      </c>
      <c r="J122" s="6" t="n">
        <v>430</v>
      </c>
      <c r="K122" s="4" t="inlineStr">
        <is>
          <t xml:space="preserve"> </t>
        </is>
      </c>
    </row>
    <row r="123">
      <c r="A123" s="4" t="inlineStr">
        <is>
          <t>IBNR Reserves Dec. 31, 2023 (Audited)</t>
        </is>
      </c>
      <c r="B123" s="5" t="n">
        <v>34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Number of Reported Claims (Audited) | claims</t>
        </is>
      </c>
      <c r="B124" s="6" t="n">
        <v>13123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ort-duration Insurance Contracts, Accident Year 2015 [Member] | Bond &amp; Specialty Insurance [Member] | General liab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s, Net of Reinsurance (Audited for 2023)</t>
        </is>
      </c>
      <c r="B127" s="5" t="n">
        <v>407</v>
      </c>
      <c r="C127" s="6" t="n">
        <v>414</v>
      </c>
      <c r="D127" s="6" t="n">
        <v>413</v>
      </c>
      <c r="E127" s="6" t="n">
        <v>414</v>
      </c>
      <c r="F127" s="6" t="n">
        <v>395</v>
      </c>
      <c r="G127" s="6" t="n">
        <v>437</v>
      </c>
      <c r="H127" s="6" t="n">
        <v>486</v>
      </c>
      <c r="I127" s="6" t="n">
        <v>524</v>
      </c>
      <c r="J127" s="6" t="n">
        <v>528</v>
      </c>
      <c r="K127" s="4" t="inlineStr">
        <is>
          <t xml:space="preserve"> </t>
        </is>
      </c>
    </row>
    <row r="128">
      <c r="A128" s="4" t="inlineStr">
        <is>
          <t>Cumulative Paid Claims and Allocated Claim Adjustment Expenses, Net of Reinsurance (Audited for 2023)</t>
        </is>
      </c>
      <c r="B128" s="6" t="n">
        <v>387</v>
      </c>
      <c r="C128" s="6" t="n">
        <v>383</v>
      </c>
      <c r="D128" s="6" t="n">
        <v>381</v>
      </c>
      <c r="E128" s="6" t="n">
        <v>348</v>
      </c>
      <c r="F128" s="6" t="n">
        <v>338</v>
      </c>
      <c r="G128" s="6" t="n">
        <v>310</v>
      </c>
      <c r="H128" s="6" t="n">
        <v>234</v>
      </c>
      <c r="I128" s="6" t="n">
        <v>141</v>
      </c>
      <c r="J128" s="6" t="n">
        <v>38</v>
      </c>
      <c r="K128" s="4" t="inlineStr">
        <is>
          <t xml:space="preserve"> </t>
        </is>
      </c>
    </row>
    <row r="129">
      <c r="A129" s="4" t="inlineStr">
        <is>
          <t>IBNR Reserves Dec. 31, 2023 (Audited)</t>
        </is>
      </c>
      <c r="B129" s="5" t="n">
        <v>1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Audited) | claims</t>
        </is>
      </c>
      <c r="B130" s="6" t="n">
        <v>423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hort-duration Insurance Contracts, Accident Year 2015 [Member] | Personal Insurance [Member] | International - Canada [Member] | Property-casual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 Net of Reinsurance (Audited for 2023)</t>
        </is>
      </c>
      <c r="B133" s="5" t="n">
        <v>346</v>
      </c>
      <c r="C133" s="6" t="n">
        <v>345</v>
      </c>
      <c r="D133" s="6" t="n">
        <v>345</v>
      </c>
      <c r="E133" s="6" t="n">
        <v>350</v>
      </c>
      <c r="F133" s="6" t="n">
        <v>351</v>
      </c>
      <c r="G133" s="6" t="n">
        <v>349</v>
      </c>
      <c r="H133" s="6" t="n">
        <v>353</v>
      </c>
      <c r="I133" s="6" t="n">
        <v>353</v>
      </c>
      <c r="J133" s="6" t="n">
        <v>353</v>
      </c>
      <c r="K133" s="4" t="inlineStr">
        <is>
          <t xml:space="preserve"> </t>
        </is>
      </c>
    </row>
    <row r="134">
      <c r="A134" s="4" t="inlineStr">
        <is>
          <t>Cumulative Paid Claims and Allocated Claim Adjustment Expenses, Net of Reinsurance (Audited for 2023)</t>
        </is>
      </c>
      <c r="B134" s="6" t="n">
        <v>339</v>
      </c>
      <c r="C134" s="6" t="n">
        <v>336</v>
      </c>
      <c r="D134" s="6" t="n">
        <v>329</v>
      </c>
      <c r="E134" s="6" t="n">
        <v>315</v>
      </c>
      <c r="F134" s="6" t="n">
        <v>301</v>
      </c>
      <c r="G134" s="6" t="n">
        <v>277</v>
      </c>
      <c r="H134" s="6" t="n">
        <v>249</v>
      </c>
      <c r="I134" s="6" t="n">
        <v>221</v>
      </c>
      <c r="J134" s="5" t="n">
        <v>158</v>
      </c>
      <c r="K134" s="4" t="inlineStr">
        <is>
          <t xml:space="preserve"> </t>
        </is>
      </c>
    </row>
    <row r="135">
      <c r="A135" s="4" t="inlineStr">
        <is>
          <t>IBNR Reserves Dec. 31, 2023 (Audited)</t>
        </is>
      </c>
      <c r="B135" s="5" t="n">
        <v>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Audited) | claims</t>
        </is>
      </c>
      <c r="B136" s="6" t="n">
        <v>4495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ort-duration Insurance Contracts, Accident Year 2016 [Member] | Business Insurance [Member] | General liab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Allocated Claim Adjustment Expenses, Net of Reinsurance (Audited for 2023)</t>
        </is>
      </c>
      <c r="B139" s="5" t="n">
        <v>1183</v>
      </c>
      <c r="C139" s="6" t="n">
        <v>1185</v>
      </c>
      <c r="D139" s="6" t="n">
        <v>1179</v>
      </c>
      <c r="E139" s="6" t="n">
        <v>1204</v>
      </c>
      <c r="F139" s="6" t="n">
        <v>1187</v>
      </c>
      <c r="G139" s="6" t="n">
        <v>1087</v>
      </c>
      <c r="H139" s="6" t="n">
        <v>1058</v>
      </c>
      <c r="I139" s="6" t="n">
        <v>1075</v>
      </c>
      <c r="J139" s="4" t="inlineStr">
        <is>
          <t xml:space="preserve"> </t>
        </is>
      </c>
      <c r="K139" s="4" t="inlineStr">
        <is>
          <t xml:space="preserve"> </t>
        </is>
      </c>
    </row>
    <row r="140">
      <c r="A140" s="4" t="inlineStr">
        <is>
          <t>Cumulative Paid Claims and Allocated Claim Adjustment Expenses, Net of Reinsurance (Audited for 2023)</t>
        </is>
      </c>
      <c r="B140" s="6" t="n">
        <v>991</v>
      </c>
      <c r="C140" s="6" t="n">
        <v>951</v>
      </c>
      <c r="D140" s="6" t="n">
        <v>858</v>
      </c>
      <c r="E140" s="6" t="n">
        <v>758</v>
      </c>
      <c r="F140" s="6" t="n">
        <v>649</v>
      </c>
      <c r="G140" s="6" t="n">
        <v>421</v>
      </c>
      <c r="H140" s="6" t="n">
        <v>191</v>
      </c>
      <c r="I140" s="6" t="n">
        <v>35</v>
      </c>
      <c r="J140" s="4" t="inlineStr">
        <is>
          <t xml:space="preserve"> </t>
        </is>
      </c>
      <c r="K140" s="4" t="inlineStr">
        <is>
          <t xml:space="preserve"> </t>
        </is>
      </c>
    </row>
    <row r="141">
      <c r="A141" s="4" t="inlineStr">
        <is>
          <t>IBNR Reserves Dec. 31, 2023 (Audited)</t>
        </is>
      </c>
      <c r="B141" s="5" t="n">
        <v>11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Reported Claims (Audited) | claims</t>
        </is>
      </c>
      <c r="B142" s="6" t="n">
        <v>2075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hort-duration Insurance Contracts, Accident Year 2016 [Member] | Business Insurance [Member] | Commercial multi-peri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s, Net of Reinsurance (Audited for 2023)</t>
        </is>
      </c>
      <c r="B145" s="5" t="n">
        <v>1578</v>
      </c>
      <c r="C145" s="6" t="n">
        <v>1579</v>
      </c>
      <c r="D145" s="6" t="n">
        <v>1587</v>
      </c>
      <c r="E145" s="6" t="n">
        <v>1601</v>
      </c>
      <c r="F145" s="6" t="n">
        <v>1590</v>
      </c>
      <c r="G145" s="6" t="n">
        <v>1598</v>
      </c>
      <c r="H145" s="6" t="n">
        <v>1623</v>
      </c>
      <c r="I145" s="6" t="n">
        <v>1662</v>
      </c>
      <c r="J145" s="4" t="inlineStr">
        <is>
          <t xml:space="preserve"> </t>
        </is>
      </c>
      <c r="K145" s="4" t="inlineStr">
        <is>
          <t xml:space="preserve"> </t>
        </is>
      </c>
    </row>
    <row r="146">
      <c r="A146" s="4" t="inlineStr">
        <is>
          <t>Cumulative Paid Claims and Allocated Claim Adjustment Expenses, Net of Reinsurance (Audited for 2023)</t>
        </is>
      </c>
      <c r="B146" s="6" t="n">
        <v>1510</v>
      </c>
      <c r="C146" s="6" t="n">
        <v>1477</v>
      </c>
      <c r="D146" s="6" t="n">
        <v>1437</v>
      </c>
      <c r="E146" s="6" t="n">
        <v>1373</v>
      </c>
      <c r="F146" s="6" t="n">
        <v>1278</v>
      </c>
      <c r="G146" s="6" t="n">
        <v>1133</v>
      </c>
      <c r="H146" s="6" t="n">
        <v>950</v>
      </c>
      <c r="I146" s="6" t="n">
        <v>585</v>
      </c>
      <c r="J146" s="4" t="inlineStr">
        <is>
          <t xml:space="preserve"> </t>
        </is>
      </c>
      <c r="K146" s="4" t="inlineStr">
        <is>
          <t xml:space="preserve"> </t>
        </is>
      </c>
    </row>
    <row r="147">
      <c r="A147" s="4" t="inlineStr">
        <is>
          <t>IBNR Reserves Dec. 31, 2023 (Audited)</t>
        </is>
      </c>
      <c r="B147" s="5" t="n">
        <v>2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Number of Reported Claims (Audited) | claims</t>
        </is>
      </c>
      <c r="B148" s="6" t="n">
        <v>6955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duration Insurance Contracts, Accident Year 2016 [Member] | Business Insurance [Member] | Workers' compensa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 (Audited for 2023)</t>
        </is>
      </c>
      <c r="B151" s="5" t="n">
        <v>2151</v>
      </c>
      <c r="C151" s="6" t="n">
        <v>2235</v>
      </c>
      <c r="D151" s="6" t="n">
        <v>2300</v>
      </c>
      <c r="E151" s="6" t="n">
        <v>2372</v>
      </c>
      <c r="F151" s="6" t="n">
        <v>2473</v>
      </c>
      <c r="G151" s="6" t="n">
        <v>2569</v>
      </c>
      <c r="H151" s="6" t="n">
        <v>2690</v>
      </c>
      <c r="I151" s="6" t="n">
        <v>2768</v>
      </c>
      <c r="J151" s="4" t="inlineStr">
        <is>
          <t xml:space="preserve"> </t>
        </is>
      </c>
      <c r="K151" s="4" t="inlineStr">
        <is>
          <t xml:space="preserve"> </t>
        </is>
      </c>
    </row>
    <row r="152">
      <c r="A152" s="4" t="inlineStr">
        <is>
          <t>Cumulative Paid Claims and Allocated Claim Adjustment Expenses, Net of Reinsurance (Audited for 2023)</t>
        </is>
      </c>
      <c r="B152" s="6" t="n">
        <v>1522</v>
      </c>
      <c r="C152" s="6" t="n">
        <v>1486</v>
      </c>
      <c r="D152" s="6" t="n">
        <v>1433</v>
      </c>
      <c r="E152" s="6" t="n">
        <v>1367</v>
      </c>
      <c r="F152" s="6" t="n">
        <v>1272</v>
      </c>
      <c r="G152" s="6" t="n">
        <v>1118</v>
      </c>
      <c r="H152" s="6" t="n">
        <v>873</v>
      </c>
      <c r="I152" s="6" t="n">
        <v>421</v>
      </c>
      <c r="J152" s="4" t="inlineStr">
        <is>
          <t xml:space="preserve"> </t>
        </is>
      </c>
      <c r="K152" s="4" t="inlineStr">
        <is>
          <t xml:space="preserve"> </t>
        </is>
      </c>
    </row>
    <row r="153">
      <c r="A153" s="4" t="inlineStr">
        <is>
          <t>IBNR Reserves Dec. 31, 2023 (Audited)</t>
        </is>
      </c>
      <c r="B153" s="5" t="n">
        <v>31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umber of Reported Claims (Audited) | claims</t>
        </is>
      </c>
      <c r="B154" s="6" t="n">
        <v>13200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ort-duration Insurance Contracts, Accident Year 2016 [Member] | Bond &amp; Specialty Insurance [Member] | General liabi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s, Net of Reinsurance (Audited for 2023)</t>
        </is>
      </c>
      <c r="B157" s="5" t="n">
        <v>509</v>
      </c>
      <c r="C157" s="6" t="n">
        <v>511</v>
      </c>
      <c r="D157" s="6" t="n">
        <v>510</v>
      </c>
      <c r="E157" s="6" t="n">
        <v>514</v>
      </c>
      <c r="F157" s="6" t="n">
        <v>520</v>
      </c>
      <c r="G157" s="6" t="n">
        <v>504</v>
      </c>
      <c r="H157" s="6" t="n">
        <v>511</v>
      </c>
      <c r="I157" s="6" t="n">
        <v>512</v>
      </c>
      <c r="J157" s="4" t="inlineStr">
        <is>
          <t xml:space="preserve"> </t>
        </is>
      </c>
      <c r="K157" s="4" t="inlineStr">
        <is>
          <t xml:space="preserve"> </t>
        </is>
      </c>
    </row>
    <row r="158">
      <c r="A158" s="4" t="inlineStr">
        <is>
          <t>Cumulative Paid Claims and Allocated Claim Adjustment Expenses, Net of Reinsurance (Audited for 2023)</t>
        </is>
      </c>
      <c r="B158" s="6" t="n">
        <v>472</v>
      </c>
      <c r="C158" s="6" t="n">
        <v>463</v>
      </c>
      <c r="D158" s="6" t="n">
        <v>446</v>
      </c>
      <c r="E158" s="6" t="n">
        <v>378</v>
      </c>
      <c r="F158" s="6" t="n">
        <v>313</v>
      </c>
      <c r="G158" s="6" t="n">
        <v>233</v>
      </c>
      <c r="H158" s="6" t="n">
        <v>141</v>
      </c>
      <c r="I158" s="6" t="n">
        <v>30</v>
      </c>
      <c r="J158" s="4" t="inlineStr">
        <is>
          <t xml:space="preserve"> </t>
        </is>
      </c>
      <c r="K158" s="4" t="inlineStr">
        <is>
          <t xml:space="preserve"> </t>
        </is>
      </c>
    </row>
    <row r="159">
      <c r="A159" s="4" t="inlineStr">
        <is>
          <t>IBNR Reserves Dec. 31, 2023 (Audited)</t>
        </is>
      </c>
      <c r="B159" s="5" t="n">
        <v>1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Audited) | claims</t>
        </is>
      </c>
      <c r="B160" s="6" t="n">
        <v>4412</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Short-duration Insurance Contracts, Accident Year 2016 [Member] | Personal Insurance [Member] | International - Canada [Member] | Property-casual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 Net of Reinsurance (Audited for 2023)</t>
        </is>
      </c>
      <c r="B163" s="5" t="n">
        <v>412</v>
      </c>
      <c r="C163" s="6" t="n">
        <v>411</v>
      </c>
      <c r="D163" s="6" t="n">
        <v>409</v>
      </c>
      <c r="E163" s="6" t="n">
        <v>411</v>
      </c>
      <c r="F163" s="6" t="n">
        <v>411</v>
      </c>
      <c r="G163" s="6" t="n">
        <v>401</v>
      </c>
      <c r="H163" s="6" t="n">
        <v>401</v>
      </c>
      <c r="I163" s="6" t="n">
        <v>354</v>
      </c>
      <c r="J163" s="4" t="inlineStr">
        <is>
          <t xml:space="preserve"> </t>
        </is>
      </c>
      <c r="K163" s="4" t="inlineStr">
        <is>
          <t xml:space="preserve"> </t>
        </is>
      </c>
    </row>
    <row r="164">
      <c r="A164" s="4" t="inlineStr">
        <is>
          <t>Cumulative Paid Claims and Allocated Claim Adjustment Expenses, Net of Reinsurance (Audited for 2023)</t>
        </is>
      </c>
      <c r="B164" s="6" t="n">
        <v>396</v>
      </c>
      <c r="C164" s="6" t="n">
        <v>390</v>
      </c>
      <c r="D164" s="6" t="n">
        <v>377</v>
      </c>
      <c r="E164" s="6" t="n">
        <v>360</v>
      </c>
      <c r="F164" s="6" t="n">
        <v>337</v>
      </c>
      <c r="G164" s="6" t="n">
        <v>303</v>
      </c>
      <c r="H164" s="6" t="n">
        <v>278</v>
      </c>
      <c r="I164" s="5" t="n">
        <v>207</v>
      </c>
      <c r="J164" s="4" t="inlineStr">
        <is>
          <t xml:space="preserve"> </t>
        </is>
      </c>
      <c r="K164" s="4" t="inlineStr">
        <is>
          <t xml:space="preserve"> </t>
        </is>
      </c>
    </row>
    <row r="165">
      <c r="A165" s="4" t="inlineStr">
        <is>
          <t>IBNR Reserves Dec. 31, 2023 (Audited)</t>
        </is>
      </c>
      <c r="B165" s="5" t="n">
        <v>-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Claims (Audited) | claims</t>
        </is>
      </c>
      <c r="B166" s="6" t="n">
        <v>45502</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hort-duration Insurance Contracts, Accident Year 2017 [Member] | Business Insurance [Member] | General liab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s, Net of Reinsurance (Audited for 2023)</t>
        </is>
      </c>
      <c r="B169" s="5" t="n">
        <v>1288</v>
      </c>
      <c r="C169" s="6" t="n">
        <v>1243</v>
      </c>
      <c r="D169" s="6" t="n">
        <v>1226</v>
      </c>
      <c r="E169" s="6" t="n">
        <v>1234</v>
      </c>
      <c r="F169" s="6" t="n">
        <v>1196</v>
      </c>
      <c r="G169" s="6" t="n">
        <v>1143</v>
      </c>
      <c r="H169" s="6" t="n">
        <v>1133</v>
      </c>
      <c r="I169" s="4" t="inlineStr">
        <is>
          <t xml:space="preserve"> </t>
        </is>
      </c>
      <c r="J169" s="4" t="inlineStr">
        <is>
          <t xml:space="preserve"> </t>
        </is>
      </c>
      <c r="K169" s="4" t="inlineStr">
        <is>
          <t xml:space="preserve"> </t>
        </is>
      </c>
    </row>
    <row r="170">
      <c r="A170" s="4" t="inlineStr">
        <is>
          <t>Cumulative Paid Claims and Allocated Claim Adjustment Expenses, Net of Reinsurance (Audited for 2023)</t>
        </is>
      </c>
      <c r="B170" s="6" t="n">
        <v>1029</v>
      </c>
      <c r="C170" s="6" t="n">
        <v>914</v>
      </c>
      <c r="D170" s="6" t="n">
        <v>724</v>
      </c>
      <c r="E170" s="6" t="n">
        <v>552</v>
      </c>
      <c r="F170" s="6" t="n">
        <v>378</v>
      </c>
      <c r="G170" s="6" t="n">
        <v>180</v>
      </c>
      <c r="H170" s="6" t="n">
        <v>40</v>
      </c>
      <c r="I170" s="4" t="inlineStr">
        <is>
          <t xml:space="preserve"> </t>
        </is>
      </c>
      <c r="J170" s="4" t="inlineStr">
        <is>
          <t xml:space="preserve"> </t>
        </is>
      </c>
      <c r="K170" s="4" t="inlineStr">
        <is>
          <t xml:space="preserve"> </t>
        </is>
      </c>
    </row>
    <row r="171">
      <c r="A171" s="4" t="inlineStr">
        <is>
          <t>IBNR Reserves Dec. 31, 2023 (Audited)</t>
        </is>
      </c>
      <c r="B171" s="5" t="n">
        <v>15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Number of Reported Claims (Audited) | claims</t>
        </is>
      </c>
      <c r="B172" s="6" t="n">
        <v>1957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Short-duration Insurance Contracts, Accident Year 2017 [Member] | Business Insurance [Member] | Commercial multi-peril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s, Net of Reinsurance (Audited for 2023)</t>
        </is>
      </c>
      <c r="B175" s="5" t="n">
        <v>1930</v>
      </c>
      <c r="C175" s="6" t="n">
        <v>1943</v>
      </c>
      <c r="D175" s="6" t="n">
        <v>1935</v>
      </c>
      <c r="E175" s="6" t="n">
        <v>1919</v>
      </c>
      <c r="F175" s="6" t="n">
        <v>1956</v>
      </c>
      <c r="G175" s="6" t="n">
        <v>1928</v>
      </c>
      <c r="H175" s="6" t="n">
        <v>1872</v>
      </c>
      <c r="I175" s="4" t="inlineStr">
        <is>
          <t xml:space="preserve"> </t>
        </is>
      </c>
      <c r="J175" s="4" t="inlineStr">
        <is>
          <t xml:space="preserve"> </t>
        </is>
      </c>
      <c r="K175" s="4" t="inlineStr">
        <is>
          <t xml:space="preserve"> </t>
        </is>
      </c>
    </row>
    <row r="176">
      <c r="A176" s="4" t="inlineStr">
        <is>
          <t>Cumulative Paid Claims and Allocated Claim Adjustment Expenses, Net of Reinsurance (Audited for 2023)</t>
        </is>
      </c>
      <c r="B176" s="6" t="n">
        <v>1815</v>
      </c>
      <c r="C176" s="6" t="n">
        <v>1763</v>
      </c>
      <c r="D176" s="6" t="n">
        <v>1674</v>
      </c>
      <c r="E176" s="6" t="n">
        <v>1531</v>
      </c>
      <c r="F176" s="6" t="n">
        <v>1388</v>
      </c>
      <c r="G176" s="6" t="n">
        <v>1199</v>
      </c>
      <c r="H176" s="6" t="n">
        <v>716</v>
      </c>
      <c r="I176" s="4" t="inlineStr">
        <is>
          <t xml:space="preserve"> </t>
        </is>
      </c>
      <c r="J176" s="4" t="inlineStr">
        <is>
          <t xml:space="preserve"> </t>
        </is>
      </c>
      <c r="K176" s="4" t="inlineStr">
        <is>
          <t xml:space="preserve"> </t>
        </is>
      </c>
    </row>
    <row r="177">
      <c r="A177" s="4" t="inlineStr">
        <is>
          <t>IBNR Reserves Dec. 31, 2023 (Audited)</t>
        </is>
      </c>
      <c r="B177" s="5" t="n">
        <v>6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Audited) | claims</t>
        </is>
      </c>
      <c r="B178" s="6" t="n">
        <v>7259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Short-duration Insurance Contracts, Accident Year 2017 [Member] | Business Insurance [Member] | Workers' compensati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 (Audited for 2023)</t>
        </is>
      </c>
      <c r="B181" s="5" t="n">
        <v>2243</v>
      </c>
      <c r="C181" s="6" t="n">
        <v>2342</v>
      </c>
      <c r="D181" s="6" t="n">
        <v>2439</v>
      </c>
      <c r="E181" s="6" t="n">
        <v>2483</v>
      </c>
      <c r="F181" s="6" t="n">
        <v>2584</v>
      </c>
      <c r="G181" s="6" t="n">
        <v>2681</v>
      </c>
      <c r="H181" s="6" t="n">
        <v>2779</v>
      </c>
      <c r="I181" s="4" t="inlineStr">
        <is>
          <t xml:space="preserve"> </t>
        </is>
      </c>
      <c r="J181" s="4" t="inlineStr">
        <is>
          <t xml:space="preserve"> </t>
        </is>
      </c>
      <c r="K181" s="4" t="inlineStr">
        <is>
          <t xml:space="preserve"> </t>
        </is>
      </c>
    </row>
    <row r="182">
      <c r="A182" s="4" t="inlineStr">
        <is>
          <t>Cumulative Paid Claims and Allocated Claim Adjustment Expenses, Net of Reinsurance (Audited for 2023)</t>
        </is>
      </c>
      <c r="B182" s="6" t="n">
        <v>1544</v>
      </c>
      <c r="C182" s="6" t="n">
        <v>1490</v>
      </c>
      <c r="D182" s="6" t="n">
        <v>1418</v>
      </c>
      <c r="E182" s="6" t="n">
        <v>1314</v>
      </c>
      <c r="F182" s="6" t="n">
        <v>1154</v>
      </c>
      <c r="G182" s="6" t="n">
        <v>890</v>
      </c>
      <c r="H182" s="6" t="n">
        <v>433</v>
      </c>
      <c r="I182" s="4" t="inlineStr">
        <is>
          <t xml:space="preserve"> </t>
        </is>
      </c>
      <c r="J182" s="4" t="inlineStr">
        <is>
          <t xml:space="preserve"> </t>
        </is>
      </c>
      <c r="K182" s="4" t="inlineStr">
        <is>
          <t xml:space="preserve"> </t>
        </is>
      </c>
    </row>
    <row r="183">
      <c r="A183" s="4" t="inlineStr">
        <is>
          <t>IBNR Reserves Dec. 31, 2023 (Audited)</t>
        </is>
      </c>
      <c r="B183" s="5" t="n">
        <v>403</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Number of Reported Claims (Audited) | claims</t>
        </is>
      </c>
      <c r="B184" s="6" t="n">
        <v>12955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Short-duration Insurance Contracts, Accident Year 2017 [Member] | Bond &amp; Specialty Insurance [Member] | General liability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s, Net of Reinsurance (Audited for 2023)</t>
        </is>
      </c>
      <c r="B187" s="5" t="n">
        <v>565</v>
      </c>
      <c r="C187" s="6" t="n">
        <v>554</v>
      </c>
      <c r="D187" s="6" t="n">
        <v>524</v>
      </c>
      <c r="E187" s="6" t="n">
        <v>493</v>
      </c>
      <c r="F187" s="6" t="n">
        <v>526</v>
      </c>
      <c r="G187" s="6" t="n">
        <v>517</v>
      </c>
      <c r="H187" s="6" t="n">
        <v>534</v>
      </c>
      <c r="I187" s="4" t="inlineStr">
        <is>
          <t xml:space="preserve"> </t>
        </is>
      </c>
      <c r="J187" s="4" t="inlineStr">
        <is>
          <t xml:space="preserve"> </t>
        </is>
      </c>
      <c r="K187" s="4" t="inlineStr">
        <is>
          <t xml:space="preserve"> </t>
        </is>
      </c>
    </row>
    <row r="188">
      <c r="A188" s="4" t="inlineStr">
        <is>
          <t>Cumulative Paid Claims and Allocated Claim Adjustment Expenses, Net of Reinsurance (Audited for 2023)</t>
        </is>
      </c>
      <c r="B188" s="6" t="n">
        <v>488</v>
      </c>
      <c r="C188" s="6" t="n">
        <v>450</v>
      </c>
      <c r="D188" s="6" t="n">
        <v>404</v>
      </c>
      <c r="E188" s="6" t="n">
        <v>340</v>
      </c>
      <c r="F188" s="6" t="n">
        <v>262</v>
      </c>
      <c r="G188" s="6" t="n">
        <v>155</v>
      </c>
      <c r="H188" s="6" t="n">
        <v>38</v>
      </c>
      <c r="I188" s="4" t="inlineStr">
        <is>
          <t xml:space="preserve"> </t>
        </is>
      </c>
      <c r="J188" s="4" t="inlineStr">
        <is>
          <t xml:space="preserve"> </t>
        </is>
      </c>
      <c r="K188" s="4" t="inlineStr">
        <is>
          <t xml:space="preserve"> </t>
        </is>
      </c>
    </row>
    <row r="189">
      <c r="A189" s="4" t="inlineStr">
        <is>
          <t>IBNR Reserves Dec. 31, 2023 (Audited)</t>
        </is>
      </c>
      <c r="B189" s="5" t="n">
        <v>46</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Claims (Audited) | claims</t>
        </is>
      </c>
      <c r="B190" s="6" t="n">
        <v>4616</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s, Accident Year 2017 [Member] | Personal Insurance [Member] | International - Canada [Member] | Property-casual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s, Net of Reinsurance (Audited for 2023)</t>
        </is>
      </c>
      <c r="B193" s="5" t="n">
        <v>401</v>
      </c>
      <c r="C193" s="6" t="n">
        <v>398</v>
      </c>
      <c r="D193" s="6" t="n">
        <v>395</v>
      </c>
      <c r="E193" s="6" t="n">
        <v>395</v>
      </c>
      <c r="F193" s="6" t="n">
        <v>395</v>
      </c>
      <c r="G193" s="6" t="n">
        <v>374</v>
      </c>
      <c r="H193" s="6" t="n">
        <v>339</v>
      </c>
      <c r="I193" s="4" t="inlineStr">
        <is>
          <t xml:space="preserve"> </t>
        </is>
      </c>
      <c r="J193" s="4" t="inlineStr">
        <is>
          <t xml:space="preserve"> </t>
        </is>
      </c>
      <c r="K193" s="4" t="inlineStr">
        <is>
          <t xml:space="preserve"> </t>
        </is>
      </c>
    </row>
    <row r="194">
      <c r="A194" s="4" t="inlineStr">
        <is>
          <t>Cumulative Paid Claims and Allocated Claim Adjustment Expenses, Net of Reinsurance (Audited for 2023)</t>
        </is>
      </c>
      <c r="B194" s="6" t="n">
        <v>375</v>
      </c>
      <c r="C194" s="6" t="n">
        <v>361</v>
      </c>
      <c r="D194" s="6" t="n">
        <v>340</v>
      </c>
      <c r="E194" s="6" t="n">
        <v>314</v>
      </c>
      <c r="F194" s="6" t="n">
        <v>291</v>
      </c>
      <c r="G194" s="6" t="n">
        <v>252</v>
      </c>
      <c r="H194" s="5" t="n">
        <v>178</v>
      </c>
      <c r="I194" s="4" t="inlineStr">
        <is>
          <t xml:space="preserve"> </t>
        </is>
      </c>
      <c r="J194" s="4" t="inlineStr">
        <is>
          <t xml:space="preserve"> </t>
        </is>
      </c>
      <c r="K194" s="4" t="inlineStr">
        <is>
          <t xml:space="preserve"> </t>
        </is>
      </c>
    </row>
    <row r="195">
      <c r="A195" s="4" t="inlineStr">
        <is>
          <t>IBNR Reserves Dec. 31, 2023 (Audited)</t>
        </is>
      </c>
      <c r="B195" s="5" t="n">
        <v>2</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Audited) | claims</t>
        </is>
      </c>
      <c r="B196" s="6" t="n">
        <v>4652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hort-duration Insurance Contracts, Accident Year 2018 [Member] | Business Insurance [Member] | General liabili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s, Net of Reinsurance (Audited for 2023)</t>
        </is>
      </c>
      <c r="B199" s="5" t="n">
        <v>1530</v>
      </c>
      <c r="C199" s="6" t="n">
        <v>1477</v>
      </c>
      <c r="D199" s="6" t="n">
        <v>1395</v>
      </c>
      <c r="E199" s="6" t="n">
        <v>1344</v>
      </c>
      <c r="F199" s="6" t="n">
        <v>1312</v>
      </c>
      <c r="G199" s="6" t="n">
        <v>1253</v>
      </c>
      <c r="H199" s="4" t="inlineStr">
        <is>
          <t xml:space="preserve"> </t>
        </is>
      </c>
      <c r="I199" s="4" t="inlineStr">
        <is>
          <t xml:space="preserve"> </t>
        </is>
      </c>
      <c r="J199" s="4" t="inlineStr">
        <is>
          <t xml:space="preserve"> </t>
        </is>
      </c>
      <c r="K199" s="4" t="inlineStr">
        <is>
          <t xml:space="preserve"> </t>
        </is>
      </c>
    </row>
    <row r="200">
      <c r="A200" s="4" t="inlineStr">
        <is>
          <t>Cumulative Paid Claims and Allocated Claim Adjustment Expenses, Net of Reinsurance (Audited for 2023)</t>
        </is>
      </c>
      <c r="B200" s="6" t="n">
        <v>1146</v>
      </c>
      <c r="C200" s="6" t="n">
        <v>939</v>
      </c>
      <c r="D200" s="6" t="n">
        <v>709</v>
      </c>
      <c r="E200" s="6" t="n">
        <v>441</v>
      </c>
      <c r="F200" s="6" t="n">
        <v>202</v>
      </c>
      <c r="G200" s="6" t="n">
        <v>42</v>
      </c>
      <c r="H200" s="4" t="inlineStr">
        <is>
          <t xml:space="preserve"> </t>
        </is>
      </c>
      <c r="I200" s="4" t="inlineStr">
        <is>
          <t xml:space="preserve"> </t>
        </is>
      </c>
      <c r="J200" s="4" t="inlineStr">
        <is>
          <t xml:space="preserve"> </t>
        </is>
      </c>
      <c r="K200" s="4" t="inlineStr">
        <is>
          <t xml:space="preserve"> </t>
        </is>
      </c>
    </row>
    <row r="201">
      <c r="A201" s="4" t="inlineStr">
        <is>
          <t>IBNR Reserves Dec. 31, 2023 (Audited)</t>
        </is>
      </c>
      <c r="B201" s="5" t="n">
        <v>19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Number of Reported Claims (Audited) | claims</t>
        </is>
      </c>
      <c r="B202" s="6" t="n">
        <v>1987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Short-duration Insurance Contracts, Accident Year 2018 [Member] | Business Insurance [Member] | Commercial multi-peril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s, Net of Reinsurance (Audited for 2023)</t>
        </is>
      </c>
      <c r="B205" s="5" t="n">
        <v>2127</v>
      </c>
      <c r="C205" s="6" t="n">
        <v>2121</v>
      </c>
      <c r="D205" s="6" t="n">
        <v>2112</v>
      </c>
      <c r="E205" s="6" t="n">
        <v>2092</v>
      </c>
      <c r="F205" s="6" t="n">
        <v>2114</v>
      </c>
      <c r="G205" s="6" t="n">
        <v>1976</v>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 (Audited for 2023)</t>
        </is>
      </c>
      <c r="B206" s="6" t="n">
        <v>1917</v>
      </c>
      <c r="C206" s="6" t="n">
        <v>1815</v>
      </c>
      <c r="D206" s="6" t="n">
        <v>1669</v>
      </c>
      <c r="E206" s="6" t="n">
        <v>1500</v>
      </c>
      <c r="F206" s="6" t="n">
        <v>1302</v>
      </c>
      <c r="G206" s="6" t="n">
        <v>792</v>
      </c>
      <c r="H206" s="4" t="inlineStr">
        <is>
          <t xml:space="preserve"> </t>
        </is>
      </c>
      <c r="I206" s="4" t="inlineStr">
        <is>
          <t xml:space="preserve"> </t>
        </is>
      </c>
      <c r="J206" s="4" t="inlineStr">
        <is>
          <t xml:space="preserve"> </t>
        </is>
      </c>
      <c r="K206" s="4" t="inlineStr">
        <is>
          <t xml:space="preserve"> </t>
        </is>
      </c>
    </row>
    <row r="207">
      <c r="A207" s="4" t="inlineStr">
        <is>
          <t>IBNR Reserves Dec. 31, 2023 (Audited)</t>
        </is>
      </c>
      <c r="B207" s="5" t="n">
        <v>7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Audited) | claims</t>
        </is>
      </c>
      <c r="B208" s="6" t="n">
        <v>7996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Short-duration Insurance Contracts, Accident Year 2018 [Member] | Business Insurance [Member] | Workers' compensat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 (Audited for 2023)</t>
        </is>
      </c>
      <c r="B211" s="5" t="n">
        <v>2318</v>
      </c>
      <c r="C211" s="6" t="n">
        <v>2416</v>
      </c>
      <c r="D211" s="6" t="n">
        <v>2503</v>
      </c>
      <c r="E211" s="6" t="n">
        <v>2599</v>
      </c>
      <c r="F211" s="6" t="n">
        <v>2687</v>
      </c>
      <c r="G211" s="6" t="n">
        <v>2744</v>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Claim Adjustment Expenses, Net of Reinsurance (Audited for 2023)</t>
        </is>
      </c>
      <c r="B212" s="6" t="n">
        <v>1516</v>
      </c>
      <c r="C212" s="6" t="n">
        <v>1440</v>
      </c>
      <c r="D212" s="6" t="n">
        <v>1330</v>
      </c>
      <c r="E212" s="6" t="n">
        <v>1169</v>
      </c>
      <c r="F212" s="6" t="n">
        <v>919</v>
      </c>
      <c r="G212" s="6" t="n">
        <v>440</v>
      </c>
      <c r="H212" s="4" t="inlineStr">
        <is>
          <t xml:space="preserve"> </t>
        </is>
      </c>
      <c r="I212" s="4" t="inlineStr">
        <is>
          <t xml:space="preserve"> </t>
        </is>
      </c>
      <c r="J212" s="4" t="inlineStr">
        <is>
          <t xml:space="preserve"> </t>
        </is>
      </c>
      <c r="K212" s="4" t="inlineStr">
        <is>
          <t xml:space="preserve"> </t>
        </is>
      </c>
    </row>
    <row r="213">
      <c r="A213" s="4" t="inlineStr">
        <is>
          <t>IBNR Reserves Dec. 31, 2023 (Audited)</t>
        </is>
      </c>
      <c r="B213" s="5" t="n">
        <v>47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Reported Claims (Audited) | claims</t>
        </is>
      </c>
      <c r="B214" s="6" t="n">
        <v>12669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Short-duration Insurance Contracts, Accident Year 2018 [Member] | Bond &amp; Specialty Insurance [Member] | General liability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laims Develop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Claims and Allocated Claim Adjustment Expenses, Net of Reinsurance (Audited for 2023)</t>
        </is>
      </c>
      <c r="B217" s="5" t="n">
        <v>612</v>
      </c>
      <c r="C217" s="6" t="n">
        <v>605</v>
      </c>
      <c r="D217" s="6" t="n">
        <v>595</v>
      </c>
      <c r="E217" s="6" t="n">
        <v>585</v>
      </c>
      <c r="F217" s="6" t="n">
        <v>548</v>
      </c>
      <c r="G217" s="6" t="n">
        <v>530</v>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 (Audited for 2023)</t>
        </is>
      </c>
      <c r="B218" s="6" t="n">
        <v>504</v>
      </c>
      <c r="C218" s="6" t="n">
        <v>458</v>
      </c>
      <c r="D218" s="6" t="n">
        <v>383</v>
      </c>
      <c r="E218" s="6" t="n">
        <v>290</v>
      </c>
      <c r="F218" s="6" t="n">
        <v>182</v>
      </c>
      <c r="G218" s="6" t="n">
        <v>49</v>
      </c>
      <c r="H218" s="4" t="inlineStr">
        <is>
          <t xml:space="preserve"> </t>
        </is>
      </c>
      <c r="I218" s="4" t="inlineStr">
        <is>
          <t xml:space="preserve"> </t>
        </is>
      </c>
      <c r="J218" s="4" t="inlineStr">
        <is>
          <t xml:space="preserve"> </t>
        </is>
      </c>
      <c r="K218" s="4" t="inlineStr">
        <is>
          <t xml:space="preserve"> </t>
        </is>
      </c>
    </row>
    <row r="219">
      <c r="A219" s="4" t="inlineStr">
        <is>
          <t>IBNR Reserves Dec. 31, 2023 (Audited)</t>
        </is>
      </c>
      <c r="B219" s="5" t="n">
        <v>62</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Claims (Audited) | claims</t>
        </is>
      </c>
      <c r="B220" s="6" t="n">
        <v>488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Short-duration Insurance Contracts, Accident Year 2018 [Member] | Personal Insurance [Member] | International - Canada [Member] | Property-casualty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Claim Adjustment Expenses, Net of Reinsurance (Audited for 2023)</t>
        </is>
      </c>
      <c r="B223" s="5" t="n">
        <v>465</v>
      </c>
      <c r="C223" s="6" t="n">
        <v>462</v>
      </c>
      <c r="D223" s="6" t="n">
        <v>459</v>
      </c>
      <c r="E223" s="6" t="n">
        <v>454</v>
      </c>
      <c r="F223" s="6" t="n">
        <v>453</v>
      </c>
      <c r="G223" s="6" t="n">
        <v>431</v>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 Net of Reinsurance (Audited for 2023)</t>
        </is>
      </c>
      <c r="B224" s="6" t="n">
        <v>420</v>
      </c>
      <c r="C224" s="6" t="n">
        <v>403</v>
      </c>
      <c r="D224" s="6" t="n">
        <v>372</v>
      </c>
      <c r="E224" s="6" t="n">
        <v>333</v>
      </c>
      <c r="F224" s="6" t="n">
        <v>299</v>
      </c>
      <c r="G224" s="5" t="n">
        <v>215</v>
      </c>
      <c r="H224" s="4" t="inlineStr">
        <is>
          <t xml:space="preserve"> </t>
        </is>
      </c>
      <c r="I224" s="4" t="inlineStr">
        <is>
          <t xml:space="preserve"> </t>
        </is>
      </c>
      <c r="J224" s="4" t="inlineStr">
        <is>
          <t xml:space="preserve"> </t>
        </is>
      </c>
      <c r="K224" s="4" t="inlineStr">
        <is>
          <t xml:space="preserve"> </t>
        </is>
      </c>
    </row>
    <row r="225">
      <c r="A225" s="4" t="inlineStr">
        <is>
          <t>IBNR Reserves Dec. 31, 2023 (Audited)</t>
        </is>
      </c>
      <c r="B225" s="5" t="n">
        <v>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Audited) | claims</t>
        </is>
      </c>
      <c r="B226" s="6" t="n">
        <v>50328</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Short-duration Insurance Contracts, Accident Year 2019 [Member] | Business Insurance [Member] | General liability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 Net of Reinsurance (Audited for 2023)</t>
        </is>
      </c>
      <c r="B229" s="5" t="n">
        <v>1706</v>
      </c>
      <c r="C229" s="6" t="n">
        <v>1567</v>
      </c>
      <c r="D229" s="6" t="n">
        <v>1498</v>
      </c>
      <c r="E229" s="6" t="n">
        <v>1486</v>
      </c>
      <c r="F229" s="6" t="n">
        <v>1447</v>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 Net of Reinsurance (Audited for 2023)</t>
        </is>
      </c>
      <c r="B230" s="6" t="n">
        <v>1074</v>
      </c>
      <c r="C230" s="6" t="n">
        <v>816</v>
      </c>
      <c r="D230" s="6" t="n">
        <v>482</v>
      </c>
      <c r="E230" s="6" t="n">
        <v>233</v>
      </c>
      <c r="F230" s="6" t="n">
        <v>51</v>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BNR Reserves Dec. 31, 2023 (Audited)</t>
        </is>
      </c>
      <c r="B231" s="5" t="n">
        <v>362</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Audited) | claims</t>
        </is>
      </c>
      <c r="B232" s="6" t="n">
        <v>19232</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Short-duration Insurance Contracts, Accident Year 2019 [Member] | Business Insurance [Member] | Commercial propert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s, Net of Reinsurance (Audited for 2023)</t>
        </is>
      </c>
      <c r="B235" s="5" t="n">
        <v>1031</v>
      </c>
      <c r="C235" s="6" t="n">
        <v>1039</v>
      </c>
      <c r="D235" s="6" t="n">
        <v>1031</v>
      </c>
      <c r="E235" s="6" t="n">
        <v>1034</v>
      </c>
      <c r="F235" s="6" t="n">
        <v>1069</v>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 Net of Reinsurance (Audited for 2023)</t>
        </is>
      </c>
      <c r="B236" s="6" t="n">
        <v>1013</v>
      </c>
      <c r="C236" s="6" t="n">
        <v>1012</v>
      </c>
      <c r="D236" s="6" t="n">
        <v>1001</v>
      </c>
      <c r="E236" s="6" t="n">
        <v>957</v>
      </c>
      <c r="F236" s="6" t="n">
        <v>610</v>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BNR Reserves Dec. 31, 2023 (Audited)</t>
        </is>
      </c>
      <c r="B237" s="5" t="n">
        <v>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Reported Claims (Audited) | claims</t>
        </is>
      </c>
      <c r="B238" s="6" t="n">
        <v>25453</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Short-duration Insurance Contracts, Accident Year 2019 [Member] | Business Insurance [Member] | Commercial multi-peril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 (Audited for 2023)</t>
        </is>
      </c>
      <c r="B241" s="5" t="n">
        <v>2103</v>
      </c>
      <c r="C241" s="6" t="n">
        <v>2103</v>
      </c>
      <c r="D241" s="6" t="n">
        <v>2089</v>
      </c>
      <c r="E241" s="6" t="n">
        <v>2087</v>
      </c>
      <c r="F241" s="6" t="n">
        <v>2017</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 Net of Reinsurance (Audited for 2023)</t>
        </is>
      </c>
      <c r="B242" s="6" t="n">
        <v>1801</v>
      </c>
      <c r="C242" s="6" t="n">
        <v>1628</v>
      </c>
      <c r="D242" s="6" t="n">
        <v>1423</v>
      </c>
      <c r="E242" s="6" t="n">
        <v>1187</v>
      </c>
      <c r="F242" s="6" t="n">
        <v>707</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BNR Reserves Dec. 31, 2023 (Audited)</t>
        </is>
      </c>
      <c r="B243" s="5" t="n">
        <v>114</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Number of Reported Claims (Audited) | claims</t>
        </is>
      </c>
      <c r="B244" s="6" t="n">
        <v>68272</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Short-duration Insurance Contracts, Accident Year 2019 [Member] | Business Insurance [Member] | Automobil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Claims Develop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Claims and Allocated Claim Adjustment Expenses, Net of Reinsurance (Audited for 2023)</t>
        </is>
      </c>
      <c r="B247" s="5" t="n">
        <v>2041</v>
      </c>
      <c r="C247" s="6" t="n">
        <v>1992</v>
      </c>
      <c r="D247" s="6" t="n">
        <v>1976</v>
      </c>
      <c r="E247" s="6" t="n">
        <v>1951</v>
      </c>
      <c r="F247" s="6" t="n">
        <v>1835</v>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 (Audited for 2023)</t>
        </is>
      </c>
      <c r="B248" s="6" t="n">
        <v>1794</v>
      </c>
      <c r="C248" s="6" t="n">
        <v>1577</v>
      </c>
      <c r="D248" s="6" t="n">
        <v>1269</v>
      </c>
      <c r="E248" s="6" t="n">
        <v>934</v>
      </c>
      <c r="F248" s="6" t="n">
        <v>539</v>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BNR Reserves Dec. 31, 2023 (Audited)</t>
        </is>
      </c>
      <c r="B249" s="5" t="n">
        <v>9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Number of Reported Claims (Audited) | claims</t>
        </is>
      </c>
      <c r="B250" s="6" t="n">
        <v>20738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Short-duration Insurance Contracts, Accident Year 2019 [Member] | Business Insurance [Member] | Workers' compensatio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Claim Adjustment Expenses, Net of Reinsurance (Audited for 2023)</t>
        </is>
      </c>
      <c r="B253" s="5" t="n">
        <v>2521</v>
      </c>
      <c r="C253" s="6" t="n">
        <v>2632</v>
      </c>
      <c r="D253" s="6" t="n">
        <v>2699</v>
      </c>
      <c r="E253" s="6" t="n">
        <v>2714</v>
      </c>
      <c r="F253" s="6" t="n">
        <v>2680</v>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Paid Claims and Allocated Claim Adjustment Expenses, Net of Reinsurance (Audited for 2023)</t>
        </is>
      </c>
      <c r="B254" s="6" t="n">
        <v>1518</v>
      </c>
      <c r="C254" s="6" t="n">
        <v>1402</v>
      </c>
      <c r="D254" s="6" t="n">
        <v>1229</v>
      </c>
      <c r="E254" s="6" t="n">
        <v>951</v>
      </c>
      <c r="F254" s="6" t="n">
        <v>466</v>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BNR Reserves Dec. 31, 2023 (Audited)</t>
        </is>
      </c>
      <c r="B255" s="5" t="n">
        <v>56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Audited) | claims</t>
        </is>
      </c>
      <c r="B256" s="6" t="n">
        <v>12054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Short-duration Insurance Contracts, Accident Year 2019 [Member] | Bond &amp; Specialty Insurance [Member] | General liability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 Net of Reinsurance (Audited for 2023)</t>
        </is>
      </c>
      <c r="B259" s="5" t="n">
        <v>662</v>
      </c>
      <c r="C259" s="6" t="n">
        <v>670</v>
      </c>
      <c r="D259" s="6" t="n">
        <v>665</v>
      </c>
      <c r="E259" s="6" t="n">
        <v>653</v>
      </c>
      <c r="F259" s="6" t="n">
        <v>588</v>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Paid Claims and Allocated Claim Adjustment Expenses, Net of Reinsurance (Audited for 2023)</t>
        </is>
      </c>
      <c r="B260" s="6" t="n">
        <v>513</v>
      </c>
      <c r="C260" s="6" t="n">
        <v>410</v>
      </c>
      <c r="D260" s="6" t="n">
        <v>323</v>
      </c>
      <c r="E260" s="6" t="n">
        <v>189</v>
      </c>
      <c r="F260" s="6" t="n">
        <v>51</v>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BNR Reserves Dec. 31, 2023 (Audited)</t>
        </is>
      </c>
      <c r="B261" s="5" t="n">
        <v>7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Audited) | claims</t>
        </is>
      </c>
      <c r="B262" s="6" t="n">
        <v>5466</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Short-duration Insurance Contracts, Accident Year 2019 [Member] | Bond &amp; Specialty Insurance [Member] | Fidelity and surety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Claims and Allocated Claim Adjustment Expenses, Net of Reinsurance (Audited for 2023)</t>
        </is>
      </c>
      <c r="B265" s="5" t="n">
        <v>175</v>
      </c>
      <c r="C265" s="6" t="n">
        <v>185</v>
      </c>
      <c r="D265" s="6" t="n">
        <v>200</v>
      </c>
      <c r="E265" s="6" t="n">
        <v>193</v>
      </c>
      <c r="F265" s="6" t="n">
        <v>203</v>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Paid Claims and Allocated Claim Adjustment Expenses, Net of Reinsurance (Audited for 2023)</t>
        </is>
      </c>
      <c r="B266" s="6" t="n">
        <v>162</v>
      </c>
      <c r="C266" s="6" t="n">
        <v>154</v>
      </c>
      <c r="D266" s="6" t="n">
        <v>147</v>
      </c>
      <c r="E266" s="6" t="n">
        <v>121</v>
      </c>
      <c r="F266" s="6" t="n">
        <v>49</v>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BNR Reserves Dec. 31, 2023 (Audited)</t>
        </is>
      </c>
      <c r="B267" s="5" t="n">
        <v>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Audited) | claims</t>
        </is>
      </c>
      <c r="B268" s="6" t="n">
        <v>896</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Short-duration Insurance Contracts, Accident Year 2019 [Member] | Personal Insurance [Member] | Automobil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 (Audited for 2023)</t>
        </is>
      </c>
      <c r="B271" s="5" t="n">
        <v>3343</v>
      </c>
      <c r="C271" s="6" t="n">
        <v>3339</v>
      </c>
      <c r="D271" s="6" t="n">
        <v>3333</v>
      </c>
      <c r="E271" s="6" t="n">
        <v>3361</v>
      </c>
      <c r="F271" s="6" t="n">
        <v>3362</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 (Audited for 2023)</t>
        </is>
      </c>
      <c r="B272" s="6" t="n">
        <v>3259</v>
      </c>
      <c r="C272" s="6" t="n">
        <v>3159</v>
      </c>
      <c r="D272" s="6" t="n">
        <v>2958</v>
      </c>
      <c r="E272" s="6" t="n">
        <v>2650</v>
      </c>
      <c r="F272" s="6" t="n">
        <v>1933</v>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BNR Reserves Dec. 31, 2023 (Audited)</t>
        </is>
      </c>
      <c r="B273" s="5" t="n">
        <v>29</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Number of Reported Claims (Audited) | claims</t>
        </is>
      </c>
      <c r="B274" s="6" t="n">
        <v>103367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Short-duration Insurance Contracts, Accident Year 2019 [Member] | Personal Insurance [Member] | Homeowners (excluding Othe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 Net of Reinsurance (Audited for 2023)</t>
        </is>
      </c>
      <c r="B277" s="5" t="n">
        <v>2334</v>
      </c>
      <c r="C277" s="6" t="n">
        <v>2341</v>
      </c>
      <c r="D277" s="6" t="n">
        <v>2343</v>
      </c>
      <c r="E277" s="6" t="n">
        <v>2344</v>
      </c>
      <c r="F277" s="6" t="n">
        <v>2297</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 (Audited for 2023)</t>
        </is>
      </c>
      <c r="B278" s="6" t="n">
        <v>2316</v>
      </c>
      <c r="C278" s="6" t="n">
        <v>2300</v>
      </c>
      <c r="D278" s="6" t="n">
        <v>2269</v>
      </c>
      <c r="E278" s="6" t="n">
        <v>2179</v>
      </c>
      <c r="F278" s="6" t="n">
        <v>1613</v>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IBNR Reserves Dec. 31, 2023 (Audited)</t>
        </is>
      </c>
      <c r="B279" s="5" t="n">
        <v>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Number of Reported Claims (Audited) | claims</t>
        </is>
      </c>
      <c r="B280" s="6" t="n">
        <v>181521</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Short-duration Insurance Contracts, Accident Year 2019 [Member] | Personal Insurance [Member] | International - Canada [Member] | Property-casualty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Claims and Allocated Claim Adjustment Expenses, Net of Reinsurance (Audited for 2023)</t>
        </is>
      </c>
      <c r="B283" s="5" t="n">
        <v>456</v>
      </c>
      <c r="C283" s="6" t="n">
        <v>454</v>
      </c>
      <c r="D283" s="6" t="n">
        <v>452</v>
      </c>
      <c r="E283" s="6" t="n">
        <v>431</v>
      </c>
      <c r="F283" s="6" t="n">
        <v>436</v>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Claim Adjustment Expenses, Net of Reinsurance (Audited for 2023)</t>
        </is>
      </c>
      <c r="B284" s="6" t="n">
        <v>387</v>
      </c>
      <c r="C284" s="6" t="n">
        <v>357</v>
      </c>
      <c r="D284" s="6" t="n">
        <v>319</v>
      </c>
      <c r="E284" s="6" t="n">
        <v>283</v>
      </c>
      <c r="F284" s="5" t="n">
        <v>212</v>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BNR Reserves Dec. 31, 2023 (Audited)</t>
        </is>
      </c>
      <c r="B285" s="5" t="n">
        <v>6</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Number of Reported Claims (Audited) | claims</t>
        </is>
      </c>
      <c r="B286" s="6" t="n">
        <v>47916</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Short-duration Insurance Contracts, Accident Year 2020 [Member] | Business Insurance [Member] | General liability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Claims and Allocated Claim Adjustment Expenses, Net of Reinsurance (Audited for 2023)</t>
        </is>
      </c>
      <c r="B289" s="5" t="n">
        <v>1577</v>
      </c>
      <c r="C289" s="6" t="n">
        <v>1470</v>
      </c>
      <c r="D289" s="6" t="n">
        <v>1493</v>
      </c>
      <c r="E289" s="6" t="n">
        <v>1467</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Claims and Allocated Claim Adjustment Expenses, Net of Reinsurance (Audited for 2023)</t>
        </is>
      </c>
      <c r="B290" s="6" t="n">
        <v>770</v>
      </c>
      <c r="C290" s="6" t="n">
        <v>458</v>
      </c>
      <c r="D290" s="6" t="n">
        <v>244</v>
      </c>
      <c r="E290" s="6" t="n">
        <v>61</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IBNR Reserves Dec. 31, 2023 (Audited)</t>
        </is>
      </c>
      <c r="B291" s="5" t="n">
        <v>496</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Number of Reported Claims (Audited) | claims</t>
        </is>
      </c>
      <c r="B292" s="6" t="n">
        <v>16317</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hort-duration Insurance Contracts, Accident Year 2020 [Member] | Business Insurance [Member] | Commercial property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Claim Adjustment Expenses, Net of Reinsurance (Audited for 2023)</t>
        </is>
      </c>
      <c r="B295" s="5" t="n">
        <v>993</v>
      </c>
      <c r="C295" s="6" t="n">
        <v>1005</v>
      </c>
      <c r="D295" s="6" t="n">
        <v>1025</v>
      </c>
      <c r="E295" s="6" t="n">
        <v>1107</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Paid Claims and Allocated Claim Adjustment Expenses, Net of Reinsurance (Audited for 2023)</t>
        </is>
      </c>
      <c r="B296" s="6" t="n">
        <v>932</v>
      </c>
      <c r="C296" s="6" t="n">
        <v>907</v>
      </c>
      <c r="D296" s="6" t="n">
        <v>857</v>
      </c>
      <c r="E296" s="6" t="n">
        <v>580</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BNR Reserves Dec. 31, 2023 (Audited)</t>
        </is>
      </c>
      <c r="B297" s="5" t="n">
        <v>3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Number of Reported Claims (Audited) | claims</t>
        </is>
      </c>
      <c r="B298" s="6" t="n">
        <v>25692</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Short-duration Insurance Contracts, Accident Year 2020 [Member] | Business Insurance [Member] | Commercial multi-peril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 (Audited for 2023)</t>
        </is>
      </c>
      <c r="B301" s="5" t="n">
        <v>2111</v>
      </c>
      <c r="C301" s="6" t="n">
        <v>2126</v>
      </c>
      <c r="D301" s="6" t="n">
        <v>2141</v>
      </c>
      <c r="E301" s="6" t="n">
        <v>2142</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Paid Claims and Allocated Claim Adjustment Expenses, Net of Reinsurance (Audited for 2023)</t>
        </is>
      </c>
      <c r="B302" s="6" t="n">
        <v>1547</v>
      </c>
      <c r="C302" s="6" t="n">
        <v>1373</v>
      </c>
      <c r="D302" s="6" t="n">
        <v>1180</v>
      </c>
      <c r="E302" s="6" t="n">
        <v>791</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BNR Reserves Dec. 31, 2023 (Audited)</t>
        </is>
      </c>
      <c r="B303" s="5" t="n">
        <v>31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Audited) | claims</t>
        </is>
      </c>
      <c r="B304" s="6" t="n">
        <v>70349</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Short-duration Insurance Contracts, Accident Year 2020 [Member] | Business Insurance [Member] | Automobile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s, Net of Reinsurance (Audited for 2023)</t>
        </is>
      </c>
      <c r="B307" s="5" t="n">
        <v>1558</v>
      </c>
      <c r="C307" s="6" t="n">
        <v>1621</v>
      </c>
      <c r="D307" s="6" t="n">
        <v>1677</v>
      </c>
      <c r="E307" s="6" t="n">
        <v>1788</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s, Net of Reinsurance (Audited for 2023)</t>
        </is>
      </c>
      <c r="B308" s="6" t="n">
        <v>1192</v>
      </c>
      <c r="C308" s="6" t="n">
        <v>958</v>
      </c>
      <c r="D308" s="6" t="n">
        <v>696</v>
      </c>
      <c r="E308" s="6" t="n">
        <v>437</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BNR Reserves Dec. 31, 2023 (Audited)</t>
        </is>
      </c>
      <c r="B309" s="5" t="n">
        <v>18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Number of Reported Claims (Audited) | claims</t>
        </is>
      </c>
      <c r="B310" s="6" t="n">
        <v>143035</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hort-duration Insurance Contracts, Accident Year 2020 [Member] | Business Insurance [Member] | Workers' compensation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curred Claims and Allocated Claim Adjustment Expenses, Net of Reinsurance (Audited for 2023)</t>
        </is>
      </c>
      <c r="B313" s="5" t="n">
        <v>2271</v>
      </c>
      <c r="C313" s="6" t="n">
        <v>2433</v>
      </c>
      <c r="D313" s="6" t="n">
        <v>2530</v>
      </c>
      <c r="E313" s="6" t="n">
        <v>2559</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Paid Claims and Allocated Claim Adjustment Expenses, Net of Reinsurance (Audited for 2023)</t>
        </is>
      </c>
      <c r="B314" s="6" t="n">
        <v>1164</v>
      </c>
      <c r="C314" s="6" t="n">
        <v>1017</v>
      </c>
      <c r="D314" s="6" t="n">
        <v>794</v>
      </c>
      <c r="E314" s="6" t="n">
        <v>389</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BNR Reserves Dec. 31, 2023 (Audited)</t>
        </is>
      </c>
      <c r="B315" s="5" t="n">
        <v>67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Number of Reported Claims (Audited) | claims</t>
        </is>
      </c>
      <c r="B316" s="6" t="n">
        <v>96891</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Short-duration Insurance Contracts, Accident Year 2020 [Member] | Bond &amp; Specialty Insurance [Member] | General liability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Claim Adjustment Expenses, Net of Reinsurance (Audited for 2023)</t>
        </is>
      </c>
      <c r="B319" s="5" t="n">
        <v>698</v>
      </c>
      <c r="C319" s="6" t="n">
        <v>741</v>
      </c>
      <c r="D319" s="6" t="n">
        <v>753</v>
      </c>
      <c r="E319" s="6" t="n">
        <v>772</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Claims and Allocated Claim Adjustment Expenses, Net of Reinsurance (Audited for 2023)</t>
        </is>
      </c>
      <c r="B320" s="6" t="n">
        <v>447</v>
      </c>
      <c r="C320" s="6" t="n">
        <v>333</v>
      </c>
      <c r="D320" s="6" t="n">
        <v>210</v>
      </c>
      <c r="E320" s="6" t="n">
        <v>52</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BNR Reserves Dec. 31, 2023 (Audited)</t>
        </is>
      </c>
      <c r="B321" s="5" t="n">
        <v>14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umulative Number of Reported Claims (Audited) | claims</t>
        </is>
      </c>
      <c r="B322" s="6" t="n">
        <v>5446</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Short-duration Insurance Contracts, Accident Year 2020 [Member] | Bond &amp; Specialty Insurance [Member] | Fidelity and surety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s, Net of Reinsurance (Audited for 2023)</t>
        </is>
      </c>
      <c r="B325" s="5" t="n">
        <v>222</v>
      </c>
      <c r="C325" s="6" t="n">
        <v>219</v>
      </c>
      <c r="D325" s="6" t="n">
        <v>203</v>
      </c>
      <c r="E325" s="6" t="n">
        <v>274</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Paid Claims and Allocated Claim Adjustment Expenses, Net of Reinsurance (Audited for 2023)</t>
        </is>
      </c>
      <c r="B326" s="6" t="n">
        <v>125</v>
      </c>
      <c r="C326" s="6" t="n">
        <v>110</v>
      </c>
      <c r="D326" s="6" t="n">
        <v>79</v>
      </c>
      <c r="E326" s="6" t="n">
        <v>50</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IBNR Reserves Dec. 31, 2023 (Audited)</t>
        </is>
      </c>
      <c r="B327" s="5" t="n">
        <v>71</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Number of Reported Claims (Audited) | claims</t>
        </is>
      </c>
      <c r="B328" s="6" t="n">
        <v>80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Short-duration Insurance Contracts, Accident Year 2020 [Member] | Personal Insurance [Member] | Automobile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s, Net of Reinsurance (Audited for 2023)</t>
        </is>
      </c>
      <c r="B331" s="5" t="n">
        <v>2717</v>
      </c>
      <c r="C331" s="6" t="n">
        <v>2729</v>
      </c>
      <c r="D331" s="6" t="n">
        <v>2764</v>
      </c>
      <c r="E331" s="6" t="n">
        <v>2829</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Paid Claims and Allocated Claim Adjustment Expenses, Net of Reinsurance (Audited for 2023)</t>
        </is>
      </c>
      <c r="B332" s="6" t="n">
        <v>2561</v>
      </c>
      <c r="C332" s="6" t="n">
        <v>2411</v>
      </c>
      <c r="D332" s="6" t="n">
        <v>2126</v>
      </c>
      <c r="E332" s="6" t="n">
        <v>1571</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BNR Reserves Dec. 31, 2023 (Audited)</t>
        </is>
      </c>
      <c r="B333" s="5" t="n">
        <v>73</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Number of Reported Claims (Audited) | claims</t>
        </is>
      </c>
      <c r="B334" s="6" t="n">
        <v>810855</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Short-duration Insurance Contracts, Accident Year 2020 [Member] | Personal Insurance [Member] | Homeowners (excluding Other)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Claims Develop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Claims and Allocated Claim Adjustment Expenses, Net of Reinsurance (Audited for 2023)</t>
        </is>
      </c>
      <c r="B337" s="5" t="n">
        <v>2869</v>
      </c>
      <c r="C337" s="6" t="n">
        <v>2909</v>
      </c>
      <c r="D337" s="6" t="n">
        <v>2967</v>
      </c>
      <c r="E337" s="6" t="n">
        <v>3019</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s, Net of Reinsurance (Audited for 2023)</t>
        </is>
      </c>
      <c r="B338" s="6" t="n">
        <v>2802</v>
      </c>
      <c r="C338" s="6" t="n">
        <v>2755</v>
      </c>
      <c r="D338" s="6" t="n">
        <v>2673</v>
      </c>
      <c r="E338" s="6" t="n">
        <v>2019</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IBNR Reserves Dec. 31, 2023 (Audited)</t>
        </is>
      </c>
      <c r="B339" s="5" t="n">
        <v>26</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Cumulative Number of Reported Claims (Audited) | claims</t>
        </is>
      </c>
      <c r="B340" s="6" t="n">
        <v>221208</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Short-duration Insurance Contracts, Accident Year 2020 [Member] | Personal Insurance [Member] | International - Canada [Member] | Property-casualty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Claims Developm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curred Claims and Allocated Claim Adjustment Expenses, Net of Reinsurance (Audited for 2023)</t>
        </is>
      </c>
      <c r="B343" s="5" t="n">
        <v>308</v>
      </c>
      <c r="C343" s="6" t="n">
        <v>314</v>
      </c>
      <c r="D343" s="6" t="n">
        <v>327</v>
      </c>
      <c r="E343" s="6" t="n">
        <v>340</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Paid Claims and Allocated Claim Adjustment Expenses, Net of Reinsurance (Audited for 2023)</t>
        </is>
      </c>
      <c r="B344" s="6" t="n">
        <v>233</v>
      </c>
      <c r="C344" s="6" t="n">
        <v>214</v>
      </c>
      <c r="D344" s="6" t="n">
        <v>190</v>
      </c>
      <c r="E344" s="5" t="n">
        <v>141</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BNR Reserves Dec. 31, 2023 (Audited)</t>
        </is>
      </c>
      <c r="B345" s="5" t="n">
        <v>24</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umulative Number of Reported Claims (Audited) | claims</t>
        </is>
      </c>
      <c r="B346" s="6" t="n">
        <v>30036</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Short-duration Insurance Contracts, Accident Year 2021 [Member] | Business Insurance [Member] | General liability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Claims Developm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Incurred Claims and Allocated Claim Adjustment Expenses, Net of Reinsurance (Audited for 2023)</t>
        </is>
      </c>
      <c r="B349" s="5" t="n">
        <v>1628</v>
      </c>
      <c r="C349" s="6" t="n">
        <v>1589</v>
      </c>
      <c r="D349" s="6" t="n">
        <v>1591</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Cumulative Paid Claims and Allocated Claim Adjustment Expenses, Net of Reinsurance (Audited for 2023)</t>
        </is>
      </c>
      <c r="B350" s="6" t="n">
        <v>493</v>
      </c>
      <c r="C350" s="6" t="n">
        <v>231</v>
      </c>
      <c r="D350" s="6" t="n">
        <v>67</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IBNR Reserves Dec. 31, 2023 (Audited)</t>
        </is>
      </c>
      <c r="B351" s="5" t="n">
        <v>78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Number of Reported Claims (Audited) | claims</t>
        </is>
      </c>
      <c r="B352" s="6" t="n">
        <v>14682</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Short-duration Insurance Contracts, Accident Year 2021 [Member] | Business Insurance [Member] | Commercial property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laims Developm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curred Claims and Allocated Claim Adjustment Expenses, Net of Reinsurance (Audited for 2023)</t>
        </is>
      </c>
      <c r="B355" s="5" t="n">
        <v>1190</v>
      </c>
      <c r="C355" s="6" t="n">
        <v>1190</v>
      </c>
      <c r="D355" s="6" t="n">
        <v>1236</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Paid Claims and Allocated Claim Adjustment Expenses, Net of Reinsurance (Audited for 2023)</t>
        </is>
      </c>
      <c r="B356" s="6" t="n">
        <v>1141</v>
      </c>
      <c r="C356" s="6" t="n">
        <v>1068</v>
      </c>
      <c r="D356" s="6" t="n">
        <v>645</v>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IBNR Reserves Dec. 31, 2023 (Audited)</t>
        </is>
      </c>
      <c r="B357" s="5" t="n">
        <v>-11</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Number of Reported Claims (Audited) | claims</t>
        </is>
      </c>
      <c r="B358" s="6" t="n">
        <v>25743</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Short-duration Insurance Contracts, Accident Year 2021 [Member] | Business Insurance [Member] | Commercial multi-peril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curred Claims and Allocated Claim Adjustment Expenses, Net of Reinsurance (Audited for 2023)</t>
        </is>
      </c>
      <c r="B361" s="5" t="n">
        <v>2097</v>
      </c>
      <c r="C361" s="6" t="n">
        <v>2097</v>
      </c>
      <c r="D361" s="6" t="n">
        <v>2164</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Paid Claims and Allocated Claim Adjustment Expenses, Net of Reinsurance (Audited for 2023)</t>
        </is>
      </c>
      <c r="B362" s="6" t="n">
        <v>1437</v>
      </c>
      <c r="C362" s="6" t="n">
        <v>1206</v>
      </c>
      <c r="D362" s="6" t="n">
        <v>744</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BNR Reserves Dec. 31, 2023 (Audited)</t>
        </is>
      </c>
      <c r="B363" s="5" t="n">
        <v>357</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Number of Reported Claims (Audited) | claims</t>
        </is>
      </c>
      <c r="B364" s="6" t="n">
        <v>57321</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Short-duration Insurance Contracts, Accident Year 2021 [Member] | Business Insurance [Member] | Automobile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Claims and Allocated Claim Adjustment Expenses, Net of Reinsurance (Audited for 2023)</t>
        </is>
      </c>
      <c r="B367" s="5" t="n">
        <v>1786</v>
      </c>
      <c r="C367" s="6" t="n">
        <v>1757</v>
      </c>
      <c r="D367" s="6" t="n">
        <v>1741</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Cumulative Paid Claims and Allocated Claim Adjustment Expenses, Net of Reinsurance (Audited for 2023)</t>
        </is>
      </c>
      <c r="B368" s="6" t="n">
        <v>1135</v>
      </c>
      <c r="C368" s="6" t="n">
        <v>800</v>
      </c>
      <c r="D368" s="6" t="n">
        <v>453</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IBNR Reserves Dec. 31, 2023 (Audited)</t>
        </is>
      </c>
      <c r="B369" s="5" t="n">
        <v>323</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Number of Reported Claims (Audited) | claims</t>
        </is>
      </c>
      <c r="B370" s="6" t="n">
        <v>148739</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Short-duration Insurance Contracts, Accident Year 2021 [Member] | Business Insurance [Member] | Workers' compensation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Claims Developm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Incurred Claims and Allocated Claim Adjustment Expenses, Net of Reinsurance (Audited for 2023)</t>
        </is>
      </c>
      <c r="B373" s="5" t="n">
        <v>2294</v>
      </c>
      <c r="C373" s="6" t="n">
        <v>2349</v>
      </c>
      <c r="D373" s="6" t="n">
        <v>2356</v>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Cumulative Paid Claims and Allocated Claim Adjustment Expenses, Net of Reinsurance (Audited for 2023)</t>
        </is>
      </c>
      <c r="B374" s="6" t="n">
        <v>1076</v>
      </c>
      <c r="C374" s="6" t="n">
        <v>848</v>
      </c>
      <c r="D374" s="6" t="n">
        <v>427</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IBNR Reserves Dec. 31, 2023 (Audited)</t>
        </is>
      </c>
      <c r="B375" s="5" t="n">
        <v>721</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Number of Reported Claims (Audited) | claims</t>
        </is>
      </c>
      <c r="B376" s="6" t="n">
        <v>95329</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Short-duration Insurance Contracts, Accident Year 2021 [Member] | Bond &amp; Specialty Insurance [Member] | General liability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Claims Developm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Incurred Claims and Allocated Claim Adjustment Expenses, Net of Reinsurance (Audited for 2023)</t>
        </is>
      </c>
      <c r="B379" s="5" t="n">
        <v>683</v>
      </c>
      <c r="C379" s="6" t="n">
        <v>756</v>
      </c>
      <c r="D379" s="6" t="n">
        <v>812</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Cumulative Paid Claims and Allocated Claim Adjustment Expenses, Net of Reinsurance (Audited for 2023)</t>
        </is>
      </c>
      <c r="B380" s="6" t="n">
        <v>316</v>
      </c>
      <c r="C380" s="6" t="n">
        <v>210</v>
      </c>
      <c r="D380" s="6" t="n">
        <v>78</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BNR Reserves Dec. 31, 2023 (Audited)</t>
        </is>
      </c>
      <c r="B381" s="5" t="n">
        <v>256</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Number of Reported Claims (Audited) | claims</t>
        </is>
      </c>
      <c r="B382" s="6" t="n">
        <v>5568</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Short-duration Insurance Contracts, Accident Year 2021 [Member] | Bond &amp; Specialty Insurance [Member] | Fidelity and surety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Claims Developm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Incurred Claims and Allocated Claim Adjustment Expenses, Net of Reinsurance (Audited for 2023)</t>
        </is>
      </c>
      <c r="B385" s="5" t="n">
        <v>93</v>
      </c>
      <c r="C385" s="6" t="n">
        <v>172</v>
      </c>
      <c r="D385" s="6" t="n">
        <v>284</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Cumulative Paid Claims and Allocated Claim Adjustment Expenses, Net of Reinsurance (Audited for 2023)</t>
        </is>
      </c>
      <c r="B386" s="6" t="n">
        <v>57</v>
      </c>
      <c r="C386" s="6" t="n">
        <v>50</v>
      </c>
      <c r="D386" s="6" t="n">
        <v>25</v>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IBNR Reserves Dec. 31, 2023 (Audited)</t>
        </is>
      </c>
      <c r="B387" s="5" t="n">
        <v>33</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Number of Reported Claims (Audited) | claims</t>
        </is>
      </c>
      <c r="B388" s="6" t="n">
        <v>602</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Short-duration Insurance Contracts, Accident Year 2021 [Member] | Personal Insurance [Member] | Automobile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curred Claims and Allocated Claim Adjustment Expenses, Net of Reinsurance (Audited for 2023)</t>
        </is>
      </c>
      <c r="B391" s="5" t="n">
        <v>3751</v>
      </c>
      <c r="C391" s="6" t="n">
        <v>3770</v>
      </c>
      <c r="D391" s="6" t="n">
        <v>3716</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aid Claims and Allocated Claim Adjustment Expenses, Net of Reinsurance (Audited for 2023)</t>
        </is>
      </c>
      <c r="B392" s="6" t="n">
        <v>3350</v>
      </c>
      <c r="C392" s="6" t="n">
        <v>2981</v>
      </c>
      <c r="D392" s="6" t="n">
        <v>2062</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IBNR Reserves Dec. 31, 2023 (Audited)</t>
        </is>
      </c>
      <c r="B393" s="5" t="n">
        <v>192</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Number of Reported Claims (Audited) | claims</t>
        </is>
      </c>
      <c r="B394" s="6" t="n">
        <v>1000225</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Short-duration Insurance Contracts, Accident Year 2021 [Member] | Personal Insurance [Member] | Homeowners (excluding Other)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Claims and Allocated Claim Adjustment Expenses, Net of Reinsurance (Audited for 2023)</t>
        </is>
      </c>
      <c r="B397" s="5" t="n">
        <v>3444</v>
      </c>
      <c r="C397" s="6" t="n">
        <v>3486</v>
      </c>
      <c r="D397" s="6" t="n">
        <v>3463</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Cumulative Paid Claims and Allocated Claim Adjustment Expenses, Net of Reinsurance (Audited for 2023)</t>
        </is>
      </c>
      <c r="B398" s="6" t="n">
        <v>3344</v>
      </c>
      <c r="C398" s="6" t="n">
        <v>3235</v>
      </c>
      <c r="D398" s="6" t="n">
        <v>2334</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IBNR Reserves Dec. 31, 2023 (Audited)</t>
        </is>
      </c>
      <c r="B399" s="5" t="n">
        <v>52</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Number of Reported Claims (Audited) | claims</t>
        </is>
      </c>
      <c r="B400" s="6" t="n">
        <v>233584</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Short-duration Insurance Contracts, Accident Year 2021 [Member] | Personal Insurance [Member] | International - Canada [Member] | Property-casualty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3" t="inlineStr">
        <is>
          <t>Claims Developme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Incurred Claims and Allocated Claim Adjustment Expenses, Net of Reinsurance (Audited for 2023)</t>
        </is>
      </c>
      <c r="B403" s="5" t="n">
        <v>321</v>
      </c>
      <c r="C403" s="6" t="n">
        <v>329</v>
      </c>
      <c r="D403" s="6" t="n">
        <v>342</v>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Cumulative Paid Claims and Allocated Claim Adjustment Expenses, Net of Reinsurance (Audited for 2023)</t>
        </is>
      </c>
      <c r="B404" s="6" t="n">
        <v>214</v>
      </c>
      <c r="C404" s="6" t="n">
        <v>185</v>
      </c>
      <c r="D404" s="5" t="n">
        <v>126</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BNR Reserves Dec. 31, 2023 (Audited)</t>
        </is>
      </c>
      <c r="B405" s="5" t="n">
        <v>41</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Cumulative Number of Reported Claims (Audited) | claims</t>
        </is>
      </c>
      <c r="B406" s="6" t="n">
        <v>28042</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Short-duration Insurance Contracts, Accident Year 2022 [Member] | Business Insurance [Member] | General liability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3" t="inlineStr">
        <is>
          <t>Claims Developme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ncurred Claims and Allocated Claim Adjustment Expenses, Net of Reinsurance (Audited for 2023)</t>
        </is>
      </c>
      <c r="B409" s="5" t="n">
        <v>1736</v>
      </c>
      <c r="C409" s="6" t="n">
        <v>1696</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Cumulative Paid Claims and Allocated Claim Adjustment Expenses, Net of Reinsurance (Audited for 2023)</t>
        </is>
      </c>
      <c r="B410" s="6" t="n">
        <v>302</v>
      </c>
      <c r="C410" s="6" t="n">
        <v>81</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IBNR Reserves Dec. 31, 2023 (Audited)</t>
        </is>
      </c>
      <c r="B411" s="5" t="n">
        <v>1079</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Cumulative Number of Reported Claims (Audited) | claims</t>
        </is>
      </c>
      <c r="B412" s="6" t="n">
        <v>16311</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Short-duration Insurance Contracts, Accident Year 2022 [Member] | Business Insurance [Member] | Commercial property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3" t="inlineStr">
        <is>
          <t>Claims Developmen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Incurred Claims and Allocated Claim Adjustment Expenses, Net of Reinsurance (Audited for 2023)</t>
        </is>
      </c>
      <c r="B415" s="5" t="n">
        <v>1369</v>
      </c>
      <c r="C415" s="6" t="n">
        <v>1309</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Cumulative Paid Claims and Allocated Claim Adjustment Expenses, Net of Reinsurance (Audited for 2023)</t>
        </is>
      </c>
      <c r="B416" s="6" t="n">
        <v>1113</v>
      </c>
      <c r="C416" s="6" t="n">
        <v>624</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IBNR Reserves Dec. 31, 2023 (Audited)</t>
        </is>
      </c>
      <c r="B417" s="5" t="n">
        <v>-15</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Cumulative Number of Reported Claims (Audited) | claims</t>
        </is>
      </c>
      <c r="B418" s="6" t="n">
        <v>28594</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Short-duration Insurance Contracts, Accident Year 2022 [Member] | Business Insurance [Member] | Commercial multi-peril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s, Net of Reinsurance (Audited for 2023)</t>
        </is>
      </c>
      <c r="B421" s="5" t="n">
        <v>2533</v>
      </c>
      <c r="C421" s="6" t="n">
        <v>2502</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Cumulative Paid Claims and Allocated Claim Adjustment Expenses, Net of Reinsurance (Audited for 2023)</t>
        </is>
      </c>
      <c r="B422" s="6" t="n">
        <v>1476</v>
      </c>
      <c r="C422" s="6" t="n">
        <v>817</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IBNR Reserves Dec. 31, 2023 (Audited)</t>
        </is>
      </c>
      <c r="B423" s="5" t="n">
        <v>55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Cumulative Number of Reported Claims (Audited) | claims</t>
        </is>
      </c>
      <c r="B424" s="6" t="n">
        <v>52447</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Short-duration Insurance Contracts, Accident Year 2022 [Member] | Business Insurance [Member] | Automobile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3" t="inlineStr">
        <is>
          <t>Claims Developme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Incurred Claims and Allocated Claim Adjustment Expenses, Net of Reinsurance (Audited for 2023)</t>
        </is>
      </c>
      <c r="B427" s="5" t="n">
        <v>2040</v>
      </c>
      <c r="C427" s="6" t="n">
        <v>1939</v>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Cumulative Paid Claims and Allocated Claim Adjustment Expenses, Net of Reinsurance (Audited for 2023)</t>
        </is>
      </c>
      <c r="B428" s="6" t="n">
        <v>966</v>
      </c>
      <c r="C428" s="6" t="n">
        <v>540</v>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IBNR Reserves Dec. 31, 2023 (Audited)</t>
        </is>
      </c>
      <c r="B429" s="5" t="n">
        <v>636</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Cumulative Number of Reported Claims (Audited) | claims</t>
        </is>
      </c>
      <c r="B430" s="6" t="n">
        <v>158945</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Short-duration Insurance Contracts, Accident Year 2022 [Member] | Business Insurance [Member] | Workers' compensation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Claims Developme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Incurred Claims and Allocated Claim Adjustment Expenses, Net of Reinsurance (Audited for 2023)</t>
        </is>
      </c>
      <c r="B433" s="5" t="n">
        <v>2294</v>
      </c>
      <c r="C433" s="6" t="n">
        <v>2293</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Cumulative Paid Claims and Allocated Claim Adjustment Expenses, Net of Reinsurance (Audited for 2023)</t>
        </is>
      </c>
      <c r="B434" s="6" t="n">
        <v>830</v>
      </c>
      <c r="C434" s="6" t="n">
        <v>388</v>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IBNR Reserves Dec. 31, 2023 (Audited)</t>
        </is>
      </c>
      <c r="B435" s="5" t="n">
        <v>966</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Cumulative Number of Reported Claims (Audited) | claims</t>
        </is>
      </c>
      <c r="B436" s="6" t="n">
        <v>102371</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Short-duration Insurance Contracts, Accident Year 2022 [Member] | Bond &amp; Specialty Insurance [Member] | General liability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3" t="inlineStr">
        <is>
          <t>Claims Developmen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Incurred Claims and Allocated Claim Adjustment Expenses, Net of Reinsurance (Audited for 2023)</t>
        </is>
      </c>
      <c r="B439" s="5" t="n">
        <v>763</v>
      </c>
      <c r="C439" s="6" t="n">
        <v>803</v>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Cumulative Paid Claims and Allocated Claim Adjustment Expenses, Net of Reinsurance (Audited for 2023)</t>
        </is>
      </c>
      <c r="B440" s="6" t="n">
        <v>212</v>
      </c>
      <c r="C440" s="6" t="n">
        <v>69</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BNR Reserves Dec. 31, 2023 (Audited)</t>
        </is>
      </c>
      <c r="B441" s="5" t="n">
        <v>402</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Cumulative Number of Reported Claims (Audited) | claims</t>
        </is>
      </c>
      <c r="B442" s="6" t="n">
        <v>4819</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Short-duration Insurance Contracts, Accident Year 2022 [Member] | Bond &amp; Specialty Insurance [Member] | Fidelity and surety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laims Developm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ncurred Claims and Allocated Claim Adjustment Expenses, Net of Reinsurance (Audited for 2023)</t>
        </is>
      </c>
      <c r="B445" s="5" t="n">
        <v>261</v>
      </c>
      <c r="C445" s="6" t="n">
        <v>310</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Cumulative Paid Claims and Allocated Claim Adjustment Expenses, Net of Reinsurance (Audited for 2023)</t>
        </is>
      </c>
      <c r="B446" s="6" t="n">
        <v>82</v>
      </c>
      <c r="C446" s="6" t="n">
        <v>36</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IBNR Reserves Dec. 31, 2023 (Audited)</t>
        </is>
      </c>
      <c r="B447" s="5" t="n">
        <v>147</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Number of Reported Claims (Audited) | claims</t>
        </is>
      </c>
      <c r="B448" s="6" t="n">
        <v>715</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Short-duration Insurance Contracts, Accident Year 2022 [Member] | Personal Insurance [Member] | Automobile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Incurred Claims and Allocated Claim Adjustment Expenses, Net of Reinsurance (Audited for 2023)</t>
        </is>
      </c>
      <c r="B451" s="5" t="n">
        <v>4784</v>
      </c>
      <c r="C451" s="6" t="n">
        <v>4755</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Cumulative Paid Claims and Allocated Claim Adjustment Expenses, Net of Reinsurance (Audited for 2023)</t>
        </is>
      </c>
      <c r="B452" s="6" t="n">
        <v>3855</v>
      </c>
      <c r="C452" s="6" t="n">
        <v>2683</v>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BNR Reserves Dec. 31, 2023 (Audited)</t>
        </is>
      </c>
      <c r="B453" s="5" t="n">
        <v>511</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Cumulative Number of Reported Claims (Audited) | claims</t>
        </is>
      </c>
      <c r="B454" s="6" t="n">
        <v>1128273</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Short-duration Insurance Contracts, Accident Year 2022 [Member] | Personal Insurance [Member] | Homeowners (excluding Other)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3" t="inlineStr">
        <is>
          <t>Claims Developme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Incurred Claims and Allocated Claim Adjustment Expenses, Net of Reinsurance (Audited for 2023)</t>
        </is>
      </c>
      <c r="B457" s="5" t="n">
        <v>4184</v>
      </c>
      <c r="C457" s="6" t="n">
        <v>4277</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Paid Claims and Allocated Claim Adjustment Expenses, Net of Reinsurance (Audited for 2023)</t>
        </is>
      </c>
      <c r="B458" s="6" t="n">
        <v>3828</v>
      </c>
      <c r="C458" s="6" t="n">
        <v>2537</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IBNR Reserves Dec. 31, 2023 (Audited)</t>
        </is>
      </c>
      <c r="B459" s="5" t="n">
        <v>167</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Cumulative Number of Reported Claims (Audited) | claims</t>
        </is>
      </c>
      <c r="B460" s="6" t="n">
        <v>233740</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Short-duration Insurance Contracts, Accident Year 2022 [Member] | Personal Insurance [Member] | International - Canada [Member] | Property-casualty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3" t="inlineStr">
        <is>
          <t>Claims Developmen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Incurred Claims and Allocated Claim Adjustment Expenses, Net of Reinsurance (Audited for 2023)</t>
        </is>
      </c>
      <c r="B463" s="5" t="n">
        <v>388</v>
      </c>
      <c r="C463" s="6" t="n">
        <v>379</v>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Cumulative Paid Claims and Allocated Claim Adjustment Expenses, Net of Reinsurance (Audited for 2023)</t>
        </is>
      </c>
      <c r="B464" s="6" t="n">
        <v>239</v>
      </c>
      <c r="C464" s="5" t="n">
        <v>165</v>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IBNR Reserves Dec. 31, 2023 (Audited)</t>
        </is>
      </c>
      <c r="B465" s="5" t="n">
        <v>59</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Cumulative Number of Reported Claims (Audited) | claims</t>
        </is>
      </c>
      <c r="B466" s="6" t="n">
        <v>32872</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Short-duration Insurance Contracts, Accident Year 2023 [Member] | Business Insurance [Member] | General liability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3" t="inlineStr">
        <is>
          <t>Claims Developme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Incurred Claims and Allocated Claim Adjustment Expenses, Net of Reinsurance (Audited for 2023)</t>
        </is>
      </c>
      <c r="B469" s="5" t="n">
        <v>1998</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Cumulative Paid Claims and Allocated Claim Adjustment Expenses, Net of Reinsurance (Audited for 2023)</t>
        </is>
      </c>
      <c r="B470" s="6" t="n">
        <v>54</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IBNR Reserves Dec. 31, 2023 (Audited)</t>
        </is>
      </c>
      <c r="B471" s="5" t="n">
        <v>1789</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Number of Reported Claims (Audited) | claims</t>
        </is>
      </c>
      <c r="B472" s="6" t="n">
        <v>11949</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Short-duration Insurance Contracts, Accident Year 2023 [Member] | Business Insurance [Member] | Commercial property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3" t="inlineStr">
        <is>
          <t>Claims Developme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Incurred Claims and Allocated Claim Adjustment Expenses, Net of Reinsurance (Audited for 2023)</t>
        </is>
      </c>
      <c r="B475" s="5" t="n">
        <v>1268</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Cumulative Paid Claims and Allocated Claim Adjustment Expenses, Net of Reinsurance (Audited for 2023)</t>
        </is>
      </c>
      <c r="B476" s="6" t="n">
        <v>614</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IBNR Reserves Dec. 31, 2023 (Audited)</t>
        </is>
      </c>
      <c r="B477" s="5" t="n">
        <v>16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Number of Reported Claims (Audited) | claims</t>
        </is>
      </c>
      <c r="B478" s="6" t="n">
        <v>25396</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Short-duration Insurance Contracts, Accident Year 2023 [Member] | Business Insurance [Member] | Commercial multi-peril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Incurred Claims and Allocated Claim Adjustment Expenses, Net of Reinsurance (Audited for 2023)</t>
        </is>
      </c>
      <c r="B481" s="5" t="n">
        <v>2781</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Cumulative Paid Claims and Allocated Claim Adjustment Expenses, Net of Reinsurance (Audited for 2023)</t>
        </is>
      </c>
      <c r="B482" s="6" t="n">
        <v>935</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IBNR Reserves Dec. 31, 2023 (Audited)</t>
        </is>
      </c>
      <c r="B483" s="5" t="n">
        <v>108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Cumulative Number of Reported Claims (Audited) | claims</t>
        </is>
      </c>
      <c r="B484" s="6" t="n">
        <v>44311</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Short-duration Insurance Contracts, Accident Year 2023 [Member] | Business Insurance [Member] | Automobile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3" t="inlineStr">
        <is>
          <t>Claims Developm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Incurred Claims and Allocated Claim Adjustment Expenses, Net of Reinsurance (Audited for 2023)</t>
        </is>
      </c>
      <c r="B487" s="5" t="n">
        <v>2245</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Cumulative Paid Claims and Allocated Claim Adjustment Expenses, Net of Reinsurance (Audited for 2023)</t>
        </is>
      </c>
      <c r="B488" s="6" t="n">
        <v>589</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IBNR Reserves Dec. 31, 2023 (Audited)</t>
        </is>
      </c>
      <c r="B489" s="5" t="n">
        <v>1238</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Number of Reported Claims (Audited) | claims</t>
        </is>
      </c>
      <c r="B490" s="6" t="n">
        <v>149934</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Short-duration Insurance Contracts, Accident Year 2023 [Member] | Business Insurance [Member] | Workers' compensation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Claims Developme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Incurred Claims and Allocated Claim Adjustment Expenses, Net of Reinsurance (Audited for 2023)</t>
        </is>
      </c>
      <c r="B493" s="5" t="n">
        <v>2373</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Cumulative Paid Claims and Allocated Claim Adjustment Expenses, Net of Reinsurance (Audited for 2023)</t>
        </is>
      </c>
      <c r="B494" s="6" t="n">
        <v>444</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IBNR Reserves Dec. 31, 2023 (Audited)</t>
        </is>
      </c>
      <c r="B495" s="5" t="n">
        <v>1386</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Cumulative Number of Reported Claims (Audited) | claims</t>
        </is>
      </c>
      <c r="B496" s="6" t="n">
        <v>88578</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Short-duration Insurance Contracts, Accident Year 2023 [Member] | Bond &amp; Specialty Insurance [Member] | General liability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3" t="inlineStr">
        <is>
          <t>Claims Developme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Incurred Claims and Allocated Claim Adjustment Expenses, Net of Reinsurance (Audited for 2023)</t>
        </is>
      </c>
      <c r="B499" s="5" t="n">
        <v>862</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Cumulative Paid Claims and Allocated Claim Adjustment Expenses, Net of Reinsurance (Audited for 2023)</t>
        </is>
      </c>
      <c r="B500" s="6" t="n">
        <v>90</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IBNR Reserves Dec. 31, 2023 (Audited)</t>
        </is>
      </c>
      <c r="B501" s="5" t="n">
        <v>605</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Cumulative Number of Reported Claims (Audited) | claims</t>
        </is>
      </c>
      <c r="B502" s="6" t="n">
        <v>4199</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Short-duration Insurance Contracts, Accident Year 2023 [Member] | Bond &amp; Specialty Insurance [Member] | Fidelity and surety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3" t="inlineStr">
        <is>
          <t>Claims Developmen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Incurred Claims and Allocated Claim Adjustment Expenses, Net of Reinsurance (Audited for 2023)</t>
        </is>
      </c>
      <c r="B505" s="5" t="n">
        <v>353</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Cumulative Paid Claims and Allocated Claim Adjustment Expenses, Net of Reinsurance (Audited for 2023)</t>
        </is>
      </c>
      <c r="B506" s="6" t="n">
        <v>96</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IBNR Reserves Dec. 31, 2023 (Audited)</t>
        </is>
      </c>
      <c r="B507" s="5" t="n">
        <v>175</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Cumulative Number of Reported Claims (Audited) | claims</t>
        </is>
      </c>
      <c r="B508" s="6" t="n">
        <v>682</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Short-duration Insurance Contracts, Accident Year 2023 [Member] | Personal Insurance [Member] | Automobile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curred Claims and Allocated Claim Adjustment Expenses, Net of Reinsurance (Audited for 2023)</t>
        </is>
      </c>
      <c r="B511" s="5" t="n">
        <v>5206</v>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Cumulative Paid Claims and Allocated Claim Adjustment Expenses, Net of Reinsurance (Audited for 2023)</t>
        </is>
      </c>
      <c r="B512" s="6" t="n">
        <v>2888</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IBNR Reserves Dec. 31, 2023 (Audited)</t>
        </is>
      </c>
      <c r="B513" s="5" t="n">
        <v>1535</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Cumulative Number of Reported Claims (Audited) | claims</t>
        </is>
      </c>
      <c r="B514" s="6" t="n">
        <v>100966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Short-duration Insurance Contracts, Accident Year 2023 [Member] | Personal Insurance [Member] | Homeowners (excluding Other)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3" t="inlineStr">
        <is>
          <t>Claims Developme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Incurred Claims and Allocated Claim Adjustment Expenses, Net of Reinsurance (Audited for 2023)</t>
        </is>
      </c>
      <c r="B517" s="5" t="n">
        <v>5171</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Cumulative Paid Claims and Allocated Claim Adjustment Expenses, Net of Reinsurance (Audited for 2023)</t>
        </is>
      </c>
      <c r="B518" s="6" t="n">
        <v>3369</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IBNR Reserves Dec. 31, 2023 (Audited)</t>
        </is>
      </c>
      <c r="B519" s="5" t="n">
        <v>1367</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Number of Reported Claims (Audited) | claims</t>
        </is>
      </c>
      <c r="B520" s="6" t="n">
        <v>233201</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Short-duration Insurance Contracts, Accident Year 2023 [Member] | Personal Insurance [Member] | International - Canada [Member] | Property-casualty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Claims Developme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Incurred Claims and Allocated Claim Adjustment Expenses, Net of Reinsurance (Audited for 2023)</t>
        </is>
      </c>
      <c r="B523" s="5" t="n">
        <v>446</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Cumulative Paid Claims and Allocated Claim Adjustment Expenses, Net of Reinsurance (Audited for 2023)</t>
        </is>
      </c>
      <c r="B524" s="6" t="n">
        <v>200</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IBNR Reserves Dec. 31, 2023 (Audited)</t>
        </is>
      </c>
      <c r="B525" s="5" t="n">
        <v>106</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Cumulative Number of Reported Claims (Audited) | claims</t>
        </is>
      </c>
      <c r="B526" s="6" t="n">
        <v>30774</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4" customWidth="1" min="2" max="2"/>
  </cols>
  <sheetData>
    <row r="1">
      <c r="A1" s="1" t="inlineStr">
        <is>
          <t>Insurance Claim Reserves (Details) - Historical Claim Duration</t>
        </is>
      </c>
      <c r="B1" s="2" t="inlineStr">
        <is>
          <t>Dec. 31, 2023</t>
        </is>
      </c>
    </row>
    <row r="2">
      <c r="A2" s="4" t="inlineStr">
        <is>
          <t>Business Insurance [Member] | General liability [Member]</t>
        </is>
      </c>
      <c r="B2" s="4" t="inlineStr">
        <is>
          <t xml:space="preserve"> </t>
        </is>
      </c>
    </row>
    <row r="3">
      <c r="A3" s="3" t="inlineStr">
        <is>
          <t>Historical Claims Duration</t>
        </is>
      </c>
      <c r="B3" s="4" t="inlineStr">
        <is>
          <t xml:space="preserve"> </t>
        </is>
      </c>
    </row>
    <row r="4">
      <c r="A4" s="4" t="inlineStr">
        <is>
          <t>Short-duration Insurance Contracts, Historical Claims Duration, Year One</t>
        </is>
      </c>
      <c r="B4" s="10" t="n">
        <v>0.034</v>
      </c>
    </row>
    <row r="5">
      <c r="A5" s="4" t="inlineStr">
        <is>
          <t>Short-duration Insurance Contracts, Historical Claims Duration, Year Two</t>
        </is>
      </c>
      <c r="B5" s="10" t="n">
        <v>0.113</v>
      </c>
    </row>
    <row r="6">
      <c r="A6" s="4" t="inlineStr">
        <is>
          <t>Short-duration Insurance Contracts, Historical Claims Duration, Year Three</t>
        </is>
      </c>
      <c r="B6" s="10" t="n">
        <v>0.161</v>
      </c>
    </row>
    <row r="7">
      <c r="A7" s="4" t="inlineStr">
        <is>
          <t>Short-duration Insurance Contracts, Historical Claims Duration, Year Four</t>
        </is>
      </c>
      <c r="B7" s="10" t="n">
        <v>0.185</v>
      </c>
    </row>
    <row r="8">
      <c r="A8" s="4" t="inlineStr">
        <is>
          <t>Short-duration Insurance Contracts, Historical Claims Duration, Year Five</t>
        </is>
      </c>
      <c r="B8" s="10" t="n">
        <v>0.137</v>
      </c>
    </row>
    <row r="9">
      <c r="A9" s="4" t="inlineStr">
        <is>
          <t>Short-duration Insurance Contracts, Historical Claims Duration, Year Six</t>
        </is>
      </c>
      <c r="B9" s="10" t="n">
        <v>0.112</v>
      </c>
    </row>
    <row r="10">
      <c r="A10" s="4" t="inlineStr">
        <is>
          <t>Short-duration Insurance Contracts, Historical Claims Duration, Year Seven</t>
        </is>
      </c>
      <c r="B10" s="10" t="n">
        <v>0.067</v>
      </c>
    </row>
    <row r="11">
      <c r="A11" s="4" t="inlineStr">
        <is>
          <t>Short-duration Insurance Contracts, Historical Claims Duration, Year Eight</t>
        </is>
      </c>
      <c r="B11" s="10" t="n">
        <v>0.036</v>
      </c>
    </row>
    <row r="12">
      <c r="A12" s="4" t="inlineStr">
        <is>
          <t>Short-duration Insurance Contracts, Historical Claims Duration, Year Nine</t>
        </is>
      </c>
      <c r="B12" s="10" t="n">
        <v>0.031</v>
      </c>
    </row>
    <row r="13">
      <c r="A13" s="4" t="inlineStr">
        <is>
          <t>Short-duration Insurance Contracts, Historical Claims Duration, Year Ten</t>
        </is>
      </c>
      <c r="B13" s="9" t="n">
        <v>0.02</v>
      </c>
    </row>
    <row r="14">
      <c r="A14" s="4" t="inlineStr">
        <is>
          <t>Business Insurance [Member] | Commercial property [Member]</t>
        </is>
      </c>
      <c r="B14" s="4" t="inlineStr">
        <is>
          <t xml:space="preserve"> </t>
        </is>
      </c>
    </row>
    <row r="15">
      <c r="A15" s="3" t="inlineStr">
        <is>
          <t>Historical Claims Duration</t>
        </is>
      </c>
      <c r="B15" s="4" t="inlineStr">
        <is>
          <t xml:space="preserve"> </t>
        </is>
      </c>
    </row>
    <row r="16">
      <c r="A16" s="4" t="inlineStr">
        <is>
          <t>Short-duration Insurance Contracts, Historical Claims Duration, Year One</t>
        </is>
      </c>
      <c r="B16" s="10" t="n">
        <v>0.532</v>
      </c>
    </row>
    <row r="17">
      <c r="A17" s="4" t="inlineStr">
        <is>
          <t>Short-duration Insurance Contracts, Historical Claims Duration, Year Two</t>
        </is>
      </c>
      <c r="B17" s="10" t="n">
        <v>0.332</v>
      </c>
    </row>
    <row r="18">
      <c r="A18" s="4" t="inlineStr">
        <is>
          <t>Short-duration Insurance Contracts, Historical Claims Duration, Year Three</t>
        </is>
      </c>
      <c r="B18" s="10" t="n">
        <v>0.052</v>
      </c>
    </row>
    <row r="19">
      <c r="A19" s="4" t="inlineStr">
        <is>
          <t>Short-duration Insurance Contracts, Historical Claims Duration, Year Four</t>
        </is>
      </c>
      <c r="B19" s="10" t="n">
        <v>0.018</v>
      </c>
    </row>
    <row r="20">
      <c r="A20" s="4" t="inlineStr">
        <is>
          <t>Short-duration Insurance Contracts, Historical Claims Duration, Year Five</t>
        </is>
      </c>
      <c r="B20" s="9" t="n">
        <v>0</v>
      </c>
    </row>
    <row r="21">
      <c r="A21" s="4" t="inlineStr">
        <is>
          <t>Business Insurance [Member] | Commercial multi-peril [Member]</t>
        </is>
      </c>
      <c r="B21" s="4" t="inlineStr">
        <is>
          <t xml:space="preserve"> </t>
        </is>
      </c>
    </row>
    <row r="22">
      <c r="A22" s="3" t="inlineStr">
        <is>
          <t>Historical Claims Duration</t>
        </is>
      </c>
      <c r="B22" s="4" t="inlineStr">
        <is>
          <t xml:space="preserve"> </t>
        </is>
      </c>
    </row>
    <row r="23">
      <c r="A23" s="4" t="inlineStr">
        <is>
          <t>Short-duration Insurance Contracts, Historical Claims Duration, Year One</t>
        </is>
      </c>
      <c r="B23" s="10" t="n">
        <v>0.361</v>
      </c>
    </row>
    <row r="24">
      <c r="A24" s="4" t="inlineStr">
        <is>
          <t>Short-duration Insurance Contracts, Historical Claims Duration, Year Two</t>
        </is>
      </c>
      <c r="B24" s="10" t="n">
        <v>0.229</v>
      </c>
    </row>
    <row r="25">
      <c r="A25" s="4" t="inlineStr">
        <is>
          <t>Short-duration Insurance Contracts, Historical Claims Duration, Year Three</t>
        </is>
      </c>
      <c r="B25" s="10" t="n">
        <v>0.107</v>
      </c>
    </row>
    <row r="26">
      <c r="A26" s="4" t="inlineStr">
        <is>
          <t>Short-duration Insurance Contracts, Historical Claims Duration, Year Four</t>
        </is>
      </c>
      <c r="B26" s="10" t="n">
        <v>0.091</v>
      </c>
    </row>
    <row r="27">
      <c r="A27" s="4" t="inlineStr">
        <is>
          <t>Short-duration Insurance Contracts, Historical Claims Duration, Year Five</t>
        </is>
      </c>
      <c r="B27" s="9" t="n">
        <v>0.07000000000000001</v>
      </c>
    </row>
    <row r="28">
      <c r="A28" s="4" t="inlineStr">
        <is>
          <t>Short-duration Insurance Contracts, Historical Claims Duration, Year Six</t>
        </is>
      </c>
      <c r="B28" s="9" t="n">
        <v>0.04</v>
      </c>
    </row>
    <row r="29">
      <c r="A29" s="4" t="inlineStr">
        <is>
          <t>Short-duration Insurance Contracts, Historical Claims Duration, Year Seven</t>
        </is>
      </c>
      <c r="B29" s="10" t="n">
        <v>0.024</v>
      </c>
    </row>
    <row r="30">
      <c r="A30" s="4" t="inlineStr">
        <is>
          <t>Short-duration Insurance Contracts, Historical Claims Duration, Year Eight</t>
        </is>
      </c>
      <c r="B30" s="10" t="n">
        <v>0.016</v>
      </c>
    </row>
    <row r="31">
      <c r="A31" s="4" t="inlineStr">
        <is>
          <t>Short-duration Insurance Contracts, Historical Claims Duration, Year Nine</t>
        </is>
      </c>
      <c r="B31" s="10" t="n">
        <v>0.008</v>
      </c>
    </row>
    <row r="32">
      <c r="A32" s="4" t="inlineStr">
        <is>
          <t>Short-duration Insurance Contracts, Historical Claims Duration, Year Ten</t>
        </is>
      </c>
      <c r="B32" s="10" t="n">
        <v>0.008</v>
      </c>
    </row>
    <row r="33">
      <c r="A33" s="4" t="inlineStr">
        <is>
          <t>Business Insurance [Member] | Automobile [Member]</t>
        </is>
      </c>
      <c r="B33" s="4" t="inlineStr">
        <is>
          <t xml:space="preserve"> </t>
        </is>
      </c>
    </row>
    <row r="34">
      <c r="A34" s="3" t="inlineStr">
        <is>
          <t>Historical Claims Duration</t>
        </is>
      </c>
      <c r="B34" s="4" t="inlineStr">
        <is>
          <t xml:space="preserve"> </t>
        </is>
      </c>
    </row>
    <row r="35">
      <c r="A35" s="4" t="inlineStr">
        <is>
          <t>Short-duration Insurance Contracts, Historical Claims Duration, Year One</t>
        </is>
      </c>
      <c r="B35" s="10" t="n">
        <v>0.265</v>
      </c>
    </row>
    <row r="36">
      <c r="A36" s="4" t="inlineStr">
        <is>
          <t>Short-duration Insurance Contracts, Historical Claims Duration, Year Two</t>
        </is>
      </c>
      <c r="B36" s="10" t="n">
        <v>0.191</v>
      </c>
    </row>
    <row r="37">
      <c r="A37" s="4" t="inlineStr">
        <is>
          <t>Short-duration Insurance Contracts, Historical Claims Duration, Year Three</t>
        </is>
      </c>
      <c r="B37" s="10" t="n">
        <v>0.173</v>
      </c>
    </row>
    <row r="38">
      <c r="A38" s="4" t="inlineStr">
        <is>
          <t>Short-duration Insurance Contracts, Historical Claims Duration, Year Four</t>
        </is>
      </c>
      <c r="B38" s="10" t="n">
        <v>0.151</v>
      </c>
    </row>
    <row r="39">
      <c r="A39" s="4" t="inlineStr">
        <is>
          <t>Short-duration Insurance Contracts, Historical Claims Duration, Year Five</t>
        </is>
      </c>
      <c r="B39" s="10" t="n">
        <v>0.106</v>
      </c>
    </row>
    <row r="40">
      <c r="A40" s="4" t="inlineStr">
        <is>
          <t>Business Insurance [Member] | Workers' compensation [Member]</t>
        </is>
      </c>
      <c r="B40" s="4" t="inlineStr">
        <is>
          <t xml:space="preserve"> </t>
        </is>
      </c>
    </row>
    <row r="41">
      <c r="A41" s="3" t="inlineStr">
        <is>
          <t>Historical Claims Duration</t>
        </is>
      </c>
      <c r="B41" s="4" t="inlineStr">
        <is>
          <t xml:space="preserve"> </t>
        </is>
      </c>
    </row>
    <row r="42">
      <c r="A42" s="4" t="inlineStr">
        <is>
          <t>Short-duration Insurance Contracts, Historical Claims Duration, Year One</t>
        </is>
      </c>
      <c r="B42" s="10" t="n">
        <v>0.189</v>
      </c>
    </row>
    <row r="43">
      <c r="A43" s="4" t="inlineStr">
        <is>
          <t>Short-duration Insurance Contracts, Historical Claims Duration, Year Two</t>
        </is>
      </c>
      <c r="B43" s="10" t="n">
        <v>0.201</v>
      </c>
    </row>
    <row r="44">
      <c r="A44" s="4" t="inlineStr">
        <is>
          <t>Short-duration Insurance Contracts, Historical Claims Duration, Year Three</t>
        </is>
      </c>
      <c r="B44" s="10" t="n">
        <v>0.112</v>
      </c>
    </row>
    <row r="45">
      <c r="A45" s="4" t="inlineStr">
        <is>
          <t>Short-duration Insurance Contracts, Historical Claims Duration, Year Four</t>
        </is>
      </c>
      <c r="B45" s="10" t="n">
        <v>0.07099999999999999</v>
      </c>
    </row>
    <row r="46">
      <c r="A46" s="4" t="inlineStr">
        <is>
          <t>Short-duration Insurance Contracts, Historical Claims Duration, Year Five</t>
        </is>
      </c>
      <c r="B46" s="10" t="n">
        <v>0.047</v>
      </c>
    </row>
    <row r="47">
      <c r="A47" s="4" t="inlineStr">
        <is>
          <t>Short-duration Insurance Contracts, Historical Claims Duration, Year Six</t>
        </is>
      </c>
      <c r="B47" s="10" t="n">
        <v>0.031</v>
      </c>
    </row>
    <row r="48">
      <c r="A48" s="4" t="inlineStr">
        <is>
          <t>Short-duration Insurance Contracts, Historical Claims Duration, Year Seven</t>
        </is>
      </c>
      <c r="B48" s="10" t="n">
        <v>0.024</v>
      </c>
    </row>
    <row r="49">
      <c r="A49" s="4" t="inlineStr">
        <is>
          <t>Short-duration Insurance Contracts, Historical Claims Duration, Year Eight</t>
        </is>
      </c>
      <c r="B49" s="10" t="n">
        <v>0.016</v>
      </c>
    </row>
    <row r="50">
      <c r="A50" s="4" t="inlineStr">
        <is>
          <t>Short-duration Insurance Contracts, Historical Claims Duration, Year Nine</t>
        </is>
      </c>
      <c r="B50" s="10" t="n">
        <v>0.013</v>
      </c>
    </row>
    <row r="51">
      <c r="A51" s="4" t="inlineStr">
        <is>
          <t>Short-duration Insurance Contracts, Historical Claims Duration, Year Ten</t>
        </is>
      </c>
      <c r="B51" s="10" t="n">
        <v>0.011</v>
      </c>
    </row>
    <row r="52">
      <c r="A52" s="4" t="inlineStr">
        <is>
          <t>Bond &amp; Specialty Insurance [Member] | General liability [Member]</t>
        </is>
      </c>
      <c r="B52" s="4" t="inlineStr">
        <is>
          <t xml:space="preserve"> </t>
        </is>
      </c>
    </row>
    <row r="53">
      <c r="A53" s="3" t="inlineStr">
        <is>
          <t>Historical Claims Duration</t>
        </is>
      </c>
      <c r="B53" s="4" t="inlineStr">
        <is>
          <t xml:space="preserve"> </t>
        </is>
      </c>
    </row>
    <row r="54">
      <c r="A54" s="4" t="inlineStr">
        <is>
          <t>Short-duration Insurance Contracts, Historical Claims Duration, Year One</t>
        </is>
      </c>
      <c r="B54" s="10" t="n">
        <v>0.08400000000000001</v>
      </c>
    </row>
    <row r="55">
      <c r="A55" s="4" t="inlineStr">
        <is>
          <t>Short-duration Insurance Contracts, Historical Claims Duration, Year Two</t>
        </is>
      </c>
      <c r="B55" s="10" t="n">
        <v>0.217</v>
      </c>
    </row>
    <row r="56">
      <c r="A56" s="4" t="inlineStr">
        <is>
          <t>Short-duration Insurance Contracts, Historical Claims Duration, Year Three</t>
        </is>
      </c>
      <c r="B56" s="10" t="n">
        <v>0.188</v>
      </c>
    </row>
    <row r="57">
      <c r="A57" s="4" t="inlineStr">
        <is>
          <t>Short-duration Insurance Contracts, Historical Claims Duration, Year Four</t>
        </is>
      </c>
      <c r="B57" s="10" t="n">
        <v>0.156</v>
      </c>
    </row>
    <row r="58">
      <c r="A58" s="4" t="inlineStr">
        <is>
          <t>Short-duration Insurance Contracts, Historical Claims Duration, Year Five</t>
        </is>
      </c>
      <c r="B58" s="10" t="n">
        <v>0.118</v>
      </c>
    </row>
    <row r="59">
      <c r="A59" s="4" t="inlineStr">
        <is>
          <t>Short-duration Insurance Contracts, Historical Claims Duration, Year Six</t>
        </is>
      </c>
      <c r="B59" s="10" t="n">
        <v>0.081</v>
      </c>
    </row>
    <row r="60">
      <c r="A60" s="4" t="inlineStr">
        <is>
          <t>Short-duration Insurance Contracts, Historical Claims Duration, Year Seven</t>
        </is>
      </c>
      <c r="B60" s="10" t="n">
        <v>0.051</v>
      </c>
    </row>
    <row r="61">
      <c r="A61" s="4" t="inlineStr">
        <is>
          <t>Short-duration Insurance Contracts, Historical Claims Duration, Year Eight</t>
        </is>
      </c>
      <c r="B61" s="10" t="n">
        <v>0.014</v>
      </c>
    </row>
    <row r="62">
      <c r="A62" s="4" t="inlineStr">
        <is>
          <t>Short-duration Insurance Contracts, Historical Claims Duration, Year Nine</t>
        </is>
      </c>
      <c r="B62" s="9" t="n">
        <v>0.01</v>
      </c>
    </row>
    <row r="63">
      <c r="A63" s="4" t="inlineStr">
        <is>
          <t>Short-duration Insurance Contracts, Historical Claims Duration, Year Ten</t>
        </is>
      </c>
      <c r="B63" s="10" t="n">
        <v>0.006</v>
      </c>
    </row>
    <row r="64">
      <c r="A64" s="4" t="inlineStr">
        <is>
          <t>Bond &amp; Specialty Insurance [Member] | Fidelity and surety [Member]</t>
        </is>
      </c>
      <c r="B64" s="4" t="inlineStr">
        <is>
          <t xml:space="preserve"> </t>
        </is>
      </c>
    </row>
    <row r="65">
      <c r="A65" s="3" t="inlineStr">
        <is>
          <t>Historical Claims Duration</t>
        </is>
      </c>
      <c r="B65" s="4" t="inlineStr">
        <is>
          <t xml:space="preserve"> </t>
        </is>
      </c>
    </row>
    <row r="66">
      <c r="A66" s="4" t="inlineStr">
        <is>
          <t>Short-duration Insurance Contracts, Historical Claims Duration, Year One</t>
        </is>
      </c>
      <c r="B66" s="10" t="n">
        <v>0.237</v>
      </c>
    </row>
    <row r="67">
      <c r="A67" s="4" t="inlineStr">
        <is>
          <t>Short-duration Insurance Contracts, Historical Claims Duration, Year Two</t>
        </is>
      </c>
      <c r="B67" s="10" t="n">
        <v>0.247</v>
      </c>
    </row>
    <row r="68">
      <c r="A68" s="4" t="inlineStr">
        <is>
          <t>Short-duration Insurance Contracts, Historical Claims Duration, Year Three</t>
        </is>
      </c>
      <c r="B68" s="9" t="n">
        <v>0.12</v>
      </c>
    </row>
    <row r="69">
      <c r="A69" s="4" t="inlineStr">
        <is>
          <t>Short-duration Insurance Contracts, Historical Claims Duration, Year Four</t>
        </is>
      </c>
      <c r="B69" s="10" t="n">
        <v>0.055</v>
      </c>
    </row>
    <row r="70">
      <c r="A70" s="4" t="inlineStr">
        <is>
          <t>Short-duration Insurance Contracts, Historical Claims Duration, Year Five</t>
        </is>
      </c>
      <c r="B70" s="10" t="n">
        <v>0.043</v>
      </c>
    </row>
    <row r="71">
      <c r="A71" s="4" t="inlineStr">
        <is>
          <t>Personal Insurance [Member] | Automobile [Member]</t>
        </is>
      </c>
      <c r="B71" s="4" t="inlineStr">
        <is>
          <t xml:space="preserve"> </t>
        </is>
      </c>
    </row>
    <row r="72">
      <c r="A72" s="3" t="inlineStr">
        <is>
          <t>Historical Claims Duration</t>
        </is>
      </c>
      <c r="B72" s="4" t="inlineStr">
        <is>
          <t xml:space="preserve"> </t>
        </is>
      </c>
    </row>
    <row r="73">
      <c r="A73" s="4" t="inlineStr">
        <is>
          <t>Short-duration Insurance Contracts, Historical Claims Duration, Year One</t>
        </is>
      </c>
      <c r="B73" s="10" t="n">
        <v>0.5639999999999999</v>
      </c>
    </row>
    <row r="74">
      <c r="A74" s="4" t="inlineStr">
        <is>
          <t>Short-duration Insurance Contracts, Historical Claims Duration, Year Two</t>
        </is>
      </c>
      <c r="B74" s="10" t="n">
        <v>0.227</v>
      </c>
    </row>
    <row r="75">
      <c r="A75" s="4" t="inlineStr">
        <is>
          <t>Short-duration Insurance Contracts, Historical Claims Duration, Year Three</t>
        </is>
      </c>
      <c r="B75" s="10" t="n">
        <v>0.099</v>
      </c>
    </row>
    <row r="76">
      <c r="A76" s="4" t="inlineStr">
        <is>
          <t>Short-duration Insurance Contracts, Historical Claims Duration, Year Four</t>
        </is>
      </c>
      <c r="B76" s="10" t="n">
        <v>0.058</v>
      </c>
    </row>
    <row r="77">
      <c r="A77" s="4" t="inlineStr">
        <is>
          <t>Short-duration Insurance Contracts, Historical Claims Duration, Year Five</t>
        </is>
      </c>
      <c r="B77" s="9" t="n">
        <v>0.03</v>
      </c>
    </row>
    <row r="78">
      <c r="A78" s="4" t="inlineStr">
        <is>
          <t>Personal Insurance [Member] | Homeowners (excluding Other) [Member]</t>
        </is>
      </c>
      <c r="B78" s="4" t="inlineStr">
        <is>
          <t xml:space="preserve"> </t>
        </is>
      </c>
    </row>
    <row r="79">
      <c r="A79" s="3" t="inlineStr">
        <is>
          <t>Historical Claims Duration</t>
        </is>
      </c>
      <c r="B79" s="4" t="inlineStr">
        <is>
          <t xml:space="preserve"> </t>
        </is>
      </c>
    </row>
    <row r="80">
      <c r="A80" s="4" t="inlineStr">
        <is>
          <t>Short-duration Insurance Contracts, Historical Claims Duration, Year One</t>
        </is>
      </c>
      <c r="B80" s="10" t="n">
        <v>0.666</v>
      </c>
    </row>
    <row r="81">
      <c r="A81" s="4" t="inlineStr">
        <is>
          <t>Short-duration Insurance Contracts, Historical Claims Duration, Year Two</t>
        </is>
      </c>
      <c r="B81" s="9" t="n">
        <v>0.26</v>
      </c>
    </row>
    <row r="82">
      <c r="A82" s="4" t="inlineStr">
        <is>
          <t>Short-duration Insurance Contracts, Historical Claims Duration, Year Three</t>
        </is>
      </c>
      <c r="B82" s="10" t="n">
        <v>0.033</v>
      </c>
    </row>
    <row r="83">
      <c r="A83" s="4" t="inlineStr">
        <is>
          <t>Short-duration Insurance Contracts, Historical Claims Duration, Year Four</t>
        </is>
      </c>
      <c r="B83" s="10" t="n">
        <v>0.015</v>
      </c>
    </row>
    <row r="84">
      <c r="A84" s="4" t="inlineStr">
        <is>
          <t>Short-duration Insurance Contracts, Historical Claims Duration, Year Five</t>
        </is>
      </c>
      <c r="B84" s="10" t="n">
        <v>0.007</v>
      </c>
    </row>
    <row r="85">
      <c r="A85" s="4" t="inlineStr">
        <is>
          <t>Personal Insurance [Member] | International - Canada [Member] | Property-casualty [Member]</t>
        </is>
      </c>
      <c r="B85" s="4" t="inlineStr">
        <is>
          <t xml:space="preserve"> </t>
        </is>
      </c>
    </row>
    <row r="86">
      <c r="A86" s="3" t="inlineStr">
        <is>
          <t>Historical Claims Duration</t>
        </is>
      </c>
      <c r="B86" s="4" t="inlineStr">
        <is>
          <t xml:space="preserve"> </t>
        </is>
      </c>
    </row>
    <row r="87">
      <c r="A87" s="4" t="inlineStr">
        <is>
          <t>Short-duration Insurance Contracts, Historical Claims Duration, Year One</t>
        </is>
      </c>
      <c r="B87" s="9" t="n">
        <v>0.45</v>
      </c>
    </row>
    <row r="88">
      <c r="A88" s="4" t="inlineStr">
        <is>
          <t>Short-duration Insurance Contracts, Historical Claims Duration, Year Two</t>
        </is>
      </c>
      <c r="B88" s="10" t="n">
        <v>0.176</v>
      </c>
    </row>
    <row r="89">
      <c r="A89" s="4" t="inlineStr">
        <is>
          <t>Short-duration Insurance Contracts, Historical Claims Duration, Year Three</t>
        </is>
      </c>
      <c r="B89" s="9" t="n">
        <v>0.08</v>
      </c>
    </row>
    <row r="90">
      <c r="A90" s="4" t="inlineStr">
        <is>
          <t>Short-duration Insurance Contracts, Historical Claims Duration, Year Four</t>
        </is>
      </c>
      <c r="B90" s="10" t="n">
        <v>0.074</v>
      </c>
    </row>
    <row r="91">
      <c r="A91" s="4" t="inlineStr">
        <is>
          <t>Short-duration Insurance Contracts, Historical Claims Duration, Year Five</t>
        </is>
      </c>
      <c r="B91" s="10" t="n">
        <v>0.067</v>
      </c>
    </row>
    <row r="92">
      <c r="A92" s="4" t="inlineStr">
        <is>
          <t>Short-duration Insurance Contracts, Historical Claims Duration, Year Six</t>
        </is>
      </c>
      <c r="B92" s="10" t="n">
        <v>0.045</v>
      </c>
    </row>
    <row r="93">
      <c r="A93" s="4" t="inlineStr">
        <is>
          <t>Short-duration Insurance Contracts, Historical Claims Duration, Year Seven</t>
        </is>
      </c>
      <c r="B93" s="10" t="n">
        <v>0.036</v>
      </c>
    </row>
    <row r="94">
      <c r="A94" s="4" t="inlineStr">
        <is>
          <t>Short-duration Insurance Contracts, Historical Claims Duration, Year Eight</t>
        </is>
      </c>
      <c r="B94" s="10" t="n">
        <v>0.023</v>
      </c>
    </row>
    <row r="95">
      <c r="A95" s="4" t="inlineStr">
        <is>
          <t>Short-duration Insurance Contracts, Historical Claims Duration, Year Nine</t>
        </is>
      </c>
      <c r="B95" s="10" t="n">
        <v>0.008</v>
      </c>
    </row>
    <row r="96">
      <c r="A96" s="4" t="inlineStr">
        <is>
          <t>Short-duration Insurance Contracts, Historical Claims Duration, Year Ten</t>
        </is>
      </c>
      <c r="B96" s="10" t="n">
        <v>0.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Insurance Claim Reserves (Details) - Asbestos and Environmental Reserves - USD ($) $ in Millions</t>
        </is>
      </c>
      <c r="B1" s="2" t="inlineStr">
        <is>
          <t>12 Months Ended</t>
        </is>
      </c>
    </row>
    <row r="2">
      <c r="B2" s="2" t="inlineStr">
        <is>
          <t>Dec. 31, 2023</t>
        </is>
      </c>
      <c r="C2" s="2" t="inlineStr">
        <is>
          <t>Dec. 31, 2022</t>
        </is>
      </c>
      <c r="D2" s="2" t="inlineStr">
        <is>
          <t>Dec. 31, 2021</t>
        </is>
      </c>
    </row>
    <row r="3">
      <c r="A3" s="3" t="inlineStr">
        <is>
          <t>Liability for claims and claim adjustment expense</t>
        </is>
      </c>
      <c r="B3" s="4" t="inlineStr">
        <is>
          <t xml:space="preserve"> </t>
        </is>
      </c>
      <c r="C3" s="4" t="inlineStr">
        <is>
          <t xml:space="preserve"> </t>
        </is>
      </c>
      <c r="D3" s="4" t="inlineStr">
        <is>
          <t xml:space="preserve"> </t>
        </is>
      </c>
    </row>
    <row r="4">
      <c r="A4" s="4" t="inlineStr">
        <is>
          <t>Asbestos and environmental claims reserves, balance</t>
        </is>
      </c>
      <c r="B4" s="5" t="n">
        <v>1760</v>
      </c>
      <c r="C4" s="5" t="n">
        <v>1680</v>
      </c>
      <c r="D4" s="4" t="inlineStr">
        <is>
          <t xml:space="preserve"> </t>
        </is>
      </c>
    </row>
    <row r="5">
      <c r="A5" s="4" t="inlineStr">
        <is>
          <t>Asbestos reserves [Member]</t>
        </is>
      </c>
      <c r="B5" s="4" t="inlineStr">
        <is>
          <t xml:space="preserve"> </t>
        </is>
      </c>
      <c r="C5" s="4" t="inlineStr">
        <is>
          <t xml:space="preserve"> </t>
        </is>
      </c>
      <c r="D5" s="4" t="inlineStr">
        <is>
          <t xml:space="preserve"> </t>
        </is>
      </c>
    </row>
    <row r="6">
      <c r="A6" s="3" t="inlineStr">
        <is>
          <t>Liability for claims and claim adjustment expense</t>
        </is>
      </c>
      <c r="B6" s="4" t="inlineStr">
        <is>
          <t xml:space="preserve"> </t>
        </is>
      </c>
      <c r="C6" s="4" t="inlineStr">
        <is>
          <t xml:space="preserve"> </t>
        </is>
      </c>
      <c r="D6" s="4" t="inlineStr">
        <is>
          <t xml:space="preserve"> </t>
        </is>
      </c>
    </row>
    <row r="7">
      <c r="A7" s="4" t="inlineStr">
        <is>
          <t>Increase to reserves</t>
        </is>
      </c>
      <c r="B7" s="6" t="n">
        <v>284</v>
      </c>
      <c r="C7" s="6" t="n">
        <v>212</v>
      </c>
      <c r="D7" s="5" t="n">
        <v>225</v>
      </c>
    </row>
    <row r="8">
      <c r="A8" s="4" t="inlineStr">
        <is>
          <t>Net losses paid</t>
        </is>
      </c>
      <c r="B8" s="5" t="n">
        <v>212</v>
      </c>
      <c r="C8" s="5" t="n">
        <v>245</v>
      </c>
      <c r="D8" s="5" t="n">
        <v>221</v>
      </c>
    </row>
    <row r="9">
      <c r="A9" s="4" t="inlineStr">
        <is>
          <t>Percent of total asbestos net paid losses related to policyholders with whom the Company had entered into settlement agreements limiting the Company's liability</t>
        </is>
      </c>
      <c r="B9" s="9" t="n">
        <v>0.01</v>
      </c>
      <c r="C9" s="9" t="n">
        <v>0.02</v>
      </c>
      <c r="D9" s="9" t="n">
        <v>0.09</v>
      </c>
    </row>
    <row r="10">
      <c r="A10" s="4" t="inlineStr">
        <is>
          <t>Environmental reserves [Member]</t>
        </is>
      </c>
      <c r="B10" s="4" t="inlineStr">
        <is>
          <t xml:space="preserve"> </t>
        </is>
      </c>
      <c r="C10" s="4" t="inlineStr">
        <is>
          <t xml:space="preserve"> </t>
        </is>
      </c>
      <c r="D10" s="4" t="inlineStr">
        <is>
          <t xml:space="preserve"> </t>
        </is>
      </c>
    </row>
    <row r="11">
      <c r="A11" s="3" t="inlineStr">
        <is>
          <t>Liability for claims and claim adjustment expense</t>
        </is>
      </c>
      <c r="B11" s="4" t="inlineStr">
        <is>
          <t xml:space="preserve"> </t>
        </is>
      </c>
      <c r="C11" s="4" t="inlineStr">
        <is>
          <t xml:space="preserve"> </t>
        </is>
      </c>
      <c r="D11" s="4" t="inlineStr">
        <is>
          <t xml:space="preserve"> </t>
        </is>
      </c>
    </row>
    <row r="12">
      <c r="A12" s="4" t="inlineStr">
        <is>
          <t>Increase to reserves</t>
        </is>
      </c>
      <c r="B12" s="5" t="n">
        <v>93</v>
      </c>
      <c r="C12" s="5" t="n">
        <v>132</v>
      </c>
      <c r="D12" s="5" t="n">
        <v>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Details) - USD ($) $ in Millions</t>
        </is>
      </c>
      <c r="B1" s="2" t="inlineStr">
        <is>
          <t>Dec. 31, 2023</t>
        </is>
      </c>
      <c r="C1" s="2" t="inlineStr">
        <is>
          <t>May 25, 2023</t>
        </is>
      </c>
      <c r="D1" s="2" t="inlineStr">
        <is>
          <t>Dec. 31, 2022</t>
        </is>
      </c>
      <c r="E1" s="2" t="inlineStr">
        <is>
          <t>Jun. 08, 2021</t>
        </is>
      </c>
    </row>
    <row r="2">
      <c r="A2" s="3" t="inlineStr">
        <is>
          <t>Schedule of debt</t>
        </is>
      </c>
      <c r="B2" s="4" t="inlineStr">
        <is>
          <t xml:space="preserve"> </t>
        </is>
      </c>
      <c r="C2" s="4" t="inlineStr">
        <is>
          <t xml:space="preserve"> </t>
        </is>
      </c>
      <c r="D2" s="4" t="inlineStr">
        <is>
          <t xml:space="preserve"> </t>
        </is>
      </c>
      <c r="E2" s="4" t="inlineStr">
        <is>
          <t xml:space="preserve"> </t>
        </is>
      </c>
    </row>
    <row r="3">
      <c r="A3" s="4" t="inlineStr">
        <is>
          <t>Commercial paper</t>
        </is>
      </c>
      <c r="B3" s="5" t="n">
        <v>100</v>
      </c>
      <c r="C3" s="4" t="inlineStr">
        <is>
          <t xml:space="preserve"> </t>
        </is>
      </c>
      <c r="D3" s="5" t="n">
        <v>100</v>
      </c>
      <c r="E3" s="4" t="inlineStr">
        <is>
          <t xml:space="preserve"> </t>
        </is>
      </c>
    </row>
    <row r="4">
      <c r="A4" s="4" t="inlineStr">
        <is>
          <t>Total short-term debt</t>
        </is>
      </c>
      <c r="B4" s="6" t="n">
        <v>100</v>
      </c>
      <c r="C4" s="4" t="inlineStr">
        <is>
          <t xml:space="preserve"> </t>
        </is>
      </c>
      <c r="D4" s="6" t="n">
        <v>100</v>
      </c>
      <c r="E4" s="4" t="inlineStr">
        <is>
          <t xml:space="preserve"> </t>
        </is>
      </c>
    </row>
    <row r="5">
      <c r="A5" s="4" t="inlineStr">
        <is>
          <t>Total long-term debt</t>
        </is>
      </c>
      <c r="B5" s="6" t="n">
        <v>8004</v>
      </c>
      <c r="C5" s="4" t="inlineStr">
        <is>
          <t xml:space="preserve"> </t>
        </is>
      </c>
      <c r="D5" s="6" t="n">
        <v>7254</v>
      </c>
      <c r="E5" s="4" t="inlineStr">
        <is>
          <t xml:space="preserve"> </t>
        </is>
      </c>
    </row>
    <row r="6">
      <c r="A6" s="4" t="inlineStr">
        <is>
          <t>Total debt principal</t>
        </is>
      </c>
      <c r="B6" s="6" t="n">
        <v>8104</v>
      </c>
      <c r="C6" s="4" t="inlineStr">
        <is>
          <t xml:space="preserve"> </t>
        </is>
      </c>
      <c r="D6" s="6" t="n">
        <v>7354</v>
      </c>
      <c r="E6" s="4" t="inlineStr">
        <is>
          <t xml:space="preserve"> </t>
        </is>
      </c>
    </row>
    <row r="7">
      <c r="A7" s="4" t="inlineStr">
        <is>
          <t>Unamortized fair value adjustment</t>
        </is>
      </c>
      <c r="B7" s="6" t="n">
        <v>35</v>
      </c>
      <c r="C7" s="4" t="inlineStr">
        <is>
          <t xml:space="preserve"> </t>
        </is>
      </c>
      <c r="D7" s="6" t="n">
        <v>38</v>
      </c>
      <c r="E7" s="4" t="inlineStr">
        <is>
          <t xml:space="preserve"> </t>
        </is>
      </c>
    </row>
    <row r="8">
      <c r="A8" s="4" t="inlineStr">
        <is>
          <t>Unamortized debt issuance costs</t>
        </is>
      </c>
      <c r="B8" s="6" t="n">
        <v>-108</v>
      </c>
      <c r="C8" s="4" t="inlineStr">
        <is>
          <t xml:space="preserve"> </t>
        </is>
      </c>
      <c r="D8" s="6" t="n">
        <v>-100</v>
      </c>
      <c r="E8" s="4" t="inlineStr">
        <is>
          <t xml:space="preserve"> </t>
        </is>
      </c>
    </row>
    <row r="9">
      <c r="A9" s="4" t="inlineStr">
        <is>
          <t>Total debt</t>
        </is>
      </c>
      <c r="B9" s="6" t="n">
        <v>8031</v>
      </c>
      <c r="C9" s="4" t="inlineStr">
        <is>
          <t xml:space="preserve"> </t>
        </is>
      </c>
      <c r="D9" s="6" t="n">
        <v>7292</v>
      </c>
      <c r="E9" s="4" t="inlineStr">
        <is>
          <t xml:space="preserve"> </t>
        </is>
      </c>
    </row>
    <row r="10">
      <c r="A10" s="4" t="inlineStr">
        <is>
          <t>Senior Notes [Member] | 7.75% Senior notes due April 15, 2026 [Member]</t>
        </is>
      </c>
      <c r="B10" s="4" t="inlineStr">
        <is>
          <t xml:space="preserve"> </t>
        </is>
      </c>
      <c r="C10" s="4" t="inlineStr">
        <is>
          <t xml:space="preserve"> </t>
        </is>
      </c>
      <c r="D10" s="4" t="inlineStr">
        <is>
          <t xml:space="preserve"> </t>
        </is>
      </c>
      <c r="E10" s="4" t="inlineStr">
        <is>
          <t xml:space="preserve"> </t>
        </is>
      </c>
    </row>
    <row r="11">
      <c r="A11" s="3" t="inlineStr">
        <is>
          <t>Schedule of debt</t>
        </is>
      </c>
      <c r="B11" s="4" t="inlineStr">
        <is>
          <t xml:space="preserve"> </t>
        </is>
      </c>
      <c r="C11" s="4" t="inlineStr">
        <is>
          <t xml:space="preserve"> </t>
        </is>
      </c>
      <c r="D11" s="4" t="inlineStr">
        <is>
          <t xml:space="preserve"> </t>
        </is>
      </c>
      <c r="E11" s="4" t="inlineStr">
        <is>
          <t xml:space="preserve"> </t>
        </is>
      </c>
    </row>
    <row r="12">
      <c r="A12" s="4" t="inlineStr">
        <is>
          <t>Total long-term debt</t>
        </is>
      </c>
      <c r="B12" s="5" t="n">
        <v>200</v>
      </c>
      <c r="C12" s="4" t="inlineStr">
        <is>
          <t xml:space="preserve"> </t>
        </is>
      </c>
      <c r="D12" s="5" t="n">
        <v>200</v>
      </c>
      <c r="E12" s="4" t="inlineStr">
        <is>
          <t xml:space="preserve"> </t>
        </is>
      </c>
    </row>
    <row r="13">
      <c r="A13" s="4" t="inlineStr">
        <is>
          <t>Interest rate (percent)</t>
        </is>
      </c>
      <c r="B13" s="10" t="n">
        <v>0.0775</v>
      </c>
      <c r="C13" s="4" t="inlineStr">
        <is>
          <t xml:space="preserve"> </t>
        </is>
      </c>
      <c r="D13" s="10" t="n">
        <v>0.0775</v>
      </c>
      <c r="E13" s="4" t="inlineStr">
        <is>
          <t xml:space="preserve"> </t>
        </is>
      </c>
    </row>
    <row r="14">
      <c r="A14" s="4" t="inlineStr">
        <is>
          <t>Senior Notes [Member] | 6.375% Senior notes due March 15, 2033 [Member]</t>
        </is>
      </c>
      <c r="B14" s="4" t="inlineStr">
        <is>
          <t xml:space="preserve"> </t>
        </is>
      </c>
      <c r="C14" s="4" t="inlineStr">
        <is>
          <t xml:space="preserve"> </t>
        </is>
      </c>
      <c r="D14" s="4" t="inlineStr">
        <is>
          <t xml:space="preserve"> </t>
        </is>
      </c>
      <c r="E14" s="4" t="inlineStr">
        <is>
          <t xml:space="preserve"> </t>
        </is>
      </c>
    </row>
    <row r="15">
      <c r="A15" s="3" t="inlineStr">
        <is>
          <t>Schedule of debt</t>
        </is>
      </c>
      <c r="B15" s="4" t="inlineStr">
        <is>
          <t xml:space="preserve"> </t>
        </is>
      </c>
      <c r="C15" s="4" t="inlineStr">
        <is>
          <t xml:space="preserve"> </t>
        </is>
      </c>
      <c r="D15" s="4" t="inlineStr">
        <is>
          <t xml:space="preserve"> </t>
        </is>
      </c>
      <c r="E15" s="4" t="inlineStr">
        <is>
          <t xml:space="preserve"> </t>
        </is>
      </c>
    </row>
    <row r="16">
      <c r="A16" s="4" t="inlineStr">
        <is>
          <t>Total long-term debt</t>
        </is>
      </c>
      <c r="B16" s="5" t="n">
        <v>500</v>
      </c>
      <c r="C16" s="4" t="inlineStr">
        <is>
          <t xml:space="preserve"> </t>
        </is>
      </c>
      <c r="D16" s="5" t="n">
        <v>500</v>
      </c>
      <c r="E16" s="4" t="inlineStr">
        <is>
          <t xml:space="preserve"> </t>
        </is>
      </c>
    </row>
    <row r="17">
      <c r="A17" s="4" t="inlineStr">
        <is>
          <t>Interest rate (percent)</t>
        </is>
      </c>
      <c r="B17" s="11" t="n">
        <v>0.06375</v>
      </c>
      <c r="C17" s="4" t="inlineStr">
        <is>
          <t xml:space="preserve"> </t>
        </is>
      </c>
      <c r="D17" s="11" t="n">
        <v>0.06375</v>
      </c>
      <c r="E17" s="4" t="inlineStr">
        <is>
          <t xml:space="preserve"> </t>
        </is>
      </c>
    </row>
    <row r="18">
      <c r="A18" s="4" t="inlineStr">
        <is>
          <t>Senior Notes [Member] | 6.75% Senior notes due June 20, 2036 [Member]</t>
        </is>
      </c>
      <c r="B18" s="4" t="inlineStr">
        <is>
          <t xml:space="preserve"> </t>
        </is>
      </c>
      <c r="C18" s="4" t="inlineStr">
        <is>
          <t xml:space="preserve"> </t>
        </is>
      </c>
      <c r="D18" s="4" t="inlineStr">
        <is>
          <t xml:space="preserve"> </t>
        </is>
      </c>
      <c r="E18" s="4" t="inlineStr">
        <is>
          <t xml:space="preserve"> </t>
        </is>
      </c>
    </row>
    <row r="19">
      <c r="A19" s="3" t="inlineStr">
        <is>
          <t>Schedule of debt</t>
        </is>
      </c>
      <c r="B19" s="4" t="inlineStr">
        <is>
          <t xml:space="preserve"> </t>
        </is>
      </c>
      <c r="C19" s="4" t="inlineStr">
        <is>
          <t xml:space="preserve"> </t>
        </is>
      </c>
      <c r="D19" s="4" t="inlineStr">
        <is>
          <t xml:space="preserve"> </t>
        </is>
      </c>
      <c r="E19" s="4" t="inlineStr">
        <is>
          <t xml:space="preserve"> </t>
        </is>
      </c>
    </row>
    <row r="20">
      <c r="A20" s="4" t="inlineStr">
        <is>
          <t>Total long-term debt</t>
        </is>
      </c>
      <c r="B20" s="5" t="n">
        <v>400</v>
      </c>
      <c r="C20" s="4" t="inlineStr">
        <is>
          <t xml:space="preserve"> </t>
        </is>
      </c>
      <c r="D20" s="5" t="n">
        <v>400</v>
      </c>
      <c r="E20" s="4" t="inlineStr">
        <is>
          <t xml:space="preserve"> </t>
        </is>
      </c>
    </row>
    <row r="21">
      <c r="A21" s="4" t="inlineStr">
        <is>
          <t>Interest rate (percent)</t>
        </is>
      </c>
      <c r="B21" s="10" t="n">
        <v>0.0675</v>
      </c>
      <c r="C21" s="4" t="inlineStr">
        <is>
          <t xml:space="preserve"> </t>
        </is>
      </c>
      <c r="D21" s="10" t="n">
        <v>0.0675</v>
      </c>
      <c r="E21" s="4" t="inlineStr">
        <is>
          <t xml:space="preserve"> </t>
        </is>
      </c>
    </row>
    <row r="22">
      <c r="A22" s="4" t="inlineStr">
        <is>
          <t>Senior Notes [Member] | 6.25% Senior notes due June 15, 2037 [Member]</t>
        </is>
      </c>
      <c r="B22" s="4" t="inlineStr">
        <is>
          <t xml:space="preserve"> </t>
        </is>
      </c>
      <c r="C22" s="4" t="inlineStr">
        <is>
          <t xml:space="preserve"> </t>
        </is>
      </c>
      <c r="D22" s="4" t="inlineStr">
        <is>
          <t xml:space="preserve"> </t>
        </is>
      </c>
      <c r="E22" s="4" t="inlineStr">
        <is>
          <t xml:space="preserve"> </t>
        </is>
      </c>
    </row>
    <row r="23">
      <c r="A23" s="3" t="inlineStr">
        <is>
          <t>Schedule of debt</t>
        </is>
      </c>
      <c r="B23" s="4" t="inlineStr">
        <is>
          <t xml:space="preserve"> </t>
        </is>
      </c>
      <c r="C23" s="4" t="inlineStr">
        <is>
          <t xml:space="preserve"> </t>
        </is>
      </c>
      <c r="D23" s="4" t="inlineStr">
        <is>
          <t xml:space="preserve"> </t>
        </is>
      </c>
      <c r="E23" s="4" t="inlineStr">
        <is>
          <t xml:space="preserve"> </t>
        </is>
      </c>
    </row>
    <row r="24">
      <c r="A24" s="4" t="inlineStr">
        <is>
          <t>Total long-term debt</t>
        </is>
      </c>
      <c r="B24" s="5" t="n">
        <v>800</v>
      </c>
      <c r="C24" s="4" t="inlineStr">
        <is>
          <t xml:space="preserve"> </t>
        </is>
      </c>
      <c r="D24" s="5" t="n">
        <v>800</v>
      </c>
      <c r="E24" s="4" t="inlineStr">
        <is>
          <t xml:space="preserve"> </t>
        </is>
      </c>
    </row>
    <row r="25">
      <c r="A25" s="4" t="inlineStr">
        <is>
          <t>Interest rate (percent)</t>
        </is>
      </c>
      <c r="B25" s="10" t="n">
        <v>0.0625</v>
      </c>
      <c r="C25" s="4" t="inlineStr">
        <is>
          <t xml:space="preserve"> </t>
        </is>
      </c>
      <c r="D25" s="10" t="n">
        <v>0.0625</v>
      </c>
      <c r="E25" s="4" t="inlineStr">
        <is>
          <t xml:space="preserve"> </t>
        </is>
      </c>
    </row>
    <row r="26">
      <c r="A26" s="4" t="inlineStr">
        <is>
          <t>Senior Notes [Member] | 5.35% Senior notes due November 1, 2040 [Member]</t>
        </is>
      </c>
      <c r="B26" s="4" t="inlineStr">
        <is>
          <t xml:space="preserve"> </t>
        </is>
      </c>
      <c r="C26" s="4" t="inlineStr">
        <is>
          <t xml:space="preserve"> </t>
        </is>
      </c>
      <c r="D26" s="4" t="inlineStr">
        <is>
          <t xml:space="preserve"> </t>
        </is>
      </c>
      <c r="E26" s="4" t="inlineStr">
        <is>
          <t xml:space="preserve"> </t>
        </is>
      </c>
    </row>
    <row r="27">
      <c r="A27" s="3" t="inlineStr">
        <is>
          <t>Schedule of debt</t>
        </is>
      </c>
      <c r="B27" s="4" t="inlineStr">
        <is>
          <t xml:space="preserve"> </t>
        </is>
      </c>
      <c r="C27" s="4" t="inlineStr">
        <is>
          <t xml:space="preserve"> </t>
        </is>
      </c>
      <c r="D27" s="4" t="inlineStr">
        <is>
          <t xml:space="preserve"> </t>
        </is>
      </c>
      <c r="E27" s="4" t="inlineStr">
        <is>
          <t xml:space="preserve"> </t>
        </is>
      </c>
    </row>
    <row r="28">
      <c r="A28" s="4" t="inlineStr">
        <is>
          <t>Total long-term debt</t>
        </is>
      </c>
      <c r="B28" s="5" t="n">
        <v>750</v>
      </c>
      <c r="C28" s="4" t="inlineStr">
        <is>
          <t xml:space="preserve"> </t>
        </is>
      </c>
      <c r="D28" s="5" t="n">
        <v>750</v>
      </c>
      <c r="E28" s="4" t="inlineStr">
        <is>
          <t xml:space="preserve"> </t>
        </is>
      </c>
    </row>
    <row r="29">
      <c r="A29" s="4" t="inlineStr">
        <is>
          <t>Interest rate (percent)</t>
        </is>
      </c>
      <c r="B29" s="10" t="n">
        <v>0.0535</v>
      </c>
      <c r="C29" s="4" t="inlineStr">
        <is>
          <t xml:space="preserve"> </t>
        </is>
      </c>
      <c r="D29" s="10" t="n">
        <v>0.0535</v>
      </c>
      <c r="E29" s="4" t="inlineStr">
        <is>
          <t xml:space="preserve"> </t>
        </is>
      </c>
    </row>
    <row r="30">
      <c r="A30" s="4" t="inlineStr">
        <is>
          <t>Senior Notes [Member] | 4.60% Senior notes due August 1, 2043 [Member]</t>
        </is>
      </c>
      <c r="B30" s="4" t="inlineStr">
        <is>
          <t xml:space="preserve"> </t>
        </is>
      </c>
      <c r="C30" s="4" t="inlineStr">
        <is>
          <t xml:space="preserve"> </t>
        </is>
      </c>
      <c r="D30" s="4" t="inlineStr">
        <is>
          <t xml:space="preserve"> </t>
        </is>
      </c>
      <c r="E30" s="4" t="inlineStr">
        <is>
          <t xml:space="preserve"> </t>
        </is>
      </c>
    </row>
    <row r="31">
      <c r="A31" s="3" t="inlineStr">
        <is>
          <t>Schedule of debt</t>
        </is>
      </c>
      <c r="B31" s="4" t="inlineStr">
        <is>
          <t xml:space="preserve"> </t>
        </is>
      </c>
      <c r="C31" s="4" t="inlineStr">
        <is>
          <t xml:space="preserve"> </t>
        </is>
      </c>
      <c r="D31" s="4" t="inlineStr">
        <is>
          <t xml:space="preserve"> </t>
        </is>
      </c>
      <c r="E31" s="4" t="inlineStr">
        <is>
          <t xml:space="preserve"> </t>
        </is>
      </c>
    </row>
    <row r="32">
      <c r="A32" s="4" t="inlineStr">
        <is>
          <t>Total long-term debt</t>
        </is>
      </c>
      <c r="B32" s="5" t="n">
        <v>500</v>
      </c>
      <c r="C32" s="4" t="inlineStr">
        <is>
          <t xml:space="preserve"> </t>
        </is>
      </c>
      <c r="D32" s="5" t="n">
        <v>500</v>
      </c>
      <c r="E32" s="4" t="inlineStr">
        <is>
          <t xml:space="preserve"> </t>
        </is>
      </c>
    </row>
    <row r="33">
      <c r="A33" s="4" t="inlineStr">
        <is>
          <t>Interest rate (percent)</t>
        </is>
      </c>
      <c r="B33" s="10" t="n">
        <v>0.046</v>
      </c>
      <c r="C33" s="4" t="inlineStr">
        <is>
          <t xml:space="preserve"> </t>
        </is>
      </c>
      <c r="D33" s="10" t="n">
        <v>0.046</v>
      </c>
      <c r="E33" s="4" t="inlineStr">
        <is>
          <t xml:space="preserve"> </t>
        </is>
      </c>
    </row>
    <row r="34">
      <c r="A34" s="4" t="inlineStr">
        <is>
          <t>Senior Notes [Member] | 4.30% Senior notes due August 25, 2045 [Member]</t>
        </is>
      </c>
      <c r="B34" s="4" t="inlineStr">
        <is>
          <t xml:space="preserve"> </t>
        </is>
      </c>
      <c r="C34" s="4" t="inlineStr">
        <is>
          <t xml:space="preserve"> </t>
        </is>
      </c>
      <c r="D34" s="4" t="inlineStr">
        <is>
          <t xml:space="preserve"> </t>
        </is>
      </c>
      <c r="E34" s="4" t="inlineStr">
        <is>
          <t xml:space="preserve"> </t>
        </is>
      </c>
    </row>
    <row r="35">
      <c r="A35" s="3" t="inlineStr">
        <is>
          <t>Schedule of debt</t>
        </is>
      </c>
      <c r="B35" s="4" t="inlineStr">
        <is>
          <t xml:space="preserve"> </t>
        </is>
      </c>
      <c r="C35" s="4" t="inlineStr">
        <is>
          <t xml:space="preserve"> </t>
        </is>
      </c>
      <c r="D35" s="4" t="inlineStr">
        <is>
          <t xml:space="preserve"> </t>
        </is>
      </c>
      <c r="E35" s="4" t="inlineStr">
        <is>
          <t xml:space="preserve"> </t>
        </is>
      </c>
    </row>
    <row r="36">
      <c r="A36" s="4" t="inlineStr">
        <is>
          <t>Total long-term debt</t>
        </is>
      </c>
      <c r="B36" s="5" t="n">
        <v>400</v>
      </c>
      <c r="C36" s="4" t="inlineStr">
        <is>
          <t xml:space="preserve"> </t>
        </is>
      </c>
      <c r="D36" s="5" t="n">
        <v>400</v>
      </c>
      <c r="E36" s="4" t="inlineStr">
        <is>
          <t xml:space="preserve"> </t>
        </is>
      </c>
    </row>
    <row r="37">
      <c r="A37" s="4" t="inlineStr">
        <is>
          <t>Interest rate (percent)</t>
        </is>
      </c>
      <c r="B37" s="10" t="n">
        <v>0.043</v>
      </c>
      <c r="C37" s="4" t="inlineStr">
        <is>
          <t xml:space="preserve"> </t>
        </is>
      </c>
      <c r="D37" s="10" t="n">
        <v>0.043</v>
      </c>
      <c r="E37" s="4" t="inlineStr">
        <is>
          <t xml:space="preserve"> </t>
        </is>
      </c>
    </row>
    <row r="38">
      <c r="A38" s="4" t="inlineStr">
        <is>
          <t>Senior Notes [Member] | 3.75% Senior notes due May 15, 2046 [Member]</t>
        </is>
      </c>
      <c r="B38" s="4" t="inlineStr">
        <is>
          <t xml:space="preserve"> </t>
        </is>
      </c>
      <c r="C38" s="4" t="inlineStr">
        <is>
          <t xml:space="preserve"> </t>
        </is>
      </c>
      <c r="D38" s="4" t="inlineStr">
        <is>
          <t xml:space="preserve"> </t>
        </is>
      </c>
      <c r="E38" s="4" t="inlineStr">
        <is>
          <t xml:space="preserve"> </t>
        </is>
      </c>
    </row>
    <row r="39">
      <c r="A39" s="3" t="inlineStr">
        <is>
          <t>Schedule of debt</t>
        </is>
      </c>
      <c r="B39" s="4" t="inlineStr">
        <is>
          <t xml:space="preserve"> </t>
        </is>
      </c>
      <c r="C39" s="4" t="inlineStr">
        <is>
          <t xml:space="preserve"> </t>
        </is>
      </c>
      <c r="D39" s="4" t="inlineStr">
        <is>
          <t xml:space="preserve"> </t>
        </is>
      </c>
      <c r="E39" s="4" t="inlineStr">
        <is>
          <t xml:space="preserve"> </t>
        </is>
      </c>
    </row>
    <row r="40">
      <c r="A40" s="4" t="inlineStr">
        <is>
          <t>Total long-term debt</t>
        </is>
      </c>
      <c r="B40" s="5" t="n">
        <v>500</v>
      </c>
      <c r="C40" s="4" t="inlineStr">
        <is>
          <t xml:space="preserve"> </t>
        </is>
      </c>
      <c r="D40" s="5" t="n">
        <v>500</v>
      </c>
      <c r="E40" s="4" t="inlineStr">
        <is>
          <t xml:space="preserve"> </t>
        </is>
      </c>
    </row>
    <row r="41">
      <c r="A41" s="4" t="inlineStr">
        <is>
          <t>Interest rate (percent)</t>
        </is>
      </c>
      <c r="B41" s="10" t="n">
        <v>0.0375</v>
      </c>
      <c r="C41" s="4" t="inlineStr">
        <is>
          <t xml:space="preserve"> </t>
        </is>
      </c>
      <c r="D41" s="10" t="n">
        <v>0.0375</v>
      </c>
      <c r="E41" s="4" t="inlineStr">
        <is>
          <t xml:space="preserve"> </t>
        </is>
      </c>
    </row>
    <row r="42">
      <c r="A42" s="4" t="inlineStr">
        <is>
          <t>Senior Notes [Member] | 4.00% Senior notes due May 30, 2047 [Member]</t>
        </is>
      </c>
      <c r="B42" s="4" t="inlineStr">
        <is>
          <t xml:space="preserve"> </t>
        </is>
      </c>
      <c r="C42" s="4" t="inlineStr">
        <is>
          <t xml:space="preserve"> </t>
        </is>
      </c>
      <c r="D42" s="4" t="inlineStr">
        <is>
          <t xml:space="preserve"> </t>
        </is>
      </c>
      <c r="E42" s="4" t="inlineStr">
        <is>
          <t xml:space="preserve"> </t>
        </is>
      </c>
    </row>
    <row r="43">
      <c r="A43" s="3" t="inlineStr">
        <is>
          <t>Schedule of debt</t>
        </is>
      </c>
      <c r="B43" s="4" t="inlineStr">
        <is>
          <t xml:space="preserve"> </t>
        </is>
      </c>
      <c r="C43" s="4" t="inlineStr">
        <is>
          <t xml:space="preserve"> </t>
        </is>
      </c>
      <c r="D43" s="4" t="inlineStr">
        <is>
          <t xml:space="preserve"> </t>
        </is>
      </c>
      <c r="E43" s="4" t="inlineStr">
        <is>
          <t xml:space="preserve"> </t>
        </is>
      </c>
    </row>
    <row r="44">
      <c r="A44" s="4" t="inlineStr">
        <is>
          <t>Total long-term debt</t>
        </is>
      </c>
      <c r="B44" s="5" t="n">
        <v>700</v>
      </c>
      <c r="C44" s="4" t="inlineStr">
        <is>
          <t xml:space="preserve"> </t>
        </is>
      </c>
      <c r="D44" s="5" t="n">
        <v>700</v>
      </c>
      <c r="E44" s="4" t="inlineStr">
        <is>
          <t xml:space="preserve"> </t>
        </is>
      </c>
    </row>
    <row r="45">
      <c r="A45" s="4" t="inlineStr">
        <is>
          <t>Interest rate (percent)</t>
        </is>
      </c>
      <c r="B45" s="9" t="n">
        <v>0.04</v>
      </c>
      <c r="C45" s="4" t="inlineStr">
        <is>
          <t xml:space="preserve"> </t>
        </is>
      </c>
      <c r="D45" s="9" t="n">
        <v>0.04</v>
      </c>
      <c r="E45" s="4" t="inlineStr">
        <is>
          <t xml:space="preserve"> </t>
        </is>
      </c>
    </row>
    <row r="46">
      <c r="A46" s="4" t="inlineStr">
        <is>
          <t>Senior Notes [Member] | 4.05% Senior notes due March 7, 2048 [Member]</t>
        </is>
      </c>
      <c r="B46" s="4" t="inlineStr">
        <is>
          <t xml:space="preserve"> </t>
        </is>
      </c>
      <c r="C46" s="4" t="inlineStr">
        <is>
          <t xml:space="preserve"> </t>
        </is>
      </c>
      <c r="D46" s="4" t="inlineStr">
        <is>
          <t xml:space="preserve"> </t>
        </is>
      </c>
      <c r="E46" s="4" t="inlineStr">
        <is>
          <t xml:space="preserve"> </t>
        </is>
      </c>
    </row>
    <row r="47">
      <c r="A47" s="3" t="inlineStr">
        <is>
          <t>Schedule of debt</t>
        </is>
      </c>
      <c r="B47" s="4" t="inlineStr">
        <is>
          <t xml:space="preserve"> </t>
        </is>
      </c>
      <c r="C47" s="4" t="inlineStr">
        <is>
          <t xml:space="preserve"> </t>
        </is>
      </c>
      <c r="D47" s="4" t="inlineStr">
        <is>
          <t xml:space="preserve"> </t>
        </is>
      </c>
      <c r="E47" s="4" t="inlineStr">
        <is>
          <t xml:space="preserve"> </t>
        </is>
      </c>
    </row>
    <row r="48">
      <c r="A48" s="4" t="inlineStr">
        <is>
          <t>Total long-term debt</t>
        </is>
      </c>
      <c r="B48" s="5" t="n">
        <v>500</v>
      </c>
      <c r="C48" s="4" t="inlineStr">
        <is>
          <t xml:space="preserve"> </t>
        </is>
      </c>
      <c r="D48" s="5" t="n">
        <v>500</v>
      </c>
      <c r="E48" s="4" t="inlineStr">
        <is>
          <t xml:space="preserve"> </t>
        </is>
      </c>
    </row>
    <row r="49">
      <c r="A49" s="4" t="inlineStr">
        <is>
          <t>Interest rate (percent)</t>
        </is>
      </c>
      <c r="B49" s="10" t="n">
        <v>0.0405</v>
      </c>
      <c r="C49" s="4" t="inlineStr">
        <is>
          <t xml:space="preserve"> </t>
        </is>
      </c>
      <c r="D49" s="10" t="n">
        <v>0.0405</v>
      </c>
      <c r="E49" s="4" t="inlineStr">
        <is>
          <t xml:space="preserve"> </t>
        </is>
      </c>
    </row>
    <row r="50">
      <c r="A50" s="4" t="inlineStr">
        <is>
          <t>Senior Notes [Member] | 4.10% Senior notes due March 4, 2049 [Member]</t>
        </is>
      </c>
      <c r="B50" s="4" t="inlineStr">
        <is>
          <t xml:space="preserve"> </t>
        </is>
      </c>
      <c r="C50" s="4" t="inlineStr">
        <is>
          <t xml:space="preserve"> </t>
        </is>
      </c>
      <c r="D50" s="4" t="inlineStr">
        <is>
          <t xml:space="preserve"> </t>
        </is>
      </c>
      <c r="E50" s="4" t="inlineStr">
        <is>
          <t xml:space="preserve"> </t>
        </is>
      </c>
    </row>
    <row r="51">
      <c r="A51" s="3" t="inlineStr">
        <is>
          <t>Schedule of debt</t>
        </is>
      </c>
      <c r="B51" s="4" t="inlineStr">
        <is>
          <t xml:space="preserve"> </t>
        </is>
      </c>
      <c r="C51" s="4" t="inlineStr">
        <is>
          <t xml:space="preserve"> </t>
        </is>
      </c>
      <c r="D51" s="4" t="inlineStr">
        <is>
          <t xml:space="preserve"> </t>
        </is>
      </c>
      <c r="E51" s="4" t="inlineStr">
        <is>
          <t xml:space="preserve"> </t>
        </is>
      </c>
    </row>
    <row r="52">
      <c r="A52" s="4" t="inlineStr">
        <is>
          <t>Total long-term debt</t>
        </is>
      </c>
      <c r="B52" s="5" t="n">
        <v>500</v>
      </c>
      <c r="C52" s="4" t="inlineStr">
        <is>
          <t xml:space="preserve"> </t>
        </is>
      </c>
      <c r="D52" s="5" t="n">
        <v>500</v>
      </c>
      <c r="E52" s="4" t="inlineStr">
        <is>
          <t xml:space="preserve"> </t>
        </is>
      </c>
    </row>
    <row r="53">
      <c r="A53" s="4" t="inlineStr">
        <is>
          <t>Interest rate (percent)</t>
        </is>
      </c>
      <c r="B53" s="10" t="n">
        <v>0.041</v>
      </c>
      <c r="C53" s="4" t="inlineStr">
        <is>
          <t xml:space="preserve"> </t>
        </is>
      </c>
      <c r="D53" s="10" t="n">
        <v>0.041</v>
      </c>
      <c r="E53" s="4" t="inlineStr">
        <is>
          <t xml:space="preserve"> </t>
        </is>
      </c>
    </row>
    <row r="54">
      <c r="A54" s="4" t="inlineStr">
        <is>
          <t>Senior Notes [Member] | 2.55% Senior notes due April 27, 2050 [Member]</t>
        </is>
      </c>
      <c r="B54" s="4" t="inlineStr">
        <is>
          <t xml:space="preserve"> </t>
        </is>
      </c>
      <c r="C54" s="4" t="inlineStr">
        <is>
          <t xml:space="preserve"> </t>
        </is>
      </c>
      <c r="D54" s="4" t="inlineStr">
        <is>
          <t xml:space="preserve"> </t>
        </is>
      </c>
      <c r="E54" s="4" t="inlineStr">
        <is>
          <t xml:space="preserve"> </t>
        </is>
      </c>
    </row>
    <row r="55">
      <c r="A55" s="3" t="inlineStr">
        <is>
          <t>Schedule of debt</t>
        </is>
      </c>
      <c r="B55" s="4" t="inlineStr">
        <is>
          <t xml:space="preserve"> </t>
        </is>
      </c>
      <c r="C55" s="4" t="inlineStr">
        <is>
          <t xml:space="preserve"> </t>
        </is>
      </c>
      <c r="D55" s="4" t="inlineStr">
        <is>
          <t xml:space="preserve"> </t>
        </is>
      </c>
      <c r="E55" s="4" t="inlineStr">
        <is>
          <t xml:space="preserve"> </t>
        </is>
      </c>
    </row>
    <row r="56">
      <c r="A56" s="4" t="inlineStr">
        <is>
          <t>Total long-term debt</t>
        </is>
      </c>
      <c r="B56" s="5" t="n">
        <v>500</v>
      </c>
      <c r="C56" s="4" t="inlineStr">
        <is>
          <t xml:space="preserve"> </t>
        </is>
      </c>
      <c r="D56" s="5" t="n">
        <v>500</v>
      </c>
      <c r="E56" s="4" t="inlineStr">
        <is>
          <t xml:space="preserve"> </t>
        </is>
      </c>
    </row>
    <row r="57">
      <c r="A57" s="4" t="inlineStr">
        <is>
          <t>Interest rate (percent)</t>
        </is>
      </c>
      <c r="B57" s="10" t="n">
        <v>0.0255</v>
      </c>
      <c r="C57" s="4" t="inlineStr">
        <is>
          <t xml:space="preserve"> </t>
        </is>
      </c>
      <c r="D57" s="10" t="n">
        <v>0.0255</v>
      </c>
      <c r="E57" s="4" t="inlineStr">
        <is>
          <t xml:space="preserve"> </t>
        </is>
      </c>
    </row>
    <row r="58">
      <c r="A58" s="4" t="inlineStr">
        <is>
          <t>Senior Notes [Member] | 3.05% Senior notes due June 8, 2051 [Member]</t>
        </is>
      </c>
      <c r="B58" s="4" t="inlineStr">
        <is>
          <t xml:space="preserve"> </t>
        </is>
      </c>
      <c r="C58" s="4" t="inlineStr">
        <is>
          <t xml:space="preserve"> </t>
        </is>
      </c>
      <c r="D58" s="4" t="inlineStr">
        <is>
          <t xml:space="preserve"> </t>
        </is>
      </c>
      <c r="E58" s="4" t="inlineStr">
        <is>
          <t xml:space="preserve"> </t>
        </is>
      </c>
    </row>
    <row r="59">
      <c r="A59" s="3" t="inlineStr">
        <is>
          <t>Schedule of debt</t>
        </is>
      </c>
      <c r="B59" s="4" t="inlineStr">
        <is>
          <t xml:space="preserve"> </t>
        </is>
      </c>
      <c r="C59" s="4" t="inlineStr">
        <is>
          <t xml:space="preserve"> </t>
        </is>
      </c>
      <c r="D59" s="4" t="inlineStr">
        <is>
          <t xml:space="preserve"> </t>
        </is>
      </c>
      <c r="E59" s="4" t="inlineStr">
        <is>
          <t xml:space="preserve"> </t>
        </is>
      </c>
    </row>
    <row r="60">
      <c r="A60" s="4" t="inlineStr">
        <is>
          <t>Total long-term debt</t>
        </is>
      </c>
      <c r="B60" s="5" t="n">
        <v>750</v>
      </c>
      <c r="C60" s="4" t="inlineStr">
        <is>
          <t xml:space="preserve"> </t>
        </is>
      </c>
      <c r="D60" s="5" t="n">
        <v>750</v>
      </c>
      <c r="E60" s="4" t="inlineStr">
        <is>
          <t xml:space="preserve"> </t>
        </is>
      </c>
    </row>
    <row r="61">
      <c r="A61" s="4" t="inlineStr">
        <is>
          <t>Interest rate (percent)</t>
        </is>
      </c>
      <c r="B61" s="10" t="n">
        <v>0.0305</v>
      </c>
      <c r="C61" s="4" t="inlineStr">
        <is>
          <t xml:space="preserve"> </t>
        </is>
      </c>
      <c r="D61" s="10" t="n">
        <v>0.0305</v>
      </c>
      <c r="E61" s="10" t="n">
        <v>0.0305</v>
      </c>
    </row>
    <row r="62">
      <c r="A62" s="4" t="inlineStr">
        <is>
          <t>Senior Notes [Member] | 5.45% Senior notes due May 25, 2053 [Member]</t>
        </is>
      </c>
      <c r="B62" s="4" t="inlineStr">
        <is>
          <t xml:space="preserve"> </t>
        </is>
      </c>
      <c r="C62" s="4" t="inlineStr">
        <is>
          <t xml:space="preserve"> </t>
        </is>
      </c>
      <c r="D62" s="4" t="inlineStr">
        <is>
          <t xml:space="preserve"> </t>
        </is>
      </c>
      <c r="E62" s="4" t="inlineStr">
        <is>
          <t xml:space="preserve"> </t>
        </is>
      </c>
    </row>
    <row r="63">
      <c r="A63" s="3" t="inlineStr">
        <is>
          <t>Schedule of debt</t>
        </is>
      </c>
      <c r="B63" s="4" t="inlineStr">
        <is>
          <t xml:space="preserve"> </t>
        </is>
      </c>
      <c r="C63" s="4" t="inlineStr">
        <is>
          <t xml:space="preserve"> </t>
        </is>
      </c>
      <c r="D63" s="4" t="inlineStr">
        <is>
          <t xml:space="preserve"> </t>
        </is>
      </c>
      <c r="E63" s="4" t="inlineStr">
        <is>
          <t xml:space="preserve"> </t>
        </is>
      </c>
    </row>
    <row r="64">
      <c r="A64" s="4" t="inlineStr">
        <is>
          <t>Total long-term debt</t>
        </is>
      </c>
      <c r="B64" s="5" t="n">
        <v>750</v>
      </c>
      <c r="C64" s="4" t="inlineStr">
        <is>
          <t xml:space="preserve"> </t>
        </is>
      </c>
      <c r="D64" s="5" t="n">
        <v>0</v>
      </c>
      <c r="E64" s="4" t="inlineStr">
        <is>
          <t xml:space="preserve"> </t>
        </is>
      </c>
    </row>
    <row r="65">
      <c r="A65" s="4" t="inlineStr">
        <is>
          <t>Interest rate (percent)</t>
        </is>
      </c>
      <c r="B65" s="10" t="n">
        <v>0.0545</v>
      </c>
      <c r="C65" s="10" t="n">
        <v>0.0545</v>
      </c>
      <c r="D65" s="4" t="inlineStr">
        <is>
          <t xml:space="preserve"> </t>
        </is>
      </c>
      <c r="E65" s="4" t="inlineStr">
        <is>
          <t xml:space="preserve"> </t>
        </is>
      </c>
    </row>
    <row r="66">
      <c r="A66" s="4" t="inlineStr">
        <is>
          <t>Junior Subordinated Debt [Member] | 7.625% Junior subordinated debentures due December 15, 2027 [Member]</t>
        </is>
      </c>
      <c r="B66" s="4" t="inlineStr">
        <is>
          <t xml:space="preserve"> </t>
        </is>
      </c>
      <c r="C66" s="4" t="inlineStr">
        <is>
          <t xml:space="preserve"> </t>
        </is>
      </c>
      <c r="D66" s="4" t="inlineStr">
        <is>
          <t xml:space="preserve"> </t>
        </is>
      </c>
      <c r="E66" s="4" t="inlineStr">
        <is>
          <t xml:space="preserve"> </t>
        </is>
      </c>
    </row>
    <row r="67">
      <c r="A67" s="3" t="inlineStr">
        <is>
          <t>Schedule of debt</t>
        </is>
      </c>
      <c r="B67" s="4" t="inlineStr">
        <is>
          <t xml:space="preserve"> </t>
        </is>
      </c>
      <c r="C67" s="4" t="inlineStr">
        <is>
          <t xml:space="preserve"> </t>
        </is>
      </c>
      <c r="D67" s="4" t="inlineStr">
        <is>
          <t xml:space="preserve"> </t>
        </is>
      </c>
      <c r="E67" s="4" t="inlineStr">
        <is>
          <t xml:space="preserve"> </t>
        </is>
      </c>
    </row>
    <row r="68">
      <c r="A68" s="4" t="inlineStr">
        <is>
          <t>Total long-term debt</t>
        </is>
      </c>
      <c r="B68" s="5" t="n">
        <v>125</v>
      </c>
      <c r="C68" s="4" t="inlineStr">
        <is>
          <t xml:space="preserve"> </t>
        </is>
      </c>
      <c r="D68" s="6" t="n">
        <v>125</v>
      </c>
      <c r="E68" s="4" t="inlineStr">
        <is>
          <t xml:space="preserve"> </t>
        </is>
      </c>
    </row>
    <row r="69">
      <c r="A69" s="4" t="inlineStr">
        <is>
          <t>Unamortized fair value adjustment</t>
        </is>
      </c>
      <c r="B69" s="5" t="n">
        <v>6</v>
      </c>
      <c r="C69" s="4" t="inlineStr">
        <is>
          <t xml:space="preserve"> </t>
        </is>
      </c>
      <c r="D69" s="5" t="n">
        <v>7</v>
      </c>
      <c r="E69" s="4" t="inlineStr">
        <is>
          <t xml:space="preserve"> </t>
        </is>
      </c>
    </row>
    <row r="70">
      <c r="A70" s="4" t="inlineStr">
        <is>
          <t>Interest rate (percent)</t>
        </is>
      </c>
      <c r="B70" s="11" t="n">
        <v>0.07625</v>
      </c>
      <c r="C70" s="4" t="inlineStr">
        <is>
          <t xml:space="preserve"> </t>
        </is>
      </c>
      <c r="D70" s="11" t="n">
        <v>0.07625</v>
      </c>
      <c r="E70" s="4" t="inlineStr">
        <is>
          <t xml:space="preserve"> </t>
        </is>
      </c>
    </row>
    <row r="71">
      <c r="A71" s="4" t="inlineStr">
        <is>
          <t>Junior Subordinated Debt [Member] | 8.50% Junior subordinated debentures due December 15, 2045 [Member]</t>
        </is>
      </c>
      <c r="B71" s="4" t="inlineStr">
        <is>
          <t xml:space="preserve"> </t>
        </is>
      </c>
      <c r="C71" s="4" t="inlineStr">
        <is>
          <t xml:space="preserve"> </t>
        </is>
      </c>
      <c r="D71" s="4" t="inlineStr">
        <is>
          <t xml:space="preserve"> </t>
        </is>
      </c>
      <c r="E71" s="4" t="inlineStr">
        <is>
          <t xml:space="preserve"> </t>
        </is>
      </c>
    </row>
    <row r="72">
      <c r="A72" s="3" t="inlineStr">
        <is>
          <t>Schedule of debt</t>
        </is>
      </c>
      <c r="B72" s="4" t="inlineStr">
        <is>
          <t xml:space="preserve"> </t>
        </is>
      </c>
      <c r="C72" s="4" t="inlineStr">
        <is>
          <t xml:space="preserve"> </t>
        </is>
      </c>
      <c r="D72" s="4" t="inlineStr">
        <is>
          <t xml:space="preserve"> </t>
        </is>
      </c>
      <c r="E72" s="4" t="inlineStr">
        <is>
          <t xml:space="preserve"> </t>
        </is>
      </c>
    </row>
    <row r="73">
      <c r="A73" s="4" t="inlineStr">
        <is>
          <t>Total long-term debt</t>
        </is>
      </c>
      <c r="B73" s="5" t="n">
        <v>56</v>
      </c>
      <c r="C73" s="4" t="inlineStr">
        <is>
          <t xml:space="preserve"> </t>
        </is>
      </c>
      <c r="D73" s="5" t="n">
        <v>56</v>
      </c>
      <c r="E73" s="4" t="inlineStr">
        <is>
          <t xml:space="preserve"> </t>
        </is>
      </c>
    </row>
    <row r="74">
      <c r="A74" s="4" t="inlineStr">
        <is>
          <t>Unamortized fair value adjustment</t>
        </is>
      </c>
      <c r="B74" s="5" t="n">
        <v>13</v>
      </c>
      <c r="C74" s="4" t="inlineStr">
        <is>
          <t xml:space="preserve"> </t>
        </is>
      </c>
      <c r="D74" s="5" t="n">
        <v>14</v>
      </c>
      <c r="E74" s="4" t="inlineStr">
        <is>
          <t xml:space="preserve"> </t>
        </is>
      </c>
    </row>
    <row r="75">
      <c r="A75" s="4" t="inlineStr">
        <is>
          <t>Interest rate (percent)</t>
        </is>
      </c>
      <c r="B75" s="10" t="n">
        <v>0.08500000000000001</v>
      </c>
      <c r="C75" s="4" t="inlineStr">
        <is>
          <t xml:space="preserve"> </t>
        </is>
      </c>
      <c r="D75" s="10" t="n">
        <v>0.08500000000000001</v>
      </c>
      <c r="E75" s="4" t="inlineStr">
        <is>
          <t xml:space="preserve"> </t>
        </is>
      </c>
    </row>
    <row r="76">
      <c r="A76" s="4" t="inlineStr">
        <is>
          <t>Junior Subordinated Debt [Member] | 8.312% Junior subordinated debentures due July 1, 2046 [Member]</t>
        </is>
      </c>
      <c r="B76" s="4" t="inlineStr">
        <is>
          <t xml:space="preserve"> </t>
        </is>
      </c>
      <c r="C76" s="4" t="inlineStr">
        <is>
          <t xml:space="preserve"> </t>
        </is>
      </c>
      <c r="D76" s="4" t="inlineStr">
        <is>
          <t xml:space="preserve"> </t>
        </is>
      </c>
      <c r="E76" s="4" t="inlineStr">
        <is>
          <t xml:space="preserve"> </t>
        </is>
      </c>
    </row>
    <row r="77">
      <c r="A77" s="3" t="inlineStr">
        <is>
          <t>Schedule of debt</t>
        </is>
      </c>
      <c r="B77" s="4" t="inlineStr">
        <is>
          <t xml:space="preserve"> </t>
        </is>
      </c>
      <c r="C77" s="4" t="inlineStr">
        <is>
          <t xml:space="preserve"> </t>
        </is>
      </c>
      <c r="D77" s="4" t="inlineStr">
        <is>
          <t xml:space="preserve"> </t>
        </is>
      </c>
      <c r="E77" s="4" t="inlineStr">
        <is>
          <t xml:space="preserve"> </t>
        </is>
      </c>
    </row>
    <row r="78">
      <c r="A78" s="4" t="inlineStr">
        <is>
          <t>Total long-term debt</t>
        </is>
      </c>
      <c r="B78" s="5" t="n">
        <v>73</v>
      </c>
      <c r="C78" s="4" t="inlineStr">
        <is>
          <t xml:space="preserve"> </t>
        </is>
      </c>
      <c r="D78" s="5" t="n">
        <v>73</v>
      </c>
      <c r="E78" s="4" t="inlineStr">
        <is>
          <t xml:space="preserve"> </t>
        </is>
      </c>
    </row>
    <row r="79">
      <c r="A79" s="4" t="inlineStr">
        <is>
          <t>Unamortized fair value adjustment</t>
        </is>
      </c>
      <c r="B79" s="5" t="n">
        <v>16</v>
      </c>
      <c r="C79" s="4" t="inlineStr">
        <is>
          <t xml:space="preserve"> </t>
        </is>
      </c>
      <c r="D79" s="5" t="n">
        <v>17</v>
      </c>
      <c r="E79" s="4" t="inlineStr">
        <is>
          <t xml:space="preserve"> </t>
        </is>
      </c>
    </row>
    <row r="80">
      <c r="A80" s="4" t="inlineStr">
        <is>
          <t>Interest rate (percent)</t>
        </is>
      </c>
      <c r="B80" s="11" t="n">
        <v>0.08312</v>
      </c>
      <c r="C80" s="4" t="inlineStr">
        <is>
          <t xml:space="preserve"> </t>
        </is>
      </c>
      <c r="D80" s="11" t="n">
        <v>0.08312</v>
      </c>
      <c r="E8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ebt (Details) - Debt Issuance - USD ($) $ in Millions</t>
        </is>
      </c>
      <c r="D1" s="2" t="inlineStr">
        <is>
          <t>12 Months Ended</t>
        </is>
      </c>
    </row>
    <row r="2">
      <c r="B2" s="2" t="inlineStr">
        <is>
          <t>May 25, 2023</t>
        </is>
      </c>
      <c r="C2" s="2" t="inlineStr">
        <is>
          <t>Jun. 08, 2021</t>
        </is>
      </c>
      <c r="D2" s="2" t="inlineStr">
        <is>
          <t>Dec. 31, 2023</t>
        </is>
      </c>
      <c r="E2" s="2" t="inlineStr">
        <is>
          <t>Dec. 31, 2022</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of issuance, after the deduction of the underwriting discount and expenses</t>
        </is>
      </c>
      <c r="B4" s="4" t="inlineStr">
        <is>
          <t xml:space="preserve"> </t>
        </is>
      </c>
      <c r="C4" s="4" t="inlineStr">
        <is>
          <t xml:space="preserve"> </t>
        </is>
      </c>
      <c r="D4" s="5" t="n">
        <v>738</v>
      </c>
      <c r="E4" s="5" t="n">
        <v>0</v>
      </c>
      <c r="F4" s="5" t="n">
        <v>739</v>
      </c>
    </row>
    <row r="5">
      <c r="A5" s="4" t="inlineStr">
        <is>
          <t>Senior Notes [Member] | 5.45% Senior notes due May 25, 205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incipal amount</t>
        </is>
      </c>
      <c r="B7" s="5" t="n">
        <v>750</v>
      </c>
      <c r="C7" s="4" t="inlineStr">
        <is>
          <t xml:space="preserve"> </t>
        </is>
      </c>
      <c r="D7" s="4" t="inlineStr">
        <is>
          <t xml:space="preserve"> </t>
        </is>
      </c>
      <c r="E7" s="4" t="inlineStr">
        <is>
          <t xml:space="preserve"> </t>
        </is>
      </c>
      <c r="F7" s="4" t="inlineStr">
        <is>
          <t xml:space="preserve"> </t>
        </is>
      </c>
    </row>
    <row r="8">
      <c r="A8" s="4" t="inlineStr">
        <is>
          <t>Interest rate (percent)</t>
        </is>
      </c>
      <c r="B8" s="10" t="n">
        <v>0.0545</v>
      </c>
      <c r="C8" s="4" t="inlineStr">
        <is>
          <t xml:space="preserve"> </t>
        </is>
      </c>
      <c r="D8" s="10" t="n">
        <v>0.0545</v>
      </c>
      <c r="E8" s="4" t="inlineStr">
        <is>
          <t xml:space="preserve"> </t>
        </is>
      </c>
      <c r="F8" s="4" t="inlineStr">
        <is>
          <t xml:space="preserve"> </t>
        </is>
      </c>
    </row>
    <row r="9">
      <c r="A9" s="4" t="inlineStr">
        <is>
          <t>Net proceeds of issuance, after the deduction of the underwriting discount and expenses</t>
        </is>
      </c>
      <c r="B9" s="5" t="n">
        <v>738</v>
      </c>
      <c r="C9" s="4" t="inlineStr">
        <is>
          <t xml:space="preserve"> </t>
        </is>
      </c>
      <c r="D9" s="4" t="inlineStr">
        <is>
          <t xml:space="preserve"> </t>
        </is>
      </c>
      <c r="E9" s="4" t="inlineStr">
        <is>
          <t xml:space="preserve"> </t>
        </is>
      </c>
      <c r="F9" s="4" t="inlineStr">
        <is>
          <t xml:space="preserve"> </t>
        </is>
      </c>
    </row>
    <row r="10">
      <c r="A10" s="4" t="inlineStr">
        <is>
          <t>Percentage of principal amount at which redemption price may be set</t>
        </is>
      </c>
      <c r="B10" s="9" t="n">
        <v>1</v>
      </c>
      <c r="C10" s="4" t="inlineStr">
        <is>
          <t xml:space="preserve"> </t>
        </is>
      </c>
      <c r="D10" s="4" t="inlineStr">
        <is>
          <t xml:space="preserve"> </t>
        </is>
      </c>
      <c r="E10" s="4" t="inlineStr">
        <is>
          <t xml:space="preserve"> </t>
        </is>
      </c>
      <c r="F10" s="4" t="inlineStr">
        <is>
          <t xml:space="preserve"> </t>
        </is>
      </c>
    </row>
    <row r="11">
      <c r="A11" s="4" t="inlineStr">
        <is>
          <t>Basis points added to current Treasury rate used in calculation of alternative redemption price</t>
        </is>
      </c>
      <c r="B11" s="10" t="n">
        <v>0.0025</v>
      </c>
      <c r="C11" s="4" t="inlineStr">
        <is>
          <t xml:space="preserve"> </t>
        </is>
      </c>
      <c r="D11" s="4" t="inlineStr">
        <is>
          <t xml:space="preserve"> </t>
        </is>
      </c>
      <c r="E11" s="4" t="inlineStr">
        <is>
          <t xml:space="preserve"> </t>
        </is>
      </c>
      <c r="F11" s="4" t="inlineStr">
        <is>
          <t xml:space="preserve"> </t>
        </is>
      </c>
    </row>
    <row r="12">
      <c r="A12" s="4" t="inlineStr">
        <is>
          <t>Senior Notes [Member] | 3.05% Senior notes due June 8, 205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principal amount</t>
        </is>
      </c>
      <c r="B14" s="4" t="inlineStr">
        <is>
          <t xml:space="preserve"> </t>
        </is>
      </c>
      <c r="C14" s="5" t="n">
        <v>750</v>
      </c>
      <c r="D14" s="4" t="inlineStr">
        <is>
          <t xml:space="preserve"> </t>
        </is>
      </c>
      <c r="E14" s="4" t="inlineStr">
        <is>
          <t xml:space="preserve"> </t>
        </is>
      </c>
      <c r="F14" s="4" t="inlineStr">
        <is>
          <t xml:space="preserve"> </t>
        </is>
      </c>
    </row>
    <row r="15">
      <c r="A15" s="4" t="inlineStr">
        <is>
          <t>Interest rate (percent)</t>
        </is>
      </c>
      <c r="B15" s="4" t="inlineStr">
        <is>
          <t xml:space="preserve"> </t>
        </is>
      </c>
      <c r="C15" s="10" t="n">
        <v>0.0305</v>
      </c>
      <c r="D15" s="10" t="n">
        <v>0.0305</v>
      </c>
      <c r="E15" s="10" t="n">
        <v>0.0305</v>
      </c>
      <c r="F15" s="4" t="inlineStr">
        <is>
          <t xml:space="preserve"> </t>
        </is>
      </c>
    </row>
    <row r="16">
      <c r="A16" s="4" t="inlineStr">
        <is>
          <t>Net proceeds of issuance, after the deduction of the underwriting discount and expenses</t>
        </is>
      </c>
      <c r="B16" s="4" t="inlineStr">
        <is>
          <t xml:space="preserve"> </t>
        </is>
      </c>
      <c r="C16" s="5" t="n">
        <v>739</v>
      </c>
      <c r="D16" s="4" t="inlineStr">
        <is>
          <t xml:space="preserve"> </t>
        </is>
      </c>
      <c r="E16" s="4" t="inlineStr">
        <is>
          <t xml:space="preserve"> </t>
        </is>
      </c>
      <c r="F16" s="4" t="inlineStr">
        <is>
          <t xml:space="preserve"> </t>
        </is>
      </c>
    </row>
    <row r="17">
      <c r="A17" s="4" t="inlineStr">
        <is>
          <t>Percentage of principal amount at which redemption price may be set</t>
        </is>
      </c>
      <c r="B17" s="4" t="inlineStr">
        <is>
          <t xml:space="preserve"> </t>
        </is>
      </c>
      <c r="C17" s="9" t="n">
        <v>1</v>
      </c>
      <c r="D17" s="4" t="inlineStr">
        <is>
          <t xml:space="preserve"> </t>
        </is>
      </c>
      <c r="E17" s="4" t="inlineStr">
        <is>
          <t xml:space="preserve"> </t>
        </is>
      </c>
      <c r="F17" s="4" t="inlineStr">
        <is>
          <t xml:space="preserve"> </t>
        </is>
      </c>
    </row>
    <row r="18">
      <c r="A18" s="4" t="inlineStr">
        <is>
          <t>Basis points added to current Treasury rate used in calculation of alternative redemption price</t>
        </is>
      </c>
      <c r="B18" s="4" t="inlineStr">
        <is>
          <t xml:space="preserve"> </t>
        </is>
      </c>
      <c r="C18" s="10" t="n">
        <v>0.0015</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Commercial Paper - Commercial Paper [Member] - USD ($) $ in Millions</t>
        </is>
      </c>
      <c r="B1" s="2" t="inlineStr">
        <is>
          <t>12 Months Ended</t>
        </is>
      </c>
    </row>
    <row r="2">
      <c r="B2" s="2" t="inlineStr">
        <is>
          <t>Dec. 31, 2023</t>
        </is>
      </c>
      <c r="C2" s="2" t="inlineStr">
        <is>
          <t>Dec. 31, 2022</t>
        </is>
      </c>
    </row>
    <row r="3">
      <c r="A3" s="3" t="inlineStr">
        <is>
          <t>Line of Credit Facility</t>
        </is>
      </c>
      <c r="B3" s="4" t="inlineStr">
        <is>
          <t xml:space="preserve"> </t>
        </is>
      </c>
      <c r="C3" s="4" t="inlineStr">
        <is>
          <t xml:space="preserve"> </t>
        </is>
      </c>
    </row>
    <row r="4">
      <c r="A4" s="4" t="inlineStr">
        <is>
          <t>Credit agreement, maximum borrowing capacity</t>
        </is>
      </c>
      <c r="B4" s="5" t="n">
        <v>800</v>
      </c>
      <c r="C4" s="4" t="inlineStr">
        <is>
          <t xml:space="preserve"> </t>
        </is>
      </c>
    </row>
    <row r="5">
      <c r="A5" s="4" t="inlineStr">
        <is>
          <t>Minimum [Member]</t>
        </is>
      </c>
      <c r="B5" s="4" t="inlineStr">
        <is>
          <t xml:space="preserve"> </t>
        </is>
      </c>
      <c r="C5" s="4" t="inlineStr">
        <is>
          <t xml:space="preserve"> </t>
        </is>
      </c>
    </row>
    <row r="6">
      <c r="A6" s="3" t="inlineStr">
        <is>
          <t>Line of Credit Facility</t>
        </is>
      </c>
      <c r="B6" s="4" t="inlineStr">
        <is>
          <t xml:space="preserve"> </t>
        </is>
      </c>
      <c r="C6" s="4" t="inlineStr">
        <is>
          <t xml:space="preserve"> </t>
        </is>
      </c>
    </row>
    <row r="7">
      <c r="A7" s="4" t="inlineStr">
        <is>
          <t>Interest rate on commercial paper</t>
        </is>
      </c>
      <c r="B7" s="10" t="n">
        <v>0.0429</v>
      </c>
      <c r="C7" s="10" t="n">
        <v>0.001</v>
      </c>
    </row>
    <row r="8">
      <c r="A8" s="4" t="inlineStr">
        <is>
          <t>Maximum [Member]</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Interest rate on commercial paper</t>
        </is>
      </c>
      <c r="B10" s="10" t="n">
        <v>0.0534</v>
      </c>
      <c r="C10" s="10" t="n">
        <v>0.04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Debt (Details) - Junior Subordinated Debt and Debt Guaranteed $ in Millions</t>
        </is>
      </c>
      <c r="B1" s="2" t="inlineStr">
        <is>
          <t>12 Months Ended</t>
        </is>
      </c>
    </row>
    <row r="2">
      <c r="B2" s="2" t="inlineStr">
        <is>
          <t>Dec. 31, 2023 USD ($) trusts debenture_instruments</t>
        </is>
      </c>
      <c r="C2" s="2" t="inlineStr">
        <is>
          <t>Dec. 31, 2022 USD ($)</t>
        </is>
      </c>
    </row>
    <row r="3">
      <c r="A3" s="3" t="inlineStr">
        <is>
          <t>Debt Instrument</t>
        </is>
      </c>
      <c r="B3" s="4" t="inlineStr">
        <is>
          <t xml:space="preserve"> </t>
        </is>
      </c>
      <c r="C3" s="4" t="inlineStr">
        <is>
          <t xml:space="preserve"> </t>
        </is>
      </c>
    </row>
    <row r="4">
      <c r="A4" s="4" t="inlineStr">
        <is>
          <t>Unamortized fair value adjustment</t>
        </is>
      </c>
      <c r="B4" s="5" t="n">
        <v>35</v>
      </c>
      <c r="C4" s="5" t="n">
        <v>38</v>
      </c>
    </row>
    <row r="5">
      <c r="A5" s="4" t="inlineStr">
        <is>
          <t>Junior Subordinated Debt [Member]</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Number of junior subordinated debentures that are all similar in nature | debenture_instruments</t>
        </is>
      </c>
      <c r="B7" s="6" t="n">
        <v>3</v>
      </c>
      <c r="C7" s="4" t="inlineStr">
        <is>
          <t xml:space="preserve"> </t>
        </is>
      </c>
    </row>
    <row r="8">
      <c r="A8" s="4" t="inlineStr">
        <is>
          <t>Number of separate trusts that issued preferred securities and used proceeds to purchase the Company's subordinated debentures | trusts</t>
        </is>
      </c>
      <c r="B8" s="6" t="n">
        <v>3</v>
      </c>
      <c r="C8" s="4" t="inlineStr">
        <is>
          <t xml:space="preserve"> </t>
        </is>
      </c>
    </row>
    <row r="9">
      <c r="A9" s="4" t="inlineStr">
        <is>
          <t>Impact of amortization of the fair value adjustment on interest expense</t>
        </is>
      </c>
      <c r="B9" s="5" t="n">
        <v>3</v>
      </c>
      <c r="C9" s="5" t="n">
        <v>1</v>
      </c>
    </row>
    <row r="10">
      <c r="A10" s="4" t="inlineStr">
        <is>
          <t>Junior Subordinated Debt [Member] | 7.625% Junior subordinated debentures due December 15, 2027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 (percent)</t>
        </is>
      </c>
      <c r="B12" s="11" t="n">
        <v>0.07625</v>
      </c>
      <c r="C12" s="11" t="n">
        <v>0.07625</v>
      </c>
    </row>
    <row r="13">
      <c r="A13" s="4" t="inlineStr">
        <is>
          <t>Effective interest rate (percent)</t>
        </is>
      </c>
      <c r="B13" s="11" t="n">
        <v>0.06147</v>
      </c>
      <c r="C13" s="4" t="inlineStr">
        <is>
          <t xml:space="preserve"> </t>
        </is>
      </c>
    </row>
    <row r="14">
      <c r="A14" s="4" t="inlineStr">
        <is>
          <t>Unamortized fair value adjustment</t>
        </is>
      </c>
      <c r="B14" s="5" t="n">
        <v>6</v>
      </c>
      <c r="C14" s="5" t="n">
        <v>7</v>
      </c>
    </row>
    <row r="15">
      <c r="A15" s="4" t="inlineStr">
        <is>
          <t>Junior Subordinated Debt [Member] | 8.50% Junior subordinated debentures due December 15, 2045 [Member]</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percent)</t>
        </is>
      </c>
      <c r="B17" s="10" t="n">
        <v>0.08500000000000001</v>
      </c>
      <c r="C17" s="10" t="n">
        <v>0.08500000000000001</v>
      </c>
    </row>
    <row r="18">
      <c r="A18" s="4" t="inlineStr">
        <is>
          <t>Effective interest rate (percent)</t>
        </is>
      </c>
      <c r="B18" s="11" t="n">
        <v>0.06362</v>
      </c>
      <c r="C18" s="4" t="inlineStr">
        <is>
          <t xml:space="preserve"> </t>
        </is>
      </c>
    </row>
    <row r="19">
      <c r="A19" s="4" t="inlineStr">
        <is>
          <t>Unamortized fair value adjustment</t>
        </is>
      </c>
      <c r="B19" s="5" t="n">
        <v>13</v>
      </c>
      <c r="C19" s="5" t="n">
        <v>14</v>
      </c>
    </row>
    <row r="20">
      <c r="A20" s="4" t="inlineStr">
        <is>
          <t>Junior Subordinated Debt [Member] | 8.312% Junior subordinated debentures due July 1, 2046 [Member]</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Interest rate (percent)</t>
        </is>
      </c>
      <c r="B22" s="11" t="n">
        <v>0.08312</v>
      </c>
      <c r="C22" s="11" t="n">
        <v>0.08312</v>
      </c>
    </row>
    <row r="23">
      <c r="A23" s="4" t="inlineStr">
        <is>
          <t>Effective interest rate (percent)</t>
        </is>
      </c>
      <c r="B23" s="11" t="n">
        <v>0.06362</v>
      </c>
      <c r="C23" s="4" t="inlineStr">
        <is>
          <t xml:space="preserve"> </t>
        </is>
      </c>
    </row>
    <row r="24">
      <c r="A24" s="4" t="inlineStr">
        <is>
          <t>Unamortized fair value adjustment</t>
        </is>
      </c>
      <c r="B24" s="5" t="n">
        <v>16</v>
      </c>
      <c r="C24" s="5" t="n">
        <v>17</v>
      </c>
    </row>
    <row r="25">
      <c r="A25" s="4" t="inlineStr">
        <is>
          <t>Senior Notes [Member] | 7.75% Senior notes due April 15, 2026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percent)</t>
        </is>
      </c>
      <c r="B27" s="10" t="n">
        <v>0.0775</v>
      </c>
      <c r="C27" s="10" t="n">
        <v>0.0775</v>
      </c>
    </row>
    <row r="28">
      <c r="A28" s="4" t="inlineStr">
        <is>
          <t>Amount of certain debt obligations of Travelers Property Casualty Corp. (TPC) and Travelers Insurance Group Holdings, Inc. (TIGHI) that are fully and unconditionally guaranteed by The Travelers Companies, Inc.</t>
        </is>
      </c>
      <c r="B28" s="5" t="n">
        <v>200</v>
      </c>
      <c r="C28" s="4" t="inlineStr">
        <is>
          <t xml:space="preserve"> </t>
        </is>
      </c>
    </row>
    <row r="29">
      <c r="A29" s="4" t="inlineStr">
        <is>
          <t>Senior Notes [Member] | 6.375% Senior notes due March 15, 2033 [Member]</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Interest rate (percent)</t>
        </is>
      </c>
      <c r="B31" s="11" t="n">
        <v>0.06375</v>
      </c>
      <c r="C31" s="11" t="n">
        <v>0.06375</v>
      </c>
    </row>
    <row r="32">
      <c r="A32" s="4" t="inlineStr">
        <is>
          <t>Amount of certain debt obligations of Travelers Property Casualty Corp. (TPC) and Travelers Insurance Group Holdings, Inc. (TIGHI) that are fully and unconditionally guaranteed by The Travelers Companies, Inc.</t>
        </is>
      </c>
      <c r="B32" s="5" t="n">
        <v>500</v>
      </c>
      <c r="C3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bt (Details) - Maturities</t>
        </is>
      </c>
      <c r="B1" s="2" t="inlineStr">
        <is>
          <t>Dec. 31, 2023 USD ($)</t>
        </is>
      </c>
    </row>
    <row r="2">
      <c r="A2" s="3" t="inlineStr">
        <is>
          <t>Maturities of long-term debt</t>
        </is>
      </c>
      <c r="B2" s="4" t="inlineStr">
        <is>
          <t xml:space="preserve"> </t>
        </is>
      </c>
    </row>
    <row r="3">
      <c r="A3" s="4" t="inlineStr">
        <is>
          <t>Amount of debt obligations, other than commercial paper, due in 2024</t>
        </is>
      </c>
      <c r="B3" s="5" t="n">
        <v>0</v>
      </c>
    </row>
    <row r="4">
      <c r="A4" s="4" t="inlineStr">
        <is>
          <t>Amount of debt obligations, other than commercial paper, due in 2025</t>
        </is>
      </c>
      <c r="B4" s="6" t="n">
        <v>0</v>
      </c>
    </row>
    <row r="5">
      <c r="A5" s="4" t="inlineStr">
        <is>
          <t>Amount of debt obligations, other than commercial paper, due in 2026</t>
        </is>
      </c>
      <c r="B5" s="6" t="n">
        <v>200000000</v>
      </c>
    </row>
    <row r="6">
      <c r="A6" s="4" t="inlineStr">
        <is>
          <t>Amount of debt obligations, other than commercial paper, due in 2027</t>
        </is>
      </c>
      <c r="B6" s="6" t="n">
        <v>125000000</v>
      </c>
    </row>
    <row r="7">
      <c r="A7" s="4" t="inlineStr">
        <is>
          <t>Amount of debt obligations, other than commercial paper, due in 2028</t>
        </is>
      </c>
      <c r="B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4" customWidth="1" min="2" max="2"/>
    <col width="80" customWidth="1" min="3" max="3"/>
    <col width="14" customWidth="1" min="4" max="4"/>
  </cols>
  <sheetData>
    <row r="1">
      <c r="A1" s="1" t="inlineStr">
        <is>
          <t>Debt (Details) - Line of Credit - USD ($) $ in Millions</t>
        </is>
      </c>
      <c r="B1" s="2" t="inlineStr">
        <is>
          <t>Dec. 31, 2023</t>
        </is>
      </c>
      <c r="C1" s="2" t="inlineStr">
        <is>
          <t>Jun. 15, 2022</t>
        </is>
      </c>
      <c r="D1" s="2" t="inlineStr">
        <is>
          <t>Jun. 14, 2022</t>
        </is>
      </c>
    </row>
    <row r="2">
      <c r="A2" s="4" t="inlineStr">
        <is>
          <t>Revolving Credit Agreement [Member] | Revolving Credit Agreement Issued June 15, 2022 [Member]</t>
        </is>
      </c>
      <c r="B2" s="4" t="inlineStr">
        <is>
          <t xml:space="preserve"> </t>
        </is>
      </c>
      <c r="C2" s="4" t="inlineStr">
        <is>
          <t xml:space="preserve"> </t>
        </is>
      </c>
      <c r="D2" s="4" t="inlineStr">
        <is>
          <t xml:space="preserve"> </t>
        </is>
      </c>
    </row>
    <row r="3">
      <c r="A3" s="3" t="inlineStr">
        <is>
          <t>Line of Credit Facility</t>
        </is>
      </c>
      <c r="B3" s="4" t="inlineStr">
        <is>
          <t xml:space="preserve"> </t>
        </is>
      </c>
      <c r="C3" s="4" t="inlineStr">
        <is>
          <t xml:space="preserve"> </t>
        </is>
      </c>
      <c r="D3" s="4" t="inlineStr">
        <is>
          <t xml:space="preserve"> </t>
        </is>
      </c>
    </row>
    <row r="4">
      <c r="A4" s="4" t="inlineStr">
        <is>
          <t>Credit agreement, term (in years)</t>
        </is>
      </c>
      <c r="B4" s="4" t="inlineStr">
        <is>
          <t xml:space="preserve"> </t>
        </is>
      </c>
      <c r="C4" s="4" t="inlineStr">
        <is>
          <t>5 years</t>
        </is>
      </c>
      <c r="D4" s="4" t="inlineStr">
        <is>
          <t xml:space="preserve"> </t>
        </is>
      </c>
    </row>
    <row r="5">
      <c r="A5" s="4" t="inlineStr">
        <is>
          <t>Credit agreement, maximum borrowing capacity</t>
        </is>
      </c>
      <c r="B5" s="4" t="inlineStr">
        <is>
          <t xml:space="preserve"> </t>
        </is>
      </c>
      <c r="C5" s="5" t="n">
        <v>1000</v>
      </c>
      <c r="D5" s="4" t="inlineStr">
        <is>
          <t xml:space="preserve"> </t>
        </is>
      </c>
    </row>
    <row r="6">
      <c r="A6" s="4" t="inlineStr">
        <is>
          <t>Credit agreement, covenant terms</t>
        </is>
      </c>
      <c r="B6" s="4" t="inlineStr">
        <is>
          <t xml:space="preserve"> </t>
        </is>
      </c>
      <c r="C6" s="4" t="inlineStr">
        <is>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at threshold is fixed during the term of the credit agreement at an amount equal to $13.9 billion (57.5% of the Company’s net worth at March 31, 2022).  In addition, the credit agreement contains other customary restrictive covenants as well as certain customary events of default, including with respect to a change in control, which would occur upon the acquisition of 35% or more of the Company’s voting stock or certain changes in the composition of the Company’s Board of Directors.</t>
        </is>
      </c>
      <c r="D6" s="4" t="inlineStr">
        <is>
          <t xml:space="preserve"> </t>
        </is>
      </c>
    </row>
    <row r="7">
      <c r="A7" s="4" t="inlineStr">
        <is>
          <t>Maximum percentage of trust preferred securities relative to total capital in determining consolidated net worth</t>
        </is>
      </c>
      <c r="B7" s="4" t="inlineStr">
        <is>
          <t xml:space="preserve"> </t>
        </is>
      </c>
      <c r="C7" s="9" t="n">
        <v>0.15</v>
      </c>
      <c r="D7" s="4" t="inlineStr">
        <is>
          <t xml:space="preserve"> </t>
        </is>
      </c>
    </row>
    <row r="8">
      <c r="A8" s="4" t="inlineStr">
        <is>
          <t>Maximum percentage of trust preferred securities and mandatorily convertible securities relative to total capital in determining consolidated net worth</t>
        </is>
      </c>
      <c r="B8" s="4" t="inlineStr">
        <is>
          <t xml:space="preserve"> </t>
        </is>
      </c>
      <c r="C8" s="9" t="n">
        <v>0.25</v>
      </c>
      <c r="D8" s="4" t="inlineStr">
        <is>
          <t xml:space="preserve"> </t>
        </is>
      </c>
    </row>
    <row r="9">
      <c r="A9" s="4" t="inlineStr">
        <is>
          <t>Credit agreement, threshold of consolidated net worth</t>
        </is>
      </c>
      <c r="B9" s="4" t="inlineStr">
        <is>
          <t xml:space="preserve"> </t>
        </is>
      </c>
      <c r="C9" s="5" t="n">
        <v>13900</v>
      </c>
      <c r="D9" s="4" t="inlineStr">
        <is>
          <t xml:space="preserve"> </t>
        </is>
      </c>
    </row>
    <row r="10">
      <c r="A10" s="4" t="inlineStr">
        <is>
          <t>Credit agreement, threshold of consolidated net worth as a percentage of shareholders' equity as calculated per the agreement</t>
        </is>
      </c>
      <c r="B10" s="4" t="inlineStr">
        <is>
          <t xml:space="preserve"> </t>
        </is>
      </c>
      <c r="C10" s="10" t="n">
        <v>0.575</v>
      </c>
      <c r="D10" s="4" t="inlineStr">
        <is>
          <t xml:space="preserve"> </t>
        </is>
      </c>
    </row>
    <row r="11">
      <c r="A11" s="4" t="inlineStr">
        <is>
          <t>Percentage of Company's voting stock acquired by outside entity that would be considered a change in control</t>
        </is>
      </c>
      <c r="B11" s="4" t="inlineStr">
        <is>
          <t xml:space="preserve"> </t>
        </is>
      </c>
      <c r="C11" s="9" t="n">
        <v>0.35</v>
      </c>
      <c r="D11" s="4" t="inlineStr">
        <is>
          <t xml:space="preserve"> </t>
        </is>
      </c>
    </row>
    <row r="12">
      <c r="A12" s="4" t="inlineStr">
        <is>
          <t>Credit agreement, compliance</t>
        </is>
      </c>
      <c r="B12" s="4" t="inlineStr">
        <is>
          <t>At December 31, 2023, the Company was in compliance with these covenants.</t>
        </is>
      </c>
      <c r="C12" s="4" t="inlineStr">
        <is>
          <t xml:space="preserve"> </t>
        </is>
      </c>
      <c r="D12" s="4" t="inlineStr">
        <is>
          <t xml:space="preserve"> </t>
        </is>
      </c>
    </row>
    <row r="13">
      <c r="A13" s="4" t="inlineStr">
        <is>
          <t>Revolving Credit Agreement [Member] | Revolving Credit Agreement Issued June 15, 2022 [Member] | SOFR [Member]</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Credit agreement, cost of borrowing, basis points above SOFR</t>
        </is>
      </c>
      <c r="B15" s="10" t="n">
        <v>0.011</v>
      </c>
      <c r="C15" s="4" t="inlineStr">
        <is>
          <t xml:space="preserve"> </t>
        </is>
      </c>
      <c r="D15" s="4" t="inlineStr">
        <is>
          <t xml:space="preserve"> </t>
        </is>
      </c>
    </row>
    <row r="16">
      <c r="A16" s="4" t="inlineStr">
        <is>
          <t>Revolving Credit Agreement [Member] | Revolving Credit Agreement Issued June 15, 2022 [Member] | SOFR [Member] | Minimum [Member]</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Credit agreement, cost of borrowing, basis points above SOFR</t>
        </is>
      </c>
      <c r="B18" s="4" t="inlineStr">
        <is>
          <t xml:space="preserve"> </t>
        </is>
      </c>
      <c r="C18" s="10" t="n">
        <v>0.008500000000000001</v>
      </c>
      <c r="D18" s="4" t="inlineStr">
        <is>
          <t xml:space="preserve"> </t>
        </is>
      </c>
    </row>
    <row r="19">
      <c r="A19" s="4" t="inlineStr">
        <is>
          <t>Revolving Credit Agreement [Member] | Revolving Credit Agreement Issued June 15, 2022 [Member] | SOFR [Member] | Maximum [Member]</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Credit agreement, cost of borrowing, basis points above SOFR</t>
        </is>
      </c>
      <c r="B21" s="4" t="inlineStr">
        <is>
          <t xml:space="preserve"> </t>
        </is>
      </c>
      <c r="C21" s="11" t="n">
        <v>0.01475</v>
      </c>
      <c r="D21" s="4" t="inlineStr">
        <is>
          <t xml:space="preserve"> </t>
        </is>
      </c>
    </row>
    <row r="22">
      <c r="A22" s="4" t="inlineStr">
        <is>
          <t>Revolving Credit Agreement [Member] | Revolving Credit Agreement Due to Expire on June 4, 2023 [Member]</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Credit agreement, term (in years)</t>
        </is>
      </c>
      <c r="B24" s="4" t="inlineStr">
        <is>
          <t xml:space="preserve"> </t>
        </is>
      </c>
      <c r="C24" s="4" t="inlineStr">
        <is>
          <t xml:space="preserve"> </t>
        </is>
      </c>
      <c r="D24" s="4" t="inlineStr">
        <is>
          <t>5 years</t>
        </is>
      </c>
    </row>
    <row r="25">
      <c r="A25" s="4" t="inlineStr">
        <is>
          <t>Credit agreement, maximum borrowing capacity</t>
        </is>
      </c>
      <c r="B25" s="4" t="inlineStr">
        <is>
          <t xml:space="preserve"> </t>
        </is>
      </c>
      <c r="C25" s="4" t="inlineStr">
        <is>
          <t xml:space="preserve"> </t>
        </is>
      </c>
      <c r="D25" s="5" t="n">
        <v>1000</v>
      </c>
    </row>
    <row r="26">
      <c r="A26" s="4" t="inlineStr">
        <is>
          <t>Letter of credit [Member] | Unsecured Debt [Member]</t>
        </is>
      </c>
      <c r="B26" s="4" t="inlineStr">
        <is>
          <t xml:space="preserve"> </t>
        </is>
      </c>
      <c r="C26" s="4" t="inlineStr">
        <is>
          <t xml:space="preserve"> </t>
        </is>
      </c>
      <c r="D26" s="4" t="inlineStr">
        <is>
          <t xml:space="preserve"> </t>
        </is>
      </c>
    </row>
    <row r="27">
      <c r="A27" s="3" t="inlineStr">
        <is>
          <t>Line of Credit Facility</t>
        </is>
      </c>
      <c r="B27" s="4" t="inlineStr">
        <is>
          <t xml:space="preserve"> </t>
        </is>
      </c>
      <c r="C27" s="4" t="inlineStr">
        <is>
          <t xml:space="preserve"> </t>
        </is>
      </c>
      <c r="D27" s="4" t="inlineStr">
        <is>
          <t xml:space="preserve"> </t>
        </is>
      </c>
    </row>
    <row r="28">
      <c r="A28" s="4" t="inlineStr">
        <is>
          <t>Credit agreement, maximum borrowing capacity</t>
        </is>
      </c>
      <c r="B28" s="5" t="n">
        <v>305</v>
      </c>
      <c r="C28" s="4" t="inlineStr">
        <is>
          <t xml:space="preserve"> </t>
        </is>
      </c>
      <c r="D28" s="4" t="inlineStr">
        <is>
          <t xml:space="preserve"> </t>
        </is>
      </c>
    </row>
    <row r="29">
      <c r="A29" s="4" t="inlineStr">
        <is>
          <t>Credit agreement, maximum borrowing capacity, portion utilized to support obligations at Lloyd's</t>
        </is>
      </c>
      <c r="B29" s="5" t="n">
        <v>260</v>
      </c>
      <c r="C29" s="4" t="inlineStr">
        <is>
          <t xml:space="preserve"> </t>
        </is>
      </c>
      <c r="D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To the extent that the Company changes its accounting for or presentation of items in the financial statements, the presentation of such amounts in prior periods is changed to conform to the current period presentation, if appropriate, and a disclosure is provided, if material. On November 3, 2023, the Company announced an agreement to acquire Corvus Insurance Holdings, Inc. (Corvus), a cyber insurance managing general underwriter. On January 2, 2024, the Company completed its acquisition of all issued and outstanding shares of Corvus for consideration transferred of approximately $426 million. The Company funded this transaction from internal resources. Accounting Policies 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and non-public common and non-redeemable preferred stocks, are reported at fair value with changes in fair value recognized in net realized investment gains (losses).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Derivatives are also included in other investments. The Company’s derivative financial instruments are carried at fair value, with the changes in fair value reflected in the consolidated statement of income in net realized investment gains (losses). For a further discussion of the derivatives used by the Company, see note 3. 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Net Realized Investment Gains and Losses Net realized investment gains and losses include net realized gains (losses) from the sale of investments, credit impairment losses on investment assets, changes in the fair value of equity securities, foreign currency transaction gains and losses and changes in the fair value of derivative financial instruments. Net realized investment gains (losses) on the sale of investments are included as a component of pre-tax revenues based upon specific identification of the investments sold on the trade date. 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 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3, 2022 and 2021,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 Internal-Use Software In the ordinary course of business, the Company develops and purchases software as well as enters into arrangements to utilize software as a service under cloud computing arrangements. These software costs and any costs related to the implementation and set-up of the cloud computing arrangements are capitalized and reported within other assets in the consolidated balance sheet. 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 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23 and 2022, the Company had a liability of $183 million and $177 million, respectively, for guaranty fund and other insurance-related assessments and related recoverables of $26 million and $17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of total net written premiums for each of the years ended December 31, 2023, 2022 and 2021. Policyholder dividends are accrued against earnings using best available estimates of amounts to be paid. The liability accrued for policyholder dividends totaled $77 million and $69 million at December 31, 2023 and 2022, respectively. Treasury Stock The cost of common stock repurchased by the Company is reported as treasury stock and represents authorized and unissued shares of the Company under the Minnesota Business Corporation Act. 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 Premiums and Unearned Premium Reserves Premiums are recognized as revenues over the period of the contract in proportion to the amount of insurance protection provided, which is generally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Ceded premiums are charged to income over the applicable term of the various reinsurance contracts with third party reinsurers. Prepaid reinsurance premiums represent the unexpired portion of premiums ceded to reinsurers and are reported as ceded unearned premiums, an asset on the consolidated balance sheet. Fee Income Fee income includes revenues from risk and claims management services provided to the Company’s insureds and third-party non-insureds, as well as policy issuance and claims management services to workers’ compensation residual market pools. Fee income is earned over the policy period for the services provided to the Company’s insureds, and either over the contract period or as the Company completes its service obligations for the services provided to third-party non-insureds. Other Revenues Other revenues include revenues from premium installment charges, which are recognized as collected, gains and losses on dispositions of assets and redemption of debt, and other miscellaneous revenues, including gains recognized as a result of settlements of reinsurance disputes and claim-related legal matters. Other revenues also include revenues from noninsurance subsidiaries (other than fee income) for insurance-related services and on-line insurance brokerage services and is recognized as the service is provided to the customer. 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 Foreign Currency The Company assigns functional currencies to its foreign operations, which are generally the currencies of the local operating environment. Foreign currency amounts are remeasured to the functional currency, and the resulting foreign exchange gains or losses are reported in net realized investment gains (losses). Functional currency amounts are then translated into U.S. dollars. The foreign currency remeasurement and translation are calculated using current exchange rates for items reported in the balance sheet and average exchange rates for items recorded in earnings. The change in unrealized foreign currency translation gain or loss during the year, net of tax, is a component of other comprehensive income. Foreign currency gains and losses related to the changes in fair value of available-for-sale fixed maturities are reported in other comprehensive income. All other foreign currency transaction gains and losses are reported in earnings. 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4.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 Nature of Operations Business Insurance Business Insurance offers a broad array of property and casualty insurance products and services to its customers, primarily in the United States, as well as in Canada, the United Kingdom, the Republic of Ireland and throughout other parts of the world, including as a corporate member of Lloyd’s. Business Insurance is organized as follows: Domestic • Select Accounts provides small businesses with property and casualty insurance products and services, including commercial multi-peril, workers’ compensation, commercial automobile, general liability and commercial property. • Middle Market provides mid-sized businesses with property and casualty insurance products and services, including workers’ compensation, general liability, commercial multi-peril, commercial automobile and commercial property, as well as risk management, claims handling and other services. Middle Market generally provides these products to mid-siz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Availability (Details) - USD ($) $ / shares in Units, shares in Millions, $ in Millions</t>
        </is>
      </c>
      <c r="B1" s="2" t="inlineStr">
        <is>
          <t>12 Months Ended</t>
        </is>
      </c>
    </row>
    <row r="2">
      <c r="B2" s="2" t="inlineStr">
        <is>
          <t>Dec. 31, 2023</t>
        </is>
      </c>
      <c r="C2" s="2" t="inlineStr">
        <is>
          <t>Dec. 31, 2022</t>
        </is>
      </c>
      <c r="D2" s="2" t="inlineStr">
        <is>
          <t>Apr. 30, 2023</t>
        </is>
      </c>
    </row>
    <row r="3">
      <c r="A3" s="3" t="inlineStr">
        <is>
          <t>Stockholders' Equity Note [Abstract]</t>
        </is>
      </c>
      <c r="B3" s="4" t="inlineStr">
        <is>
          <t xml:space="preserve"> </t>
        </is>
      </c>
      <c r="C3" s="4" t="inlineStr">
        <is>
          <t xml:space="preserve"> </t>
        </is>
      </c>
      <c r="D3" s="4" t="inlineStr">
        <is>
          <t xml:space="preserve"> </t>
        </is>
      </c>
    </row>
    <row r="4">
      <c r="A4" s="4" t="inlineStr">
        <is>
          <t>Number of authorized shares (in shares)</t>
        </is>
      </c>
      <c r="B4" s="6" t="n">
        <v>1755</v>
      </c>
      <c r="C4" s="4" t="inlineStr">
        <is>
          <t xml:space="preserve"> </t>
        </is>
      </c>
      <c r="D4" s="4" t="inlineStr">
        <is>
          <t xml:space="preserve"> </t>
        </is>
      </c>
    </row>
    <row r="5">
      <c r="A5" s="4" t="inlineStr">
        <is>
          <t>Number of authorized shares, preferred shares (in shares)</t>
        </is>
      </c>
      <c r="B5" s="6" t="n">
        <v>5</v>
      </c>
      <c r="C5" s="4" t="inlineStr">
        <is>
          <t xml:space="preserve"> </t>
        </is>
      </c>
      <c r="D5" s="4" t="inlineStr">
        <is>
          <t xml:space="preserve"> </t>
        </is>
      </c>
    </row>
    <row r="6">
      <c r="A6" s="4" t="inlineStr">
        <is>
          <t>Number of authorized shares, voting common stock (in shares)</t>
        </is>
      </c>
      <c r="B6" s="6" t="n">
        <v>1745</v>
      </c>
      <c r="C6" s="4" t="inlineStr">
        <is>
          <t xml:space="preserve"> </t>
        </is>
      </c>
      <c r="D6" s="4" t="inlineStr">
        <is>
          <t xml:space="preserve"> </t>
        </is>
      </c>
    </row>
    <row r="7">
      <c r="A7" s="4" t="inlineStr">
        <is>
          <t>Number of authorized shares, undesignated shares (in shares)</t>
        </is>
      </c>
      <c r="B7" s="6" t="n">
        <v>5</v>
      </c>
      <c r="C7" s="4" t="inlineStr">
        <is>
          <t xml:space="preserve"> </t>
        </is>
      </c>
      <c r="D7" s="4" t="inlineStr">
        <is>
          <t xml:space="preserve"> </t>
        </is>
      </c>
    </row>
    <row r="8">
      <c r="A8" s="4" t="inlineStr">
        <is>
          <t>Additional share repurchase authorization</t>
        </is>
      </c>
      <c r="B8" s="4" t="inlineStr">
        <is>
          <t xml:space="preserve"> </t>
        </is>
      </c>
      <c r="C8" s="4" t="inlineStr">
        <is>
          <t xml:space="preserve"> </t>
        </is>
      </c>
      <c r="D8" s="5" t="n">
        <v>5000</v>
      </c>
    </row>
    <row r="9">
      <c r="A9" s="4" t="inlineStr">
        <is>
          <t>Number of shares repurchased under share repurchase authorization (in shares)</t>
        </is>
      </c>
      <c r="B9" s="8" t="n">
        <v>5.4</v>
      </c>
      <c r="C9" s="4" t="inlineStr">
        <is>
          <t xml:space="preserve"> </t>
        </is>
      </c>
      <c r="D9" s="4" t="inlineStr">
        <is>
          <t xml:space="preserve"> </t>
        </is>
      </c>
    </row>
    <row r="10">
      <c r="A10" s="4" t="inlineStr">
        <is>
          <t>Cost of shares repurchased under share repurchase authorization</t>
        </is>
      </c>
      <c r="B10" s="5" t="n">
        <v>965</v>
      </c>
      <c r="C10" s="4" t="inlineStr">
        <is>
          <t xml:space="preserve"> </t>
        </is>
      </c>
      <c r="D10" s="4" t="inlineStr">
        <is>
          <t xml:space="preserve"> </t>
        </is>
      </c>
    </row>
    <row r="11">
      <c r="A11" s="4" t="inlineStr">
        <is>
          <t>Average cost per share repurchased under share repurchase authorization (in dollars per share)</t>
        </is>
      </c>
      <c r="B11" s="7" t="n">
        <v>179.95</v>
      </c>
      <c r="C11" s="4" t="inlineStr">
        <is>
          <t xml:space="preserve"> </t>
        </is>
      </c>
      <c r="D11" s="4" t="inlineStr">
        <is>
          <t xml:space="preserve"> </t>
        </is>
      </c>
    </row>
    <row r="12">
      <c r="A12" s="4" t="inlineStr">
        <is>
          <t>Remaining capacity under share repurchase authorization</t>
        </is>
      </c>
      <c r="B12" s="5" t="n">
        <v>6040</v>
      </c>
      <c r="C12" s="4" t="inlineStr">
        <is>
          <t xml:space="preserve"> </t>
        </is>
      </c>
      <c r="D12" s="4" t="inlineStr">
        <is>
          <t xml:space="preserve"> </t>
        </is>
      </c>
    </row>
    <row r="13">
      <c r="A13" s="4" t="inlineStr">
        <is>
          <t>Cost of shares acquired to cover tax withholding costs and exercise costs</t>
        </is>
      </c>
      <c r="B13" s="5" t="n">
        <v>64</v>
      </c>
      <c r="C13" s="5" t="n">
        <v>61</v>
      </c>
      <c r="D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Availability (Details) - Dividend Availability - USD ($) $ / shares in Units, $ in Millions</t>
        </is>
      </c>
      <c r="B1" s="2" t="inlineStr">
        <is>
          <t>12 Months Ended</t>
        </is>
      </c>
    </row>
    <row r="2">
      <c r="B2" s="2" t="inlineStr">
        <is>
          <t>Dec. 31, 2023</t>
        </is>
      </c>
      <c r="C2" s="2" t="inlineStr">
        <is>
          <t>Dec. 31, 2022</t>
        </is>
      </c>
      <c r="D2" s="2" t="inlineStr">
        <is>
          <t>Dec. 31, 2021</t>
        </is>
      </c>
    </row>
    <row r="3">
      <c r="A3" s="3" t="inlineStr">
        <is>
          <t>Statutory accounting principles</t>
        </is>
      </c>
      <c r="B3" s="4" t="inlineStr">
        <is>
          <t xml:space="preserve"> </t>
        </is>
      </c>
      <c r="C3" s="4" t="inlineStr">
        <is>
          <t xml:space="preserve"> </t>
        </is>
      </c>
      <c r="D3" s="4" t="inlineStr">
        <is>
          <t xml:space="preserve"> </t>
        </is>
      </c>
    </row>
    <row r="4">
      <c r="A4" s="4" t="inlineStr">
        <is>
          <t>Cash dividends paid</t>
        </is>
      </c>
      <c r="B4" s="5" t="n">
        <v>908</v>
      </c>
      <c r="C4" s="5" t="n">
        <v>875</v>
      </c>
      <c r="D4" s="5" t="n">
        <v>869</v>
      </c>
    </row>
    <row r="5">
      <c r="A5" s="4" t="inlineStr">
        <is>
          <t>Insurance subsidiaries [Member]</t>
        </is>
      </c>
      <c r="B5" s="4" t="inlineStr">
        <is>
          <t xml:space="preserve"> </t>
        </is>
      </c>
      <c r="C5" s="4" t="inlineStr">
        <is>
          <t xml:space="preserve"> </t>
        </is>
      </c>
      <c r="D5" s="4" t="inlineStr">
        <is>
          <t xml:space="preserve"> </t>
        </is>
      </c>
    </row>
    <row r="6">
      <c r="A6" s="3" t="inlineStr">
        <is>
          <t>Statutory accounting principles</t>
        </is>
      </c>
      <c r="B6" s="4" t="inlineStr">
        <is>
          <t xml:space="preserve"> </t>
        </is>
      </c>
      <c r="C6" s="4" t="inlineStr">
        <is>
          <t xml:space="preserve"> </t>
        </is>
      </c>
      <c r="D6" s="4" t="inlineStr">
        <is>
          <t xml:space="preserve"> </t>
        </is>
      </c>
    </row>
    <row r="7">
      <c r="A7" s="4" t="inlineStr">
        <is>
          <t>Statutory net income of the Company's domestic and international insurance subsidiaries</t>
        </is>
      </c>
      <c r="B7" s="6" t="n">
        <v>2850</v>
      </c>
      <c r="C7" s="6" t="n">
        <v>2620</v>
      </c>
      <c r="D7" s="6" t="n">
        <v>3410</v>
      </c>
    </row>
    <row r="8">
      <c r="A8" s="4" t="inlineStr">
        <is>
          <t>Statutory capital and surplus of the Company's domestic and international insurance subsidiaries</t>
        </is>
      </c>
      <c r="B8" s="6" t="n">
        <v>25110</v>
      </c>
      <c r="C8" s="6" t="n">
        <v>23680</v>
      </c>
      <c r="D8" s="4" t="inlineStr">
        <is>
          <t xml:space="preserve"> </t>
        </is>
      </c>
    </row>
    <row r="9">
      <c r="A9" s="4" t="inlineStr">
        <is>
          <t>Insurance subsidiaries [Member] | United States [Member]</t>
        </is>
      </c>
      <c r="B9" s="4" t="inlineStr">
        <is>
          <t xml:space="preserve"> </t>
        </is>
      </c>
      <c r="C9" s="4" t="inlineStr">
        <is>
          <t xml:space="preserve"> </t>
        </is>
      </c>
      <c r="D9" s="4" t="inlineStr">
        <is>
          <t xml:space="preserve"> </t>
        </is>
      </c>
    </row>
    <row r="10">
      <c r="A10" s="3" t="inlineStr">
        <is>
          <t>Statutory accounting principles</t>
        </is>
      </c>
      <c r="B10" s="4" t="inlineStr">
        <is>
          <t xml:space="preserve"> </t>
        </is>
      </c>
      <c r="C10" s="4" t="inlineStr">
        <is>
          <t xml:space="preserve"> </t>
        </is>
      </c>
      <c r="D10" s="4" t="inlineStr">
        <is>
          <t xml:space="preserve"> </t>
        </is>
      </c>
    </row>
    <row r="11">
      <c r="A11" s="4" t="inlineStr">
        <is>
          <t>Cash dividends paid</t>
        </is>
      </c>
      <c r="B11" s="6" t="n">
        <v>1170</v>
      </c>
      <c r="C11" s="6" t="n">
        <v>2900</v>
      </c>
      <c r="D11" s="6" t="n">
        <v>2180</v>
      </c>
    </row>
    <row r="12">
      <c r="A12" s="4" t="inlineStr">
        <is>
          <t>Travelers [Member]</t>
        </is>
      </c>
      <c r="B12" s="4" t="inlineStr">
        <is>
          <t xml:space="preserve"> </t>
        </is>
      </c>
      <c r="C12" s="4" t="inlineStr">
        <is>
          <t xml:space="preserve"> </t>
        </is>
      </c>
      <c r="D12" s="4" t="inlineStr">
        <is>
          <t xml:space="preserve"> </t>
        </is>
      </c>
    </row>
    <row r="13">
      <c r="A13" s="3" t="inlineStr">
        <is>
          <t>Statutory accounting principles</t>
        </is>
      </c>
      <c r="B13" s="4" t="inlineStr">
        <is>
          <t xml:space="preserve"> </t>
        </is>
      </c>
      <c r="C13" s="4" t="inlineStr">
        <is>
          <t xml:space="preserve"> </t>
        </is>
      </c>
      <c r="D13" s="4" t="inlineStr">
        <is>
          <t xml:space="preserve"> </t>
        </is>
      </c>
    </row>
    <row r="14">
      <c r="A14" s="4" t="inlineStr">
        <is>
          <t>Cash dividends paid</t>
        </is>
      </c>
      <c r="B14" s="5" t="n">
        <v>908</v>
      </c>
      <c r="C14" s="5" t="n">
        <v>875</v>
      </c>
      <c r="D14" s="5" t="n">
        <v>869</v>
      </c>
    </row>
    <row r="15">
      <c r="A15" s="4" t="inlineStr">
        <is>
          <t>Cash dividends declared per common share (in dollars per share)</t>
        </is>
      </c>
      <c r="B15" s="7" t="n">
        <v>3.93</v>
      </c>
      <c r="C15" s="7" t="n">
        <v>3.67</v>
      </c>
      <c r="D15" s="7" t="n">
        <v>3.49</v>
      </c>
    </row>
    <row r="16">
      <c r="A16" s="4" t="inlineStr">
        <is>
          <t>Connecticut Insurance Department [Member] | Insurance subsidiaries [Member]</t>
        </is>
      </c>
      <c r="B16" s="4" t="inlineStr">
        <is>
          <t xml:space="preserve"> </t>
        </is>
      </c>
      <c r="C16" s="4" t="inlineStr">
        <is>
          <t xml:space="preserve"> </t>
        </is>
      </c>
      <c r="D16" s="4" t="inlineStr">
        <is>
          <t xml:space="preserve"> </t>
        </is>
      </c>
    </row>
    <row r="17">
      <c r="A17" s="3" t="inlineStr">
        <is>
          <t>Statutory accounting principles</t>
        </is>
      </c>
      <c r="B17" s="4" t="inlineStr">
        <is>
          <t xml:space="preserve"> </t>
        </is>
      </c>
      <c r="C17" s="4" t="inlineStr">
        <is>
          <t xml:space="preserve"> </t>
        </is>
      </c>
      <c r="D17" s="4" t="inlineStr">
        <is>
          <t xml:space="preserve"> </t>
        </is>
      </c>
    </row>
    <row r="18">
      <c r="A18" s="4" t="inlineStr">
        <is>
          <t>Maximum amount of dividends available to be paid by subsidiaries to their parent without prior approval of the Connecticut Insurance Department</t>
        </is>
      </c>
      <c r="B18" s="5" t="n">
        <v>273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year</t>
        </is>
      </c>
      <c r="B4" s="5" t="n">
        <v>21560</v>
      </c>
      <c r="C4" s="5" t="n">
        <v>28887</v>
      </c>
      <c r="D4" s="4" t="inlineStr">
        <is>
          <t xml:space="preserve"> </t>
        </is>
      </c>
    </row>
    <row r="5">
      <c r="A5" s="4" t="inlineStr">
        <is>
          <t>Other comprehensive income (loss), net of taxes</t>
        </is>
      </c>
      <c r="B5" s="6" t="n">
        <v>1974</v>
      </c>
      <c r="C5" s="6" t="n">
        <v>-7638</v>
      </c>
      <c r="D5" s="5" t="n">
        <v>-1309</v>
      </c>
    </row>
    <row r="6">
      <c r="A6" s="4" t="inlineStr">
        <is>
          <t>Balance, end of year</t>
        </is>
      </c>
      <c r="B6" s="6" t="n">
        <v>24921</v>
      </c>
      <c r="C6" s="6" t="n">
        <v>21560</v>
      </c>
      <c r="D6" s="6" t="n">
        <v>28887</v>
      </c>
    </row>
    <row r="7">
      <c r="A7" s="3" t="inlineStr">
        <is>
          <t>Pre-tax components of other comprehensive income (loss) and the related income tax expense (benefit)</t>
        </is>
      </c>
      <c r="B7" s="4" t="inlineStr">
        <is>
          <t xml:space="preserve"> </t>
        </is>
      </c>
      <c r="C7" s="4" t="inlineStr">
        <is>
          <t xml:space="preserve"> </t>
        </is>
      </c>
      <c r="D7" s="4" t="inlineStr">
        <is>
          <t xml:space="preserve"> </t>
        </is>
      </c>
    </row>
    <row r="8">
      <c r="A8" s="4" t="inlineStr">
        <is>
          <t>Other comprehensive income (loss), before income taxes</t>
        </is>
      </c>
      <c r="B8" s="6" t="n">
        <v>2494</v>
      </c>
      <c r="C8" s="6" t="n">
        <v>-9640</v>
      </c>
      <c r="D8" s="6" t="n">
        <v>-1671</v>
      </c>
    </row>
    <row r="9">
      <c r="A9" s="4" t="inlineStr">
        <is>
          <t>Income tax expense (benefit)</t>
        </is>
      </c>
      <c r="B9" s="6" t="n">
        <v>520</v>
      </c>
      <c r="C9" s="6" t="n">
        <v>-2002</v>
      </c>
      <c r="D9" s="6" t="n">
        <v>-362</v>
      </c>
    </row>
    <row r="10">
      <c r="A10" s="4" t="inlineStr">
        <is>
          <t>Other comprehensive income (loss), net of taxes</t>
        </is>
      </c>
      <c r="B10" s="6" t="n">
        <v>1974</v>
      </c>
      <c r="C10" s="6" t="n">
        <v>-7638</v>
      </c>
      <c r="D10" s="6" t="n">
        <v>-1309</v>
      </c>
    </row>
    <row r="11">
      <c r="A11" s="4" t="inlineStr">
        <is>
          <t>Accumulated Other Comprehensive Income (Loss) [Member]</t>
        </is>
      </c>
      <c r="B11" s="4" t="inlineStr">
        <is>
          <t xml:space="preserve"> </t>
        </is>
      </c>
      <c r="C11" s="4" t="inlineStr">
        <is>
          <t xml:space="preserve"> </t>
        </is>
      </c>
      <c r="D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row>
    <row r="13">
      <c r="A13" s="4" t="inlineStr">
        <is>
          <t>Balance, beginning of year</t>
        </is>
      </c>
      <c r="B13" s="6" t="n">
        <v>-6445</v>
      </c>
      <c r="C13" s="6" t="n">
        <v>1193</v>
      </c>
      <c r="D13" s="6" t="n">
        <v>2502</v>
      </c>
    </row>
    <row r="14">
      <c r="A14" s="4" t="inlineStr">
        <is>
          <t>Other comprehensive income (loss) before reclassifications</t>
        </is>
      </c>
      <c r="B14" s="6" t="n">
        <v>1908</v>
      </c>
      <c r="C14" s="6" t="n">
        <v>-7748</v>
      </c>
      <c r="D14" s="6" t="n">
        <v>-1337</v>
      </c>
    </row>
    <row r="15">
      <c r="A15" s="4" t="inlineStr">
        <is>
          <t>Amounts reclassified from accumulated other comprehensive income (loss), net of tax</t>
        </is>
      </c>
      <c r="B15" s="6" t="n">
        <v>66</v>
      </c>
      <c r="C15" s="6" t="n">
        <v>110</v>
      </c>
      <c r="D15" s="6" t="n">
        <v>28</v>
      </c>
    </row>
    <row r="16">
      <c r="A16" s="4" t="inlineStr">
        <is>
          <t>Other comprehensive income (loss), net of taxes</t>
        </is>
      </c>
      <c r="B16" s="6" t="n">
        <v>1974</v>
      </c>
      <c r="C16" s="6" t="n">
        <v>-7638</v>
      </c>
      <c r="D16" s="6" t="n">
        <v>-1309</v>
      </c>
    </row>
    <row r="17">
      <c r="A17" s="4" t="inlineStr">
        <is>
          <t>Balance, end of year</t>
        </is>
      </c>
      <c r="B17" s="6" t="n">
        <v>-4471</v>
      </c>
      <c r="C17" s="6" t="n">
        <v>-6445</v>
      </c>
      <c r="D17" s="6" t="n">
        <v>1193</v>
      </c>
    </row>
    <row r="18">
      <c r="A18" s="3" t="inlineStr">
        <is>
          <t>Pre-tax components of other comprehensive income (loss) and the related income tax expense (benefit)</t>
        </is>
      </c>
      <c r="B18" s="4" t="inlineStr">
        <is>
          <t xml:space="preserve"> </t>
        </is>
      </c>
      <c r="C18" s="4" t="inlineStr">
        <is>
          <t xml:space="preserve"> </t>
        </is>
      </c>
      <c r="D18" s="4" t="inlineStr">
        <is>
          <t xml:space="preserve"> </t>
        </is>
      </c>
    </row>
    <row r="19">
      <c r="A19" s="4" t="inlineStr">
        <is>
          <t>Other comprehensive income (loss), before income taxes</t>
        </is>
      </c>
      <c r="B19" s="6" t="n">
        <v>2494</v>
      </c>
      <c r="C19" s="6" t="n">
        <v>-9640</v>
      </c>
      <c r="D19" s="6" t="n">
        <v>-1671</v>
      </c>
    </row>
    <row r="20">
      <c r="A20" s="4" t="inlineStr">
        <is>
          <t>Income tax expense (benefit)</t>
        </is>
      </c>
      <c r="B20" s="6" t="n">
        <v>520</v>
      </c>
      <c r="C20" s="6" t="n">
        <v>-2002</v>
      </c>
      <c r="D20" s="6" t="n">
        <v>-362</v>
      </c>
    </row>
    <row r="21">
      <c r="A21" s="4" t="inlineStr">
        <is>
          <t>Other comprehensive income (loss), net of taxes</t>
        </is>
      </c>
      <c r="B21" s="6" t="n">
        <v>1974</v>
      </c>
      <c r="C21" s="6" t="n">
        <v>-7638</v>
      </c>
      <c r="D21" s="6" t="n">
        <v>-1309</v>
      </c>
    </row>
    <row r="22">
      <c r="A22" s="4" t="inlineStr">
        <is>
          <t>Changes in Net Unrealized Gains (Losses) on Investment Securities Having No Credit Losses Recognized in the Consolidated Statement of Income [Member]</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alance, beginning of year</t>
        </is>
      </c>
      <c r="B24" s="6" t="n">
        <v>-5077</v>
      </c>
      <c r="C24" s="6" t="n">
        <v>2233</v>
      </c>
      <c r="D24" s="6" t="n">
        <v>3892</v>
      </c>
    </row>
    <row r="25">
      <c r="A25" s="4" t="inlineStr">
        <is>
          <t>Other comprehensive income (loss) before reclassifications</t>
        </is>
      </c>
      <c r="B25" s="6" t="n">
        <v>1692</v>
      </c>
      <c r="C25" s="6" t="n">
        <v>-7387</v>
      </c>
      <c r="D25" s="6" t="n">
        <v>-1606</v>
      </c>
    </row>
    <row r="26">
      <c r="A26" s="4" t="inlineStr">
        <is>
          <t>Amounts reclassified from accumulated other comprehensive income (loss), net of tax</t>
        </is>
      </c>
      <c r="B26" s="6" t="n">
        <v>76</v>
      </c>
      <c r="C26" s="6" t="n">
        <v>77</v>
      </c>
      <c r="D26" s="6" t="n">
        <v>-53</v>
      </c>
    </row>
    <row r="27">
      <c r="A27" s="4" t="inlineStr">
        <is>
          <t>Other comprehensive income (loss), net of taxes</t>
        </is>
      </c>
      <c r="B27" s="6" t="n">
        <v>1768</v>
      </c>
      <c r="C27" s="6" t="n">
        <v>-7310</v>
      </c>
      <c r="D27" s="6" t="n">
        <v>-1659</v>
      </c>
    </row>
    <row r="28">
      <c r="A28" s="4" t="inlineStr">
        <is>
          <t>Balance, end of year</t>
        </is>
      </c>
      <c r="B28" s="6" t="n">
        <v>-3309</v>
      </c>
      <c r="C28" s="6" t="n">
        <v>-5077</v>
      </c>
      <c r="D28" s="6" t="n">
        <v>2233</v>
      </c>
    </row>
    <row r="29">
      <c r="A29" s="3" t="inlineStr">
        <is>
          <t>Pre-tax components of other comprehensive income (loss) and the related income tax expense (benefit)</t>
        </is>
      </c>
      <c r="B29" s="4" t="inlineStr">
        <is>
          <t xml:space="preserve"> </t>
        </is>
      </c>
      <c r="C29" s="4" t="inlineStr">
        <is>
          <t xml:space="preserve"> </t>
        </is>
      </c>
      <c r="D29" s="4" t="inlineStr">
        <is>
          <t xml:space="preserve"> </t>
        </is>
      </c>
    </row>
    <row r="30">
      <c r="A30" s="4" t="inlineStr">
        <is>
          <t>Other comprehensive income (loss), before income taxes</t>
        </is>
      </c>
      <c r="B30" s="6" t="n">
        <v>2249</v>
      </c>
      <c r="C30" s="6" t="n">
        <v>-9276</v>
      </c>
      <c r="D30" s="6" t="n">
        <v>-2115</v>
      </c>
    </row>
    <row r="31">
      <c r="A31" s="4" t="inlineStr">
        <is>
          <t>Income tax expense (benefit)</t>
        </is>
      </c>
      <c r="B31" s="6" t="n">
        <v>481</v>
      </c>
      <c r="C31" s="6" t="n">
        <v>-1966</v>
      </c>
      <c r="D31" s="6" t="n">
        <v>-456</v>
      </c>
    </row>
    <row r="32">
      <c r="A32" s="4" t="inlineStr">
        <is>
          <t>Other comprehensive income (loss), net of taxes</t>
        </is>
      </c>
      <c r="B32" s="6" t="n">
        <v>1768</v>
      </c>
      <c r="C32" s="6" t="n">
        <v>-7310</v>
      </c>
      <c r="D32" s="6" t="n">
        <v>-1659</v>
      </c>
    </row>
    <row r="33">
      <c r="A33" s="4" t="inlineStr">
        <is>
          <t>Changes in Net Unrealized Gains (Losses) on Investment Securities Having Credit Losses Recognized in the Consolidated Statement of Income [Member]</t>
        </is>
      </c>
      <c r="B33" s="4" t="inlineStr">
        <is>
          <t xml:space="preserve"> </t>
        </is>
      </c>
      <c r="C33" s="4" t="inlineStr">
        <is>
          <t xml:space="preserve"> </t>
        </is>
      </c>
      <c r="D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row>
    <row r="35">
      <c r="A35" s="4" t="inlineStr">
        <is>
          <t>Balance, beginning of year</t>
        </is>
      </c>
      <c r="B35" s="6" t="n">
        <v>179</v>
      </c>
      <c r="C35" s="6" t="n">
        <v>182</v>
      </c>
      <c r="D35" s="6" t="n">
        <v>182</v>
      </c>
    </row>
    <row r="36">
      <c r="A36" s="4" t="inlineStr">
        <is>
          <t>Other comprehensive income (loss) before reclassifications</t>
        </is>
      </c>
      <c r="B36" s="6" t="n">
        <v>1</v>
      </c>
      <c r="C36" s="6" t="n">
        <v>-3</v>
      </c>
      <c r="D36" s="6" t="n">
        <v>0</v>
      </c>
    </row>
    <row r="37">
      <c r="A37" s="4" t="inlineStr">
        <is>
          <t>Amounts reclassified from accumulated other comprehensive income (loss), net of tax</t>
        </is>
      </c>
      <c r="B37" s="6" t="n">
        <v>0</v>
      </c>
      <c r="C37" s="6" t="n">
        <v>0</v>
      </c>
      <c r="D37" s="6" t="n">
        <v>0</v>
      </c>
    </row>
    <row r="38">
      <c r="A38" s="4" t="inlineStr">
        <is>
          <t>Other comprehensive income (loss), net of taxes</t>
        </is>
      </c>
      <c r="B38" s="6" t="n">
        <v>1</v>
      </c>
      <c r="C38" s="6" t="n">
        <v>-3</v>
      </c>
      <c r="D38" s="6" t="n">
        <v>0</v>
      </c>
    </row>
    <row r="39">
      <c r="A39" s="4" t="inlineStr">
        <is>
          <t>Balance, end of year</t>
        </is>
      </c>
      <c r="B39" s="6" t="n">
        <v>180</v>
      </c>
      <c r="C39" s="6" t="n">
        <v>179</v>
      </c>
      <c r="D39" s="6" t="n">
        <v>182</v>
      </c>
    </row>
    <row r="40">
      <c r="A40" s="3" t="inlineStr">
        <is>
          <t>Pre-tax components of other comprehensive income (loss) and the related income tax expense (benefit)</t>
        </is>
      </c>
      <c r="B40" s="4" t="inlineStr">
        <is>
          <t xml:space="preserve"> </t>
        </is>
      </c>
      <c r="C40" s="4" t="inlineStr">
        <is>
          <t xml:space="preserve"> </t>
        </is>
      </c>
      <c r="D40" s="4" t="inlineStr">
        <is>
          <t xml:space="preserve"> </t>
        </is>
      </c>
    </row>
    <row r="41">
      <c r="A41" s="4" t="inlineStr">
        <is>
          <t>Other comprehensive income (loss), before income taxes</t>
        </is>
      </c>
      <c r="B41" s="6" t="n">
        <v>1</v>
      </c>
      <c r="C41" s="6" t="n">
        <v>-4</v>
      </c>
      <c r="D41" s="6" t="n">
        <v>0</v>
      </c>
    </row>
    <row r="42">
      <c r="A42" s="4" t="inlineStr">
        <is>
          <t>Income tax expense (benefit)</t>
        </is>
      </c>
      <c r="B42" s="6" t="n">
        <v>0</v>
      </c>
      <c r="C42" s="6" t="n">
        <v>-1</v>
      </c>
      <c r="D42" s="6" t="n">
        <v>0</v>
      </c>
    </row>
    <row r="43">
      <c r="A43" s="4" t="inlineStr">
        <is>
          <t>Other comprehensive income (loss), net of taxes</t>
        </is>
      </c>
      <c r="B43" s="6" t="n">
        <v>1</v>
      </c>
      <c r="C43" s="6" t="n">
        <v>-3</v>
      </c>
      <c r="D43" s="6" t="n">
        <v>0</v>
      </c>
    </row>
    <row r="44">
      <c r="A44" s="4" t="inlineStr">
        <is>
          <t>Net Benefit Plan Assets and Obligations Recognized in Shareholders’ Equity [Member]</t>
        </is>
      </c>
      <c r="B44" s="4" t="inlineStr">
        <is>
          <t xml:space="preserve"> </t>
        </is>
      </c>
      <c r="C44" s="4" t="inlineStr">
        <is>
          <t xml:space="preserve"> </t>
        </is>
      </c>
      <c r="D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row>
    <row r="46">
      <c r="A46" s="4" t="inlineStr">
        <is>
          <t>Balance, beginning of year</t>
        </is>
      </c>
      <c r="B46" s="6" t="n">
        <v>-542</v>
      </c>
      <c r="C46" s="6" t="n">
        <v>-473</v>
      </c>
      <c r="D46" s="6" t="n">
        <v>-832</v>
      </c>
    </row>
    <row r="47">
      <c r="A47" s="4" t="inlineStr">
        <is>
          <t>Other comprehensive income (loss) before reclassifications</t>
        </is>
      </c>
      <c r="B47" s="6" t="n">
        <v>94</v>
      </c>
      <c r="C47" s="6" t="n">
        <v>-102</v>
      </c>
      <c r="D47" s="6" t="n">
        <v>278</v>
      </c>
    </row>
    <row r="48">
      <c r="A48" s="4" t="inlineStr">
        <is>
          <t>Amounts reclassified from accumulated other comprehensive income (loss), net of tax</t>
        </is>
      </c>
      <c r="B48" s="6" t="n">
        <v>-10</v>
      </c>
      <c r="C48" s="6" t="n">
        <v>33</v>
      </c>
      <c r="D48" s="6" t="n">
        <v>81</v>
      </c>
    </row>
    <row r="49">
      <c r="A49" s="4" t="inlineStr">
        <is>
          <t>Other comprehensive income (loss), net of taxes</t>
        </is>
      </c>
      <c r="B49" s="6" t="n">
        <v>84</v>
      </c>
      <c r="C49" s="6" t="n">
        <v>-69</v>
      </c>
      <c r="D49" s="6" t="n">
        <v>359</v>
      </c>
    </row>
    <row r="50">
      <c r="A50" s="4" t="inlineStr">
        <is>
          <t>Balance, end of year</t>
        </is>
      </c>
      <c r="B50" s="6" t="n">
        <v>-458</v>
      </c>
      <c r="C50" s="6" t="n">
        <v>-542</v>
      </c>
      <c r="D50" s="6" t="n">
        <v>-473</v>
      </c>
    </row>
    <row r="51">
      <c r="A51" s="3" t="inlineStr">
        <is>
          <t>Pre-tax components of other comprehensive income (loss) and the related income tax expense (benefit)</t>
        </is>
      </c>
      <c r="B51" s="4" t="inlineStr">
        <is>
          <t xml:space="preserve"> </t>
        </is>
      </c>
      <c r="C51" s="4" t="inlineStr">
        <is>
          <t xml:space="preserve"> </t>
        </is>
      </c>
      <c r="D51" s="4" t="inlineStr">
        <is>
          <t xml:space="preserve"> </t>
        </is>
      </c>
    </row>
    <row r="52">
      <c r="A52" s="4" t="inlineStr">
        <is>
          <t>Other comprehensive income (loss), before income taxes</t>
        </is>
      </c>
      <c r="B52" s="6" t="n">
        <v>106</v>
      </c>
      <c r="C52" s="6" t="n">
        <v>-87</v>
      </c>
      <c r="D52" s="6" t="n">
        <v>455</v>
      </c>
    </row>
    <row r="53">
      <c r="A53" s="4" t="inlineStr">
        <is>
          <t>Income tax expense (benefit)</t>
        </is>
      </c>
      <c r="B53" s="6" t="n">
        <v>22</v>
      </c>
      <c r="C53" s="6" t="n">
        <v>-18</v>
      </c>
      <c r="D53" s="6" t="n">
        <v>96</v>
      </c>
    </row>
    <row r="54">
      <c r="A54" s="4" t="inlineStr">
        <is>
          <t>Other comprehensive income (loss), net of taxes</t>
        </is>
      </c>
      <c r="B54" s="6" t="n">
        <v>84</v>
      </c>
      <c r="C54" s="6" t="n">
        <v>-69</v>
      </c>
      <c r="D54" s="6" t="n">
        <v>359</v>
      </c>
    </row>
    <row r="55">
      <c r="A55" s="4" t="inlineStr">
        <is>
          <t>Net Unrealized Foreign Currency Translation [Member]</t>
        </is>
      </c>
      <c r="B55" s="4" t="inlineStr">
        <is>
          <t xml:space="preserve"> </t>
        </is>
      </c>
      <c r="C55" s="4" t="inlineStr">
        <is>
          <t xml:space="preserve"> </t>
        </is>
      </c>
      <c r="D55" s="4" t="inlineStr">
        <is>
          <t xml:space="preserve"> </t>
        </is>
      </c>
    </row>
    <row r="56">
      <c r="A56" s="3" t="inlineStr">
        <is>
          <t>Accumulated other comprehensive income (loss) [Roll Forward]</t>
        </is>
      </c>
      <c r="B56" s="4" t="inlineStr">
        <is>
          <t xml:space="preserve"> </t>
        </is>
      </c>
      <c r="C56" s="4" t="inlineStr">
        <is>
          <t xml:space="preserve"> </t>
        </is>
      </c>
      <c r="D56" s="4" t="inlineStr">
        <is>
          <t xml:space="preserve"> </t>
        </is>
      </c>
    </row>
    <row r="57">
      <c r="A57" s="4" t="inlineStr">
        <is>
          <t>Balance, beginning of year</t>
        </is>
      </c>
      <c r="B57" s="6" t="n">
        <v>-1005</v>
      </c>
      <c r="C57" s="6" t="n">
        <v>-749</v>
      </c>
      <c r="D57" s="6" t="n">
        <v>-740</v>
      </c>
    </row>
    <row r="58">
      <c r="A58" s="4" t="inlineStr">
        <is>
          <t>Other comprehensive income (loss) before reclassifications</t>
        </is>
      </c>
      <c r="B58" s="6" t="n">
        <v>121</v>
      </c>
      <c r="C58" s="6" t="n">
        <v>-256</v>
      </c>
      <c r="D58" s="6" t="n">
        <v>-9</v>
      </c>
    </row>
    <row r="59">
      <c r="A59" s="4" t="inlineStr">
        <is>
          <t>Amounts reclassified from accumulated other comprehensive income (loss), net of tax</t>
        </is>
      </c>
      <c r="B59" s="6" t="n">
        <v>0</v>
      </c>
      <c r="C59" s="6" t="n">
        <v>0</v>
      </c>
      <c r="D59" s="6" t="n">
        <v>0</v>
      </c>
    </row>
    <row r="60">
      <c r="A60" s="4" t="inlineStr">
        <is>
          <t>Other comprehensive income (loss), net of taxes</t>
        </is>
      </c>
      <c r="B60" s="6" t="n">
        <v>121</v>
      </c>
      <c r="C60" s="6" t="n">
        <v>-256</v>
      </c>
      <c r="D60" s="6" t="n">
        <v>-9</v>
      </c>
    </row>
    <row r="61">
      <c r="A61" s="4" t="inlineStr">
        <is>
          <t>Balance, end of year</t>
        </is>
      </c>
      <c r="B61" s="6" t="n">
        <v>-884</v>
      </c>
      <c r="C61" s="6" t="n">
        <v>-1005</v>
      </c>
      <c r="D61" s="6" t="n">
        <v>-749</v>
      </c>
    </row>
    <row r="62">
      <c r="A62" s="3" t="inlineStr">
        <is>
          <t>Pre-tax components of other comprehensive income (loss) and the related income tax expense (benefit)</t>
        </is>
      </c>
      <c r="B62" s="4" t="inlineStr">
        <is>
          <t xml:space="preserve"> </t>
        </is>
      </c>
      <c r="C62" s="4" t="inlineStr">
        <is>
          <t xml:space="preserve"> </t>
        </is>
      </c>
      <c r="D62" s="4" t="inlineStr">
        <is>
          <t xml:space="preserve"> </t>
        </is>
      </c>
    </row>
    <row r="63">
      <c r="A63" s="4" t="inlineStr">
        <is>
          <t>Other comprehensive income (loss), before income taxes</t>
        </is>
      </c>
      <c r="B63" s="6" t="n">
        <v>138</v>
      </c>
      <c r="C63" s="6" t="n">
        <v>-273</v>
      </c>
      <c r="D63" s="6" t="n">
        <v>-11</v>
      </c>
    </row>
    <row r="64">
      <c r="A64" s="4" t="inlineStr">
        <is>
          <t>Income tax expense (benefit)</t>
        </is>
      </c>
      <c r="B64" s="6" t="n">
        <v>17</v>
      </c>
      <c r="C64" s="6" t="n">
        <v>-17</v>
      </c>
      <c r="D64" s="6" t="n">
        <v>-2</v>
      </c>
    </row>
    <row r="65">
      <c r="A65" s="4" t="inlineStr">
        <is>
          <t>Other comprehensive income (loss), net of taxes</t>
        </is>
      </c>
      <c r="B65" s="5" t="n">
        <v>121</v>
      </c>
      <c r="C65" s="5" t="n">
        <v>-256</v>
      </c>
      <c r="D65" s="5" t="n">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ncome (Loss) (Details) - Reclassification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oss)</t>
        </is>
      </c>
      <c r="B3" s="4" t="inlineStr">
        <is>
          <t xml:space="preserve"> </t>
        </is>
      </c>
      <c r="C3" s="4" t="inlineStr">
        <is>
          <t xml:space="preserve"> </t>
        </is>
      </c>
      <c r="D3" s="4" t="inlineStr">
        <is>
          <t xml:space="preserve"> </t>
        </is>
      </c>
    </row>
    <row r="4">
      <c r="A4" s="4" t="inlineStr">
        <is>
          <t>Reclassification adjustment impacting net realized investment gains (losses) on the consolidated statement of income</t>
        </is>
      </c>
      <c r="B4" s="5" t="n">
        <v>105</v>
      </c>
      <c r="C4" s="5" t="n">
        <v>204</v>
      </c>
      <c r="D4" s="5" t="n">
        <v>-171</v>
      </c>
    </row>
    <row r="5">
      <c r="A5" s="4" t="inlineStr">
        <is>
          <t>Reclassification adjustment impacting claims and claim adjustment expenses (benefit) on the consolidated statement of income</t>
        </is>
      </c>
      <c r="B5" s="6" t="n">
        <v>26215</v>
      </c>
      <c r="C5" s="6" t="n">
        <v>22854</v>
      </c>
      <c r="D5" s="6" t="n">
        <v>20298</v>
      </c>
    </row>
    <row r="6">
      <c r="A6" s="4" t="inlineStr">
        <is>
          <t>Reclassification adjustment impacting general and administrative expenses (benefit) on the consolidated statement of income</t>
        </is>
      </c>
      <c r="B6" s="6" t="n">
        <v>5176</v>
      </c>
      <c r="C6" s="6" t="n">
        <v>4810</v>
      </c>
      <c r="D6" s="6" t="n">
        <v>4677</v>
      </c>
    </row>
    <row r="7">
      <c r="A7" s="4" t="inlineStr">
        <is>
          <t>Total reclassifications</t>
        </is>
      </c>
      <c r="B7" s="6" t="n">
        <v>-3371</v>
      </c>
      <c r="C7" s="6" t="n">
        <v>-3354</v>
      </c>
      <c r="D7" s="6" t="n">
        <v>-4458</v>
      </c>
    </row>
    <row r="8">
      <c r="A8" s="4" t="inlineStr">
        <is>
          <t>Income tax (expense) benefit</t>
        </is>
      </c>
      <c r="B8" s="6" t="n">
        <v>-380</v>
      </c>
      <c r="C8" s="6" t="n">
        <v>-512</v>
      </c>
      <c r="D8" s="6" t="n">
        <v>-796</v>
      </c>
    </row>
    <row r="9">
      <c r="A9" s="4" t="inlineStr">
        <is>
          <t>Amounts reclassified from accumulated other comprehensive income (loss), net of taxes</t>
        </is>
      </c>
      <c r="B9" s="6" t="n">
        <v>-2991</v>
      </c>
      <c r="C9" s="6" t="n">
        <v>-2842</v>
      </c>
      <c r="D9" s="6" t="n">
        <v>-3662</v>
      </c>
    </row>
    <row r="10">
      <c r="A10" s="4" t="inlineStr">
        <is>
          <t>Accumulated Other Comprehensive Income (Loss) [Member] | Reclassification out of Accumulated Other Comprehensive Income (Loss) [Member]</t>
        </is>
      </c>
      <c r="B10" s="4" t="inlineStr">
        <is>
          <t xml:space="preserve"> </t>
        </is>
      </c>
      <c r="C10" s="4" t="inlineStr">
        <is>
          <t xml:space="preserve"> </t>
        </is>
      </c>
      <c r="D10" s="4" t="inlineStr">
        <is>
          <t xml:space="preserve"> </t>
        </is>
      </c>
    </row>
    <row r="11">
      <c r="A11" s="3" t="inlineStr">
        <is>
          <t>Reclassification Adjustment out of Accumulated Other Comprehensive Income (Loss)</t>
        </is>
      </c>
      <c r="B11" s="4" t="inlineStr">
        <is>
          <t xml:space="preserve"> </t>
        </is>
      </c>
      <c r="C11" s="4" t="inlineStr">
        <is>
          <t xml:space="preserve"> </t>
        </is>
      </c>
      <c r="D11" s="4" t="inlineStr">
        <is>
          <t xml:space="preserve"> </t>
        </is>
      </c>
    </row>
    <row r="12">
      <c r="A12" s="4" t="inlineStr">
        <is>
          <t>Total reclassifications</t>
        </is>
      </c>
      <c r="B12" s="6" t="n">
        <v>83</v>
      </c>
      <c r="C12" s="6" t="n">
        <v>139</v>
      </c>
      <c r="D12" s="6" t="n">
        <v>35</v>
      </c>
    </row>
    <row r="13">
      <c r="A13" s="4" t="inlineStr">
        <is>
          <t>Income tax (expense) benefit</t>
        </is>
      </c>
      <c r="B13" s="6" t="n">
        <v>17</v>
      </c>
      <c r="C13" s="6" t="n">
        <v>29</v>
      </c>
      <c r="D13" s="6" t="n">
        <v>7</v>
      </c>
    </row>
    <row r="14">
      <c r="A14" s="4" t="inlineStr">
        <is>
          <t>Amounts reclassified from accumulated other comprehensive income (loss), net of taxes</t>
        </is>
      </c>
      <c r="B14" s="6" t="n">
        <v>66</v>
      </c>
      <c r="C14" s="6" t="n">
        <v>110</v>
      </c>
      <c r="D14" s="6" t="n">
        <v>28</v>
      </c>
    </row>
    <row r="15">
      <c r="A15" s="4" t="inlineStr">
        <is>
          <t>Changes in Net Unrealized Gains (Losses) on Investment Securities Having No Credit Losses Recognized in the Consolidated Statement of Income [Member] | Reclassification out of Accumulated Other Comprehensive Income (Loss) [Member]</t>
        </is>
      </c>
      <c r="B15" s="4" t="inlineStr">
        <is>
          <t xml:space="preserve"> </t>
        </is>
      </c>
      <c r="C15" s="4" t="inlineStr">
        <is>
          <t xml:space="preserve"> </t>
        </is>
      </c>
      <c r="D15" s="4" t="inlineStr">
        <is>
          <t xml:space="preserve"> </t>
        </is>
      </c>
    </row>
    <row r="16">
      <c r="A16" s="3" t="inlineStr">
        <is>
          <t>Reclassification Adjustment out of Accumulated Other Comprehensive Income (Loss)</t>
        </is>
      </c>
      <c r="B16" s="4" t="inlineStr">
        <is>
          <t xml:space="preserve"> </t>
        </is>
      </c>
      <c r="C16" s="4" t="inlineStr">
        <is>
          <t xml:space="preserve"> </t>
        </is>
      </c>
      <c r="D16" s="4" t="inlineStr">
        <is>
          <t xml:space="preserve"> </t>
        </is>
      </c>
    </row>
    <row r="17">
      <c r="A17" s="4" t="inlineStr">
        <is>
          <t>Reclassification adjustment impacting net realized investment gains (losses) on the consolidated statement of income</t>
        </is>
      </c>
      <c r="B17" s="6" t="n">
        <v>96</v>
      </c>
      <c r="C17" s="6" t="n">
        <v>98</v>
      </c>
      <c r="D17" s="6" t="n">
        <v>-67</v>
      </c>
    </row>
    <row r="18">
      <c r="A18" s="4" t="inlineStr">
        <is>
          <t>Income tax (expense) benefit</t>
        </is>
      </c>
      <c r="B18" s="6" t="n">
        <v>20</v>
      </c>
      <c r="C18" s="6" t="n">
        <v>21</v>
      </c>
      <c r="D18" s="6" t="n">
        <v>-14</v>
      </c>
    </row>
    <row r="19">
      <c r="A19" s="4" t="inlineStr">
        <is>
          <t>Amounts reclassified from accumulated other comprehensive income (loss), net of taxes</t>
        </is>
      </c>
      <c r="B19" s="6" t="n">
        <v>76</v>
      </c>
      <c r="C19" s="6" t="n">
        <v>77</v>
      </c>
      <c r="D19" s="6" t="n">
        <v>-53</v>
      </c>
    </row>
    <row r="20">
      <c r="A20" s="4" t="inlineStr">
        <is>
          <t>Changes in Net Unrealized Gains (Losses) on Investment Securities Having Credit Losses Recognized in the Consolidated Statement of Income [Member] | Reclassification out of Accumulated Other Comprehensive Income (Loss) [Member]</t>
        </is>
      </c>
      <c r="B20" s="4" t="inlineStr">
        <is>
          <t xml:space="preserve"> </t>
        </is>
      </c>
      <c r="C20" s="4" t="inlineStr">
        <is>
          <t xml:space="preserve"> </t>
        </is>
      </c>
      <c r="D20" s="4" t="inlineStr">
        <is>
          <t xml:space="preserve"> </t>
        </is>
      </c>
    </row>
    <row r="21">
      <c r="A21" s="3" t="inlineStr">
        <is>
          <t>Reclassification Adjustment out of Accumulated Other Comprehensive Income (Loss)</t>
        </is>
      </c>
      <c r="B21" s="4" t="inlineStr">
        <is>
          <t xml:space="preserve"> </t>
        </is>
      </c>
      <c r="C21" s="4" t="inlineStr">
        <is>
          <t xml:space="preserve"> </t>
        </is>
      </c>
      <c r="D21" s="4" t="inlineStr">
        <is>
          <t xml:space="preserve"> </t>
        </is>
      </c>
    </row>
    <row r="22">
      <c r="A22" s="4" t="inlineStr">
        <is>
          <t>Reclassification adjustment impacting net realized investment gains (losses) on the consolidated statement of income</t>
        </is>
      </c>
      <c r="B22" s="6" t="n">
        <v>0</v>
      </c>
      <c r="C22" s="6" t="n">
        <v>0</v>
      </c>
      <c r="D22" s="6" t="n">
        <v>0</v>
      </c>
    </row>
    <row r="23">
      <c r="A23" s="4" t="inlineStr">
        <is>
          <t>Income tax (expense) benefit</t>
        </is>
      </c>
      <c r="B23" s="6" t="n">
        <v>0</v>
      </c>
      <c r="C23" s="6" t="n">
        <v>0</v>
      </c>
      <c r="D23" s="6" t="n">
        <v>0</v>
      </c>
    </row>
    <row r="24">
      <c r="A24" s="4" t="inlineStr">
        <is>
          <t>Amounts reclassified from accumulated other comprehensive income (loss), net of taxes</t>
        </is>
      </c>
      <c r="B24" s="6" t="n">
        <v>0</v>
      </c>
      <c r="C24" s="6" t="n">
        <v>0</v>
      </c>
      <c r="D24" s="6" t="n">
        <v>0</v>
      </c>
    </row>
    <row r="25">
      <c r="A25" s="4" t="inlineStr">
        <is>
          <t>Net Benefit Plan Assets and Obligations Recognized in Shareholders’ Equity [Member] | Reclassification out of Accumulated Other Comprehensive Income (Loss) [Member]</t>
        </is>
      </c>
      <c r="B25" s="4" t="inlineStr">
        <is>
          <t xml:space="preserve"> </t>
        </is>
      </c>
      <c r="C25" s="4" t="inlineStr">
        <is>
          <t xml:space="preserve"> </t>
        </is>
      </c>
      <c r="D25" s="4" t="inlineStr">
        <is>
          <t xml:space="preserve"> </t>
        </is>
      </c>
    </row>
    <row r="26">
      <c r="A26" s="3" t="inlineStr">
        <is>
          <t>Reclassification Adjustment out of Accumulated Other Comprehensive Income (Loss)</t>
        </is>
      </c>
      <c r="B26" s="4" t="inlineStr">
        <is>
          <t xml:space="preserve"> </t>
        </is>
      </c>
      <c r="C26" s="4" t="inlineStr">
        <is>
          <t xml:space="preserve"> </t>
        </is>
      </c>
      <c r="D26" s="4" t="inlineStr">
        <is>
          <t xml:space="preserve"> </t>
        </is>
      </c>
    </row>
    <row r="27">
      <c r="A27" s="4" t="inlineStr">
        <is>
          <t>Reclassification adjustment impacting claims and claim adjustment expenses (benefit) on the consolidated statement of income</t>
        </is>
      </c>
      <c r="B27" s="6" t="n">
        <v>-5</v>
      </c>
      <c r="C27" s="6" t="n">
        <v>17</v>
      </c>
      <c r="D27" s="6" t="n">
        <v>41</v>
      </c>
    </row>
    <row r="28">
      <c r="A28" s="4" t="inlineStr">
        <is>
          <t>Reclassification adjustment impacting general and administrative expenses (benefit) on the consolidated statement of income</t>
        </is>
      </c>
      <c r="B28" s="6" t="n">
        <v>-8</v>
      </c>
      <c r="C28" s="6" t="n">
        <v>24</v>
      </c>
      <c r="D28" s="6" t="n">
        <v>61</v>
      </c>
    </row>
    <row r="29">
      <c r="A29" s="4" t="inlineStr">
        <is>
          <t>Total reclassifications</t>
        </is>
      </c>
      <c r="B29" s="6" t="n">
        <v>-13</v>
      </c>
      <c r="C29" s="6" t="n">
        <v>41</v>
      </c>
      <c r="D29" s="6" t="n">
        <v>102</v>
      </c>
    </row>
    <row r="30">
      <c r="A30" s="4" t="inlineStr">
        <is>
          <t>Income tax (expense) benefit</t>
        </is>
      </c>
      <c r="B30" s="6" t="n">
        <v>-3</v>
      </c>
      <c r="C30" s="6" t="n">
        <v>8</v>
      </c>
      <c r="D30" s="6" t="n">
        <v>21</v>
      </c>
    </row>
    <row r="31">
      <c r="A31" s="4" t="inlineStr">
        <is>
          <t>Amounts reclassified from accumulated other comprehensive income (loss), net of taxes</t>
        </is>
      </c>
      <c r="B31" s="6" t="n">
        <v>-10</v>
      </c>
      <c r="C31" s="6" t="n">
        <v>33</v>
      </c>
      <c r="D31" s="6" t="n">
        <v>81</v>
      </c>
    </row>
    <row r="32">
      <c r="A32" s="4" t="inlineStr">
        <is>
          <t>Net Unrealized Foreign Currency Translation [Member] | Reclassification out of Accumulated Other Comprehensive Income (Loss) [Member]</t>
        </is>
      </c>
      <c r="B32" s="4" t="inlineStr">
        <is>
          <t xml:space="preserve"> </t>
        </is>
      </c>
      <c r="C32" s="4" t="inlineStr">
        <is>
          <t xml:space="preserve"> </t>
        </is>
      </c>
      <c r="D32" s="4" t="inlineStr">
        <is>
          <t xml:space="preserve"> </t>
        </is>
      </c>
    </row>
    <row r="33">
      <c r="A33" s="3" t="inlineStr">
        <is>
          <t>Reclassification Adjustment out of Accumulated Other Comprehensive Income (Loss)</t>
        </is>
      </c>
      <c r="B33" s="4" t="inlineStr">
        <is>
          <t xml:space="preserve"> </t>
        </is>
      </c>
      <c r="C33" s="4" t="inlineStr">
        <is>
          <t xml:space="preserve"> </t>
        </is>
      </c>
      <c r="D33" s="4" t="inlineStr">
        <is>
          <t xml:space="preserve"> </t>
        </is>
      </c>
    </row>
    <row r="34">
      <c r="A34" s="4" t="inlineStr">
        <is>
          <t>Reclassification adjustment impacting net realized investment gains (losses) on the consolidated statement of income</t>
        </is>
      </c>
      <c r="B34" s="6" t="n">
        <v>0</v>
      </c>
      <c r="C34" s="6" t="n">
        <v>0</v>
      </c>
      <c r="D34" s="6" t="n">
        <v>0</v>
      </c>
    </row>
    <row r="35">
      <c r="A35" s="4" t="inlineStr">
        <is>
          <t>Income tax (expense) benefit</t>
        </is>
      </c>
      <c r="B35" s="6" t="n">
        <v>0</v>
      </c>
      <c r="C35" s="6" t="n">
        <v>0</v>
      </c>
      <c r="D35" s="6" t="n">
        <v>0</v>
      </c>
    </row>
    <row r="36">
      <c r="A36" s="4" t="inlineStr">
        <is>
          <t>Amounts reclassified from accumulated other comprehensive income (loss), net of taxes</t>
        </is>
      </c>
      <c r="B36" s="5" t="n">
        <v>0</v>
      </c>
      <c r="C36" s="5" t="n">
        <v>0</v>
      </c>
      <c r="D3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2991</v>
      </c>
      <c r="C4" s="5" t="n">
        <v>2842</v>
      </c>
      <c r="D4" s="5" t="n">
        <v>3662</v>
      </c>
    </row>
    <row r="5">
      <c r="A5" s="4" t="inlineStr">
        <is>
          <t>Participating share-based awards — allocated income</t>
        </is>
      </c>
      <c r="B5" s="6" t="n">
        <v>-22</v>
      </c>
      <c r="C5" s="6" t="n">
        <v>-20</v>
      </c>
      <c r="D5" s="6" t="n">
        <v>-27</v>
      </c>
    </row>
    <row r="6">
      <c r="A6" s="4" t="inlineStr">
        <is>
          <t>Net income available to common shareholders -- basic</t>
        </is>
      </c>
      <c r="B6" s="6" t="n">
        <v>2969</v>
      </c>
      <c r="C6" s="6" t="n">
        <v>2822</v>
      </c>
      <c r="D6" s="6" t="n">
        <v>3635</v>
      </c>
    </row>
    <row r="7">
      <c r="A7" s="4" t="inlineStr">
        <is>
          <t>Net income available to common shareholders -- diluted</t>
        </is>
      </c>
      <c r="B7" s="5" t="n">
        <v>2969</v>
      </c>
      <c r="C7" s="5" t="n">
        <v>2822</v>
      </c>
      <c r="D7" s="5" t="n">
        <v>3635</v>
      </c>
    </row>
    <row r="8">
      <c r="A8" s="4" t="inlineStr">
        <is>
          <t>Weighted average shares outstanding, basic (in shares)</t>
        </is>
      </c>
      <c r="B8" s="8" t="n">
        <v>229.7</v>
      </c>
      <c r="C8" s="6" t="n">
        <v>237</v>
      </c>
      <c r="D8" s="8" t="n">
        <v>248.5</v>
      </c>
    </row>
    <row r="9">
      <c r="A9" s="4" t="inlineStr">
        <is>
          <t>Weighted average effects of dilutive securities - stock options and performance shares (in shares)</t>
        </is>
      </c>
      <c r="B9" s="8" t="n">
        <v>2.5</v>
      </c>
      <c r="C9" s="8" t="n">
        <v>2.7</v>
      </c>
      <c r="D9" s="8" t="n">
        <v>2.3</v>
      </c>
    </row>
    <row r="10">
      <c r="A10" s="4" t="inlineStr">
        <is>
          <t>Weighted average shares outstanding, diluted (in shares)</t>
        </is>
      </c>
      <c r="B10" s="8" t="n">
        <v>232.2</v>
      </c>
      <c r="C10" s="8" t="n">
        <v>239.7</v>
      </c>
      <c r="D10" s="8" t="n">
        <v>250.8</v>
      </c>
    </row>
    <row r="11">
      <c r="A11" s="4" t="inlineStr">
        <is>
          <t>Net income per common share, basic (in dollars per share)</t>
        </is>
      </c>
      <c r="B11" s="7" t="n">
        <v>12.93</v>
      </c>
      <c r="C11" s="7" t="n">
        <v>11.91</v>
      </c>
      <c r="D11" s="7" t="n">
        <v>14.63</v>
      </c>
    </row>
    <row r="12">
      <c r="A12" s="4" t="inlineStr">
        <is>
          <t>Net income per common share, diluted (in dollars per share)</t>
        </is>
      </c>
      <c r="B12" s="7" t="n">
        <v>12.79</v>
      </c>
      <c r="C12" s="7" t="n">
        <v>11.77</v>
      </c>
      <c r="D12" s="7" t="n">
        <v>14.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included in consolidated statement of income, federal</t>
        </is>
      </c>
      <c r="B4" s="5" t="n">
        <v>477</v>
      </c>
      <c r="C4" s="5" t="n">
        <v>636</v>
      </c>
      <c r="D4" s="5" t="n">
        <v>659</v>
      </c>
    </row>
    <row r="5">
      <c r="A5" s="4" t="inlineStr">
        <is>
          <t>Current income tax expense included in consolidated statement of income, foreign</t>
        </is>
      </c>
      <c r="B5" s="6" t="n">
        <v>20</v>
      </c>
      <c r="C5" s="6" t="n">
        <v>97</v>
      </c>
      <c r="D5" s="6" t="n">
        <v>67</v>
      </c>
    </row>
    <row r="6">
      <c r="A6" s="4" t="inlineStr">
        <is>
          <t>Current income tax expense included in consolidated statement of income, state</t>
        </is>
      </c>
      <c r="B6" s="6" t="n">
        <v>7</v>
      </c>
      <c r="C6" s="6" t="n">
        <v>8</v>
      </c>
      <c r="D6" s="6" t="n">
        <v>6</v>
      </c>
    </row>
    <row r="7">
      <c r="A7" s="4" t="inlineStr">
        <is>
          <t>Total current tax expense</t>
        </is>
      </c>
      <c r="B7" s="6" t="n">
        <v>504</v>
      </c>
      <c r="C7" s="6" t="n">
        <v>741</v>
      </c>
      <c r="D7" s="6" t="n">
        <v>732</v>
      </c>
    </row>
    <row r="8">
      <c r="A8" s="4" t="inlineStr">
        <is>
          <t>Deferred income tax expense (benefit) included in consolidated statement of income, federal</t>
        </is>
      </c>
      <c r="B8" s="6" t="n">
        <v>-163</v>
      </c>
      <c r="C8" s="6" t="n">
        <v>-186</v>
      </c>
      <c r="D8" s="6" t="n">
        <v>62</v>
      </c>
    </row>
    <row r="9">
      <c r="A9" s="4" t="inlineStr">
        <is>
          <t>Deferred income tax expense (benefit) included in consolidated statement of income, foreign</t>
        </is>
      </c>
      <c r="B9" s="6" t="n">
        <v>39</v>
      </c>
      <c r="C9" s="6" t="n">
        <v>-43</v>
      </c>
      <c r="D9" s="6" t="n">
        <v>2</v>
      </c>
    </row>
    <row r="10">
      <c r="A10" s="4" t="inlineStr">
        <is>
          <t>Total deferred tax expense (benefit)</t>
        </is>
      </c>
      <c r="B10" s="6" t="n">
        <v>-124</v>
      </c>
      <c r="C10" s="6" t="n">
        <v>-229</v>
      </c>
      <c r="D10" s="6" t="n">
        <v>64</v>
      </c>
    </row>
    <row r="11">
      <c r="A11" s="4" t="inlineStr">
        <is>
          <t>Total income tax expense included in the consolidated statement of income</t>
        </is>
      </c>
      <c r="B11" s="6" t="n">
        <v>380</v>
      </c>
      <c r="C11" s="6" t="n">
        <v>512</v>
      </c>
      <c r="D11" s="6" t="n">
        <v>796</v>
      </c>
    </row>
    <row r="12">
      <c r="A12" s="4" t="inlineStr">
        <is>
          <t>Expense (benefit) relating to changes in the unrealized gain (loss) on investments, unrealized loss on foreign exchange and other items in other comprehensive income (loss)</t>
        </is>
      </c>
      <c r="B12" s="6" t="n">
        <v>520</v>
      </c>
      <c r="C12" s="6" t="n">
        <v>-2002</v>
      </c>
      <c r="D12" s="6" t="n">
        <v>-362</v>
      </c>
    </row>
    <row r="13">
      <c r="A13" s="4" t="inlineStr">
        <is>
          <t>Total income tax expense (benefit) included in the consolidated financial statements</t>
        </is>
      </c>
      <c r="B13" s="5" t="n">
        <v>900</v>
      </c>
      <c r="C13" s="5" t="n">
        <v>-1490</v>
      </c>
      <c r="D13" s="5" t="n">
        <v>4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Effective Tax Rate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income before income taxes</t>
        </is>
      </c>
      <c r="B4" s="4" t="inlineStr">
        <is>
          <t xml:space="preserve"> </t>
        </is>
      </c>
      <c r="C4" s="5" t="n">
        <v>3122</v>
      </c>
      <c r="D4" s="5" t="n">
        <v>3101</v>
      </c>
      <c r="E4" s="5" t="n">
        <v>4107</v>
      </c>
    </row>
    <row r="5">
      <c r="A5" s="4" t="inlineStr">
        <is>
          <t>Foreign income before income taxes</t>
        </is>
      </c>
      <c r="B5" s="4" t="inlineStr">
        <is>
          <t xml:space="preserve"> </t>
        </is>
      </c>
      <c r="C5" s="6" t="n">
        <v>249</v>
      </c>
      <c r="D5" s="6" t="n">
        <v>253</v>
      </c>
      <c r="E5" s="6" t="n">
        <v>351</v>
      </c>
    </row>
    <row r="6">
      <c r="A6" s="4" t="inlineStr">
        <is>
          <t>Income before income taxes</t>
        </is>
      </c>
      <c r="B6" s="4" t="inlineStr">
        <is>
          <t xml:space="preserve"> </t>
        </is>
      </c>
      <c r="C6" s="5" t="n">
        <v>3371</v>
      </c>
      <c r="D6" s="5" t="n">
        <v>3354</v>
      </c>
      <c r="E6" s="5" t="n">
        <v>4458</v>
      </c>
    </row>
    <row r="7">
      <c r="A7" s="4" t="inlineStr">
        <is>
          <t>Statutory tax rate (percent)</t>
        </is>
      </c>
      <c r="B7" s="4" t="inlineStr">
        <is>
          <t xml:space="preserve"> </t>
        </is>
      </c>
      <c r="C7" s="9" t="n">
        <v>0.21</v>
      </c>
      <c r="D7" s="9" t="n">
        <v>0.21</v>
      </c>
      <c r="E7" s="9" t="n">
        <v>0.21</v>
      </c>
    </row>
    <row r="8">
      <c r="A8" s="4" t="inlineStr">
        <is>
          <t>Expected federal income tax expense</t>
        </is>
      </c>
      <c r="B8" s="4" t="inlineStr">
        <is>
          <t xml:space="preserve"> </t>
        </is>
      </c>
      <c r="C8" s="5" t="n">
        <v>708</v>
      </c>
      <c r="D8" s="5" t="n">
        <v>704</v>
      </c>
      <c r="E8" s="5" t="n">
        <v>936</v>
      </c>
    </row>
    <row r="9">
      <c r="A9" s="4" t="inlineStr">
        <is>
          <t>Tax effect of nontaxable investment income</t>
        </is>
      </c>
      <c r="B9" s="4" t="inlineStr">
        <is>
          <t xml:space="preserve"> </t>
        </is>
      </c>
      <c r="C9" s="6" t="n">
        <v>-132</v>
      </c>
      <c r="D9" s="6" t="n">
        <v>-149</v>
      </c>
      <c r="E9" s="6" t="n">
        <v>-147</v>
      </c>
    </row>
    <row r="10">
      <c r="A10" s="4" t="inlineStr">
        <is>
          <t>Tax effect of audit reserve</t>
        </is>
      </c>
      <c r="B10" s="4" t="inlineStr">
        <is>
          <t xml:space="preserve"> </t>
        </is>
      </c>
      <c r="C10" s="6" t="n">
        <v>-205</v>
      </c>
      <c r="D10" s="6" t="n">
        <v>-40</v>
      </c>
      <c r="E10" s="6" t="n">
        <v>1</v>
      </c>
    </row>
    <row r="11">
      <c r="A11" s="4" t="inlineStr">
        <is>
          <t>Tax effect of other, net</t>
        </is>
      </c>
      <c r="B11" s="4" t="inlineStr">
        <is>
          <t xml:space="preserve"> </t>
        </is>
      </c>
      <c r="C11" s="6" t="n">
        <v>9</v>
      </c>
      <c r="D11" s="6" t="n">
        <v>-3</v>
      </c>
      <c r="E11" s="6" t="n">
        <v>6</v>
      </c>
    </row>
    <row r="12">
      <c r="A12" s="4" t="inlineStr">
        <is>
          <t>Total income tax expense included in the consolidated statement of income</t>
        </is>
      </c>
      <c r="B12" s="4" t="inlineStr">
        <is>
          <t xml:space="preserve"> </t>
        </is>
      </c>
      <c r="C12" s="5" t="n">
        <v>380</v>
      </c>
      <c r="D12" s="5" t="n">
        <v>512</v>
      </c>
      <c r="E12" s="5" t="n">
        <v>796</v>
      </c>
    </row>
    <row r="13">
      <c r="A13" s="4" t="inlineStr">
        <is>
          <t>Effective tax rate (percent)</t>
        </is>
      </c>
      <c r="B13" s="4" t="inlineStr">
        <is>
          <t xml:space="preserve"> </t>
        </is>
      </c>
      <c r="C13" s="9" t="n">
        <v>0.11</v>
      </c>
      <c r="D13" s="9" t="n">
        <v>0.15</v>
      </c>
      <c r="E13" s="9" t="n">
        <v>0.18</v>
      </c>
    </row>
    <row r="14">
      <c r="A14" s="4" t="inlineStr">
        <is>
          <t>Tax benefit due to the expiration of the statute of limitations with respect to a tax item impacted by the repeal of Internal Revenue Code Section 847, which related to the discounting of property-casualty loss reserves</t>
        </is>
      </c>
      <c r="B14" s="5" t="n">
        <v>211</v>
      </c>
      <c r="C14" s="4" t="inlineStr">
        <is>
          <t xml:space="preserve"> </t>
        </is>
      </c>
      <c r="D14" s="4" t="inlineStr">
        <is>
          <t xml:space="preserve"> </t>
        </is>
      </c>
      <c r="E14" s="4" t="inlineStr">
        <is>
          <t xml:space="preserve"> </t>
        </is>
      </c>
    </row>
    <row r="15">
      <c r="A15" s="4" t="inlineStr">
        <is>
          <t>Income taxes paid</t>
        </is>
      </c>
      <c r="B15" s="4" t="inlineStr">
        <is>
          <t xml:space="preserve"> </t>
        </is>
      </c>
      <c r="C15" s="5" t="n">
        <v>201</v>
      </c>
      <c r="D15" s="5" t="n">
        <v>817</v>
      </c>
      <c r="E15" s="5" t="n">
        <v>707</v>
      </c>
    </row>
    <row r="16">
      <c r="A16" s="4" t="inlineStr">
        <is>
          <t>Current income tax payable</t>
        </is>
      </c>
      <c r="B16" s="4" t="inlineStr">
        <is>
          <t xml:space="preserve"> </t>
        </is>
      </c>
      <c r="C16" s="5" t="n">
        <v>285</v>
      </c>
      <c r="D16" s="4" t="inlineStr">
        <is>
          <t xml:space="preserve"> </t>
        </is>
      </c>
      <c r="E16" s="4" t="inlineStr">
        <is>
          <t xml:space="preserve"> </t>
        </is>
      </c>
    </row>
    <row r="17">
      <c r="A17" s="4" t="inlineStr">
        <is>
          <t>Current income tax receivable</t>
        </is>
      </c>
      <c r="B17" s="4" t="inlineStr">
        <is>
          <t xml:space="preserve"> </t>
        </is>
      </c>
      <c r="C17" s="4" t="inlineStr">
        <is>
          <t xml:space="preserve"> </t>
        </is>
      </c>
      <c r="D17" s="5" t="n">
        <v>32</v>
      </c>
      <c r="E1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 and Liability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investments</t>
        </is>
      </c>
      <c r="B3" s="5" t="n">
        <v>532</v>
      </c>
      <c r="C3" s="5" t="n">
        <v>999</v>
      </c>
    </row>
    <row r="4">
      <c r="A4" s="4" t="inlineStr">
        <is>
          <t>Deferred tax assets, claims and claim adjustment expense reserves</t>
        </is>
      </c>
      <c r="B4" s="6" t="n">
        <v>665</v>
      </c>
      <c r="C4" s="6" t="n">
        <v>660</v>
      </c>
    </row>
    <row r="5">
      <c r="A5" s="4" t="inlineStr">
        <is>
          <t>Deferred tax assets, unearned premium reserves</t>
        </is>
      </c>
      <c r="B5" s="6" t="n">
        <v>772</v>
      </c>
      <c r="C5" s="6" t="n">
        <v>673</v>
      </c>
    </row>
    <row r="6">
      <c r="A6" s="4" t="inlineStr">
        <is>
          <t>Deferred tax assets, internally developed software</t>
        </is>
      </c>
      <c r="B6" s="6" t="n">
        <v>204</v>
      </c>
      <c r="C6" s="6" t="n">
        <v>65</v>
      </c>
    </row>
    <row r="7">
      <c r="A7" s="4" t="inlineStr">
        <is>
          <t>Deferred tax assets, other</t>
        </is>
      </c>
      <c r="B7" s="6" t="n">
        <v>258</v>
      </c>
      <c r="C7" s="6" t="n">
        <v>293</v>
      </c>
    </row>
    <row r="8">
      <c r="A8" s="4" t="inlineStr">
        <is>
          <t>Total gross deferred tax assets</t>
        </is>
      </c>
      <c r="B8" s="6" t="n">
        <v>2431</v>
      </c>
      <c r="C8" s="6" t="n">
        <v>2690</v>
      </c>
    </row>
    <row r="9">
      <c r="A9" s="4" t="inlineStr">
        <is>
          <t>Less: valuation allowance</t>
        </is>
      </c>
      <c r="B9" s="6" t="n">
        <v>35</v>
      </c>
      <c r="C9" s="6" t="n">
        <v>27</v>
      </c>
    </row>
    <row r="10">
      <c r="A10" s="4" t="inlineStr">
        <is>
          <t>Adjusted gross deferred tax assets</t>
        </is>
      </c>
      <c r="B10" s="6" t="n">
        <v>2396</v>
      </c>
      <c r="C10" s="6" t="n">
        <v>2663</v>
      </c>
    </row>
    <row r="11">
      <c r="A11" s="4" t="inlineStr">
        <is>
          <t>Deferred tax liabilities, claims and claim adjustment expense reserve discounting (transition rule)</t>
        </is>
      </c>
      <c r="B11" s="6" t="n">
        <v>39</v>
      </c>
      <c r="C11" s="6" t="n">
        <v>58</v>
      </c>
    </row>
    <row r="12">
      <c r="A12" s="4" t="inlineStr">
        <is>
          <t>Deferred tax liabilities, deferred acquisition costs</t>
        </is>
      </c>
      <c r="B12" s="6" t="n">
        <v>627</v>
      </c>
      <c r="C12" s="6" t="n">
        <v>539</v>
      </c>
    </row>
    <row r="13">
      <c r="A13" s="4" t="inlineStr">
        <is>
          <t>Deferred tax liabilities, intangibles</t>
        </is>
      </c>
      <c r="B13" s="6" t="n">
        <v>70</v>
      </c>
      <c r="C13" s="6" t="n">
        <v>65</v>
      </c>
    </row>
    <row r="14">
      <c r="A14" s="4" t="inlineStr">
        <is>
          <t>Deferred tax liabilities, depreciation</t>
        </is>
      </c>
      <c r="B14" s="6" t="n">
        <v>125</v>
      </c>
      <c r="C14" s="6" t="n">
        <v>105</v>
      </c>
    </row>
    <row r="15">
      <c r="A15" s="4" t="inlineStr">
        <is>
          <t>Deferred tax liabilities, other</t>
        </is>
      </c>
      <c r="B15" s="6" t="n">
        <v>31</v>
      </c>
      <c r="C15" s="6" t="n">
        <v>19</v>
      </c>
    </row>
    <row r="16">
      <c r="A16" s="4" t="inlineStr">
        <is>
          <t>Total gross deferred tax liabilities</t>
        </is>
      </c>
      <c r="B16" s="6" t="n">
        <v>892</v>
      </c>
      <c r="C16" s="6" t="n">
        <v>786</v>
      </c>
    </row>
    <row r="17">
      <c r="A17" s="4" t="inlineStr">
        <is>
          <t>Net deferred tax asset</t>
        </is>
      </c>
      <c r="B17" s="5" t="n">
        <v>1504</v>
      </c>
      <c r="C17" s="5" t="n">
        <v>18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Income Taxes (Details) - Valuation Allowance $ in Millions</t>
        </is>
      </c>
      <c r="B1" s="2" t="inlineStr">
        <is>
          <t>12 Months Ended</t>
        </is>
      </c>
    </row>
    <row r="2">
      <c r="B2" s="2" t="inlineStr">
        <is>
          <t>Dec. 31, 2023 USD ($)</t>
        </is>
      </c>
    </row>
    <row r="3">
      <c r="A3" s="3" t="inlineStr">
        <is>
          <t>Valuation Allowance</t>
        </is>
      </c>
      <c r="B3" s="4" t="inlineStr">
        <is>
          <t xml:space="preserve"> </t>
        </is>
      </c>
    </row>
    <row r="4">
      <c r="A4" s="4" t="inlineStr">
        <is>
          <t>Increase in valuation allowance</t>
        </is>
      </c>
      <c r="B4" s="5" t="n">
        <v>8</v>
      </c>
    </row>
    <row r="5">
      <c r="A5" s="4" t="inlineStr">
        <is>
          <t>Subsidiary [Member] | Canada [Member]</t>
        </is>
      </c>
      <c r="B5" s="4" t="inlineStr">
        <is>
          <t xml:space="preserve"> </t>
        </is>
      </c>
    </row>
    <row r="6">
      <c r="A6" s="3" t="inlineStr">
        <is>
          <t>Valuation Allowance</t>
        </is>
      </c>
      <c r="B6" s="4" t="inlineStr">
        <is>
          <t xml:space="preserve"> </t>
        </is>
      </c>
    </row>
    <row r="7">
      <c r="A7" s="4" t="inlineStr">
        <is>
          <t>Increase in valuation allowance</t>
        </is>
      </c>
      <c r="B7" s="6" t="n">
        <v>7</v>
      </c>
    </row>
    <row r="8">
      <c r="A8" s="4" t="inlineStr">
        <is>
          <t>Subsidiary [Member] | Republic of Ireland [Member]</t>
        </is>
      </c>
      <c r="B8" s="4" t="inlineStr">
        <is>
          <t xml:space="preserve"> </t>
        </is>
      </c>
    </row>
    <row r="9">
      <c r="A9" s="3" t="inlineStr">
        <is>
          <t>Valuation Allowance</t>
        </is>
      </c>
      <c r="B9" s="4" t="inlineStr">
        <is>
          <t xml:space="preserve"> </t>
        </is>
      </c>
    </row>
    <row r="10">
      <c r="A10" s="4" t="inlineStr">
        <is>
          <t>Increase in valuation allowance</t>
        </is>
      </c>
      <c r="B10"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Income Taxes (Details) - NOL Carryforwards $ in Millions</t>
        </is>
      </c>
      <c r="B1" s="2" t="inlineStr">
        <is>
          <t>Dec. 31, 2023 USD ($)</t>
        </is>
      </c>
    </row>
    <row r="2">
      <c r="A2" s="4" t="inlineStr">
        <is>
          <t>United States [Member]</t>
        </is>
      </c>
      <c r="B2" s="4" t="inlineStr">
        <is>
          <t xml:space="preserve"> </t>
        </is>
      </c>
    </row>
    <row r="3">
      <c r="A3" s="3" t="inlineStr">
        <is>
          <t>Net Operating Loss Carryforward</t>
        </is>
      </c>
      <c r="B3" s="4" t="inlineStr">
        <is>
          <t xml:space="preserve"> </t>
        </is>
      </c>
    </row>
    <row r="4">
      <c r="A4" s="4" t="inlineStr">
        <is>
          <t>Net operating loss carryforward</t>
        </is>
      </c>
      <c r="B4" s="5" t="n">
        <v>2</v>
      </c>
    </row>
    <row r="5">
      <c r="A5" s="4" t="inlineStr">
        <is>
          <t>Canada [Member]</t>
        </is>
      </c>
      <c r="B5" s="4" t="inlineStr">
        <is>
          <t xml:space="preserve"> </t>
        </is>
      </c>
    </row>
    <row r="6">
      <c r="A6" s="3" t="inlineStr">
        <is>
          <t>Net Operating Loss Carryforward</t>
        </is>
      </c>
      <c r="B6" s="4" t="inlineStr">
        <is>
          <t xml:space="preserve"> </t>
        </is>
      </c>
    </row>
    <row r="7">
      <c r="A7" s="4" t="inlineStr">
        <is>
          <t>Net operating loss carryforward</t>
        </is>
      </c>
      <c r="B7" s="6" t="n">
        <v>74</v>
      </c>
    </row>
    <row r="8">
      <c r="A8" s="4" t="inlineStr">
        <is>
          <t>Republic of Ireland [Member]</t>
        </is>
      </c>
      <c r="B8" s="4" t="inlineStr">
        <is>
          <t xml:space="preserve"> </t>
        </is>
      </c>
    </row>
    <row r="9">
      <c r="A9" s="3" t="inlineStr">
        <is>
          <t>Net Operating Loss Carryforward</t>
        </is>
      </c>
      <c r="B9" s="4" t="inlineStr">
        <is>
          <t xml:space="preserve"> </t>
        </is>
      </c>
    </row>
    <row r="10">
      <c r="A10" s="4" t="inlineStr">
        <is>
          <t>Net operating loss carryforward</t>
        </is>
      </c>
      <c r="B10" s="6" t="n">
        <v>123</v>
      </c>
    </row>
    <row r="11">
      <c r="A11" s="4" t="inlineStr">
        <is>
          <t>United Kingdom [Member]</t>
        </is>
      </c>
      <c r="B11" s="4" t="inlineStr">
        <is>
          <t xml:space="preserve"> </t>
        </is>
      </c>
    </row>
    <row r="12">
      <c r="A12" s="3" t="inlineStr">
        <is>
          <t>Net Operating Loss Carryforward</t>
        </is>
      </c>
      <c r="B12" s="4" t="inlineStr">
        <is>
          <t xml:space="preserve"> </t>
        </is>
      </c>
    </row>
    <row r="13">
      <c r="A13" s="4" t="inlineStr">
        <is>
          <t>Net operating loss carryforward</t>
        </is>
      </c>
      <c r="B13" s="5" t="n">
        <v>2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1:56:37Z</dcterms:created>
  <dcterms:modified xmlns:dcterms="http://purl.org/dc/terms/" xmlns:xsi="http://www.w3.org/2001/XMLSchema-instance" xsi:type="dcterms:W3CDTF">2024-02-15T11:56:37Z</dcterms:modified>
</cp:coreProperties>
</file>